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ckground and operations"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inance receivables" sheetId="13" state="visible" r:id="rId13"/>
    <sheet xmlns:r="http://schemas.openxmlformats.org/officeDocument/2006/relationships" name="Allowance for trade and other r" sheetId="14" state="visible" r:id="rId14"/>
    <sheet xmlns:r="http://schemas.openxmlformats.org/officeDocument/2006/relationships" name="Investments" sheetId="15" state="visible" r:id="rId15"/>
    <sheet xmlns:r="http://schemas.openxmlformats.org/officeDocument/2006/relationships" name="Other financial assets"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Other non-current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Investments in equity accounted" sheetId="24" state="visible" r:id="rId24"/>
    <sheet xmlns:r="http://schemas.openxmlformats.org/officeDocument/2006/relationships" name="Income taxes" sheetId="25" state="visible" r:id="rId25"/>
    <sheet xmlns:r="http://schemas.openxmlformats.org/officeDocument/2006/relationships" name="Debt" sheetId="26" state="visible" r:id="rId26"/>
    <sheet xmlns:r="http://schemas.openxmlformats.org/officeDocument/2006/relationships" name="Other financial liabilities" sheetId="27" state="visible" r:id="rId27"/>
    <sheet xmlns:r="http://schemas.openxmlformats.org/officeDocument/2006/relationships" name="Provisions" sheetId="28" state="visible" r:id="rId28"/>
    <sheet xmlns:r="http://schemas.openxmlformats.org/officeDocument/2006/relationships" name="Other current liabilities" sheetId="29" state="visible" r:id="rId29"/>
    <sheet xmlns:r="http://schemas.openxmlformats.org/officeDocument/2006/relationships" name="Other liabilities - non-current" sheetId="30" state="visible" r:id="rId30"/>
    <sheet xmlns:r="http://schemas.openxmlformats.org/officeDocument/2006/relationships" name="Equity" sheetId="31" state="visible" r:id="rId31"/>
    <sheet xmlns:r="http://schemas.openxmlformats.org/officeDocument/2006/relationships" name="Other components of equity" sheetId="32" state="visible" r:id="rId32"/>
    <sheet xmlns:r="http://schemas.openxmlformats.org/officeDocument/2006/relationships" name="Notes to reserves and dividends" sheetId="33" state="visible" r:id="rId33"/>
    <sheet xmlns:r="http://schemas.openxmlformats.org/officeDocument/2006/relationships" name="Employee cost" sheetId="34" state="visible" r:id="rId34"/>
    <sheet xmlns:r="http://schemas.openxmlformats.org/officeDocument/2006/relationships" name="Other expenses" sheetId="35" state="visible" r:id="rId35"/>
    <sheet xmlns:r="http://schemas.openxmlformats.org/officeDocument/2006/relationships" name="Other income_(loss) (net)" sheetId="36" state="visible" r:id="rId36"/>
    <sheet xmlns:r="http://schemas.openxmlformats.org/officeDocument/2006/relationships" name="Interest expense (net)" sheetId="37" state="visible" r:id="rId37"/>
    <sheet xmlns:r="http://schemas.openxmlformats.org/officeDocument/2006/relationships" name="Employee benefits" sheetId="38" state="visible" r:id="rId38"/>
    <sheet xmlns:r="http://schemas.openxmlformats.org/officeDocument/2006/relationships" name="Commitments and contingencies" sheetId="39" state="visible" r:id="rId39"/>
    <sheet xmlns:r="http://schemas.openxmlformats.org/officeDocument/2006/relationships" name="Capital Management" sheetId="40" state="visible" r:id="rId40"/>
    <sheet xmlns:r="http://schemas.openxmlformats.org/officeDocument/2006/relationships" name="Disclosures on financial instru" sheetId="41" state="visible" r:id="rId41"/>
    <sheet xmlns:r="http://schemas.openxmlformats.org/officeDocument/2006/relationships" name="Collaterals" sheetId="42" state="visible" r:id="rId42"/>
    <sheet xmlns:r="http://schemas.openxmlformats.org/officeDocument/2006/relationships" name="Segment reporting" sheetId="43" state="visible" r:id="rId43"/>
    <sheet xmlns:r="http://schemas.openxmlformats.org/officeDocument/2006/relationships" name="Related-party transactions" sheetId="44" state="visible" r:id="rId44"/>
    <sheet xmlns:r="http://schemas.openxmlformats.org/officeDocument/2006/relationships" name="Earnings per share (&quot;EPS&quot;)" sheetId="45" state="visible" r:id="rId45"/>
    <sheet xmlns:r="http://schemas.openxmlformats.org/officeDocument/2006/relationships" name="Assets and liabilities classife" sheetId="46" state="visible" r:id="rId46"/>
    <sheet xmlns:r="http://schemas.openxmlformats.org/officeDocument/2006/relationships" name="Subsidiaries" sheetId="47" state="visible" r:id="rId47"/>
    <sheet xmlns:r="http://schemas.openxmlformats.org/officeDocument/2006/relationships" name="Subsequent events" sheetId="48" state="visible" r:id="rId48"/>
    <sheet xmlns:r="http://schemas.openxmlformats.org/officeDocument/2006/relationships" name="Condensed financial information"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Cash and cash equivalents (Tabl" sheetId="52" state="visible" r:id="rId52"/>
    <sheet xmlns:r="http://schemas.openxmlformats.org/officeDocument/2006/relationships" name="Finance receivables (Tables)" sheetId="53" state="visible" r:id="rId53"/>
    <sheet xmlns:r="http://schemas.openxmlformats.org/officeDocument/2006/relationships" name="Allowance for trade and other54" sheetId="54" state="visible" r:id="rId54"/>
    <sheet xmlns:r="http://schemas.openxmlformats.org/officeDocument/2006/relationships" name="Investments (Tables)" sheetId="55" state="visible" r:id="rId55"/>
    <sheet xmlns:r="http://schemas.openxmlformats.org/officeDocument/2006/relationships" name="Other financial assets (Tables)" sheetId="56" state="visible" r:id="rId56"/>
    <sheet xmlns:r="http://schemas.openxmlformats.org/officeDocument/2006/relationships" name="Inventories (Tables)" sheetId="57" state="visible" r:id="rId57"/>
    <sheet xmlns:r="http://schemas.openxmlformats.org/officeDocument/2006/relationships" name="Other current assets (Tables)" sheetId="58" state="visible" r:id="rId58"/>
    <sheet xmlns:r="http://schemas.openxmlformats.org/officeDocument/2006/relationships" name="Other non-current assets (Table" sheetId="59" state="visible" r:id="rId59"/>
    <sheet xmlns:r="http://schemas.openxmlformats.org/officeDocument/2006/relationships" name="Property, plant and equipment (" sheetId="60" state="visible" r:id="rId60"/>
    <sheet xmlns:r="http://schemas.openxmlformats.org/officeDocument/2006/relationships" name="Leases (Tables)" sheetId="61" state="visible" r:id="rId61"/>
    <sheet xmlns:r="http://schemas.openxmlformats.org/officeDocument/2006/relationships" name="Goodwill (Tables)" sheetId="62" state="visible" r:id="rId62"/>
    <sheet xmlns:r="http://schemas.openxmlformats.org/officeDocument/2006/relationships" name="Intangible assets (Tables)" sheetId="63" state="visible" r:id="rId63"/>
    <sheet xmlns:r="http://schemas.openxmlformats.org/officeDocument/2006/relationships" name="Investments in equity account64" sheetId="64" state="visible" r:id="rId64"/>
    <sheet xmlns:r="http://schemas.openxmlformats.org/officeDocument/2006/relationships" name="Income taxes (Tables)" sheetId="65" state="visible" r:id="rId65"/>
    <sheet xmlns:r="http://schemas.openxmlformats.org/officeDocument/2006/relationships" name="Debt (Tables)" sheetId="66" state="visible" r:id="rId66"/>
    <sheet xmlns:r="http://schemas.openxmlformats.org/officeDocument/2006/relationships" name="Other financial liabilities (Ta" sheetId="67" state="visible" r:id="rId67"/>
    <sheet xmlns:r="http://schemas.openxmlformats.org/officeDocument/2006/relationships" name="Provisions (Tables)" sheetId="68" state="visible" r:id="rId68"/>
    <sheet xmlns:r="http://schemas.openxmlformats.org/officeDocument/2006/relationships" name="Other current liabilities (Tabl" sheetId="69" state="visible" r:id="rId69"/>
    <sheet xmlns:r="http://schemas.openxmlformats.org/officeDocument/2006/relationships" name="Other liabilities - non-curre70" sheetId="70" state="visible" r:id="rId70"/>
    <sheet xmlns:r="http://schemas.openxmlformats.org/officeDocument/2006/relationships" name="Equity (Tables)" sheetId="71" state="visible" r:id="rId71"/>
    <sheet xmlns:r="http://schemas.openxmlformats.org/officeDocument/2006/relationships" name="Other components of equity (Tab" sheetId="72" state="visible" r:id="rId72"/>
    <sheet xmlns:r="http://schemas.openxmlformats.org/officeDocument/2006/relationships" name="Employee cost (Tables)" sheetId="73" state="visible" r:id="rId73"/>
    <sheet xmlns:r="http://schemas.openxmlformats.org/officeDocument/2006/relationships" name="Other expenses (Tables)" sheetId="74" state="visible" r:id="rId74"/>
    <sheet xmlns:r="http://schemas.openxmlformats.org/officeDocument/2006/relationships" name="Other income_(loss) (net) (Tabl" sheetId="75" state="visible" r:id="rId75"/>
    <sheet xmlns:r="http://schemas.openxmlformats.org/officeDocument/2006/relationships" name="Interest expense (net) (Tables)" sheetId="76" state="visible" r:id="rId76"/>
    <sheet xmlns:r="http://schemas.openxmlformats.org/officeDocument/2006/relationships" name="Employee benefits (Tables)" sheetId="77" state="visible" r:id="rId77"/>
    <sheet xmlns:r="http://schemas.openxmlformats.org/officeDocument/2006/relationships" name="Capital Management (Tables)" sheetId="78" state="visible" r:id="rId78"/>
    <sheet xmlns:r="http://schemas.openxmlformats.org/officeDocument/2006/relationships" name="Disclosures on financial inst79" sheetId="79" state="visible" r:id="rId79"/>
    <sheet xmlns:r="http://schemas.openxmlformats.org/officeDocument/2006/relationships" name="Segment reporting (Tables)" sheetId="80" state="visible" r:id="rId80"/>
    <sheet xmlns:r="http://schemas.openxmlformats.org/officeDocument/2006/relationships" name="Related-party transactions (Tab" sheetId="81" state="visible" r:id="rId81"/>
    <sheet xmlns:r="http://schemas.openxmlformats.org/officeDocument/2006/relationships" name="Earnings per share (&quot;EPS&quot;) (Tab" sheetId="82" state="visible" r:id="rId82"/>
    <sheet xmlns:r="http://schemas.openxmlformats.org/officeDocument/2006/relationships" name="Assets and liabilities classi83" sheetId="83" state="visible" r:id="rId83"/>
    <sheet xmlns:r="http://schemas.openxmlformats.org/officeDocument/2006/relationships" name="Subsidiaries (Tables)" sheetId="84" state="visible" r:id="rId84"/>
    <sheet xmlns:r="http://schemas.openxmlformats.org/officeDocument/2006/relationships" name="Background and Operations - Add" sheetId="85" state="visible" r:id="rId85"/>
    <sheet xmlns:r="http://schemas.openxmlformats.org/officeDocument/2006/relationships" name="Significant Accounting Polici86" sheetId="86" state="visible" r:id="rId86"/>
    <sheet xmlns:r="http://schemas.openxmlformats.org/officeDocument/2006/relationships" name="Significant Accounting Polici87" sheetId="87" state="visible" r:id="rId87"/>
    <sheet xmlns:r="http://schemas.openxmlformats.org/officeDocument/2006/relationships" name="Significant Accounting Polici88" sheetId="88" state="visible" r:id="rId88"/>
    <sheet xmlns:r="http://schemas.openxmlformats.org/officeDocument/2006/relationships" name="Significant Accounting Polici89" sheetId="89" state="visible" r:id="rId89"/>
    <sheet xmlns:r="http://schemas.openxmlformats.org/officeDocument/2006/relationships" name="Cash and Cash Equivalents - Sum" sheetId="90" state="visible" r:id="rId90"/>
    <sheet xmlns:r="http://schemas.openxmlformats.org/officeDocument/2006/relationships" name="Finance Receivables - Summary o" sheetId="91" state="visible" r:id="rId91"/>
    <sheet xmlns:r="http://schemas.openxmlformats.org/officeDocument/2006/relationships" name="Finance Receivables - Summary92" sheetId="92" state="visible" r:id="rId92"/>
    <sheet xmlns:r="http://schemas.openxmlformats.org/officeDocument/2006/relationships" name="Allowance for Trade and Other93" sheetId="93" state="visible" r:id="rId93"/>
    <sheet xmlns:r="http://schemas.openxmlformats.org/officeDocument/2006/relationships" name="Investments - Summary of Invest" sheetId="94" state="visible" r:id="rId94"/>
    <sheet xmlns:r="http://schemas.openxmlformats.org/officeDocument/2006/relationships" name="Investments - Summary of Availa" sheetId="95" state="visible" r:id="rId95"/>
    <sheet xmlns:r="http://schemas.openxmlformats.org/officeDocument/2006/relationships" name="Investments - Summary of Curren" sheetId="96" state="visible" r:id="rId96"/>
    <sheet xmlns:r="http://schemas.openxmlformats.org/officeDocument/2006/relationships" name="Other Financial Assets - Curren" sheetId="97" state="visible" r:id="rId97"/>
    <sheet xmlns:r="http://schemas.openxmlformats.org/officeDocument/2006/relationships" name="Other Financial Assets - Curr98" sheetId="98" state="visible" r:id="rId98"/>
    <sheet xmlns:r="http://schemas.openxmlformats.org/officeDocument/2006/relationships" name="Other Financial Assets (Non-cur" sheetId="99" state="visible" r:id="rId99"/>
    <sheet xmlns:r="http://schemas.openxmlformats.org/officeDocument/2006/relationships" name="Other Financial Assets (Non-100" sheetId="100" state="visible" r:id="rId100"/>
    <sheet xmlns:r="http://schemas.openxmlformats.org/officeDocument/2006/relationships" name="Inventories - Summary of Invent" sheetId="101" state="visible" r:id="rId101"/>
    <sheet xmlns:r="http://schemas.openxmlformats.org/officeDocument/2006/relationships" name="Inventories - Additional Inform" sheetId="102" state="visible" r:id="rId102"/>
    <sheet xmlns:r="http://schemas.openxmlformats.org/officeDocument/2006/relationships" name="Other Current Assets - Summary " sheetId="103" state="visible" r:id="rId103"/>
    <sheet xmlns:r="http://schemas.openxmlformats.org/officeDocument/2006/relationships" name="Other Non-current Assets - Summ" sheetId="104" state="visible" r:id="rId104"/>
    <sheet xmlns:r="http://schemas.openxmlformats.org/officeDocument/2006/relationships" name="Other Non-current Assets - Addi" sheetId="105" state="visible" r:id="rId105"/>
    <sheet xmlns:r="http://schemas.openxmlformats.org/officeDocument/2006/relationships" name="Property, Plant and Equipment -" sheetId="106" state="visible" r:id="rId106"/>
    <sheet xmlns:r="http://schemas.openxmlformats.org/officeDocument/2006/relationships" name="Property, Plant and Equipmen107" sheetId="107" state="visible" r:id="rId107"/>
    <sheet xmlns:r="http://schemas.openxmlformats.org/officeDocument/2006/relationships" name="Property, Plant and Equipmen108" sheetId="108" state="visible" r:id="rId108"/>
    <sheet xmlns:r="http://schemas.openxmlformats.org/officeDocument/2006/relationships" name="Leases - Summary of Future Mini" sheetId="109" state="visible" r:id="rId109"/>
    <sheet xmlns:r="http://schemas.openxmlformats.org/officeDocument/2006/relationships" name="Leases - Additional Information" sheetId="110" state="visible" r:id="rId110"/>
    <sheet xmlns:r="http://schemas.openxmlformats.org/officeDocument/2006/relationships" name="Goodwill - Summary of Goodwill " sheetId="111" state="visible" r:id="rId111"/>
    <sheet xmlns:r="http://schemas.openxmlformats.org/officeDocument/2006/relationships" name="Goodwill - Additional Informati" sheetId="112" state="visible" r:id="rId112"/>
    <sheet xmlns:r="http://schemas.openxmlformats.org/officeDocument/2006/relationships" name="Intangible Assets - Summary of " sheetId="113" state="visible" r:id="rId113"/>
    <sheet xmlns:r="http://schemas.openxmlformats.org/officeDocument/2006/relationships" name="Intangible Assets - Additional " sheetId="114" state="visible" r:id="rId114"/>
    <sheet xmlns:r="http://schemas.openxmlformats.org/officeDocument/2006/relationships" name="Investments in Equity Accoun115" sheetId="115" state="visible" r:id="rId115"/>
    <sheet xmlns:r="http://schemas.openxmlformats.org/officeDocument/2006/relationships" name="Investments in Equity Accoun116" sheetId="116" state="visible" r:id="rId116"/>
    <sheet xmlns:r="http://schemas.openxmlformats.org/officeDocument/2006/relationships" name="Investments in Equity Accoun117" sheetId="117" state="visible" r:id="rId117"/>
    <sheet xmlns:r="http://schemas.openxmlformats.org/officeDocument/2006/relationships" name="Investments in Equity Accoun118" sheetId="118" state="visible" r:id="rId118"/>
    <sheet xmlns:r="http://schemas.openxmlformats.org/officeDocument/2006/relationships" name="Investments in Equity Accoun119" sheetId="119" state="visible" r:id="rId119"/>
    <sheet xmlns:r="http://schemas.openxmlformats.org/officeDocument/2006/relationships" name="Investments in Equity Accoun120" sheetId="120" state="visible" r:id="rId120"/>
    <sheet xmlns:r="http://schemas.openxmlformats.org/officeDocument/2006/relationships" name="Income Taxes - Summary of Domes" sheetId="121" state="visible" r:id="rId121"/>
    <sheet xmlns:r="http://schemas.openxmlformats.org/officeDocument/2006/relationships" name="Income Taxes - Summary of Do122" sheetId="122" state="visible" r:id="rId122"/>
    <sheet xmlns:r="http://schemas.openxmlformats.org/officeDocument/2006/relationships" name="Income Taxes - Summary of Recon" sheetId="123" state="visible" r:id="rId123"/>
    <sheet xmlns:r="http://schemas.openxmlformats.org/officeDocument/2006/relationships" name="Income Taxes - Additional Infor" sheetId="124" state="visible" r:id="rId124"/>
    <sheet xmlns:r="http://schemas.openxmlformats.org/officeDocument/2006/relationships" name="Income Taxes - Summary of Signi" sheetId="125" state="visible" r:id="rId125"/>
    <sheet xmlns:r="http://schemas.openxmlformats.org/officeDocument/2006/relationships" name="Income Taxes - Summary of Unrec" sheetId="126" state="visible" r:id="rId126"/>
    <sheet xmlns:r="http://schemas.openxmlformats.org/officeDocument/2006/relationships" name="Short-term Borrowings and Curre" sheetId="127" state="visible" r:id="rId127"/>
    <sheet xmlns:r="http://schemas.openxmlformats.org/officeDocument/2006/relationships" name="Long-term Debt - Summary of Lon" sheetId="128" state="visible" r:id="rId128"/>
    <sheet xmlns:r="http://schemas.openxmlformats.org/officeDocument/2006/relationships" name="Long-term Debt - Additional Inf" sheetId="129" state="visible" r:id="rId129"/>
    <sheet xmlns:r="http://schemas.openxmlformats.org/officeDocument/2006/relationships" name="Long-term Debt - Summary of Det" sheetId="130" state="visible" r:id="rId130"/>
    <sheet xmlns:r="http://schemas.openxmlformats.org/officeDocument/2006/relationships" name="Long-term Debt - Summary of 131" sheetId="131" state="visible" r:id="rId131"/>
    <sheet xmlns:r="http://schemas.openxmlformats.org/officeDocument/2006/relationships" name="Long-term Debt - Summary of 132" sheetId="132" state="visible" r:id="rId132"/>
    <sheet xmlns:r="http://schemas.openxmlformats.org/officeDocument/2006/relationships" name="Other Financial Liabilities - C" sheetId="133" state="visible" r:id="rId133"/>
    <sheet xmlns:r="http://schemas.openxmlformats.org/officeDocument/2006/relationships" name="Other Financial Liabilities - N" sheetId="134" state="visible" r:id="rId134"/>
    <sheet xmlns:r="http://schemas.openxmlformats.org/officeDocument/2006/relationships" name="Provisions - Summary of Provisi" sheetId="135" state="visible" r:id="rId135"/>
    <sheet xmlns:r="http://schemas.openxmlformats.org/officeDocument/2006/relationships" name="Provisions - Summary of Prov136" sheetId="136" state="visible" r:id="rId136"/>
    <sheet xmlns:r="http://schemas.openxmlformats.org/officeDocument/2006/relationships" name="Other Current Liabilities - Sum" sheetId="137" state="visible" r:id="rId137"/>
    <sheet xmlns:r="http://schemas.openxmlformats.org/officeDocument/2006/relationships" name="Other Liabilities - Non-curr138" sheetId="138" state="visible" r:id="rId138"/>
    <sheet xmlns:r="http://schemas.openxmlformats.org/officeDocument/2006/relationships" name="Equity - Summary of Movement of" sheetId="139" state="visible" r:id="rId139"/>
    <sheet xmlns:r="http://schemas.openxmlformats.org/officeDocument/2006/relationships" name="Equity - Additional Information" sheetId="140" state="visible" r:id="rId140"/>
    <sheet xmlns:r="http://schemas.openxmlformats.org/officeDocument/2006/relationships" name="Other Components of Equity - Su" sheetId="141" state="visible" r:id="rId141"/>
    <sheet xmlns:r="http://schemas.openxmlformats.org/officeDocument/2006/relationships" name="Other Components of Equity -142" sheetId="142" state="visible" r:id="rId142"/>
    <sheet xmlns:r="http://schemas.openxmlformats.org/officeDocument/2006/relationships" name="Other Components of Equity -143" sheetId="143" state="visible" r:id="rId143"/>
    <sheet xmlns:r="http://schemas.openxmlformats.org/officeDocument/2006/relationships" name="Other Components of Equity -144" sheetId="144" state="visible" r:id="rId144"/>
    <sheet xmlns:r="http://schemas.openxmlformats.org/officeDocument/2006/relationships" name="Notes to Reserves and Divide145" sheetId="145" state="visible" r:id="rId145"/>
    <sheet xmlns:r="http://schemas.openxmlformats.org/officeDocument/2006/relationships" name="Employee Cost - Summary of Empl" sheetId="146" state="visible" r:id="rId146"/>
    <sheet xmlns:r="http://schemas.openxmlformats.org/officeDocument/2006/relationships" name="Employee Cost - Additional Info" sheetId="147" state="visible" r:id="rId147"/>
    <sheet xmlns:r="http://schemas.openxmlformats.org/officeDocument/2006/relationships" name="Other Expenses - Summary of Oth" sheetId="148" state="visible" r:id="rId148"/>
    <sheet xmlns:r="http://schemas.openxmlformats.org/officeDocument/2006/relationships" name="Other Income_(Loss) (Net) - Sum" sheetId="149" state="visible" r:id="rId149"/>
    <sheet xmlns:r="http://schemas.openxmlformats.org/officeDocument/2006/relationships" name="Interest Expense (Net) - Summar" sheetId="150" state="visible" r:id="rId150"/>
    <sheet xmlns:r="http://schemas.openxmlformats.org/officeDocument/2006/relationships" name="Interest Expense (Net) - Additi" sheetId="151" state="visible" r:id="rId151"/>
    <sheet xmlns:r="http://schemas.openxmlformats.org/officeDocument/2006/relationships" name="Employee Benefits - Summary of " sheetId="152" state="visible" r:id="rId152"/>
    <sheet xmlns:r="http://schemas.openxmlformats.org/officeDocument/2006/relationships" name="Employee Benefits - Summary 153" sheetId="153" state="visible" r:id="rId153"/>
    <sheet xmlns:r="http://schemas.openxmlformats.org/officeDocument/2006/relationships" name="Employee Benefits - Summary 154" sheetId="154" state="visible" r:id="rId154"/>
    <sheet xmlns:r="http://schemas.openxmlformats.org/officeDocument/2006/relationships" name="Employee Benefits - Summary 155" sheetId="155" state="visible" r:id="rId155"/>
    <sheet xmlns:r="http://schemas.openxmlformats.org/officeDocument/2006/relationships" name="Employee Benefits - Summary 156" sheetId="156" state="visible" r:id="rId156"/>
    <sheet xmlns:r="http://schemas.openxmlformats.org/officeDocument/2006/relationships" name="Employee Benefits - Summary 157" sheetId="157" state="visible" r:id="rId157"/>
    <sheet xmlns:r="http://schemas.openxmlformats.org/officeDocument/2006/relationships" name="Employee Benefits - Summary 158" sheetId="158" state="visible" r:id="rId158"/>
    <sheet xmlns:r="http://schemas.openxmlformats.org/officeDocument/2006/relationships" name="Employee Benefits - Summary 159" sheetId="159" state="visible" r:id="rId159"/>
    <sheet xmlns:r="http://schemas.openxmlformats.org/officeDocument/2006/relationships" name="Employee Benefits - Summary 160" sheetId="160" state="visible" r:id="rId160"/>
    <sheet xmlns:r="http://schemas.openxmlformats.org/officeDocument/2006/relationships" name="Employee Benefits - Additional " sheetId="161" state="visible" r:id="rId161"/>
    <sheet xmlns:r="http://schemas.openxmlformats.org/officeDocument/2006/relationships" name="Employee Benefits - Summary 162" sheetId="162" state="visible" r:id="rId162"/>
    <sheet xmlns:r="http://schemas.openxmlformats.org/officeDocument/2006/relationships" name="Employee Benefits - Summary 163" sheetId="163" state="visible" r:id="rId163"/>
    <sheet xmlns:r="http://schemas.openxmlformats.org/officeDocument/2006/relationships" name="Employee Benefits - Summary 164" sheetId="164" state="visible" r:id="rId164"/>
    <sheet xmlns:r="http://schemas.openxmlformats.org/officeDocument/2006/relationships" name="Employee Benefits - Summary 165" sheetId="165" state="visible" r:id="rId165"/>
    <sheet xmlns:r="http://schemas.openxmlformats.org/officeDocument/2006/relationships" name="Employee Benefits - Summary 166" sheetId="166" state="visible" r:id="rId166"/>
    <sheet xmlns:r="http://schemas.openxmlformats.org/officeDocument/2006/relationships" name="Employee Benefits - Summary 167" sheetId="167" state="visible" r:id="rId167"/>
    <sheet xmlns:r="http://schemas.openxmlformats.org/officeDocument/2006/relationships" name="Employee Benefits - Summary 168" sheetId="168" state="visible" r:id="rId168"/>
    <sheet xmlns:r="http://schemas.openxmlformats.org/officeDocument/2006/relationships" name="Employee Benefits - Summary 169" sheetId="169" state="visible" r:id="rId169"/>
    <sheet xmlns:r="http://schemas.openxmlformats.org/officeDocument/2006/relationships" name="Employee Benefits - Summary 170" sheetId="170" state="visible" r:id="rId170"/>
    <sheet xmlns:r="http://schemas.openxmlformats.org/officeDocument/2006/relationships" name="Employee Benefits - Summary 171" sheetId="171" state="visible" r:id="rId171"/>
    <sheet xmlns:r="http://schemas.openxmlformats.org/officeDocument/2006/relationships" name="Employee Benefits - Summary 172" sheetId="172" state="visible" r:id="rId172"/>
    <sheet xmlns:r="http://schemas.openxmlformats.org/officeDocument/2006/relationships" name="Employee Benefits - Summary 173" sheetId="173" state="visible" r:id="rId173"/>
    <sheet xmlns:r="http://schemas.openxmlformats.org/officeDocument/2006/relationships" name="Employee Benefits - Summary 174" sheetId="174" state="visible" r:id="rId174"/>
    <sheet xmlns:r="http://schemas.openxmlformats.org/officeDocument/2006/relationships" name="Employee Benefits - Summary 175" sheetId="175" state="visible" r:id="rId175"/>
    <sheet xmlns:r="http://schemas.openxmlformats.org/officeDocument/2006/relationships" name="Employee Benefits - Summary 176" sheetId="176" state="visible" r:id="rId176"/>
    <sheet xmlns:r="http://schemas.openxmlformats.org/officeDocument/2006/relationships" name="Employee Benefits - Summary 177" sheetId="177" state="visible" r:id="rId177"/>
    <sheet xmlns:r="http://schemas.openxmlformats.org/officeDocument/2006/relationships" name="Employee Benefits - Summary 178" sheetId="178" state="visible" r:id="rId178"/>
    <sheet xmlns:r="http://schemas.openxmlformats.org/officeDocument/2006/relationships" name="Employee Benefits - Summary 179" sheetId="179" state="visible" r:id="rId179"/>
    <sheet xmlns:r="http://schemas.openxmlformats.org/officeDocument/2006/relationships" name="Employee Benefits - Summary 180" sheetId="180" state="visible" r:id="rId180"/>
    <sheet xmlns:r="http://schemas.openxmlformats.org/officeDocument/2006/relationships" name="Commitments and Contingencies -" sheetId="181" state="visible" r:id="rId181"/>
    <sheet xmlns:r="http://schemas.openxmlformats.org/officeDocument/2006/relationships" name="Capital Management - Summary of" sheetId="182" state="visible" r:id="rId182"/>
    <sheet xmlns:r="http://schemas.openxmlformats.org/officeDocument/2006/relationships" name="Disclosures on Financial Ins183" sheetId="183" state="visible" r:id="rId183"/>
    <sheet xmlns:r="http://schemas.openxmlformats.org/officeDocument/2006/relationships" name="Disclosures on Financial Ins184" sheetId="184" state="visible" r:id="rId184"/>
    <sheet xmlns:r="http://schemas.openxmlformats.org/officeDocument/2006/relationships" name="Disclosures on Financial Ins185" sheetId="185" state="visible" r:id="rId185"/>
    <sheet xmlns:r="http://schemas.openxmlformats.org/officeDocument/2006/relationships" name="Disclosures on Financial Ins186" sheetId="186" state="visible" r:id="rId186"/>
    <sheet xmlns:r="http://schemas.openxmlformats.org/officeDocument/2006/relationships" name="Disclosures on Financial Ins187" sheetId="187" state="visible" r:id="rId187"/>
    <sheet xmlns:r="http://schemas.openxmlformats.org/officeDocument/2006/relationships" name="Disclosures on Financial Ins188" sheetId="188" state="visible" r:id="rId188"/>
    <sheet xmlns:r="http://schemas.openxmlformats.org/officeDocument/2006/relationships" name="Disclosures on Financial Ins189" sheetId="189" state="visible" r:id="rId189"/>
    <sheet xmlns:r="http://schemas.openxmlformats.org/officeDocument/2006/relationships" name="Disclosures on Financial Ins190" sheetId="190" state="visible" r:id="rId190"/>
    <sheet xmlns:r="http://schemas.openxmlformats.org/officeDocument/2006/relationships" name="Disclosures on Financial Ins191" sheetId="191" state="visible" r:id="rId191"/>
    <sheet xmlns:r="http://schemas.openxmlformats.org/officeDocument/2006/relationships" name="Disclosures on Financial Ins192" sheetId="192" state="visible" r:id="rId192"/>
    <sheet xmlns:r="http://schemas.openxmlformats.org/officeDocument/2006/relationships" name="Disclosures on Financial Ins193" sheetId="193" state="visible" r:id="rId193"/>
    <sheet xmlns:r="http://schemas.openxmlformats.org/officeDocument/2006/relationships" name="Disclosures on Financial Ins194" sheetId="194" state="visible" r:id="rId194"/>
    <sheet xmlns:r="http://schemas.openxmlformats.org/officeDocument/2006/relationships" name="Disclosures on Financial Ins195" sheetId="195" state="visible" r:id="rId195"/>
    <sheet xmlns:r="http://schemas.openxmlformats.org/officeDocument/2006/relationships" name="Disclosures on Financial Ins196" sheetId="196" state="visible" r:id="rId196"/>
    <sheet xmlns:r="http://schemas.openxmlformats.org/officeDocument/2006/relationships" name="Collaterals - Additional Inform" sheetId="197" state="visible" r:id="rId197"/>
    <sheet xmlns:r="http://schemas.openxmlformats.org/officeDocument/2006/relationships" name="Segment Reporting - Summary of " sheetId="198" state="visible" r:id="rId198"/>
    <sheet xmlns:r="http://schemas.openxmlformats.org/officeDocument/2006/relationships" name="Segment Reporting - Summary 199" sheetId="199" state="visible" r:id="rId199"/>
    <sheet xmlns:r="http://schemas.openxmlformats.org/officeDocument/2006/relationships" name="Segment Reporting - Summary 200" sheetId="200" state="visible" r:id="rId200"/>
    <sheet xmlns:r="http://schemas.openxmlformats.org/officeDocument/2006/relationships" name="Segment Reporting - Summary 201" sheetId="201" state="visible" r:id="rId201"/>
    <sheet xmlns:r="http://schemas.openxmlformats.org/officeDocument/2006/relationships" name="Related-party Transactions - Su" sheetId="202" state="visible" r:id="rId202"/>
    <sheet xmlns:r="http://schemas.openxmlformats.org/officeDocument/2006/relationships" name="Related-party Transactions -203" sheetId="203" state="visible" r:id="rId203"/>
    <sheet xmlns:r="http://schemas.openxmlformats.org/officeDocument/2006/relationships" name="Related-party Transactions -204" sheetId="204" state="visible" r:id="rId204"/>
    <sheet xmlns:r="http://schemas.openxmlformats.org/officeDocument/2006/relationships" name="Earnings Per Share (&quot;EPS&quot;) - Su" sheetId="205" state="visible" r:id="rId205"/>
    <sheet xmlns:r="http://schemas.openxmlformats.org/officeDocument/2006/relationships" name="Earnings Per Share (&quot;EPS&quot;) - Ad" sheetId="206" state="visible" r:id="rId206"/>
    <sheet xmlns:r="http://schemas.openxmlformats.org/officeDocument/2006/relationships" name="The Assets and Liabilities of T" sheetId="207" state="visible" r:id="rId207"/>
    <sheet xmlns:r="http://schemas.openxmlformats.org/officeDocument/2006/relationships" name="Investment to Subsidiaries - Su" sheetId="208" state="visible" r:id="rId208"/>
    <sheet xmlns:r="http://schemas.openxmlformats.org/officeDocument/2006/relationships" name="Schedule 1 - Condensed Financia" sheetId="209" state="visible" r:id="rId209"/>
    <sheet xmlns:r="http://schemas.openxmlformats.org/officeDocument/2006/relationships" name="Schedule 1 - Condensed Finan210" sheetId="210" state="visible" r:id="rId210"/>
    <sheet xmlns:r="http://schemas.openxmlformats.org/officeDocument/2006/relationships" name="Schedule 1 - Condensed Finan211" sheetId="211" state="visible" r:id="rId211"/>
    <sheet xmlns:r="http://schemas.openxmlformats.org/officeDocument/2006/relationships" name="Schedule 1 - Condensed Finan212" sheetId="212" state="visible" r:id="rId212"/>
    <sheet xmlns:r="http://schemas.openxmlformats.org/officeDocument/2006/relationships" name="Schedule 1 - Condensed Finan213" sheetId="213" state="visible" r:id="rId213"/>
    <sheet xmlns:r="http://schemas.openxmlformats.org/officeDocument/2006/relationships" name="Schedule 1 - Condensed Finan214" sheetId="214" state="visible" r:id="rId214"/>
    <sheet xmlns:r="http://schemas.openxmlformats.org/officeDocument/2006/relationships" name="Schedule 1 - Condensed Finan215" sheetId="215" state="visible" r:id="rId215"/>
    <sheet xmlns:r="http://schemas.openxmlformats.org/officeDocument/2006/relationships" name="Schedule 1 - Condensed Finan216" sheetId="216" state="visible" r:id="rId216"/>
  </sheets>
  <definedNames/>
  <calcPr calcId="124519" fullCalcOnLoad="1"/>
</workbook>
</file>

<file path=xl/sharedStrings.xml><?xml version="1.0" encoding="utf-8"?>
<sst xmlns="http://schemas.openxmlformats.org/spreadsheetml/2006/main" uniqueCount="2015">
  <si>
    <t>Document and Entity Information</t>
  </si>
  <si>
    <t>12 Months Ended</t>
  </si>
  <si>
    <t>Mar. 31, 2018shares</t>
  </si>
  <si>
    <t>Document information [line items]</t>
  </si>
  <si>
    <t>Document Type</t>
  </si>
  <si>
    <t>20-F/A</t>
  </si>
  <si>
    <t>Amendment Flag</t>
  </si>
  <si>
    <t>false</t>
  </si>
  <si>
    <t>Document Period End Date</t>
  </si>
  <si>
    <t>Mar. 31,
		2018</t>
  </si>
  <si>
    <t>Document Fiscal Year Focus</t>
  </si>
  <si>
    <t>Document Fiscal Period Focus</t>
  </si>
  <si>
    <t>FY</t>
  </si>
  <si>
    <t>Trading Symbol</t>
  </si>
  <si>
    <t>TTM</t>
  </si>
  <si>
    <t>Entity Registrant Name</t>
  </si>
  <si>
    <t>TATA MOTORS LTD/FI</t>
  </si>
  <si>
    <t>Entity Central Index Key</t>
  </si>
  <si>
    <t>Current Fiscal Year End Date</t>
  </si>
  <si>
    <t>--03-31</t>
  </si>
  <si>
    <t>Entity Well-known Seasoned Issuer</t>
  </si>
  <si>
    <t>Yes</t>
  </si>
  <si>
    <t>Entity Current Reporting Status</t>
  </si>
  <si>
    <t>Entity Filer Category</t>
  </si>
  <si>
    <t>Large Accelerated Filer</t>
  </si>
  <si>
    <t>Ordinary shares [Member]</t>
  </si>
  <si>
    <t>Entity Common Stock, Shares Outstanding</t>
  </si>
  <si>
    <t>'A' Ordinary shares [Member]</t>
  </si>
  <si>
    <t>Consolidated Balance Sheets ₨ in Millions, $ in Millions</t>
  </si>
  <si>
    <t>Mar. 31, 2018INR (₨)</t>
  </si>
  <si>
    <t>Mar. 31, 2018USD ($)</t>
  </si>
  <si>
    <t>Mar. 31, 2017INR (₨)</t>
  </si>
  <si>
    <t>Mar. 31, 2017USD ($)</t>
  </si>
  <si>
    <t>Mar. 31, 2016INR (₨)</t>
  </si>
  <si>
    <t>Mar. 31, 2015INR (₨)</t>
  </si>
  <si>
    <t>Current assets:</t>
  </si>
  <si>
    <t>Cash and cash equivalents</t>
  </si>
  <si>
    <t>Short-term deposits</t>
  </si>
  <si>
    <t>Finance receivables</t>
  </si>
  <si>
    <t>Trade receivables</t>
  </si>
  <si>
    <t>Investments</t>
  </si>
  <si>
    <t>Other financial assets</t>
  </si>
  <si>
    <t>Inventories</t>
  </si>
  <si>
    <t>Other current assets</t>
  </si>
  <si>
    <t>Current income tax assets</t>
  </si>
  <si>
    <t>Investments in equity accounted investees (held for sale)</t>
  </si>
  <si>
    <t xml:space="preserve"> </t>
  </si>
  <si>
    <t>Assets classified as held for sale</t>
  </si>
  <si>
    <t>Total current assets</t>
  </si>
  <si>
    <t>Non-current assets:</t>
  </si>
  <si>
    <t>Property, plant and equipment</t>
  </si>
  <si>
    <t>Goodwill</t>
  </si>
  <si>
    <t>Intangible assets</t>
  </si>
  <si>
    <t>Investments in equity accounted investees</t>
  </si>
  <si>
    <t>Non-current income tax assets</t>
  </si>
  <si>
    <t>Deferred income taxes</t>
  </si>
  <si>
    <t>Other non-current assets</t>
  </si>
  <si>
    <t>Total non-current assets</t>
  </si>
  <si>
    <t>Total assets</t>
  </si>
  <si>
    <t>Current liabilities:</t>
  </si>
  <si>
    <t>Accounts payable</t>
  </si>
  <si>
    <t>Acceptances</t>
  </si>
  <si>
    <t>Short-term borrowings and current portion of long-term debt</t>
  </si>
  <si>
    <t>Other financial liabilities</t>
  </si>
  <si>
    <t>Provisions</t>
  </si>
  <si>
    <t>Other current liabilities</t>
  </si>
  <si>
    <t>Current income tax liabilities</t>
  </si>
  <si>
    <t>Liabilities directly associated with Assets classified as held for sale</t>
  </si>
  <si>
    <t>Total current liabilities</t>
  </si>
  <si>
    <t>Non-current liabilities:</t>
  </si>
  <si>
    <t>Long-term debt</t>
  </si>
  <si>
    <t>Other liabilities</t>
  </si>
  <si>
    <t>Total non-current liabilities</t>
  </si>
  <si>
    <t>Total liabilities</t>
  </si>
  <si>
    <t>Equity:</t>
  </si>
  <si>
    <t>Additional paid-in capital</t>
  </si>
  <si>
    <t>Reserves</t>
  </si>
  <si>
    <t>[1]</t>
  </si>
  <si>
    <t>Other components of equity</t>
  </si>
  <si>
    <t>Equity attributable to shareholders of Tata Motors Limited</t>
  </si>
  <si>
    <t>Non-controlling interests</t>
  </si>
  <si>
    <t>Total equity</t>
  </si>
  <si>
    <t>Total liabilities and equity</t>
  </si>
  <si>
    <t>Ordinary shares</t>
  </si>
  <si>
    <t>Includes other comprehensive income relating to assets classified as held for sale amounting to Rs. 125.9 million as at March 31, 2018.</t>
  </si>
  <si>
    <t>Consolidated Balance Sheets (Parenthetical) ₨ in Millions</t>
  </si>
  <si>
    <t>Statement of financial position [abstract]</t>
  </si>
  <si>
    <t>Other comprehensive income relating to assets classified as held for sale</t>
  </si>
  <si>
    <t>Consolidated Income Statements ₨ in Millions, $ in Millions</t>
  </si>
  <si>
    <t>Mar. 31, 2018INR (₨)₨ / shares</t>
  </si>
  <si>
    <t>Mar. 31, 2018USD ($)$ / shares</t>
  </si>
  <si>
    <t>Mar. 31, 2017INR (₨)₨ / shares</t>
  </si>
  <si>
    <t>Mar. 31, 2016INR (₨)₨ / shares</t>
  </si>
  <si>
    <t>Revenues</t>
  </si>
  <si>
    <t>Finance revenues</t>
  </si>
  <si>
    <t>Total revenues</t>
  </si>
  <si>
    <t>Change in inventories of finished goods and work-in-progress</t>
  </si>
  <si>
    <t>Purchase of products for sale</t>
  </si>
  <si>
    <t>Raw materials, components, and consumables</t>
  </si>
  <si>
    <t>Employee cost</t>
  </si>
  <si>
    <t>Defined benefit pension plan amendment</t>
  </si>
  <si>
    <t>Depreciation and amortization</t>
  </si>
  <si>
    <t>Other expenses</t>
  </si>
  <si>
    <t>Provision/(Reversal) for loss of inventory (net of insurance recoveries)</t>
  </si>
  <si>
    <t>Expenditure capitalized</t>
  </si>
  <si>
    <t>Assets written off/loss on sale of assets and others (net)</t>
  </si>
  <si>
    <t>Other (income)/loss (net)</t>
  </si>
  <si>
    <t>Foreign exchange (gain)/loss (net)</t>
  </si>
  <si>
    <t>Interest income</t>
  </si>
  <si>
    <t>Interest expense (net)</t>
  </si>
  <si>
    <t>Share of (profit)/loss of equity accounted investees (net)</t>
  </si>
  <si>
    <t>Net income before tax</t>
  </si>
  <si>
    <t>Income tax expense</t>
  </si>
  <si>
    <t>Net Income</t>
  </si>
  <si>
    <t>Attributable to:</t>
  </si>
  <si>
    <t>Shareholders of Tata Motors Limited</t>
  </si>
  <si>
    <t>Earnings per share:</t>
  </si>
  <si>
    <t>Basic | (per share)</t>
  </si>
  <si>
    <t>Diluted | (per share)</t>
  </si>
  <si>
    <t>Consolidated Statements of Comprehensive Income ₨ in Millions, $ in Millions</t>
  </si>
  <si>
    <t>Statement of comprehensive income [abstract]</t>
  </si>
  <si>
    <t>Net income</t>
  </si>
  <si>
    <t>(i) Items that will not be reclassified subsequently to profit and loss :</t>
  </si>
  <si>
    <t>Remeasurement gains and (losses) on defined benefit obligations (net)</t>
  </si>
  <si>
    <t>Share of remeasurement gains and (losses) on defined benefit obligations (net) of equity accounted investees</t>
  </si>
  <si>
    <t>Income tax relating to items that will not be reclassified subsequently</t>
  </si>
  <si>
    <t>Items that will not be reclassified subsequently to profit and loss</t>
  </si>
  <si>
    <t>(ii) Items that may be reclassified subsequently to profit and loss :</t>
  </si>
  <si>
    <t>Currency translation differences</t>
  </si>
  <si>
    <t>Gain/(loss) on cash flow hedges (net)</t>
  </si>
  <si>
    <t>Available-for-sale investments</t>
  </si>
  <si>
    <t>Share of other comprehensive income of equity accounted investees</t>
  </si>
  <si>
    <t>Income tax relating to items that may be reclassified subsequently</t>
  </si>
  <si>
    <t>Items that may be reclassified subsequently to profit and loss</t>
  </si>
  <si>
    <t>Other comprehensive income/(loss) for the year, net of tax (i+ii)</t>
  </si>
  <si>
    <t>Total comprehensive income/(loss) for the year</t>
  </si>
  <si>
    <t>Consolidated Statements of Cash Flows ₨ in Millions, $ in Millions</t>
  </si>
  <si>
    <t>Cash flows from operating activities:</t>
  </si>
  <si>
    <t>Adjustments for:</t>
  </si>
  <si>
    <t>Depreciation and amortization expense</t>
  </si>
  <si>
    <t>Inventory write-down/(reversals)</t>
  </si>
  <si>
    <t>Allowances for finance receivables</t>
  </si>
  <si>
    <t>Defined benefit pension plan ammendment</t>
  </si>
  <si>
    <t>Allowances for trade and other receivables</t>
  </si>
  <si>
    <t>Impairment of Goodwill</t>
  </si>
  <si>
    <t>Loss on sale of assets/assets written off and others (net)</t>
  </si>
  <si>
    <t>(Gain) on sale/loss on fair valuation of available-for-sale investments (net)</t>
  </si>
  <si>
    <t>(Gain)/Loss on change in fair value of commodity derivatives</t>
  </si>
  <si>
    <t>Fair value gain on disposal of joint venture</t>
  </si>
  <si>
    <t>Interest expense</t>
  </si>
  <si>
    <t>Dividend income and income on mutual funds</t>
  </si>
  <si>
    <t>Gain on fair value of below market interest loans</t>
  </si>
  <si>
    <t>Non-cash dividend income on mutual funds</t>
  </si>
  <si>
    <t>Cash flows from operating activities before changes in following assets and liabilities</t>
  </si>
  <si>
    <t>Other non-current liabilities</t>
  </si>
  <si>
    <t>Cash generated from operations</t>
  </si>
  <si>
    <t>Income tax paid (net)</t>
  </si>
  <si>
    <t>Net cash provided by operating activities</t>
  </si>
  <si>
    <t>Cash flows from investing activities:</t>
  </si>
  <si>
    <t>Deposits with banks/financial institutions</t>
  </si>
  <si>
    <t>Realization of deposits with banks / financial institutions</t>
  </si>
  <si>
    <t>(Purchase)/sale of available-for-sale investments (net)</t>
  </si>
  <si>
    <t>Purchases of available-for-sale investments/other investments</t>
  </si>
  <si>
    <t>Proceeds from sale of available-for-sale investments/other investments</t>
  </si>
  <si>
    <t>Excess of cash acquired on acquisition of subsidiary company</t>
  </si>
  <si>
    <t>Deposits of margin money and other restricted deposits</t>
  </si>
  <si>
    <t>Realization of margin money and other restricted deposits</t>
  </si>
  <si>
    <t>(Increase)/decrease in short term inter-corporate deposits</t>
  </si>
  <si>
    <t>Loan to others</t>
  </si>
  <si>
    <t>Repayment of loan by others</t>
  </si>
  <si>
    <t>Repayments of loan by joint operation</t>
  </si>
  <si>
    <t>Dividends received from equity accounted investees</t>
  </si>
  <si>
    <t>Interest received</t>
  </si>
  <si>
    <t>Dividend received</t>
  </si>
  <si>
    <t>Payments for property, plant and equipment</t>
  </si>
  <si>
    <t>Proceeds from sale of property, plant and equipment</t>
  </si>
  <si>
    <t>Payments for intangible assets</t>
  </si>
  <si>
    <t>Net cash used in investing activities</t>
  </si>
  <si>
    <t>Cash flows from financing activities:</t>
  </si>
  <si>
    <t>Proceeds from issuance of shares</t>
  </si>
  <si>
    <t>Proceeds from issuance of shares to non-controlling interests shareholders</t>
  </si>
  <si>
    <t>Shares issuance costs</t>
  </si>
  <si>
    <t>Dividends paid (including dividend distribution tax)</t>
  </si>
  <si>
    <t>Dividends paid to non-controlling interests shareholders of subsidiaries (including dividend distribution tax)</t>
  </si>
  <si>
    <t>Interest paid</t>
  </si>
  <si>
    <t>Proceeds from issuance of short-term debt</t>
  </si>
  <si>
    <t>Repayment of short-term debt</t>
  </si>
  <si>
    <t>Net change in other short-term debt (with maturity up to three months)</t>
  </si>
  <si>
    <t>Proceeds from issuance of long-term debt</t>
  </si>
  <si>
    <t>Repayments of long-term debt</t>
  </si>
  <si>
    <t>Debt issuance cost</t>
  </si>
  <si>
    <t>Distribution to non-controlling interests</t>
  </si>
  <si>
    <t>Net cash provided by/(used in) financing activities</t>
  </si>
  <si>
    <t>Net change in cash and cash equivalents</t>
  </si>
  <si>
    <t>Classified as held for sale</t>
  </si>
  <si>
    <t>Effect of foreign exchange on cash and cash equivalents</t>
  </si>
  <si>
    <t>Cash and cash equivalents, beginning of the year</t>
  </si>
  <si>
    <t>Cash and cash equivalents, end of the year</t>
  </si>
  <si>
    <t>Non-cash transactions:</t>
  </si>
  <si>
    <t>Liability towards property, plant and equipment and intangible assets purchased on credit/deferred credit</t>
  </si>
  <si>
    <t>Increase/(decrease) in liabilities arising from financing activities on account of non-cash transactions:</t>
  </si>
  <si>
    <t>Exchange differences</t>
  </si>
  <si>
    <t>Amortisation of prepaid discounting charges</t>
  </si>
  <si>
    <t>Consolidated Statements of Cash Flows (Parenthetical) - INR (₨)</t>
  </si>
  <si>
    <t>Mar. 31, 2018</t>
  </si>
  <si>
    <t>Mar. 31, 2017</t>
  </si>
  <si>
    <t>Mar. 31, 2016</t>
  </si>
  <si>
    <t>Top of range [member]</t>
  </si>
  <si>
    <t>Consolidated Statements of Changes in Equity ₨ in Millions, $ in Millions</t>
  </si>
  <si>
    <t>INR (₨)</t>
  </si>
  <si>
    <t>USD ($)</t>
  </si>
  <si>
    <t>Share capital [Member]INR (₨)</t>
  </si>
  <si>
    <t>Share capital [Member]USD ($)</t>
  </si>
  <si>
    <t>Additional paid-in capital [Member]INR (₨)</t>
  </si>
  <si>
    <t>Additional paid-in capital [Member]USD ($)</t>
  </si>
  <si>
    <t>Currency translation reserve [Member]INR (₨)</t>
  </si>
  <si>
    <t>Currency translation reserve [Member]USD ($)</t>
  </si>
  <si>
    <t>Available-for-sale investments [Member]INR (₨)</t>
  </si>
  <si>
    <t>Available-for-sale investments [Member]USD ($)</t>
  </si>
  <si>
    <t>Hedging reserve [Member]INR (₨)</t>
  </si>
  <si>
    <t>Hedging reserve [Member]USD ($)</t>
  </si>
  <si>
    <t>Other components of equity [Member]INR (₨)</t>
  </si>
  <si>
    <t>Other components of equity [Member]USD ($)</t>
  </si>
  <si>
    <t>Capital redemption reserve [Member]INR (₨)</t>
  </si>
  <si>
    <t>Capital redemption reserve [Member]USD ($)</t>
  </si>
  <si>
    <t>Debenture redemption reserve [Member]INR (₨)</t>
  </si>
  <si>
    <t>Debenture redemption reserve [Member]USD ($)</t>
  </si>
  <si>
    <t>Reserve for research and human resource development [Member]INR (₨)</t>
  </si>
  <si>
    <t>Reserve for research and human resource development [Member]USD ($)</t>
  </si>
  <si>
    <t>Special reserve [Member]INR (₨)</t>
  </si>
  <si>
    <t>Special reserve [Member]USD ($)</t>
  </si>
  <si>
    <t>Earned surplus reserve [Member]INR (₨)</t>
  </si>
  <si>
    <t>Earned surplus reserve [Member]USD ($)</t>
  </si>
  <si>
    <t>Retained earnings [Member]INR (₨)</t>
  </si>
  <si>
    <t>Retained earnings [Member]USD ($)</t>
  </si>
  <si>
    <t>Reserves [Member]INR (₨)</t>
  </si>
  <si>
    <t>Reserves [Member]USD ($)</t>
  </si>
  <si>
    <t>Equity attributable to shareholders of Tata Motors Limited [Member]INR (₨)</t>
  </si>
  <si>
    <t>Equity attributable to shareholders of Tata Motors Limited [Member]USD ($)</t>
  </si>
  <si>
    <t>Non-controlling interests [Member]INR (₨)</t>
  </si>
  <si>
    <t>Non-controlling interests [Member]USD ($)</t>
  </si>
  <si>
    <t>Balance at the beginning at Mar. 31, 2015</t>
  </si>
  <si>
    <t>Income for the year</t>
  </si>
  <si>
    <t>Other comprehensive income /(loss) for the year</t>
  </si>
  <si>
    <t>Total comprehensive income for the year</t>
  </si>
  <si>
    <t>Issue of shares pursuant to Rights (net of issue expenses of Rs. 572.6 million)</t>
  </si>
  <si>
    <t>Shares issued to non-controlling interests</t>
  </si>
  <si>
    <t>Dividend paid (including dividend tax)</t>
  </si>
  <si>
    <t>Transfer to earned surplus reserve</t>
  </si>
  <si>
    <t>Transfer to special reserve</t>
  </si>
  <si>
    <t>Balance at the end at Mar. 31, 2016</t>
  </si>
  <si>
    <t>Issue of shares held in abeyance</t>
  </si>
  <si>
    <t>Transfer to debenture redemption reserve</t>
  </si>
  <si>
    <t>Balance at the end at Mar. 31, 2017</t>
  </si>
  <si>
    <t>Non-controlling interest on Acquisitions during the year</t>
  </si>
  <si>
    <t>Distribution to non-controlling interest</t>
  </si>
  <si>
    <t>Changes to non-controllinginterest</t>
  </si>
  <si>
    <t>Transfer (from)/to retained earnings</t>
  </si>
  <si>
    <t>Balance at the end at Mar. 31, 2018</t>
  </si>
  <si>
    <t>* less than Rs. 50,000</t>
  </si>
  <si>
    <t>Consolidated Statements of Changes in Equity (Parenthetical)</t>
  </si>
  <si>
    <t>Issue of shares pursuant to Rights, issue expenses</t>
  </si>
  <si>
    <t>Background and operations</t>
  </si>
  <si>
    <t>Text block1 [abstract]</t>
  </si>
  <si>
    <t>1. Background and operations
Tata Motors Limited and its subsidiaries and joint operations,
(collectively referred to as “the Company” or
“Tata Motors”), designs, manufactures and sells a wide
range of automotive vehicles. The Company provides financing for
the vehicles sold by dealers of the Company in certain markets. The
Company also manufactures engines for industrial and marine
applications, aggregates such as axles and transmissions for
commercial vehicles and factory automation equipment, and provides
information technology services.
Tata Motors Limited is a public limited company incorporated and
domiciled in India and has its registered office at Mumbai,
Maharashtra, India.
The Company’s subsidiaries include the Jaguar Land Rover
business (referred to as JLR or Jaguar Land Rover).
As on March 31, 2018, Tata Sons Limited (or Tata Sons),
together with its subsidiaries, owns 36.46% of the Ordinary shares
and 0.09% of ‘A’ Ordinary shares of Tata Motors
Limited, and has the ability to significantly influence the
Company’s operations (refer note 25 for voting rights
relating to Ordinary shares and ‘A’ Ordinary
shares).
The consolidated financial statements were approved by the Board of
Directors and authorized for issue on July 31, 2018.</t>
  </si>
  <si>
    <t>Significant accounting policies</t>
  </si>
  <si>
    <t>2. Significant accounting
policies
a. Statement of
compliance
These consolidated financial statements have been prepared in
accordance with International Financial Reporting Standards
(referred to as “IFRS”) as issued by the International
Accounting Standards Board (referred to as “IASB”).
b. Basis of
preparation
The consolidated financial statements have been prepared on
historical cost basis except for certain financial instruments
measured at fair value at the end of each reporting period as
explained in the accounting policies below.
c. Basis of
consolidation
Subsidiaries
The consolidated financial statements include Tata Motors Limited
and its subsidiaries. Subsidiaries are entities controlled by the
Company. Control exists when the Company (a) has power over
the investee, (b) it is exposed, or has rights, to variable
returns from its involvement with the investee and (c) has the
ability to affect those returns through its power over the
investee. The Company reassesses whether or not it controls an
investee if facts and circumstances indicate that there are changes
to one or more of the three elements listed above. In assessing
control, potential voting rights that currently are exercisable are
taken into account. The results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in full on consolidation.
Non-controlling non-controlling acquisition-by-acquisition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Financial
Instruments Recognition and
Measurement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in which the Company has significant
influence. Significant influence is the power to participate in the
financial and operating policy decisions of the investee but not
control or joint control of those policies. Significant influence
is presumed to exist when the Company holds between 20 and
50 percent of the voting power of another entity.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in which the investee becomes an
associate or a joint venture and are recognized initially at cost.
The Company’s investment includes goodwill identified on
acquisition, net of any accumulated impairment losses. The
consolidated financial statements include the Company’s share
of profits or losses and equity movements of equity accounted
investees,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n the
nature of net investments) is reduced to nil and the recognition of
further losses is discontinued except to the extent that the
Company has an obligation or has made payments on behalf of the
investee.
When the Company transacts with an associate or joint venture of
the Company, unrealized profits and losses are eliminated to
the extent of the Company’s interest in its associate or
joint venture.
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income
statement.
e.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2 and 15 – Property, plant and equipment
and intangible assets - useful lives and impairment, product
development costs – capitalization
ii)
Note 14 – Impairment of goodwill
iii)
Note 15 – Impairment of indefinite life
intangible assets
iv)
Note 17 – Recoverability/recognition of deferred
tax assets
v)
Note 22 – Provision for product warranty
vi)
Note 32 – Measurement of assets and obligations
relating to employee benefits
vii)
Note 5 – Allowances for credit losses for
finance receivables
viii)
Estimated discounts/incentives required to be paid to
dealers on retail of vehicles Previously wholesaled
f.
Revenue recognition
Revenue is measured at fair value of consideration received or
receivable.
i) Sale of products
The Company recognizes revenues on the sale of products, net of
discounts, sales incentives, customer bonuses and rebates granted,
when products are delivered to dealers or when delivered to a
carrier for export sales, which is when title and risks and rewards
of ownership pass to the customer. Sale of products includes export
and other recurring and non-recurring
Revenues are recognized when collectability of the resulting
receivable is reasonably assured.
For sale with repurchase agreements, revenue is measured as the
difference between initial sale price and agreed repurchase price.
Such revenue is recognized on a straight line basis over the terms
of the agreement.
If the sale of products includes a determinable amount for
subsequent services (multiple component contracts) the related
revenues are deferred and recognized as income over the relevant
service period. Amounts are normally recognized as income by
reference to the pattern of related expenditure.
Incentives are recognized when there is reasonable assurance that
the Company will comply with the conditions and the incentive will
be received. Incentives are recorded at fair value where
applicable. Revenues include incentives of Rs. 8,929.6 million, Rs.
9,302.2 million and Rs.20,814.4 million for the years
ended March 31, 2018, 2017 and 2016, respectively.
During the years ended March 31, 2018, 2017 and 2016, Rs.4,746.4
million, Rs.5,610.4 million and Rs.9,960.8 million, respectively
(included above), were received by a foreign subsidiary as an
indirect tax incentive that requires the subsidiary to meet certain
criteria relating to vehicle efficiency and investment in
engineering and research and development. The indirect tax
incentive received is reduced from indirect tax, which in turn is
netted off against Revenue. The incentive is provided as a partial
off set to the higher sales tax payable following implementation of
new legislation.
ii) Finance revenues
Finance and service charges are accrued on the unpaid principal
balance of finance receivables using the effective interest
method.
g.
Cost recognition
Costs and expenses are recognized when incurred and are classified
according to their nature. Expenditure capitalized represents
employee costs, stores and other manufacturing supplies, and other
expenses incurred for construction including product development
undertaken by the Company.
h.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i) Product warranty expenses
The estimated liability for product warranties is recorded when
products are sold. These estimates are established using historical
information on the nature, frequency and average cost of warranty
claims and management estimates regarding possible future
incidences based on actions on product failures. The timing of
outflows will vary as and when warranty claim will arise, being
typically up to six years.
The Company also has back-to-back
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iii)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regulations.
iv) Environmental liability
Environmental liability relates to various environmental
remediation cost such as asbestos removal and land clean up. The
timing of when these costs will be incurred is not known with
certainty.
i.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For the purpose of consolidation, the assets and liabilities of the
Company’s foreign operations are translated to Indian rupees
at the exchange rate prevailing on the balance sheet date, and the
income and expenses at the average rate of exchange for the
respective months. Exchange differences arising are recognized as
currency translation reserve under equity.
Exchange differences arising from the translation of foreign
operation previously recognized in currency translation reserve in
equity are not reclassified from equity to the income statement
until the disposal of such operation.
j.
Income taxes
Income tax expense comprises current and deferred taxes. Income tax
expense is recognized in the income statement except when they
relate to items that are recognized outside profit or loss (whether
in other comprehensive income or directly in equity), in which case
tax is also recognized outside profit or loss, or where they arise
from the initial accounting for business combination. In the case
of a business combination the tax effect is included in the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that
it is probable that future taxable income will be available against
which the deductible temporary differences, unused tax losses,
depreciation carry-forwards and unused tax credits could be
utilized.
Deferred tax assets and liabilities are measured based on the tax
rates that are expected to apply in the period when the asset is
realized or the liability is settled, based on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k.
Earnings per share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
l.
Inventories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Inventories include vehicles sold subject to repurchase
arrangements. These vehicles are carried at cost to the Company and
are amortized in changes in inventories of finished goods to their
residual values (i.e., estimated second hand sale value) over the
term of the arrangement.
m.
Property, plant and equipment
Property, plant and equipment are stated at cost of acquisition or
construction less accumulated depreciation less accumulated
impairment, if any.
Freehold land is measured at cost and is not depreciated.
Heritage assets, comprising antique vehicles purchased by the
Company, are not depreciated as they are considered to have a
residual value in excess of cost. Residual values
are re-assessed
Cost includes purchase price, taxes and duties, labor cost and
direct overheads for self-constructed assets and other direct costs
incurred up to the date the asset is ready for its intended
use.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Depreciation is provided on a straight-line basis over estimated
useful lives of the assets. Estimated useful lives of the assets
are as follows:
Type of Asset Estimated useful life
Buildings
20 to 60 years
Plant and equipment 3 to 30 years
Computers 3 to 6 years
Vehicles 3 to 11 years
Furniture and fixtures 3 to 21 years
Assets held under finance leases are depreciated over their
expected useful lives on the same basis as owned assets or, where
shorter, the term of the relevant lease.
The depreciation period is reviewed at least at each
year–end. Changes in expected useful lives are treated as
changes in accounting estimates.
Depreciation is not recorded on
capital work-in-progress Capital-work-in-progress
n.
Intangible assets
Intangible assets purchased, including those acquired in business
combinations, are measured at cost or fair value as of the date of
acquisition where applicable less accumulated amortization and
accumulated impairment, if any. Intangible assets with indefinite
lives are reviewed annually to determine whether indefinite-life
assessment continues to be supportable. If not, the change in the
useful-life assessment from indefinite to finite is made on a
prospective basis.
Amortization is provided on a straight-line basis over estimated
useful lives of the intangible assets as per details below
Type of Asset Estimated
Patents and technological know-how
2 to 12 years
Customer related intangibles–Dealer network 20 years
Intellectual property rights 3 to 10 years
Software 1 to 8 years
The amortization period for intangible assets with finite useful
lives is reviewed at least at each year-end.
Capital work-in-progress
Internally generated intangible asset
Research costs are charged to the income statement in the year in
which they are incurred.
Product development costs incurred on new vehicle platform,
engines, transmission and new products are recognized as intangible
assets, when feasibility has been established, the Company has
committed technical, financial and other resources to complete the
development and it is probable that asset will generate probable
future economic benefits.
The costs capitalized include the cost of materials, direct labor
and directly attributable overhead expenditure incurred up to the
date the asset is available for use. Interest cost incurred is
capitalized up to the date the asset is ready for its intended use,
based on borrowings incurred specifically for financing the asset
or the weighted average rate of all other borrowings if no specific
borrowings have been incurred for the asset.
Product development cost is amortized over a period of 24 months to
120 months or on the basis of actual production or planned
production volume (whichever is higher) over such period.
Capitalized development expenditure is measured at cost less
accumulated amortization and accumulated impairment, if any.
In Fiscal 2018, assets written off/loss on sale of assets and
others (net) amounting to Rs. 29,148 million has been presented as
a separate line in the income statement. Previously, these were
included and presented in the income statement within the line item
“Other (income)/loss (net). The change in presentation has
been retrospectively applied for all the periods presented.
The change in presentation does not affect Net income, Total
comprehensive income and earnings per share in any of the periods
presented.
o.
Leases
At the inception of a lease, the lease arrangement is classified as
either a finance lease or an operating lease, based on the
substance of the lease arrangement.
Assets taken on finance lease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taken on operating lease
Leases other than finance leases are operating leases which are not
recognized on the Company’s balance sheet. Payments made
under operating leases are recognized in the income statement on a
straight-line basis over the term of the lease.
p.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ii)
Property, plant and equipment and other intangible
assets
At each balance sheet date, the Company assesses whether there is
any indication that any property, plant and equipment and
intangible assets with finite lives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nnually at each balance sheet date, or earlier, if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the income statement.
q.
Employee benefits
i)
Pension plans
The Jaguar Land Rover subsidiaries operate several defined benefit
pension plans, which were contracted out of the second state
pension scheme until April 5, 2016. The assets of the plan are held
in separate trustee administered funds. The plans provide for
monthly pension after retirement as per salary drawn and service
period as set out in rules of each fund.
Contributions to the plans by the subsidiary group take into
consideration the results of actuarial valuations. The plans with a
surplus position at the year-end
A separate defined contribution plan is available to employees of
Jaguar Land Rover. Costs in respect of this plan are charged to the
income statement as incurred.
ii)
Gratuity
Tata Motors Limited and its subsidiaries and joint operations in
India have an obligation towards gratuity, a defined benefit
retirement plan covering eligible employees. The plan provides for
a lump-sum
iii)
Superannuation
Tata Motors Limited and some of its subsidiaries in India have two
superannuation plans, a defined benefit plan and a defined
contribution plan. An eligible employee on April 1, 1996 could
elect to be a member of either plan.
Employees who are members of the defined benefit superannuation
plan are entitled to benefits depending on the years of service and
salary drawn. The monthly pension benefits after retirement range
from 0.75% to 2% of the annual basic salary for each year of
service. Tata Motors Limited and such subsidiaries account for
superannuation benefits payable in future under the plan based on
an actuarial valuation.
With effect from April 1, 2003, this plan was amended and
benefits earned by covered employees have been protected as at
March 31, 2003. Employees covered by this plan are
prospectively entitled to benefits computed on a basis that ensures
that the annual cost of providing the pension benefits would not
exceed 15% of salary.
During the year ended March 31, 2015, the employees covered by
this plan were given a one-time one-
Separate irrevocable trusts are maintained for employees covered
and entitled to benefits. Tata Motors Limited and its subsidiaries
contribute up to 15% or Rs.150,000, whichever is lower, of the
eligible employees’ salary to the trust every year. Such
contributions are recognized as an expense when incurred. Tata
Motors Limited and such subsidiaries have no further obligation
beyond this contribution.
iv)
Bhavishya Kalyan Yojana (BKY)
Bhavishya Kalyan Yojana is an unfunded defined benefit plan for
employees of Tata Motors Limited and some of its subsidiaries. The
benefits of the plan include pension in certain cases, payable up
to the date of normal superannuation had the employee been in
service, to an eligible employee at the time of death or permanent
disablement, while in service, either as a result of an injury or
as certified by the appropriate authority. The monthly payment to
dependents of the deceased/disabled employee under the plan equals
50% of the salary drawn at the time of death or accident or a
specified amount, whichever is greater. Tata Motors Limited and
these subsidiaries account for the liability for BKY benefits
payable in the future based on an actuarial valuation.
v)
Provident fund and family pension
In accordance with Indian law, eligible employees of Tata Motors
Limited and some of its subsidiaries and joint operations are
entitled to receive benefits in respect of provident fund, a
defined contribution plan, in which both employees and the Company
make monthly contributions at a specified percentage of the covered
employees’ salary (currently 12% of employees’ salary).
The contributions, as specified under the law, are made to the
provident fund and pension fund set up as an irrevocable trust by
Tata Motors Limited and its subsidiaries or to respective Regional
Provident Fund Commissioner and the Central Provident Fund under
the State Pension scheme. The interest rate payable to the members
of the trust shall not be lower than the statutory rate of interest
declared by the Central Government under the Employees Provident
Funds and Miscellaneous Provisions Act, 1952 and shortfall, if any,
shall be made good by the Company. The liability in respect of the
shortfall of interest earnings of the Fund is determined on the
basis of an actuarial valuation. The interest guarantee is
considered to be defined benefit.There is no shortfall as at
March 31, 2018.
vi)
Severance indemnity
Tata Daewoo Commercial Vehicle Company Limited, or TDCV, a
subsidiary company incorporated in Korea; has an obligation towards
severance indemnity, a defined benefit retirement plan, covering
eligible employees. The plan provides for a lump sum payment to all
employees with more than one year of employment equivalent to 30
days’ salary payable for each completed year of service.
vii)
Post-retirement medicare scheme
Under this unfunded scheme, employees of Tata Motors Limited and
some of its subsidiaries receive medical benefits subject to
certain limits on amounts of benefits, periods after retirement and
types of benefits, depending on their grade and location at the
time of retirement. Employees separated from the Company as part of
an Early Separation Scheme, on medical grounds or due to permanent
disablement are also covered under the scheme. Tata Motors Limited
and such subsidiaries account for the liability for post-retirement
medical scheme based on an actuarial valuation.
viii)
Compensated absences
Tata Motors Limited and some of its subsidiaries and joint
operations provide for the encashment of leave or leave with pay
subject to certain rules. The employees are entitled to accumulate
leave subject to certain limits, for future encashment. The
liability is provided based on the number of days of unutilised
leave at each balance sheet date on the basis of an actuarial
valuation.
ix)
Remeasurement gains and losses
Remeasurement comprising actuarial gains and losses, the effect of
the asset ceiling and the return on assets (excluding interest)
relating to retirement benefit plans, are recognized directly in
other comprehensive income in the period in which they arise.
Remeasurement recorded in other comprehensive income is not
reclassified to income statement.
Actuarial gains and losses relating to long-term employee benefits
are recognized in the income statement in the period in which they
arise.
x)
Measurement date
The measurement date of retirement plans is March 31.
xi)
The Present value of the defined benefit liability and
the related current service cost and past service cost are measured
using Projected Unit Credit Method.
r.
Dividends
Any dividend declared or paid by Tata Motors Limited for any
financial year is based on the profits available for distribution
as reported in the unconsolidated statutory financial statements of
Tata Motors Limited (Standalone) prepared in accordance with
Generally Accepted Accounting Principles in India. Indian law
permits the declaration and payment of dividend out of profits for
the year or previous financial year(s) as stated in the statutory
financial statements of Tata Motors Limited (Standalone) prepared
in accordance with Generally Accepted Accounting Principles in
India after providing for depreciation in accordance with the
provisions of Schedule II to the Companies Act. However, in the
absence or inadequacy of the said profits, it may declare dividend
out of free reserves, subject to certain conditions as prescribed
under the Companies (Declaration and payment of Dividend) Rules,
2014. Accordingly, in certain years the net income reported in
these financial statements may not be fully distributable. The
amount available for distribution is Rs.Nil as at March 31,
2018.
s.
Segments
The Company primarily operates in the automotive segment. The
automotive segment comprises two reportable segments i.e. Tata and
other brand vehicles, including financing thereof and Jaguar Land
Rover. Other operating segments do not meet the quantitative
thresholds for disclosure and have been aggregated.
t.
Financial instruments
i)
Classification, initial recognition and
measurement
A financial instrument is any contract that gives rise to a
financial asset of one entity and a financial liability or equity
instrument of another entity. Financial assets are classified into
categories: financial assets at fair value through profit or
loss, held-to-maturity available-for-sale
Financial instruments are recognized on the balance sheet when the
Company becomes a party to the contractual provisions of the
instrument.
Initially, a financial instrument is recognized at its fair value.
Transaction costs directly attributable to the acquisition or issue
of financial instruments are recognized in determining the carrying
amount, if it is not classified as at fair value through profit or
loss. Subsequently, financial instruments are measured according to
the category in which they are classified.
Financial assets and financial liabilities at fair value
through profit or
loss :
Loans and receivables : non-derivative available-for-sale.
These include trade receivables, finance receivables, balances with
banks, short-term deposits with banks, other financial assets and
investments with fixed or determinable payments.
Available-for-sale : Available-for-sale non-derivative
Dividends from available-for-sale
Equity instr</t>
  </si>
  <si>
    <t>3. Cash and cash
equivalents
Cash and cash
equivalents consist of the following:
As at
March 31,
2018 2018 2017
(In
millions)
Cash balances US$ 4.8 Rs. 314.2 Rs. 326.2
Balances with banks
(including deposits with original maturity of up to three
months) 2,253.2 146,853.3 139,541.4
Total US$ 2,258.0 Rs. 147,167.5 Rs. 139,867.6</t>
  </si>
  <si>
    <t>4. Finance receivables
Finance receivables consist of vehicle loans, the details of which
are as follows:
As at March 31,
2018 2018 2017
(In
millions)
Finance receivables US$ 3,846.7 Rs. 250,707.6 Rs. 211,607.6
Less: allowance for credit losses 179.8 11,717.9 35,975.1
Total US$ 3,666.9 Rs. 238,989.7 Rs. 175,632.5
Current portion 1,289.1 84,016.5 68,101.2
Non-current 2,377.8 154,973.2 107,531.3
Total US$ 3,666.9 Rs. 238,989.7 Rs. 175,632.5
Changes in the allowance for credit losses in finance receivables
are as follows:
Year ended March 31,
2018 2018 2017 2016
(In
millions)
Balance at the beginning US$ 552.0 Rs.35,975.1 Rs.44,131.9 Rs.46,554.3
Allowances made during the year 3.9 255.2 5,653.5 8,600.3
Written off (376.1 ) (24,512.4 ) (13,810.3 ) (11,022.7 )
Balance at the end US$ 179.8 Rs.11,717.9 Rs.35,975.1 Rs.44,131.9</t>
  </si>
  <si>
    <t>Allowance for trade and other receivables</t>
  </si>
  <si>
    <t>Trades and other receivables [Member]</t>
  </si>
  <si>
    <t xml:space="preserve">5. Allowance for trade and other
receivables
Change in the allowances for trade and other receivables are as
follows:
Year ended March 31,
2018 2018 2017 2016
(In
millions)
Balance at the beginning US$ 232.8 Rs.15,170.3 Rs.14,460.4 Rs. 8,727.8
Allowances made during the year 2.2 145.7 1,706.0 6,719.1
Written off (7.0 ) (454.9 ) (1,340.3 ) (889.3 )
Foreign exchange translation differences 0.7 45.6 344.2 (97.2 )
Assets classified as held for sale (2.0 ) (130.5 )
—
—
Balance at the end US$ 226.7 Rs.14,776.2 Rs.15,170.3 Rs.14,460.4 </t>
  </si>
  <si>
    <t>6. Investments
Investments consist of the following:
As at March 31,
2018 2018 2017
(In
millions)
Available-for-sale, US$ 2,255.6 Rs.147,007.0 Rs.153,265.3
Unquoted equity investments, at cost* 31.3 2,036.9 3,823.1
Unquoted equity investments, at fair
value** 62.5 4,076.1
—
Loans and receivables 16.8 1,094.0 191.3
Total US$ 2,366.2 Rs.154,214.0 Rs.157,279.7
Available-for-sale,
As at March 31,
2018 2018 2017
(In
millions)
Quoted equity shares US$ 52.1
Rs. 3,404.8
Rs. 2,602.9
Mutual funds 2,203.5 143,602.2 150,662.4
Total available for sale securities US$ 2,255.6 Rs.147,007.0 Rs.153,265.3
The current and non-current
As at March 31,
2018 2018 2017
(In
millions)
Current investments US$ 2,249.9 Rs.146,637.5 Rs.150,411.5
Non-current 116.3 7,576.5 6,868.2
Total US$ 2,366.2 Rs.154,214.0 Rs.157,279.7
* The fair value of the unquoted equity
investments cannot be reliably measured as the variability in the
range of fair value estimates is significant and the probabilities
of the various estimates cannot be reasonably assessed.
** The Company holds certain investments
in unquoted equity instruments which are not held for trading, but
for medium or long term strategic purposes. This includes
investments with restrictions on transfer. The fair value sometimes
is subject to significant variability and difficult to estimate due
to factors such as complexity of the underlying businesses, etc.
The fair value, which approximates cost, has been estimated using
methods such as dividend yield, acquisition cost, net asset value,
etc.</t>
  </si>
  <si>
    <t>Other financial assets - current [Member]</t>
  </si>
  <si>
    <t>7. Other financial assets -
current
Other financial assets - current consist of the following:
As at March 31,
2018 2018 2017
(In
millions)
Derivative financial instruments US$ 379.9 Rs. 24,761.3 Rs. 15,101.8
Advances and other receivables recoverable in cash (including
supplier recoveries) 371.4 24,209.2 7,159.0
Inter corporate deposits
— 3.2 3.1
Margin money with banks 6.4 417.1
—
Government grant receivables 63.1 4,114.0
—
Restricted bank deposits 75.9 4,938.8 2,383.6
Total US$ 896.7 Rs. 58,443.6 Rs. 24,647.5
Restricted bank deposits include Rs. 3,030.8 million and Rs.
1,861.4 million as at March 31, 2018 and 2017,
respectively, held as security in relation to interest and
repayment of borrowings. Out of these deposits, Rs.
850.9 million and Rs. 1,186.4 million as at
March 31, 2018 and 2017, respectively, are pledged till the
maturity of the respective borrowings.</t>
  </si>
  <si>
    <t>Other financial assets - noncurrent [Member]</t>
  </si>
  <si>
    <t>8. Other financial assets
(non-current)
Other financial assets - non-current
As at March 31,
2018 2018 2017
(In
millions)
Margin money with banks US$ 16.1 Rs. 1,048.0 Rs. 745.6
Restricted deposits 10.6 690.6 571.9
Loans to employees 4.3 280.6 277.3
Derivative financial instruments 436.8 28,469.0 27,753.4
Advance and other receivables recoverable in cash (including
supplier recoveries) 164.6 10,728.4
—
Others 143.9 9,376.2 7,299.5
Total US$ 776.3 Rs. 50,592.8 Rs. 36,647.7
Margin money with banks is restricted cash deposits and consists of
collateral provided for transfer of finance receivables.
Restricted deposits as at March 31, 2018 and 2017 include Rs.
507.6 million and Rs. 323.7 million, respectively held as
a financial deposit in relation to ongoing legal cases.</t>
  </si>
  <si>
    <t>9. Inventories
Inventories consist of the following:
As at March 31,
2018 2018 2017
(In
millions)
Raw materials, components and consumables US$ 693.1 Rs. 45,175.0 Rs. 34,220.0
Work-in-progress 620.4 40,431.7 36,425.6
Finished goods 5,196.6 338,689.5 282,308.2
Total US$ 6,510.1 Rs. 424,296.2 Rs. 352,953.8
Inventories of finished goods include Rs.40,236.1 million and
Rs. 26,379.4 million as at March 31, 2018 and 2017,
respectively, relating to vehicles sold subject to repurchase
arrangements.
Cost of inventories (including cost of purchased products)
recognized as expense during the years ended March 31, 2018,
2017 and 2016 amounted to Rs. 2,172,364.1 million, Rs.
1,975,324.2 million and Rs. 1,938,179.8 million,
respectively.
During the years ended March 31, 2018, 2017 and 2016, the
Company recorded inventory write-down expenses of Rs.
6,074.2 million, Rs. 3,725.1 million and Rs.
3,285.9 million (excluding provision for loss of inventory at
port of Tianjin in China mentioned below), respectively.
A provision of Rs. 16,383.9 million (GBP 157 million)(net of
insurance recoveries of Rs. 5,342.4 million (GBP 55 million))
has been recognized against the carrying value of inventory during
the year ended March 31, 2016, for the damage due to explosion
at the port of Tianjin in China in August 2015. During the year
ended March 31, 2018 and 2017, Rs. 111.9 million (GBP 1.4
million) and Rs. 13,301.0 million (GBP 151 million),
respectively relating to insurance recoveries, recovery of import
duties and taxes and an updated assessment of the condition of the
remaining vehicles led to a reversal of the initial provision
recorded.</t>
  </si>
  <si>
    <t>10. Other current assets
Other current assets consist of the following:
As at March 31,
2018 2018 2017
(In
millions)
Advances to suppliers and contractors US$ 55.9 Rs. 3,640.2 Rs. 4,029.4
Taxes recoverable, statutory deposits and dues from government 870.7 56,749.8 49,049.8
Prepaid expenses 221.0 14,403.5 11,063.0
Others 28.1 1,832.0 1,297.7
Total US$ 1,175.7 Rs. 76,625.5 Rs. 65,439.9</t>
  </si>
  <si>
    <t>11. Other non-current
Other non-current
As at March 31,
2018 2018 2017
(In
millions)
Taxes recoverable, statutory deposits and dues from government US$ 161.0 Rs. 10,496.3 Rs. 11,252.6
Prepaid rentals on operating leases 58.6 3,817.2 3,261.0
Prepaid expenses 124.1 8,086.3 6,312.4
Others 31.1 2,027.6 1,985.1
Total US$ 374.8 Rs. 24,427.4 Rs. 22,811.1
Others include Rs.15.7 million and Rs. 103.6 million
towards pension assets as at March 31, 2018 and 2017,
respectively.</t>
  </si>
  <si>
    <t>12.
Property, plant and equipment
Property, plant and equipment consists of the following:
Land and Plant and Vehicles Computers Furniture Heritage Total
(In
millions)
Cost as at April 1, 2017 Rs. 146,419.0 Rs. 791,127.5 Rs. 2,989.0 Rs. 19,466.4 Rs. 12,223.1 Rs. 4,233.6 Rs. 976,458.6
Additions 34,576.8 156,105.9 1,340.2 2,708.2 1,464.3
— 196,195.4
Asset acquired in business combination 21.6 2.2
— 131.2 427.3
— 582.3
Assets classified as held for sale (1,273.1 ) (3,675.3 ) (38.8 ) (1,606.9 ) (407.3 )
— (7,001.4 )
Write down of assets
— (5,368.2 )
—
—
— (1,100.6 ) (6,468.8 )
Currency translation differences 16,380.8 83,892.9 114.6 1,436.4 1,218.2 500.0 103,542.9
Disposal (93.7 ) (29,661.3 ) (563.5 ) (834.4 ) (631.8 ) (86.1 ) (31,870.8 )
Cost as at March 31, 2018 196,031.4 992,423.7 3,841.5 21,300.9 14,293.8 3,546.9 1,231,438.2
Accumulated Depreciation as at April 1, 2017 (24,775.8 ) (388,261.8 ) (1,832.6 ) (11,673.6 ) (6,016.6 )
— (432,560.4 )
Depreciation for the year (6,560.6 ) (97,363.3 ) (483.8) (1,869.4) (1,343.8)
— (107,620.9 )
Assets classified as held for sale 340.5 1,160.3 25.8 955.6 133.6
— 2,615.8
Write down of assets
— 3,890.8
—
—
—
— 3,890.8
Currency translation differences (2,181.0 ) (37,328.0) (62.1) (519.1) (543.4)
— (40,633.6 )
Disposal 27.8 27,556.0 493.5 774.3 570.9
— 29,422.5
Accumulated Depreciation as at March 31, 2018 (33,149.1 ) (490,346.0 ) (1,859.2 ) (12,332.2 ) (7,199.3 )
— (544,885.8 )
Net carrying amount as at March 31, 2018 Rs. 162,882.3 Rs. 502,077.7 Rs. 1,982.3 Rs. 8,968.7 Rs. 7,094.5 Rs. 3,546.9 Rs. 686,552.4
Capital work-in-progress 163,891.7
Total Rs. 850,444.1
US$ 13,048.6
Cost as at April 1, 2016 Rs. 151,738.8 Rs. 790,647.8 Rs. 2,790.4 Rs. 18,131.6 Rs. 12,396.4 Rs. 4,977.8 Rs. 980,682.8
Additions 11,796.2 94,006.5 529.3 3,182.6 1,433.5 14.8 110,962.9
Write down of assets
—
—
—
—
—
—
—
Currency translation differences (16,112.7 ) (88,612.9 ) (115.4 ) (1,375.9 ) (1,312.1 ) (759.0 ) (108,288.0 )
Disposal (1,003.3 ) (4,913.9 ) (215.3 ) (471.9 ) (294.7 )
— (6,899.1 )
Cost as at March 31, 2017 146,419.0 791,127.5 2,989.0 19,466.4 12,223.1 4,233.6 976,458.6
Accumulated Depreciation as at April 1, 2016 (21,900.4 ) (341,171.9 ) (1,580.7 ) (10,648.8 ) (5,438.5 )
— (380,740.3 )
Depreciation for the year (5,229.4 ) (85,693.0) (471.2) (1,816.7) (1,346.6)
— (94,556.9 )
Write down of assets
— (1,020.4)
—
—
—
— (1,020.4 )
Currency translation differences 1,841.6 35,933.7 47.9 411.1 507.2
— 38,741.5
Disposal 512.4 3,689.8 171.4 380.8 261.3
— 5,015.7
Accumulated Depreciation as at March 31, 2017 (24,775.8 ) (388,261.8 ) (1,832.6 ) (11,673.6 ) (6,016.6 )
— (432,560.4 )
Net carrying amount as at March 31, 2017 Rs. 121,643.2 Rs. 402,865.7 Rs. 1,156.4 Rs. 7,792.8 Rs. 6,206.5 Rs. 4,233.6 Rs. 543,898.2
Capital work-in-progress 107,301.2
Total Rs. 651,199.4
Notes:
1.
Net carrying amounts of property, plant and equipment
under finance lease arrangements were as follows:
As at March 31,
2018 2018 2017
(In
millions)
Buildings US$ 5.8 Rs. 378.5 Rs. 1,139.7
Plant and equipment 10.6 693.2 559.2
Computers 1.9 121.0 155.2
Total US$ 18.3 Rs. 1,192.7 Rs. 1,854.1
2.
Land and buildings includes freehold land of Rs.
30,097.9 million and Rs. 24,921.4 million as at
March 31, 2018 and 2017, respectively.
3.
In Fiscal 2017, the Company revised useful life of
certain plant and equipment resulting in additional depreciation of
Rs. 7,037.2 million.</t>
  </si>
  <si>
    <t>Leases</t>
  </si>
  <si>
    <t>13. Leases
The Company has taken land, buildings, plant and equipment,
computers and furniture and fixtures under operating and finance
leases. The following is the summary of future minimum lease rental
payments under non-cancellable
As at March 31,
2018 2017
Operating Finance Operating Finance
Minimum Minimum Present Minimum Minimum Present
(In
millions)
Not later than one year Rs. 8,808.0 Rs. 253.9 Rs. 222.3 Rs. 6,597.7 Rs. 258.2 Rs. 221.3
Later than one year but not later than five years 21,527.8 282.5 221.9 17,871.4 417.1 338.1
Later than five years 23,342.9 380.6 245.6 14,645.5 372.2 202.0
Total minimum lease commitments Rs. 53,678.7 Rs. 917.0 Rs. 689.8 Rs. 39,114.6 Rs. 1,047.5 Rs. 761.4
US$ 823.6 US$ 14.1 US$ 10.6
Less: future finance charges Rs. (227.2 ) Rs. (286.1 )
Present value of minimum lease payments Rs. 689.8 Rs. 761.4
Included in the financial statements as:
Other financial liabilities — current (refer note 20) Rs. 222.3 Rs. 221.3
Other financial liabilities — non-current 467.5 540.1
Rs. 689.8 Rs. 761.4
US$ 10.6
Total operating lease rent expenses were Rs. 10,223.9 million,
Rs. 8,224.8 million and Rs. 7,740.3 million for the years
ended March 31, 2018, 2017 and 2016, respectively.</t>
  </si>
  <si>
    <t>14. Goodwill
As at March 31,
2018 2018 2017
(In
millions)
Balance at the beginning US$ 103.3 Rs. 6,733.2 Rs. 7,598.0
Classified as held for sale US$ (85.6 ) Rs. (5,579.1 ) Rs. —
Impairment
—
— (142.5 )
Currency translation differences 0.2 10.4 (722.3 )
Balance at the end US$ 17.9 Rs. 1,164.5 Rs. 6,733.2
As at March 31, 2018, goodwill of Rs. 1,164.5 million
relates to the automotive and related activity segment (Tata and
other brand vehicles including financing thereof) . As at
March 31, 2017, goodwill of Rs. 1,154.1 million and Rs.
5,579.1 million relates to the automotive and related activity
segment (Tata and other brand vehicles including financing thereof)
and “others” segment, respectively.
As at March 31, 2018, goodwill of Rs. 990.9 million has
been allocated to a joint operation. The recoverable amount of the
cash generating unit has been determined based on value in use.
Value in use has been determined based on future cash flows, after
considering current economic conditions and trends, estimated
future operating results, growth rates and anticipated future
economic conditions.
As at March 31, 2018, the estimated cash flows for a period of
5 years were developed using internal forecasts, and a pre-tax</t>
  </si>
  <si>
    <t>15. Intangible assets
Intangible assets consist of the following:
Software Patents and Customer Intellectual Product Indefinite Total
(In
millions)
Cost as at April 1, 2017 Rs. 52,128.4 Rs. 13,136.9 Rs. 5,166.0 Rs. 1,950.0 Rs. 468,329.6 Rs. 50,035.0 Rs. 590,745.9
Additions 8,472.0 427.5 223.1 615.3 155,417.4
— 165,115.3
Asset acquired in Business Combination 126.2
—
— 335.9
—
— 462.1
Assets classified as held for sale (2,488.3 ) (16.8 ) (486.9 )
—
—
— (2,992.0 )
Currency translation differences 6,943.2 1,673.6 710.5 367.1 69,602.0 7,028.1 86,324.5
Fully amortized not in use (2,166.2 )
—
—
— (11,928.4 )
— (14,094.6 )
Cost as at March 31, 2018 63,015.3 15,221.2 5,612.7 3,268.3 681,420.6 57,063.1 825,601.2
Accumulated amortization at April 1, 2017 (22,148.2 ) (10,960.5 ) (2,254.4 ) (396.2 ) (207,832.3 )
— (243,591.6 )
Amortization for the year (9,972.6 ) (1,350.7 ) (260.9 ) (536.7 ) (90,076.4 )
— (102,197.3 )
Assets Held for Sale 1,700.5 6.4 109.6
—
—
— 1,816.5
Write down of assets (1,127.1 )
—
—
—
—
— (1,127.1 )
Currency translation differences (2,970.2 ) (1,651.6 ) (325.5 ) 50.6 (31,727.3 )
— (36,624.0 )
Fully amortized not in use 2,166.2
—
—
— 11,928.4
— 14,094.6
Accumulated amortization at March 31, 2018 (32,351.4 ) (13,956.4 ) (2,731.2 ) (882.3 ) (317,707.6 )
— (367,628.9 )
Net carrying amount as at March 31, 2018 Rs. 30,663.9 Rs. 1,264.8 Rs. 2,881.5 Rs. 2,386.0 Rs. 363,713.0 Rs. 57,063.1 Rs. 457,972.3
Capital work-in-progress 227,195.6
Total Rs. 685,167.9
US$ 10,512.7
Cost as at April 1, 2016 Rs. 59,652.4 Rs. 15,255.7 Rs. 6,050.0 Rs. 820.8 Rs. 499,825.3 Rs. 59,021.8 Rs. 640,626.0
Additions 7,991.3 17.9
— 1,294.3 75,330.0
— 84,633.5
Currency translation differences (8,214.7 ) (2,136.7 ) (884.0 ) (165.1 ) (70,353.9 ) (8,986.8 ) (90,741.2 )
Fully amortized not in use (7,300.6 )
—
—
— (36,471.8 )
— (43,772.4 )
Cost as at March 31, 2017 52,128.4 13,136.9 5,166.0 1,950.0 468,329.6 50,035.0 590,745.9
Accumulated amortization at April 1, 2016 (24,918.1 ) (11,499.5 ) (2,282.7 ) (397.1 ) (193,706.3 )
— (232,803.7 )
Amortization for the year (7,597.3 ) (1,316.7 ) (289.7 ) (10.6 ) (78,634.2 )
— (87,848.5 )
Write down of assets
—
—
—
— (310.4 )
— (310.4 )
Currency translation differences 3,066.6 1,855.7 318.0 11.5 28,346.8
— 33,598.6
Fully amortized not in use 7,300.6
—
—
— 36,471.8 43,772.4
Accumulated amortization at March 31, 2017 (22,148.2 ) (10,960.5 ) (2,254.4 ) (396.2 ) (207,832.3 )
— (243,591.6 )
Net carrying amount as at March 31, 2017 Rs. 29,980.2 Rs. 2,176.4 Rs. 2,911.6 Rs. 1,553.8 Rs. 260,497.3 Rs. 50,035.0 Rs. 347,154.3
Capital work-in-progress 224,359.5
Total Rs. 571,513.8
1.
The useful life of trademarks and brands in respect of
the acquired Jaguar Land Rover businesses have been determined to
be indefinite as the Company expects to generate future economic
benefits indefinitely from these assets.
These indefinite life intangible assets have been allocated to the
Jaguar Land Rover businesses. The recoverable amount of the cash
generating unit has been determined based on value in use. Value in
use has been determined based on future cash flows after
considering current economic conditions and trends, estimated
future operating results, growth rates and anticipated future
economic conditions.
The estimated cash flows for a period of five years were developed
using internal forecasts, and has been discounted using a pre-tax
discount rate of 8.7%. The cash flows beyond five years have been
extrapolated assuming 2.0% growth rate. The management believes
that any reasonably possible change in the key assumptions would
not cause the carrying amount to exceed the recoverable amount of
the cash generating unit.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 8,717.5 million, Rs.
7,626.7 million and Rs. 6,509.0 million of the RDEC, for the years
ended March 31, 2018, 2017 and 2016, respectively, the proportion
relating to capitalized product development expenditure, have been
off set against these assets. The remaining Rs. 3,845.9 million,
Rs. 3,331.1 million and Rs.3,747.6million for the years ended March
31, 2018, 2017and 2016, respectively, have been recognized as
miscellaneous income, a component of other income/(loss) (net).
3.
In Fiscal 2017, the Company revised useful life of
intangible assets, resulting in additional amortization of Rs.
2,003.5 million.
4.
The Company discontinued development of certain
product development programs included in capital work in progress
and has consequently written off Rs. 20,601.5 million and Rs.
9,176.6 million for the year ended March 31, 2018 and 2017,
respectively (included in assets written off/loss on sale of assets
and others (net).
5.
For the year ended March 31, 2018, additions to
capital work in progress was Rs.164,960.7 million, amount
classified as held for sale was Rs.1,901.0 million and the impact
of foreign currency translation adjustment was a gain of
Rs.24,267.4 million.</t>
  </si>
  <si>
    <t>Investments in equity accounted investees:</t>
  </si>
  <si>
    <t>16.
Investments in equity accounted investees:
(a)
Associates:
The Company has no material associates as at March 31, 2018.
The aggregate summarized financial information in respect of the
Company’s immaterial associates that are accounted for using
the equity method is set forth below.
As at March 31,
2018 2018 2017
(In
millions)
Carrying amount of the Company’s interest in associates US$ 143.2 Rs. 9,333.4 Rs. 8,726.3
Year ended March 31,
2018 2018 2017 2016
(In
millions)
Company’s share of profit/(loss) in associates* US$ 18.2 Rs. 1,183.0 Rs. 1,109.3 Rs. (214.0 )
Company’s share of other comprehensive income in
associates (0.3 ) (19.0 ) (155.1 ) (84.5 )
Company’s share of total comprehensive income in
associates US$ 17.9 Rs. 1,164.0 Rs. 954.2 Rs. (298.5 )
(i)
Fair value of investment in an equity accounted
associate for which published price quotation is available, which
is a level 1 input, was Rs. 3,380.4 million and Rs.
1,922.2 million as at March 31, 2018 and 2017,
respectively. The carrying amount as at March 31, 2018 and
2017, was Rs. 1,414.8 million and Rs. 1,368.4 million,
respectively.
(ii)
During the year ended March 31, 2018, the Company
purchased 25.08% of the share capital of Driveclubservice Pte.
Limited for Rs. 30.1 million. In addition, the Company also
purchased 1% of the share capital of Driveclub Limited, the wholly
owned subsidiary of Driveclubservice Pte. Limited. However, the
Company has 25.83% of the voting rights, being the 1% of share
capital held and the indirect shareholding held through
Driveclubservice Pte. Limited. Both Driveclubservice Pte. Limited
and Driveclub Limited are therefore accounted for as equity
accounted investments as the Company has significant influence over
the companies.
(b)
Joint ventures:
(i)
Details of the Company’s material joint venture
as at March 31, 2018 are as follows:
Principal Principal % holding
Name of joint venture 2018 2017
Chery Jaguar Land Rover Automotive Co. Limited (Chery) Manufacture China 50 % 50 %
Chery is a limited liability company, whose legal form confers
separation between the parties to the joint arrangement. There is
no contractual arrangement or any other facts and circumstances
that indicate that the parties to the joint venture have rights to
the assets and obligations for the liabilities of the joint
arrangement. Accordingly, Chery is classified as a joint venture.
The summarized financial information in respect of Chery that is
accounted for using the equity method is set forth below.
As at March 31,
2018 2018 2017
(In
millions)
Current assets US$ 1,263.0 Rs. 82,317.9 Rs. 76,082.8
Non-current 1,874.7 122,184.9 88,525.6
Current liabilities (1,523.6 ) (99,298.3 ) (75,650.7 )
Non-current (217.6 ) (14,184.1 ) (14,249.7 )
The above amounts of assets and liabilities include the
following:
Cash and cash equivalents 620.9 40,466.8 50,258.5
Current financial liabilities (excluding trade and other payables
and provisions) (59.6 ) (3,885.2 ) (17.0 )
Non-current (214.8 ) (13,999.6 ) (14,168.8 )
Share of net assets of material joint venture 698.3 45,510.2 37,354.0
Other consolidation adjustments (15.6 ) (1,016.2 ) (667.9 )
Carrying amount of the Company’s interest in joint
venture US$ 682.7 Rs. 44,494.0 Rs. 36,686.1
Year ended March 31,
2018 2018 2017 2016
(In
millions)
Revenue US$ 3,649.8 Rs. 237,876.1 Rs. 189,601.3 Rs. 109,048.6
Net income/(loss) 665.6 43,381.3 27,320.6 11,866.4
Other comprehensive income — —
—
—
Total comprehensive income for the year 665.6 43,381.3 27,320.6 11,866.4
The above net income includes the following:
Depreciation and amortization 183.3 11,947.8 9,201.1 5,720.1
Interest income (35.3 ) (2,298.7 ) (993.2 ) (789.0 )
Interest expense (net) 9.3 609.0 706.6 986.2
Income tax expense/(credit) 178.5 11,630.5 9,014.4 4,339.4
Reconciliation of above summarized financial information to the
carrying amount of the interest in the joint venture recognized in
the consolidated financial statements:
As at March 31,
2018 2018 2017
(In
millions)
Net assets of the joint venture US$ 1,396.6 Rs. 91,020.4 Rs. 74,708.0
Proportion of the Company’s interest in joint venture 698.3 45,510.2 37,354.0
Other consolidation adjustments (15.6 ) (1,016.2 ) (667.9 )
Carrying amount of the Company’s interest in joint
venture US$ 682.7 Rs. 44,494.0 Rs. 36,686.1
During the year ended March 31, 2018, a dividend of Rs.
17,644.9 million was received by a subsidiary in UK from Chery
Jaguar Land Rover Automotive Co. Ltd. (2017: Rs.
5,928.8 million, 2016: Rs. Nil)
(ii)
The aggregate summarized financial information in
respect of the Company’s immaterial joint ventures that are
accounted for using the equity method is set forth below.
As at March 31,
2018 2018 2017
(In
millions)
Carrying amount of the Company’s interest in joint
ventures US$ 0.4 Rs. 25.0 Rs. 647.7
During the year ended March 31, 2018, the Company acquired a
further 10,000 ‘B’ shares in Spark 44 (JV) Ltd (Spark
44), increasing its share of the voting rights of Spark 44 from 50%
to 50.5%. In addition, Spark 44’s Articles of Association
together with the Shareholder Agreement were amended to give Jaguar
Land Rover Limited control of Spark 44 as the majority
shareholder.
Prior to this, Jaguar Land Rover Limited had joint control over
Spark44 (JV) Limited and equity accounted for Spark44 (JV) Limited
as a Joint Venture. Following the additional share purchase and
change to Articles of Association and Shareholder Agreement Spark44
(JV) Limited has been consolidated as a subsidiary from
August 31, 2017.
Year ended March 31,
2018 2018 2017 2016
(In
millions)
Company’s share of profit/(loss) in immaterial joint
ventures* US$ 2.5 Rs. 162.5 Rs. 276.5 Rs. 207.4
Company’s share of other comprehensive income in immaterial
joint ventures
—
— (130.3 )
—
Company’s share of total comprehensive income in immaterial
joint ventures US$ 2.5 Rs. 162.5 Rs. 146.2 Rs. 207.4
(c)
Summary of carrying amount of the Company’s
interest in equity accounted investees:
As at March 31,
2018 2018 2017
(In
millions)
Carrying amount in immaterial associates US$ 143.2 Rs. 9,333.4 Rs. 8,726.3
Carrying amount in material joint venture 682.7 44,494.0 36,686.1
Carrying amount in immaterial joint ventures 0.4 25.0 647.7
Total US$ 826.3 Rs. 53,852.4 Rs. 46,060.1
Current (held for sale)# US$ 76.3 Rs. 4,973.5
Rs. —
Non current 750.0 48,878.9 46,060.1
Total US$ 826.3 Rs. 53,852.4 Rs. 46,060.1
#
Carrying amount of investments in Tata Hitachi
Construction Machinery Co. Pvt Ltd.
(d)
Summary of Company’s share of profit/(loss)
in equity accounted investees:
Year ended March 31,
2018 2018 2017 2016
(In
millions)
Share of profit/(loss) in immaterial associates US$ 18.2 Rs. 1,183.0 Rs. 1,109.3 Rs. (214.0 )
Share of profit/(loss) in material joint venture 332.8 21,690.7 13,660.3 5,933.2
Share of profit/(loss) on other adjustments in material joint
venture (3.9 ) (253.6 ) (116.1 ) (151.9 )
Share of profit/(loss) in immaterial joint ventures 2.5 162.5 276.5 207.4
US$ 349.6 Rs. 22,782.6 Rs. 14,930.0 Rs. 5,774.7
(e)
Summary of Company’s share of other
comprehensive income in equity accounted investees:
Year ended March 31,
2018 2018 2017 2016
(In
millions)
Share of other comprehensive income in immaterial associates US$ (1.7 ) Rs. (113.8 ) Rs.
(40.0 ) Rs. (84.5 )
Currency translation differences-immaterial associates 1.5 94.8 (115.1 )
—
Currency translation differences-material joint venture 61.6 4,015.7 (2,801.6 ) 358.5
Currency translation differences-immaterial joint ventures
—
— (130.3 ) 8.4
US$ 61.4 Rs. 3,996.7 Rs. (3,087.0 ) Rs. 282.4
*
Company’s share of profit/(loss) of the equity
accounted investees has been determined after giving effect for the
subsequent amortization / depreciation and other adjustments
arising on account of fair value adjustments made to the
identifiable net assets of the equity accounted investee as at the
date of acquisition and other adjustment (mainly unrealized profits
on inventories) arising under the equity method of accounting.</t>
  </si>
  <si>
    <t>Income taxes</t>
  </si>
  <si>
    <t>17. Income taxes
The domestic and foreign components of net income before income
tax:
Year ended March 31,
2018 2018 2017 2016
(In
millions)
Net income before income taxes
India US$ (136.1) Rs. (8,867.9) Rs. (46,507.6) Rs. (19,696.5)
Other than India 1,758.5 114,608.4 144,412.0 144,081.4
Total US$ 1,622.4 Rs.
105,740.5 Rs.
97,904.4 Rs.
124,384.9
The domestic and foreign components of income tax expense:
Year ended March 31,
2018 2018 2017 2016
(In
millions)
Current taxes
India US$ 37.1 Rs. 2,420.0 Rs. 1,842.8 Rs. 762.3
Other than India 469.6 30,608.5 29,531.1 17,608.2
Deferred taxes
India 7.6 494.6 3,111.6 1,862.7
Other than India 69.6 4,535.4 1,184.5 7,279.5
Total income tax expense US$
583.9 Rs.
38,058.5 Rs.
35,670.0 Rs.
27,512.7
The reconciliation of estimated income tax to income tax expense is
as follows:
Year ended March 31,
2018 2018 2017 2016
(In
millions)
Income before income taxes US$ 1,622.4 Rs. 105,740.5 Rs. 97,904.4 Rs. 124,384.9
Income tax expense at tax rates applicable to individual
entities 324.2 21,127.0 14,260.2 23,634.1
Additional deduction for patent, research and product development
cost (62.9 ) (4,099.8 ) (7,455.8 ) (14,494.0 )
Items (net) not deductible for tax
- foreign currency (gain)/loss relating to loans and deposits
(net) 20.5 1,336.2 (739.8 ) 1,140.6
- interest, loss on conversion option and other expenses relating
to borrowings for investment 5.2 337.8 531.0 1,203.7
- Dividend from subsidiaries, joint operations, equity accounted
investees and available-for-sale (0.8 ) (50.1 ) 27.1 1,345.3
Undistributed earnings of subsidiaries, joint operations and equity
accounted investees 140.7 9,170.1 4,134.3 5,402.2
Deferred tax assets not recognized because realization is not
probable 151.9 9,902.3 29,372.1 13,288.8
Utilization/credit of unrecognized tax losses, unabsorbed
depreciation and other tax benefits (55.0 ) (3,583.3 ) (2,950.5 ) (843.2 )
Profit on sale of business by a subsidiary to another
subsidiary
—
— 4,078.9
—
Profit on sale of investments to wholly owned subsidiaries
—
—
— 550.3
Tax on share of (profit)/loss of equity accounted investees
(net) (70.6 ) (4,601.4 ) (3,146.7 ) (1,137.6 )
Impact of change in statutory tax rates 82.7 5,392.6 (5,684.6 ) (5,930.6 )
Others 48.0 3,127.1 3,243.8 3,353.1
Income tax expense reported US$ 583.9 Rs. 38,058.5 Rs. 35,670.0 Rs. 27,512.7
The UK Finance Act 2016 was enacted during the year ended March 31,
2017, which included provisions for a reduction in the UK
Corporation tax rate to 17% with effect from April 1, 2020.
Accordingly, UK deferred tax has been provided at rates applicable
when the temporary difference is expected to reverse.
Included within ‘Impact of change in statutory tax
rates’ is a charge of Rs. 4,648.4 million for the impact of
the change in the US federal rates from 35% to 21% on deferred tax
assets for the year ended March 31, 2018.
Significant components of deferred tax assets and liabilities
for the year ended March 31, 2018 are as follows:
Opening balance Recognized in
Recognized in /reclassified from other Classified as Closing balance
(In
millions)
Deferred tax assets:
Unabsorbed depreciation Rs. 19,921.0 Rs. 2,150.3 Rs. 15.8 Rs. (132.1 ) Rs. 21,955.0
Business loss carry forwards 27,509.3 11,944.0 3,284.1 — 42,737.4
Expenses deductible in future years:
- provisions, allowances for doubtful receivables and others 26,824.2 2,191.5 1,233.1 (34.9 ) 30,213.9
Compensated absences and retirement benefits 21,729.6 (7,224.7 ) (5,941.6 ) (137.0 ) 8,426.3
Minimum alternate tax carry-forward 749.2 (329.5 ) — (37.8 ) 381.9
Property, plant and equipment 1,119.0 (308.3 ) 115.8 — 926.5
Derivative financial instruments 44,289.4 (465.4 ) (36,267.6 ) (3.9 ) 7,552.5
Unrealized profit on inventory 15,696.4 (3,038.2 ) 2,421.0 — 15,079.2
Others 7,985.3 2,346.5 689.5 (93.4 ) 10,927.9
Total deferred tax assets Rs. 165,823.4 Rs. 7,266.2 Rs. (34,449.9 ) Rs. (439.1 ) Rs. 138,200.6
Deferred tax liabilities:
Property, plant and equipment 14,335.3 2,221.9 453.5 (158.7 ) 16,852.0
Intangible assets 104,848.9 5,305.1 11,657.1 27.4 121,838.5
Undistributed earnings in subsidiaries, joint operations and equity
accounted investees 13,376.3 5,081.6 * 939.3
— 19,397.2
Fair valuation of retained interest in a subsidiary subsequent to
disposal of controlling equity interest 169.5
—
—
— 169.5
Derivative financial instruments 231.2 (231.2 )
—
—
—
Others 446.9 (81.2 ) (132.9 ) (96.2 ) 136.6
Total deferred tax liabilities Rs. 133,408.1 Rs. 12,296.2 Rs. 12,917.0 Rs. (227.5 ) Rs. 158,393.8
Net assets/(liabilities) Rs. 32,415.3 Rs. (5,030.0 ) Rs. (47,366.9 ) Rs. (211.6 ) Rs. (20,193.2 )
US$ 497.4 US$ (77.2 ) US$ (726.9 ) US$ (3.1 ) US$ (309.8 )
Deferred tax assets US$ 630.1 Rs. 41,064.6
Deferred tax liabilities US$ (939.9 ) Rs. (61,257.8 )
* Net off Rs. 4,088.5 million reversed
on dividend distribution by subsidiaries.
As at March 31, 2018, unrecognized deferred tax assets amount
to Rs. 39,382.1 million and Rs. 69,114.1 million, which
can be carried forward indefinitely and up to a specified period,
respectively. These relate primarily to business and capital losses
and other deductible temporary differences. The deferred tax asset
has not been recognized on the basis that its recovery is not
probable in the foreseeable future.
Unrecognized deferred tax assets expire unutilized based on the
year of origination as follows:
March 31, In millions
2019 Rs. 297.2 US$ 4.6
2020 543.5 8.3
2021 6,297.0 96.6
2022 4,348.8 66.7
2023 12,171.7 187.7
Thereafter Rs. 45,455.9 US$ 697.4
The Company has not recognized deferred tax liability on
undistributed profits of certain subsidiaries amounting to Rs.
745,891.7 million and Rs. 409,655.3 million as at March 31, 2018
and 2017, respectively, because it is able to control the timing of
the reversal of temporary differences associated with such
undistributed profits and it is probable that such differences will
not reverse in the foreseeable future.
Significant components of deferred tax assets and liabilities for
the year ended March 31, 2017 are as follows:
Opening Recognized Recognized in /reclassified Closing balance
(In
millions)
Deferred tax assets:
Unabsorbed depreciation Rs. 19,432.6 Rs. 489.0 Rs. (0.6 ) Rs. 19,921.0
Business loss carry forwards 34,321.9 (4,177.0 ) (2,635.6 ) 27,509.3
Expenses deductible in future years:
- provisions, allowances for doubtful receivables and others 33,149.5 (5,127.0 ) (1,198.3 ) 26,824.2
Compensated absences and retirement benefits 11,859.0 (6.2 ) 9,876.8 21,729.6
Minimum alternate tax carry-forward 582.6 166.6
— 749.2
Property, plant and equipment 2,109.3 (738.1 ) (252.2 ) 1,119.0
Derivative financial instruments 22,966.4 (1,917.7 ) 23,240.7 44,289.4
Unrealized profit on inventory 12,233.4 5,519.4 (2,056.4 ) 15,696.4
Others 5,745.0 3,044.4 (804.1 ) 7,985.3
Total deferred tax assets Rs. 142,399.7 Rs. (2,746.6 ) Rs. 26,170.3 Rs. 165,823.4
Deferred tax liabilities:
Property, plant and equipment 16,117.2 (1,787.8 ) 5.9 14,335.3
Intangible assets 115,877.7 2,879.2 (13,908.0 ) 104,848.9
Undistributed earnings of subsidiaries joint operations and equity
accounted investees 13,436.3 480.7 * (540.7 ) 13,376.3
Fair valuation of retained interest in a subsidiary subsequent to
disposal of controlling equity interest 169.5
—
— 169.5
Derivative financial instruments 40.4 200.2 (9.4 ) 231.2
Others 624.1 (222.8 ) 45.6 446.9
Total deferred tax liabilities Rs. 146,265.2 Rs. 1,549.5 Rs. (14,406.6 ) Rs. 133,408.1
Net assets/(liabilities) Rs. (3,865.5 ) Rs. (4,296.1 ) Rs. 40,576.9 Rs. 32,415.3
Deferred tax assets Rs. 44,221.7
Deferred tax liabilities Rs. (11,806.4 )
*
Net off Rs. 3,653.6 million reversed on dividend
distribution by subsidiaries.
Significant
components of deferred tax assets and liabilities for the year
ended March 31, 2016 are as follows:
Opening Recognized in Recognized Closing balance
(In
millions)
Deferred tax
assets:
Unabsorbed
depreciation Rs. 15,844.4 Rs. 3,588.2 Rs. — Rs. 19,432.6
Business loss carry
forwards 38,184.0 (4,717.0 ) 854.9 34,321.9
Expenses deductible in
future years:
- provisions, allowances
for doubtful receivables and others 34,102.7 (1,660.3 ) 707.1 33,149.5
Compensated absences and
retirement benefits 18,693.1 3,795.6 (10,629.7 ) 11,859.0
Minimum alternate tax
carry-forward 898.7 (316.1 ) — 582.6
Property, plant and
equipment 861.8 1,276.4 (28.9 ) 2,109.3
Derivative financial
instruments 24,151.0 (437.6 ) (747.0 ) 22,966.4
Unrealized profit on
inventory 13,565.7 (1,745.9 ) 413.6 12,233.4
Others 4,162.1 1,384.4 198.5 5,745.0
Total deferred tax
assets Rs. 150,463.5 Rs. 1,167.7 Rs. (9,231.5 ) Rs. 142,399.7
Deferred tax
liabilities:
Property, plant and
equipment 15,819.9 293.2 4.1 16,117.2
Intangible
assets 102,641.2 11,071.7 2,164.8 115,877.7
Undistributed earnings in
subsidiaries, joint operations and equity accounted
investees 14,265.4 (1,122.2 )* 293.1 13,436.3
Fair valuation of retained
interest in a subsidiary subsequent to disposal of controlling
equity interest 169.5 — — 169.5
Derivative financial
instruments 17.5 (2.7 ) 25.6 40.4
Others 538.0 69.9 16.2 624.1
Total deferred tax
liabilities Rs. 133,451.5 Rs. 10,309.9 Rs. 2,503.8 Rs. 146,265.2
Net
assets/(liabilities) Rs. 17,012.0 Rs. (9,142.2 ) Rs. (11,735.3 ) Rs. (3,865.5 )
Deferred tax
assets Rs. 39,575.9
Deferred tax
liabilities Rs. (43,441.4 )
* Net off Rs.
6,524.4 million reversed on dividend distribution by
subsidiaries.</t>
  </si>
  <si>
    <t>Debt</t>
  </si>
  <si>
    <t>Short-term borrowings and current portion of long-term debt [Member]</t>
  </si>
  <si>
    <t>18. Short-term borrowings and current
portion of long-term debt
Short-term borrowings and current portion of long-term debt consist
of the following:
As at March 31,
2018 2018 2017
(In
millions)
Commercial paper US$ 1,623.6 Rs. 105,815.5 Rs. 81,796.7
Loans from banks/financial institutions 940.1 61,273.0 56,242.7
Inter-corporate deposits 13.2 860.0 560.0
Current portion of long-term debt (refer note 19) 1,677.6 109,338.9 40,927.3
Total US$ 4,254.5 Rs. 277,287.4 Rs. 179,526.7
For details of carrying amount of assets pledged as security for
secured borrowings refer note 36.</t>
  </si>
  <si>
    <t>Long-term debt [Member]</t>
  </si>
  <si>
    <t>19. Long-term debt
Long-term debt consists of the following:
As at March 31,
2018 2018 2017
(In
millions)
Non-convertible US$ 2,272.5 Rs. 148,107.9 Rs. 145,163.4
Collateralized debt obligations 202.6 13,205.8 10,271.2
Buyers credit from banks at floating interest rate 230.1 15,000.0 15,190.7
Loan from banks/financial institutions 2,104.8 137,181.5 127,410.4
Senior notes 6,080.6 396,301.9 342,278.1
Others 168.2 10,961.2 6,258.0
Total 11,058.8 720,758.3 646,571.8
Less: current portion (refer note 18) 1,677.6 109,338.9 40,927.3
Long-term debt US$ 9,381.2 Rs. 611,419.4 Rs. 605,644.5
Collateralized debt obligations
These represent amount received against finance receivables
securitized/assigned, which do not qualify for derecognition.
Non-convertible
The interest rate on non-convertible
Buyers credit
The buyers line of credit from banks is repayable within four years
from drawdown dates.
Loan from banks / financial institutions
Certain of the Company’s loans set limits on and/or require
prior lender consent for, among other things, undertaking new
projects, issuing new securities, changes in management, mergers,
sales of undertakings and investment in subsidiaries. In addition,
certain negative covenants may limit Company’s ability to
borrow additional funds or to incur additional liens, and/or
provide for increased costs in case of breach. Certain of the
financing arrangements also include financial covenants to maintain
certain debt-to-equity debt-to-earnings
Long-term loans from banks/financial institutions maturity is
ranging from April 2018 to July 2023. Interest rate is based on
marginal cost of funds lending rate (MCLR) of respective banks for
loans amounting to Rs. 71,769.9 million. Interest rate is based on
LIBOR for loans amounting to Rs. 65,411.6 million.
Commercial Paper
Commercial paper are unsecured short term papers, issued at
discount bearing no coupon interest. The yield on commercial paper
issued by the Company ranges from 6.08% to 8.15%.
Senior notes (Euro MTF listed debt)
The senior notes of Jaguar Land Rover Automotive Plc (JLR) are
listed on the Euro MTF market, which is a listed market regulated
by the Luxembourg Stock Exchange.
Details of the tranches of the senior notes outstanding at
March 31, 2018 are as follows:
Issued on Currency Initial (in millions) Outstanding (in millions) Outstanding (In millions) Interest Redeemable on
As at March 31,
2018 2017
January 2013 USD 500 500 Rs. 32,485.2 Rs. 32,096.3 5.625 % February 2023
February 2015 GBP 400 400 36,664.8 32,108.4 3.875 % March 2023
January 2014 GBP 400 400 36,598.4 32,027.6 5.000 % February 2022
March 2015 USD 500 500 32,713.6 32,298.6 3.500 % March 2020
December 2013 USD 700 700 45,844.7 45,185.2 4.125 % December 2018
October 2014 USD 500 500 32,738.4 32,314.8 4.250 % November 2019
January 2017 GBP 300 300 27,504.6 24,065.2 2.750 % January 2021
January 2017 EUR 650 650 52,112.4 44,668.8 2.200 % January 2024
October 2017 USD 500 500 31,569.2
— 4.500 % March 2027
Total Rs. 328,231.3 Rs. 274,764.9
These senior notes are subject to customary covenants and events of
defult, which include, among other things, restrictions or
limitations on the amount of cash which can be transferred outside
the Jaguar Land Rover group of companies in the form of dividends,
loans or investments.
Senior notes (SGX-ST
The senior notes of Tata Motors Limited and TML Holdings Pte Ltd
are listed on the SGX-ST
Details of the tranches of the senior notes outstanding at
March 31, 2018 are as follows:
Issued on Currency Initial Outstanding (in millions) Outstanding (In millions) Interest Redeemable on
As at March 31,
2018 2017
October 2014 USD 250 250 Rs. 16,194.3 Rs. 16,087.8 5.750 % October 2024
May 2014 USD 300 300 19,487.7 19,249.8 5.750 % May 2021
October 2014* USD 500 500 32,388.6 32,175.6 4.625 % April 2020
Total Rs. 68,070.6 Rs. 67,513.2
* Subsequent to the year ended March
31, 2018, the Company prepaid USD 237 million (Rs 15,447.1 million)
of 4.625% senior notes at a premium of 2.5%. These were prepaid by
funds raised through External Commercial Borrowings of USD 237
million.
For details of carrying amount of assets pledged as security for
secured borrowings refer note 36</t>
  </si>
  <si>
    <t>Other financial liabilities - current [Member]</t>
  </si>
  <si>
    <t>20. Other financial liabilities
– current
Other current financial liabilities consist of the following:
As at March 31,
2018 2018 2017
(In
millions)
Liability towards vehicles sold under repurchase arrangements US$ 678.7 Rs. 44,235.8 Rs. 28,283.8
Interest accrued but not due 168.1 10,957.2 9,432.4
Lease liabilities 3.4 222.3 221.3
Derivative financial instruments 952.5 62,076.6 142,579.5
Deferred payment liability
—
— 700.8
Unclaimed matured fixed deposits 1.7 107.7 126.2
Others 23.3 1,519.0 858.0
Total US$ 1,827.7 Rs. 119,118.6 Rs. 182,202.0</t>
  </si>
  <si>
    <t>Other financial liabilities - non-current [Member]</t>
  </si>
  <si>
    <t>21. Other financial liabilities
– non-current
Other financial liabilities non-current
As at March 31,
2018 2018 2017
(In
millions)
Lease liabilities US$ 7.2 Rs. 467.5 Rs. 540.1
Derivative financial instruments 375.9 24,502.0 112,595.7
Liability towards employee separation scheme 13.1 852.2 723.6
Retention money, security deposits and others 31.7 2,065.7 804.9
Total US$ 427.9 Rs. 27,887.4 Rs. 114,664.3</t>
  </si>
  <si>
    <t xml:space="preserve">22. Provisions
Provisions consist of the following:
As at March 31,
2018 2018 2017
(In
millions)
Current
Product warranty US$ 994.5 Rs. 64,815.0 Rs. 46,706.4
Legal and product liability 168.8 10,999.2 8,809.6
Provision for residual risk 9.5 622.0 548.0
Provision for environmental liability 15.0 978.8 965.8
Employee related and other provisions 30.7 2,003.5 1,052.9 *
Total-Current US$ 1,218.5 Rs. 79,418.5 Rs. 58,082.7
Non-current
Employee benefits obligations US$ 113.2 Rs. 7,380.0 Rs. 7,329.7
Product warranty 1,450.3 94,521.6 73,592.6
Legal and product liability 33.7 2,199.5 3,845.2
Provision for residual risk 39.1 2,547.6 2,190.7
Provision for environmental liability 23.0 1,500.5 1,780.0
Other provisions 20.7 1,344.1 1,286.9
Total-Non-current US$ 1,680.0 Rs. 109,493.3 Rs. 90,025.1
*  Includes provision towards employee claims in
foreign subsidiaries.
Year ended March 31,
2018 2018 2018 2018
Product Warranty Legal and product Liability
(In
millions)
Balance at the beginning US$ 1,845.8 Rs. 120,299.0 US$ 194.2 Rs. 12,654.8
Provision made during the year 1,309.4 85,338.8 32.1 2,091.3
Provision used during the year (1,011.2 ) (65,905.9 ) (48.6 ) (3,161.3 )
Impact of discounting 23.3 1,521.3
—
—
Impact of foreign exchange translation 278.2 18,130.3 24.8 1,613.9
Liability for assets classified as held for sale (0.7 ) (46.9 )
—
—
Balance at the end US$ 2,444.8 Rs. 159,336.6 * US$ 202.5 Rs. 13,198.7
Current US$ 994.5 Rs. 64,815.0 US$ 168.8 Rs. 10,999.2
Non-current US$ 1,450.3 Rs. 94,521.6 US$ 33.7 Rs. 2,199.5
*  Provision includes estimated recovery from suppliers
Rs. 17,451.2 million.
Year ended March 31,
2018 2018 2018 2018
Provision for residual risk
Provision for environmental liability
(In
millions)
Balance at the beginning US$ 42.0 Rs. 2,738.7 US$ 42.1 Rs. 2,745.8
Provision made during the year 6.8 441.0 (2.3 ) (147.9 )
Provision used during the year (3.2 ) (211.1 ) (7.0 ) (456.4 )
Impact of foreign exchange translation 3.0 201.0 5.2 337.8
Balance at the end US$ 48.6 Rs. 3,169.6 US$ 38.0 Rs. 2,479.3
Current US$ 9.5 Rs. 622.0 US$ 15.0 Rs. 978.8
Non-current US$ 39.1 Rs. 2,547.6 US$ 23.0 Rs. 1,500.5 </t>
  </si>
  <si>
    <t>23. Other current
liabilities
Other current
liabilities consist of the following:
As at
March 31,
2018 2018 2017
(In
millions)
Advances received from
customers US$ 219.6 Rs. 14,312.5 Rs. 17,111.5
Statutory dues 487.4 31,768.6 26,589.3
Deferred revenue 356.8 23,249.9 14,173.3
Others 41.7 2,719.7 2,731.1
Total US$ 1,105.5 Rs. 72,050.7 Rs. 60,605.2
Statutory dues include
goods and service tax, sales tax, excise duty and other taxes
payable.</t>
  </si>
  <si>
    <t>Other liabilities - non-current</t>
  </si>
  <si>
    <t>24. Other liabilities -
non-current
Other
liabilities non-current
As at
March 31,
2018 2018 2017
(In
millions)
Employee benefit
obligations US$ 629.2 Rs. 41,007.6 Rs. 119,840.3
Deferred revenue 630.8 41,116.2 29,956.2
Others 31.1 2,025.5 2,980.8
Total US$ 1,291.1 Rs. 84,149.3 Rs. 152,777.3</t>
  </si>
  <si>
    <t>Equity</t>
  </si>
  <si>
    <t>25. Equity
Ordinary
shares and ‘A’ Ordinary shares
The movement of
number of shares and share capital is as follows:
Year ended
March 31,
2018 2017 2016
Ordinary
shares ‘A’ Ordinary
shares Ordinary
shares ‘A’ Ordinary
shares Ordinary
shares ‘A’ Ordinary
shares
No. of
shares (In millions) No. of shares (In millions) No. of shares (In millions) No. of shares (In millions) No. of shares (In millions) No. of shares (In millions)
Shares at the
beginning 2,887,348,428 Rs. 5,775.2 508,502,291 Rs. 1,017.0 2,887,203,602 Rs. 5,774.8 508,476,704 Rs. 1,017.0 2,736,713,122 Rs. 5,473.8 481,966,945 Rs. 964.0
Shares issued pursuant to
Rights issue — — — — — — — — 150,490,480 301.0 26,509,759 53.0
Shares issued # 266 0.00 * 80 0.00 * 144,826 0.4 25,587 0.0 * — — —
Shares at the
end 2,887,348,694 Rs. 5,775.2 508,502,371 Rs. 1,017.0 2,887,348,428 Rs. 5,775.2 508,502,291 Rs. 1,017.0 2,887,203,602 Rs. 5,774.8 508,476,704 Rs. 1,017.0
US$ 88.6 US$ 15.6
# Out of shares held in
abeyance - Rights issue of 2001, 2008 and 2015.
* Amounts less than Rs.
50,000
Authorized share capital
Authorized share capital includes 3,500,000,000 Ordinary shares of
Rs. 2 each as at March 31, 2018 (3,500,000,000 Ordinary shares
of Rs. 2 each as at March 31, 2017 and 2016 ), 1,000,000,000
‘A’ Ordinary shares of Rs. 2 each as at March 31,
2018 (1,000,000,000 ‘A’ Ordinary shares of Rs. 2 each
as at March 31, 2017 and 2016) and 300,000,000 convertible
cumulative preference shares of Rs. 100 each as at March 31,
2018 (300,000,000 convertible cumulative preference shares of Rs.
100 each as at March 31, 2017 and 2016).
Subsequent to March 31, 2018, the Company completed the merger of
TML Drivelines Ltd, a wholly owned subsidiary and accordingly the
authorized share capital increased to 4,000,000,000 Ordinary shares
of Rs. 2 each. There is no change for ‘A’ Ordinary
shares.
Issued and subscribed share capital
Share issued includes partly paid up shares of 570 Ordinary shares
of Rs. 2 each as at March 31, 2018 and 2017 and 68,750
Ordinary shares as at March 31, 2016.
Ordinary shares and ‘A’ Ordinary
shares:
• The Company has two classes of shares
– the Ordinary shares and the ‘A’ Ordinary shares
both of Rs.2 each (together referred to as shares). In respect of
every Ordinary share (whether fully or partly paid), voting rights
shall be in the same proportion as the capital paid up on such
Ordinary share bears to the total paid up Ordinary share capital of
the Company. In case of every ‘A’ Ordinary share, if
any resolution is put to vote on a poll or by postal ballot at any
general meeting of shareholders, the holder shall be entitled to
one vote for every ten ‘A’ Ordinary shares held as per
the terms of its issue and if a resolution is put to vote on a show
of hands, the holders of ‘A’ Ordinary shares shall be
entitled to the same number of votes as available to holders of
Ordinary shares.
• Under the provisions of the revised
Indian Listing Agreement with domestic Indian Stock Exchanges,
every listed company is required to provide its shareholders with
the facility to exercise their right to vote, by electronic means,
either at a general meeting of the Company or by means of a postal
ballot.
• The dividend proposed by Tata Motors
Limited’s Board of Directors is subject to the approval of
the shareholders in the ensuing Annual General Meeting. Further,
the Board of Directors may also announce an interim dividend which
would need to be confirmed by the shareholders at the forthcoming
Annual General Meeting. The holders of ‘A’ Ordinary
shares shall be entitled to receive dividend for each financial
year at five percentage point more than the aggregate rate of
dividend declared on Ordinary shares for that financial year.
• In the event of liquidation, the
shareholders are eligible to receive the remaining assets of the
Company after distribution of all preferential amounts, in
proportion to their shareholdings.</t>
  </si>
  <si>
    <t>26. Other components of
equity
(a) The movement of Currency
translation reserve is as follows:
Year ended March 31,
2018 2018 2017 2016
(In
millions)
Balance at the beginning US$ (781.5 ) Rs. (50,933.2 ) Rs. 45,936.6 Rs. 28,887.9
Exchange differences arising on translating the net assets of
foreign operations (net) 1,476.2 96,211.5 (93,822.8 ) 16,758.7
Net change in translation reserve – equity accounted
investees (net) 63.1 4,110.5 (3,047.0 ) 290.0
Balance at the end US$ 757.8 Rs. 49,388.8 Rs. (50,933.2 ) Rs. 45,936.6
(b) The movement of Available-for-sale
Year ended March 31,
2018 2018 2017 2016
(In
millions)
Balance at the beginning US$ 16.3 Rs.1,062.8 Rs.274.6 Rs.280.6
Gain/(loss) arising on revaluation of available-for-sale 8.6 565.8 905.6 23.9
Income tax relating to gain/loss arising on revaluation of
available-for-sale (0.2 ) (16.2 ) (16.0 ) (16.6 )
Cumulative (gain)/loss reclassified to profit or loss on
available-for-sale (2.6 ) (169.2 ) (143.9 ) (22.0 )
Income tax relating to cumulative gain/loss reclassified to profit
or loss on available-for-sale 0.7 45.2 42.5 7.6
Net change in share of available-for-sale (1.0 ) (66.3 )
— 1.1
Balance at the end US$ 21.8 Rs.1,422.1 Rs.1,062.8 Rs.274.6
(c) The movement of Hedging reserve is
as follows:
Year ended March 31,
2018 2018 2017 2016
(In
millions)
Balance at the beginning US$ (3,268.7 ) Rs. (213,038.1 ) Rs. (84,860.0 ) Rs. (88,603.2 )
Gain/(loss) recognized on cash flow hedges 1,603.6 104,519.0 (266,264.8 ) (12,677.6 )
Income tax relating to gain/loss recognized on cash flow hedges (301.0 ) (19,616.7 ) 50,952.5 1,982.5
(Gain)/loss reclassified to profit or loss 1,573.3 102,536.7 108,817.5 18,047.9
Income tax relating to gain/loss reclassified to profit or loss (298.9 ) (19,482.0 ) (21,683.3 ) (3,609.6 )
Balance at the end US$ (691.7 ) Rs. (45,081.1 ) Rs. (213,038.1 ) Rs. (84,860.0 )
(d) Summary of Other components of
equity:
As at March 31,
2018 2018 2017 2016
(In
millions)
Currency translation reserve US$ 757.8 Rs. 49,388.8 Rs. (50,933.2 ) Rs. 45,936.6
Available-for-sale 21.8 1,422.1 1,062.8 274.6
Hedging reserve (691.7 ) (45,081.1 ) (213,038.1 ) (84,860.0 )
Total US$ 87.9 Rs. 5,729.8 Rs. (262,908.5 ) Rs. (38,648.8 )</t>
  </si>
  <si>
    <t>Notes to reserves and dividends</t>
  </si>
  <si>
    <t>27. Notes
to reserves and dividends
Additional paid-in
capital
The amount
received in excess of face value of the equity shares is recognised
in additional paid-in capital.
Retained
earnings
Retained
earnings are the profits that the Company has earned till
date.
Capital redemption
reserve
The
Companies Act requires that where a company purchases its own
shares out of free reserves or securities premium account, a sum
equal to the nominal value of the shares so purchased shall be
transferred to a capital redemption reserve account and details of
such transfer shall be disclosed in the balance sheet. The capital
redemption reserve account may be applied by the company, in paying
up unissued shares of the company to be issued to shareholders of
the company as fully paid bonus shares. Tata Motors Limited
established this reserve pursuant to the redemption of preference
shares issued in earlier years.
Debenture redemption
reserve
The
Companies Act requires that where a company issues debentures, it
shall create a debenture redemption reserve out of profits of the
company available for payment of dividend. The company is required
to maintain a Debenture Redemption Reserve of 25% of the value of
debentures issued, either by a public issue or on a private
placement basis. The amounts credited to the debenture redemption
reserve may not be utilized by the company except to redeem
debentures.
Reserve for research
and human resource development
In terms
of Article 9 of the Act on Special Taxation Restriction in Korea,
Tata Daewoo Commercial Vehicle Company Limited (TDCV, a subsidiary
of Tata Motors Limited) is entitled for deferment of tax in respect
of expenditures incurred on product development cost subject to
fulfillment of certain conditions, by way of deduction from the
taxable income, provided that TDCV appropriates an equivalent
amount from “Retained Earnings” to “Reserve for
Research and Human Resource Development”.
The
deferment is for a period of three years and from the fourth year
onwards one-third
Special
reserve
The
special reserve represents the reserve created by two subsidiaries
of Tata Motors Limited pursuant to the Reserve Bank of India Act,
1934 (the “RBI Act”) and related regulations applicable
to those companies. Under the RBI Act, a non-banking
Earned surplus
reserve
Under the
Korean commercial code, TDCV is required to appropriate at least
10% of cash dividend declared each year to a legal reserve until
such reserves equal to 50% of capital stock. This reserve may not
be utilized for cash dividends, but may only be used to offset
against future deficits, if any, or may be transferred to capital
stock.
Hedge
reserve
Effective
portion of fair value gain/(loss) on all financial insturments
designated in cash flow hedge relationship are accumulated in hedge
reserve.
Dividends
The final
dividend is recommended by the Board of Directors and is recorded
in the books of account upon its approval by the shareholders. For
the year ended March 31, 2018 and 2017, considering the losses
in the Tata Motors Limited (standalone, no dividend is permitted to
be paid to the members, as per the Companies Act, 2013 and the
rules framed thereunder. For the year ended March 31, 2016,
dividend per share of Rs. 0.2 for Ordinary Shares (face value of
Rs. 2 each) and Rs. 0.3 for ‘A’ Ordinary Shares (face
value of Rs. 2 each) was declared which was paid in year ended
March 31, 2017.</t>
  </si>
  <si>
    <t>28. Employee cost
Employee cost consists of the following:
Year ended March 31,
2018 2018 2017 2016
(In
millions)
Salaries, wages and welfare expenses US$ 4,149.5 Rs. 270,441.8 Rs. 255,325.7 Rs. 253,989.3
Contribution to provident fund and other funds 493.7 32,183.0 28,262.3 34,128.1
Total US$ 4,643.2 Rs. 302,624.8 Rs. 283,588.0 Rs. 288,117.4
A subsidiary of the Company operates a Long Term Incentive Plan
(LTIP) arrangement for certain employees. The scheme provides a
cash payment to the employee based on a specific number of phantom
shares at grant and the share price of Tata Motors Limited at the
vesting date. The cash payment is dependent on the performance of
the underlying shares of Tata Motors Limited over the 3 year
vesting period and continued employment at the end of the vesting
period. The fair value of the awards is calculated using a
Black-Scholes model at the grant date. The fair value is updated at
each reporting date as the awards are accounted for as cash-settled
plan. The inputs into the model are based on the Tata Motors
Limited historic data, the risk-free rate and the weighted average
fair value of shares, in the scheme at the reporting date. During
the year ended March 31, 2016, the subsidiary company issued its
final LTIP based on the share price of Tata Motors Limited. The
amount recognized in relation to the LTIP was Rs.
85.5 million, Rs. 701.3 million and Rs.
295.9 million for the years ended March 31, 2018, 2017
and 2016, respectively. The Company considers these amounts as not
material and accordingly has not provided further disclosures as
required by IFRS 2 “Share-based Payment”.
During the year ended March 31, 2017, the subsidiary has
launched a new long-term employment benefit scheme which provides a
cash payment to certain employees based on subsidiary’s
performance against long-term business metrics. This new LTIP
scheme has been accounted for in accordance with IAS 19
“Employee benefits”.</t>
  </si>
  <si>
    <t>29. Other expenses
Other expenses consist of the following:
Year ended March 31,
2018 2018 2017 2016
(In
millions)
Stores, spare parts and tools consumed US$ 339.2 Rs. 22,105.6 Rs. 24,191.1 Rs. 20,961.9
Freight and transportation expenses 1,762.0 114,840.9 103,534.4 103,350.9
Research and product development cost 541.9 35,318.7 34,135.7 34,687.7
Warranty and product liability expenses 1,073.7 69,978.9 85,866.4 67,539.3
Allowance for trade and other receivables, and finance
receivables 6.1 400.9 7,359.5 15,319.4
Works operation and other expenses 4,010.8 261,407.3 232,674.8 223,315.3
Repairs to building and plant and machinery 95.0 6,189.7 6,273.2 6,175.7
Processing charges 205.5 13,390.8 11,720.3 11,106.8
Power and fuel 200.7 13,080.8 11,598.2 11,436.3
Insurance 51.5 3,355.9 4,121.2 3,743.5
Publicity 1,376.1 89,685.9 86,986.8 87,684.6
Total US$ 9,662.5 Rs.629,755.4 Rs. 608,461.6 Rs. 585,321.4</t>
  </si>
  <si>
    <t>Other income/(loss) (net)</t>
  </si>
  <si>
    <t>30. Other income/(loss) (net)
Other income/(loss) (net) consist of the following:
Year ended March 31,
2018 2018 2017 2016
(In
millions)
Miscellaneous income US$ Rs. 44,007.6 Rs. 28,475.0 Rs. 21,907.7
Gain / (Loss) on change in fair value of commodity derivatives 32.9 2,146.3 9,184.0 (11,555.3 )
Dividend income and income on mutual funds 2.4 157.7 105.1 446.7
Gain/(loss) on sale, change in fair value of available-for-sale 24.0 1,561.7 1,826.0 1,813.9
Total US$ 734.5 Rs. 47,873.3 Rs. 39,590.1 Rs. 12,613.0</t>
  </si>
  <si>
    <t>31. Interest expense (net)
Interest expense (net) consists of the following:
Year ended March 31,
2018 2018 2017 2016
(In
millions)
Gross interest expense US$ 910.0 Rs. 59,308.2 Rs. 55,306.7 Rs. 60,167.8
Less: Interest capitalized * (198.6 ) (12,943.2 ) (12,941.0 ) (12,255.2 )
Total US$ 711.4 Rs. 46,365.0 Rs. 42,365.7 Rs. 47,912.6
* Represents borrowing costs
capitalized during the year on qualifying assets (property plant
and equipment and product development).
The weighted average rate for capitalization of interest relating
to general borrowings was approximately 4.3 %, 4.4% and 6.3%
for the years ended March 31, 2018, 2017 and 2016,
respectively.</t>
  </si>
  <si>
    <t>Employee benefits</t>
  </si>
  <si>
    <t>32.
Employee benefits
Defined Benefit Plan
Pension and post retirement medical plans
The following table sets out the funded and unfunded status and the
amounts recognized in the financial statements for the pension and
the post retirement medical plans in respect of Tata Motors, its
Indian subsidiaries and joint operations:
As at March 31,
Pension benefits Post retirement medical
benefits
2018 2018 2017 2018 2018 2017
(In
millions)
Change in defined benefit obligations :
Defined benefit obligation, beginning of the year US$ 150.5 Rs. 9,807.6 Rs. 9,238.6 US$ 28.2 Rs. 1,838.6 Rs. 1,600.5
Current service cost 11.1 722.5 657.1 1.6 102.0 81.9
Interest cost 10.5 687.6 695.1 2.0 130.6 123.3
Remeasurements (gains) / losses
Actuarial (gains) / losses arising from changes in demographic
assumptions (2.5 ) (160.3 ) (9.6 ) (1.7 ) (114.0 ) 21.7
Actuarial (gains) / losses arising from changes in financial
assumptions 3.5 228.8 160.1 (0.4 ) (27.0 ) 218.2
Actuarial (gains) / losses arising from changes in experience
adjustments 1.6 105.0 (65.0 ) (4.4 ) (289.6 ) (104.6 )
Benefits paid from plan assets (17.9 ) (1,168.5 ) (778.9 )
—
—
—
Benefits paid directly by employer (0.9 ) (59.8 ) (89.8 ) (1.5 ) (100.1 ) (102.4 )
Past service cost—Plan amendments 1.3 85.0
—
—
—
—
Defined benefit obligation, end of the year US$ 157.2 Rs. 10,247.9 Rs. 9,807.6 US$ 23.8 Rs. 1,540.5 Rs. 1,838.6
Change in plan assets:
Fair value of plan assets, beginning of the year US$ 129.2 Rs. 8,417.8 Rs. 7,996.9 US$ — Rs. — Rs. —
Interest income 9.7 633.3 600.5
—
—
—
Remeasurements gains / (losses)
Return on plan assets, (excluding amount included in net Interest
cost) (0.4 ) (26.9 ) 264.1
—
—
—
Employer’s contributions 18.5 1,204.7 335.2
—
—
—
Benefits paid (17.9 ) (1,168.5 ) (778.9 )
—
—
—
Fair value of plan assets, end of the year US$ 139.1 Rs. 9,060.4 Rs. 8,417.8 US$ — Rs. — Rs. —
As at March 31,
Pension benefits Post retirement medical
benefits
2018 2018 2017 2018 2018 2017
(In
millions)
Amount recognized in the balance sheet consists of:
Present value of defined benefit obligation US$ 157.2 Rs. 10,247.9 Rs. 9,807.6 US$ 23.8 Rs. 1,540.5 Rs. 1,838.6
Fair value of plan assets 139.1 9,060.4 8,417.8
—
—
—
Net liability US$ (18.1 ) Rs. (1,187.5 ) Rs. (1,389.8 ) US$ (23.8 ) Rs. (1,540.5 ) Rs. (1,838.6 )
Amounts in the balance sheet:
Non–current assets US$ 0.2 Rs. 15.7 65.5 US$ — Rs. — Rs. —
Non–current liabilities (16.3 ) (1,069.8 ) (1,455.3 ) (22.0 ) (1,420.1 ) (1,838.6 )
Liabilities for assets classified as held for sale (2.0 ) (133.4 )
— (1.8 ) (120.4 )
Net liability US$ (18.1 ) Rs. (1,187.5 ) Rs. (1,389.8 ) US$ (23.8 ) Rs. (1,540.5 ) Rs. (1,838.6 )
Total amount recognized in other comprehensive income consists
of:
As at March 31,
Pension benefits Post retirement medical
benefits
2018 2018 2017 2016 2018 2018 2017 2016
(In
millions)
Remeasurements (gains) /losses US$ 36.4 Rs. 2,372.5 Rs. 2,172.1 Rs. 2,350.7 US$ (0.8) Rs. (51.7 ) Rs. 378.9 Rs. 243.6
US$ 36.4 Rs. 2,372.5 Rs. 2,172.1 Rs. 2,350.7 US$ (0.8) Rs. (51.7 ) Rs. 378.9 Rs. 243.6
Information for funded plans with a defined benefit obligation
in excess of plan assets:
As at March 31,
Pension benefits
2018 2018 2017
(In
millions)
Defined benefit obligation US$ 21.6 Rs. 1,410.8 Rs. 7,953.7
Fair value of plan assets US$ 19.4 Rs. 1,262.9 Rs. 7,575.5
Information for funded plans with a defined benefit obligation
less than plan assets:
As at March 31,
Pension benefits
2018 2018 2017
(In
millions)
Defined benefit obligation US$ 119.4 Rs. 7,781.8 Rs. 776.9
Fair value of plan assets US$ 119.7 Rs. 7,797.5 Rs. 842.3
Information for unfunded plans:
As at March 31,
Pension benefits Post retirement medical
benefits
2018 2018 2017 2018 2018 2017
(In
millions)
Defined benefit obligation US$ 16.2 Rs. 1,055.3 Rs. 1,077.0 US$ 23.8 Rs. 1,540.5 Rs. 1,838.6
Net pension and post retirement medical cost consist of the
following components:
Year ended March 31,
Pension benefits Post retirement medical
benefits
2018 2018 2017 2016 2018 2018 2017 2016
(In
millions)
Service cost US$ 11.1 Rs. 722.5 Rs. 657.1 Rs. 642.6 US$ 1.6 Rs. 102.0 Rs. 81.9 Rs. 76.8
Past Service cost—Plan amendment 1.3 85.0
—
—
—
—
—
—
Net interest cost / (income) 0.8 54.3 94.6 68.6 2.0 130.6 123.3 121.8
Net periodic cost US$ 13.2 Rs. 861.8 Rs. 751.7 Rs. 711.2 US$ 3.6 Rs. 232.6 Rs. 205.2 Rs. 198.6
Other changes in plan assets and benefit obligation recognized
in other comprehensive income.
Year ended March 31,
Pension benefits Post retirement medical
benefits
2018 2018 2017 2016 2018 2018 2017 2016
Remeasurements (gains) / losses
Return on plan assets, (excluding amount included in net Interest
expense) US$ 0.4 Rs. 26.9 Rs. (264.1 ) Rs. (203.4 ) US$
— Rs.
— Rs.
— Rs.
—
Actuarial (gains) / losses arising from changes in demographic
assumptions (2.5 ) (160.3 ) (9.6 ) 14.6 (1.7 ) (114.0 ) 21.7
—
Actuarial (gains) / losses arising from changes in financial
assumptions 3.5 228.8 160.1 38.7 (0.4 ) (27.0 ) 218.2 78.4
Actuarial (gains) / losses arising from changes in experience
adjustments on plan liabilities 1.6 105.0 (65.0 ) 61.7 (4.4 ) (289.6 ) (104.6 ) (165.3 )
Total recognized in other comprehensive income US$ 3.0 Rs. 200.4 Rs. (178.6 ) Rs. (88.4 ) US$ (6.5 ) Rs. (430.6 ) Rs. 135.3 Rs. (86.9 )
Total recognized in income statement and statement of other
comprehensive income US$ 16.2 Rs. 1,062.2 Rs. 573.1 Rs. 622.8 US$ (2.9 ) Rs. (198.0 ) Rs. 340.5 Rs. 111.7
The assumptions used in accounting for the pension and post
retirement medical plans are set out below:
As at March 31,
Pension benefits
Post retirement medical benefits
2018 2017 2016 2018 2017 2016
Discount rate 7.50% - 8.00% 6.75% - 7.50% 6.75% - 8.00% 8.00% 7.30% 8.00%
Rate of increase in compensation level of covered employees 5.00% - 12.00% 4.00% - 11.00% 5.00% - 12.00% NA NA NA
Increase in health care cost NA NA NA 6.00% 6.00% 6.00%
Plan Assets
The fair value of Company’s pension plan asset as of
March 31, 2018 and 2017 by category are as follows:
Pension benefits
As at March 31
2018 2017
Asset category:
Cash and cash equivalents 6.0 % 1.0 %
Debt instruments (quoted) 68.4 % 72.0 %
Debt instruments (unquoted) 0.3 % 5.0 %
Equity instruments (quoted) 1.7 % 1.0 %
Deposits with Insurance companies 23.6 % 21.0 %
100.0 % 100.0 %
The Company’s policy is driven by considerations of
maximizing returns while ensuring credit quality of the debt
instruments. The asset allocation for plan assets is determined
based on investment criteria prescribed under the Indian Income Tax
Act, 1961, and is also subject to other exposure limitations. The
Company evaluates the risks, transaction costs and liquidity for
potential investments. To measure plan asset performance, the
Company compares actual returns for each asset category with
published bench marks.
The weighted average duration of the defined benefit obligation as
at March 31, 2018 is 14.51 years (2017 : 16.06 years)
The Company expects to contribute Rs.856.3 million to the
funded pension plans in Fiscal 2019.
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Impact on service cost and
Discount rate
Increase by 1%
Decrease by 1%
Decrease by Rs.918.0 million
Increase by Rs.1,067.3 million
Decrease by Rs.211.1 million
Increase by Rs.216.7 million
Salary escalation rate
Increase by 1%
Decrease by 1% Increase by Rs.815.1 million
Decrease by Rs.722.4 million
Increase by Rs.195.0 million
Decrease by Rs.186.2 million
Health care cost
Increase by 1%
Decrease by 1% Increase by Rs.191.2 million
Decrease by Rs.160.7 million Increase by Rs.45.7 million
Decrease by Rs.37.2 million
Severance indemnity plan
Severance indemnity is a funded plan of Tata Daewoo Commercial
Vehicles Limited (TDCV), a subsidiary of Tata Motors Limited.
The following table sets out the amounts recognized in the
financial statements for the severance indemnity plan.
As at March 31,
2018 2018 2017
(In
millions)
Change in defined benefit obligation:
Defined benefit obligation, beginning of the year US$ 53.4 Rs. 3,482.6 Rs. 3,339.2
Service cost 6.9 452.6 486.2
Interest cost 1.2 79.0 63.4
Remeasurements (gains) / losses
Actuarial (gains) / losses arising from changes in financial
assumptions
— (1.4 ) (156.5 )
Actuarial (gains) / losses arising from changes in experience
adjustments on plan liabilities 2.3 147.0 (195.3 )
Benefits paid from plan assets (1.1 ) (70.8 ) (42.6 )
Benefits paid directly by employer (0.5 ) (34.9 ) (13.5 )
Foreign currency translation 3.1 202.2 1.7
Defined benefit obligation, end of the year US$
65.3 Rs. 4,256.3 Rs. 3,482.6
Change in plan assets:
Fair value of plan assets, beginning of the year US$ 49.8 3,245.3 2,617.6
Interest income 1.3 81.5 55.8
Remeasurements gain / (loss)
Return on plan assets, (excluding amount included in net Interest
expense) (0.8 ) (51.3 ) (25.4 )
Employer’s contributions 10.1 656.4 642.2
Benefits paid (1.1 ) (70.8 ) (42.6 )
Foreign currency translation 3.0 192.5 (2.3 )
Fair value of plan assets, end of the year US$ 62.3 Rs.
4,053.6 Rs. 3,245.3
As at March 31,
2018 2018 2017
(In
millions)
Amount recognized in the balance sheet consist of:
Present value of defined benefit obligation US$ 65.3 Rs. 4,256.3 Rs. 3,482.6
Fair value of plan assets 62.3 4,053.6 3,245.3
Net liability US$ (3.0 ) Rs. (202.7 ) Rs. (237.3)
Amounts in the balance sheet:
Non- US$ (3.0) Rs. (202.7) Rs. (237.3)
Total amount recognized in other comprehensive income for
severance indemnity consists of:
As at March 31,
2018 2018 2017 2016
(In
millions)
Remeasurements (gains) / losses US$ (9.4 ) Rs. (611.1 ) Rs. (808.0 ) Rs. (481.6 )
US$ (9.4 ) Rs. (611.1 ) Rs. (808.0 ) Rs. (481.6 )
Net severance indemnity cost consist of the following
components:
Year ended March 31,
2018 2018 2017 2016
(In
millions)
Service cost US$ 6.9 Rs. 452.6 Rs. 486.2 Rs. 555.3
Net interest cost (0.1 ) (2.5 ) 7.6 23.7
Net periodic pension cost US$ 6.8 Rs. 450.1 Rs. 493.8 Rs. 579.0
Other changes in plan assets and benefit obligation recognized
in other comprehensive income for severance indemnity plan:
Year ended March 31,
2018 2018 2017 2016
(In
millions)
Remeasurements (gains) / losses
Return on plan assets, (excluding amount included in net Interest
expense) US$ 0.8 Rs. 51.3 Rs. 25.4 Rs. 19.3
Actuarial (gains) / losses arising from changes in financial
assumptions
— (1.4 ) (156.5 ) (653.2 )
Actuarial (gains) / losses arising from changes in experience
adjustments on plan liabilities 2.3 147.0 (195.3 ) (40.9 )
Actuarial (gains) / losses arising from changes in demographic
assumptions
—
—
— 33.1
Total recognized in other comprehensive income US$ 3.1 Rs. 196.9 Rs. (326.4 ) Rs. (641.7 )
Total recognized in income statement and statement of other
comprehensive income US$ 9.9 Rs. 647.0 Rs. 167.4 Rs. (62.7 )
The assumptions used in accounting for the Severance indemnity
plan is set out below:
As at March 31,
2018 2017 2016
Discount rate 2.8 % 2.3 % 1.9 %
Rate of increase in compensation level of covered employees 3.5 % 3.0 % 3.0 %
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1%
Decrease by Rs. 414.9 millions
Increase by Rs. 484.3 millions
Decrease by Rs. 113.2 millions
Increase by Rs. 124.3 millions
Salary escalation rate
Increase by 1%
Decrease by 1%
Increase by Rs. 475.9 millions
Decrease by Rs. 416.0 millions
Increase by Rs. 132.6 millions
Decrease by Rs. 114.6 millions
Severance indemnity plans asset allocation by category is as
follows:
As at March 31,
2018 2017
Deposit with banks 100% 100%
The weighted average duration of the defined benefit obligation as
at March 31, 2018 is 10.7 years (2017 : 10.9 years)
The Company expects to contribute Rs.237.9 million to the
funded severance indemnity plans in Fiscal 2019.
Jaguar Land Rover Pension plan
Jaguar Land Rover Ltd UK, have pension arrangements providing for
qualifying employees with defined benefits related to pay and
service as set out in the rules of each fund.
The UK defined benefit schemes are administered by a separate fund
that is legally separated from the Company. The trustees of the
pension schemes are required by law to act in the interest of the
fund, and of all relevant stakeholders in the scheme, are
responsible for the investment policy with regard to the assets of
the schemes and all other governance matters. The board of trustees
must be composed of representatives of the Company and plan
participants in accordance with the plan’s regulations.
Through its defined benefit pension plans, the Company is exposed
to a number of risks, the most significant of which are detailed
below :
Asset volatility
The plan liabilities are calculated using a discount rate set with
references to corporate bond yields; if plan assets under perform
compared to the corporate bonds discount rate, this will create or
increase a deficit. The defined benefit plans hold a significant
proportion of equity type assets, which are expected to outperform
corporate bonds in the long-term while providing volatility and
risk in the short-term.
As the plans mature, the Company intends to reduce the level of
investment risk by investing more in assets that better match the
liabilities.
However, the Company believes that due to the long-term nature of
the plan liabilities and the strength of the supporting group, a
level of continuing equity type investments is an appropriate
element of the Company’s long term strategy to manage the
plans efficiently.
Changes in bond yields
A decrease in corporate bond yields will increase plan liabilities,
although this is expected to be partially offset by an increase in
the value of the plans’ bond holdings and interest rate
hedging instruments.
Inflation risk
Some of the Company’s pension obligations are linked to
inflation, and higher inflation will lead to higher liabilities
(although, in most cases, caps on the level of inflationary
increases are in place to protect the plan against extreme
inflation). The plans hold a significant proportion of assets in
index linked gilts, together with other inflation hedging
instruments and also assets which are more loosely correlated with
inflation. However an increase in inflation will also increase the
deficit to some degree.
Life expectancy
The majority of the plan’s obligations are to provide
benefits for the life of the member, so increases in life
expectancy will result in an increase in the plan’s
liabilities. This is particularly significant in the UK defined
benefit plans, where inflationary increases result in higher
sensitivity to changes in life expectancy.
The following table sets out the disclosure pertaining to employee
benefits of Jaguar Land Rover Limited
As at March 31,
Pension benefits
2018 2018 2017
(In
millions)
Change in defined benefit obligation:
Defined benefit obligation, beginning of the year US$ 12,376.6 Rs. 806,676.9 Rs. 731,790.6
Service cost 284.8 18,561.3 17,357.3
Interest cost 315.8 20,584.3 24,107.4
Remeasurements (gains) / losses
Actuarial (gains) / losses arising from changes in demographic
assumptions (276.0 ) (17,990.4 ) (6,662.4 )
Actuarial (gains) / losses arising from changes in financial
assumptions (463.0 ) (30,177.8 ) 204,693.3
Actuarial (gains) / losses arising from changes in experience
adjustments on plan liabilities (130.2 ) (8,487.5 ) (18,672.2 )
Past service cost (553.7 ) (36,090.1 )
—
Plan settlement (27.7 ) (1,807.6 )
—
Benefits paid (1,295.6 ) (84,441.3 ) (19,724.2 )
Member contributions 5.0 324.8 175.3
Foreign currency translation 1,544.2 100,647.8 (126,388.2 )
Defined benefit obligation, end of the year US$ 11,780.2 Rs. 767,800.4 Rs. 806,676.9
Change in plan assets:
Fair value of plan assets, beginning of the year US$ 10,562.8 Rs. 688,454.9 Rs. 678,033.0
Interest Income 286.3 18,661.3 22,617.1
Remeasurements gains / (losses)
Return on plan assets, (excluding amount included in net Interest
expense) (153.0 ) (9,974.6 ) 100,724.9
Employer’s contributions 376.7 24,554.2 19,899.5
Members contributions 5.0 324.8 175.3
Plan settlement (26.8 ) (1,749.5 )
—
Benefits paid (1,295.6 ) (84,441.3 ) (19,724.2 )
Expenses paid (11.9 ) (777.7 ) (789.0 )
Foreign currency translation 1,416.5 92,326.8 (112,481.7 )
Fair value of plan assets, end of the year US$ 11,160.0 Rs. 727,378.9 Rs. 688,454.9
As at March 31,
Pension benefits
2018 2018 2017
(In
millions)
Amount recognized in the balance sheet consist of:
Present value of defined benefit obligation US$ 11,780.2 Rs. 767,800.4 Rs. 806,676.9
Fair value of plan assets 11,160.0 727,378.9 688,454.9
Net liability US$ (620.2 ) Rs. (40,421.5 ) Rs.
(118,222.0 )
Amount recognized in the balance sheet consist of:
Non- US$ — Rs. — Rs. 38.1
Non -current liabilities (620.2 ) (40,421.5 ) (118,260.1 )
Net liability US$ (620.2 ) Rs. (40,421.5 ) Rs.
(118,222.0 )
Total amount recognized in other comprehensive income consist
of:
As at March 31,
Pension benefits
2018 2018 2017 2016
(In
millions)
Remeasurements (gains) / losses US$ 1,967.1 Rs. 128,212.1 Rs. 174,893.2 Rs. 96,259.4
Restriction of Pension asset (as per IFRIC 14) (213.7 ) (13,928.1 ) (13,928.1 ) (13,928.1 )
Onerous obligation, excluding amounts included in interest
expenses (132.7 ) (8,650.4 ) (8,650.4 ) (8,475.1 )
US$ 1,620.7 Rs. 105,633.6 Rs. 152,314.7 Rs. 73,856.2
Net pension and post retirement cost consist of the following
components:
Year ended March 31,
Pension benefits
2018 2018 2017 2016
(In
millions)
Current service cost US$ 284.8 Rs. 18,561.3 Rs. 17,357.3 Rs. 22,125.8
Past service cost (553.7 ) (36,090.1 )
— 13.8
Administrative expenses 11.9 777.7 789.0 824.5
Interest cost on Onerous obligations
—
—
— 1.0
Plan settlement (0.9 ) (58.1 )
—
—
Net interest cost / (income) 29.5 1,923.0 1,490.3 2,899.5
Net periodic pension cost US$ (228.4 ) Rs. (14,886.2 ) Rs. 19,636.6 Rs. 25,864.6
Amount recognized in other comprehensive income
Year ended March 31,
Pension benefits
2018 2018 2017 2016
(In
millions)
Remeasurements (gains) / losses
Actuarial (gains) / losses arising from changes in demographic
assumptions US$ (276.0) Rs. (17,990.4) Rs. (6,662.4) Rs. (3,560.2)
Actuarial (gains) / losses arising from changes in financial
assumptions (463.0 ) (30,177.8 ) 204,693.3 (56,145.3 )
Actuarial (gains) / losses arising from changes in experience
adjustments on plan liabilities (130.2 ) (8,487.5 ) (18,672.2 ) 6,252.6
Return on plan assets, (excluding amount included in net Interest
expense) 153.0 9,974.6 (100,724.9 ) 5,079.0
Change in onerous obligation, excluding amounts included in
interest expenses
—
— (175.3 ) 98.6
Total recognized in other comprehensive income US$ (716.2 ) Rs. (46,681.1 ) Rs. 78,458.5 Rs. (48,275.3 )
Total recognized in income statement and statement of other
comprehensive income US$ (944.6 ) Rs. (61,567.3 ) Rs. 98,095.1 Rs. (22,410.7 )
The assumptions used in accounting for the pension plans are set
out below:
As at March 31,
Pension benefits
2018 2017 2016
Discount rate 2.70 % 2.60 % 3.60 %
Expected rate of increase in compensation level of covered
employees 2.30 % 3.70 % 3.50 %
Inflation increase 3.10 % 3.20 % 3.00 %
The assumed life expectations on retirement at age 65 are
(years)
Retiring today :
Males 21.3 21.5 21.5
Females 23.4 24.5 24.4
Retiring in 20 years :
Males 22.5 23.3 23.2
Females 25.1 26.3 26.2
For the valuation at March 31, 2018, the mortality assumptions
used are the SAPS based table, in particular S2PxA tables and the
Light table for members of the Jaguar Executive Pension Plan.
For the Jaguar Pension Plan, scaling factors of 113% to 119% have
been used for male members and scaling factors of 102% to 114% have
been used for female members. For the Land Rover Pension Scheme,
scaling factors of 108% to 113% have been used for male members and
scaling factors of 102% to 111% have been used for female members.
For the Jaguar Executive Pension Plan, an average scaling factor of
95% has been used for male members and an average scaling factor of
85% has been used for female members.
For the valuation at March 31, 2017 and 2016, the mortality
assumptions used are the SAPS base table, in particular S2NxA
tables and the Light table for members of the Jaguar Executive
Pension Plan. A scaling factor of 120% for males and 110% for
females has been used for the Jaguar Pension Plan, 115% for males
and 105% for females for the Land Rover Pension Scheme and 95% for
males and 85% for females for Jaguar Executive Pension Plan.
There is an allowance for future improvements in line with the CMI
(2017) projections and an allowance for long-term improvements
of 1.25% per annum (2017, 2016: CMI (2014) projections with
1.25% per annum improvements).
Pension plans asset allocation by category is as
follows:
As at March 31,
2018 2017
Quoted * Unquoted Total Quoted * Unquoted Total
(In
millions)
Equity Instruments
Information Technology 12,181.6
— 12,181.6 11,490.4
— 11,490.4
Energy 5,167.9
— 5,167.9 4,936.0
— 4,936.0
Manufacturing 8,859.3
— 8,859.3 8,415.5
— 8,415.5
Financials 13,935.0
— 13,935.0 13,270.6
— 13,270.6
Others 38,482.7
— 38,482.7 36,494.3
— 36,494.3
78,626.5
— 78,626.5 74,606.8
— 74,606.8
Debt Instruments
Government 351,696.7
— 351,696.7 237,091.3
— 237,091.3
Corporate Bonds (Investment Grade) 1,845.7 169,434.6 171,280.3 1,618.4 167,582.3 169,200.7
Corporate Bonds (Non Investment Grade)
— 53,894.2 53,894.2 9,953.0 33,500.3 43,453.3
353,542.4 223,328.8 576,871.2 248,662.7 201,082.6 449,745.3
Property Funds
UK
— 15,227.0 15,227.0
— 15,374.5 15,374.5
Other
— 14,765.5 14,765.5
— 12,623.3 12,623.3
— 29,992.5 29,992.5
— 27,997.8 27,997.8
Cash and Cash equivalents 20,109.4
— 20,109.4 7,525.4
— 7,525.4
Other
Hedge Funds
— 32,853.3 32,853.3
— 32,610.2 32,610.2
Private Markets 184.6 23,255.7 23,440.3
— 14,079.9 14,079.9
Alternatives 43,373.8 19,748.9 63,122.7 26,460.4 30,668.1 57,128.5
43,558.4 75,857.9 119,416.3 26,460.4 77,358.2 103,818.6
Derivatives
Foreign exchange contracts
— 92.3 92.3
— 1,375.6 1,375.6
Interest Rate and inflation
— 21,041.0 21,041.0
— 91,599.8 91,599.8
— 21,133.3 21,133.3
— 92,975.4 92,975.4
Collateralized debt obligations
— (118,770.3 ) (118,770.3 )
— (68,214.4 ) (68,214.4 )
— (118,770.3 ) (118,770.3 )
— (68,214.4 ) (68,214.4 )
Total 495,836.7 231,542.2 727,378.9 357,255.3 331,199.6 688,454.9
*
determined on the basis of quoted prices for identical
assets or liabilities in active markets.
The split of Level 1 assets is 71% (2017: 52%), Level 2
assets 20% (2017: 41%) and Level 3 assets 9% (2017: 7%).
Private market holdings are classified as Level 3 instruments.
Included in the value for Government securities, Interest Rate and
Inflation derivatives are Repo transactions, as noted above.
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sed within the consolidated balance sheet.
Assumption
Change in assumption Impact on defined
benefit
Impact on service cost and interest cost
Discount rate Increase / decrease
by 0.25% Decrease/increase
by
Decrease/increase by
Inflation rate Increase / decrease by 0.25% Increase/decrease by Increase/decrease by
Mortality rate Increase / decrease by 1 year Increase/decrease by Increase/decrease by
Jaguar Land Rover contributes towards the UK defined benefit
schemes. Following the April 5, 2015 valuations, it is
intended to eliminate the pension scheme funding deficits over the
10 years following the valuation date. As at 31 March 2018,
there is no additional liability; however, following the changes to
the defined benefit schemes’ rules in April 2017, an
additional obligation may arise in the future. The current agreed
contribution rate for defined benefit accrual is 31% of pensionable
salaries in the UK. Deficit contribution levels remain in line with
the schedule of contributions agreed following the 2015 statutory
valuation. Both the ongoing and deficit contribution rates these
are expected to reduce following the completion of the 2018
statutory valuation during 2019.
The average duration of the benefit obligation at March 31,
2018 is 20.1 years (2017: 21.6 years).
On April 3, 2017, Jaguar Land Rover Automotive Plc approved
and communicated to its Defined Benefit schemes’ members that
the defined benefit schemes’ rules were to be amended with
effect from April 6, 2017 so that, amongst other changes,
retirement benefits will be calculated on a career average basis
rather than based upon a member’s final salary at retirement.
These changes were effective from April 6, 2017 and as a
result of the re-measurement
Excluding this past service credit but allowing for the new benefit
structure effective April 6, 2017, the expected net periodic
pension cost for Fiscal 2019 is Rs. 21,203.9 million. The
Company expects to pay Rs.23,717.1 million to its defined
benefit schemes in Fiscal 2019.
Defined contribution plan
The Company’s contribution to defined contribution plans
aggregated Rs. 8,995.9 million, Rs.7,549.5 million and
Rs.6,768.5 million for years ended March 31, 2018, 2017
and 2016, respectively.</t>
  </si>
  <si>
    <t>Commitments and contingencies</t>
  </si>
  <si>
    <t>33.
Commitments and contingencies
In the ordinary course of business, the Company faces claims and
assertions by various parties. The Company assesses such claims and
assertions and monitors the legal environment on an ongoing basis,
with the assistance of external legal counsel, wherever necessary.
The Company records a liability for any claims where a potential
loss is probable and capable of being estimated and discloses such
matters in its financial statements, if material. For potential
losses that are considered possible, but not probable, the Company
provides disclosure in the financial statements but does not record
a liability in its accounts unless the loss becomes probable.
The following is a description of claims and assertions where a
potential loss is possible, but not probable. The Company believes
that none of the contingencies described below would have a
material adverse effect on the Company’s financial condition,
results of operations or cash flows.
Litigation
The Company is involved in legal proceedings, both as plaintiff and
as defendant. There are claims which the Company does not believe
to be of material nature, other than those described below.
Income Tax
The Company has ongoing disputes with income tax authorities
relating to tax treatment of certain items. These mainly include
disallowed expenses, the tax treatment of certain expenses claimed
by the Company as deductions and the computation of, or eligibility
of, the Company’s use of certain tax incentives or
allowances.
Most of these disputes and/or disallowances, being repetitive in
nature, have been raised by the income tax authorities consistently
in most of the years.
The Company has a right of appeal to the Commissioner of Income Tax
(Appeals), or CIT (A), the Dispute Resolution Panel, or DRP, and to
the Income Tax Appellate Tribunal, or ITAT, against adverse
decisions by the assessing officer, DRP or CIT (A), as applicable.
The income tax authorities have similar rights of appeal to the
ITAT against adverse decisions by the CIT (A) or DRP. The
Company has a further right of appeal to the Bombay High Court or
the Supreme Court against adverse decisions by the appellate
authorities for matters involving substantial question of law. The
income tax authorities have similar rights of appeal.
As at March 31, 2018, there are matters and/or disputes
pending in appeal amounting to Rs.3,031 million, which includes Rs.
22 million in respect of equity accounted investees
(Rs.949 million, which includes Rs.22 million in respect
of equity accounted investees as at March 31, 2017).
Customs, Excise Duty and Service Tax
As at March 31, 2018, there are pending litigations for
various matters relating to customs, excise duty and service taxes
involving demands, including interest and penalties, of Rs. 16,717
million, which includes Rs. 50 million in respect of equity
accounted investees (Rs.14,851 million, which includes
Rs.60 million in respect of equity accounted investees, as at
March 31, 2017). These demands challenged the basis of
valuation of the Company’s products and denied the
Company’s claims of Central Value Added Tax, or CENVAT,
credit on inputs. The details of the demands for more than
Rs.200 million are as follows:
The Excise Authorities have raised a demand for Rs. 907 million as
at March 31, 2018 (Rs. 907 million as at March 31, 2017),
on account of alleged undervaluation
of ex-factory
As at March 31, 2018, the Excise Authorities have raised a
demand and penalty of Rs. 2,399 million,
(Rs. 2,399 million as at March 31, 2017), due to the
classification of certain chassis (as dumpers instead of goods
transport vehicles) which were sent to automotive body builders by
the Company, which the Excise Authorities claim requires the
payment of the National Calamity Contingent Duty, or NCCD. The
Company has obtained a technical expert certificate on the
classification. The appeal is pending before the Custom
Excise &amp; Service Tax Appellate Tribunal.
The Excise Authorities had denied the Company’s claim of a
CENVAT credit of Rs. 360 million (Rs. 250 million as at
March 31, 2017) claimed by the Company from Fiscal 1992 to
Fiscal 2013, on technical grounds. The matter is being contested by
the Company before the appellate authorities.
As at March 31, 2018, the Excise Authorities had levied
penalties and interest amounting to Rs. 6,799 million (Rs.
6,799 million as at March 31, 2017) with respect to
CENVAT credit claimed by the Company from March 2010 to November
2012, on inputs, stating that vehicles manufactured at Uttarakhand
plant are “Exempted Products” and the Company may not
claim a CENVAT credit on these vehicles. The Company has challenged
this demand as NCCD and the automobile cess is assessed on those
vehicles, which are “duties of excise”. Therefore, the
Company asserts that these vehicles are not “Exempted
Products”. The matter is being contested by the Company
before the appellate authorities.
As at March 31, 2018, the Excise Authorities have raised a
demand amounting to Rs. 295 million (Rs. 295 million as
at March 31, 2017) on pre-delivery pre-delivery
As at March 31, 2018, the Service Tax Authorities has raised
Service Tax demand of Rs. 549 million, (Rs. Nil as at March 31,
2017) wherein department alleged that the fee charged for
securitization contract by one of our subsidiary, TMFL are not
adequate. The matter is being contested by TMFL before the
appellate authorities.
As at March 31, 2018, the Exicse Authorities have confirmed
demand &amp; penalty totalling to Rs. 909 million (Rs. Nil as
at March 31, 2017) towards vehicles allegedly sold below cost
of production with an intention to penetrate the market. The matter
is being contested by the Company before the appellate
authorities.
As at March 31, 2018, the Exicse Authorities have filed Appeal
before appellate authority against the Order of adjudicating
authority allowing Cenvat credit of service tax of Rs. 362 million
(Rs. 362 million as at March 31, 2017) availed on consulting
engineers services.
Sales Tax
The total sales tax demands (including interest and penalty), that
are being contested by the Company amount to Rs.
10,962 million, which includes Rs. 109 million in respect
of equity accounted investees as at March 31, 2018
(Rs.10,521 million, which includes Rs.115 million in
respect of equity accounted investees, as at March 31, 2017).
The details of the demands for more than Rs.200 million are as
follows:
The Sales Tax Authorities have raised demand of Rs. 2,694
million(Rs. 1,995 million as at March 31, 2017) towards
rejection of certain statutory forms for concessional lower/nil tax
rate (Form F and Form C) on technical grounds such as late
submission, single form issued against different months / quarters
dispatches / sales, etc. and denial of exemption from tax in
absence of proof of export for certain year. The Company has
contended that the benefit cannot be denied on technicalities,
which are being complied with. The matter is pending at various
levels.
The Sales Tax authorities have denied input tax credit and levied
interest and penalty thereon due to varied reasons aggregating to
Rs. 4,360 million as at March 31, 2018 (Rs.
3,074 million as at March 31, 2017). The reasons for
disallowing credit was mainly due to Taxes not paid by Vendors,
incorrect method of calculation of set off as per the department,
alleging suppression of sales as per the department etc. The matter
is contested in appeal.
As at March 31, 2018, Sales Tax demand aggregating Rs. 958
million has been raised by Sales Tax Authorities for non submission
of Maharashtra Trial Balance. This is relating to VAT assessment
for the Financial year 2010-2013. The matter is contested in
appeal.
The Sales Tax Authorities have raised demand for Entry Tax
liability at various states amouting to Rs. 239 million. The
Company is contesting this issue.
Other Taxes and Dues
Other amounts for which the Company may contingently be liable
aggregate to Rs. 3,670 million, which includes Rs.
18 million in respect of equity accounted investees as at
March 31, 2018 (Rs.3,000 million, which includes
Rs.18 million in respect of equity accounted investees, as at
March 31, 2017). Following are the cases involving more than
Rs.200 million:
The municipal authorities in certain states levy octroi duty (a
local indirect tax) on goods brought inside the municipal limits at
rates based on the classification of goods. Demands aggregating
Rs.617 million as at March 31, 2018 (Rs.617 million
as at March 31, 2017) had been raised demanding higher octroi
duties on account of classification disputes relating to components
purchased for the manufacture of vehicles and retrospective
increase in octroi rates relating to past periods. The dispute
relating to classification is presently pending before the Bombay
High Court and the other dispute is pending before the Supreme
Court.
As at March 31, 2018, property tax amounting to Rs.
568 million (Rs.537 million as at March 31, 2017)
has been demanded by the local municipal authorities in respect of
vacant land of the Company in the plants in Pimpri, Chinchwad and
Chikhali. The Company has filed Special Leave Petition (SLP) before
the Supreme Court against an unfavorable decision of the Bombay
High Court. The Supreme Court has disposed of the SLP and remanded
the matter back to the local municipal corporation for fresh
adjudication.
As at March 31, 2018, Sales tax / VAT amounting to Rs.
305 million (Rs. 300 million as at March 31, 2017)
has been demanded on local authorities on dealers in respect of
spare parts used for carrying out warranty repairs. The dispute is
pending before the Supreme Court of India.
Other claims
There are other claims against the Company, the majority of which
pertain to government body investigations with regards to
regulatory compliances, motor accident claims, product liability
claims and consumer complaints. Some of the cases also relate to
the replacement of parts of vehicles and/or the compensation for
deficiencies in the services by the Company or its dealers.
Commitments
The Company has entered into various contracts with vendors and
contractors for the acquisition of plant and machinery, equipment
and various civil contracts of a capital nature amounting to Rs.
100,187 million, which includes Rs. 127 million in
respect of equity accounted investees as at March 31, 2018
(Rs.196,109 million, which includes Rs.14,038 million in
respect of equity accounted investees, as at March 31, 2017),
which are yet to be executed.
The Company has entered into various contracts with vendors and
contractors for the acquisition of intangible assets of a capital
nature amounting to Rs.5,814 million as at March 31,
2018, (Rs.6,402 million as at March 31, 2017), which are
yet to be executed.
Under the joint venture agreement with Chery Jaguar Land Rover
Automotive Co. Limited, the Company is committed to contribute Rs.
36,221 million as at March 31, 2018
(Rs.32,956 million as at March 31, 2017) towards its
share in the capital of the joint venture of which Rs.
29,753 million (Rs.27,071 million as at March 31,
2017) has been contributed as at March 31, 2018. As at
March 31, 2018, the Company has an outstanding commitment of
Rs. 6,468 million (Rs.5,885 million as at March 31,
2017).</t>
  </si>
  <si>
    <t>Capital Management</t>
  </si>
  <si>
    <t>34. Capital Management
The Company’s capital management is intended to create value
for shareholders by facilitating the meeting of long-term and
short-term goals of the Company.
The Company determines the amount of capital required on the basis
of annual operating plans and long-term product and other strategic
investment plans. The funding requirements are met through equity,
convertible and non-convertible
The Company monitors the capital structure on the basis of total
debt to equity ratio and maturity profile of the overall debt
portfolio of the Company.
Total debt includes all long and short-term debts as disclosed in
notes 18 and 19 to the consolidated financial statements. Equity
comprises all components excluding (profit)/loss on cash flow
hedges and foreign currency translation reserve.
The following table summarizes the capital of the Company:
As at March 31,
2018 2018 2017
(In
millions)
Equity* US$ 13,954.1 Rs. 909,441.8 Rs. 802,888.7
Short-term borrowings and current portion of long-term debt 4,254.5 277,287.4 179,526.7
Long-term debt 9,381.2 611,419.4 605,644.5
Total debt 13,635.7 888,706.8 785,171.2
Total capital (Debt + Equity) US$ 27,589.8 Rs. 1,798,148.6 Rs. 1,588,059.9
* Details of equity :
As at March 31,
2018 2018 2017
(In
millions)
Total equity as reported in balance sheet US$ 14,023.2 Rs. 913,947.3 Rs. 538,842.2
Currency translation reserve attributable to
- Shareholders of Tata Motors Limited (757.8 ) (49,388.8 ) 50,933.2
- Non-controlling (3.0 ) (197.8 ) 75.2
Hedging reserve 691.7 45,081.1 213,038.1
Equity as reported above US$ 13,954.1 Rs. 909,441.8 Rs. 802,888.7</t>
  </si>
  <si>
    <t>Disclosures on financial instruments</t>
  </si>
  <si>
    <t>35. Disclosures on financial
instruments
This section gives an overview of the significance of financial
instruments for the Company and provides additional information on
balance sheet items that contain financial instruments.
The details of significant accounting policies, including the
criteria for recognition, the basis of measurement and the basis on
which income and expenses are recognized, in respect of each class
of financial asset, financial liability and equity instrument are
disclosed in note 2 to the consolidated financial statements.
(a) Financial assets and
liabilities
The following table presents the carrying amounts and fair value of
each category of financial assets and liabilities as at
March 31, 2018.
Financial assets Cash, and loans and receivables Available- for-sale financial assets Derivatives other than in Derivatives in Total carrying value Total fair value Total carrying Total fair value
(In
millions)
Cash and cash equivalents Rs. 147,167.5 Rs. — Rs. — Rs. — Rs. 147,167.5 Rs. 147,167.5 US$ 2,258.0 US$ 2,258.0
Short-term deposits 193,615.7
—
—
— 193,615.7 193,615.7 2,970.7 2,970.7
Finance receivables 238,989.7
—
—
— 238,989.7 238,235.9 3,666.9 3,655.3
Trade receivables 198,933.0
—
—
— 198,933.0 198,933.0 3,052.3 3,052.3
Unquoted equity investments*
— 2,036.9
—
— 2,036.9
— 31.3
—
Unquoted equity investments, at fair value
— 4,076.1
—
— 4,076.1 4,076.1 62.5 62.5
Other investments 1,094.0 147,007.0
—
— 148,101.0 148,101.0 2,272.4 2,272.4
Other financial assets:
- current 33,682.3
— 13,931.8 10,829.5 58,443.6 58,443.6 896.7 896.7
- non-current 22,123.8
— 11,880.7 16,588.3 50,592.8 50,592.8 776.3 776.3
Total Rs. 835,606.0 Rs. 153,120.0 Rs. 25,812.5 Rs. 27,417.8 Rs. 1,041,956.3 Rs. 1,039,165.6 US$ 15,987.1 US$ 15,944.2
* The fair value in respect of the
unquoted equity investments cannot be reliably measured.
Financial liabilities Derivatives Derivatives in hedging Other financial liabilities Total carrying Total fair value Total carrying value Total fair value
(In millions)
Accounts payable Rs. — Rs. — Rs. 804,601.6 Rs. 804,601.6 Rs. 804,601.6 US$ 12,345.2 US$ 12,345.2
Acceptances
—
— 49,013.4 49,013.4 49,013.4 752.0 752.0
Short-term debt (excluding current portion of long-term debt)
—
— 167,948.5 167,948.5 167,948.5 2,576.9 2,576.9
Long-term debt (including current portion of long-term debt) (refer
note below)
—
— 720,758.3 720,758.3 727,920.3 11,058.8 11,168.8
Other financial liabilities:
- current 8,090.1 53,986.5 57,042.0 119,118.6 119,118.6 1,827.7 1,827.7
- non-current 1,395.1 23,106.9 3,385.4 27,887.4 27,887.4 427.9 427.9
Total Rs. 9,485.2 Rs. 77,093.4 Rs. 1,802,749.2 Rs. 1,889,327.8 Rs. 1,896,489.8 US$ 28,988.5 US$ 29,098.5
* Includes USD denominated bonds
designated as cash flow hedges against forecasted USD revenue
amounting to Rs.111,664.4 million (USD 1,700 million)
** Includes Rs.31,560.0 million
designated as hedged item in fair value hedge relationship. This
includes a loss of Rs.928.0 million on account of fair value
changes attributable to the hedged interest rate risk.
The following table presents the carrying amounts and fair value of
each category of financial assets and liabilities as at
March 31, 2017.
Financial assets Cash, and loans Available- for-sale Derivatives Derivatives in hedging Total carrying Total fair value
(In
millions)
Cash and cash equivalents Rs. 139,867.6 Rs. — Rs. — Rs. — Rs. 139,867.6 Rs. 139,867.6
Short-term deposits 218,927.6
—
—
— 218,927.6 218,927.6
Finance receivables 175,632.5
—
—
— 175,632.5 175,290.4
Trade receivables 140,755.5
—
—
— 140,755.5 140,755.5
Unquoted equity investments*
— 3,823.1
—
— 3,823.1
—
Other investments 191.3 153,265.3
—
— 153,456.6 153,456.6
Other financial assets:
- current 9,545.7
— 4,272.3 10,829.5 24,647.5 24,647.5
- non-current 8,894.3
— 11,165.1 16,588.3 36,647.7 36,647.7
Total Rs. 693,814.5 Rs. 157,088.4 Rs. 15,437.4 Rs. 27,417.8 Rs. 893,758.1 Rs. 889,592.9
*
The fair value in respect of the unquoted equity
investments cannot be reliably measured.
Financial liabilities Derivatives Derivatives in Other financial liabilities Total carrying Total fair value
(In
millions)
Accounts payable Rs. — Rs. — Rs. 610,201.4 Rs. 610,201.4 Rs. 610,201.4
Acceptances
—
— 48,342.4 48,342.4 48,342.4
Short-term debt (excluding current portion of long-term debt)
—
— 138,599.4 138,599.4 138,599.4
Long-term debt (including current portion of long-term debt)*
—
— 646,571.8 646,571.8 662,442.1
Other financial liabilities:
- current 19,826.1 122,753.4 39,622.5 182,202.0 182,202.0
- non-current 1,009.1 111,586.6 2,068.6 114,664.3 114,664.3
Total Rs. 20,835.2 Rs. 234,340.0 Rs. 1,485,406.1 Rs. 1,740,581.3 Rs. 1,756,451.6
*
Includes USD denominated bonds designated as cash flow
hedges against forecasted USD revenue amounting to
Rs.77,820 million (USD 1,200 million)
The following table provides an analysis of financial instruments
that are measured subsequent to initial recognition at fair value,
grouped into Level 1 to Level 3, as described below.
Quoted prices in an active market (Level 1): This level of
hierarchy includes financial assets that are measured by reference
to quoted prices (unadjusted) in active markets for identical
assets or liabilities. This category consists quoted equity shares,
quoted corporate debt instruments and mutual fund investments.
Valuation techniques with observable inputs (Level 2): This level
of hierarchy includes financial assets and liabilities, measured
using inputs other than quoted prices included within Level 1
that are observable for the asset or liability, either directly
(i.e., as prices) or indirectly (i.e., derived from prices). This
level of hierarchy includes
Company’s over-the-counter
Valuation techniques with significant unobservable inputs (Level
3): This level of hierarchy includes financial assets and
liabilities measured using inputs that are not based on observable
market data (unobservable inputs). Fair values are determined in
whole or in part, using a valuation model based on assumptions that
are neither supported by prices from observable current market
transactions in the same instrument nor based on available market
data. The main items in this category are
unquoted available-for-sale
As at March 31, 2018
Level 1 Level 2 Level 3 Total
(In
millions)
Financial assets measured at fair value
Available-for-sale Rs. 147,007.0 Rs. — Rs. — Rs. 147,007.0
Unquoted equity investments
—
— 4,076.1 4,076.1
Derivative assets
— 53,230.3
— 53,230.3
Total Rs. 147,007.0 Rs. 53,230.3 Rs. 4,076.1 Rs. 204,313.4
US$ 2,255.6 US$ 816.7 US$ 62.5 US$ 3,134.8
Financial liabilities measured at fair value
Derivative liabilities Rs. — Rs. 86,578.6 Rs. — Rs. 86,578.6
Total Rs. — Rs. 86,578.6 Rs. — Rs. 86,578.6
US$ — US$ 1,328.4 US$ — US$ 1,328.4
As at March 31, 2017
Level 1 Level 2 Level 3 Total
(In
millions)
Financial assets measured at fair value
Available-for-sale Rs. 153,265.3 Rs. — Rs. — Rs. 153,265.3
Derivative assets
— 42,855.2
— 42,855.2
Total Rs. 153,265.3 Rs. 42,855.2 Rs. — Rs. 196,120.5
Financial liabilities measured at fair value
Derivative liabilities Rs. — Rs. 255,175.2 Rs. — Rs. 255,175.2
Total Rs. — Rs. 255,175.2 Rs. — Rs. 255,175.2
There have been no transfers between level 1 and level 2 for the
years ended March 31, 2018 and 2017.
The following table provides an analysis of fair value of financial
instruments that are not measured at fair value on recurring basis,
grouped into Level 1 to Level 3 categories:
As at March 31, 2018
Level 1 Level 2 Level 3 Total
(In
millions)
Financial assets not measured at fair value
Finance receivables
—
— 238,235.9 238,235.9
Other investments
— 1,094.0
— 1,094.0
Total Rs.
— Rs. 1,094.0 Rs. 238,235.9 Rs. 239,329.9
US$ — US$ 16.8 US$ 3,655.3 US$ 3,672.2
Financial liabilities not measured at fair value
Short-term debt (excluding current portion of long-term debt)
— 167,948.5
— 167,948.5
Long-term debt (including current portion of long-term debt) 399,497.0 328,423.3
— 727,920.3
Total Rs. 399,497.0 Rs. 496,371.8 Rs.
— Rs. 895,868.8
US$ 6,129.6 US$ 7,616.1 US$ — US$ 13,745.7
As at March 31, 2017
Level 1 Level 2 Level 3 Total
(In
millions)
Financial assets not measured at fair value
Finance receivables
—
— 175,290.4 175,290.4
Other investments
— 191.3
— 191.3
Total Rs.
— Rs. 191.3 Rs. 175,290.4 Rs. 175,481.7
Financial liabilities not measured at fair value
Short-term debt (excluding current portion of long-term debt)
— 138,599.4
— 138,599.4
Long-term debt (including current portion of long-term debt) 353,235.2 309,206.9
— 662,442.1
Total Rs. 353,235.2 Rs. 447,806.3 Rs.
— Rs. 801,041.5
Notes
The short-term financial assets and liabilities are stated at
amortized cost which is approximately equal to their fair
value.
Derivatives are fair valued using market observable rates and
published prices together with forecast cash flow information where
applicable.
The fair value of finance receivables has been estimated by
discounting expected cash flows using rates at which loans of
similar credit quality and maturity would be made and internal
assumptions such as expected credit losses and estimated collateral
value for repossessed vehicles as at March 31, 2018 and 2017.
As unobservable inputs are applied, finance receivables are
classified in Level 3.
Available-for-sale
The fair value of borrowings which have a quoted market price in an
active market is based on its market price and for other borrowings
the fair value is estimated by discounting expected future cash
flows, using a discount rate equivalent to the risk-free rate of
return, adjusted for the credit spread considered by the lenders
for instruments of the similar maturity.
Management uses its best judgment in estimating the fair value of
its financial instruments. However, there are inherent limitations
in any estimation technique. Therefore, for substantially all
financial instruments, the fair value estimates presented above are
not necessarily indicative of all the amounts that the Company
could have realized or paid in sale transactions as of respective
dates. As such, the fair value of the financial instruments
subsequent to the respective reporting dates may be different from
the amounts reported at each year end.
Offsetting
Certain financial assets and financial liabilities are subject to
offsetting where there is currently a legally enforceable right to
set off recognized amounts and the Company intends to either settle
on a net basis, or to realize the asset and settle the liability,
simultaneously.
Certain derivative financial assets and financial liabilities are
subject to master netting arrangements, whereby in the case of
insolvency, derivative financial assets and financial liabilities
will be settled on a net basis.
The following table discloses the amounts that have been offset, in
arriving at the balance sheet presentation and the amounts that are
available for offset only under certain conditions as at
March 31, 2018:
Gross Gross Net amount balance sheet Amounts subject to an Net amount
Financial assets Financial Cash
(In millions)
Derivative financial instruments Rs. 53,230.3 Rs. — Rs. 53,230.3 Rs. (49,058.2 ) Rs. — Rs. 4,172.1
Trade receivables 199,905.7 (972.7 ) 198,933.0 — — 198,933.0
Cash and cash equivalents 163,843.3 (16,675.8 ) 147,167.5 — — 147,167.5
Total Rs. 416,979.3 Rs. (17,648.5 ) Rs. 399,330.8 Rs. (49,058.2 ) Rs. — Rs. 350,272.6
US$ 6,397.9 US$ (270.8 ) US$ 6,127.2 US$ (752.7 ) US$ — US$ 5,374.5
Financial liabilities
Derivative financial instruments Rs. 86,578.6 Rs. — Rs. 86,578.6 Rs. (49,058.2 ) Rs. — Rs. 37,520.4
Accounts payable 805,574.3 (972.7 ) 804,601.6 — — 804,601.6
Loans from banks/financial institutions (short-term) 77,948.8 (16,675.8 ) 61,273.0 — — 61,273.0
Total Rs. 970,101.7 Rs. (17,648.5 ) Rs. 952,453.2 Rs. (49,058.2 ) Rs. — Rs. 903,395.0
US$ 14,884.7 US$ (270.8 ) US$ 14,613.9 US$ (752.7 ) US$ — US$ 13,861.2
The following table discloses the amounts that have been offset in
arriving at the balance sheet presentation and the amounts that are
available for offset only under certain conditions as at
March 31, 2017:
Gross Gross Net amount in the Amounts subject to an Net amount
Financial assets Financial Cash
(In millions)
Derivative financial instruments Rs. 42,855.2 Rs. — Rs. 42,855.2 Rs. (34,021.3 ) Rs. — Rs. 8,833.9
Trade receivables 141,032.6 (277.1 ) 140,755.5 — — 140,755.5
Cash and cash equivalents 142,376.1 (2,508.5 ) 139,867.6 — — 139,867.6
Total Rs. 326,263.9 Rs. (2,785.6 ) Rs. 323,478.3 Rs. (34,021.3 ) Rs. — Rs. 289,457.0
Financial liabilities
Derivative financial instruments Rs. 255,175.2 Rs. — Rs. 255,175.2 Rs. (34,021.3 ) Rs. — Rs. 221,153.9
Accounts payable 610,478.5 (277.1 ) 610,201.4 — — 610,201.4
Loans from banks/financial institutions (short-term) 58,751.2 (2,508.5 ) 56,242.7 — — 56,242.7
Total Rs. 924,404.9 Rs. (2,785.6 ) Rs. 921,619.3 Rs. (34,021.3 ) Rs. — Rs. 887,598.0
(b) Transfer of financial
assets
The Company transfers finance receivables in securitization
transactions and direct assignments. In such transactions the
Company surrenders control over the receivables, though it
continues to act as an agent for the collection of receivables. In
most of these transactions, the Company also provides credit
enhancements to the transferee.
Because of the existence of credit enhancements in such
transactions, the Company continues to have the obligation to pay
to the transferee, limited to the extent of credit enhancement,
even if it does not collect the equivalent amounts from the
original asset and continues to retain substantially all risks and
rewards associated with the receivables, and hence, such transfer
or assignment does not meet the derecognition criteria resulting
into the transfer not being recorded as sale. Consequently, the
proceeds received from the transfer are recorded as collateralized
debt obligation.
Further the Company transfers certain trade receivables under the
debt factoring arrangements. These do not qualify for
derecognition, due to the recourse arrangement in place.
Consequently the proceeds received from transfer are recorded as
loans from banks / financial institutions and classified under
short-term borrowings.
The carrying amount of trade receivables and finance receivables
along with the associated liabilities is as follows:
As at March 31,
2018 2018 2017
Nature of Asset Carrying Carrying Carrying Carrying Carrying Carrying
(In
millions)
Trade receivables US$ 231.3 US$ 231.3 Rs. 15,074.4 Rs. 15,074.4 Rs. 14,948.7 Rs. 14,948.7
Finance receivables US$ 200.5 US$ 202.6 Rs. 13,069.1 * Rs. 13,205.8 Rs. 10,043.8 * Rs. 10,271.2
* Net of provision of Rs.
226.2 million and Rs. 290.0 million as at March 31,
2018 and 2017, respectively.
(c) Cash flow hedges
As at March 31, 2018, the Company has a number of cash flow
hedging instruments in a hedging relationship. The Company and its
subsidiaries uses foreign currency forward and option contracts, to
hedge future cash flows from sales, purchases and repayment of
borrowings. The Company and its subsidiaries have designated some
of its U.S dollar denominated bonds as cash flow hedging
instruments of foreign currency risk arising from future
anticipated sales. Cash flow hedges are expected to be recognized
in profit or loss during the years ending March 31, 2019 to
2023.
The Company and its subsidiaries also has a number of foreign
currency derivative contracts, which are entered into as an
economic hedge of the financial risks of the Company. These
contracts do not meet the hedge accounting criteria of IAS 39,
hence the change in fair value is recognized immediately in the
income statement.
The time value of options is considered ineffective in the hedge
relationship and thus the change in time value is recognised in the
income statement, as it arises.
Changes in fair value of foreign currency derivative contracts and
foreign currency bonds, to the extent determined to be an effective
hedge, is recognized in other comprehensive income and the
ineffective portion of the fair value change is recognized in
income statement.
The following table summarizes the gain (loss) from cash flow
hedges recognized in other comprehensive income and income
statement.
Year ended March 31,
2018 2018 2017 2016
(In
millions)
Fair value gain/(loss) of foreign currency derivative contracts
recognized in Hedging reserve US$ 1,418.3 Rs. 92,442.8 (253,124.1 ) (12,677.6 )
Fair value gain/(loss) of foreign currency bonds recognized in
Hedging reserve US$ 190.8 Rs. 12,435.2 (13,140.7 )
—
Fair value gain/(loss) of cross currency interest rate swaps
entered for cash flow hedges of repayment of foreign currency
denominated borrowings recognized in Hedging reserve US$ (5.5 ) Rs. (359.0)
—
—
Gain/(loss) recognized in Hedging reserve 1,603.6 104,519.0 (266,264.8 ) (12,677.6 )
Gain/(loss) reclassified from Hedging reserve and recognized in
‘Revenue’ in the income statament on occurance of
forecast sales US$ (1,822.3 ) Rs. (118,767.0) (112,697.8 ) 7,690.6
Gain/(loss) reclassified out of Hedging reserve and recorded in
‘Raw materials, components and consumables’ in the
income statement when forecast purchases affect income
statement US$ 240.5 Rs. 15,674.8 7,553.4 (25,570.8 )
Gain/(loss) reclassified from Hedging reserve and recognized in
‘Foreign exchange (gain)/loss (net)’ in the income
statement on account of forecast transactions no longer expected to
occur US$ 8.5
Rs. 555.5 (3,673.1 ) (167.7 )
Gain/(loss) reclassified from Hedging reserve to the income
statement (1,573.3 ) (102,536.7 ) (108,817.5 ) (18,047.9 )
(d)
Financial risk management
In the course of its business, the Company is exposed primarily to
fluctuations in foreign currency exchange rates, interest rates,
equity prices, liquidity and credit risk, which may adversely
impact the fair value of its financial instruments.
The Company has a risk management policy which not only covers the
foreign exchange risks but also other risks associated with the
financial assets and liabilities such as interest rate risks and
credit risks. The risk management policy is approved by the board
of directors. The risk management framework aims to:
•
Create a stable business planning environment by
reducing the impact of currency and interest rate fluctuations on
the Company’s business plan.
•
Achieve greater predictability to earnings by
determining the financial value of the expected earnings in
advance.
(i)
Market risk
Market risk is the risk of any loss in future earnings, in
realizable fair values or in future cash flows that may result from
a change in the price of a financial instrument. The value of a
financial instrument may change as a result of changes in the
interest rates, foreign currency exchange rates, equity price
fluctuations, liquidity and other market changes. Future specific
market movements cannot be normally predicted with reasonable
accuracy.
(i) – (a) Foreign currency exchange rate
risk:
The fluctuation in foreign currency exchange rates may have
potential impact on the income statement and equity, where any
transaction references more than one currency or where
assets/liabilities are denominated in a currency other than the
functional currency of the respective consolidated entities.
Considering the countries and economic environment in which the
Company operates, its operations are subject to risks arising from
fluctuations in exchange rates in those countries. The risks
primarily relate to fluctuations in U.S. dollar, Chinese renminbi,
Japanese yen, Singapore dollar and Euro, against the respective
functional currencies of Tata Motors Limited and its
subsidiaries.
The Company, as per its risk management policy, uses foreign
exchange and other derivative instruments primarily to hedge
foreign exchange and interest rate exposure. Furthermore, any
movement in the functional currencies of the various operations of
the Company against major foreign currencies may impact the
Company’s revenues from its international operations. Any
weakening of the functional currency may impact the Company’s
cost of imports and cost of borrowings and consequently may
increase the cost of financing the Company’s capital
expenditures.
The Company evaluates the impact of foreign exchange rate
fluctuations by assessing its exposure to exchange rate risks. It
hedges a part of these risks by using derivative financial
instruments in accordance with its risk management policies.
The foreign exchange rate sensitivity is calculated for each
currency by aggregation of the net foreign exchange rate exposure
of a currency and a simultaneous parallel foreign exchange rates
shift in the foreign exchange rates of each currency by 10%.
The following analysis is based on the gross exposure as of the
relevant balance sheet dates, which could affect the income
statement. There is no exposure to the income statement on account
of translation of financial statements of consolidated foreign
entities. Furthermore, the exposure as indicated below is mitigated
by some of the derivative contracts entered into by the Company as
disclosed at clause (iv) below.
The following table sets forth information relating to foreign
currency exposure (other than risk arising from derivatives
disclosed at clause (iv) below) as at March 31, 2018:
U.S. dollar Euro Chinese GBP Japanese Others* Total
(In
millions)
Financial assets Rs.135,310.7 Rs.128,171.7 Rs.49,977.2 Rs.15,115.0 Rs.4,750.2 Rs.41,652.4 374,977.2
Financial liabilities Rs.369,091.0 Rs.311,926.9 Rs.53,989.1 Rs.63,716.6 Rs.5,456.5 Rs.35,389.5 839,569.6
*
Others mainly include currencies such as the Russian
rouble, Singapore dollars, Swiss franc, Australian dollars, South
African rand, Singapore dollars, Thai baht and Korean won.
10% appreciation/depreciation of the respective foreign currencies
with respect to functional currency of the Company would result in
decrease/increase in the Company’s net income before tax by
approximately Rs. 37,497.7 million and Rs.
72,790.6 million for financial assets and financial
liabilities respectively for the year ended March 31, 2018 and
decrease/increase in the Company’s other comprehensive income
by approximately Rs. 11,166.4 million in respect of financial
liabilities designated in cash flow hedges for the year ended
March 31, 2018.
The following table set forth information relating to foreign
currency exposure (other than risk arising from derivatives
disclosed at clause (iv) below) as at March 31, 2017:
U.S. dollar Euro Chinese Japanese Others* Total
(In
millions)
Financial assets Rs.104,987.4 Rs. 98,624.2 Rs.40,009.6 Rs.1,279.8 Rs.44,323.2 Rs.289,224.2
Financial liabilities Rs.375,478.7 Rs. 213,018.3 Rs.33,991.9 Rs.5,382.2 Rs.29,392.5 Rs.657,263.6
*
Others mainly include currencies such as the Russian
rouble, Swiss franc, Australian dollars, South African rand,
Singapore dollars, Thai baht and Korean won.
10% appreciation/depreciation of the respective foreign currencies
with respect to functional currency of the Company would result in
decrease/increase in the Company’s net income before tax by
approximately Rs. 28,922.4 million and Rs.
58,201.0 million for financial assets and financial
liabilities respectively, for the year ended March 31, 2017
and decrease/increase in the Company’s other comprehensive
income before tax by approximately Rs. 7,525.4 million in respect
of financial liabilities designated in cash flow hedges for the
year ended March 31, 2017.
The following table set forth information relating to foreign
currency exposure (other than risk arising from derivatives
disclosed at clause (iv) below) as at March 31, 2016:
U.S. dollar Euro Chinese Japanese Others* Total
(In millions)
Financial assets Rs. 73,411.8 Rs. 66,207.6 Rs.63,929.2 Rs.2,577.6 Rs.41,348.7 Rs.247,474.9
Financial liabilities Rs. 367,796.8 Rs. 165,362.8 Rs.54,509.4 Rs.6,163.9 Rs.27,896.5 Rs.621,729.4
*
Others mainly include currencies such as the Russian
rouble, Swiss franc, Australian dollars, South African rand,
Singapore Dollars, Thai baht and Korean won.
10% appreciation/depreciation of the respective foreign currencies
with respect to functional currency of the Company would result in
decrease/increase in the Company’s net income before tax by
approximately Rs. 24,747.5 million and Rs.
62,172.9 million for financial assets and financial
liabilities respectively for the year ended March 31,
2016.
(Note: The impact is indicated on the income/loss before tax
basis).
(i) – (b) Interest rate risk
Interest rate risk is measured by using the cash flow sensitivity
for changes in variable interest rates. Any movement in the
reference rates could have an impact on the Company’s cash
flows as well as costs.
The Company is subject to variable interest rates on some of its
interest bearing liabilities. The Company’s interest rate
exposure is mainly related to debt obligations. The Company also
uses a mix of interest rate sensitive financial instruments to
manage the liquidity and fund requirements for its day to day
operations like short term non-convertible
In its financing business, the Company enters into transactions
with customers which primarily result in receivables at fixed
rates. In order to manage this risk, the Company has a policy to
match funding in terms of maturities and interest rates and also
for certain part of the portfolio, the Company does not match
funding with maturities, in order to take advantage of market
opportunities.
The Company also enters into arrangements of securitization of
receivables in order to reduce the impact of interest rate
movements. Further, the Company also enters in to interest rate
swap contracts with banks to manage its interest rate risk.
As at March 31, 2018, 2017 and 2016, financial liability of
Rs. 210,182.8 million, Rs. 189,283.6 million and Rs.
221,171.2 million, respectively, was subject to variable
interest rates. Increase/decrease of 100 basis points in interest
rates at the balance sheet date would result in an impact
(decrease/increase in case of net income) of Rs.
2,101.8 million, Rs. 1,892.8 million and Rs.
2,211.7 million on income for the year ended March 31,
2018, 2017 and 2016, respectively.
The model assumes that interest rate changes are instantaneous
parallel shifts in the yield curve. Although some assets and
liabilities may have similar maturities or periods
to re-pricing,
The risk estimates provided assume a parallel shift of 100 basis
points interest rate across all yield curves. This calculation also
assumes that the change occurs at the balance sheet date and has
been calculated based on risk exposures outstanding as at that
date. The period end balances are not necessarily representative of
the average debt outstanding during the period.
This analysis assumes that all other variables, in particular
foreign currency rates, remain constant.
(Note: The impact is indicated on the income/loss before tax
basis).
The Company uses cross currency interest rate swaps to hedge some
of its exposure to interest rate arising from variable rate foreign
currency denominated debt.
The Company uses cross currency interest rate swaps to hedge some
of its exposure to interest rate arising from variable rate foreign
currency denominated debt. The Company and its subsidiaries also
uses cross currency interest rate swaps to convert some of its
foreign currency denominated fixed rate debt to floating rate
debt.
(i) – (c) Equity Price risk
Equity Price Risk is related to the change in market reference
price of the investments in equity securities.
The fair value of some of the Company’s investments
in available-for-sale available-for-sale available-for-sale
The Company has investments in unquoted equity shares of Rs.
2,036.9 million as at March 31, 2018, Rs. 3,823.1 million
as at March 31, 2017 and Rs.3,900.0 million as at
March 31, 2016, the fair value of which cannot be reliably
measured .
(Note: The impact is indicated on equity before consequential tax
impact, if any).
(ii) Credit risk
Credit risk is the risk of financial loss arising from counterparty
failure to repay or service debt according to the contractual terms
or obligations. Credit risk encompasses both the direct risk of
default and the risk of deterioration of creditworthiness as well
as concentration risks.
Financial instruments that are subject to concentrations of credit
risk, principally consist of investments classified as loans and
receivables, available-for-sale
Exposure to credit risk
The carrying amount of financial assets represents the maximum
credit exposure. The maximum exposure to credit risk was Rs.
1,035,065.2 million as at March 31, 2018 and Rs.
887,129.2 million as at March 31, 2017, being the total
of the carrying amount of balances with banks, short term deposits
with banks, trade receivables, finance receivables, margin money
and other financial assets excluding equity investments.
Financial assets that are neither past due nor impaired
None of the Company’s cash equivalents, including time
deposits with banks, are past due or impaired. Regarding trade
receivables and other receivables, and other loans or receivables
that are neither impaired nor past due, there were no indications
as at March 31, 2018, that defaults in payment obligations
will occur.
Credit quality of financial assets and impairment
loss
The ageing of trade receivables and finance receivables as of
balance sheet date is given below. The age analysis have been
considered from the due date.
As at March 31,
2018 2018 2018 2018 2018 2018 2017 2017 2017
Trade receivables Gross Allowance Net Gross Allowance Net Gross Allowance Net
(In
millions)
Period (in months)
Not due US$ 2,447.6 US$ (3.3 ) US$ 2,444.3 Rs.159,519.0 Rs.(215.7 ) Rs.159,303.3 Rs.119,438.7 Rs.(909.9 ) Rs.118,528.8
Overdue up to 3 months 503.6 (5.7 ) 497.9 32,819.4 (371.5 ) 32,447.9 17,718.2 (319.8 ) 17,398.4
Overdue 3-6 34.4 (5.4 ) 29.0 2,243.6 (354.8 ) 1,888.8 1,859.3 (254.9 ) 1,604.4
Overdue more than 6 months 260.2 (179.1 ) 81.1 * 16,967.8 (11,674.8 ) 5,293.0 * 15,513.7 (12,289.8 ) 3,223.9 *
Total US$ 3,245.8 US$ (193.5 ) US$ 3,052.3 Rs.211,549.8 Rs. (12,616.8 ) Rs.198,933.0 Rs.154,529.9 Rs. (13,774.4 ) Rs.140,755.5
*
Trade receivables overdue more than six months include
Rs. 4,622.2 million as at March 31, 2018 (Rs.
2,122.9 million as at March 31, 2017) outstanding from
state government organizations in India, which are considered
recoverable.
The Company makes allowances for losses on its portfolio of finance
receivable on the basis of expected future collection from
receivables. The future collection are estimated on the basis of
past collection trend which are adjusted for changes in current
circumstances as well as expected changes in collection on account
of future with respect to certain macro economic factor like GDP
growth, fuel price and inflation.
As at March 31,
2018 2018 2018 2018 2018 2018 2017 2017 2017
Finance receivables # Gross Allowance Net Gross Allowance Net Gross Allowance Net
(In
millions)
Period (in months)
Not due* US$ 3,669.3 US$ (114.2 ) US$ 3,555.1 Rs.239,142.5 Rs. (7,443.7) Rs.231,698.8 Rs.180,047.7 Rs. (14,036.4) Rs.166,011.3
Overdue up to 3 months 69.4 (2.4 ) 67.0 4,526.3 (154.5 ) 4,371.8 7,029.2 (407.5 ) 6,621.7
Overdue more than 3 months 108.0 (63.2 ) 44.8 7,038.8 (4,119.7 ) 2,919.1 24,530.7 (21,531.2 ) 2,999.5
Total US$ 3,846.7 US$ (179.8 ) US$ 3,666.9 Rs.250,707.6 Rs. (11,717.9) Rs.238,989.7 Rs.211,607.6 Rs. (35,975.1) Rs.175,632.5
*
Allowance in the “Not due” category
includes allowance against installments pertaining to impaired
finance receivables which have not yet fallen due.
#
Finance receivables originated in India.
(iii)
Liquidity risk
Liquidity risk refers to the risk that the Company cannot meet its
financial obligations. The objective of liquidity risk management
is to maintain sufficient liquidity and ensure that funds are
available for use as per requirements.
The Company has obtained fund and non-fund non-convertible non-convertible
The Company also constantly monitors funding options available in
the debt and capital markets with a view to maintaining financial
flexibility.
The table below provides details regarding the contractual
maturities of financial liabilities, including estimated interest
payments as at March 31, 2018:
Carrying amount Due in 1 st Year Due in 2 nd Year Due in 3 rd to 5 th Due after 5 th Year Total contractual cash flows
(In
millions)
Financial liabilities
Accounts payable and acceptances Rs. 853,615.0 Rs. 853,615.0 Rs. — Rs. — Rs. — Rs. 853,615.0 US$ 13,097.3
Borrowings and interest thereon 899,664.0 311,803.8 149,973.7 398,648.1 160,292.0 1,020,717.6 15,661.2
Other financial liabilities 49,470.2 46,273.1 1,717.9 1,176.9 1,069.2 50,237.1 770.8
Derivative liabilities 86,578.6 62,076.6 29,688.0 12,188.2 1,207.6 105,160.4 1,613.5
To</t>
  </si>
  <si>
    <t>Collaterals</t>
  </si>
  <si>
    <t>36. Collaterals
Inventory, trade
receivables, finance receivables, other financial assets, property,
plant and equipment with a carrying amount of Rs.
181,969.1 million and Rs. 171,051.8 million are pledged
as collateral/security against the borrowings as at March 31,
2018 and 2017, respectively.
Fair value of
collaterals over which the Company has taken possession and held as
at March 31, 2018 and 2017, amounted to Rs. 606.2 million
and Rs. 2,007.3 million, respectively. The collateral
represents vehicles financed by the Company and the Company
normally undertakes disposal of these vehicles through an auction
process.</t>
  </si>
  <si>
    <t>Segment reporting</t>
  </si>
  <si>
    <t>37. Segment reporting
The Company primarily operates in the Automotive segment. The
Automotive segment includes all activities relating to development,
design, manufacture, assembly and sale of vehicles including
financing thereof, as well as sale of related parts and
accessories. The Company provides financing for vehicles sold by
dealers in India. The vehicle financing is intended to drive sale
of vehicles by providing financing to the dealers’ customers
and as such is an integral part of automotive business. The
financing activity is assessed as an integral part of the overall
automotive business. The operating results of the financing
activity does not include all of the interest or cost of funds
employed for the purposes of financing, and therefore the operating
results of this activity is not used to make decisions about
resources to be allocated or to assess performance.
The Company’s products mainly include Tata and other brand
vehicles and Jaguar and Land Rover vehicles.
As at March 31, 2018, the automotive segment is bifurcated
into the following two reportable segments:
Tata and other brand vehicles, including financing thereof and
Jaguar Land Rover.
The Company’s other segment comprises primarily activities
relating to information technology or IT services, machine tools
and factory automation solutions.
The segment information presented is in accordance with the
accounting policies adopted for preparing the consolidated
financial statements of the Company. Segment revenues, expenses and
results include inter-segment transfers. Such transfers are
undertaken either at competitive market prices charged to
unaffiliated customers for similar goods or at contracted rates.
These transfers are eliminated on consolidation.
For the year ended/as at
March 31, 2018
Automotive and related
activity
Tata and other Jaguar Intra-segment Total Others Inter-segment Total
(In
millions)
Revenues:
External revenue Rs. 649,894.1 Rs. 2,214,492.3 Rs. — Rs. 2,864,386.4 Rs. 18,564.7 Rs. — Rs. 2,882,951.1 US$ 44,233.9
Inter-segment/intra-segment revenue 77.9
—
— 77.9 12,770.0 (12,847.9 )
—
—
Total revenues Rs. 649,972.0 Rs. 2,214,492.3 Rs. — Rs. 2,864,464.3 Rs. 31,334.7 Rs. (12,847.9 ) Rs. 2,882,951.1 US$ 44,233.9
Earnings before other income, interest and tax (a) 19,692.8 84,952.3
— 104,645.1 3,045.8 (1,456.3 ) 106,234.6 1,629.9
Share of profit/(loss) of equity accounted investees (net) 301.8 21,389.2
— 21,691.0 1,091.6
— 22,782.6 349.6
Reconciliation to net income:
Assets written off/loss on sale of assets and others (net)
(29,148.6
) (447.2 )
Other income/(loss) (net) 47,873.3 734.5
Foreign exchange gain/(loss) (net) (2,758.8 ) (42.3 )
Interest income 7,122.4 109.3
Interest expense (net) (46,365.0 ) (711.4 )
Income tax expense (38,058.5 ) (583.9 )
Net Income Rs. 67,682.0 US$ 1,038.5
Depreciation and amortization Rs. 31,426.2 Rs. 177,830.8 Rs. — Rs. 209,257.0 Rs. 561.2 Rs. — Rs. 209,818.2 US$ 3,219.3
Capital expenditure 34,030.9 380,417.9
— 414,448.8 841.6 (187.8 ) 415,102.6 6,369.0
Segment assets Rs. 683,474.6 Rs. 1,968,420.4 Rs. (6.0 ) Rs. 2,651,889.0 Rs. 3,303.8 Rs. (12,031.4 ) Rs. 2,643,161.4 US$ 40,554.8
Assets classified as held for sale 2,233.3
—
— 2,233.3 27,569.1 (3,950.5 ) 25,851.9 396.7
Investment in equity accounted investees 3,071.7 45,023.9
— 48,095.6 5,758.8
— 53,854.4 826.3
Reconciliation to total assets:
Investments 154,214.0 2,366.2
Current and non-current 11,086.4 170.1
Deferred income taxes 41,064.6 630.1
Other unallocated financial assets 1 306,706.5 4,705.9
Total assets Rs. 3,235,937.2 US$ 49,650.1
Segment liabilities Rs. 201,185.8 Rs. 1,048,546.1 Rs. (7.1 ) Rs. 1,249,724.8 Rs. 840.2 Rs. (3,152.2 ) Rs. 1,247,412.8 US$ 19,139.4
Liabilities classified as held for sale
—
—
—
— 10,701.8
— 10,701.8 164.2
Reconciliation to total liabilities:
Borrowings 888,706.8 13,635.7
Current income tax liabilities 15,590.7 239.2
Deferred income taxes 61,257.8 939.9
Other unallocated financial liabilities 2 98,320.0 1,508.5
Total liabilities Rs. 2,321,989.9 US$ 35,626.9
* Tata and other brand vehicles include
Tata Daewoo and Fiat brand vehicles.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as at
March 31, 2017
Automotive and related
activity
Tata and other Jaguar Intra-segment Total Others Inter-segment Total
(In
millions)
Revenues:
External revenue Rs. 518,398.3 Rs. 2,120,676.6 Rs. — Rs. 2,639,074.9 Rs. 17,420.2 Rs. — Rs. 2,656,495.1
Inter-segment/intra-segment revenue 33.1
— (46.7 ) (13.6 ) 13,734.0 (13,720.4 )
—
Total revenues Rs. 518,431.4 Rs. 2,120,676.6 Rs. (46.7 ) Rs. 2,639,061.3 Rs. 31,154.2 Rs. (13,720.4 ) Rs. 2,656,495.1
Earnings before other income, interest and tax (a) (17,909.0 ) 120,866.8 **
— 102,957.8 3,797.7 (1,942.8 ) 104,812.7
Share of profit/(loss) of equity accounted investees 252.1 13,843.7
— 14,095.8 834.2
— 14,930.0
Reconciliation to net income:
Assets written off/loss on sale of assets and others (net) (11,418.6 )
Other income/(loss) (net) 39,590.1
Foreign exchange gain/(loss) (net) (13,284.8 )
Interest income 5,640.7
Interest expense (net) (42,365.7 )
Income tax expense (35,670.0 )
Net Income Rs. 62,234.4
Depreciation and amortization Rs. 36,676.3 Rs. 144,472.0 Rs. — Rs. 181,148.3 Rs. 1,257.1 Rs. — Rs. 182,405.4
Capital expenditure 40,056.9 269,658.7
— 309,715.6 3,652.3 (1,740.6 ) 311,627.3
Segment assets Rs. 598,266.7 Rs. 1,526,362.8 Rs. — Rs. 2,124,629.5 Rs. 22,051.3 Rs. (10,237.2 ) Rs. 2,136,443.6
Investment in equity accounted investees 3,773.1 38,357.2
— 42,130.3 3,929.8
— 46,060.1
Reconciliation to total assets:
Investments 157,279.7
Current and non-current 11,954.9
Deferred income taxes 44,221.7
Other unallocated financial assets 1 270,686.0
Total assets Rs. 2,666,646.0
Segment liabilities Rs. 173,195.2 Rs. 872,507.1 Rs. — Rs. 1,045,702.3 Rs. 7,477.5 Rs. (2,504.4 ) Rs. 1,050,675.4
Reconciliation to total liabilities:
Borrowings 785,171.2
Current income tax liabilities 13,925.8
Deferred income taxes 11,806.4
Other unallocated financial liabilities 2 266,225.0
Total liabilities Rs. 2,127,803.8
* Tata and other brand vehicles include
Tata Daewoo and Fiat brand vehicles.
** includes reversal of provision for
loss of inventories and insurance recoveries on account of loss of
inventories Rs.13,301.0 million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 March 31,
2016
Automotive and related
activity
Tata and other Jaguar Intra-segment Total Others Inter-segment Total
(In
millions)
Revenues:
External revenue # Rs. 490,273.9 Rs. 2,200,750.0 Rs. — Rs. 2,691,023.9 Rs. 14,088.7 Rs. — Rs. 2,705,112.6
Inter-segment/intra-segment revenue 69.8
— (75.7 ) (5.9 ) 15,027.0 (15,021.1 )
—
Total revenues Rs. 490,343.7 Rs. 2,200,750.0 Rs. (75.7 ) Rs. 2,691,018.0 Rs. 29,115.7 Rs. (15,021.1 ) Rs. 2,705,112.6
Earnings before other income, interest and tax # (a) 9,432.5 163,882.6 **
— 173,315.1 4,212.2 (738.7 ) 176,788.6
Share of profit/(loss) of equity accounted investees (net) 206.7 5,987.1
— 6,193.8 (419.1 )
— 5,774.7
Reconciliation to net income:
Assets written off/loss on sale of assets and others (net) (9,477.4 )
Other income /(loss) (net) 12,613.0
Foreign exchange gain/(loss) (net) # (20,588.0 )
Interest income 7,186.6
Interest expense (net) (47,912.6 )
Income tax expense (27,512.7 )
Net Income Rs. 96,872.2
Depreciation and amortization Rs. 27,796.5 Rs. 139,597.6 Rs. — Rs. 167,394.1 Rs. 680.8 Rs. — Rs. 168,074.9
Capital expenditure 39,064.7 266,777.2
— 305,841.9 1,243.1 (851.8 ) 306,233.2
* Tata and other brand vehicles include
Tata Daewoo and Fiat brand vehicles.
** Includes provision for loss of
inventory ( net of insurance recoveries) of Rs.
16,383.9 million
# External Revenues and Earnings before
other Income, interest and tax have been retrospectively adjusted
for the change in presentation of foreign currency (gain) / loss
reclassified from hedging reserve to Income statement as described
in Note 2(u).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Entity-wide disclosures
Information concerning principal geographic areas is as
follows:
Net sales to external customers by geographic area by location of
customers:
Year ended March 31,
2018 2018 2017 2016*
(In
millions)
India US$ 8,874.5 Rs. 578,403.3 Rs. 422,499.1 Rs. 411,399.2
United States of America 6,887.3 448,881.5 413,469.9 431,592.2
United Kingdom 6,428.4 418,970.3 486,091.5 448,389.3
Rest of Europe 7,215.8 470,288.0 469,926.9 415,022.1
China 7,390.5 481,675.0 410,721.9 485,384.3
Rest of the World 7,437.4 484,733.0 453,785.8 513,325.5
Total revenues US$ 44,233.9 Rs. 2,882,951.1 Rs. 2,656,495.1 Rs. 2,705,112.6
Non-current non-current
As at March 31,
2018 2018 2017
(In
millions)
India US$ 3,446.4 Rs. 224,623.2 Rs. 239,755.9
United States of America 45.9 2,990.0 2,518.4
United Kingdom 18,594.9 1,211,921.5 947,375.3
Rest of Europe 1,111.2 72,420.6 12,089.9
China 25.5 1,661.1 910.4
Rest of the World 413.9 26,977.3 30,057.5
Total US$ 23,637.8 Rs. 1,540,593.7 Rs. 1,232,707.4
Information about product revenues:
Year ended March 31,
2018 2018 2017 2016*
(In
millions)
Tata and Fiat vehicles US$ 8,829.8 Rs. 575,483.5 Rs. 436,306.2 Rs. 420,212.8
Tata Daewoo commercial vehicles 742.2 48,370.3 57,773.8 47,742.3
Finance revenues 399.5 26,040.3 24,318.3 22,318.8
Jaguar Land Rover vehicles 33,977.6 2,214,492.3 2,120,676.6 2,200,750.0
Others 284.8 18,564.7 17,420.2 14,088.7
Total revenues US$ 44,233.9 Rs. 2,882,951.1 Rs. 2,656,495.1 Rs. 2,705,112.6
* External Revenues have been
retrospectively adjusted for the change in presentation of foreign
currency (gain) / loss reclassified from hedging reserve to Income
statement as described in Note 2(u)</t>
  </si>
  <si>
    <t>Related-party transactions</t>
  </si>
  <si>
    <t>38. Related-party
transactions
The Company’s related parties principally consist of Tata
Sons Limited, subsidiaries and joint ventures of Tata Sons Limited,
the Company’s associates and their subsidiaries, joint
operations and joint ventures of the Company. The Company routinely
enters into transactions with these related parties in the ordinary
course of business. The Company enters into transactions for sale
and purchase of products and services with its associates, joint
operations and joint ventures. Transactions and balances with its
own subsidiaries are eliminated on consolidation.
The following table summarizes related-party transactions and
balances included in the consolidated financial statements for the
year ended/as at March 31, 2018:
Associates and its Joint ventures Joint operations Tata Sons Ltd, subsidiaries and Total Total
(In
millions)
Purchase of products Rs. 26,057.0 Rs.
— Rs. 31,631.0 Rs. 1,713.0 Rs. 59,401.0 US$ 911.4
Sale of products 2,016.0 60,082.1 5,454.9 7,091.0 74,644.0 1,145.3
Services received 89.0 5,500.9 1.6 17,353.0 22,944.5 352.0
Services rendered 190.0 12,077.2 43.4 241.0 12,551.6 192.6
Acceptances
—
—
— 41,350.3 41,350.3 634.5
Purchase of property, plant and equipment 624.0
—
— 2.0 626.0 9.6
Purchase of investments
— 25.0
—
— 25.0 0.4
Interest (income)/expense, dividend (income)/paid, (net) (95.0 ) (17,644.9 ) (46.0 ) 263.0 (17,522.9 ) (268.9 )
Loans taken 4,890.0
—
—
— 4,890.0 75.0
Loans repaid by us 4,890.0
—
—
— 4,890.0 75.0
Amounts receivable in respect of loans and interest thereon
—
—
— 40.0 40.0 0.6
Amounts payable in respect of loans and interest thereon 560.0
—
— 48.0 608.0 9.3
Trade and other receivables 633.0 10,371.4 (0.7 ) 1,511.0 12,514.7 192.0
Accounts payable 1,496.0 2.5 1,848.8 3,357.0 6,704.3 102.9
Acceptances
—
—
— 2,201.6 2,201.6 33.8
Deposit given as security
—
—
— 30.0 30.0 0.5
Note: With the introduction of GST from July 1, 2017, the
related party transactions reported do not include indirect tax
component. The previous period figures to that extent are not
comparable.
The following table summarizes related-party transactions and
balances included in the consolidated financial statements for the
year ended/as at March 31, 2017:
Associates and its Joint ventures Joint operations Tata Sons Ltd, its and joint Total
(In
millions)
Purchase of products Rs. 20,585.2 Rs. 213.0 Rs. 22,757.5 Rs. 668.4 Rs. 44,224.1
Sale of products 2,504.9 49,835.3 3,237.2 4,615.0 60,192.4
Services received 109.8 10,885.7 0.7 19,701.5 30,697.7
Services rendered 166.4 7,718.8 161.2 1,301.3 9,347.7
Acceptances
—
—
— 32,027.7 32,027.7
Purchase of property, plant and equipment 137.9
—
— 1.1 139.0
Interest (income)/expense, dividend (income)/paid, (net) (111.0 ) (5,943.6 ) (121.2 ) 642.6 (5,533.2 )
Amounts receivable in respect of loans and interest thereon
—
—
— 93.3 93.3
Amounts payable in respect of loans and interest thereon 560.0
—
— 1,055.5 1,615.5
Trade and other receivables 495.2 5,658.6
— 1,600.1 7,753.9
Accounts payable 397.6 226.3 1,239.6 4,711.1 6,574.6
Conversion of Optionally Convertible Preference shares in to equity
shares 1,600.0
—
—
— 1,600.0
Loans given
—
—
— 303.0 303.0
Loans given, repaid — — 1,325.0 603.0 1,928.0
Loans taken 3,290.0 — — 5,896.3 9,186.3
Loans repaid by us 3,000.0
—
— 6,269.5 9,269.5
Deposit given as security
—
—
— 30.0 30.0
The following table summarizes related-party transactions and
balances included in the consolidated financial statements for the
year ended/as at March 31, 2016:
Associates and its Joint ventures Joint operations Tata Sons Ltd, its and joint Total
(In
millions)
Purchase of products Rs. 17,687.4 Rs.
— Rs. 27,814.5 Rs. 674.0 Rs. 46,175.9
Sale of products 2,123.8 31,051.5 5,971.2 7,566.8 46,713.3
Services received 96.4 8,427.0 1.2 18,503.6 27,028.2
Services rendered 218.5 6,263.5 79.7 1,123.1 7,684.8
Acceptances
—
—
— 29,018.0 29,018.0
Sale of Investments
—
—
— 71.5 71.5
Purchase of property, plant and equipment 114.5
—
— 9.2 123.7
Interest (income)/expense, dividend (income)/paid, (net) (119.8 )
— (143.3 ) 376.3 113.2
Amounts receivable in respect of loans and interest thereon 1,600.0
— 1,917.8 353.4 3,871.2
Amounts payable in respect of loans and interest thereon 270.0
—
— 1,061.7 1,331.7
Trade and other receivables 222.7 6,737.1
— 4,545.2 11,505.0
Accounts payable 585.1 148.1 1,680.4 1,626.0 4,039.6
Loans given — — — 300.0 300.0
Loans given, repaid
—
—
— 950.0 950.0
Loans taken 1,860.0 — — 4,693.2 6,553.2
Loans repaid by us 1,590.0
—
— 4,488.1 6,078.1
Proceeds from issue of shares
—
—
— 19,667.6 19,667.6
Deposits receivable
—
—
— 30.0 30.0
Compensation of key management personnel:
Year ended March 31,
2018 2018 2017 2016
(In
millions)
Short-term benefits US$ 12.3 Rs. 798.4 Rs. 693.1 Rs. 557.8
Post-employment benefits* 0.3 17.6 184.7 112.0
*
Excludes provision for encashable leave and gratuity
for certain key management personnel as a separate actuarial
valuation is not available.
Other transactions with key management personnel:
Year ended March 31,
2018 2018 2017 2016
(In
millions)
Issue of shares pursuant to rights issue US$
—
Rs. —
Rs. —
Rs. 0.8
Sale of products
— 8.1 11.0
Dividend paid
—
— — **
—
**
amount less than Rs. 50,000
Refer note 32 for information on transactions with post-employment
benefit plans.</t>
  </si>
  <si>
    <t>Earnings per share ("EPS")</t>
  </si>
  <si>
    <t>39. Earnings per share
(“EPS”)
Net income attributable to shareholders of Tata Motors Limited Weighted Earnings per
For the year ended March 31, 2018:
Ordinary Shares
Basic net earnings per share Rs. 56,635.6 2,887,348,357 Rs. 19.6
US$ 869.0 US$ 0.3
Effect of shares kept in abeyance Rs. (2.4 ) 494,469 Rs. (4.9 )
US$
— US$ (0.1)
Diluted earnings per share Rs. 56,633.2 2,887,842,826 Rs. 19.6
US$ 868.9 US$ 0.3
‘A’ Ordinary Shares
Basic net earnings per share Rs. 10,025.2 508,502,336 Rs. 19.7
US$ 153.8 US$ 0.3
Effect of shares kept in abeyance Rs. 2.4 233,774 Rs. 10.8
US$
— US$ 0.2
Diluted earnings per share Rs. 10,027.6 508,736,110 Rs. 19.7
US$ 153.9 US$ 0.3
For the year ended March 31, 2017:
Ordinary Shares
Basic net earnings per share Rs. 52,001.4 2,887,218,310 Rs. 18.0
Effect of shares kept in abeyance Rs. (2.3 ) 599,766 Rs. (3.8 )
Diluted earnings per share Rs. 51,999.1 2,887,818,076 Rs. 18.0
‘A’ Ordinary Shares
Basic net earnings per share Rs. 9,209.1 508,483,714 Rs. 18.1
Effect of shares kept in abeyance Rs. 2.3 252,396 Rs. 9.1
Diluted earnings per share Rs. 9,211.4 508,736,110 Rs. 18.1
For the year ended March 31, 2016:
Ordinary Shares
Basic net earnings per share Rs. 81,481.3 2,873,188,838 Rs. 28.4
Effect of shares kept in abeyance Rs. (3.6 ) 621,045 Rs. (5.8 )
Diluted earnings per share Rs. 81,477.7 2,873,809,883 Rs. 28.4
‘A’ Ordinary Shares
Basic net earnings per share Rs. 14,402.1 506,063,234 Rs. 28.5
Effect of shares kept in abeyance Rs. 3.6 257,745 Rs. 14.0
Diluted earnings per share Rs. 14,405.7 506,320,979 Rs. 28.5
‘A’ Ordinary shareholders are entitled to receive
dividend at 5 percentage points more than the aggregate rate of
dividend determined by the Company on Ordinary shares for the
financial year.</t>
  </si>
  <si>
    <t>Assets and liabilities classifed as held for sale</t>
  </si>
  <si>
    <t>40.
The assets and liabilities of Tata Technologies
Limited, TAL Manufacturing Solutions Limited, Company’s
certain assets related to defence business are classified as
“Held for sale” as they meet criteria laid out under
IFRS 5.
Details of assets and liabilities classifed as held for sale as at
March 31, 2018 are as follows.
As at March 31,
2018 2018
(In
millions)
ASSETS:
Current assets:
Cash and cash equivalents US$ 37.4 Rs.2,439.4
Short-term deposits 3.1 201.2
Trade receivables 80.5 5,245.8
Other financial assets 4.9 319.0
Inventories 14.7 958.0
Other current assets 9.0 584.7
Current income tax assets 11.1 726.4
Total current assets 160.7 10,474.5
Non-current
Investments 4.9 317.9
Other financial assets 8.4 546.9
Property, plant and equipment 69.7 4,545.3
Goodwill 85.6 5,579.1
Intangible assets 47.2 3,076.1
Non-current 4.9 318.4
Deferred income taxes 3.2 211.6
Other non-current 12.1 782.1
Total non-current 236.0 15,377.4
Total assets US$ 396.7 Rs.25,851.9
LIABILITIES
Current liabilities:
Accounts payable 60.2 3,926.4
Short-term borrowings and current portion of long-term debt 14.4 939.0
Other financial liabilities 1.0 67.0
Provisions 1.8 117.1
Other current liabilities 28.3 1,844.1
Current income tax liabilities 11.0 714.3
Total current liabilities 116.7 7,607.9
Non-current
Long-term debt 7.5 486.5
Other financial liabilities 0.2 13.4
Provisions 4.6 297.0
Other liabilities 35.2 2,297.0
Total non-current 47.5 3,093.9
Total liabilities US$ 164.2 Rs.10,701.8</t>
  </si>
  <si>
    <t>Subsidiaries</t>
  </si>
  <si>
    <t xml:space="preserve">41.
We had the following subsidiaries as at March 31,
2018:
Sr. No.
Name of the Subsidiary Company Country of % of Equity
1 Concorde Motors (India) Limited India 100.00
2 TAL Manufacturing Solutions Limited India 100.00
3 Tata Motors European Technical Centre PLC UK 100.00
4 Tata Motors Insurance Broking and Advisory
Services Limited India 100.00
5 TMF Holdings Limited (formerly known as Tata
Motors Finance Limited) India 100.00
6 TML Holdings Pte. Limited UK 100.00
7 TML Distribution Company Limited India 100.00
8 Tata Hispano Motors Carrocera S.A. Spain 100.00
9 Tata Hispano Motors Carrocerries Maghreb
SA Morocco 100.00
10 TML Drivelines Limited India 100.00
11 Trilix S.r.l. Italy 80.00
12 Tata Precision Industries Pte. Limited Singapore 78.39
13 Tata Technologies Limited India 72.39
14 Tata Marcopolo Motors Limited India 51.00
(B) INDIRECT SUBSIDIARIES
(i) Subsidiaries of TML Holdings Pte.
Ltd.
15 Tata Daewoo Commercial Vehicle Company
Limited South Korea 100.00
16 Tata Daewoo Commercial Vehicle Sales and
Distribution Company Limited South Korea 100.00
17 Tata Motors (Thailand) Limited Thailand 95.49
18 Tata Motors (SA) (Proprietary) Limited South Africa 60.00
19 PT Tata Motors Indonesia Indonesia 100.00
20 PT Tata Motors Distribusi Indonesia Indonesia 100.00
21 TMNL Motor Services Nigeria Limited Nigeria 100.00
22 Jaguar Land Rover Automotive Plc UK 100.00
(ii) Subsidiaries of Jaguar Land Rover
Automotive Plc
23 Jaguar Land Rover Holdings Limited UK 100.00
(iii) Subsidiaries of Jaguar Land Rover
Holdings Limited
24 Jaguar Land Rover Limited UK 100.00
25 Jaguar Land Rover Austria GmbH Austria 100.00
26 Jaguar Land Rover Japan Limited Japan 100.00
27 JLR Nominee Company Limited UK 100.00
28 Jaguar Land Rover Deutschland GmbH Germany 100.00
29 Jaguar Land Rover North America LLC USA 100.00
30 Jaguar Land Rover Nederland BV Netherlands 100.00
31 Jaguar Land Rover Portugal - Veículos e
Peças, Lda. Portugal 100.00
32 Jaguar Land Rover Australia Pty Limited Australia 100.00
33 Jaguar Land Rover Italia Spa Italy 100.00
34 Jaguar Land Rover Korea Company Limited South Korea 100.00
35 Jaguar Land Rover (China) Investment Co.
Limited China 100.00
36 Jaguar Land Rover Canada ULC Canada 100.00
37 Jaguar Land Rover France, SAS France 100.00
38 Jaguar Land Rover (South Africa) (Pty)
Limited South Africa 100.00
39 Jaguar e Land Rover Brasil Indústria e
Comércio de Veículos LTDA Brazil 100.00
40 Limited Liability Company “Jaguar Land
Rover” (Russia) Russia 100.00
41 Jaguar Land Rover (South Africa) Holdings
Limited South Africa 100.00
42 Jaguar Land Rover India Limited India 100.00
43 Jaguar Land Rover Espana SL Spain 100.00
44 Jaguar Land Rover Belux NV Belgium 100.00
45 Jaguar Cars South Africa (Pty) Limited South Africa 100.00
46 The Jaguar Collection Limited UK 100.00
47 Jaguar Cars Limited UK 100.00
48 Land Rover Exports Limited UK 100.00
49 Land Rover Ireland Limited Ireland 100.00
50 The Daimler Motor Company Limited UK 100.00
51 Daimler Transport Vehicles Limited UK 100.00
52 S.S. Cars Limited UK 100.00
53 The Lanchester Motor Company Limited UK 100.00
54 Shanghai Jaguar Land Rover Automotive Services
Company Limited China 100.00
55 Jaguar Land Rover Pension Trustees Limited UK 100.00
56 Jaguar Land Rover Slovakia s.r.o Slovakia 100.00
57 Jaguar Land Rover Singapore Pte. Ltd. Singapore 100.00
58 Jaguar Racing Limited UK 100.00
59 InMotion Ventures Limited UK 100.00
60 InMotion Ventures 1 Limited UK 100.00
61 InMotion Ventures 2 Limited UK 100.00
62 InMotion Ventures 3 Limited UK 100.00
63 Jaguar Land Rover Colombia S.A.S Columbia 100.00
64 Jaguar Land Rover Ireland (Services)
Limited Ireland 100.00
65 Jaguar Land Rover Taiwan Company Limited Taiwan 100.00
66 Jaguar Land Rover Servicios México, S.A.
de C.V. Mexico 100.00
67 Jaguar Land Rover México, S.A.P.I. de
C.V. Mexico 100.00
68 Spark44 (JV) Limited UK 50.50
(iv) Subsidiaries of Spark44 (JV)
Limited
69 Spark44 Pty. Ltd. Australia 50.50
70 Spark44 GmbH Germany 50.50
71 Spark44 LLC USA 50.50
72 Spark44 Shanghai Limited China 50.50
73 Spark44 DMCC UAE 50.50
74 Spark44 Demand Creation Partners Pvt.
Limited India 50.50
75 Spark44 Limited UK 50.50
76 Spark44 Singapore Pte. Ltd. Singapore 50.50
77 Spark44 Communications SL Spain 50.50
78 Spark44 S.r.l. Italy 50.50
79 Spark44 Seoul Limited Korea 50.50
80 Spark44 Japan K.K. Japan 50.50
81 Spark44 Canada Inc Canada 50.50
82 Spark44 Pty. Limited South Africa 50.50
(v) Subsidiaries of Tata Technologies
Limited
83 Tata Technologies Pte Limited Singapore 72.29
84 Tata Technologies (Thailand) Limited Thailand 72.29
85 Tata Manufacturing Technologies (Shanghai)
Limited China 72.29
86 INCAT International Plc. UK 72.29
87 INCAT GmbH Germany 72.29
88 Tata Technologies Europe Limited UK 72.29
89 Escenda Engineering AB Sweden 72.29
90 Tata Technologies Inc. USA 72.35
91 Tata Technologies de Mexico, S.A. de C.V. Mexico 72.35
92 Cambric GmbH Germany 72.35
93 Cambric Limited USA 72.32
94 Tata Technologies SRL Romania Romania 72.32
(vi) Subsidiaries of TMF Holdings
Ltd.
95 Tata Motors Finance Solutions Limited India 100.00
96 Tata Motors Finance Limited (formerly known as
Sheba Properties Limited) India 100.00 </t>
  </si>
  <si>
    <t>Subsequent events</t>
  </si>
  <si>
    <t>42. Subsequent events
On July 31, 2018, the company has decided to cease the current
manufacturing operations of Tata Motors Thailand Ltd. The Company
will address the Thailand market with a revamped product portfolio,
suitable to local market needs, delivered through a CBU
distribution model. The relevant restructuring costs will be
accounted in Q2 of Fiscal 2019.</t>
  </si>
  <si>
    <t>Condensed financial information of Tata Motors Limited and subsidiaries</t>
  </si>
  <si>
    <t>Schedule 1 Condensed Financial Information of Tata Motors
Limited (“Parent Company”) on a standalone basis
A.
Balance Sheet
As at March 31,
2018 2018 2017
(In
millions)
ASSETS:
Current assets:
Cash and cash equivalents US$ 83.9 Rs.5,465.3 Rs.1,883.9
Short-term deposits
— 0.7 110.7
Finance receivables 2.4 157.9 161.9
Trade receivables 534.1 34,811.4 21,280.0
Investments 380.3 24,789.3 24,009.2
Other financial assets 163.0 10,624.7 4,025.3
Inventories 863.0 56,246.4 55,044.2
Other current assets 216.8 14,130.6 18,075.9
Assets classified as held for sale 34.3 2,233.3
—
Investments in equity accounted investees (held for sale) 3.7 238.5
—
Current income tax assets 11.3 737.0 1,293.1
Total current assets 2,292.8 149,435.1 125,884.2
Non-current assets:
Investments 47.6 3,101.5 5,283.1
Other financial assets 143.6 9,362.0 5,859.3
Property, plant and equipment 2,217.2 144,507.4 150,045.3
Goodwill 15.2 990.9 990.9
Intangible assets 1,094.4 71,324.7 81,397.4
Investments in subsidiaries, joint ventures and equity accounted
investees 2,214.2 144,307.3 148,101.4
Non-current income tax assets 100.5 6,548.9 7,245.8
Other non-current assets 192.5 12,544.8 12,947.8
Total non-current assets 6,025.2 392,687.5 411,871.0
Total assets US$ 8,318.0 Rs. 542,122.6 Rs. 537,755.2
LIABILITIES AND EQUITY:
Liabilities:
Current liabilities:
Accounts payable 1,481.8 96,579.3 73,229.8
Acceptances 738.7 48,145.8 43,792.9
Short-term borrowings and current portion of long-term debt 882.0 57,486.5 58,795.3
Other financial liabilities 241.1 15,712.3 16,533.6
Provisions 130.4 8,501.8 4,679.8
Other current liabilities 283.1 18,453.7 17,753.2
Current income tax liabilities 3.3 217.7 806.4
Total current liabilities 3,760.4 245,097.1 215,591.0
Non-current liabilities:
Long-term debt 2,017.0 131,458.6 136,766.5
Other financial liabilities 33.1 2,158.8 7,103.6
Deferred income taxes 23.7 1,546.1 971.9
Provisions 148.5 9,678.2 8,507.1
Other liabilities 23.6 1,537.7 1,805.3
Total non-current liabilities 2,245.9 146,379.4 155,154.4
Total liabilities 6,006.3 391,476.5 370,745.4
Equity:
Ordinary shares 88.6 5,775.1 5,775.1
‘A’ Ordinary shares 15.6 1,017.1 1,017.1
Additional paid-in capital 4,043.7 263,549.0 263,549.0
Reserves (1,854.8 ) (120,909.9 ) (104,245.7 )
Other components of equity 18.6 1,214.8 914.3
Equity attributable to shareholders of Tata Motors Limited 2,311.7 150,646.1 167,009.8
Non-controlling interests
—
—
—
Total equity 2,311.7 150,646.1 167,009.8
Total liabilities and equity US$ 8,318.0 Rs. 542,122.6 Rs. 537,755.2
B. Income Statement
Year ended March 31,
2018 2018 2017 2016
(In millions,
except per share amounts)
Revenues US$ 8,855.2 Rs. 577,137.6 Rs. 426,155.0 Rs. 428,526.9
Finance revenues 0.2 11.2 19.4 28.0
Total revenues 8,855.4 577,148.8 426,174.4 428,554.9
Change in inventories of finished goods
and work-in-progress 128.0 8,343.3 (2,533.0 ) 135.3
Purchase of products for sale 730.7 47,624.1 39,459.7 41,019.7
Raw materials, components, and consumables 5,689.1 370,789.8 277,313.2 249,998.9
Employee cost 575.4 37,499.1 36,261.4 31,883.3
Depreciation and amortization 450.3 29,351.4 34,798.3 25,804.5
Other expenses 1,444.5 94,144.6 99,055.2 89,732.9
Expenditure capitalized (130.9 ) (8,533.1 ) (9,414.8 ) (10,344.0 )
Assets written off/loss on sale of assets and others (net) 300.7 19,601.2 9,749.0 5,523.1
Other (income)/loss (net) (309.1 ) (20,148.8 ) (13,269.6 ) (22,654.0 )
Foreign exchange (gain)/loss (net) 2.2 143.9 (2,698.5 ) 2,635.9
Interest income (60.2 ) (3,926.0 ) (1,846.5 ) (2,637.8 )
Interest expense (net) 270.8 17,650.5 15,901.5 14,955.5
Net income before tax (236.1 ) (15,391.2 ) (56,601.5 ) 2,501.6
Income tax expense (21.2 ) (1,382.5 ) (1,674.5 ) 198.8
Net income US$ (257.3 ) Rs. (16,773.7 ) Rs. (58,276.0 ) Rs. 2,700.4
Statement of Comprehensive Income
Year ended March 31,
2018 2018 2017 2016
(In
millions)
Net income US$ (257.3 ) Rs.(16,773.7) Rs. (58,276.0) Rs. 2,700.4
Other comprehensive income :
(i) Items that will not be reclassified subsequently to
profit and loss :
  Remeasurement gains and (losses) on defined
benefit obligations (net) 1.6 105.0 101.8 207.7
  Income tax relating to items that will not be
reclassified subsequently (0.6 ) (35.9 ) (37.9 ) (57.3 )
1.0 69.1 63.9 150.4
(ii)  Items that may be reclassified subsequently to
profit and loss :
  Gain/(loss) on cash flow hedges (net) (3.4 ) (220.2 ) 59.2 (139.7 )
  Available-for-sale investments 6.9 451.5 654.1 101.6
  Income tax relating to items that will be
reclassified 1.1 69.2 (20.5 ) 46.8
4.6 300.5 692.8 8.7
Other comprehensive income/(loss) for the year, net of tax
(i+ii) 5.6 369.6 756.7 159.1
Total comprehensive income for the year US$ (251.7) Rs. (16,404.1) Rs. (57,519.3) Rs. 2,859.5
C.
Statement of Cash Flows
Year ended March 31,
2018 2018 2017 2016
(In
millions)
Cash flows from operating activities:
Net income US$ (257.4 ) Rs. (16,773.7) Rs. (58,276.0) Rs. 2,700.4
Adjustments for:
Depreciation and amortization expense 450.3 29,351.4 34,798.3 25,804.5
Inventory write-down 24.9 1,623.3 1,802.7 1,363.3
Allowances for trade and other receivables (16.8 ) (1,091.9 ) 1,705.1 1,958.2
Loss on sale of assets/assets written off and others (net) 253.5 16,521.5 9,748.8 5,523.1
(Gain) on sale/loss on fair valuation
of available-for-sale (15.5 ) (1,011.2 ) (1,261.0 ) (8,042.2 )
Gain on fair value of below market interest loans (0.9 ) (60.2 ) (465.2 ) (505.0 )
Foreign exchange (gain)/loss (net) 7.2 467.8 (2,291.1 ) 1,758.2
Income tax expense 21.2 1,382.5 1,674.5 (198.8 )
Interest expense 270.8 17,650.5 15,901.5 14,955.5
Interest income (60.2 ) (3,926.0 ) (1,846.5 ) (2,637.8 )
Dividend income and income on mutual funds (161.8 ) (10,546.9 ) (6,765.0 ) (10,617.1 )
Provision for impairment of investment in a subsidiary
—
— 1,231.7
—
Cash flows from operating activities before changes in following
assets and liabilities 515.3 33,587.1 (4,042.2 ) 32,062.3
Trade receivables (187.0 ) (12,187.7 ) (2,023.6 ) (7,040.5 )
Finance receivables
— 0.4 (27.7 ) 205.7
Other financial assets (171.9 ) (11,202.3 ) (800.7 ) (174.3 )
Other current assets 59.6 3,883.0 (2,521.2 ) (2,019.7 )
Inventories (43.0 ) (2,803.7 ) (5,714.3 ) (2,288.3 )
Other non-current 6.6 430.0 119.7 1,149.8
Accounts payable 422.0 27,495.7 18,628.5 3,578.8
Acceptances 66.8 4,352.9 4,920.1 (632.5 )
Other current liabilities (9.7 ) (632.3 ) 1,651.3 3,720.2
Other financial liabilities (122.6 ) (7,992.3 ) 4,106.4 (3,287.8 )
Other non-current (13.0 ) (849.0 ) (324.8 ) 817.4
Provisions 82.4 5,370.3 780.7 1,173.5
Cash generated from operations 605.5 39,452.1 14,752.2 27,264.6
Income tax paid (net) (1.9 ) (126.0 ) (937.5 ) (235.0 )
Net cash provided by operating activities 603.6 39,326.1 13,814.7 27,029.6
Cash flows from investing activities:
Investments in Mutual Fund (purchased)/sold (net) 151.3 9,861.1 (5,374.0 ) (16,690.2 )
Investments in subsidiary companies (46.0 ) (3,000.0 ) (1,390.8 ) (599.8 )
Investments in joint ventures (0.4 ) (25.0 )
—
—
Purchase of available-for-sale (6.4 ) (416.3 )
—
—
Advance towards investments in subsidiary
—
—
— (731.1 )
Loans to subsidiaries and equity accounted investees
—
— (0.7 ) (779.7 )
Loans to others
—
—
— (7.5 )
Proceeds from sale of investments in subsidiary companies
—
—
— 7,469.0
Proceeds from sale of investments in other companies
—
—
— 850.5
Repayment of loans by joint operation
—
— 1,325.0
—
Repayment of loans by others
—
— 7.5
—
Deposits with banks/financial institutions US$ (92.4 ) Rs.(6,025.4)
Rs.—
Rs.(21,955.0)
Realization of deposits with banks/financial institutions 83.7 5,453.3 1,140.0 21,255.6
Deposit of margin money and other restricted deposits (25.5 ) (1,661.3) (1,147.1) (55,112.9 )
Realization of margin money and other restricted deposits 11.1 723.8 2,650.0 53,537.4
(Increase)/decrease in short term inter-corporate deposits 9.2 600.0 200.0 (350.0 )
Interest received 60.4 3,934.5 2,561.1 2,539.0
Dividend received 161.8 10,546.9 6,765.0 10,424.6
Payments for property, plant and equipment (193.6 ) (12,608.7) (18,728.3) (16,876.3 )
Proceeds from sale of property, plant and equipment 4.3 278.4 154.1 344.2
Payments for intangible assets (221.6 ) (14,438.8) (15,541.6) (15,960.0 )
Net cash used in investing activities (104.1 ) (6,777.5) (27,379.8) (32,642.2 )
Cash flows from financing activities:
Proceeds from issuance of shares
— 0.0* 45.5 74,332.2
Dividends paid (including dividend distribution tax) (0.4 ) (27.5) (730.0)
—
Interest paid (325.1 ) (21,188.7) (19,575.9) (20,859.1 )
Proceeds from issuance of short-term debt 559.2 36,447.0 66,166.7 31,182.5
Repayment of short-term debt (1,046.9 ) (68,232.8) (32,984.4) (49,569.1 )
Net change in other short-term debt (with maturity up to three
months) 210.0 13,689.4 (16,472.8) (26,376.2 )
Proceeds from issuance of long-term debt 248.8 16,218.0 40,705.2 4,684.5
Repayments of long-term debt (90.1 ) (5,871.0) (25,962.2) (14,183.5 )
Net cash provided by/(used in) financing activities (444.5 ) (28,965.6) 11,192.1 (788.7 )
Net change in cash and cash equivalents 55.0 3,583.0 (2,373.0) (6,401.3 )
Effect of foreign exchange on cash and cash equivalents
— (1.6) (13.8) 7.3
Cash and cash equivalents, beginning of the year 28.9 1,883.9 4,270.7 10,664.7
Cash and cash equivalents, end of the year US$ 83.9 Rs.
5,465.3
Rs.1,883.9
Rs.4,270.7
Non-cash
Liability towards property, plant and equipment and intangible
assets purchased on credit/deferred credit US$ 39.6 Rs.2,580.4 Rs.3,278.2 Rs.4,151.5
Increase / (decrease) in liabilities arising from financing
activities on account of non-cash
Exchange differences US$ 3.9 Rs.256.6
Amortisation / EIR adjustments of prepaid borrowings US$ 2.1 Rs.137.3
*
Amount less than Rs. 50,000
D. Supplementary information of Tata
Motors Limited (“Parent Company”)
The Parent Company’s long-term debt consists of the
following:
As at March 31,
2018 2018 2017
(In
millions)
Non-convertible US$ 1,242.4 Rs.80,972.3 Rs.70,485.7
Buyers credit from banks at floating interest rate 230.2 15,000.0 15,190.7
Senior notes 745.4 48,583.0 48,263.4
Loan from banks/financial institution 114.8 7,478.7 6,565.1
Others 22.2 1,447.3 1,301.7
Total 2,355.0 153,481.3 141,806.6
Less: current portion 338.0 22,022.7 5,040.1
Long-term debt US$ 2,017.0 Rs.131,458.6 Rs.136,766.5
The table below provides details regarding the contractual
maturities of long-term debt (including interest payment):
As at March 31,
2018 2018 2017
(In
millions)
Due in 1st Year US$ 499.2 Rs.32,535.8 Rs.15,416.0
Due in 2nd Year 306.2 19,959.8 26,534.1
Due in 3rd to 5th Year 1,632.4 106,388.7 101,586.7
Due after 5th Year 547.9 35,709.4 50,037.0
Total US$ 2,985.7 Rs.194,593.7 Rs.193,573.8
Notes to schedule 1
Schedule 1 has been provided pursuant to the requirements of
Rule 12-04 S-X,
As at March 31, 2018 and 2017, Rs. 429,855.1 million and
Rs.407,920.8 million, respectively, of restricted net assets
were not available for distribution.
Basis of preparation
The Condensed financial information of Tata Motors Ltd (Parent
Company), has been prepared in accordance with International
Financial Reporting Standards (Referred to as “IFRS”)
as issued by International Accounting Standards Board (referred as
“IASB”). The Company has used the same accounting
policies as set out in the consolidated financial statements except
that the parent company’s investments in subsidiaries, joint
ventures and equity method investees were recorded at cost less any
impairment.
Certain of the company’s activities, are conducted through
joint operations, which are joint arrangements whereby the parties
that have joint control of the arrangement have rights to the
assets, and obligations for the liabilities, relating to the
arrangement. As per IFRS -11
During the years ended March 31, 2018, 2017 and 2016, cash
dividends amounting to Rs. 9,992.5 million,
Rs.6,733.3 million and Rs.10,208.7 million were paid to
the Parent Company by its subsidiaries and equity accounted
investees, respectively.
E. Subsequent Events
Effective April 30, 2018, the Company completed the merger of TML
Drivelines Ltd, which is a wholly owned subsidiary of the Company,
pursuant to a scheme of arrangement of merger, which will be
accounted as a common control transaction in Fiscal 2019.</t>
  </si>
  <si>
    <t>Significant accounting policies (Policies)</t>
  </si>
  <si>
    <t>Statement of compliance</t>
  </si>
  <si>
    <t>a. Statement of
compliance
These consolidated financial statements have been prepared in
accordance with International Financial Reporting Standards
(referred to as “IFRS”) as issued by the International
Accounting Standards Board (referred to as “IASB”).</t>
  </si>
  <si>
    <t>Basis of preparation</t>
  </si>
  <si>
    <t>b. Basis of
preparation
The consolidated financial statements have been prepared on
historical cost basis except for certain financial instruments
measured at fair value at the end of each reporting period as
explained in the accounting policies below.</t>
  </si>
  <si>
    <t>Basis of consolidation</t>
  </si>
  <si>
    <t>c. Basis of
consolidation
Subsidiaries
The consolidated financial statements include Tata Motors Limited
and its subsidiaries. Subsidiaries are entities controlled by the
Company. Control exists when the Company (a) has power over
the investee, (b) it is exposed, or has rights, to variable
returns from its involvement with the investee and (c) has the
ability to affect those returns through its power over the
investee. The Company reassesses whether or not it controls an
investee if facts and circumstances indicate that there are changes
to one or more of the three elements listed above. In assessing
control, potential voting rights that currently are exercisable are
taken into account. The results of subsidiaries acquired or
disposed of during the year are included in the consolidated
financial statements from the effective date of acquisition and up
to the effective date of disposal, as appropriate.
Inter-company transactions and balances including unrealized
profits are eliminated in full on consolidation.
Non-controlling non-controlling acquisition-by-acquisition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Financial
Instruments Recognition and
Measurement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in which the Company has significant
influence. Significant influence is the power to participate in the
financial and operating policy decisions of the investee but not
control or joint control of those policies. Significant influence
is presumed to exist when the Company holds between 20 and
50 percent of the voting power of another entity.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in which the investee becomes an
associate or a joint venture and are recognized initially at cost.
The Company’s investment includes goodwill identified on
acquisition, net of any accumulated impairment losses. The
consolidated financial statements include the Company’s share
of profits or losses and equity movements of equity accounted
investees,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n the
nature of net investments) is reduced to nil and the recognition of
further losses is discontinued except to the extent that the
Company has an obligation or has made payments on behalf of the
investee.
When the Company transacts with an associate or joint venture of
the Company, unrealized profits and losses are eliminated to
the extent of the Company’s interest in its associate or
joint venture.</t>
  </si>
  <si>
    <t>Business Combinations</t>
  </si>
  <si>
    <t>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income
statement.</t>
  </si>
  <si>
    <t>Use of estimates and judgments</t>
  </si>
  <si>
    <t>e.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2 and 15 – Property, plant and equipment
and intangible assets - useful lives and impairment, product
development costs – capitalization
ii)
Note 14 – Impairment of goodwill
iii)
Note 15 – Impairment of indefinite life
intangible assets
iv)
Note 17 – Recoverability/recognition of deferred
tax assets
v)
Note 22 – Provision for product warranty
vi)
Note 32 – Measurement of assets and obligations
relating to employee benefits
vii)
Note 5 – Allowances for credit losses for
finance receivables
viii)
Estimated discounts/incentives required to be paid to
dealers on retail of vehicles Previously wholesaled</t>
  </si>
  <si>
    <t>Revenue recognition</t>
  </si>
  <si>
    <t>f.
Revenue recognition
Revenue is measured at fair value of consideration received or
receivable.
i) Sale of products
The Company recognizes revenues on the sale of products, net of
discounts, sales incentives, customer bonuses and rebates granted,
when products are delivered to dealers or when delivered to a
carrier for export sales, which is when title and risks and rewards
of ownership pass to the customer. Sale of products includes export
and other recurring and non-recurring
Revenues are recognized when collectability of the resulting
receivable is reasonably assured.
For sale with repurchase agreements, revenue is measured as the
difference between initial sale price and agreed repurchase price.
Such revenue is recognized on a straight line basis over the terms
of the agreement.
If the sale of products includes a determinable amount for
subsequent services (multiple component contracts) the related
revenues are deferred and recognized as income over the relevant
service period. Amounts are normally recognized as income by
reference to the pattern of related expenditure.
Incentives are recognized when there is reasonable assurance that
the Company will comply with the conditions and the incentive will
be received. Incentives are recorded at fair value where
applicable. Revenues include incentives of Rs. 8,929.6 million, Rs.
9,302.2 million and Rs.20,814.4 million for the years
ended March 31, 2018, 2017 and 2016, respectively.
During the years ended March 31, 2018, 2017 and 2016, Rs.4,746.4
million, Rs.5,610.4 million and Rs.9,960.8 million, respectively
(included above), were received by a foreign subsidiary as an
indirect tax incentive that requires the subsidiary to meet certain
criteria relating to vehicle efficiency and investment in
engineering and research and development. The indirect tax
incentive received is reduced from indirect tax, which in turn is
netted off against Revenue. The incentive is provided as a partial
off set to the higher sales tax payable following implementation of
new legislation.
ii) Finance revenues
Finance and service charges are accrued on the unpaid principal
balance of finance receivables using the effective interest
method.</t>
  </si>
  <si>
    <t>Cost recognition</t>
  </si>
  <si>
    <t>g. Cost
recognition
Costs and
expenses are recognized when incurred and are classified according
to their nature. Expenditure capitalized represents employee costs,
stores and other manufacturing supplies, and other expenses
incurred for construction including product development undertaken
by the Company.</t>
  </si>
  <si>
    <t>h.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i) Product
warranty expenses
The estimated
liability for product warranties is recorded when products are
sold. These estimates are established using historical information
on the nature, frequency and average cost of warranty claims and
management estimates regarding possible future incidences based on
actions on product failures. The timing of outflows will vary as
and when warranty claim will arise, being typically up to six
years.
The Company
also has back-to-back
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iii)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regulations.
iv)
Environmental liability
Environmental
liability relates to various environmental remediation cost such as
asbestos removal and land clean up. The timing of when these costs
will be incurred is not known with certainty.</t>
  </si>
  <si>
    <t>Foreign currency</t>
  </si>
  <si>
    <t>i.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For the purpose
of consolidation, the assets and liabilities of the Company’s
foreign operations are translated to Indian rupees at the exchange
rate prevailing on the balance sheet date, and the income and
expenses at the average rate of exchange for the respective months.
Exchange differences arising are recognized as currency translation
reserve under equity.
Exchange
differences arising from the translation of foreign operation
previously recognized in currency translation reserve in equity are
not reclassified from equity to the income statement until the
disposal of such operation.</t>
  </si>
  <si>
    <t>j. Income
taxes
Income tax
expense comprises current and deferred taxes. Income tax expense is
recognized in the income statement except when they relate to items
that are recognized outside profit or loss (whether in other
comprehensive income or directly in equity), in which case tax is
also recognized outside profit or loss, or where they arise from
the initial accounting for business combination. In the case of a
business combination the tax effect is included in the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that
it is probable that future taxable income will be available against
which the deductible temporary differences, unused tax losses,
depreciation carry-forwards and unused tax credits could be
utilized.
Deferred tax
assets and liabilities are measured based on the tax rates that are
expected to apply in the period when the asset is realized or the
liability is settled, based on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Earnings per share</t>
  </si>
  <si>
    <t>k. Earnings per
share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t>
  </si>
  <si>
    <t>l. Inventories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Inventories
include vehicles sold subject to repurchase arrangements. These
vehicles are carried at cost to the Company and are amortized in
changes in inventories of finished goods to their residual values
(i.e., estimated second hand sale value) over the term of the
arrangement.</t>
  </si>
  <si>
    <t>m. Property, plant and
equipment
Property, plant
and equipment are stated at cost of acquisition or construction
less accumulated depreciation less accumulated impairment, if
any.
Freehold land
is measured at cost and is not depreciated.
Heritage
assets, comprising antique vehicles purchased by the Company, are
not depreciated as they are considered to have a residual value in
excess of cost. Residual values are re-assessed
Cost includes
purchase price, taxes and duties, labor cost and direct overheads
for self-constructed assets and other direct costs incurred up to
the date the asset is ready for its intended use.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Depreciation is provided on a straight-line basis over estimated
useful lives of the assets. Estimated useful lives of the assets
are as follows:
Type of Asset Estimated useful life
Buildings
20 to 60 years
Plant and equipment 3 to 30 years
Computers 3 to 6 years
Vehicles 3 to 11 years
Furniture and fixtures 3 to 21 years
Assets held under finance leases are depreciated over their
expected useful lives on the same basis as owned assets or, where
shorter, the term of the relevant lease.
The depreciation period is reviewed at least at each
year–end. Changes in expected useful lives are treated as
changes in accounting estimates.
Depreciation is not recorded on capital work-in-progress Capital-work-in-progress</t>
  </si>
  <si>
    <t>n.
Intangible assets
Intangible assets purchased, including those acquired in business
combinations, are measured at cost or fair value as of the date of
acquisition where applicable less accumulated amortization and
accumulated impairment, if any. Intangible assets with indefinite
lives are reviewed annually to determine whether indefinite-life
assessment continues to be supportable. If not, the change in the
useful-life assessment from indefinite to finite is made on a
prospective basis.
Amortization is provided on a straight-line basis over estimated
useful lives of the intangible assets as per details below
Type of Asset Estimated
Patents and technological know-how
2 to 12 years
Customer related intangibles–Dealer network 20 years
Intellectual property rights 3 to 10 years
Software 1 to 8 years
The amortization period for intangible assets with finite useful
lives is reviewed at least at each year-end.
Capital work-in-progress
Internally generated intangible asset
Research costs are charged to the income statement in the year in
which they are incurred.
Product development costs incurred on new vehicle platform,
engines, transmission and new products are recognized as intangible
assets, when feasibility has been established, the Company has
committed technical, financial and other resources to complete the
development and it is probable that asset will generate probable
future economic benefits.
The costs capitalized include the cost of materials, direct labor
and directly attributable overhead expenditure incurred up to the
date the asset is available for use. Interest cost incurred is
capitalized up to the date the asset is ready for its intended use,
based on borrowings incurred specifically for financing the asset
or the weighted average rate of all other borrowings if no specific
borrowings have been incurred for the asset.
Product development cost is amortized over a period of 24 months to
120 months or on the basis of actual production or planned
production volume (whichever is higher) over such period.
Capitalized development expenditure is measured at cost less
accumulated amortization and accumulated impairment, if any.
In Fiscal 2018, assets written off/loss on sale of assets and
others (net) amounting to Rs. 29,148 million has been presented as
a separate line in the income statement. Previously, these were
included and presented in the income statement within the line item
“Other (income)/loss (net). The change in presentation has
been retrospectively applied for all the periods presented.
The change in presentation does not affect Net income, Total
comprehensive income and earnings per share in any of the periods
presented.</t>
  </si>
  <si>
    <t>o. Leases
At the inception of a lease, the lease arrangement is classified as
either a finance lease or an operating lease, based on the
substance of the lease arrangement.
Assets taken on finance lease
A finance lease is recognized as an asset and a liability at the
commencement of the lease, at the lower of the fair value of the
asset and the present value of the minimum lease payments. Initial
direct costs, if any, are also capitalized and,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taken on operating lease
Leases other than finance leases are operating leases which are not
recognized on the Company’s balance sheet. Payments made
under operating leases are recognized in the income statement on a
straight-line basis over the term of the lease.</t>
  </si>
  <si>
    <t>Impairment</t>
  </si>
  <si>
    <t>p.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ii) Property, plant and equipment and
other intangible assets
At each balance sheet date, the Company assesses whether there is
any indication that any property, plant and equipment and
intangible assets with finite lives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nnually at each balance sheet date, or earlier, if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the income statement.</t>
  </si>
  <si>
    <t>q.
Employee benefits
i)
Pension plans
The Jaguar Land Rover subsidiaries operate several defined benefit
pension plans, which were contracted out of the second state
pension scheme until April 5, 2016. The assets of the plan are held
in separate trustee administered funds. The plans provide for
monthly pension after retirement as per salary drawn and service
period as set out in rules of each fund.
Contributions to the plans by the subsidiary group take into
consideration the results of actuarial valuations. The plans with a
surplus position at the year-end
A separate defined contribution plan is available to employees of
Jaguar Land Rover. Costs in respect of this plan are charged to the
income statement as incurred.
ii)
Gratuity
Tata Motors Limited and its subsidiaries and joint operations in
India have an obligation towards gratuity, a defined benefit
retirement plan covering eligible employees. The plan provides for
a lump-sum
iii)
Superannuation
Tata Motors Limited and some of its subsidiaries in India have two
superannuation plans, a defined benefit plan and a defined
contribution plan. An eligible employee on April 1, 1996 could
elect to be a member of either plan.
Employees who are members of the defined benefit superannuation
plan are entitled to benefits depending on the years of service and
salary drawn. The monthly pension benefits after retirement range
from 0.75% to 2% of the annual basic salary for each year of
service. Tata Motors Limited and such subsidiaries account for
superannuation benefits payable in future under the plan based on
an actuarial valuation.
With effect from April 1, 2003, this plan was amended and
benefits earned by covered employees have been protected as at
March 31, 2003. Employees covered by this plan are
prospectively entitled to benefits computed on a basis that ensures
that the annual cost of providing the pension benefits would not
exceed 15% of salary.
During the year ended March 31, 2015, the employees covered by
this plan were given a one-time one-
Separate irrevocable trusts are maintained for employees covered
and entitled to benefits. Tata Motors Limited and its subsidiaries
contribute up to 15% or Rs.150,000, whichever is lower, of the
eligible employees’ salary to the trust every year. Such
contributions are recognized as an expense when incurred. Tata
Motors Limited and such subsidiaries have no further obligation
beyond this contribution.
iv)
Bhavishya Kalyan Yojana (BKY)
Bhavishya Kalyan Yojana is an unfunded defined benefit plan for
employees of Tata Motors Limited and some of its subsidiaries. The
benefits of the plan include pension in certain cases, payable up
to the date of normal superannuation had the employee been in
service, to an eligible employee at the time of death or permanent
disablement, while in service, either as a result of an injury or
as certified by the appropriate authority. The monthly payment to
dependents of the deceased/disabled employee under the plan equals
50% of the salary drawn at the time of death or accident or a
specified amount, whichever is greater. Tata Motors Limited and
these subsidiaries account for the liability for BKY benefits
payable in the future based on an actuarial valuation.
v)
Provident fund and family pension
In accordance with Indian law, eligible employees of Tata Motors
Limited and some of its subsidiaries and joint operations are
entitled to receive benefits in respect of provident fund, a
defined contribution plan, in which both employees and the Company
make monthly contributions at a specified percentage of the covered
employees’ salary (currently 12% of employees’ salary).
The contributions, as specified under the law, are made to the
provident fund and pension fund set up as an irrevocable trust by
Tata Motors Limited and its subsidiaries or to respective Regional
Provident Fund Commissioner and the Central Provident Fund under
the State Pension scheme. The interest rate payable to the members
of the trust shall not be lower than the statutory rate of interest
declared by the Central Government under the Employees Provident
Funds and Miscellaneous Provisions Act, 1952 and shortfall, if any,
shall be made good by the Company. The liability in respect of the
shortfall of interest earnings of the Fund is determined on the
basis of an actuarial valuation. The interest guarantee is
considered to be defined benefit.There is no shortfall as at
March 31, 2018.
vi)
Severance indemnity
Tata Daewoo Commercial Vehicle Company Limited, or TDCV, a
subsidiary company incorporated in Korea; has an obligation towards
severance indemnity, a defined benefit retirement plan, covering
eligible employees. The plan provides for a lump sum payment to all
employees with more than one year of employment equivalent to 30
days’ salary payable for each completed year of service.
vii)
Post-retirement medicare scheme
Under this unfunded scheme, employees of Tata Motors Limited and
some of its subsidiaries receive medical benefits subject to
certain limits on amounts of benefits, periods after retirement and
types of benefits, depending on their grade and location at the
time of retirement. Employees separated from the Company as part of
an Early Separation Scheme, on medical grounds or due to permanent
disablement are also covered under the scheme. Tata Motors Limited
and such subsidiaries account for the liability for post-retirement
medical scheme based on an actuarial valuation.
viii)
Compensated absences
Tata Motors Limited and some of its subsidiaries and joint
operations provide for the encashment of leave or leave with pay
subject to certain rules. The employees are entitled to accumulate
leave subject to certain limits, for future encashment. The
liability is provided based on the number of days of unutilised
leave at each balance sheet date on the basis of an actuarial
valuation.
ix)
Remeasurement gains and losses
Remeasurement comprising actuarial gains and losses, the effect of
the asset ceiling and the return on assets (excluding interest)
relating to retirement benefit plans, are recognized directly in
other comprehensive income in the period in which they arise.
Remeasurement recorded in other comprehensive income is not
reclassified to income statement.
Actuarial gains and losses relating to long-term employee benefits
are recognized in the income statement in the period in which they
arise.
x)
Measurement date
The measurement date of retirement plans is March 31.
xi)
The Present value of the defined benefit liability and
the related current service cost and past service cost are measured
using Projected Unit Credit Method.</t>
  </si>
  <si>
    <t>Dividends</t>
  </si>
  <si>
    <t>r. Dividends
Any dividend declared or paid by Tata Motors Limited for any
financial year is based on the profits available for distribution
as reported in the unconsolidated statutory financial statements of
Tata Motors Limited (Standalone) prepared in accordance with
Generally Accepted Accounting Principles in India. Indian law
permits the declaration and payment of dividend out of profits for
the year or previous financial year(s) as stated in the statutory
financial statements of Tata Motors Limited (Standalone) prepared
in accordance with Generally Accepted Accounting Principles in
India after providing for depreciation in accordance with the
provisions of Schedule II to the Companies Act. However, in the
absence or inadequacy of the said profits, it may declare dividend
out of free reserves, subject to certain conditions as prescribed
under the Companies (Declaration and payment of Dividend) Rules,
2014. Accordingly, in certain years the net income reported in
these financial statements may not be fully distributable. The
amount available for distribution is Rs.Nil as at March 31,
2018.</t>
  </si>
  <si>
    <t>Segments</t>
  </si>
  <si>
    <t>s. Segments
The Company primarily operates in the automotive segment. The
automotive segment comprises two reportable segments i.e. Tata and
other brand vehicles, including financing thereof and Jaguar Land
Rover. Other operating segments do not meet the quantitative
thresholds for disclosure and have been aggregated.</t>
  </si>
  <si>
    <t>Financial instruments</t>
  </si>
  <si>
    <t>t. Financial
instruments
i) Classification, initial
recognition and measurement
A financial instrument is any contract that gives rise to a
financial asset of one entity and a financial liability or equity
instrument of another entity. Financial assets are classified into
categories: financial assets at fair value through profit or loss,
held-to-maturity available-for-sale
Financial instruments are recognized on the balance sheet when the
Company becomes a party to the contractual provisions of the
instrument.
Initially, a
financial instrument is recognized at its fair value. Transaction
costs directly attributable to the acquisition or issue of
financial instruments are recognized in determining the carrying
amount, if it is not classified as at fair value through profit or
loss. Subsequently, financial instruments are measured according to
the category in which they are classified.
Financial
assets and financial liabilities at fair value through profit or
loss :
Loans and
receivables : non-derivative available-for-sale.
These include
trade receivables, finance receivables, balances with banks,
short-term deposits with banks, other financial assets and
investments with fixed or determinable payments.
Available-for-sale : Available-for-sale non-derivative
Dividends from
available-for-sale
Equity
instruments that do not have a quoted market price in an active
market and whose fair value cannot be reliably measured, are
measured at cost.
When the
financial asset is derecognized, the cumulative gain or loss in
equity is transferred to the income statement.
Equity
instruments:
Other
financial liabilities :
ii) Determination of fair
value:
The fair value
of a financial instrument on initial recognition is normally the
transaction price (fair value of the consideration given or
received). Subsequent to initial recognition, the Company
determines the fair value of financial instruments that are quoted
in active markets using the quoted bid prices (financial assets
held) or quoted ask prices (financial liabilities held) and using
valuation techniques for other instruments. Valuation techniques
include discounted cash flow method and other valuation
models.
iii) Derecognition of
financial assets and financial liabilities:
The Company
derecognizes a financial asset only when the contractual rights to
the cash flows from the asset expires or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Financial
liabilities are derecognized when these are extinguished, that is
when the obligation is discharged, cancelled or has
expired.
iv) Impairment of financial
assets:
The Company
assesses at each balance sheet date whether there is objective
evidence that a financial asset or a group of financial assets is
impaired. A financial asset is considered to be impaired if
objective evidence indicates that one or more events have had a
negative effect on the estimated future cash flows of that
asset.
Loans and receivables:
Impairment loss in respect of loans and receivables is calculated
as the difference between their carrying amount and the present
value of the estimated future cash flows discounted at the original
effective interest rate. Such impairment loss is recognized in the
income statement. If the amount of an impairment loss decreases in
a subsequent period, and the decrease can be related objectively to
an event occurring after the impairment was recognized, the
previously recognized impairment loss is reversed. The reversal is
recognized in the income statement. Loans and receivables are
generally written off against the allowance only after all means of
collection have been exhausted and the potential for recovery is
considered remote.
Available-for-sale available-for-sale available-for-sale available-for-sale
Impairment loss on equity investments carried at cost is not
reversed.</t>
  </si>
  <si>
    <t>Hedge accounting</t>
  </si>
  <si>
    <t>u. Hedge accounting
The Company uses foreign currency forward contracts, foreign
currency option contracts and borrowings denominated in foreign
currency to hedge its risks associated with foreign currency
fluctuations relating to highly probable forecast transactions and
repayment of borrowings in foreign currency. The Company designates
these forward and option contracts and borrowings denominated in
foreign currency in a cash flow hedging relationship by applying
the hedge accounting principles.
These forward and option contracts are stated at fair value at each
reporting date. Changes in the fair value of these forward and
option contracts that are designated and effective as hedges of
future cash flows are recognized in other comprehensive income (net
of tax) and the ineffective portion is recognized immediately in
the consolidated income statement under ‘Foreign exchange
(gain)/loss’. The effective portion of changes in the
carrying value of foreign currency borrowings that are designated
and effective hedges, arising from changes in the foreign currency
spot rates are recognized in other comprehensive income (net of
tax). Amounts accumulated in equity relating to revenues and
purchases of Raw materials are reclassified to income statement, in
the periods in which the forecasted transactions occurs.
In Fiscal 2017, foreign exchange in respect of revenues and
purchases of raw materials, respectively which has been
reclassified from Hedging reserve to Income Statement, has been
included and presented as part
of “Revenues” “Raw
Materials, Components and
Consumables”, “Foreign exchange
(gain)/loss”. “Revenues” “Raw
Materials, Components and
Consumables”,
For options, the time value is not considered part of the hedge,
and this is treated as an ineffective portion of hedge and any
changes attributable to changes in time value are recognized
immediately in the consolidated income statement.
Hedge accounting is discontinued when the hedging instrument
expires or is sold, terminated, or exercised, or no longer
qualifies for hedge accounting. For forecast transactions, any
cumulative gain or loss on the hedging instrument recognized in
equity is retained there until the forecast transaction occurs.
If the forecast transaction is no longer expected to occur, the net
cumulative gain or loss recognized in equity is immediately
transferred to the consolidated income statement for the year.</t>
  </si>
  <si>
    <t>v. Cash and cash
equivalents
Cash and cash equivalents are short-term (three months or less from
the date of acquisition), highly liquid investments that are
readily convertible into cash and which are subject to an
insignificant risk of changes in value.</t>
  </si>
  <si>
    <t>Recent accounting pronouncements</t>
  </si>
  <si>
    <t>w. Recent accounting
pronouncements
New Accounting pronouncements affecting amounts reported and /or
disclosures in the financial statements
The Company has not applied the following new and revised
IFRSs that have been issued but are not yet effective.
IFRS 9 Financial Instruments 1
IFRS 15 Revenue from Contracts with
Customers 1
IFRS 16 Leases 2
Amendments to IFRS 10 &amp; IAS 28 Sale or Contribution of Assets between an
Investor and its Associate or Joint Venture 3
Amendment to IFRS 2 Share-based Payment 1
IFRIC 22 Foreign Currency Transactions and Advance
Consideration 1
Amendments to IAS 40 Investment Property 1
IFRS 17 Insurance Contracts 4
IFRIC 23 Uncertainty over Income Tax
Treatments 2
1
Effective for annual periods beginning on or after
January 1, 2018
2
Effective for annual periods beginning on or after
January 1, 2019
3
The IASB has postponed indefinitely the effective
date, with early adoption permitted
4
Effective for annual periods beginning on or after
January 1, 2021
IFRS 9 – Financial Instruments
In July 2014, the IASB issued IFRS 9 Financial Instruments, which
included changes in the classification and measurement of financial
instruments, expected loss impairment model, hedge accounting.
The new impairment model requires the recognition of impairment
provision based on expected credit losses rather than only incurred
credit losses as under IAS 39. The Company has assessed that the
impairment model for its finance receivables will have to factor
certain future probable events and changes in the current internal
factors such as collection efficiency and external macro -economic
factors affecting probability of defaults and collections. Based on
this assessment, estimated decrease in the opening retained
earnings as a result of factoring future probable events in the
provisioning for finance receivables is Rs.177.8 million as at
April 1, 2018, which is not significant. The Company has assessed
and concluded that there will be no change in the provisioning for
its trade receivables as a result of adoption of IFRS 9.
The new hedge accounting requirement will align more closely with
the Company’s risk management practices. More hedge
relationships might be eligible for hedge accounting as the
standard introduces a more principles-based approach. The Company
has undertaken an assessment of its IAS 39 hedge relationships
against the requirements of IFRS 9 and concluded that its current
hedge relationships will qualify as continuing hedges upon the
adoption of IFRS 9. The Company has identified a change with
respect to the treatment of the cost of hedging, specifically the
time value of the foreign exchange options and foreign currency
basis spread included in the foreign exchange forwards. The Company
has assessed and concluded that the time value of foreign exchange
options and the foreign currency basis included in the foreign
exchange forwards will be recorded as a separate component in the
statement of comprehensive income.
Under the transition rules of IFRS 9, the Company will restate
income statement and statement of comprehensive income for
accounting of the time value of options and has voluntarily chosen
to apply retrospectively, accounting for cross-currency basis
spread.
The expected impact on initial application of IFRS 9 is summarized
below,
(Rs. in millions)
Changes
as at March 31,
Reason for change
Balance sheet item 2016 (unaudited) 2017 (unaudited) 2018 (unaudited)
Retained Earnings 3,179.0 (82.0 ) (1,432.4 ) Time value of
options recognized in Hedge Reserve as per IFRS 9
Hedge reserve 837.6 8,490.6 7,088.9 Cross currency
basis spread adjustment recognized in cost of Hedge Reserve as per
IFRS 9
Cost of hedge reserve (4,016.6 ) (8,408.6 ) (5,656.5 ) Time value of
options and cross currency basis spread adjustment recognized as a
separate component of OCI
IFRS 9 establishes three primary measurement categories for
financial assets: amortised cost, fair value through other
comprehensive income and fair value through profit or loss. The
standard eliminates the existing categories under IAS 39 of held to
maturity, loans and receivables, and available for sale. The basis
of classification under IFRS 9 depends on the entity’s
business model and nature of cash flows.
Unquoted equity instruments are required to be carried at fair
value through income statement or other comprehensive income as per
IFRS 9. The Company has certain unquoted equity instruments that
are held for medium and long term strategic purpose. The Company
has assessed that the range of possible fair values derived for its
unquoted equity instruments is wide and as a result cost represents
the best estimate of the fair value within that range.
The new standard also introduces expanded disclosure requirements
and changes in presentation. These are expected to change the
nature and extent of the Company’s disclosures about its
financial instruments on adoption of the new standard.
IFRS 15 –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new standard
i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Company has adopted IFRS 15 w.e.f April 1, 2018, with a
modified retrospective approach. The cumulative effect of initially
applying this Standard will be recorded as an adjustment to the
opening balance of retained earnings, which is not material. The
figures for the comparative periods will not be
restated/reclassified.
The standard provides additional guidance which will result in
reclassification to or from revenue, other income and other
expenses.
The Company makes transport arrangements for delivering its
vehicles to the customers. The gross consideration received in
respect of these arrangements are presented in revenue whereas the
costs associated with these arrangements are presented within other
expenses in the income statement. In accordance with IFRS 15, the
consideration received in respect of such arrangements will be
recognized net of their costs within revenues in the income
statement.
Certain payouts made to customers such as infrastructure support
are to be treated as variable components of consideration and
therefore in accordance with IFRS 15, will be recognized as revenue
deductions in future. These costs have been reported within other
expenses.
Incentives received from Government are currently included within
Revenue. As per IFRS 15, the incentives received will not form part
of revenue and hence will be included within other income.
IFRS 16 – Leases
In January 2016, the IASB issued IFRS 16 - Leases, which sets out
the principles for the recognition, measurement, presentation and
disclosure of leases for both parties to a contract and replaces
the previous standard on leasing, IAS 17 - Leases. IFRS 16, which
is not applicable to service contracts, but only applicable to
leases or lease components of a contract, defines a lease as a
contract that conveys to the customer (lessee) the right to use an
asset for a period of time in exchange for consideration.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d assets separately from interest on lease liabilities in the
income statement. As IFRS 16 substantially carries forward the
lessor accounting requirements in IAS 17, a lessor will continue to
classify its leases as operating leases or finance leases and to
account for those two types of leases differently.
The Company will be adopting IFRS 16 with a modified retrospective
approach. The cumulative effect of initially applying this Standard
will be recorded as an adjustment to the opening balance of
retained earnings. The figures for the comparative periods will not
be restated. The Company will use the grandfather clause available
for existing leases and apply the available exemptions regarding
the recognition of short term leases and low value leasing assets.
From its preliminary assessment, the Company expects its
arrangements under operating leases, which are currently off
balance sheet, to be recorded as right to use assets and the future
obligations in respect of such leases to be recorded as a liability
in the balance sheet.
Amendments to IFRS 10 – Consolidated Financial Statements
and IAS 28 – Investments in Associates and Joint Ventures:
Sale or Contribution of Assets between an Investor and its
Associate or Joint Venture
In September 2014, IASB issued an amendment to IFRS 10 and IAS 28
to clarify the treatment of the sale or contribution of assets from
an investor to its associate or joint venture, as follows:
•
Requires full recognition in the investor’s
financial statements of gains and losses arising on the sale or
contribution of assets that constitute a business (as defined in
IFRS 3 Business Combinations)
•
Requires the partial recognition of gains and losses
where the assets do not constitute a business, i.e., a gain or loss
is recognized only to the extent of the unrelated investors’
interests in that associate or joint venture.
•
These requirements apply regardless of the legal form
of the transaction, for example, whether the sale or contribution
of assets occurs by an investor transferring shares in a subsidiary
that holds the assets (resulting in loss of control of the
subsidiary), or by the direct sale of the assets themselves.
The IASB has postponed indefinitely the effective date, with early
adoption permitted.
Amendments to IFRS 2 – Share-based Payments
In June 2016, the IASB issued amendments to IFRS 2 –
Share-based Payments that clarify how to account certain
share-based payment transactions. The amendments for:
•
Accounting requirements with respect to the effects of
vesting and non-vesting
•
Accounting requirements with respect to share-based
payment transactions with a net settlement feature for withholding
tax obligations; and
•
Modification to the terms and conditions of a
share-based payment that changes the classification of the
transaction from cash-settled to equity-settled. The amendments are
effective from January 1, 2018, with early adoption
permitted.
The Company has assessed and concluded there is no impact arising
from adoption of these amendments.
IFRIC 22 – Foreign Currency Transaction and Advance
Consideration
In December 2016, the IASB issued IFRIC 22 which clarified
accounting requirements with respect to exchange rate to be used
for reporting foreign currency transactions when payment is made or
received in advance. This is effective for annual periods beginning
on or after January 1, 2018. The Company has assessed and
concluded that there is no impact arising from adoption of these
amendments.
Amendments to IAS 40 – Investment Property
The amendments concern the application of paragraph 57 of IAS 40
Investment Property, which provides guidance on transfers to, or
from, investment properties. This is effective for annual periods
beginning on or after January 1, 2018. The Company has
assessed and concluded that there is no impact arising from
adoption of these amendments.
IFRS 17 Insurance Contracts
In May 2017, IASB issued IFRS 17 which establishes the principles
for recognition, measurement, presentation and disclosure of
insurance contracts and supersedes IFRS 4 Insurance Contracts. The
standard outlines a General Model, which is modified for insurance
contracts with direct participation features, described as Variable
Fee Approach. The General Model is simplified if certain criteria
are met by measuring the liability for remaining coverages using
the Premium Allocation Approach. The General Model will use current
assumptions to estimate the amounts, timings and uncertainty of
future cash flows and it will explicitly measure the cost of that
uncertainty; it takes into account market interest rates and impact
of policyholders’ options and guarantee. The standard is
effective for annual periods beginning on or after January 1,
2021 with early application permitted; it is applied
retrospectively unless impracticable, in which case the modified
retrospective approach or the fair value approach is applied. The
Company is currently assessing the impact of IFRS 17.
IFRIC 23 Uncertainty over Income Tax Treatments
In June 2017, IASB issued IFRIC 23 which sets out how to determine
the accounting tax position when there is uncertainty over income
tax treatments. The Interpretation requires an entity to:
•
determine whether uncertain tax positions are assessed
separately or as a group; and
•
assess whether it is probable that a tax authority
will accept an uncertain tax treatment used, or proposed to be
used, by an entity in its income tax filings: If yes, the entity
should determine its accounting tax position consistently with the
tax treatment used or planned to be used in its income tax filings.
If no, the entity should reflect the effect of uncertainty in
determining its accounting tax position.
The company is currently assessing impact of IFRIC 23.</t>
  </si>
  <si>
    <t>Convenience translation</t>
  </si>
  <si>
    <t>x. Convenience
translation
The
consolidated financial statements have been presented in Indian
rupees (“Rs.”), Tata Motors Limited’s functional
currency. For the convenience of the reader, the financial
statements as at and for the year ended March 31, 2018, have
been translated into U.S. dollars at US$1.00 = Rs. 65.175 based on
fixing rate in the City of Mumbai on March 31, 2018, for cable
transfers in Indian rupees as published by the Foreign Exchange
Dealers’ Association of India (FEDAI).
Such
translation should not be construed as representation that the
rupee amounts have been or could be converted into U.S. dollars at
that or any other rate, or at all.</t>
  </si>
  <si>
    <t>Significant accounting policies (Tables)</t>
  </si>
  <si>
    <t>Summary of Estimated Useful Lives of Assets</t>
  </si>
  <si>
    <t>Estimated useful lives of the assets are as follows:
Type of Asset Estimated useful life
Buildings
20 to 60 years
Plant and equipment 3 to 30 years
Computers 3 to 6 years
Vehicles 3 to 11 years
Furniture and fixtures 3 to 21 years</t>
  </si>
  <si>
    <t>Summary of Estimated Useful Lives of Intangible Assets</t>
  </si>
  <si>
    <t>Amortization is provided on a straight-line basis over estimated
useful lives of the intangible assets as per details below
Type of Asset Estimated
Patents and technological know-how
2 to 12 years
Customer related intangibles–Dealer network 20 years
Intellectual property rights 3 to 10 years
Software 1 to 8 years</t>
  </si>
  <si>
    <t>Summary of Expected Impact on Initial Application of IFRS 9</t>
  </si>
  <si>
    <t>The expected impact on initial application of IFRS 9 is summarized
below,
(Rs. in millions)
Changes
as at March 31,
Reason for change
Balance sheet item 2016 (unaudited) 2017 (unaudited) 2018 (unaudited)
Retained Earnings 3,179.0 (82.0 ) (1,432.4 ) Time value of
options recognized in Hedge Reserve as per IFRS 9
Hedge reserve 837.6 8,490.6 7,088.9 Cross currency
basis spread adjustment recognized in cost of Hedge Reserve as per
IFRS 9
Cost of hedge reserve (4,016.6 ) (8,408.6 ) (5,656.5 ) Time value of
options and cross currency basis spread adjustment recognized as a
separate component of OCI</t>
  </si>
  <si>
    <t>Cash and cash equivalents (Tables)</t>
  </si>
  <si>
    <t>Summary of Cash and Cash Equivalents</t>
  </si>
  <si>
    <t>Cash and cash
equivalents consist of the following:
As at
March 31,
2018 2018 2017
(In
millions)
Cash balances US$ 4.8 Rs. 314.2 Rs. 326.2
Balances with banks
(including deposits with original maturity of up to three
months) 2,253.2 146,853.3 139,541.4
Total US$ 2,258.0 Rs. 147,167.5 Rs. 139,867.6</t>
  </si>
  <si>
    <t>Finance receivables (Tables)</t>
  </si>
  <si>
    <t>Summary of Finance Receivables</t>
  </si>
  <si>
    <t>Finance receivables consist of vehicle loans, the details of which
are as follows:
As at March 31,
2018 2018 2017
(In
millions)
Finance receivables US$ 3,846.7 Rs. 250,707.6 Rs. 211,607.6
Less: allowance for credit losses 179.8 11,717.9 35,975.1
Total US$ 3,666.9 Rs. 238,989.7 Rs. 175,632.5
Current portion 1,289.1 84,016.5 68,101.2
Non-current 2,377.8 154,973.2 107,531.3
Total US$ 3,666.9 Rs. 238,989.7 Rs. 175,632.5</t>
  </si>
  <si>
    <t>Allowance for trade and other receivables (Tables)</t>
  </si>
  <si>
    <t>Finance receivables [Member]</t>
  </si>
  <si>
    <t>Summary of Changes in Allowance for Credit Losses</t>
  </si>
  <si>
    <t>Changes in the allowance for credit losses in finance receivables
are as follows:
Year ended March 31,
2018 2018 2017 2016
(In
millions)
Balance at the beginning US$ 552.0 Rs.35,975.1 Rs.44,131.9 Rs.46,554.3
Allowances made during the year 3.9 255.2 5,653.5 8,600.3
Written off (376.1 ) (24,512.4 ) (13,810.3 ) (11,022.7 )
Balance at the end US$ 179.8 Rs.11,717.9 Rs.35,975.1 Rs.44,131.9</t>
  </si>
  <si>
    <t>Change in the allowances for trade and other receivables are as
follows:
Year ended March 31,
2018 2018 2017 2016
(In
millions)
Balance at the beginning US$ 232.8 Rs.15,170.3 Rs.14,460.4 Rs. 8,727.8
Allowances made during the year 2.2 145.7 1,706.0 6,719.1
Written off (7.0 ) (454.9 ) (1,340.3 ) (889.3 )
Foreign exchange translation differences 0.7 45.6 344.2 (97.2 )
Assets classified as held for sale (2.0 ) (130.5 )
—
—
Balance at the end US$ 226.7 Rs.14,776.2 Rs.15,170.3 Rs.14,460.4</t>
  </si>
  <si>
    <t>Investments (Tables)</t>
  </si>
  <si>
    <t>Summary of Investments</t>
  </si>
  <si>
    <t>Investments consist of the following:
As at March 31,
2018 2018 2017
(In
millions)
Available-for-sale, US$ 2,255.6 Rs.147,007.0 Rs.153,265.3
Unquoted equity investments, at cost* 31.3 2,036.9 3,823.1
Unquoted equity investments, at fair
value** 62.5 4,076.1
—
Loans and receivables 16.8 1,094.0 191.3
Total US$ 2,366.2 Rs.154,214.0 Rs.157,279.7
* The fair value of the unquoted equity
investments cannot be reliably measured as the variability in the
range of fair value estimates is significant and the probabilities
of the various estimates cannot be reasonably assessed.
** The Company holds certain investments
in unquoted equity instruments which are not held for trading, but
for medium or long term strategic purposes. This includes
investments with restrictions on transfer. The fair value sometimes
is subject to significant variability and difficult to estimate due
to factors such as complexity of the underlying businesses, etc.
The fair value, which approximates cost, has been estimated using
methods such as dividend yield, acquisition cost, net asset value,
etc.</t>
  </si>
  <si>
    <t>Summary of Available-for-sale, Financial Assets (Investments)</t>
  </si>
  <si>
    <t>Available-for-sale,
As at March 31,
2018 2018 2017
(In
millions)
Quoted equity shares US$ 52.1
Rs. 3,404.8
Rs. 2,602.9
Mutual funds 2,203.5 143,602.2 150,662.4
Total available for sale securities US$ 2,255.6 Rs.147,007.0 Rs.153,265.3</t>
  </si>
  <si>
    <t>Summary of Current and Non-current Classifications of Investments</t>
  </si>
  <si>
    <t>The current and non-current
As at March 31,
2018 2018 2017
(In
millions)
Current investments US$ 2,249.9 Rs.146,637.5 Rs.150,411.5
Non-current 116.3 7,576.5 6,868.2
Total US$ 2,366.2 Rs.154,214.0 Rs.157,279.7</t>
  </si>
  <si>
    <t>Other financial assets (Tables)</t>
  </si>
  <si>
    <t>Summary of Other Financial Assets - Current</t>
  </si>
  <si>
    <t>Other financial assets - current consist of the following:
As at March 31,
2018 2018 2017
(In
millions)
Derivative financial instruments US$ 379.9 Rs. 24,761.3 Rs. 15,101.8
Advances and other receivables recoverable in cash (including
supplier recoveries) 371.4 24,209.2 7,159.0
Inter corporate deposits
— 3.2 3.1
Margin money with banks 6.4 417.1
—
Government grant receivables 63.1 4,114.0
—
Restricted bank deposits 75.9 4,938.8 2,383.6
Total US$ 896.7 Rs. 58,443.6 Rs. 24,647.5</t>
  </si>
  <si>
    <t>Summary of Other Financial Assets - Non-current</t>
  </si>
  <si>
    <t>Other financial assets - non-current
As at March 31,
2018 2018 2017
(In
millions)
Margin money with banks US$ 16.1 Rs. 1,048.0 Rs. 745.6
Restricted deposits 10.6 690.6 571.9
Loans to employees 4.3 280.6 277.3
Derivative financial instruments 436.8 28,469.0 27,753.4
Advance and other receivables recoverable in cash (including
supplier recoveries) 164.6 10,728.4
—
Others 143.9 9,376.2 7,299.5
Total US$ 776.3 Rs. 50,592.8 Rs. 36,647.7</t>
  </si>
  <si>
    <t>Inventories (Tables)</t>
  </si>
  <si>
    <t>Summary of Inventories</t>
  </si>
  <si>
    <t>Inventories consist of the following:
As at March 31,
2018 2018 2017
(In
millions)
Raw materials, components and consumables US$ 693.1 Rs. 45,175.0 Rs. 34,220.0
Work-in-progress 620.4 40,431.7 36,425.6
Finished goods 5,196.6 338,689.5 282,308.2
Total US$ 6,510.1 Rs. 424,296.2 Rs. 352,953.8</t>
  </si>
  <si>
    <t>Other current assets (Tables)</t>
  </si>
  <si>
    <t>Summary of Other Current Assets</t>
  </si>
  <si>
    <t>Other current assets consist of the following:
As at March 31,
2018 2018 2017
(In
millions)
Advances to suppliers and contractors US$ 55.9 Rs. 3,640.2 Rs. 4,029.4
Taxes recoverable, statutory deposits and dues from government 870.7 56,749.8 49,049.8
Prepaid expenses 221.0 14,403.5 11,063.0
Others 28.1 1,832.0 1,297.7
Total US$ 1,175.7 Rs. 76,625.5 Rs. 65,439.9</t>
  </si>
  <si>
    <t>Other non-current assets (Tables)</t>
  </si>
  <si>
    <t>Summary of Other Non-current Assets</t>
  </si>
  <si>
    <t>Other non-current
As at March 31,
2018 2018 2017
(In
millions)
Taxes recoverable, statutory deposits and dues from government US$ 161.0 Rs. 10,496.3 Rs. 11,252.6
Prepaid rentals on operating leases 58.6 3,817.2 3,261.0
Prepaid expenses 124.1 8,086.3 6,312.4
Others 31.1 2,027.6 1,985.1
Total US$ 374.8 Rs. 24,427.4 Rs. 22,811.1</t>
  </si>
  <si>
    <t>Property, plant and equipment (Tables)</t>
  </si>
  <si>
    <t>Summary of Property, Plant and Equipment</t>
  </si>
  <si>
    <t>Property, plant and equipment consists of the following:
Land and Plant and Vehicles Computers Furniture Heritage Total
(In
millions)
Cost as at April 1, 2017 Rs. 146,419.0 Rs. 791,127.5 Rs. 2,989.0 Rs. 19,466.4 Rs. 12,223.1 Rs. 4,233.6 Rs. 976,458.6
Additions 34,576.8 156,105.9 1,340.2 2,708.2 1,464.3
— 196,195.4
Asset acquired in business combination 21.6 2.2
— 131.2 427.3
— 582.3
Assets classified as held for sale (1,273.1 ) (3,675.3 ) (38.8 ) (1,606.9 ) (407.3 )
— (7,001.4 )
Write down of assets
— (5,368.2 )
—
—
— (1,100.6 ) (6,468.8 )
Currency translation differences 16,380.8 83,892.9 114.6 1,436.4 1,218.2 500.0 103,542.9
Disposal (93.7 ) (29,661.3 ) (563.5 ) (834.4 ) (631.8 ) (86.1 ) (31,870.8 )
Cost as at March 31, 2018 196,031.4 992,423.7 3,841.5 21,300.9 14,293.8 3,546.9 1,231,438.2
Accumulated Depreciation as at April 1, 2017 (24,775.8 ) (388,261.8 ) (1,832.6 ) (11,673.6 ) (6,016.6 )
— (432,560.4 )
Depreciation for the year (6,560.6 ) (97,363.3 ) (483.8) (1,869.4) (1,343.8)
— (107,620.9 )
Assets classified as held for sale 340.5 1,160.3 25.8 955.6 133.6
— 2,615.8
Write down of assets
— 3,890.8
—
—
—
— 3,890.8
Currency translation differences (2,181.0 ) (37,328.0) (62.1) (519.1) (543.4)
— (40,633.6 )
Disposal 27.8 27,556.0 493.5 774.3 570.9
— 29,422.5
Accumulated Depreciation as at March 31, 2018 (33,149.1 ) (490,346.0 ) (1,859.2 ) (12,332.2 ) (7,199.3 )
— (544,885.8 )
Net carrying amount as at March 31, 2018 Rs. 162,882.3 Rs. 502,077.7 Rs. 1,982.3 Rs. 8,968.7 Rs. 7,094.5 Rs. 3,546.9 Rs. 686,552.4
Capital work-in-progress 163,891.7
Total Rs. 850,444.1
US$ 13,048.6
Cost as at April 1, 2016 Rs. 151,738.8 Rs. 790,647.8 Rs. 2,790.4 Rs. 18,131.6 Rs. 12,396.4 Rs. 4,977.8 Rs. 980,682.8
Additions 11,796.2 94,006.5 529.3 3,182.6 1,433.5 14.8 110,962.9
Write down of assets
—
—
—
—
—
—
—
Currency translation differences (16,112.7 ) (88,612.9 ) (115.4 ) (1,375.9 ) (1,312.1 ) (759.0 ) (108,288.0 )
Disposal (1,003.3 ) (4,913.9 ) (215.3 ) (471.9 ) (294.7 )
— (6,899.1 )
Cost as at March 31, 2017 146,419.0 791,127.5 2,989.0 19,466.4 12,223.1 4,233.6 976,458.6
Accumulated Depreciation as at April 1, 2016 (21,900.4 ) (341,171.9 ) (1,580.7 ) (10,648.8 ) (5,438.5 )
— (380,740.3 )
Depreciation for the year (5,229.4 ) (85,693.0) (471.2) (1,816.7) (1,346.6)
— (94,556.9 )
Write down of assets
— (1,020.4)
—
—
—
— (1,020.4 )
Currency translation differences 1,841.6 35,933.7 47.9 411.1 507.2
— 38,741.5
Disposal 512.4 3,689.8 171.4 380.8 261.3
— 5,015.7
Accumulated Depreciation as at March 31, 2017 (24,775.8 ) (388,261.8 ) (1,832.6 ) (11,673.6 ) (6,016.6 )
— (432,560.4 )
Net carrying amount as at March 31, 2017 Rs. 121,643.2 Rs. 402,865.7 Rs. 1,156.4 Rs. 7,792.8 Rs. 6,206.5 Rs. 4,233.6 Rs. 543,898.2
Capital work-in-progress 107,301.2
Total Rs. 651,199.4</t>
  </si>
  <si>
    <t>Summary of Net Carrying Amounts of Property, Plant and Equipment under Finance Lease Arrangements</t>
  </si>
  <si>
    <t>1.
Net carrying amounts of property, plant and equipment
under finance lease arrangements were as follows:
As at March 31,
2018 2018 2017
(In
millions)
Buildings US$ 5.8 Rs. 378.5 Rs. 1,139.7
Plant and equipment 10.6 693.2 559.2
Computers 1.9 121.0 155.2
Total US$ 18.3 Rs. 1,192.7 Rs. 1,854.1
2.
Land and buildings includes freehold land of Rs.
30,097.9 million and Rs. 24,921.4 million as at
March 31, 2018 and 2017, respectively.
3.
In Fiscal 2017, the Company revised useful life of
certain plant and equipment resulting in additional depreciation of
Rs. 7,037.2 million.</t>
  </si>
  <si>
    <t>Leases (Tables)</t>
  </si>
  <si>
    <t>Summary of Future Minimum Lease Rental Payments under Non-cancellable Operating Leases and Finance Leases</t>
  </si>
  <si>
    <t>The Company has taken land, buildings, plant and equipment,
computers and furniture and fixtures under operating and finance
leases. The following is the summary of future minimum lease rental
payments under non-cancellable
As at March 31,
2018 2017
Operating Finance Operating Finance
Minimum Minimum Present Minimum Minimum Present
(In
millions)
Not later than one year Rs. 8,808.0 Rs. 253.9 Rs. 222.3 Rs. 6,597.7 Rs. 258.2 Rs. 221.3
Later than one year but not later than five years 21,527.8 282.5 221.9 17,871.4 417.1 338.1
Later than five years 23,342.9 380.6 245.6 14,645.5 372.2 202.0
Total minimum lease commitments Rs. 53,678.7 Rs. 917.0 Rs. 689.8 Rs. 39,114.6 Rs. 1,047.5 Rs. 761.4
US$ 823.6 US$ 14.1 US$ 10.6
Less: future finance charges Rs. (227.2 ) Rs. (286.1 )
Present value of minimum lease payments Rs. 689.8 Rs. 761.4
Included in the financial statements as:
Other financial liabilities — current (refer note 20) Rs. 222.3 Rs. 221.3
Other financial liabilities — non-current 467.5 540.1
Rs. 689.8 Rs. 761.4
US$ 10.6</t>
  </si>
  <si>
    <t>Goodwill (Tables)</t>
  </si>
  <si>
    <t>Summary of Goodwill</t>
  </si>
  <si>
    <t>As at March 31,
2018 2018 2017
(In
millions)
Balance at the beginning US$ 103.3 Rs. 6,733.2 Rs. 7,598.0
Classified as held for sale US$ (85.6 ) Rs. (5,579.1 ) Rs. —
Impairment
—
— (142.5 )
Currency translation differences 0.2 10.4 (722.3 )
Balance at the end US$ 17.9 Rs. 1,164.5 Rs. 6,733.2</t>
  </si>
  <si>
    <t>Intangible assets (Tables)</t>
  </si>
  <si>
    <t>Summary of Intangible Assets</t>
  </si>
  <si>
    <t>Intangible assets consist of the following:
Software Patents and Customer Intellectual Product Indefinite Total
(In
millions)
Cost as at April 1, 2017 Rs. 52,128.4 Rs. 13,136.9 Rs. 5,166.0 Rs. 1,950.0 Rs. 468,329.6 Rs. 50,035.0 Rs. 590,745.9
Additions 8,472.0 427.5 223.1 615.3 155,417.4
— 165,115.3
Asset acquired in Business Combination 126.2
—
— 335.9
—
— 462.1
Assets classified as held for sale (2,488.3 ) (16.8 ) (486.9 )
—
—
— (2,992.0 )
Currency translation differences 6,943.2 1,673.6 710.5 367.1 69,602.0 7,028.1 86,324.5
Fully amortized not in use (2,166.2 )
—
—
— (11,928.4 )
— (14,094.6 )
Cost as at March 31, 2018 63,015.3 15,221.2 5,612.7 3,268.3 681,420.6 57,063.1 825,601.2
Accumulated amortization at April 1, 2017 (22,148.2 ) (10,960.5 ) (2,254.4 ) (396.2 ) (207,832.3 )
— (243,591.6 )
Amortization for the year (9,972.6 ) (1,350.7 ) (260.9 ) (536.7 ) (90,076.4 )
— (102,197.3 )
Assets Held for Sale 1,700.5 6.4 109.6
—
—
— 1,816.5
Write down of assets (1,127.1 )
—
—
—
—
— (1,127.1 )
Currency translation differences (2,970.2 ) (1,651.6 ) (325.5 ) 50.6 (31,727.3 )
— (36,624.0 )
Fully amortized not in use 2,166.2
—
—
— 11,928.4
— 14,094.6
Accumulated amortization at March 31, 2018 (32,351.4 ) (13,956.4 ) (2,731.2 ) (882.3 ) (317,707.6 )
— (367,628.9 )
Net carrying amount as at March 31, 2018 Rs. 30,663.9 Rs. 1,264.8 Rs. 2,881.5 Rs. 2,386.0 Rs. 363,713.0 Rs. 57,063.1 Rs. 457,972.3
Capital work-in-progress 227,195.6
Total Rs. 685,167.9
US$ 10,512.7
Cost as at April 1, 2016 Rs. 59,652.4 Rs. 15,255.7 Rs. 6,050.0 Rs. 820.8 Rs. 499,825.3 Rs. 59,021.8 Rs. 640,626.0
Additions 7,991.3 17.9
— 1,294.3 75,330.0
— 84,633.5
Currency translation differences (8,214.7 ) (2,136.7 ) (884.0 ) (165.1 ) (70,353.9 ) (8,986.8 ) (90,741.2 )
Fully amortized not in use (7,300.6 )
—
—
— (36,471.8 )
— (43,772.4 )
Cost as at March 31, 2017 52,128.4 13,136.9 5,166.0 1,950.0 468,329.6 50,035.0 590,745.9
Accumulated amortization at April 1, 2016 (24,918.1 ) (11,499.5 ) (2,282.7 ) (397.1 ) (193,706.3 )
— (232,803.7 )
Amortization for the year (7,597.3 ) (1,316.7 ) (289.7 ) (10.6 ) (78,634.2 )
— (87,848.5 )
Write down of assets
—
—
—
— (310.4 )
— (310.4 )
Currency translation differences 3,066.6 1,855.7 318.0 11.5 28,346.8
— 33,598.6
Fully amortized not in use 7,300.6
—
—
— 36,471.8 43,772.4
Accumulated amortization at March 31, 2017 (22,148.2 ) (10,960.5 ) (2,254.4 ) (396.2 ) (207,832.3 )
— (243,591.6 )
Net carrying amount as at March 31, 2017 Rs. 29,980.2 Rs. 2,176.4 Rs. 2,911.6 Rs. 1,553.8 Rs. 260,497.3 Rs. 50,035.0 Rs. 347,154.3
Capital work-in-progress 224,359.5
Total Rs. 571,513.8</t>
  </si>
  <si>
    <t>Investments in equity accounted investees: (Tables)</t>
  </si>
  <si>
    <t>Summary of Investments in Equity Accounted Investees</t>
  </si>
  <si>
    <t>(c) Summary of carrying amount of the
Company’s interest in equity accounted investees:
As at March 31,
2018 2018 2017
(In
millions)
Carrying amount in immaterial associates US$ 143.2 Rs. 9,333.4 Rs. 8,726.3
Carrying amount in material joint venture 682.7 44,494.0 36,686.1
Carrying amount in immaterial joint ventures 0.4 25.0 647.7
Total US$ 826.3 Rs. 53,852.4 Rs. 46,060.1
Current (held for sale)# US$ 76.3 Rs. 4,973.5
Rs. —
Non current 750.0 48,878.9 46,060.1
Total US$ 826.3 Rs. 53,852.4 Rs. 46,060.1
# Carrying amount of investments in
Tata Hitachi Construction Machinery Co. Pvt Ltd.
(d) Summary of Company’s share
of profit/(loss) in equity accounted investees:
Year ended March 31,
2018 2018 2017 2016
(In
millions)
Share of profit/(loss) in immaterial associates US$ 18.2 Rs. 1,183.0 Rs. 1,109.3 Rs. (214.0 )
Share of profit/(loss) in material joint venture 332.8 21,690.7 13,660.3 5,933.2
Share of profit/(loss) on other adjustments in material joint
venture (3.9 ) (253.6 ) (116.1 ) (151.9 )
Share of profit/(loss) in immaterial joint ventures 2.5 162.5 276.5 207.4
US$ 349.6 Rs. 22,782.6 Rs. 14,930.0 Rs. 5,774.7
(e) Summary of Company’s share
of other comprehensive income in equity accounted
investees:
Year ended March 31,
2018 2018 2017 2016
(In
millions)
Share of other comprehensive income in immaterial associates US$ (1.7 ) Rs. (113.8 ) Rs.
(40.0 ) Rs. (84.5 )
Currency translation differences-immaterial associates 1.5 94.8 (115.1 )
—
Currency translation differences-material joint venture 61.6 4,015.7 (2,801.6 ) 358.5
Currency translation differences-immaterial joint ventures
—
— (130.3 ) 8.4
US$ 61.4 Rs. 3,996.7 Rs. (3,087.0 ) Rs. 282.4</t>
  </si>
  <si>
    <t>Immaterial associates [Member]</t>
  </si>
  <si>
    <t>Summary of Financial Information of Immaterial Associates Accounted for using the Equity Method</t>
  </si>
  <si>
    <t>The Company has no material associates as at March 31, 2018.
The aggregate summarized financial information in respect of the
Company’s immaterial associates that are accounted for using
the equity method is set forth below.
As at March 31,
2018 2018 2017
(In
millions)
Carrying amount of the Company’s interest in associates US$ 143.2 Rs. 9,333.4 Rs. 8,726.3
Year ended March 31,
2018 2018 2017 2016
(In
millions)
Company’s share of profit/(loss) in associates* US$ 18.2 Rs. 1,183.0 Rs. 1,109.3 Rs. (214.0 )
Company’s share of other comprehensive income in
associates (0.3 ) (19.0 ) (155.1 ) (84.5 )
Company’s share of total comprehensive income in
associates US$ 17.9 Rs. 1,164.0 Rs. 954.2 Rs. (298.5 )</t>
  </si>
  <si>
    <t>Chery Jaguar Land Rover Automotive Co. Limited [member]</t>
  </si>
  <si>
    <t>Summary of Joint Venture</t>
  </si>
  <si>
    <t xml:space="preserve">(i)
Details of the Company’s material joint venture
as at March 31, 2018 are as follows:
Principal Principal % holding
Name of joint venture 2018 2017
Chery Jaguar Land Rover Automotive Co. Limited (Chery) Manufacture China 50 % 50 %
The summarized financial information in respect of Chery that is
accounted for using the equity method is set forth below.
As at March 31,
2018 2018 2017
(In
millions)
Current assets US$ 1,263.0 Rs. 82,317.9 Rs. 76,082.8
Non-current 1,874.7 122,184.9 88,525.6
Current liabilities (1,523.6 ) (99,298.3 ) (75,650.7 )
Non-current (217.6 ) (14,184.1 ) (14,249.7 )
The above amounts of assets and liabilities include the
following:
Cash and cash equivalents 620.9 40,466.8 50,258.5
Current financial liabilities (excluding trade and other payables
and provisions) (59.6 ) (3,885.2 ) (17.0 )
Non-current (214.8 ) (13,999.6 ) (14,168.8 )
Share of net assets of material joint venture 698.3 45,510.2 37,354.0
Other consolidation adjustments (15.6 ) (1,016.2 ) (667.9 )
Carrying amount of the Company’s interest in joint
venture US$ 682.7 Rs. 44,494.0 Rs. 36,686.1
Year ended March 31,
2018 2018 2017 2016
(In
millions)
Revenue US$ 3,649.8 Rs. 237,876.1 Rs. 189,601.3 Rs. 109,048.6
Net income/(loss) 665.6 43,381.3 27,320.6 11,866.4
Other comprehensive income — —
—
—
Total comprehensive income for the year 665.6 43,381.3 27,320.6 11,866.4
The above net income includes the following:
Depreciation and amortization 183.3 11,947.8 9,201.1 5,720.1
Interest income (35.3 ) (2,298.7 ) (993.2 ) (789.0 )
Interest expense (net) 9.3 609.0 706.6 986.2
Income tax expense/(credit) 178.5 11,630.5 9,014.4 4,339.4 </t>
  </si>
  <si>
    <t>Summary of Reconciliation of Financial Information to Carrying Amount of Interest in Joint Venture</t>
  </si>
  <si>
    <t>Reconciliation of above summarized financial information to the
carrying amount of the interest in the joint venture recognized in
the consolidated financial statements:
As at March 31,
2018 2018 2017
(In
millions)
Net assets of the joint venture US$ 1,396.6 Rs. 91,020.4 Rs. 74,708.0
Proportion of the Company’s interest in joint venture 698.3 45,510.2 37,354.0
Other consolidation adjustments (15.6 ) (1,016.2 ) (667.9 )
Carrying amount of the Company’s interest in joint
venture US$ 682.7 Rs. 44,494.0 Rs. 36,686.1</t>
  </si>
  <si>
    <t>Immaterial joint ventures [Member]</t>
  </si>
  <si>
    <t xml:space="preserve">(ii) The aggregate summarized financial
information in respect of the Company’s immaterial joint
ventures that are accounted for using the equity method is set
forth below.
As at March 31,
2018 2018 2017
(In
millions)
Carrying amount of the Company’s interest in joint
ventures US$ 0.4 Rs. 25.0 Rs. 647.7
Year ended March 31,
2018 2018 2017 2016
(In
millions)
Company’s share of profit/(loss) in immaterial joint
ventures* US$ 2.5 Rs. 162.5 Rs. 276.5 Rs. 207.4
Company’s share of other comprehensive income in immaterial
joint ventures
—
— (130.3 )
—
Company’s share of total comprehensive income in immaterial
joint ventures US$ 2.5 Rs. 162.5 Rs. 146.2 Rs. 207.4 </t>
  </si>
  <si>
    <t>Income taxes (Tables)</t>
  </si>
  <si>
    <t>Summary of Domestic and Foreign Components of Net Income Before Income Tax</t>
  </si>
  <si>
    <t>The domestic and foreign components of net income before income
tax:
Year ended March 31,
2018 2018 2017 2016
(In
millions)
Net income before income taxes
India US$ (136.1) Rs. (8,867.9) Rs. (46,507.6) Rs. (19,696.5)
Other than India 1,758.5 114,608.4 144,412.0 144,081.4
Total US$ 1,622.4 Rs.
105,740.5 Rs.
97,904.4 Rs.
124,384.9</t>
  </si>
  <si>
    <t>Summary of Domestic and Foreign Components of Income Tax Expense</t>
  </si>
  <si>
    <t>The domestic and foreign components of income tax expense:
Year ended March 31,
2018 2018 2017 2016
(In
millions)
Current taxes
India US$ 37.1 Rs. 2,420.0 Rs. 1,842.8 Rs. 762.3
Other than India 469.6 30,608.5 29,531.1 17,608.2
Deferred taxes
India 7.6 494.6 3,111.6 1,862.7
Other than India 69.6 4,535.4 1,184.5 7,279.5
Total income tax expense US$
583.9 Rs.
38,058.5 Rs.
35,670.0 Rs.
27,512.7</t>
  </si>
  <si>
    <t>Summary of Reconciliation of Estimated Income Tax to Income Tax Expense</t>
  </si>
  <si>
    <t>The reconciliation of estimated income tax to income tax expense is
as follows:
Year ended March 31,
2018 2018 2017 2016
(In
millions)
Income before income taxes US$ 1,622.4 Rs. 105,740.5 Rs. 97,904.4 Rs. 124,384.9
Income tax expense at tax rates applicable to individual
entities 324.2 21,127.0 14,260.2 23,634.1
Additional deduction for patent, research and product development
cost (62.9 ) (4,099.8 ) (7,455.8 ) (14,494.0 )
Items (net) not deductible for tax
- foreign currency (gain)/loss relating to loans and deposits
(net) 20.5 1,336.2 (739.8 ) 1,140.6
- interest, loss on conversion option and other expenses relating
to borrowings for investment 5.2 337.8 531.0 1,203.7
- Dividend from subsidiaries, joint operations, equity accounted
investees and available-for-sale (0.8 ) (50.1 ) 27.1 1,345.3
Undistributed earnings of subsidiaries, joint operations and equity
accounted investees 140.7 9,170.1 4,134.3 5,402.2
Deferred tax assets not recognized because realization is not
probable 151.9 9,902.3 29,372.1 13,288.8
Utilization/credit of unrecognized tax losses, unabsorbed
depreciation and other tax benefits (55.0 ) (3,583.3 ) (2,950.5 ) (843.2 )
Profit on sale of business by a subsidiary to another
subsidiary
—
— 4,078.9
—
Profit on sale of investments to wholly owned subsidiaries
—
—
— 550.3
Tax on share of (profit)/loss of equity accounted investees
(net) (70.6 ) (4,601.4 ) (3,146.7 ) (1,137.6 )
Impact of change in statutory tax rates 82.7 5,392.6 (5,684.6 ) (5,930.6 )
Others 48.0 3,127.1 3,243.8 3,353.1
Income tax expense reported US$ 583.9 Rs. 38,058.5 Rs. 35,670.0 Rs. 27,512.7</t>
  </si>
  <si>
    <t>Summary of Significant Components of Deferred Tax Assets and Liabilities</t>
  </si>
  <si>
    <t>Significant components of deferred tax assets and liabilities
for the year ended March 31, 2018 are as follows:
Opening balance Recognized in
Recognized in /reclassified from other Classified as Closing balance
(In
millions)
Deferred tax assets:
Unabsorbed depreciation Rs. 19,921.0 Rs. 2,150.3 Rs. 15.8 Rs. (132.1 ) Rs. 21,955.0
Business loss carry forwards 27,509.3 11,944.0 3,284.1 — 42,737.4
Expenses deductible in future years:
- provisions, allowances for doubtful receivables and others 26,824.2 2,191.5 1,233.1 (34.9 ) 30,213.9
Compensated absences and retirement benefits 21,729.6 (7,224.7 ) (5,941.6 ) (137.0 ) 8,426.3
Minimum alternate tax carry-forward 749.2 (329.5 ) — (37.8 ) 381.9
Property, plant and equipment 1,119.0 (308.3 ) 115.8 — 926.5
Derivative financial instruments 44,289.4 (465.4 ) (36,267.6 ) (3.9 ) 7,552.5
Unrealized profit on inventory 15,696.4 (3,038.2 ) 2,421.0 — 15,079.2
Others 7,985.3 2,346.5 689.5 (93.4 ) 10,927.9
Total deferred tax assets Rs. 165,823.4 Rs. 7,266.2 Rs. (34,449.9 ) Rs. (439.1 ) Rs. 138,200.6
Deferred tax liabilities:
Property, plant and equipment 14,335.3 2,221.9 453.5 (158.7 ) 16,852.0
Intangible assets 104,848.9 5,305.1 11,657.1 27.4 121,838.5
Undistributed earnings in subsidiaries, joint operations and equity
accounted investees 13,376.3 5,081.6 * 939.3
— 19,397.2
Fair valuation of retained interest in a subsidiary subsequent to
disposal of controlling equity interest 169.5
—
—
— 169.5
Derivative financial instruments 231.2 (231.2 )
—
—
—
Others 446.9 (81.2 ) (132.9 ) (96.2 ) 136.6
Total deferred tax liabilities Rs. 133,408.1 Rs. 12,296.2 Rs. 12,917.0 Rs. (227.5 ) Rs. 158,393.8
Net assets/(liabilities) Rs. 32,415.3 Rs. (5,030.0 ) Rs. (47,366.9 ) Rs. (211.6 ) Rs. (20,193.2 )
US$ 497.4 US$ (77.2 ) US$ (726.9 ) US$ (3.1 ) US$ (309.8 )
Deferred tax assets US$ 630.1 Rs. 41,064.6
Deferred tax liabilities US$ (939.9 ) Rs. (61,257.8 )
* Net off Rs. 4,088.5 million reversed
on dividend distribution by subsidiaries.
Significant components of deferred tax assets and liabilities for
the year ended March 31, 2017 are as follows:
Opening Recognized Recognized in /reclassified Closing balance
(In
millions)
Deferred tax assets:
Unabsorbed depreciation Rs. 19,432.6 Rs. 489.0 Rs. (0.6 ) Rs. 19,921.0
Business loss carry forwards 34,321.9 (4,177.0 ) (2,635.6 ) 27,509.3
Expenses deductible in future years:
- provisions, allowances for doubtful receivables and others 33,149.5 (5,127.0 ) (1,198.3 ) 26,824.2
Compensated absences and retirement benefits 11,859.0 (6.2 ) 9,876.8 21,729.6
Minimum alternate tax carry-forward 582.6 166.6
— 749.2
Property, plant and equipment 2,109.3 (738.1 ) (252.2 ) 1,119.0
Derivative financial instruments 22,966.4 (1,917.7 ) 23,240.7 44,289.4
Unrealized profit on inventory 12,233.4 5,519.4 (2,056.4 ) 15,696.4
Others 5,745.0 3,044.4 (804.1 ) 7,985.3
Total deferred tax assets Rs. 142,399.7 Rs. (2,746.6 ) Rs. 26,170.3 Rs. 165,823.4
Deferred tax liabilities:
Property, plant and equipment 16,117.2 (1,787.8 ) 5.9 14,335.3
Intangible assets 115,877.7 2,879.2 (13,908.0 ) 104,848.9
Undistributed earnings of subsidiaries joint operations and equity
accounted investees 13,436.3 480.7 * (540.7 ) 13,376.3
Fair valuation of retained interest in a subsidiary subsequent to
disposal of controlling equity interest 169.5
—
— 169.5
Derivative financial instruments 40.4 200.2 (9.4 ) 231.2
Others 624.1 (222.8 ) 45.6 446.9
Total deferred tax liabilities Rs. 146,265.2 Rs. 1,549.5 Rs. (14,406.6 ) Rs. 133,408.1
Net assets/(liabilities) Rs. (3,865.5 ) Rs. (4,296.1 ) Rs. 40,576.9 Rs. 32,415.3
Deferred tax assets Rs. 44,221.7
Deferred tax liabilities Rs. (11,806.4 )
*
Net off Rs. 3,653.6 million reversed on dividend
distribution by subsidiaries.
Significant
components of deferred tax assets and liabilities for the year
ended March 31, 2016 are as follows:
Opening Recognized in Recognized Closing balance
(In
millions)
Deferred tax
assets:
Unabsorbed
depreciation Rs. 15,844.4 Rs. 3,588.2 Rs. — Rs. 19,432.6
Business loss carry
forwards 38,184.0 (4,717.0 ) 854.9 34,321.9
Expenses deductible in
future years:
- provisions, allowances
for doubtful receivables and others 34,102.7 (1,660.3 ) 707.1 33,149.5
Compensated absences and
retirement benefits 18,693.1 3,795.6 (10,629.7 ) 11,859.0
Minimum alternate tax
carry-forward 898.7 (316.1 ) — 582.6
Property, plant and
equipment 861.8 1,276.4 (28.9 ) 2,109.3
Derivative financial
instruments 24,151.0 (437.6 ) (747.0 ) 22,966.4
Unrealized profit on
inventory 13,565.7 (1,745.9 ) 413.6 12,233.4
Others 4,162.1 1,384.4 198.5 5,745.0
Total deferred tax
assets Rs. 150,463.5 Rs. 1,167.7 Rs. (9,231.5 ) Rs. 142,399.7
Deferred tax
liabilities:
Property, plant and
equipment 15,819.9 293.2 4.1 16,117.2
Intangible
assets 102,641.2 11,071.7 2,164.8 115,877.7
Undistributed earnings in
subsidiaries, joint operations and equity accounted
investees 14,265.4 (1,122.2 )* 293.1 13,436.3
Fair valuation of retained
interest in a subsidiary subsequent to disposal of controlling
equity interest 169.5 — — 169.5
Derivative financial
instruments 17.5 (2.7 ) 25.6 40.4
Others 538.0 69.9 16.2 624.1
Total deferred tax
liabilities Rs. 133,451.5 Rs. 10,309.9 Rs. 2,503.8 Rs. 146,265.2
Net
assets/(liabilities) Rs. 17,012.0 Rs. (9,142.2 ) Rs. (11,735.3 ) Rs. (3,865.5 )
Deferred tax
assets Rs. 39,575.9
Deferred tax
liabilities Rs. (43,441.4 )
* Net off Rs.
6,524.4 million reversed on dividend distribution by
subsidiaries.</t>
  </si>
  <si>
    <t>Summary of Unrecognized Deferred Tax Assets Expire Unutilized based on Year of Origination</t>
  </si>
  <si>
    <t xml:space="preserve">Unrecognized deferred tax assets expire unutilized based on the
year of origination as follows:
March 31, In millions
2019 Rs. 297.2 US$ 4.6
2020 543.5 8.3
2021 6,297.0 96.6
2022 4,348.8 66.7
2023 12,171.7 187.7
Thereafter Rs. 45,455.9 US$ 697.4 </t>
  </si>
  <si>
    <t>Debt (Tables)</t>
  </si>
  <si>
    <t>Summary of Debt</t>
  </si>
  <si>
    <t>Short-term borrowings and current portion of long-term debt consist
of the following:
As at March 31,
2018 2018 2017
(In
millions)
Commercial paper US$ 1,623.6 Rs. 105,815.5 Rs. 81,796.7
Loans from banks/financial institutions 940.1 61,273.0 56,242.7
Inter-corporate deposits 13.2 860.0 560.0
Current portion of long-term debt (refer note 19) 1,677.6 109,338.9 40,927.3
Total US$ 4,254.5 Rs. 277,287.4 Rs. 179,526.7</t>
  </si>
  <si>
    <t>Long-term debt consists of the following:
As at March 31,
2018 2018 2017
(In
millions)
Non-convertible US$ 2,272.5 Rs. 148,107.9 Rs. 145,163.4
Collateralized debt obligations 202.6 13,205.8 10,271.2
Buyers credit from banks at floating interest rate 230.1 15,000.0 15,190.7
Loan from banks/financial institutions 2,104.8 137,181.5 127,410.4
Senior notes 6,080.6 396,301.9 342,278.1
Others 168.2 10,961.2 6,258.0
Total 11,058.8 720,758.3 646,571.8
Less: current portion (refer note 18) 1,677.6 109,338.9 40,927.3
Long-term debt US$ 9,381.2 Rs. 611,419.4 Rs. 605,644.5</t>
  </si>
  <si>
    <t>Luxembourg Stock Exchange [Member] | Long-term debt [Member]</t>
  </si>
  <si>
    <t>Details of the tranches of the senior notes outstanding at
March 31, 2018 are as follows:
Issued on Currency Initial (in millions) Outstanding (in millions) Outstanding (In millions) Interest Redeemable on
As at March 31,
2018 2017
January 2013 USD 500 500 Rs. 32,485.2 Rs. 32,096.3 5.625 % February 2023
February 2015 GBP 400 400 36,664.8 32,108.4 3.875 % March 2023
January 2014 GBP 400 400 36,598.4 32,027.6 5.000 % February 2022
March 2015 USD 500 500 32,713.6 32,298.6 3.500 % March 2020
December 2013 USD 700 700 45,844.7 45,185.2 4.125 % December 2018
October 2014 USD 500 500 32,738.4 32,314.8 4.250 % November 2019
January 2017 GBP 300 300 27,504.6 24,065.2 2.750 % January 2021
January 2017 EUR 650 650 52,112.4 44,668.8 2.200 % January 2024
October 2017 USD 500 500 31,569.2
— 4.500 % March 2027
Total Rs. 328,231.3 Rs. 274,764.9</t>
  </si>
  <si>
    <t>Singapore Stock Exchange [Member] | Long-term debt [Member]</t>
  </si>
  <si>
    <t>Details of the tranches of the senior notes outstanding at
March 31, 2018 are as follows:
Issued on Currency Initial Outstanding (in millions) Outstanding (In millions) Interest Redeemable on
As at March 31,
2018 2017
October 2014 USD 250 250 Rs. 16,194.3 Rs. 16,087.8 5.750 % October 2024
May 2014 USD 300 300 19,487.7 19,249.8 5.750 % May 2021
October 2014* USD 500 500 32,388.6 32,175.6 4.625 % April 2020
Total Rs. 68,070.6 Rs. 67,513.2</t>
  </si>
  <si>
    <t>Other financial liabilities (Tables)</t>
  </si>
  <si>
    <t>Summary of Other Financial Liabilities</t>
  </si>
  <si>
    <t>Other financial liabilities non-current
As at March 31,
2018 2018 2017
(In
millions)
Lease liabilities US$ 7.2 Rs. 467.5 Rs. 540.1
Derivative financial instruments 375.9 24,502.0 112,595.7
Liability towards employee separation scheme 13.1 852.2 723.6
Retention money, security deposits and others 31.7 2,065.7 804.9
Total US$ 427.9 Rs. 27,887.4 Rs. 114,664.3</t>
  </si>
  <si>
    <t>Other current financial liabilities consist of the following:
As at March 31,
2018 2018 2017
(In
millions)
Liability towards vehicles sold under repurchase arrangements US$ 678.7 Rs. 44,235.8 Rs. 28,283.8
Interest accrued but not due 168.1 10,957.2 9,432.4
Lease liabilities 3.4 222.3 221.3
Derivative financial instruments 952.5 62,076.6 142,579.5
Deferred payment liability
—
— 700.8
Unclaimed matured fixed deposits 1.7 107.7 126.2
Others 23.3 1,519.0 858.0
Total US$ 1,827.7 Rs. 119,118.6 Rs. 182,202.0</t>
  </si>
  <si>
    <t>Provisions (Tables)</t>
  </si>
  <si>
    <t>Summary of Provisions</t>
  </si>
  <si>
    <t xml:space="preserve">Provisions consist of the following:
As at March 31,
2018 2018 2017
(In
millions)
Current
Product warranty US$ 994.5 Rs. 64,815.0 Rs. 46,706.4
Legal and product liability 168.8 10,999.2 8,809.6
Provision for residual risk 9.5 622.0 548.0
Provision for environmental liability 15.0 978.8 965.8
Employee related and other provisions 30.7 2,003.5 1,052.9 *
Total-Current US$ 1,218.5 Rs. 79,418.5 Rs. 58,082.7
Non-current
Employee benefits obligations US$ 113.2 Rs. 7,380.0 Rs. 7,329.7
Product warranty 1,450.3 94,521.6 73,592.6
Legal and product liability 33.7 2,199.5 3,845.2
Provision for residual risk 39.1 2,547.6 2,190.7
Provision for environmental liability 23.0 1,500.5 1,780.0
Other provisions 20.7 1,344.1 1,286.9
Total-Non-current US$ 1,680.0 Rs. 109,493.3 Rs. 90,025.1
*  Includes provision towards employee claims in
foreign subsidiaries.
Year ended March 31,
2018 2018 2018 2018
Product Warranty Legal and product Liability
(In
millions)
Balance at the beginning US$ 1,845.8 Rs. 120,299.0 US$ 194.2 Rs. 12,654.8
Provision made during the year 1,309.4 85,338.8 32.1 2,091.3
Provision used during the year (1,011.2 ) (65,905.9 ) (48.6 ) (3,161.3 )
Impact of discounting 23.3 1,521.3
—
—
Impact of foreign exchange translation 278.2 18,130.3 24.8 1,613.9
Liability for assets classified as held for sale (0.7 ) (46.9 )
—
—
Balance at the end US$ 2,444.8 Rs. 159,336.6 * US$ 202.5 Rs. 13,198.7
Current US$ 994.5 Rs. 64,815.0 US$ 168.8 Rs. 10,999.2
Non-current US$ 1,450.3 Rs. 94,521.6 US$ 33.7 Rs. 2,199.5
*  Provision includes estimated recovery from suppliers
Rs. 17,451.2 million.
Year ended March 31,
2018 2018 2018 2018
Provision for residual risk
Provision for environmental liability
(In
millions)
Balance at the beginning US$ 42.0 Rs. 2,738.7 US$ 42.1 Rs. 2,745.8
Provision made during the year 6.8 441.0 (2.3 ) (147.9 )
Provision used during the year (3.2 ) (211.1 ) (7.0 ) (456.4 )
Impact of foreign exchange translation 3.0 201.0 5.2 337.8
Balance at the end US$ 48.6 Rs. 3,169.6 US$ 38.0 Rs. 2,479.3
Current US$ 9.5 Rs. 622.0 US$ 15.0 Rs. 978.8
Non-current US$ 39.1 Rs. 2,547.6 US$ 23.0 Rs. 1,500.5 </t>
  </si>
  <si>
    <t>Other current liabilities (Tables)</t>
  </si>
  <si>
    <t>Summary of Other Current Liabilities</t>
  </si>
  <si>
    <t>Other current
liabilities consist of the following:
As at
March 31,
2018 2018 2017
(In
millions)
Advances received from
customers US$ 219.6 Rs. 14,312.5 Rs. 17,111.5
Statutory dues 487.4 31,768.6 26,589.3
Deferred revenue 356.8 23,249.9 14,173.3
Others 41.7 2,719.7 2,731.1
Total US$ 1,105.5 Rs. 72,050.7 Rs. 60,605.2</t>
  </si>
  <si>
    <t>Other liabilities - non-current (Tables)</t>
  </si>
  <si>
    <t>Other liabilities - Non-Current</t>
  </si>
  <si>
    <t>Other
liabilities non-current
As at
March 31,
2018 2018 2017
(In
millions)
Employee benefit
obligations US$ 629.2 Rs. 41,007.6 Rs. 119,840.3
Deferred revenue 630.8 41,116.2 29,956.2
Others 31.1 2,025.5 2,980.8
Total US$ 1,291.1 Rs. 84,149.3 Rs. 152,777.3</t>
  </si>
  <si>
    <t>Equity (Tables)</t>
  </si>
  <si>
    <t>Summary of Movement of Number of Shares and Share Capital</t>
  </si>
  <si>
    <t>The movement of
number of shares and share capital is as follows:
Year ended
March 31,
2018 2017 2016
Ordinary
shares ‘A’ Ordinary
shares Ordinary
shares ‘A’ Ordinary
shares Ordinary
shares ‘A’ Ordinary
shares
No. of
shares (In millions) No. of shares (In millions) No. of shares (In millions) No. of shares (In millions) No. of shares (In millions) No. of shares (In millions)
Shares at the
beginning 2,887,348,428 Rs. 5,775.2 508,502,291 Rs. 1,017.0 2,887,203,602 Rs. 5,774.8 508,476,704 Rs. 1,017.0 2,736,713,122 Rs. 5,473.8 481,966,945 Rs. 964.0
Shares issued pursuant to
Rights issue — — — — — — — — 150,490,480 301.0 26,509,759 53.0
Shares issued # 266 0.00 * 80 0.00 * 144,826 0.4 25,587 0.0 * — — —
Shares at the
end 2,887,348,694 Rs. 5,775.2 508,502,371 Rs. 1,017.0 2,887,348,428 Rs. 5,775.2 508,502,291 Rs. 1,017.0 2,887,203,602 Rs. 5,774.8 508,476,704 Rs. 1,017.0
US$ 88.6 US$ 15.6
# Out of shares held in
abeyance - Rights issue of 2001, 2008 and 2015.
* Amounts less than Rs.
50,000</t>
  </si>
  <si>
    <t>Other components of equity (Tables)</t>
  </si>
  <si>
    <t>Summary of Other Components of Equity</t>
  </si>
  <si>
    <t>(d) Summary of Other components of
equity:
As at March 31,
2018 2018 2017 2016
(In
millions)
Currency translation reserve US$ 757.8 Rs. 49,388.8 Rs. (50,933.2 ) Rs. 45,936.6
Available-for-sale 21.8 1,422.1 1,062.8 274.6
Hedging reserve (691.7 ) (45,081.1 ) (213,038.1 ) (84,860.0 )
Total US$ 87.9 Rs. 5,729.8 Rs. (262,908.5 ) Rs. (38,648.8 )</t>
  </si>
  <si>
    <t>Currency translation reserve [Member]</t>
  </si>
  <si>
    <t>(a) The movement of Currency
translation reserve is as follows:
Year ended March 31,
2018 2018 2017 2016
(In
millions)
Balance at the beginning US$ (781.5 ) Rs. (50,933.2 ) Rs. 45,936.6 Rs. 28,887.9
Exchange differences arising on translating the net assets of
foreign operations (net) 1,476.2 96,211.5 (93,822.8 ) 16,758.7
Net change in translation reserve – equity accounted
investees (net) 63.1 4,110.5 (3,047.0 ) 290.0
Balance at the end US$ 757.8 Rs. 49,388.8 Rs. (50,933.2 ) Rs. 45,936.6</t>
  </si>
  <si>
    <t>Available-for-sale investments [Member]</t>
  </si>
  <si>
    <t>(b) The movement of Available-for-sale
Year ended March 31,
2018 2018 2017 2016
(In
millions)
Balance at the beginning US$ 16.3 Rs.1,062.8 Rs.274.6 Rs.280.6
Gain/(loss) arising on revaluation of available-for-sale 8.6 565.8 905.6 23.9
Income tax relating to gain/loss arising on revaluation of
available-for-sale (0.2 ) (16.2 ) (16.0 ) (16.6 )
Cumulative (gain)/loss reclassified to profit or loss on
available-for-sale (2.6 ) (169.2 ) (143.9 ) (22.0 )
Income tax relating to cumulative gain/loss reclassified to profit
or loss on available-for-sale 0.7 45.2 42.5 7.6
Net change in share of available-for-sale (1.0 ) (66.3 )
— 1.1
Balance at the end US$ 21.8 Rs.1,422.1 Rs.1,062.8 Rs.274.6</t>
  </si>
  <si>
    <t>Hedging reserve [Member]</t>
  </si>
  <si>
    <t>(c) The movement of Hedging reserve is
as follows:
Year ended March 31,
2018 2018 2017 2016
(In
millions)
Balance at the beginning US$ (3,268.7 ) Rs. (213,038.1 ) Rs. (84,860.0 ) Rs. (88,603.2 )
Gain/(loss) recognized on cash flow hedges 1,603.6 104,519.0 (266,264.8 ) (12,677.6 )
Income tax relating to gain/loss recognized on cash flow hedges (301.0 ) (19,616.7 ) 50,952.5 1,982.5
(Gain)/loss reclassified to profit or loss 1,573.3 102,536.7 108,817.5 18,047.9
Income tax relating to gain/loss reclassified to profit or loss (298.9 ) (19,482.0 ) (21,683.3 ) (3,609.6 )
Balance at the end US$ (691.7 ) Rs. (45,081.1 ) Rs. (213,038.1 ) Rs. (84,860.0 )</t>
  </si>
  <si>
    <t>Employee cost (Tables)</t>
  </si>
  <si>
    <t>Summary of Employee Cost</t>
  </si>
  <si>
    <t>Employee cost consists of the following:
Year ended March 31,
2018 2018 2017 2016
(In
millions)
Salaries, wages and welfare expenses US$ 4,149.5 Rs. 270,441.8 Rs. 255,325.7 Rs. 253,989.3
Contribution to provident fund and other funds 493.7 32,183.0 28,262.3 34,128.1
Total US$ 4,643.2 Rs. 302,624.8 Rs. 283,588.0 Rs. 288,117.4</t>
  </si>
  <si>
    <t>Other expenses (Tables)</t>
  </si>
  <si>
    <t>Summary of Other Expenses</t>
  </si>
  <si>
    <t>Other expenses consist of the following:
Year ended March 31,
2018 2018 2017 2016
(In
millions)
Stores, spare parts and tools consumed US$ 339.2 Rs. 22,105.6 Rs. 24,191.1 Rs. 20,961.9
Freight and transportation expenses 1,762.0 114,840.9 103,534.4 103,350.9
Research and product development cost 541.9 35,318.7 34,135.7 34,687.7
Warranty and product liability expenses 1,073.7 69,978.9 85,866.4 67,539.3
Allowance for trade and other receivables, and finance
receivables 6.1 400.9 7,359.5 15,319.4
Works operation and other expenses 4,010.8 261,407.3 232,674.8 223,315.3
Repairs to building and plant and machinery 95.0 6,189.7 6,273.2 6,175.7
Processing charges 205.5 13,390.8 11,720.3 11,106.8
Power and fuel 200.7 13,080.8 11,598.2 11,436.3
Insurance 51.5 3,355.9 4,121.2 3,743.5
Publicity 1,376.1 89,685.9 86,986.8 87,684.6
Total US$ 9,662.5 Rs.629,755.4 Rs. 608,461.6 Rs. 585,321.4</t>
  </si>
  <si>
    <t>Other income/(loss) (net) (Tables)</t>
  </si>
  <si>
    <t>Summary of Other Income/(Loss) (Net)</t>
  </si>
  <si>
    <t>Other income/(loss) (net) consist of the following:
Year ended March 31,
2018 2018 2017 2016
(In
millions)
Miscellaneous income US$ Rs. 44,007.6 Rs. 28,475.0 Rs. 21,907.7
Gain / (Loss) on change in fair value of commodity derivatives 32.9 2,146.3 9,184.0 (11,555.3 )
Dividend income and income on mutual funds 2.4 157.7 105.1 446.7
Gain/(loss) on sale, change in fair value of available-for-sale 24.0 1,561.7 1,826.0 1,813.9
Total US$ 734.5 Rs. 47,873.3 Rs. 39,590.1 Rs. 12,613.0</t>
  </si>
  <si>
    <t>Interest expense (net) (Tables)</t>
  </si>
  <si>
    <t>Summary of Interest Expense (Net)</t>
  </si>
  <si>
    <t>Interest expense (net) consists of the following:
Year ended March 31,
2018 2018 2017 2016
(In
millions)
Gross interest expense US$ 910.0 Rs. 59,308.2 Rs. 55,306.7 Rs. 60,167.8
Less: Interest capitalized * (198.6 ) (12,943.2 ) (12,941.0 ) (12,255.2 )
Total US$ 711.4 Rs. 46,365.0 Rs. 42,365.7 Rs. 47,912.6
* Represents borrowing costs
capitalized during the year on qualifying assets (property plant
and equipment and product development).</t>
  </si>
  <si>
    <t>Employee benefits (Tables)</t>
  </si>
  <si>
    <t>Severance indemnity of Tata Daewoo Commercial Vehicles Limited [Member]</t>
  </si>
  <si>
    <t>Summary of Amounts Recognized in Financial Statements</t>
  </si>
  <si>
    <t xml:space="preserve">The following table sets out the amounts recognized in the
financial statements for the severance indemnity plan.
As at March 31,
2018 2018 2017
(In
millions)
Change in defined benefit obligation:
Defined benefit obligation, beginning of the year US$ 53.4 Rs. 3,482.6 Rs. 3,339.2
Service cost 6.9 452.6 486.2
Interest cost 1.2 79.0 63.4
Remeasurements (gains) / losses
Actuarial (gains) / losses arising from changes in financial
assumptions
— (1.4 ) (156.5 )
Actuarial (gains) / losses arising from changes in experience
adjustments on plan liabilities 2.3 147.0 (195.3 )
Benefits paid from plan assets (1.1 ) (70.8 ) (42.6 )
Benefits paid directly by employer (0.5 ) (34.9 ) (13.5 )
Foreign currency translation 3.1 202.2 1.7
Defined benefit obligation, end of the year US$
65.3 Rs. 4,256.3 Rs. 3,482.6
Change in plan assets:
Fair value of plan assets, beginning of the year US$ 49.8 3,245.3 2,617.6
Interest income 1.3 81.5 55.8
Remeasurements gain / (loss)
Return on plan assets, (excluding amount included in net Interest
expense) (0.8 ) (51.3 ) (25.4 )
Employer’s contributions 10.1 656.4 642.2
Benefits paid (1.1 ) (70.8 ) (42.6 )
Foreign currency translation 3.0 192.5 (2.3 )
Fair value of plan assets, end of the year US$ 62.3 Rs.
4,053.6 Rs. 3,245.3
As at March 31,
2018 2018 2017
(In
millions)
Amount recognized in the balance sheet consist of:
Present value of defined benefit obligation US$ 65.3 Rs. 4,256.3 Rs. 3,482.6
Fair value of plan assets 62.3 4,053.6 3,245.3
Net liability US$ (3.0 ) Rs. (202.7 ) Rs. (237.3)
Amounts in the balance sheet:
Non- US$ (3.0) Rs. (202.7) Rs. (237.3) </t>
  </si>
  <si>
    <t>Summary of Amount Recognized in Other Comprehensive Income</t>
  </si>
  <si>
    <t>Total amount recognized in other comprehensive income for
severance indemnity consists of:
As at March 31,
2018 2018 2017 2016
(In
millions)
Remeasurements (gains) / losses US$ (9.4 ) Rs. (611.1 ) Rs. (808.0 ) Rs. (481.6 )
US$ (9.4 ) Rs. (611.1 ) Rs. (808.0 ) Rs. (481.6 )</t>
  </si>
  <si>
    <t>Summary of Net Periodic Cost</t>
  </si>
  <si>
    <t>Net severance indemnity cost consist of the following
components:
Year ended March 31,
2018 2018 2017 2016
(In
millions)
Service cost US$ 6.9 Rs. 452.6 Rs. 486.2 Rs. 555.3
Net interest cost (0.1 ) (2.5 ) 7.6 23.7
Net periodic pension cost US$ 6.8 Rs. 450.1 Rs. 493.8 Rs. 579.0</t>
  </si>
  <si>
    <t>Summary of Remeasurements (Gains)/Losses Recognized in Other Comprehensive Income</t>
  </si>
  <si>
    <t>Other changes in plan assets and benefit obligation recognized
in other comprehensive income for severance indemnity plan:
Year ended March 31,
2018 2018 2017 2016
(In
millions)
Remeasurements (gains) / losses
Return on plan assets, (excluding amount included in net Interest
expense) US$ 0.8 Rs. 51.3 Rs. 25.4 Rs. 19.3
Actuarial (gains) / losses arising from changes in financial
assumptions
— (1.4 ) (156.5 ) (653.2 )
Actuarial (gains) / losses arising from changes in experience
adjustments on plan liabilities 2.3 147.0 (195.3 ) (40.9 )
Actuarial (gains) / losses arising from changes in demographic
assumptions
—
—
— 33.1
Total recognized in other comprehensive income US$ 3.1 Rs. 196.9 Rs. (326.4 ) Rs. (641.7 )
Total recognized in income statement and statement of other
comprehensive income US$ 9.9 Rs. 647.0 Rs. 167.4 Rs. (62.7 )</t>
  </si>
  <si>
    <t>Summary of Assumptions Used</t>
  </si>
  <si>
    <t xml:space="preserve">The assumptions used in accounting for the Severance indemnity
plan is set out below:
As at March 31,
2018 2017 2016
Discount rate 2.8 % 2.3 % 1.9 %
Rate of increase in compensation level of covered employees 3.5 % 3.0 % 3.0 % </t>
  </si>
  <si>
    <t>Summary of Fair Value of Plan Assets by Category</t>
  </si>
  <si>
    <t>Severance indemnity plans asset allocation by category is as
follows:
As at March 31,
2018 2017
Deposit with banks 100% 100%</t>
  </si>
  <si>
    <t>Summary of Sensitivity Analysis</t>
  </si>
  <si>
    <t>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1%
Decrease by Rs. 414.9 millions
Increase by Rs. 484.3 millions
Decrease by Rs. 113.2 millions
Increase by Rs. 124.3 millions
Salary escalation rate
Increase by 1%
Decrease by 1%
Increase by Rs. 475.9 millions
Decrease by Rs. 416.0 millions
Increase by Rs. 132.6 millions
Decrease by Rs. 114.6 millions</t>
  </si>
  <si>
    <t>Pension and post retirement medical plans [member]</t>
  </si>
  <si>
    <t>The following table sets out the funded and unfunded status and the
amounts recognized in the financial statements for the pension and
the post retirement medical plans in respect of Tata Motors, its
Indian subsidiaries and joint operations:
As at March 31,
Pension benefits Post retirement medical
benefits
2018 2018 2017 2018 2018 2017
(In
millions)
Change in defined benefit obligations :
Defined benefit obligation, beginning of the year US$ 150.5 Rs. 9,807.6 Rs. 9,238.6 US$ 28.2 Rs. 1,838.6 Rs. 1,600.5
Current service cost 11.1 722.5 657.1 1.6 102.0 81.9
Interest cost 10.5 687.6 695.1 2.0 130.6 123.3
Remeasurements (gains) / losses
Actuarial (gains) / losses arising from changes in demographic
assumptions (2.5 ) (160.3 ) (9.6 ) (1.7 ) (114.0 ) 21.7
Actuarial (gains) / losses arising from changes in financial
assumptions 3.5 228.8 160.1 (0.4 ) (27.0 ) 218.2
Actuarial (gains) / losses arising from changes in experience
adjustments 1.6 105.0 (65.0 ) (4.4 ) (289.6 ) (104.6 )
Benefits paid from plan assets (17.9 ) (1,168.5 ) (778.9 )
—
—
—
Benefits paid directly by employer (0.9 ) (59.8 ) (89.8 ) (1.5 ) (100.1 ) (102.4 )
Past service cost—Plan amendments 1.3 85.0
—
—
—
—
Defined benefit obligation, end of the year US$ 157.2 Rs. 10,247.9 Rs. 9,807.6 US$ 23.8 Rs. 1,540.5 Rs. 1,838.6
Change in plan assets:
Fair value of plan assets, beginning of the year US$ 129.2 Rs. 8,417.8 Rs. 7,996.9 US$ — Rs. — Rs. —
Interest income 9.7 633.3 600.5
—
—
—
Remeasurements gains / (losses)
Return on plan assets, (excluding amount included in net Interest
cost) (0.4 ) (26.9 ) 264.1
—
—
—
Employer’s contributions 18.5 1,204.7 335.2
—
—
—
Benefits paid (17.9 ) (1,168.5 ) (778.9 )
—
—
—
Fair value of plan assets, end of the year US$ 139.1 Rs. 9,060.4 Rs. 8,417.8 US$ — Rs. — Rs. —
As at March 31,
Pension benefits Post retirement medical
benefits
2018 2018 2017 2018 2018 2017
(In
millions)
Amount recognized in the balance sheet consists of:
Present value of defined benefit obligation US$ 157.2 Rs. 10,247.9 Rs. 9,807.6 US$ 23.8 Rs. 1,540.5 Rs. 1,838.6
Fair value of plan assets 139.1 9,060.4 8,417.8
—
—
—
Net liability US$ (18.1 ) Rs. (1,187.5 ) Rs. (1,389.8 ) US$ (23.8 ) Rs. (1,540.5 ) Rs. (1,838.6 )
Amounts in the balance sheet:
Non–current assets US$ 0.2 Rs. 15.7 65.5 US$ — Rs. — Rs. —
Non–current liabilities (16.3 ) (1,069.8 ) (1,455.3 ) (22.0 ) (1,420.1 ) (1,838.6 )
Liabilities for assets classified as held for sale (2.0 ) (133.4 )
— (1.8 ) (120.4 )
Net liability US$ (18.1 ) Rs. (1,187.5 ) Rs. (1,389.8 ) US$ (23.8 ) Rs. (1,540.5 ) Rs. (1,838.6 )</t>
  </si>
  <si>
    <t>Total amount recognized in other comprehensive income consists
of:
As at March 31,
Pension benefits Post retirement medical
benefits
2018 2018 2017 2016 2018 2018 2017 2016
(In
millions)
Remeasurements (gains) /losses US$ 36.4 Rs. 2,372.5 Rs. 2,172.1 Rs. 2,350.7 US$ (0.8) Rs. (51.7 ) Rs. 378.9 Rs. 243.6
US$ 36.4 Rs. 2,372.5 Rs. 2,172.1 Rs. 2,350.7 US$ (0.8) Rs. (51.7 ) Rs. 378.9 Rs. 243.6</t>
  </si>
  <si>
    <t>Summary of Information for Funded and Unfunded Plans</t>
  </si>
  <si>
    <t xml:space="preserve">Information for funded plans with a defined benefit obligation
in excess of plan assets:
As at March 31,
Pension benefits
2018 2018 2017
(In
millions)
Defined benefit obligation US$ 21.6 Rs. 1,410.8 Rs. 7,953.7
Fair value of plan assets US$ 19.4 Rs. 1,262.9 Rs. 7,575.5
Information for funded plans with a defined benefit obligation
less than plan assets:
As at March 31,
Pension benefits
2018 2018 2017
(In
millions)
Defined benefit obligation US$ 119.4 Rs. 7,781.8 Rs. 776.9
Fair value of plan assets US$ 119.7 Rs. 7,797.5 Rs. 842.3
Information for unfunded plans:
As at March 31,
Pension benefits Post retirement medical
benefits
2018 2018 2017 2018 2018 2017
(In
millions)
Defined benefit obligation US$ 16.2 Rs. 1,055.3 Rs. 1,077.0 US$ 23.8 Rs. 1,540.5 Rs. 1,838.6 </t>
  </si>
  <si>
    <t xml:space="preserve">Net pension and post retirement medical cost consist of the
following components:
Year ended March 31,
Pension benefits Post retirement medical
benefits
2018 2018 2017 2016 2018 2018 2017 2016
(In
millions)
Service cost US$ 11.1 Rs. 722.5 Rs. 657.1 Rs. 642.6 US$ 1.6 Rs. 102.0 Rs. 81.9 Rs. 76.8
Past Service cost—Plan amendment 1.3 85.0
—
—
—
—
—
—
Net interest cost / (income) 0.8 54.3 94.6 68.6 2.0 130.6 123.3 121.8
Net periodic cost US$ 13.2 Rs. 861.8 Rs. 751.7 Rs. 711.2 US$ 3.6 Rs. 232.6 Rs. 205.2 Rs. 198.6 </t>
  </si>
  <si>
    <t xml:space="preserve">Other changes in plan assets and benefit obligation recognized
in other comprehensive income.
Year ended March 31,
Pension benefits Post retirement medical
benefits
2018 2018 2017 2016 2018 2018 2017 2016
Remeasurements (gains) / losses
Return on plan assets, (excluding amount included in net Interest
expense) US$ 0.4 Rs. 26.9 Rs. (264.1 ) Rs. (203.4 ) US$
— Rs.
— Rs.
— Rs.
—
Actuarial (gains) / losses arising from changes in demographic
assumptions (2.5 ) (160.3 ) (9.6 ) 14.6 (1.7 ) (114.0 ) 21.7
—
Actuarial (gains) / losses arising from changes in financial
assumptions 3.5 228.8 160.1 38.7 (0.4 ) (27.0 ) 218.2 78.4
Actuarial (gains) / losses arising from changes in experience
adjustments on plan liabilities 1.6 105.0 (65.0 ) 61.7 (4.4 ) (289.6 ) (104.6 ) (165.3 )
Total recognized in other comprehensive income US$ 3.0 Rs. 200.4 Rs. (178.6 ) Rs. (88.4 ) US$ (6.5 ) Rs. (430.6 ) Rs. 135.3 Rs. (86.9 )
Total recognized in income statement and statement of other
comprehensive income US$ 16.2 Rs. 1,062.2 Rs. 573.1 Rs. 622.8 US$ (2.9 ) Rs. (198.0 ) Rs. 340.5 Rs. 111.7 </t>
  </si>
  <si>
    <t>The assumptions used in accounting for the pension and post
retirement medical plans are set out below:
As at March 31,
Pension benefits
Post retirement medical benefits
2018 2017 2016 2018 2017 2016
Discount rate 7.50% - 8.00% 6.75% - 7.50% 6.75% - 8.00% 8.00% 7.30% 8.00%
Rate of increase in compensation level of covered employees 5.00% - 12.00% 4.00% - 11.00% 5.00% - 12.00% NA NA NA
Increase in health care cost NA NA NA 6.00% 6.00% 6.00%</t>
  </si>
  <si>
    <t>The fair value of Company’s pension plan asset as of
March 31, 2018 and 2017 by category are as follows:
Pension benefits
As at March 31
2018 2017
Asset category:
Cash and cash equivalents 6.0 % 1.0 %
Debt instruments (quoted) 68.4 % 72.0 %
Debt instruments (unquoted) 0.3 % 5.0 %
Equity instruments (quoted) 1.7 % 1.0 %
Deposits with Insurance companies 23.6 % 21.0 %
100.0 % 100.0 %</t>
  </si>
  <si>
    <t>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Impact on service cost and
Discount rate
Increase by 1%
Decrease by 1%
Decrease by Rs.918.0 million
Increase by Rs.1,067.3 million
Decrease by Rs.211.1 million
Increase by Rs.216.7 million
Salary escalation rate
Increase by 1%
Decrease by 1% Increase by Rs.815.1 million
Decrease by Rs.722.4 million
Increase by Rs.195.0 million
Decrease by Rs.186.2 million
Health care cost
Increase by 1%
Decrease by 1% Increase by Rs.191.2 million
Decrease by Rs.160.7 million Increase by Rs.45.7 million
Decrease by Rs.37.2 million</t>
  </si>
  <si>
    <t>Jaguar Land Rover Pension plan [member]</t>
  </si>
  <si>
    <t>The following table sets out the disclosure pertaining to employee
benefits of Jaguar Land Rover Limited
As at March 31,
Pension benefits
2018 2018 2017
(In
millions)
Change in defined benefit obligation:
Defined benefit obligation, beginning of the year US$ 12,376.6 Rs. 806,676.9 Rs. 731,790.6
Service cost 284.8 18,561.3 17,357.3
Interest cost 315.8 20,584.3 24,107.4
Remeasurements (gains) / losses
Actuarial (gains) / losses arising from changes in demographic
assumptions (276.0 ) (17,990.4 ) (6,662.4 )
Actuarial (gains) / losses arising from changes in financial
assumptions (463.0 ) (30,177.8 ) 204,693.3
Actuarial (gains) / losses arising from changes in experience
adjustments on plan liabilities (130.2 ) (8,487.5 ) (18,672.2 )
Past service cost (553.7 ) (36,090.1 )
—
Plan settlement (27.7 ) (1,807.6 )
—
Benefits paid (1,295.6 ) (84,441.3 ) (19,724.2 )
Member contributions 5.0 324.8 175.3
Foreign currency translation 1,544.2 100,647.8 (126,388.2 )
Defined benefit obligation, end of the year US$ 11,780.2 Rs. 767,800.4 Rs. 806,676.9
Change in plan assets:
Fair value of plan assets, beginning of the year US$ 10,562.8 Rs. 688,454.9 Rs. 678,033.0
Interest Income 286.3 18,661.3 22,617.1
Remeasurements gains / (losses)
Return on plan assets, (excluding amount included in net Interest
expense) (153.0 ) (9,974.6 ) 100,724.9
Employer’s contributions 376.7 24,554.2 19,899.5
Members contributions 5.0 324.8 175.3
Plan settlement (26.8 ) (1,749.5 )
—
Benefits paid (1,295.6 ) (84,441.3 ) (19,724.2 )
Expenses paid (11.9 ) (777.7 ) (789.0 )
Foreign currency translation 1,416.5 92,326.8 (112,481.7 )
Fair value of plan assets, end of the year US$ 11,160.0 Rs. 727,378.9 Rs. 688,454.9
As at March 31,
Pension benefits
2018 2018 2017
(In
millions)
Amount recognized in the balance sheet consist of:
Present value of defined benefit obligation US$ 11,780.2 Rs. 767,800.4 Rs. 806,676.9
Fair value of plan assets 11,160.0 727,378.9 688,454.9
Net liability US$ (620.2 ) Rs. (40,421.5 ) Rs.
(118,222.0 )
Amount recognized in the balance sheet consist of:
Non- US$ — Rs. — Rs. 38.1
Non -current liabilities (620.2 ) (40,421.5 ) (118,260.1 )
Net liability US$ (620.2 ) Rs. (40,421.5 ) Rs.
(118,222.0 )</t>
  </si>
  <si>
    <t>Total amount recognized in other comprehensive income consist
of:
As at March 31,
Pension benefits
2018 2018 2017 2016
(In
millions)
Remeasurements (gains) / losses US$ 1,967.1 Rs. 128,212.1 Rs. 174,893.2 Rs. 96,259.4
Restriction of Pension asset (as per IFRIC 14) (213.7 ) (13,928.1 ) (13,928.1 ) (13,928.1 )
Onerous obligation, excluding amounts included in interest
expenses (132.7 ) (8,650.4 ) (8,650.4 ) (8,475.1 )
US$ 1,620.7 Rs. 105,633.6 Rs. 152,314.7 Rs. 73,856.2</t>
  </si>
  <si>
    <t>Net pension and post retirement cost consist of the following
components:
Year ended March 31,
Pension benefits
2018 2018 2017 2016
(In
millions)
Current service cost US$ 284.8 Rs. 18,561.3 Rs. 17,357.3 Rs. 22,125.8
Past service cost (553.7 ) (36,090.1 )
— 13.8
Administrative expenses 11.9 777.7 789.0 824.5
Interest cost on Onerous obligations
—
—
— 1.0
Plan settlement (0.9 ) (58.1 )
—
—
Net interest cost / (income) 29.5 1,923.0 1,490.3 2,899.5
Net periodic pension cost US$ (228.4 ) Rs. (14,886.2 ) Rs. 19,636.6 Rs. 25,864.6</t>
  </si>
  <si>
    <t>Amount recognized in other comprehensive income
Year ended March 31,
Pension benefits
2018 2018 2017 2016
(In
millions)
Remeasurements (gains) / losses
Actuarial (gains) / losses arising from changes in demographic
assumptions US$ (276.0) Rs. (17,990.4) Rs. (6,662.4) Rs. (3,560.2)
Actuarial (gains) / losses arising from changes in financial
assumptions (463.0 ) (30,177.8 ) 204,693.3 (56,145.3 )
Actuarial (gains) / losses arising from changes in experience
adjustments on plan liabilities (130.2 ) (8,487.5 ) (18,672.2 ) 6,252.6
Return on plan assets, (excluding amount included in net Interest
expense) 153.0 9,974.6 (100,724.9 ) 5,079.0
Change in onerous obligation, excluding amounts included in
interest expenses
—
— (175.3 ) 98.6
Total recognized in other comprehensive income US$ (716.2 ) Rs. (46,681.1 ) Rs. 78,458.5 Rs. (48,275.3 )
Total recognized in income statement and statement of other
comprehensive income US$ (944.6 ) Rs. (61,567.3 ) Rs. 98,095.1 Rs. (22,410.7 )</t>
  </si>
  <si>
    <t xml:space="preserve">The assumptions used in accounting for the pension plans are set
out below:
As at March 31,
Pension benefits
2018 2017 2016
Discount rate 2.70 % 2.60 % 3.60 %
Expected rate of increase in compensation level of covered
employees 2.30 % 3.70 % 3.50 %
Inflation increase 3.10 % 3.20 % 3.00 %
The assumed life expectations on retirement at age 65 are
(years)
Retiring today :
Males 21.3 21.5 21.5
Females 23.4 24.5 24.4
Retiring in 20 years :
Males 22.5 23.3 23.2
Females 25.1 26.3 26.2 </t>
  </si>
  <si>
    <t>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sed within the consolidated balance sheet.
Assumption
Change in assumption Impact on defined
benefit
Impact on service cost and interest cost
Discount rate Increase / decrease
by 0.25% Decrease/increase
by
Decrease/increase by
Inflation rate Increase / decrease by 0.25% Increase/decrease by Increase/decrease by
Mortality rate Increase / decrease by 1 year Increase/decrease by Increase/decrease by</t>
  </si>
  <si>
    <t>Summary of Plan Assets Allocation by Category</t>
  </si>
  <si>
    <t>Pension plans asset allocation by category is as
follows:
As at March 31,
2018 2017
Quoted * Unquoted Total Quoted * Unquoted Total
(In
millions)
Equity Instruments
Information Technology 12,181.6
— 12,181.6 11,490.4
— 11,490.4
Energy 5,167.9
— 5,167.9 4,936.0
— 4,936.0
Manufacturing 8,859.3
— 8,859.3 8,415.5
— 8,415.5
Financials 13,935.0
— 13,935.0 13,270.6
— 13,270.6
Others 38,482.7
— 38,482.7 36,494.3
— 36,494.3
78,626.5
— 78,626.5 74,606.8
— 74,606.8
Debt Instruments
Government 351,696.7
— 351,696.7 237,091.3
— 237,091.3
Corporate Bonds (Investment Grade) 1,845.7 169,434.6 171,280.3 1,618.4 167,582.3 169,200.7
Corporate Bonds (Non Investment Grade)
— 53,894.2 53,894.2 9,953.0 33,500.3 43,453.3
353,542.4 223,328.8 576,871.2 248,662.7 201,082.6 449,745.3
Property Funds
UK
— 15,227.0 15,227.0
— 15,374.5 15,374.5
Other
— 14,765.5 14,765.5
— 12,623.3 12,623.3
— 29,992.5 29,992.5
— 27,997.8 27,997.8
Cash and Cash equivalents 20,109.4
— 20,109.4 7,525.4
— 7,525.4
Other
Hedge Funds
— 32,853.3 32,853.3
— 32,610.2 32,610.2
Private Markets 184.6 23,255.7 23,440.3
— 14,079.9 14,079.9
Alternatives 43,373.8 19,748.9 63,122.7 26,460.4 30,668.1 57,128.5
43,558.4 75,857.9 119,416.3 26,460.4 77,358.2 103,818.6
Derivatives
Foreign exchange contracts
— 92.3 92.3
— 1,375.6 1,375.6
Interest Rate and inflation
— 21,041.0 21,041.0
— 91,599.8 91,599.8
— 21,133.3 21,133.3
— 92,975.4 92,975.4
Collateralized debt obligations
— (118,770.3 ) (118,770.3 )
— (68,214.4 ) (68,214.4 )
— (118,770.3 ) (118,770.3 )
— (68,214.4 ) (68,214.4 )
Total 495,836.7 231,542.2 727,378.9 357,255.3 331,199.6 688,454.9
* determined on the basis of quoted
prices for identical assets or liabilities in active markets.</t>
  </si>
  <si>
    <t>Capital Management (Tables)</t>
  </si>
  <si>
    <t>Summary of Capital</t>
  </si>
  <si>
    <t>The following table summarizes the capital of the Company:
As at March 31,
2018 2018 2017
(In
millions)
Equity* US$ 13,954.1 Rs. 909,441.8 Rs. 802,888.7
Short-term borrowings and current portion of long-term debt 4,254.5 277,287.4 179,526.7
Long-term debt 9,381.2 611,419.4 605,644.5
Total debt 13,635.7 888,706.8 785,171.2
Total capital (Debt + Equity) US$ 27,589.8 Rs. 1,798,148.6 Rs. 1,588,059.9
* Details of equity :
As at March 31,
2018 2018 2017
(In
millions)
Total equity as reported in balance sheet US$ 14,023.2 Rs. 913,947.3 Rs. 538,842.2
Currency translation reserve attributable to
- Shareholders of Tata Motors Limited (757.8 ) (49,388.8 ) 50,933.2
- Non-controlling (3.0 ) (197.8 ) 75.2
Hedging reserve 691.7 45,081.1 213,038.1
Equity as reported above US$ 13,954.1 Rs. 909,441.8 Rs. 802,888.7</t>
  </si>
  <si>
    <t>Disclosures on financial instruments (Tables)</t>
  </si>
  <si>
    <t>Summary of Carrying Amounts and Fair Value of Each Category of Financial Assets and Liabilities</t>
  </si>
  <si>
    <t>The following table presents the carrying amounts and fair value of
each category of financial assets and liabilities as at
March 31, 2018.
Financial assets Cash, and loans and receivables Available- for-sale financial assets Derivatives other than in Derivatives in Total carrying value Total fair value Total carrying Total fair value
(In
millions)
Cash and cash equivalents Rs. 147,167.5 Rs. — Rs. — Rs. — Rs. 147,167.5 Rs. 147,167.5 US$ 2,258.0 US$ 2,258.0
Short-term deposits 193,615.7
—
—
— 193,615.7 193,615.7 2,970.7 2,970.7
Finance receivables 238,989.7
—
—
— 238,989.7 238,235.9 3,666.9 3,655.3
Trade receivables 198,933.0
—
—
— 198,933.0 198,933.0 3,052.3 3,052.3
Unquoted equity investments*
— 2,036.9
—
— 2,036.9
— 31.3
—
Unquoted equity investments, at fair value
— 4,076.1
—
— 4,076.1 4,076.1 62.5 62.5
Other investments 1,094.0 147,007.0
—
— 148,101.0 148,101.0 2,272.4 2,272.4
Other financial assets:
- current 33,682.3
— 13,931.8 10,829.5 58,443.6 58,443.6 896.7 896.7
- non-current 22,123.8
— 11,880.7 16,588.3 50,592.8 50,592.8 776.3 776.3
Total Rs. 835,606.0 Rs. 153,120.0 Rs. 25,812.5 Rs. 27,417.8 Rs. 1,041,956.3 Rs. 1,039,165.6 US$ 15,987.1 US$ 15,944.2
* The fair value in respect of the
unquoted equity investments cannot be reliably measured.
Financial liabilities Derivatives Derivatives in hedging Other financial liabilities Total carrying Total fair value Total carrying value Total fair value
(In millions)
Accounts payable Rs. — Rs. — Rs. 804,601.6 Rs. 804,601.6 Rs. 804,601.6 US$ 12,345.2 US$ 12,345.2
Acceptances
—
— 49,013.4 49,013.4 49,013.4 752.0 752.0
Short-term debt (excluding current portion of long-term debt)
—
— 167,948.5 167,948.5 167,948.5 2,576.9 2,576.9
Long-term debt (including current portion of long-term debt) (refer
note below)
—
— 720,758.3 720,758.3 727,920.3 11,058.8 11,168.8
Other financial liabilities:
- current 8,090.1 53,986.5 57,042.0 119,118.6 119,118.6 1,827.7 1,827.7
- non-current 1,395.1 23,106.9 3,385.4 27,887.4 27,887.4 427.9 427.9
Total Rs. 9,485.2 Rs. 77,093.4 Rs. 1,802,749.2 Rs. 1,889,327.8 Rs. 1,896,489.8 US$ 28,988.5 US$ 29,098.5
* Includes USD denominated bonds
designated as cash flow hedges against forecasted USD revenue
amounting to Rs.111,664.4 million (USD 1,700 million)
** Includes Rs.31,560.0 million
designated as hedged item in fair value hedge relationship. This
includes a loss of Rs.928.0 million on account of fair value
changes attributable to the hedged interest rate risk.
The following table presents the carrying amounts and fair value of
each category of financial assets and liabilities as at
March 31, 2017.
Financial assets Cash, and loans Available- for-sale Derivatives Derivatives in hedging Total carrying Total fair value
(In
millions)
Cash and cash equivalents Rs. 139,867.6 Rs. — Rs. — Rs. — Rs. 139,867.6 Rs. 139,867.6
Short-term deposits 218,927.6
—
—
— 218,927.6 218,927.6
Finance receivables 175,632.5
—
—
— 175,632.5 175,290.4
Trade receivables 140,755.5
—
—
— 140,755.5 140,755.5
Unquoted equity investments*
— 3,823.1
—
— 3,823.1
—
Other investments 191.3 153,265.3
—
— 153,456.6 153,456.6
Other financial assets:
- current 9,545.7
— 4,272.3 10,829.5 24,647.5 24,647.5
- non-current 8,894.3
— 11,165.1 16,588.3 36,647.7 36,647.7
Total Rs. 693,814.5 Rs. 157,088.4 Rs. 15,437.4 Rs. 27,417.8 Rs. 893,758.1 Rs. 889,592.9
*
The fair value in respect of the unquoted equity
investments cannot be reliably measured.
Financial liabilities Derivatives Derivatives in Other financial liabilities Total carrying Total fair value
(In
millions)
Accounts payable Rs. — Rs. — Rs. 610,201.4 Rs. 610,201.4 Rs. 610,201.4
Acceptances
—
— 48,342.4 48,342.4 48,342.4
Short-term debt (excluding current portion of long-term debt)
—
— 138,599.4 138,599.4 138,599.4
Long-term debt (including current portion of long-term debt)*
—
— 646,571.8 646,571.8 662,442.1
Other financial liabilities:
- current 19,826.1 122,753.4 39,622.5 182,202.0 182,202.0
- non-current 1,009.1 111,586.6 2,068.6 114,664.3 114,664.3
Total Rs. 20,835.2 Rs. 234,340.0 Rs. 1,485,406.1 Rs. 1,740,581.3 Rs. 1,756,451.6
*
Includes USD denominated bonds designated as cash flow
hedges against forecasted USD revenue amounting to
Rs.77,820 million (USD 1,200 million)</t>
  </si>
  <si>
    <t>Summary of Amounts that have been Offset and Amounts that are Available for Offset</t>
  </si>
  <si>
    <t>The following table discloses the amounts that have been offset, in
arriving at the balance sheet presentation and the amounts that are
available for offset only under certain conditions as at
March 31, 2018:
Gross Gross Net amount balance sheet Amounts subject to an Net amount
Financial assets Financial Cash
(In millions)
Derivative financial instruments Rs. 53,230.3 Rs. — Rs. 53,230.3 Rs. (49,058.2 ) Rs. — Rs. 4,172.1
Trade receivables 199,905.7 (972.7 ) 198,933.0 — — 198,933.0
Cash and cash equivalents 163,843.3 (16,675.8 ) 147,167.5 — — 147,167.5
Total Rs. 416,979.3 Rs. (17,648.5 ) Rs. 399,330.8 Rs. (49,058.2 ) Rs. — Rs. 350,272.6
US$ 6,397.9 US$ (270.8 ) US$ 6,127.2 US$ (752.7 ) US$ — US$ 5,374.5
Financial liabilities
Derivative financial instruments Rs. 86,578.6 Rs. — Rs. 86,578.6 Rs. (49,058.2 ) Rs. — Rs. 37,520.4
Accounts payable 805,574.3 (972.7 ) 804,601.6 — — 804,601.6
Loans from banks/financial institutions (short-term) 77,948.8 (16,675.8 ) 61,273.0 — — 61,273.0
Total Rs. 970,101.7 Rs. (17,648.5 ) Rs. 952,453.2 Rs. (49,058.2 ) Rs. — Rs. 903,395.0
US$ 14,884.7 US$ (270.8 ) US$ 14,613.9 US$ (752.7 ) US$ — US$ 13,861.2
The following table discloses the amounts that have been offset in
arriving at the balance sheet presentation and the amounts that are
available for offset only under certain conditions as at
March 31, 2017:
Gross Gross Net amount in the Amounts subject to an Net amount
Financial assets Financial Cash
(In millions)
Derivative financial instruments Rs. 42,855.2 Rs. — Rs. 42,855.2 Rs. (34,021.3 ) Rs. — Rs. 8,833.9
Trade receivables 141,032.6 (277.1 ) 140,755.5 — — 140,755.5
Cash and cash equivalents 142,376.1 (2,508.5 ) 139,867.6 — — 139,867.6
Total Rs. 326,263.9 Rs. (2,785.6 ) Rs. 323,478.3 Rs. (34,021.3 ) Rs. — Rs. 289,457.0
Financial liabilities
Derivative financial instruments Rs. 255,175.2 Rs. — Rs. 255,175.2 Rs. (34,021.3 ) Rs. — Rs. 221,153.9
Accounts payable 610,478.5 (277.1 ) 610,201.4 — — 610,201.4
Loans from banks/financial institutions (short-term) 58,751.2 (2,508.5 ) 56,242.7 — — 56,242.7
Total Rs. 924,404.9 Rs. (2,785.6 ) Rs. 921,619.3 Rs. (34,021.3 ) Rs. — Rs. 887,598.0</t>
  </si>
  <si>
    <t>Summary of Carrying Amount of Trade Receivables and Finance Receivables Sold Along with Associated Liabilities</t>
  </si>
  <si>
    <t>The carrying amount of trade receivables and finance receivables
along with the associated liabilities is as follows:
As at March 31,
2018 2018 2017
Nature of Asset Carrying Carrying Carrying Carrying Carrying Carrying
(In
millions)
Trade receivables US$ 231.3 US$ 231.3 Rs. 15,074.4 Rs. 15,074.4 Rs. 14,948.7 Rs. 14,948.7
Finance receivables US$ 200.5 US$ 202.6 Rs. 13,069.1 * Rs. 13,205.8 Rs. 10,043.8 * Rs. 10,271.2
* Net of provision of Rs.
226.2 million and Rs. 290.0 million as at March 31,
2018 and 2017, respectively.</t>
  </si>
  <si>
    <t>Summary of Gain (Loss) from Cash Flow Hedges Recognized in Other Comprehensive Income and Income Statement</t>
  </si>
  <si>
    <t>The following table summarizes the gain (loss) from cash flow
hedges recognized in other comprehensive income and income
statement.
Year ended March 31,
2018 2018 2017 2016
(In
millions)
Fair value gain/(loss) of foreign currency derivative contracts
recognized in Hedging reserve US$ 1,418.3 Rs. 92,442.8 (253,124.1 ) (12,677.6 )
Fair value gain/(loss) of foreign currency bonds recognized in
Hedging reserve US$ 190.8 Rs. 12,435.2 (13,140.7 )
—
Fair value gain/(loss) of cross currency interest rate swaps
entered for cash flow hedges of repayment of foreign currency
denominated borrowings recognized in Hedging reserve US$ (5.5 ) Rs. (359.0)
—
—
Gain/(loss) recognized in Hedging reserve 1,603.6 104,519.0 (266,264.8 ) (12,677.6 )
Gain/(loss) reclassified from Hedging reserve and recognized in
‘Revenue’ in the income statament on occurance of
forecast sales US$ (1,822.3 ) Rs. (118,767.0) (112,697.8 ) 7,690.6
Gain/(loss) reclassified out of Hedging reserve and recorded in
‘Raw materials, components and consumables’ in the
income statement when forecast purchases affect income
statement US$ 240.5 Rs. 15,674.8 7,553.4 (25,570.8 )
Gain/(loss) reclassified from Hedging reserve and recognized in
‘Foreign exchange (gain)/loss (net)’ in the income
statement on account of forecast transactions no longer expected to
occur US$ 8.5
Rs. 555.5 (3,673.1 ) (167.7 )
Gain/(loss) reclassified from Hedging reserve to the income
statement (1,573.3 ) (102,536.7 ) (108,817.5 ) (18,047.9 )</t>
  </si>
  <si>
    <t>Summary of Contractual Maturities of Financial Liabilities</t>
  </si>
  <si>
    <t xml:space="preserve">The table below provides details regarding the contractual
maturities of financial liabilities, including estimated interest
payments as at March 31, 2018:
Carrying amount Due in 1 st Year Due in 2 nd Year Due in 3 rd to 5 th Due after 5 th Year Total contractual cash flows
(In
millions)
Financial liabilities
Accounts payable and acceptances Rs. 853,615.0 Rs. 853,615.0 Rs. — Rs. — Rs. — Rs. 853,615.0 US$ 13,097.3
Borrowings and interest thereon 899,664.0 311,803.8 149,973.7 398,648.1 160,292.0 1,020,717.6 15,661.2
Other financial liabilities 49,470.2 46,273.1 1,717.9 1,176.9 1,069.2 50,237.1 770.8
Derivative liabilities 86,578.6 62,076.6 29,688.0 12,188.2 1,207.6 105,160.4 1,613.5
Total Rs. 1,889,327.8 Rs. 1,273,768.5 Rs. 181,379.6 Rs. 412,013.2 Rs. 162,568.8 Rs. 2,029,730.1 US$ 31,142.8
The contractual maturities of such collateralized debt obligations
are as follows:
Carrying Due in 1 st Due in 2 nd Due in 3 rd th Total contractual cash flows
(In
millions)
Collateralized debt obligations Rs. 13,205.8 Rs. 7,280.9 Rs. 5,924.9 Rs. — Rs. 13,205.8 US$ 202.6
The table below provides details regarding the contractual
maturities of financial liabilities, including estimated interest
payments as at March 31, 2017:
Carrying amount Due in 1 st Year Due in 2 nd Year Due in 3 rd th Due after 5 th Year Total contractual cash flows
(In
millions)
Financial liabilities
Accounts payable and acceptances Rs. 658,543.8 Rs. 658,543.8 Rs. — Rs. — Rs. — Rs. 658,543.8
Borrowings and interest thereon 794,603.6 217,085.8 130,287.8 395,994.5 193,108.9 936,477.0
Other financial liabilities 32,258.7 30,190.1 577.1 843.5 1,161.3 32,772.0
Derivative liabilities 255,175.2 157,918.7 104,708.5 60,528.2 11.6 323,167.0
Total Rs. 1,740,581.3 Rs. 1,063,738.4 Rs. 235,573.4 Rs. 457,366.2 Rs. 194,281.8 Rs. 1,950,959.8
The contractual maturities of such collateralized debt obligations
are as follows:
Carrying Due in 1 st Due in 2 nd Due in 3 rd to 5 th Total
(In
millions)
Collateralized debt obligations Rs. 10,271.2 Rs. 6,296.7 Rs. 3,671.0 Rs.1,108.2 Rs. 11,075.9 </t>
  </si>
  <si>
    <t>Summary of Fair Value of Derivative Financial Instruments</t>
  </si>
  <si>
    <t>The fair value of derivative financial instruments is as
follows:
As at March 31,
2018 2018 2017
(In
millions)
Foreign currency forward exchange contracts and options US$ (569.1 ) Rs. (37,089.3 ) Rs. (216,852.0 )
Commodity Derivatives
— (2.4 ) 3,856.6
Others including interest rate and currency swaps 57.4 3,743.4 675.4
Total US$ (511.7 ) Rs. (33,348.3 ) Rs. (212,320.0 )</t>
  </si>
  <si>
    <t>Summary of Changes in Foreign Currency Forward Exchange Contracts and Options Due to 10% Appreciation/Depreciation of Foreign Currency</t>
  </si>
  <si>
    <t xml:space="preserve">As at March 31,
2018 2018 2017 2016
(In millions)
10% depreciation of foreign currency:
Gain/(loss) in hedging reserve US$ 695.5 Rs. 45,329.0 Rs. 130,197.9 Rs. 161,493.3
Gain/(loss) in statement of Profit and loss US$ 32.7 Rs. 2,134.2 Rs. (9,157.6 ) Rs. 9,028.8
10% Appreciation of foreign currency:
Gain/(loss) in hedging reserve US$ (818.6 ) Rs. (53,353.8 ) Rs. (136,266.8 ) Rs. (174,283.9 )
Gain/(loss) in statement of Profit and loss US$ (20.7 ) Rs. (1,346.5 ) Rs. 14,314.8 Rs. 2,453.8 </t>
  </si>
  <si>
    <t>Foreign currency exchange rate risk [member]</t>
  </si>
  <si>
    <t>Summary of Foreign Currency Exposure</t>
  </si>
  <si>
    <t>The following
table sets forth information relating to foreign currency exposure
(other than risk arising from derivatives disclosed at clause
(iv) below) as at March 31, 2018:
U.S.
dollar Euro Chinese GBP Japanese Others* Total
(In
millions)
Financial assets Rs.135,310.7 Rs.128,171.7 Rs.49,977.2 Rs.15,115.0 Rs.4,750.2 Rs.41,652.4 374,977.2
Financial
liabilities Rs.369,091.0 Rs.311,926.9 Rs.53,989.1 Rs.63,716.6 Rs.5,456.5 Rs.35,389.5 839,569.6
* Others mainly include
currencies such as the Russian rouble, Singapore dollars, Swiss
franc, Australian dollars, South African rand, Singapore dollars,
Thai baht and Korean won.
.
The following
table set forth information relating to foreign currency exposure
(other than risk arising from derivatives disclosed at clause
(iv) below) as at March 31, 2017:
U.S.
dollar Euro Chinese Japanese Others* Total
(In
millions)
Financial assets Rs.104,987.4 Rs. 98,624.2 Rs.40,009.6 Rs.1,279.8 Rs.44,323.2 Rs.289,224.2
Financial
liabilities Rs.375,478.7 Rs. 213,018.3 Rs.33,991.9 Rs.5,382.2 Rs.29,392.5 Rs.657,263.6
* Others mainly include
currencies such as the Russian rouble, Swiss franc, Australian
dollars, South African rand, Singapore dollars, Thai baht and
Korean won.
The following
table set forth information relating to foreign currency exposure
(other than risk arising from derivatives disclosed at clause
(iv) below) as at March 31, 2016:
U.S.
dollar Euro Chinese Japanese Others* Total
(In
millions)
Financial assets Rs. 73,411.8 Rs. 66,207.6 Rs.63,929.2 Rs.2,577.6 Rs.41,348.7 Rs.247,474.9
Financial
liabilities Rs. 367,796.8 Rs. 165,362.8 Rs.54,509.4 Rs.6,163.9 Rs.27,896.5 Rs.621,729.4
* Others mainly include
currencies such as the Russian rouble, Swiss franc, Australian
dollars, South African rand, Singapore Dollars, Thai baht and
Korean won.</t>
  </si>
  <si>
    <t>Measured at fair value [Member]</t>
  </si>
  <si>
    <t>Summary of Fair Value of Financial Assets and Liabilities</t>
  </si>
  <si>
    <t>The main items in this category are
unquoted available-for-sale
As at March 31, 2018
Level 1 Level 2 Level 3 Total
(In
millions)
Financial assets measured at fair value
Available-for-sale Rs. 147,007.0 Rs. — Rs. — Rs. 147,007.0
Unquoted equity investments
—
— 4,076.1 4,076.1
Derivative assets
— 53,230.3
— 53,230.3
Total Rs. 147,007.0 Rs. 53,230.3 Rs. 4,076.1 Rs. 204,313.4
US$ 2,255.6 US$ 816.7 US$ 62.5 US$ 3,134.8
Financial liabilities measured at fair value
Derivative liabilities Rs. — Rs. 86,578.6 Rs. — Rs. 86,578.6
Total Rs. — Rs. 86,578.6 Rs. — Rs. 86,578.6
US$ — US$ 1,328.4 US$ — US$ 1,328.4
As at March 31, 2017
Level 1 Level 2 Level 3 Total
(In
millions)
Financial assets measured at fair value
Available-for-sale Rs. 153,265.3 Rs. — Rs. — Rs. 153,265.3
Derivative assets
— 42,855.2
— 42,855.2
Total Rs. 153,265.3 Rs. 42,855.2 Rs. — Rs. 196,120.5
Financial liabilities measured at fair value
Derivative liabilities Rs. — Rs. 255,175.2 Rs. — Rs. 255,175.2
Total Rs. — Rs. 255,175.2 Rs. — Rs. 255,175.2</t>
  </si>
  <si>
    <t>Not measured at fair value on recurring basis [Member]</t>
  </si>
  <si>
    <t>The following table provides an analysis of fair value of financial
instruments that are not measured at fair value on recurring basis,
grouped into Level 1 to Level 3 categories:
As at March 31, 2018
Level 1 Level 2 Level 3 Total
(In
millions)
Financial assets not measured at fair value
Finance receivables
—
— 238,235.9 238,235.9
Other investments
— 1,094.0
— 1,094.0
Total Rs.
— Rs. 1,094.0 Rs. 238,235.9 Rs. 239,329.9
US$ — US$ 16.8 US$ 3,655.3 US$ 3,672.2
Financial liabilities not measured at fair value
Short-term debt (excluding current portion of long-term debt)
— 167,948.5
— 167,948.5
Long-term debt (including current portion of long-term debt) 399,497.0 328,423.3
— 727,920.3
Total Rs. 399,497.0 Rs. 496,371.8 Rs.
— Rs. 895,868.8
US$ 6,129.6 US$ 7,616.1 US$ — US$ 13,745.7
As at March 31, 2017
Level 1 Level 2 Level 3 Total
(In
millions)
Financial assets not measured at fair value
Finance receivables
—
— 175,290.4 175,290.4
Other investments
— 191.3
— 191.3
Total Rs.
— Rs. 191.3 Rs. 175,290.4 Rs. 175,481.7
Financial liabilities not measured at fair value
Short-term debt (excluding current portion of long-term debt)
— 138,599.4
— 138,599.4
Long-term debt (including current portion of long-term debt) 353,235.2 309,206.9
— 662,442.1
Total Rs. 353,235.2 Rs. 447,806.3 Rs.
— Rs. 801,041.5</t>
  </si>
  <si>
    <t>Trade receivables and finance receivables [Member]</t>
  </si>
  <si>
    <t>Summary of Ageing of Trade and Finance Receivables</t>
  </si>
  <si>
    <t>The ageing of trade receivables and finance receivables as of
balance sheet date is given below. The age analysis have been
considered from the due date.
As at March 31,
2018 2018 2018 2018 2018 2018 2017 2017 2017
Trade receivables Gross Allowance Net Gross Allowance Net Gross Allowance Net
(In
millions)
Period (in months)
Not due US$ 2,447.6 US$ (3.3 ) US$ 2,444.3 Rs.159,519.0 Rs.(215.7 ) Rs.159,303.3 Rs.119,438.7 Rs.(909.9 ) Rs.118,528.8
Overdue up to 3 months 503.6 (5.7 ) 497.9 32,819.4 (371.5 ) 32,447.9 17,718.2 (319.8 ) 17,398.4
Overdue 3-6 34.4 (5.4 ) 29.0 2,243.6 (354.8 ) 1,888.8 1,859.3 (254.9 ) 1,604.4
Overdue more than 6 months 260.2 (179.1 ) 81.1 * 16,967.8 (11,674.8 ) 5,293.0 * 15,513.7 (12,289.8 ) 3,223.9 *
Total US$ 3,245.8 US$ (193.5 ) US$ 3,052.3 Rs.211,549.8 Rs. (12,616.8 ) Rs.198,933.0 Rs.154,529.9 Rs. (13,774.4 ) Rs.140,755.5
*
Trade receivables overdue more than six months include
Rs. 4,622.2 million as at March 31, 2018 (Rs.
2,122.9 million as at March 31, 2017) outstanding from
state government organizations in India, which are considered
recoverable.
The Company makes allowances for losses on its portfolio of finance
receivable on the basis of expected future collection from
receivables. The future collection are estimated on the basis of
past collection trend which are adjusted for changes in current
circumstances as well as expected changes in collection on account
of future with respect to certain macro economic factor like GDP
growth, fuel price and inflation.
As at March 31,
2018 2018 2018 2018 2018 2018 2017 2017 2017
Finance receivables # Gross Allowance Net Gross Allowance Net Gross Allowance Net
(In
millions)
Period (in months)
Not due* US$ 3,669.3 US$ (114.2 ) US$ 3,555.1 Rs.239,142.5 Rs. (7,443.7) Rs.231,698.8 Rs.180,047.7 Rs. (14,036.4) Rs.166,011.3
Overdue up to 3 months 69.4 (2.4 ) 67.0 4,526.3 (154.5 ) 4,371.8 7,029.2 (407.5 ) 6,621.7
Overdue more than 3 months 108.0 (63.2 ) 44.8 7,038.8 (4,119.7 ) 2,919.1 24,530.7 (21,531.2 ) 2,999.5
Total US$ 3,846.7 US$ (179.8 ) US$ 3,666.9 Rs.250,707.6 Rs. (11,717.9) Rs.238,989.7 Rs.211,607.6 Rs. (35,975.1) Rs.175,632.5
*
Allowance in the “Not due” category
includes allowance against installments pertaining to impaired
finance receivables which have not yet fallen due.
#
Finance receivables originated in India.</t>
  </si>
  <si>
    <t>Segment reporting (Tables)</t>
  </si>
  <si>
    <t>Summary of Segment Reporting</t>
  </si>
  <si>
    <t>For the year ended/as at
March 31, 2018
Automotive and related
activity
Tata and other Jaguar Intra-segment Total Others Inter-segment Total
(In
millions)
Revenues:
External revenue Rs. 649,894.1 Rs. 2,214,492.3 Rs. — Rs. 2,864,386.4 Rs. 18,564.7 Rs. — Rs. 2,882,951.1 US$ 44,233.9
Inter-segment/intra-segment revenue 77.9
—
— 77.9 12,770.0 (12,847.9 )
—
—
Total revenues Rs. 649,972.0 Rs. 2,214,492.3 Rs. — Rs. 2,864,464.3 Rs. 31,334.7 Rs. (12,847.9 ) Rs. 2,882,951.1 US$ 44,233.9
Earnings before other income, interest and tax (a) 19,692.8 84,952.3
— 104,645.1 3,045.8 (1,456.3 ) 106,234.6 1,629.9
Share of profit/(loss) of equity accounted investees (net) 301.8 21,389.2
— 21,691.0 1,091.6
— 22,782.6 349.6
Reconciliation to net income:
Assets written off/loss on sale of assets and others (net)
(29,148.6
) (447.2 )
Other income/(loss) (net) 47,873.3 734.5
Foreign exchange gain/(loss) (net) (2,758.8 ) (42.3 )
Interest income 7,122.4 109.3
Interest expense (net) (46,365.0 ) (711.4 )
Income tax expense (38,058.5 ) (583.9 )
Net Income Rs. 67,682.0 US$ 1,038.5
Depreciation and amortization Rs. 31,426.2 Rs. 177,830.8 Rs. — Rs. 209,257.0 Rs. 561.2 Rs. — Rs. 209,818.2 US$ 3,219.3
Capital expenditure 34,030.9 380,417.9
— 414,448.8 841.6 (187.8 ) 415,102.6 6,369.0
Segment assets Rs. 683,474.6 Rs. 1,968,420.4 Rs. (6.0 ) Rs. 2,651,889.0 Rs. 3,303.8 Rs. (12,031.4 ) Rs. 2,643,161.4 US$ 40,554.8
Assets classified as held for sale 2,233.3
—
— 2,233.3 27,569.1 (3,950.5 ) 25,851.9 396.7
Investment in equity accounted investees 3,071.7 45,023.9
— 48,095.6 5,758.8
— 53,854.4 826.3
Reconciliation to total assets:
Investments 154,214.0 2,366.2
Current and non-current 11,086.4 170.1
Deferred income taxes 41,064.6 630.1
Other unallocated financial assets 1 306,706.5 4,705.9
Total assets Rs. 3,235,937.2 US$ 49,650.1
Segment liabilities Rs. 201,185.8 Rs. 1,048,546.1 Rs. (7.1 ) Rs. 1,249,724.8 Rs. 840.2 Rs. (3,152.2 ) Rs. 1,247,412.8 US$ 19,139.4
Liabilities classified as held for sale
—
—
—
— 10,701.8
— 10,701.8 164.2
Reconciliation to total liabilities:
Borrowings 888,706.8 13,635.7
Current income tax liabilities 15,590.7 239.2
Deferred income taxes 61,257.8 939.9
Other unallocated financial liabilities 2 98,320.0 1,508.5
Total liabilities Rs. 2,321,989.9 US$ 35,626.9
* Tata and other brand vehicles include
Tata Daewoo and Fiat brand vehicles.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as at
March 31, 2017
Automotive and related
activity
Tata and other Jaguar Intra-segment Total Others Inter-segment Total
(In
millions)
Revenues:
External revenue Rs. 518,398.3 Rs. 2,120,676.6 Rs. — Rs. 2,639,074.9 Rs. 17,420.2 Rs. — Rs. 2,656,495.1
Inter-segment/intra-segment revenue 33.1
— (46.7 ) (13.6 ) 13,734.0 (13,720.4 )
—
Total revenues Rs. 518,431.4 Rs. 2,120,676.6 Rs. (46.7 ) Rs. 2,639,061.3 Rs. 31,154.2 Rs. (13,720.4 ) Rs. 2,656,495.1
Earnings before other income, interest and tax (a) (17,909.0 ) 120,866.8 **
— 102,957.8 3,797.7 (1,942.8 ) 104,812.7
Share of profit/(loss) of equity accounted investees 252.1 13,843.7
— 14,095.8 834.2
— 14,930.0
Reconciliation to net income:
Assets written off/loss on sale of assets and others (net) (11,418.6 )
Other income/(loss) (net) 39,590.1
Foreign exchange gain/(loss) (net) (13,284.8 )
Interest income 5,640.7
Interest expense (net) (42,365.7 )
Income tax expense (35,670.0 )
Net Income Rs. 62,234.4
Depreciation and amortization Rs. 36,676.3 Rs. 144,472.0 Rs. — Rs. 181,148.3 Rs. 1,257.1 Rs. — Rs. 182,405.4
Capital expenditure 40,056.9 269,658.7
— 309,715.6 3,652.3 (1,740.6 ) 311,627.3
Segment assets Rs. 598,266.7 Rs. 1,526,362.8 Rs. — Rs. 2,124,629.5 Rs. 22,051.3 Rs. (10,237.2 ) Rs. 2,136,443.6
Investment in equity accounted investees 3,773.1 38,357.2
— 42,130.3 3,929.8
— 46,060.1
Reconciliation to total assets:
Investments 157,279.7
Current and non-current 11,954.9
Deferred income taxes 44,221.7
Other unallocated financial assets 1 270,686.0
Total assets Rs. 2,666,646.0
Segment liabilities Rs. 173,195.2 Rs. 872,507.1 Rs. — Rs. 1,045,702.3 Rs. 7,477.5 Rs. (2,504.4 ) Rs. 1,050,675.4
Reconciliation to total liabilities:
Borrowings 785,171.2
Current income tax liabilities 13,925.8
Deferred income taxes 11,806.4
Other unallocated financial liabilities 2 266,225.0
Total liabilities Rs. 2,127,803.8
* Tata and other brand vehicles include
Tata Daewoo and Fiat brand vehicles.
** includes reversal of provision for
loss of inventories and insurance recoveries on account of loss of
inventories Rs.13,301.0 million
1. Includes interest-bearing loans and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
For the year ended March 31,
2016
Automotive and related
activity
Tata and other Jaguar Intra-segment Total Others Inter-segment Total
(In
millions)
Revenues:
External revenue # Rs. 490,273.9 Rs. 2,200,750.0 Rs. — Rs. 2,691,023.9 Rs. 14,088.7 Rs. — Rs. 2,705,112.6
Inter-segment/intra-segment revenue 69.8
— (75.7 ) (5.9 ) 15,027.0 (15,021.1 )
—
Total revenues Rs. 490,343.7 Rs. 2,200,750.0 Rs. (75.7 ) Rs. 2,691,018.0 Rs. 29,115.7 Rs. (15,021.1 ) Rs. 2,705,112.6
Earnings before other income, interest and tax # (a) 9,432.5 163,882.6 **
— 173,315.1 4,212.2 (738.7 ) 176,788.6
Share of profit/(loss) of equity accounted investees (net) 206.7 5,987.1
— 6,193.8 (419.1 )
— 5,774.7
Reconciliation to net income:
Assets written off/loss on sale of assets and others (net) (9,477.4 )
Other income /(loss) (net) 12,613.0
Foreign exchange gain/(loss) (net) # (20,588.0 )
Interest income 7,186.6
Interest expense (net) (47,912.6 )
Income tax expense (27,512.7 )
Net Income Rs. 96,872.2
Depreciation and amortization Rs. 27,796.5 Rs. 139,597.6 Rs. — Rs. 167,394.1 Rs. 680.8 Rs. — Rs. 168,074.9
Capital expenditure 39,064.7 266,777.2
— 305,841.9 1,243.1 (851.8 ) 306,233.2
* Tata and other brand vehicles include
Tata Daewoo and Fiat brand vehicles.
** Includes provision for loss of
inventory ( net of insurance recoveries) of Rs.
16,383.9 million
# External Revenues and Earnings before
other Income, interest and tax have been retrospectively adjusted
for the change in presentation of foreign currency (gain) / loss
reclassified from hedging reserve to Income statement as described
in Note 2(u).
(a) Earnings before other income,
interest and tax is Earnings before share of profit/(loss) of
equity accounted investees (net), assets written off/loss on sale
of assets and others (net), other income/(loss) (net), foreign
exchange gains/(loss) (net), interest income, interest expense
(net) and income tax expense.</t>
  </si>
  <si>
    <t>Summary of Information Concerning Principal Geographic Areas</t>
  </si>
  <si>
    <t>Information concerning principal geographic areas is as
follows:
Net sales to external customers by geographic area by location of
customers:
Year ended March 31,
2018 2018 2017 2016*
(In
millions)
India US$ 8,874.5 Rs. 578,403.3 Rs. 422,499.1 Rs. 411,399.2
United States of America 6,887.3 448,881.5 413,469.9 431,592.2
United Kingdom 6,428.4 418,970.3 486,091.5 448,389.3
Rest of Europe 7,215.8 470,288.0 469,926.9 415,022.1
China 7,390.5 481,675.0 410,721.9 485,384.3
Rest of the World 7,437.4 484,733.0 453,785.8 513,325.5
Total revenues US$ 44,233.9 Rs. 2,882,951.1 Rs. 2,656,495.1 Rs. 2,705,112.6
Non-current non-current
As at March 31,
2018 2018 2017
(In
millions)
India US$ 3,446.4 Rs. 224,623.2 Rs. 239,755.9
United States of America 45.9 2,990.0 2,518.4
United Kingdom 18,594.9 1,211,921.5 947,375.3
Rest of Europe 1,111.2 72,420.6 12,089.9
China 25.5 1,661.1 910.4
Rest of the World 413.9 26,977.3 30,057.5
Total US$ 23,637.8 Rs. 1,540,593.7 Rs. 1,232,707.4</t>
  </si>
  <si>
    <t>Summary of Information About Product Revenues</t>
  </si>
  <si>
    <t>Information about product revenues:
Year ended March 31,
2018 2018 2017 2016*
(In
millions)
Tata and Fiat vehicles US$ 8,829.8 Rs. 575,483.5 Rs. 436,306.2 Rs. 420,212.8
Tata Daewoo commercial vehicles 742.2 48,370.3 57,773.8 47,742.3
Finance revenues 399.5 26,040.3 24,318.3 22,318.8
Jaguar Land Rover vehicles 33,977.6 2,214,492.3 2,120,676.6 2,200,750.0
Others 284.8 18,564.7 17,420.2 14,088.7
Total revenues US$ 44,233.9 Rs. 2,882,951.1 Rs. 2,656,495.1 Rs. 2,705,112.6
*
External Revenues have been retrospectively adjusted
for the change in presentation of foreign currency (gain) / loss
reclassified from hedging reserve to Income statement as described
in Note 2(u)</t>
  </si>
  <si>
    <t>Related-party transactions (Tables)</t>
  </si>
  <si>
    <t>Summary of Related-party Transactions and Balances Included in Consolidated Financial Statements</t>
  </si>
  <si>
    <t>The following table summarizes related-party transactions and
balances included in the consolidated financial statements for the
year ended/as at March 31, 2018:
Associates and its Joint ventures Joint operations Tata Sons Ltd, subsidiaries and Total Total
(In
millions)
Purchase of products Rs. 26,057.0 Rs.
— Rs. 31,631.0 Rs. 1,713.0 Rs. 59,401.0 US$ 911.4
Sale of products 2,016.0 60,082.1 5,454.9 7,091.0 74,644.0 1,145.3
Services received 89.0 5,500.9 1.6 17,353.0 22,944.5 352.0
Services rendered 190.0 12,077.2 43.4 241.0 12,551.6 192.6
Acceptances
—
—
— 41,350.3 41,350.3 634.5
Purchase of property, plant and equipment 624.0
—
— 2.0 626.0 9.6
Purchase of investments
— 25.0
—
— 25.0 0.4
Interest (income)/expense, dividend (income)/paid, (net) (95.0 ) (17,644.9 ) (46.0 ) 263.0 (17,522.9 ) (268.9 )
Loans taken 4,890.0
—
—
— 4,890.0 75.0
Loans repaid by us 4,890.0
—
—
— 4,890.0 75.0
Amounts receivable in respect of loans and interest thereon
—
—
— 40.0 40.0 0.6
Amounts payable in respect of loans and interest thereon 560.0
—
— 48.0 608.0 9.3
Trade and other receivables 633.0 10,371.4 (0.7 ) 1,511.0 12,514.7 192.0
Accounts payable 1,496.0 2.5 1,848.8 3,357.0 6,704.3 102.9
Acceptances
—
—
— 2,201.6 2,201.6 33.8
Deposit given as security
—
—
— 30.0 30.0 0.5
Note: With the introduction of GST from July 1, 2017, the
related party transactions reported do not include indirect tax
component. The previous period figures to that extent are not
comparable.
The following table summarizes related-party transactions and
balances included in the consolidated financial statements for the
year ended/as at March 31, 2017:
Associates and its Joint ventures Joint operations Tata Sons Ltd, its and joint Total
(In
millions)
Purchase of products Rs. 20,585.2 Rs. 213.0 Rs. 22,757.5 Rs. 668.4 Rs. 44,224.1
Sale of products 2,504.9 49,835.3 3,237.2 4,615.0 60,192.4
Services received 109.8 10,885.7 0.7 19,701.5 30,697.7
Services rendered 166.4 7,718.8 161.2 1,301.3 9,347.7
Acceptances
—
—
— 32,027.7 32,027.7
Purchase of property, plant and equipment 137.9
—
— 1.1 139.0
Interest (income)/expense, dividend (income)/paid, (net) (111.0 ) (5,943.6 ) (121.2 ) 642.6 (5,533.2 )
Amounts receivable in respect of loans and interest thereon
—
—
— 93.3 93.3
Amounts payable in respect of loans and interest thereon 560.0
—
— 1,055.5 1,615.5
Trade and other receivables 495.2 5,658.6
— 1,600.1 7,753.9
Accounts payable 397.6 226.3 1,239.6 4,711.1 6,574.6
Conversion of Optionally Convertible Preference shares in to equity
shares 1,600.0
—
—
— 1,600.0
Loans given
—
—
— 303.0 303.0
Loans given, repaid — — 1,325.0 603.0 1,928.0
Loans taken 3,290.0 — — 5,896.3 9,186.3
Loans repaid by us 3,000.0
—
— 6,269.5 9,269.5
Deposit given as security
—
—
— 30.0 30.0
The following table summarizes related-party transactions and
balances included in the consolidated financial statements for the
year ended/as at March 31, 2016:
Associates and its Joint ventures Joint operations Tata Sons Ltd, its and joint Total
(In
millions)
Purchase of products Rs. 17,687.4 Rs.
— Rs. 27,814.5 Rs. 674.0 Rs. 46,175.9
Sale of products 2,123.8 31,051.5 5,971.2 7,566.8 46,713.3
Services received 96.4 8,427.0 1.2 18,503.6 27,028.2
Services rendered 218.5 6,263.5 79.7 1,123.1 7,684.8
Acceptances
—
—
— 29,018.0 29,018.0
Sale of Investments
—
—
— 71.5 71.5
Purchase of property, plant and equipment 114.5
—
— 9.2 123.7
Interest (income)/expense, dividend (income)/paid, (net) (119.8 )
— (143.3 ) 376.3 113.2
Amounts receivable in respect of loans and interest thereon 1,600.0
— 1,917.8 353.4 3,871.2
Amounts payable in respect of loans and interest thereon 270.0
—
— 1,061.7 1,331.7
Trade and other receivables 222.7 6,737.1
— 4,545.2 11,505.0
Accounts payable 585.1 148.1 1,680.4 1,626.0 4,039.6
Loans given — — — 300.0 300.0
Loans given, repaid
—
—
— 950.0 950.0
Loans taken 1,860.0 — — 4,693.2 6,553.2
Loans repaid by us 1,590.0
—
— 4,488.1 6,078.1
Proceeds from issue of shares
—
—
— 19,667.6 19,667.6
Deposits receivable
—
—
— 30.0 30.0</t>
  </si>
  <si>
    <t>Summary of Compensation and Other Transactions with Key Management Personnel</t>
  </si>
  <si>
    <t>Compensation of key management
personnel:
Year ended March 31,
2018 2018 2017 2016
(In
millions)
Short-term benefits US$ 12.3 Rs. 798.4 Rs. 693.1 Rs. 557.8
Post-employment benefits* 0.3 17.6 184.7 112.0
*
Excludes provision for encashable leave and gratuity
for certain key management personnel as a separate actuarial
valuation is not available.
Other
transactions with key management personnel:
Year ended March 31,
2018 2018 2017 2016
(In
millions)
Issue of shares pursuant to rights issue US$
—
Rs. —
Rs. —
Rs. 0.8
Sale of products
— 8.1 11.0
Dividend paid
—
— — **
—
**
amount less than Rs. 50,000</t>
  </si>
  <si>
    <t>Earnings per share ("EPS") (Tables)</t>
  </si>
  <si>
    <t>Summary of Earnings Per Share</t>
  </si>
  <si>
    <t xml:space="preserve">Net income attributable to shareholders of Tata Motors Limited Weighted Earnings per
For the year ended March 31, 2018:
Ordinary Shares
Basic net earnings per share Rs. 56,635.6 2,887,348,357 Rs. 19.6
US$ 869.0 US$ 0.3
Effect of shares kept in abeyance Rs. (2.4 ) 494,469 Rs. (4.9 )
US$
— US$ (0.1)
Diluted earnings per share Rs. 56,633.2 2,887,842,826 Rs. 19.6
US$ 868.9 US$ 0.3
‘A’ Ordinary Shares
Basic net earnings per share Rs. 10,025.2 508,502,336 Rs. 19.7
US$ 153.8 US$ 0.3
Effect of shares kept in abeyance Rs. 2.4 233,774 Rs. 10.8
US$
— US$ 0.2
Diluted earnings per share Rs. 10,027.6 508,736,110 Rs. 19.7
US$ 153.9 US$ 0.3
For the year ended March 31, 2017:
Ordinary Shares
Basic net earnings per share Rs. 52,001.4 2,887,218,310 Rs. 18.0
Effect of shares kept in abeyance Rs. (2.3 ) 599,766 Rs. (3.8 )
Diluted earnings per share Rs. 51,999.1 2,887,818,076 Rs. 18.0
‘A’ Ordinary Shares
Basic net earnings per share Rs. 9,209.1 508,483,714 Rs. 18.1
Effect of shares kept in abeyance Rs. 2.3 252,396 Rs. 9.1
Diluted earnings per share Rs. 9,211.4 508,736,110 Rs. 18.1
For the year ended March 31, 2016:
Ordinary Shares
Basic net earnings per share Rs. 81,481.3 2,873,188,838 Rs. 28.4
Effect of shares kept in abeyance Rs. (3.6 ) 621,045 Rs. (5.8 )
Diluted earnings per share Rs. 81,477.7 2,873,809,883 Rs. 28.4
‘A’ Ordinary Shares
Basic net earnings per share Rs. 14,402.1 506,063,234 Rs. 28.5
Effect of shares kept in abeyance Rs. 3.6 257,745 Rs. 14.0
Diluted earnings per share Rs. 14,405.7 506,320,979 Rs. 28.5 </t>
  </si>
  <si>
    <t>Assets and liabilities classifed as held for sale (Tables)</t>
  </si>
  <si>
    <t>Disclosure of Detailed Information About Assets and Liabilities Held for Sale</t>
  </si>
  <si>
    <t>Details of assets and liabilities classifed as held for sale as at
March 31, 2018 are as follows.
As at March 31,
2018 2018
(In
millions)
ASSETS:
Current assets:
Cash and cash equivalents US$ 37.4 Rs.2,439.4
Short-term deposits 3.1 201.2
Trade receivables 80.5 5,245.8
Other financial assets 4.9 319.0
Inventories 14.7 958.0
Other current assets 9.0 584.7
Current income tax assets 11.1 726.4
Total current assets 160.7 10,474.5
Non-current
Investments 4.9 317.9
Other financial assets 8.4 546.9
Property, plant and equipment 69.7 4,545.3
Goodwill 85.6 5,579.1
Intangible assets 47.2 3,076.1
Non-current 4.9 318.4
Deferred income taxes 3.2 211.6
Other non-current 12.1 782.1
Total non-current 236.0 15,377.4
Total assets US$ 396.7 Rs.25,851.9
LIABILITIES
Current liabilities:
Accounts payable 60.2 3,926.4
Short-term borrowings and current portion of long-term debt 14.4 939.0
Other financial liabilities 1.0 67.0
Provisions 1.8 117.1
Other current liabilities 28.3 1,844.1
Current income tax liabilities 11.0 714.3
Total current liabilities 116.7 7,607.9
Non-current
Long-term debt 7.5 486.5
Other financial liabilities 0.2 13.4
Provisions 4.6 297.0
Other liabilities 35.2 2,297.0
Total non-current 47.5 3,093.9
Total liabilities US$ 164.2 Rs.10,701.8</t>
  </si>
  <si>
    <t>Subsidiaries (Tables)</t>
  </si>
  <si>
    <t>Disclosure of Detailed Information of Percentage of Control in Subsidiaries</t>
  </si>
  <si>
    <t xml:space="preserve">We had the following subsidiaries as at March 31,
2018:
Sr. No.
Name of the Subsidiary Company Country of % of Equity
1 Concorde Motors (India) Limited India 100.00
2 TAL Manufacturing Solutions Limited India 100.00
3 Tata Motors European Technical Centre PLC UK 100.00
4 Tata Motors Insurance Broking and Advisory
Services Limited India 100.00
5 TMF Holdings Limited (formerly known as Tata
Motors Finance Limited) India 100.00
6 TML Holdings Pte. Limited UK 100.00
7 TML Distribution Company Limited India 100.00
8 Tata Hispano Motors Carrocera S.A. Spain 100.00
9 Tata Hispano Motors Carrocerries Maghreb
SA Morocco 100.00
10 TML Drivelines Limited India 100.00
11 Trilix S.r.l. Italy 80.00
12 Tata Precision Industries Pte. Limited Singapore 78.39
13 Tata Technologies Limited India 72.39
14 Tata Marcopolo Motors Limited India 51.00
(B) INDIRECT SUBSIDIARIES
(i) Subsidiaries of TML Holdings Pte.
Ltd.
15 Tata Daewoo Commercial Vehicle Company
Limited South Korea 100.00
16 Tata Daewoo Commercial Vehicle Sales and
Distribution Company Limited South Korea 100.00
17 Tata Motors (Thailand) Limited Thailand 95.49
18 Tata Motors (SA) (Proprietary) Limited South Africa 60.00
19 PT Tata Motors Indonesia Indonesia 100.00
20 PT Tata Motors Distribusi Indonesia Indonesia 100.00
21 TMNL Motor Services Nigeria Limited Nigeria 100.00
22 Jaguar Land Rover Automotive Plc UK 100.00
(ii) Subsidiaries of Jaguar Land Rover
Automotive Plc
23 Jaguar Land Rover Holdings Limited UK 100.00
(iii) Subsidiaries of Jaguar Land Rover
Holdings Limited
24 Jaguar Land Rover Limited UK 100.00
25 Jaguar Land Rover Austria GmbH Austria 100.00
26 Jaguar Land Rover Japan Limited Japan 100.00
27 JLR Nominee Company Limited UK 100.00
28 Jaguar Land Rover Deutschland GmbH Germany 100.00
29 Jaguar Land Rover North America LLC USA 100.00
30 Jaguar Land Rover Nederland BV Netherlands 100.00
31 Jaguar Land Rover Portugal - Veículos e
Peças, Lda. Portugal 100.00
32 Jaguar Land Rover Australia Pty Limited Australia 100.00
33 Jaguar Land Rover Italia Spa Italy 100.00
34 Jaguar Land Rover Korea Company Limited South Korea 100.00
35 Jaguar Land Rover (China) Investment Co.
Limited China 100.00
36 Jaguar Land Rover Canada ULC Canada 100.00
37 Jaguar Land Rover France, SAS France 100.00
38 Jaguar Land Rover (South Africa) (Pty)
Limited South Africa 100.00
39 Jaguar e Land Rover Brasil Indústria e
Comércio de Veículos LTDA Brazil 100.00
40 Limited Liability Company “Jaguar Land
Rover” (Russia) Russia 100.00
41 Jaguar Land Rover (South Africa) Holdings
Limited South Africa 100.00
42 Jaguar Land Rover India Limited India 100.00
43 Jaguar Land Rover Espana SL Spain 100.00
44 Jaguar Land Rover Belux NV Belgium 100.00
45 Jaguar Cars South Africa (Pty) Limited South Africa 100.00
46 The Jaguar Collection Limited UK 100.00
47 Jaguar Cars Limited UK 100.00
48 Land Rover Exports Limited UK 100.00
49 Land Rover Ireland Limited Ireland 100.00
50 The Daimler Motor Company Limited UK 100.00
51 Daimler Transport Vehicles Limited UK 100.00
52 S.S. Cars Limited UK 100.00
53 The Lanchester Motor Company Limited UK 100.00
54 Shanghai Jaguar Land Rover Automotive Services
Company Limited China 100.00
55 Jaguar Land Rover Pension Trustees Limited UK 100.00
56 Jaguar Land Rover Slovakia s.r.o Slovakia 100.00
57 Jaguar Land Rover Singapore Pte. Ltd. Singapore 100.00
58 Jaguar Racing Limited UK 100.00
59 InMotion Ventures Limited UK 100.00
60 InMotion Ventures 1 Limited UK 100.00
61 InMotion Ventures 2 Limited UK 100.00
62 InMotion Ventures 3 Limited UK 100.00
63 Jaguar Land Rover Colombia S.A.S Columbia 100.00
64 Jaguar Land Rover Ireland (Services)
Limited Ireland 100.00
65 Jaguar Land Rover Taiwan Company Limited Taiwan 100.00
66 Jaguar Land Rover Servicios México, S.A.
de C.V. Mexico 100.00
67 Jaguar Land Rover México, S.A.P.I. de
C.V. Mexico 100.00
68 Spark44 (JV) Limited UK 50.50
(iv) Subsidiaries of Spark44 (JV)
Limited
69 Spark44 Pty. Ltd. Australia 50.50
70 Spark44 GmbH Germany 50.50
71 Spark44 LLC USA 50.50
72 Spark44 Shanghai Limited China 50.50
73 Spark44 DMCC UAE 50.50
74 Spark44 Demand Creation Partners Pvt.
Limited India 50.50
75 Spark44 Limited UK 50.50
76 Spark44 Singapore Pte. Ltd. Singapore 50.50
77 Spark44 Communications SL Spain 50.50
78 Spark44 S.r.l. Italy 50.50
79 Spark44 Seoul Limited Korea 50.50
80 Spark44 Japan K.K. Japan 50.50
81 Spark44 Canada Inc Canada 50.50
82 Spark44 Pty. Limited South Africa 50.50
(v) Subsidiaries of Tata Technologies
Limited
83 Tata Technologies Pte Limited Singapore 72.29
84 Tata Technologies (Thailand) Limited Thailand 72.29
85 Tata Manufacturing Technologies (Shanghai)
Limited China 72.29
86 INCAT International Plc. UK 72.29
87 INCAT GmbH Germany 72.29
88 Tata Technologies Europe Limited UK 72.29
89 Escenda Engineering AB Sweden 72.29
90 Tata Technologies Inc. USA 72.35
91 Tata Technologies de Mexico, S.A. de C.V. Mexico 72.35
92 Cambric GmbH Germany 72.35
93 Cambric Limited USA 72.32
94 Tata Technologies SRL Romania Romania 72.32
(vi) Subsidiaries of TMF Holdings
Ltd.
95 Tata Motors Finance Solutions Limited India 100.00
96 Tata Motors Finance Limited (formerly known as
Sheba Properties Limited) India 100.00 </t>
  </si>
  <si>
    <t>Background and Operations - Additional Information (Detail) - Tata Sons Limited [Member]</t>
  </si>
  <si>
    <t>Disclosure of background and operations [line items]</t>
  </si>
  <si>
    <t>Percentage of shares of Tata Motors Limited owned by Tata Sons Limited</t>
  </si>
  <si>
    <t>36.46%</t>
  </si>
  <si>
    <t>0.09%</t>
  </si>
  <si>
    <t>Significant Accounting Policies - Additional Information (Detail) $ in Millions</t>
  </si>
  <si>
    <t>Mar. 31, 2018INR (₨)Segments</t>
  </si>
  <si>
    <t>Mar. 31, 2018USD ($)Segments</t>
  </si>
  <si>
    <t>Disclosure of summary of significant accounting policies [line items]</t>
  </si>
  <si>
    <t>Government incentives included in revenues</t>
  </si>
  <si>
    <t>Indirect tax incentive</t>
  </si>
  <si>
    <t>Amount available for distribution</t>
  </si>
  <si>
    <t>Number of reportable segments | Segments</t>
  </si>
  <si>
    <t>Foreign exchange gain (loss) which has been reclassified from Hedging reserve to Income Statement</t>
  </si>
  <si>
    <t>Provision for finance receivables | $</t>
  </si>
  <si>
    <t>Net change in hedge reserve by adoption of IFRS 9</t>
  </si>
  <si>
    <t>Convenience translation, rate of INR per US$1.00</t>
  </si>
  <si>
    <t>Revenue [member]</t>
  </si>
  <si>
    <t>Raw materials, components and consumables [member]</t>
  </si>
  <si>
    <t>Percentage of voting power held in associates</t>
  </si>
  <si>
    <t>50.00%</t>
  </si>
  <si>
    <t>Product warranty claim, timing of outflow period</t>
  </si>
  <si>
    <t>6 years</t>
  </si>
  <si>
    <t>Leasing arrangement, timing of outflow period</t>
  </si>
  <si>
    <t>3 years</t>
  </si>
  <si>
    <t>Bottom of range [member]</t>
  </si>
  <si>
    <t>20.00%</t>
  </si>
  <si>
    <t>Number of days salary payable for lump sum payment</t>
  </si>
  <si>
    <t>30 days</t>
  </si>
  <si>
    <t>Severance indemnity of Tata Daewoo Commercial Vehicles Limited [Member] | Bottom of range [member]</t>
  </si>
  <si>
    <t>Number of years of employment eligible for lump sum payment</t>
  </si>
  <si>
    <t>1 year</t>
  </si>
  <si>
    <t>Provident Fund and Family Pension [Member]</t>
  </si>
  <si>
    <t>Percentage of the covered employees' salary contributed to defined contribution plan</t>
  </si>
  <si>
    <t>12.00%</t>
  </si>
  <si>
    <t>Increase (decrease) due to application of IFRS 9 [Member]</t>
  </si>
  <si>
    <t>Net change in retained earnings by adoption of IFRS 9</t>
  </si>
  <si>
    <t>Net change in cost of hedge reserve by adoption of IFRS 9</t>
  </si>
  <si>
    <t>Gratuity benefits [Member] | Top of range [member]</t>
  </si>
  <si>
    <t>Number of days of salary payable related to gratuity plan</t>
  </si>
  <si>
    <t>Gratuity benefits [Member] | Bottom of range [member]</t>
  </si>
  <si>
    <t>15 days</t>
  </si>
  <si>
    <t>Vesting period related to gratuity plan</t>
  </si>
  <si>
    <t>5 years</t>
  </si>
  <si>
    <t>Superannuation plan [Member] | Top of range [member]</t>
  </si>
  <si>
    <t>Percentage of annual basic salary for monthly pension benefits after retirement</t>
  </si>
  <si>
    <t>2.00%</t>
  </si>
  <si>
    <t>Maximum percentage of salary entitled to benefits</t>
  </si>
  <si>
    <t>15.00%</t>
  </si>
  <si>
    <t>Maximum percentage of employees salary contributed to plan</t>
  </si>
  <si>
    <t>Maximum amount of employees salary contributed to plan</t>
  </si>
  <si>
    <t>Superannuation plan [Member] | Bottom of range [member]</t>
  </si>
  <si>
    <t>0.75%</t>
  </si>
  <si>
    <t>Bhavishya Kalyan Yojana [Member]</t>
  </si>
  <si>
    <t>Percentage of salary drawn eligible for monthly payments</t>
  </si>
  <si>
    <t>Product development costs [Member] | Top of range [member]</t>
  </si>
  <si>
    <t>Product development cost, amortization period</t>
  </si>
  <si>
    <t>120 months</t>
  </si>
  <si>
    <t>Product development costs [Member] | Bottom of range [member]</t>
  </si>
  <si>
    <t>24 months</t>
  </si>
  <si>
    <t>Significant Accounting Policies - Summary of Estimated Useful Lives of Assets (Detail)</t>
  </si>
  <si>
    <t>Buildings [Member] | Bottom of range [member]</t>
  </si>
  <si>
    <t>Disclosure of detailed information about property, plant and equipment [line items]</t>
  </si>
  <si>
    <t>Estimated useful lives of assets</t>
  </si>
  <si>
    <t>20 years</t>
  </si>
  <si>
    <t>Buildings [Member] | Top of range [member]</t>
  </si>
  <si>
    <t>60 years</t>
  </si>
  <si>
    <t>Plant and equipment [Member] | Bottom of range [member]</t>
  </si>
  <si>
    <t>Plant and equipment [Member] | Top of range [member]</t>
  </si>
  <si>
    <t>30 years</t>
  </si>
  <si>
    <t>Computers [Member] | Bottom of range [member]</t>
  </si>
  <si>
    <t>Computers [Member] | Top of range [member]</t>
  </si>
  <si>
    <t>Vehicles [Member] | Bottom of range [member]</t>
  </si>
  <si>
    <t>Vehicles [Member] | Top of range [member]</t>
  </si>
  <si>
    <t>11 years</t>
  </si>
  <si>
    <t>Furniture and fixtures [Member] | Bottom of range [member]</t>
  </si>
  <si>
    <t>Furniture and fixtures [Member] | Top of range [member]</t>
  </si>
  <si>
    <t>21 years</t>
  </si>
  <si>
    <t>Significant Accounting Policies - Summary of Estimated Useful Lives of Intangible Assets (Detail)</t>
  </si>
  <si>
    <t>Patents and technical know-how [Member] | Bottom of range [member]</t>
  </si>
  <si>
    <t>Disclosure of detailed information about intangible assets [line items]</t>
  </si>
  <si>
    <t>Estimated useful lives of intangible assets</t>
  </si>
  <si>
    <t>2 years</t>
  </si>
  <si>
    <t>Patents and technical know-how [Member] | Top of range [member]</t>
  </si>
  <si>
    <t>12 years</t>
  </si>
  <si>
    <t>Dealer network [Member]</t>
  </si>
  <si>
    <t>Intellectual property rights [Member] | Bottom of range [member]</t>
  </si>
  <si>
    <t>Intellectual property rights [Member] | Top of range [member]</t>
  </si>
  <si>
    <t>10 years</t>
  </si>
  <si>
    <t>Software [Member] | Bottom of range [member]</t>
  </si>
  <si>
    <t>Software [Member] | Top of range [member]</t>
  </si>
  <si>
    <t>8 years</t>
  </si>
  <si>
    <t>Significant Accounting Policies - Summary of Expected Impact on Initial Application of IFRS 9 (Detail) ₨ in Millions, $ in Millions</t>
  </si>
  <si>
    <t>Disclosure of initial application of standards or interpretations [line items]</t>
  </si>
  <si>
    <t>Hedge reserve</t>
  </si>
  <si>
    <t>Retained Earnings</t>
  </si>
  <si>
    <t>Cost of hedge reserve</t>
  </si>
  <si>
    <t>Cash and Cash Equivalents - Summary of Cash and Cash Equivalents (Detail) ₨ in Millions, $ in Millions</t>
  </si>
  <si>
    <t>Cash and cash equivalents [abstract]</t>
  </si>
  <si>
    <t>Cash balances</t>
  </si>
  <si>
    <t>Balances with banks (including deposits with original maturity of up to three months)</t>
  </si>
  <si>
    <t>Total</t>
  </si>
  <si>
    <t>Finance Receivables - Summary of Finance Receivables (Detail) ₨ in Millions, $ in Millions</t>
  </si>
  <si>
    <t>Disclosure of financial assets [line items]</t>
  </si>
  <si>
    <t>Current portion</t>
  </si>
  <si>
    <t>Non-current portion</t>
  </si>
  <si>
    <t>Cost [Member]</t>
  </si>
  <si>
    <t>Allowance for credit losses [Member]</t>
  </si>
  <si>
    <t>Finance Receivables - Summary of Changes in Allowance for Credit Losses in Finance Receivables (Detail) - Finance receivables [Member] ₨ in Millions, $ in Millions</t>
  </si>
  <si>
    <t>Balance at the beginning</t>
  </si>
  <si>
    <t>Allowances made during the year</t>
  </si>
  <si>
    <t>Written off</t>
  </si>
  <si>
    <t>Balance at the end</t>
  </si>
  <si>
    <t>Allowance for Trade and Other Receivables - Summary of Change in Allowances for Trade and Other Receivables (Detail) - Trade and other receivables [Member] ₨ in Millions, $ in Millions</t>
  </si>
  <si>
    <t>Foreign exchange translation differences</t>
  </si>
  <si>
    <t>Investments - Summary of Investments (Detail) ₨ in Millions, $ in Millions</t>
  </si>
  <si>
    <t>Disclosure of financial assets [abstract]</t>
  </si>
  <si>
    <t>Available-for-sale, at fair value</t>
  </si>
  <si>
    <t>Unquoted equity investments, at cost</t>
  </si>
  <si>
    <t>Unquoted equity investments, at fair value</t>
  </si>
  <si>
    <t>Loans and receivables</t>
  </si>
  <si>
    <t>Investments - Summary of Available-for-sale, Financial Assets (Investments) (Detail) ₨ in Millions, $ in Millions</t>
  </si>
  <si>
    <t>Available for sale securities</t>
  </si>
  <si>
    <t>Quoted equity shares [Member]</t>
  </si>
  <si>
    <t>Mutual funds [Member]</t>
  </si>
  <si>
    <t>Investments - Summary of Current and Non-current Classifications of Investments (Detail) ₨ in Millions, $ in Millions</t>
  </si>
  <si>
    <t>Current investments</t>
  </si>
  <si>
    <t>Non-current investments</t>
  </si>
  <si>
    <t>Other Financial Assets - Current - Summary of Other Financial Assets - Current (Detail) ₨ in Millions, $ in Millions</t>
  </si>
  <si>
    <t>Derivative financial instruments</t>
  </si>
  <si>
    <t>Advances and other receivables recoverable in cash (including supplier recoveries)</t>
  </si>
  <si>
    <t>Inter corporate deposits</t>
  </si>
  <si>
    <t>Margin money with banks</t>
  </si>
  <si>
    <t>Government grant receivables</t>
  </si>
  <si>
    <t>Restricted bank deposits</t>
  </si>
  <si>
    <t>Other Financial Assets - Current - Additional Information (Detail) - INR (₨) ₨ in Millions</t>
  </si>
  <si>
    <t>Restricted bank deposits held as security in relation to interest and repayment of borrowings</t>
  </si>
  <si>
    <t>Restricted bank deposits [Member]</t>
  </si>
  <si>
    <t>Restricted bank deposits pledged till the maturity of the respective borrowings</t>
  </si>
  <si>
    <t>Other Financial Assets (Non-current) - Summary of Other Financial Assets (Non-current) (Detail) ₨ in Millions, $ in Millions</t>
  </si>
  <si>
    <t>Restricted deposits</t>
  </si>
  <si>
    <t>Loans to employees</t>
  </si>
  <si>
    <t>Advance and other receivables recoverable in cash (including supplier recoveries)</t>
  </si>
  <si>
    <t>Others</t>
  </si>
  <si>
    <t>Other Financial Assets (Non-current) - Additional Information (Detail) ₨ in Millions, $ in Millions</t>
  </si>
  <si>
    <t>Restricted deposits held in relation to legal cases</t>
  </si>
  <si>
    <t>Legal cases [Member]</t>
  </si>
  <si>
    <t>Inventories - Summary of Inventories (Detail) ₨ in Millions, $ in Millions</t>
  </si>
  <si>
    <t>Classes of current inventories [abstract]</t>
  </si>
  <si>
    <t>Raw materials, components and consumables</t>
  </si>
  <si>
    <t>Work-in-progress</t>
  </si>
  <si>
    <t>Finished goods</t>
  </si>
  <si>
    <t>Inventories - Additional Information (Detail) ₨ in Millions, £ in Millions, $ in Millions</t>
  </si>
  <si>
    <t>Mar. 31, 2018GBP (£)</t>
  </si>
  <si>
    <t>Mar. 31, 2017GBP (£)</t>
  </si>
  <si>
    <t>Mar. 31, 2016GBP (£)</t>
  </si>
  <si>
    <t>Disclosure of inventories [line items]</t>
  </si>
  <si>
    <t>Cost of inventories (including cost of purchased products) recognized as expense</t>
  </si>
  <si>
    <t>Inventory write-down expenses</t>
  </si>
  <si>
    <t>Provision for inventory</t>
  </si>
  <si>
    <t>Inventory insurance recoveries</t>
  </si>
  <si>
    <t>Vehicles sold subject to repurchase arrangements [Member]</t>
  </si>
  <si>
    <t>Other Current Assets - Summary of Other Current Assets (Detail) ₨ in Millions, $ in Millions</t>
  </si>
  <si>
    <t>Miscellaneous current assets [abstract]</t>
  </si>
  <si>
    <t>Advances to suppliers and contractors</t>
  </si>
  <si>
    <t>Taxes recoverable, statutory deposits and dues from government</t>
  </si>
  <si>
    <t>Prepaid expenses</t>
  </si>
  <si>
    <t>Other Non-current Assets - Summary of Other Non-current Assets (Detail) ₨ in Millions, $ in Millions</t>
  </si>
  <si>
    <t>Miscellaneous non-current assets [abstract]</t>
  </si>
  <si>
    <t>Prepaid rentals on operating leases</t>
  </si>
  <si>
    <t>Other Non-current Assets - Additional Information (Detail) - INR (₨) ₨ in Millions</t>
  </si>
  <si>
    <t>Pension assets</t>
  </si>
  <si>
    <t>Property, Plant and Equipment - Summary of Property, Plant and Equipment (Detail) ₨ in Millions, $ in Millions</t>
  </si>
  <si>
    <t>Beginning balance</t>
  </si>
  <si>
    <t>Capital work-in-progress</t>
  </si>
  <si>
    <t>Ending balance</t>
  </si>
  <si>
    <t>Additions</t>
  </si>
  <si>
    <t>Asset acquired in business combination</t>
  </si>
  <si>
    <t>Write down of assets</t>
  </si>
  <si>
    <t>Disposal</t>
  </si>
  <si>
    <t>Accumulated depreciation and amortization [Member]</t>
  </si>
  <si>
    <t>Depreciation for the year</t>
  </si>
  <si>
    <t>Net carrying amount before capital work-in-progress [Member]</t>
  </si>
  <si>
    <t>Land and buildings [Member] | Cost [Member]</t>
  </si>
  <si>
    <t>Land and buildings [Member] | Accumulated depreciation and amortization [Member]</t>
  </si>
  <si>
    <t>Land and buildings [Member] | Net carrying amount before capital work-in-progress [Member]</t>
  </si>
  <si>
    <t>Plant and equipment [Member] | Cost [Member]</t>
  </si>
  <si>
    <t>Plant and equipment [Member] | Accumulated depreciation and amortization [Member]</t>
  </si>
  <si>
    <t>Plant and equipment [Member] | Net carrying amount before capital work-in-progress [Member]</t>
  </si>
  <si>
    <t>Vehicles [Member] | Cost [Member]</t>
  </si>
  <si>
    <t>Vehicles [Member] | Accumulated depreciation and amortization [Member]</t>
  </si>
  <si>
    <t>Vehicles [Member] | Net carrying amount before capital work-in-progress [Member]</t>
  </si>
  <si>
    <t>Computers [Member] | Cost [Member]</t>
  </si>
  <si>
    <t>Computers [Member] | Accumulated depreciation and amortization [Member]</t>
  </si>
  <si>
    <t>Computers [Member] | Net carrying amount before capital work-in-progress [Member]</t>
  </si>
  <si>
    <t>Furniture and fixtures [Member] | Cost [Member]</t>
  </si>
  <si>
    <t>Furniture and fixtures [Member] | Accumulated depreciation and amortization [Member]</t>
  </si>
  <si>
    <t>Furniture and fixtures [Member] | Net carrying amount before capital work-in-progress [Member]</t>
  </si>
  <si>
    <t>Heritage Assets [Member] | Cost [Member]</t>
  </si>
  <si>
    <t>Heritage Assets [Member] | Net carrying amount before capital work-in-progress [Member]</t>
  </si>
  <si>
    <t>Property, Plant and Equipment - Summary of Net Carrying Amounts of Property, Plant and Equipment under Finance Lease Arrangements (Detail) ₨ in Millions, $ in Millions</t>
  </si>
  <si>
    <t>Property, plant and equipment under finance lease arrangements</t>
  </si>
  <si>
    <t>Buildings [Member]</t>
  </si>
  <si>
    <t>Plant and equipment [Member]</t>
  </si>
  <si>
    <t>Computers [Member]</t>
  </si>
  <si>
    <t>Property, Plant and Equipment - Additional Information (Detail) - INR (₨) ₨ in Millions</t>
  </si>
  <si>
    <t>Accounting estimates, useful lives or depreciation rates, property, plant and equipment [Member]</t>
  </si>
  <si>
    <t>Additional depreciation due to revision of useful life of certain plant and equipment</t>
  </si>
  <si>
    <t>Freehold land [Member]</t>
  </si>
  <si>
    <t>Land</t>
  </si>
  <si>
    <t>Leases - Summary of Future Minimum Lease Rental Payments under Non-cancellable Operating Leases and Finance Leases (Detail) ₨ in Millions, $ in Millions</t>
  </si>
  <si>
    <t>Disclosure of finance lease and operating lease by lessee [line items]</t>
  </si>
  <si>
    <t>Operating, minimum lease payments, minimum lease commitments</t>
  </si>
  <si>
    <t>Finance, minimum lease payments, minimum lease commitments</t>
  </si>
  <si>
    <t>Finance, less: future finance charges</t>
  </si>
  <si>
    <t>Finance, present value of minimum lease payments</t>
  </si>
  <si>
    <t>Included in the financial statements as: Other financial liabilities - current (refer note 20)</t>
  </si>
  <si>
    <t>Included in the financial statements as: Other financial liabilities - non-current (refer note 21)</t>
  </si>
  <si>
    <t>Finance lease liabilities</t>
  </si>
  <si>
    <t>Not later than one year [Member]</t>
  </si>
  <si>
    <t>Later than one year but not later than five years [Member]</t>
  </si>
  <si>
    <t>Later than five years [Member]</t>
  </si>
  <si>
    <t>Leases - Additional Information (Detail) - INR (₨) ₨ in Millions</t>
  </si>
  <si>
    <t>Disclosure of finance lease and operating lease by lessee [abstract]</t>
  </si>
  <si>
    <t>Operating lease rent expenses</t>
  </si>
  <si>
    <t>Goodwill - Summary of Goodwill (Detail) ₨ in Millions, $ in Millions</t>
  </si>
  <si>
    <t>Disclosure of reconciliation of changes in goodwill [abstract]</t>
  </si>
  <si>
    <t>Goodwill - Additional Information (Detail) ₨ in Millions, $ in Millions</t>
  </si>
  <si>
    <t>Disclosure of reconciliation of changes in goodwill [line items]</t>
  </si>
  <si>
    <t>Goodwill [Member]</t>
  </si>
  <si>
    <t>Estimated cash flows, pre-tax discount rate</t>
  </si>
  <si>
    <t>12.40%</t>
  </si>
  <si>
    <t>Estimated cash flows, growth rate</t>
  </si>
  <si>
    <t>Joint operation manufacturing automobiles cash generating unit Member]</t>
  </si>
  <si>
    <t>Tata and other brand vehicles [Member]</t>
  </si>
  <si>
    <t>Others [Member]</t>
  </si>
  <si>
    <t>Intangible Assets - Summary of Intangible Assets (Detail) ₨ in Millions, $ in Millions</t>
  </si>
  <si>
    <t>Asset acquired in Business Combination</t>
  </si>
  <si>
    <t>Assest Held for Sale</t>
  </si>
  <si>
    <t>Fully amortized not in use</t>
  </si>
  <si>
    <t>Amortization for the year</t>
  </si>
  <si>
    <t>Capital work-in-progress [Member]</t>
  </si>
  <si>
    <t>Software [Member] | Cost [Member]</t>
  </si>
  <si>
    <t>Software [Member] | Accumulated depreciation and amortization [Member]</t>
  </si>
  <si>
    <t>Software [Member] | Net carrying amount before capital work-in-progress [Member]</t>
  </si>
  <si>
    <t>Patents and technical know-how [Member] | Cost [Member]</t>
  </si>
  <si>
    <t>Patents and technical know-how [Member] | Accumulated depreciation and amortization [Member]</t>
  </si>
  <si>
    <t>Patents and technical know-how [Member] | Net carrying amount before capital work-in-progress [Member]</t>
  </si>
  <si>
    <t>Customer related [Member] | Cost [Member]</t>
  </si>
  <si>
    <t>Customer related [Member] | Accumulated depreciation and amortization [Member]</t>
  </si>
  <si>
    <t>Customer related [Member] | Net carrying amount before capital work-in-progress [Member]</t>
  </si>
  <si>
    <t>Intellectual property rights and other intangibles [Member] | Cost [Member]</t>
  </si>
  <si>
    <t>Intellectual property rights and other intangibles [Member] | Accumulated depreciation and amortization [Member]</t>
  </si>
  <si>
    <t>Intellectual property rights and other intangibles [Member] | Net carrying amount before capital work-in-progress [Member]</t>
  </si>
  <si>
    <t>Product development costs [Member] | Cost [Member]</t>
  </si>
  <si>
    <t>Product development costs [Member] | Accumulated depreciation and amortization [Member]</t>
  </si>
  <si>
    <t>Product development costs [Member] | Net carrying amount before capital work-in-progress [Member]</t>
  </si>
  <si>
    <t>Indefinite life trademarks and brands [Member] | Cost [Member]</t>
  </si>
  <si>
    <t>Indefinite life trademarks and brands [Member] | Net carrying amount before capital work-in-progress [Member]</t>
  </si>
  <si>
    <t>Intangible Assets - Additional Information (Detail) - INR (₨) ₨ in Millions</t>
  </si>
  <si>
    <t>Accounting estimates, useful lives or amortisation rates intangible assets other than goodwill [Member]</t>
  </si>
  <si>
    <t>Additional amortization due to revision of useful life of certain intangible assets</t>
  </si>
  <si>
    <t>Additions to capital work in progress</t>
  </si>
  <si>
    <t>Amount classified as held for sale</t>
  </si>
  <si>
    <t>Impact of foreign currency translation adjustment gain</t>
  </si>
  <si>
    <t>Off set against assets [Member]</t>
  </si>
  <si>
    <t>Capitalized product development expenditure</t>
  </si>
  <si>
    <t>Other income/(loss) (net) [Member]</t>
  </si>
  <si>
    <t>Indefinite life trademarks and brands [Member]</t>
  </si>
  <si>
    <t>8.70%</t>
  </si>
  <si>
    <t>Investments in Equity Accounted Investees - Summary of Financial Information of Immaterial Associates Accounted for using the Equity Method (Detail) ₨ in Millions, $ in Millions</t>
  </si>
  <si>
    <t>Disclosure of associates [line items]</t>
  </si>
  <si>
    <t>Company's share of other comprehensive income in associates</t>
  </si>
  <si>
    <t>Carrying amount of the Company's interest in associates</t>
  </si>
  <si>
    <t>Company's share of profit/(loss) in associates</t>
  </si>
  <si>
    <t>Company's share of total comprehensive income in associates</t>
  </si>
  <si>
    <t>Investments in Equity Accounted Investees - Additional Information (Detail) - INR (₨) shares in Millions</t>
  </si>
  <si>
    <t>Disclosure of significant investments in associates and joint ventures [line items]</t>
  </si>
  <si>
    <t>Fair value of investment in an equity accounted associate for which published price quotation is available</t>
  </si>
  <si>
    <t>Carrying amount of investment in an equity accounted associate for which published price quotation is available</t>
  </si>
  <si>
    <t>Spark 44 (JV) Ltd [member]</t>
  </si>
  <si>
    <t>Number of shares acquired</t>
  </si>
  <si>
    <t>Percentage of voting rights held</t>
  </si>
  <si>
    <t>Bottom of range [member] | Spark 44 (JV) Ltd [member]</t>
  </si>
  <si>
    <t>Top of range [member] | Spark 44 (JV) Ltd [member]</t>
  </si>
  <si>
    <t>50.50%</t>
  </si>
  <si>
    <t>Dividend received by a subsidiary in UK from Chery Jaguar Land Rover Automotive Co. Ltd.</t>
  </si>
  <si>
    <t>Driveclubservice Pte. Limited [Member]</t>
  </si>
  <si>
    <t>Percentage of ordinary share capital purchased</t>
  </si>
  <si>
    <t>25.08%</t>
  </si>
  <si>
    <t>Value of ordinary share capital purchased</t>
  </si>
  <si>
    <t>25.83%</t>
  </si>
  <si>
    <t>Holding percentage of ordinary share capital</t>
  </si>
  <si>
    <t>1.00%</t>
  </si>
  <si>
    <t>Driveclub Limited [Member]</t>
  </si>
  <si>
    <t>30.10%</t>
  </si>
  <si>
    <t>Investments in Equity Accounted Investees - Summary of Material Joint Venture (Detail) ₨ in Millions, $ in Millions</t>
  </si>
  <si>
    <t>Disclosure of joint ventures [line items]</t>
  </si>
  <si>
    <t>Current assets</t>
  </si>
  <si>
    <t>Non-current assets</t>
  </si>
  <si>
    <t>Current liabilities</t>
  </si>
  <si>
    <t>Non-current liabilities</t>
  </si>
  <si>
    <t>Revenue</t>
  </si>
  <si>
    <t>Net income/(loss)</t>
  </si>
  <si>
    <t>Other comprehensive income</t>
  </si>
  <si>
    <t>Income tax expense/(credit)</t>
  </si>
  <si>
    <t>Principal activity</t>
  </si>
  <si>
    <t>Manufacture and assembly of vehicles</t>
  </si>
  <si>
    <t>Principal place of the business</t>
  </si>
  <si>
    <t>China</t>
  </si>
  <si>
    <t>% holding</t>
  </si>
  <si>
    <t>Current financial liabilities (excluding trade and other payables and provisions)</t>
  </si>
  <si>
    <t>Non-current financial liabilities (excluding trade and other payables and provisions)</t>
  </si>
  <si>
    <t>Share of net assets of material joint venture</t>
  </si>
  <si>
    <t>Other consolidation adjustments</t>
  </si>
  <si>
    <t>Carrying amount of the Company's interest in joint venture</t>
  </si>
  <si>
    <t>Investments in Equity Accounted Investees - Summary of Reconciliation of Financial Information to Carrying Amount of Interest in Joint Venture (Detail) - Chery Jaguar Land Rover Automotive Co. Limited [member] ₨ in Millions, $ in Millions</t>
  </si>
  <si>
    <t>Net assets of the joint venture</t>
  </si>
  <si>
    <t>Proportion of the Company's interest in joint venture</t>
  </si>
  <si>
    <t>Investments in Equity Accounted Investees - Summary of Financial Information of Immaterial Joint Ventures Accounted for using the Equity Method (Detail) ₨ in Millions, $ in Millions</t>
  </si>
  <si>
    <t>Company's share of other comprehensive income in immaterial joint ventures</t>
  </si>
  <si>
    <t>Carrying amount of the Company's interest in joint ventures</t>
  </si>
  <si>
    <t>Company's share of profit/(loss) in immaterial joint ventures</t>
  </si>
  <si>
    <t>Investments in Equity Accounted Investees - Summary of Investments in Equity Accounted Investees (Detail) ₨ in Millions, $ in Millions</t>
  </si>
  <si>
    <t>Carrying amount of interest in equity accounted investees</t>
  </si>
  <si>
    <t>Current (held for sale)</t>
  </si>
  <si>
    <t>Non current</t>
  </si>
  <si>
    <t>Share of profit/(loss) in equity accounted investees</t>
  </si>
  <si>
    <t>Share of other comprehensive income in equity accounted investees</t>
  </si>
  <si>
    <t>Carrying amount in joint venture</t>
  </si>
  <si>
    <t>Share of profit/(loss) in joint venture</t>
  </si>
  <si>
    <t>Share of other comprehensive income, currency translation differences</t>
  </si>
  <si>
    <t>Other adjustments in material joint venture [Member]</t>
  </si>
  <si>
    <t>Carrying amount in immaterial associates</t>
  </si>
  <si>
    <t>Share of profit/(loss) in immaterial associates</t>
  </si>
  <si>
    <t>Share of other comprehensive income in immaterial associates</t>
  </si>
  <si>
    <t>Income Taxes - Summary of Domestic and Foreign Components of Net Income Before Income Tax (Detail) ₨ in Millions, $ in Millions</t>
  </si>
  <si>
    <t>Disclosure of geographical areas [line items]</t>
  </si>
  <si>
    <t>Net income before income taxes</t>
  </si>
  <si>
    <t>India [Member]</t>
  </si>
  <si>
    <t>Other than India [Member]</t>
  </si>
  <si>
    <t>Income Taxes - Summary of Domestic and Foreign Components of Income Tax Expense (Detail) ₨ in Millions, $ in Millions</t>
  </si>
  <si>
    <t>Deferred taxes</t>
  </si>
  <si>
    <t>Income tax expense reported</t>
  </si>
  <si>
    <t>Current taxes</t>
  </si>
  <si>
    <t>Income Taxes - Summary of Reconciliation of Estimated Income Tax to Income Tax Expense (Detail) ₨ in Millions, $ in Millions</t>
  </si>
  <si>
    <t>Reconciliation of accounting profit multiplied by applicable tax rates [abstract]</t>
  </si>
  <si>
    <t>Income before income taxes</t>
  </si>
  <si>
    <t>Income tax expense at tax rates applicable to individual entities</t>
  </si>
  <si>
    <t>Additional deduction for patent, research and product development cost</t>
  </si>
  <si>
    <t>Items (net) not deductible for tax/not liable to tax:</t>
  </si>
  <si>
    <t>- foreign currency (gain)/loss relating to loans and deposits (net)</t>
  </si>
  <si>
    <t>- interest, loss on conversion option and other expenses relating to borrowings for investment</t>
  </si>
  <si>
    <t>- Dividend from subsidiaries, joint operations, equity accounted investees and available-for-sale investments</t>
  </si>
  <si>
    <t>Undistributed earnings of subsidiaries, joint operations and equity accounted investees</t>
  </si>
  <si>
    <t>Deferred tax assets not recognized because realization is not probable</t>
  </si>
  <si>
    <t>Utilization/credit of unrecognized tax losses, unabsorbed depreciation and other tax benefits</t>
  </si>
  <si>
    <t>Profit on sale of business by a subsidiary to another subsidiary</t>
  </si>
  <si>
    <t>Profit on sale of investments to wholly owned subsidiaries</t>
  </si>
  <si>
    <t>Tax on share of (profit)/loss of equity accounted investees (net)</t>
  </si>
  <si>
    <t>Impact of change in statutory tax rates</t>
  </si>
  <si>
    <t>Income Taxes - Additional Information (Detail) - INR (₨) ₨ in Millions</t>
  </si>
  <si>
    <t>Apr. 01, 2020</t>
  </si>
  <si>
    <t>Disclosure of income taxes [line items]</t>
  </si>
  <si>
    <t>Impact of change in statutory tax rates, deferred tax assets</t>
  </si>
  <si>
    <t>Unrecognized deferred tax liability on undistributed profits of certain subsidiaries</t>
  </si>
  <si>
    <t>United States of America [Member]</t>
  </si>
  <si>
    <t>Tax rate</t>
  </si>
  <si>
    <t>21.00%</t>
  </si>
  <si>
    <t>35.00%</t>
  </si>
  <si>
    <t>Scenario, Plan [Member] | United Kingdom [Member]</t>
  </si>
  <si>
    <t>17.00%</t>
  </si>
  <si>
    <t>Indefinitely [Member]</t>
  </si>
  <si>
    <t>Unrecognized deferred tax assets</t>
  </si>
  <si>
    <t>Specified period [Member]</t>
  </si>
  <si>
    <t>Income Taxes - Summary of Significant Components of Deferred Tax Assets and Liabilities (Detail) ₨ in Millions, $ in Millions</t>
  </si>
  <si>
    <t>Changes in deferred tax assets and liabilities [line items]</t>
  </si>
  <si>
    <t>Opening balance</t>
  </si>
  <si>
    <t>Recognized in profit or loss</t>
  </si>
  <si>
    <t>Recognized in/reclassified from other comprehensive income</t>
  </si>
  <si>
    <t>Closing balance</t>
  </si>
  <si>
    <t>Deferred tax assets</t>
  </si>
  <si>
    <t>Deferred tax liabilities</t>
  </si>
  <si>
    <t>Undistributed earnings in subsidiaries, joint operations and equity accounted investees, reversed on dividend distribution by subsidiaries</t>
  </si>
  <si>
    <t>Property, plant and equipment [Member]</t>
  </si>
  <si>
    <t>Intangible assets [Member]</t>
  </si>
  <si>
    <t>Investments accounted for using equity method [member]</t>
  </si>
  <si>
    <t>Fair valuation of retained interest in a subsidiary subsequent to disposal of controlling equity interest [Member]</t>
  </si>
  <si>
    <t>Derivative financial instruments [Member]</t>
  </si>
  <si>
    <t>Deferred tax liabilities [Member]</t>
  </si>
  <si>
    <t>Unabsorbed Depreciation [Member]</t>
  </si>
  <si>
    <t>Business loss carry forwards [Member]</t>
  </si>
  <si>
    <t>Expenses deductible - provisions, allowances for doubtful receivables and others [Member]</t>
  </si>
  <si>
    <t>Compensated absences and retirement benefits [Member]</t>
  </si>
  <si>
    <t>Minimum alternate tax carry-forward [Member]</t>
  </si>
  <si>
    <t>Unrealized profit on inventory [Member]</t>
  </si>
  <si>
    <t>Deferred tax assets [Member]</t>
  </si>
  <si>
    <t>Income Taxes - Summary of Unrecognized Deferred Tax Assets Expire Unutilized based on Year of Origination (Detail) - Mar. 31, 2018 ₨ in Millions, $ in Millions</t>
  </si>
  <si>
    <t>2019 [Member]</t>
  </si>
  <si>
    <t>Disclosure of temporary difference, unused tax losses and unused tax credits [line items]</t>
  </si>
  <si>
    <t>2020 [Member]</t>
  </si>
  <si>
    <t>2021 [Member]</t>
  </si>
  <si>
    <t>2022 [Member]</t>
  </si>
  <si>
    <t>2023 [Member]</t>
  </si>
  <si>
    <t>Thereafter [Member]</t>
  </si>
  <si>
    <t>Short-term Borrowings and Current Portion of Long-term Debt - Summary of Short-term Borrowings and Current Portion of Long-term Debt (Detail) ₨ in Millions, $ in Millions</t>
  </si>
  <si>
    <t>Borrowings [abstract]</t>
  </si>
  <si>
    <t>Commercial paper</t>
  </si>
  <si>
    <t>Loans from banks/financial institutions</t>
  </si>
  <si>
    <t>Inter-corporate deposits</t>
  </si>
  <si>
    <t>Current portion of long-term debt (refer note 19)</t>
  </si>
  <si>
    <t>Long-term Debt - Summary of Long-term Debt (Detail) ₨ in Millions, $ in Millions</t>
  </si>
  <si>
    <t>Non-convertible debentures</t>
  </si>
  <si>
    <t>Collateralized debt obligations</t>
  </si>
  <si>
    <t>Buyers credit from banks at floating interest rate</t>
  </si>
  <si>
    <t>Loan from banks/financial institutions</t>
  </si>
  <si>
    <t>Senior notes</t>
  </si>
  <si>
    <t>Less: current portion (refer note 18)</t>
  </si>
  <si>
    <t>Long-term Debt - Additional Information (Detail) ₨ in Millions, $ in Millions</t>
  </si>
  <si>
    <t>Apr. 30, 2018INR (₨)</t>
  </si>
  <si>
    <t>Disclosure of detailed information about borrowings [line items]</t>
  </si>
  <si>
    <t>Loan amount</t>
  </si>
  <si>
    <t>Long-term borrowings [member] | Bottom of range [member]</t>
  </si>
  <si>
    <t>Maturity</t>
  </si>
  <si>
    <t>Long-term borrowings [member] | Top of range [member]</t>
  </si>
  <si>
    <t>Loans from banks/financial institutions (short-term) [member] | Bottom of range [member]</t>
  </si>
  <si>
    <t>Commercial paper issued interest rate</t>
  </si>
  <si>
    <t>6.08%</t>
  </si>
  <si>
    <t>Loans from banks/financial institutions (short-term) [member] | Top of range [member]</t>
  </si>
  <si>
    <t>8.15%</t>
  </si>
  <si>
    <t>Marginal cost lending rate [member] | Long-term borrowings [member]</t>
  </si>
  <si>
    <t>London interbank offered rate (LIBOR) 1 [member] | Long-term borrowings [member]</t>
  </si>
  <si>
    <t>Buyers credit from banks at floating interest rate [Member]</t>
  </si>
  <si>
    <t>Four years</t>
  </si>
  <si>
    <t>Non-convertible debentures [Member]</t>
  </si>
  <si>
    <t>Non-convertible debentures [Member] | Bottom of range [member]</t>
  </si>
  <si>
    <t>Interest rate</t>
  </si>
  <si>
    <t>7.28%</t>
  </si>
  <si>
    <t>Non-convertible debentures [Member] | Top of range [member]</t>
  </si>
  <si>
    <t>11.50%</t>
  </si>
  <si>
    <t>Long-term Debt - Summary of Details of Tranches of Senior Notes Listed on the Euro MTF Market (Detail) ₨ in Millions</t>
  </si>
  <si>
    <t>Mar. 31, 2018EUR (€)</t>
  </si>
  <si>
    <t>Outstanding</t>
  </si>
  <si>
    <t>Jaguar Land Rover Automotive Plc [Member] | Luxembourg Stock Exchange [Member]</t>
  </si>
  <si>
    <t>Outstanding | ₨</t>
  </si>
  <si>
    <t>Jaguar Land Rover Automotive Plc [Member] | Luxembourg Stock Exchange [Member] | 5.625% senior notes [Member]</t>
  </si>
  <si>
    <t>Issued on</t>
  </si>
  <si>
    <t>Currency</t>
  </si>
  <si>
    <t>USD</t>
  </si>
  <si>
    <t>Initial Principal amounts | $</t>
  </si>
  <si>
    <t>Outstanding Principal amounts | $</t>
  </si>
  <si>
    <t>5.625%</t>
  </si>
  <si>
    <t>Redeemable on</t>
  </si>
  <si>
    <t>Jaguar Land Rover Automotive Plc [Member] | Luxembourg Stock Exchange [Member] | 3.875% senior notes [Member]</t>
  </si>
  <si>
    <t>GBP</t>
  </si>
  <si>
    <t>Initial Principal amounts | £</t>
  </si>
  <si>
    <t>Outstanding Principal amounts | £</t>
  </si>
  <si>
    <t>3.875%</t>
  </si>
  <si>
    <t>Jaguar Land Rover Automotive Plc [Member] | Luxembourg Stock Exchange [Member] | 5.000% senior notes [Member]</t>
  </si>
  <si>
    <t>5.00%</t>
  </si>
  <si>
    <t>Jaguar Land Rover Automotive Plc [Member] | Luxembourg Stock Exchange [Member] | 3.500% senior notes [Member]</t>
  </si>
  <si>
    <t>3.50%</t>
  </si>
  <si>
    <t>Jaguar Land Rover Automotive Plc [Member] | Luxembourg Stock Exchange [Member] | 4.125% senior notes [Member]</t>
  </si>
  <si>
    <t>4.125%</t>
  </si>
  <si>
    <t>Jaguar Land Rover Automotive Plc [Member] | Luxembourg Stock Exchange [Member] | 4.250% senior notes [Member]</t>
  </si>
  <si>
    <t>4.25%</t>
  </si>
  <si>
    <t>Jaguar Land Rover Automotive Plc [Member] | Luxembourg Stock Exchange [Member] | 2.75% senior notes [Member]</t>
  </si>
  <si>
    <t>2.75%</t>
  </si>
  <si>
    <t>Jaguar Land Rover Automotive Plc [Member] | Luxembourg Stock Exchange [Member] | 2.2% senior notes [Member]</t>
  </si>
  <si>
    <t>EUR</t>
  </si>
  <si>
    <t>Initial Principal amounts | €</t>
  </si>
  <si>
    <t>Outstanding Principal amounts | €</t>
  </si>
  <si>
    <t>2.20%</t>
  </si>
  <si>
    <t>Jaguar Land Rover Automotive Plc [Member] | Luxembourg Stock Exchange [Member] | Four point five zero zero senior notes [member]</t>
  </si>
  <si>
    <t>4.50%</t>
  </si>
  <si>
    <t>Long-term Debt - Summary of Details of Tranches of Senior Notes Listed on the SGX-ST Market (Detail) ₨ in Millions</t>
  </si>
  <si>
    <t>Singapore Stock Exchange [Member]</t>
  </si>
  <si>
    <t>Singapore Stock Exchange [Member] | 5.750% senior notes 1 [Member]</t>
  </si>
  <si>
    <t>Initial Principal amounts</t>
  </si>
  <si>
    <t>Outstanding Principal amounts</t>
  </si>
  <si>
    <t>5.75%</t>
  </si>
  <si>
    <t>Singapore Stock Exchange [Member] | 4.625% senior notes [Member]</t>
  </si>
  <si>
    <t>4.625%</t>
  </si>
  <si>
    <t>TML Holdings Pte Ltd [Member] | Singapore Stock Exchange [Member] | 5.750% senior notes 2 [Member]</t>
  </si>
  <si>
    <t>Long-term Debt - Summary of Details of Tranches of Senior Notes Listed on the SGX-ST Market (Parenthetical) (Detail) ₨ in Millions, $ in Millions</t>
  </si>
  <si>
    <t>Repayment of borrowings</t>
  </si>
  <si>
    <t>4.625% senior notes [Member] | Repayment Of Long Term Borrowings [member]</t>
  </si>
  <si>
    <t>Interest rate premium percentage</t>
  </si>
  <si>
    <t>2.50%</t>
  </si>
  <si>
    <t>Other Financial Liabilities - Current - Summary of Other Current Financial Liabilities (Detail) ₨ in Millions, $ in Millions</t>
  </si>
  <si>
    <t>Categories of current financial liabilities [abstract]</t>
  </si>
  <si>
    <t>Liability towards vehicles sold under repurchase arrangements</t>
  </si>
  <si>
    <t>Interest accrued but not due</t>
  </si>
  <si>
    <t>Lease liabilities</t>
  </si>
  <si>
    <t>Deferred payment liability</t>
  </si>
  <si>
    <t>Unclaimed matured fixed deposits</t>
  </si>
  <si>
    <t>Other Financial Liabilities - Non-current - Summary of Other Financial Liabilities Non-current (Detail) ₨ in Millions, $ in Millions</t>
  </si>
  <si>
    <t>Categories of non-current financial liabilities [abstract]</t>
  </si>
  <si>
    <t>Liability towards employee separation scheme</t>
  </si>
  <si>
    <t>Retention money, security deposits and others</t>
  </si>
  <si>
    <t>Provisions - Summary of Provisions (Detail) ₨ in Millions, $ in Millions</t>
  </si>
  <si>
    <t>Current</t>
  </si>
  <si>
    <t>Current provisions</t>
  </si>
  <si>
    <t>Non-current</t>
  </si>
  <si>
    <t>Non-current provisions</t>
  </si>
  <si>
    <t>Liability for assets classified as held for sale</t>
  </si>
  <si>
    <t>Employee benefits obligations [Member]</t>
  </si>
  <si>
    <t>Product warranty [Member]</t>
  </si>
  <si>
    <t>Provision made during the year</t>
  </si>
  <si>
    <t>Provision used during the year</t>
  </si>
  <si>
    <t>Impact of discounting</t>
  </si>
  <si>
    <t>Impact of foreign exchange translation</t>
  </si>
  <si>
    <t>Legal and product liability [Member]</t>
  </si>
  <si>
    <t>Provision for residual risk [Member]</t>
  </si>
  <si>
    <t>Provision for environmental liability [Member]</t>
  </si>
  <si>
    <t>Employee related and other provisions [Member]</t>
  </si>
  <si>
    <t>Other provisions [Member]</t>
  </si>
  <si>
    <t>Provisions - Summary of Provisions (Parenthetical) (Detail) ₨ in Millions</t>
  </si>
  <si>
    <t>Disclosure of other provisions [abstract]</t>
  </si>
  <si>
    <t>Estimated recovery from supplies</t>
  </si>
  <si>
    <t>Other Current Liabilities - Summary of Other Current Liabilities (Detail) ₨ in Millions, $ in Millions</t>
  </si>
  <si>
    <t>Miscellaneous current liabilities [abstract]</t>
  </si>
  <si>
    <t>Advances received from customers</t>
  </si>
  <si>
    <t>Statutory dues</t>
  </si>
  <si>
    <t>Deferred revenue</t>
  </si>
  <si>
    <t>Other Liabilities - Non-current - Summary of Other Non-current Liabilities (Detail) ₨ in Millions, $ in Millions</t>
  </si>
  <si>
    <t>Miscellaneous non-current liabilities [abstract]</t>
  </si>
  <si>
    <t>Employee benefit obligations</t>
  </si>
  <si>
    <t>Equity - Summary of Movement of Number of Shares and Share Capital (Detail) $ in Millions</t>
  </si>
  <si>
    <t>Mar. 31, 2018INR (₨)shares</t>
  </si>
  <si>
    <t>Mar. 31, 2018USD ($)shares</t>
  </si>
  <si>
    <t>Mar. 31, 2017INR (₨)shares</t>
  </si>
  <si>
    <t>Mar. 31, 2016INR (₨)shares</t>
  </si>
  <si>
    <t>Disclosure of classes of share capital [line items]</t>
  </si>
  <si>
    <t>Shares issued pursuant to Rights issue</t>
  </si>
  <si>
    <t>Shares issued</t>
  </si>
  <si>
    <t>Shares at the beginning | shares</t>
  </si>
  <si>
    <t>Shares issued pursuant to Rights issue | shares</t>
  </si>
  <si>
    <t>Shares issued | shares</t>
  </si>
  <si>
    <t>Shares at the end | shares</t>
  </si>
  <si>
    <t>Shares at the beginning</t>
  </si>
  <si>
    <t>Shares at the end</t>
  </si>
  <si>
    <t>'A' Ordinary shares [Member] | Top of range [member]</t>
  </si>
  <si>
    <t>Equity - Additional Information (Detail)</t>
  </si>
  <si>
    <t>Mar. 31, 2018Vote₨ / sharesshares</t>
  </si>
  <si>
    <t>Jul. 31, 2018₨ / sharesshares</t>
  </si>
  <si>
    <t>Mar. 31, 2017₨ / sharesshares</t>
  </si>
  <si>
    <t>Mar. 31, 2016₨ / sharesshares</t>
  </si>
  <si>
    <t>Authorized share capital</t>
  </si>
  <si>
    <t>Par value per share | ₨ / shares</t>
  </si>
  <si>
    <t>Number of shares issued includes partly paid up shares</t>
  </si>
  <si>
    <t>Ordinary shares [Member] | Subsequent Event [Member]</t>
  </si>
  <si>
    <t>Number of votes for every ten 'A' Ordinary share held | Vote</t>
  </si>
  <si>
    <t>Number of 'A' Ordinary share needed for one vote</t>
  </si>
  <si>
    <t>Percentage points more than the aggregate rate of dividend declared on Ordinary shares that 'A' Ordinary shareholders are entitled to</t>
  </si>
  <si>
    <t>Convertible cumulative preference shares [Member]</t>
  </si>
  <si>
    <t>Other Components of Equity - Summary of Movement of Currency Translation Reserve (Detail) ₨ in Millions, $ in Millions</t>
  </si>
  <si>
    <t>Net change in translation reserve - equity accounted investees (net)</t>
  </si>
  <si>
    <t>Exchange differences arising on translating the net assets of foreign operations (net)</t>
  </si>
  <si>
    <t>Other Components of Equity - Summary of Movement of Available-for-sale Investments Reserve (Detail) ₨ in Millions, $ in Millions</t>
  </si>
  <si>
    <t>Net change in share of available-for-sale investments reserves - equity accounted investees (net)</t>
  </si>
  <si>
    <t>Gain/(loss) arising on revaluation of available-for-sale investments (net)</t>
  </si>
  <si>
    <t>Income tax relating to gain/loss arising on revaluation of available-for-sale investments (net), where applicable</t>
  </si>
  <si>
    <t>Cumulative (gain)/loss reclassified to profit or loss on available-for-sale investments (net)</t>
  </si>
  <si>
    <t>Income tax relating to cumulative gain/loss reclassified to profit or loss on available-for-sale investments (net), where applicable</t>
  </si>
  <si>
    <t>Other Components of Equity - Summary of Movement of Hedging Reserve (Detail) ₨ in Millions, $ in Millions</t>
  </si>
  <si>
    <t>Gain/(loss) recognized on cash flow hedges</t>
  </si>
  <si>
    <t>(Gain)/loss reclassified to profit or loss</t>
  </si>
  <si>
    <t>Income tax relating to gain/loss recognized on cash flow hedges</t>
  </si>
  <si>
    <t>Income tax relating to gain/loss reclassified to profit or loss</t>
  </si>
  <si>
    <t>Other Components of Equity - Summary of Other Components of Equity (Detail) ₨ in Millions, $ in Millions</t>
  </si>
  <si>
    <t>Statement of changes in equity [abstract]</t>
  </si>
  <si>
    <t>Currency translation reserve</t>
  </si>
  <si>
    <t>Available-for-sale investments reserve</t>
  </si>
  <si>
    <t>Hedging reserve</t>
  </si>
  <si>
    <t>Notes to Reserves and Dividends - Additional Information (Detail) - ₨ / shares</t>
  </si>
  <si>
    <t>Debenture Redemption Reserve percentage</t>
  </si>
  <si>
    <t>25.00%</t>
  </si>
  <si>
    <t>Minimum percentage of net profit amount required to be transferred to reserve fund before declaring any dividend</t>
  </si>
  <si>
    <t>Dividend declared</t>
  </si>
  <si>
    <t>Dividends per share</t>
  </si>
  <si>
    <t>Par value per share</t>
  </si>
  <si>
    <t>Tata Daewoo Commercial Vehicle Company Limited [Member]</t>
  </si>
  <si>
    <t>Minimum percentage of cash dividend declared appropriation to legal reserve</t>
  </si>
  <si>
    <t>10.00%</t>
  </si>
  <si>
    <t>Percentage of capital stock required until no longer required to appropriate cash dividend declared to legal reserve</t>
  </si>
  <si>
    <t>Employee Cost - Summary of Employee Cost (Detail) ₨ in Millions, $ in Millions</t>
  </si>
  <si>
    <t>Classes of employee benefits expense [abstract]</t>
  </si>
  <si>
    <t>Salaries, wages and welfare expenses</t>
  </si>
  <si>
    <t>Contribution to provident fund and other funds</t>
  </si>
  <si>
    <t>Employee Cost - Additional Information (Detail) - Long Term Incentive Plan [Member] - INR (₨) ₨ in Millions</t>
  </si>
  <si>
    <t>Disclosure of terms and conditions of share-based payment arrangement [line items]</t>
  </si>
  <si>
    <t>Vesting period of underlying shares</t>
  </si>
  <si>
    <t>3  year vesting period and continued employment at the end of the vesting period.</t>
  </si>
  <si>
    <t>Expensed in relation to LTIP</t>
  </si>
  <si>
    <t>Other Expenses - Summary of Other Expenses (Detail) ₨ in Millions, $ in Millions</t>
  </si>
  <si>
    <t>Expenses by nature [abstract]</t>
  </si>
  <si>
    <t>Stores, spare parts and tools consumed</t>
  </si>
  <si>
    <t>Freight and transportation expenses</t>
  </si>
  <si>
    <t>Research and product development cost</t>
  </si>
  <si>
    <t>Warranty and product liability expenses</t>
  </si>
  <si>
    <t>Allowance for trade and other receivables, and finance receivables</t>
  </si>
  <si>
    <t>Works operation and other expenses</t>
  </si>
  <si>
    <t>Repairs to building and plant and machinery</t>
  </si>
  <si>
    <t>Processing charges</t>
  </si>
  <si>
    <t>Power and fuel</t>
  </si>
  <si>
    <t>Insurance</t>
  </si>
  <si>
    <t>Publicity</t>
  </si>
  <si>
    <t>Other Income/(Loss) (Net) - Summary of Other Income/(Loss) (Net) (Detail) ₨ in Millions, $ in Millions</t>
  </si>
  <si>
    <t>Disclosure Of Other Income Loss[Abstract]</t>
  </si>
  <si>
    <t>Miscellaneous income</t>
  </si>
  <si>
    <t>Gain/(Loss) on change in fair value of commodity derivatives</t>
  </si>
  <si>
    <t>Gain/(loss) on sale, change in fair value of available-for-sale investments (net)</t>
  </si>
  <si>
    <t>Interest Expense (Net) - Summary of Interest Expense (Net) (Detail) ₨ in Millions, $ in Millions</t>
  </si>
  <si>
    <t>Interest costs [abstract]</t>
  </si>
  <si>
    <t>Gross interest expense</t>
  </si>
  <si>
    <t>Less: Interest capitalized</t>
  </si>
  <si>
    <t>Interest Expense (Net) - Additional Information (Detail)</t>
  </si>
  <si>
    <t>Weighted average rate for capitalization of interest relating to general borrowings</t>
  </si>
  <si>
    <t>4.30%</t>
  </si>
  <si>
    <t>4.40%</t>
  </si>
  <si>
    <t>6.30%</t>
  </si>
  <si>
    <t>Employee Benefits - Summary of Change in Defined Benefit Obligations for Pension and Post Retirement Medical Plans (Detail) ₨ in Millions, $ in Millions</t>
  </si>
  <si>
    <t>Pension benefits [Member]</t>
  </si>
  <si>
    <t>Disclosure of defined benefit plans [line items]</t>
  </si>
  <si>
    <t>Current service cost</t>
  </si>
  <si>
    <t>Interest cost (income)</t>
  </si>
  <si>
    <t>Remeasurements</t>
  </si>
  <si>
    <t>Actuarial (gains)/losses arising from changes in demographic assumptions</t>
  </si>
  <si>
    <t>Actuarial (gains)/losses arising from changes in financial assumptions</t>
  </si>
  <si>
    <t>Actuarial (gains) / losses arising from changes in experience adjustments on plan liabilities</t>
  </si>
  <si>
    <t>Pension benefits [Member] | Present value of defined benefit obligation [Member]</t>
  </si>
  <si>
    <t>Beginning of the year</t>
  </si>
  <si>
    <t>Benefits paid</t>
  </si>
  <si>
    <t>Benefits paid directly by employer</t>
  </si>
  <si>
    <t>Past service cost-Plan amendments</t>
  </si>
  <si>
    <t>End of the year</t>
  </si>
  <si>
    <t>Post retirement medical benefits [Member]</t>
  </si>
  <si>
    <t>Post retirement medical benefits [Member] | Present value of defined benefit obligation [Member]</t>
  </si>
  <si>
    <t>Employee Benefits - Summary of Change in Plan Assets for Pension and Post Retirement Medical Plans (Detail) - Pension benefits [Member] ₨ in Millions, $ in Millions</t>
  </si>
  <si>
    <t>Return on plan assets, (excluding amount included in net Interest cost)</t>
  </si>
  <si>
    <t>Plan assets [Member]</t>
  </si>
  <si>
    <t>Employer's contributions</t>
  </si>
  <si>
    <t>Employee Benefits - Summary of Amount Recognized in the Balance Sheet for Pension and Post Retirement Medical Plans (Detail) ₨ in Millions, $ in Millions</t>
  </si>
  <si>
    <t>Present value of defined benefit obligation</t>
  </si>
  <si>
    <t>Fair value of plan assets</t>
  </si>
  <si>
    <t>Net liability</t>
  </si>
  <si>
    <t>Liabilities for assets classified as held for sale</t>
  </si>
  <si>
    <t>Employee Benefits - Summary of Amount Recognized in Other Comprehensive Income for Pension and Post Retirement Medical Plans (Detail) ₨ in Millions, $ in Millions</t>
  </si>
  <si>
    <t>Remeasurements (gains)/losses</t>
  </si>
  <si>
    <t>Post retirement medical benefits [Member] | Reserve of remeasurements of defined benefit plans [member]</t>
  </si>
  <si>
    <t>Employee Benefits - Summary of Information for Funded and Unfunded Plans for Pension and Post Retirement Medical Plans (Detail) ₨ in Millions, $ in Millions</t>
  </si>
  <si>
    <t>Defined benefit obligation</t>
  </si>
  <si>
    <t>Funded plans [Member] | Pension benefits [Member] | Defined benefit obligation in excess of plan assets [Member]</t>
  </si>
  <si>
    <t>Funded plans [Member] | Pension benefits [Member] | Defined benefit obligation less than plan assets [Member]</t>
  </si>
  <si>
    <t>Unfunded plans [Member] | Pension benefits [Member]</t>
  </si>
  <si>
    <t>Unfunded plans [Member] | Post retirement medical benefits [Member]</t>
  </si>
  <si>
    <t>Employee Benefits - Summary of Net Pension and Post Retirement Medical Cost (Detail) ₨ in Millions, $ in Millions</t>
  </si>
  <si>
    <t>Net periodic cost</t>
  </si>
  <si>
    <t>Service cost</t>
  </si>
  <si>
    <t>Past Service cost-Plan amendment</t>
  </si>
  <si>
    <t>Net interest cost / (income)</t>
  </si>
  <si>
    <t>Employee Benefits - Summary of Other Changes in Plan Assets and Benefit Obligation Recognized in Other Comprehensive Income (Detail) ₨ in Millions, $ in Millions</t>
  </si>
  <si>
    <t>Total recognized in other comprehensive income</t>
  </si>
  <si>
    <t>Return on plan assets, (excluding amount included in net Interest expense)</t>
  </si>
  <si>
    <t>Actuarial (gains)/losses arising from changes in experience adjustments on plan liabilities</t>
  </si>
  <si>
    <t>Total recognized in income statement and statement of other comprehensive income</t>
  </si>
  <si>
    <t>Employee Benefits - Summary of Assumptions Used in Accounting for Pension and Post Retirement Medical Plans (Detail)</t>
  </si>
  <si>
    <t>Dec. 31, 2018</t>
  </si>
  <si>
    <t>Dec. 31, 2017</t>
  </si>
  <si>
    <t>Dec. 31, 2016</t>
  </si>
  <si>
    <t>Pension benefits [Member] | Bottom of range [member]</t>
  </si>
  <si>
    <t>Discount rate</t>
  </si>
  <si>
    <t>7.50%</t>
  </si>
  <si>
    <t>6.75%</t>
  </si>
  <si>
    <t>Rate of increase in compensation level of covered employees</t>
  </si>
  <si>
    <t>4.00%</t>
  </si>
  <si>
    <t>Pension benefits [Member] | Top of range [member]</t>
  </si>
  <si>
    <t>8.00%</t>
  </si>
  <si>
    <t>11.00%</t>
  </si>
  <si>
    <t>7.30%</t>
  </si>
  <si>
    <t>Increase in health care cost</t>
  </si>
  <si>
    <t>6.00%</t>
  </si>
  <si>
    <t>Post retirement medical benefits [Member] | Top of range [member]</t>
  </si>
  <si>
    <t>Employee Benefits - Summary of Fair Value of Company's Pension Plan Assets (Detail) - Pension benefits [Member]</t>
  </si>
  <si>
    <t>Disclosure of fair value of plan assets [line items]</t>
  </si>
  <si>
    <t>Deposits with Insurance companies</t>
  </si>
  <si>
    <t>23.60%</t>
  </si>
  <si>
    <t>100.00%</t>
  </si>
  <si>
    <t>Level 1 [Member]</t>
  </si>
  <si>
    <t>Debt instruments</t>
  </si>
  <si>
    <t>68.40%</t>
  </si>
  <si>
    <t>72.00%</t>
  </si>
  <si>
    <t>Equity instruments (quoted)</t>
  </si>
  <si>
    <t>1.70%</t>
  </si>
  <si>
    <t>Level 2 and 3 of fair value hierarchy [Member]</t>
  </si>
  <si>
    <t>0.30%</t>
  </si>
  <si>
    <t>Employee Benefits - Additional Information (Detail) ₨ in Millions, $ in Millions</t>
  </si>
  <si>
    <t>Mar. 31, 2018INR (₨)yr</t>
  </si>
  <si>
    <t>Mar. 31, 2018USD ($)yr</t>
  </si>
  <si>
    <t>Mar. 31, 2017INR (₨)yr</t>
  </si>
  <si>
    <t>Contribution to defined contribution plans</t>
  </si>
  <si>
    <t>Weighted average duration of defined benefit obligation | yr</t>
  </si>
  <si>
    <t>Expected contributions to funded plans in Fiscal 2018</t>
  </si>
  <si>
    <t>Jaguar Pension Plan [Member] | Males [Member]</t>
  </si>
  <si>
    <t>Mortality assumptions scaling factor</t>
  </si>
  <si>
    <t>120.00%</t>
  </si>
  <si>
    <t>Jaguar Pension Plan [Member] | Males [Member] | Bottom of range [member]</t>
  </si>
  <si>
    <t>113.00%</t>
  </si>
  <si>
    <t>Jaguar Pension Plan [Member] | Males [Member] | Top of range [member]</t>
  </si>
  <si>
    <t>119.00%</t>
  </si>
  <si>
    <t>Jaguar Pension Plan [Member] | Females [Member]</t>
  </si>
  <si>
    <t>110.00%</t>
  </si>
  <si>
    <t>Jaguar Pension Plan [Member] | Females [Member] | Bottom of range [member]</t>
  </si>
  <si>
    <t>102.00%</t>
  </si>
  <si>
    <t>Jaguar Pension Plan [Member] | Females [Member] | Top of range [member]</t>
  </si>
  <si>
    <t>114.00%</t>
  </si>
  <si>
    <t>Jaguar Executive Pension Plan [Member] | Males [Member]</t>
  </si>
  <si>
    <t>95.00%</t>
  </si>
  <si>
    <t>Jaguar Executive Pension Plan [Member] | Males [Member] | Weighted Average [Member]</t>
  </si>
  <si>
    <t>Jaguar Executive Pension Plan [Member] | Females [Member]</t>
  </si>
  <si>
    <t>85.00%</t>
  </si>
  <si>
    <t>Jaguar Executive Pension Plan [Member] | Females [Member] | Weighted Average [Member]</t>
  </si>
  <si>
    <t>Land Rover Pension Scheme [Member] | Males [Member]</t>
  </si>
  <si>
    <t>115.00%</t>
  </si>
  <si>
    <t>Land Rover Pension Scheme [Member] | Males [Member] | Bottom of range [member]</t>
  </si>
  <si>
    <t>108.00%</t>
  </si>
  <si>
    <t>Land Rover Pension Scheme [Member] | Males [Member] | Top of range [member]</t>
  </si>
  <si>
    <t>Land Rover Pension Scheme [Member] | Females [Member]</t>
  </si>
  <si>
    <t>105.00%</t>
  </si>
  <si>
    <t>Land Rover Pension Scheme [Member] | Females [Member] | Bottom of range [member]</t>
  </si>
  <si>
    <t>Land Rover Pension Scheme [Member] | Females [Member] | Top of range [member]</t>
  </si>
  <si>
    <t>111.00%</t>
  </si>
  <si>
    <t>Allowance for long term improvements, per annum</t>
  </si>
  <si>
    <t>1.25%</t>
  </si>
  <si>
    <t>Intended period to eliminate the pension scheme funding deficits</t>
  </si>
  <si>
    <t>Contribution rate for defined benefit accrual</t>
  </si>
  <si>
    <t>31.00%</t>
  </si>
  <si>
    <t>Past service credit</t>
  </si>
  <si>
    <t>Expected net periodic pension cost</t>
  </si>
  <si>
    <t>Jaguar Land Rover Pension plan [member] | Level 1 [Member]</t>
  </si>
  <si>
    <t>Percentage of fair value of plan assets</t>
  </si>
  <si>
    <t>71.00%</t>
  </si>
  <si>
    <t>52.00%</t>
  </si>
  <si>
    <t>Jaguar Land Rover Pension plan [member] | Level 2 [Member]</t>
  </si>
  <si>
    <t>41.00%</t>
  </si>
  <si>
    <t>Jaguar Land Rover Pension plan [member] | Level 3 [Member]</t>
  </si>
  <si>
    <t>9.00%</t>
  </si>
  <si>
    <t>7.00%</t>
  </si>
  <si>
    <t>Remeasurements [member] | Jaguar Land Rover Pension plan [member]</t>
  </si>
  <si>
    <t>Employee Benefits - Summary of Sensitivity Analysis for Pension and Post Retirement Medical Plans (Detail) - Pension and post retirement medical plans [member] ₨ in Millions</t>
  </si>
  <si>
    <t>Discount rate [Member]</t>
  </si>
  <si>
    <t>Disclosure of sensitivity analysis for actuarial assumptions [line items]</t>
  </si>
  <si>
    <t>Change in assumption, increase</t>
  </si>
  <si>
    <t>Change in assumption, decrease</t>
  </si>
  <si>
    <t>Impact on defined benefit obligation, due to increase in assumption</t>
  </si>
  <si>
    <t>Impact on defined benefit obligation, due to decrease in assumption</t>
  </si>
  <si>
    <t>Impact on service cost and interest cost, due to increase in assumption</t>
  </si>
  <si>
    <t>Impact on service cost and interest cost, due to decrease in assumption</t>
  </si>
  <si>
    <t>Salary escalation rate [Member]</t>
  </si>
  <si>
    <t>Health care cost [Member]</t>
  </si>
  <si>
    <t>Employee Benefits - Summary of Change in Defined Benefit Obligation for Tata Daewoo Commercial Vehicles Limited Severance Indemnity Plan (Detail) - Severance indemnity of Tata Daewoo Commercial Vehicles Limited [Member] ₨ in Millions, $ in Millions</t>
  </si>
  <si>
    <t>Interest cost</t>
  </si>
  <si>
    <t>Actuarial (gains) / losses arising from changes in financial assumptions</t>
  </si>
  <si>
    <t>Present value of defined benefit obligation [Member]</t>
  </si>
  <si>
    <t>Benefits paid from plan assets</t>
  </si>
  <si>
    <t>Foreign currency translation</t>
  </si>
  <si>
    <t>Employee Benefits - Summary of Change in Plan Assets for Tata Daewoo Commercial Vehicles Limited Severance Indemnity Plan (Detail) - Severance indemnity of Tata Daewoo Commercial Vehicles Limited [Member] ₨ in Millions, $ in Millions</t>
  </si>
  <si>
    <t>Employee Benefits - Summary of Amount Recognized in the Balance Sheet for Tata Daewoo Commercial Vehicles Limited Severance Indemnity Plan (Detail) ₨ in Millions, $ in Millions</t>
  </si>
  <si>
    <t>Employee Benefits - Summary of Amount Recognized in Other Comprehensive Income for Tata Daewoo Commercial Vehicles Limited Severance Indemnity Plan (Detail) - Severance indemnity of Tata Daewoo Commercial Vehicles Limited [Member] ₨ in Millions, $ in Millions</t>
  </si>
  <si>
    <t>Total amount recognized in other comprehensive income</t>
  </si>
  <si>
    <t>Employee Benefits - Summary of Net Severance Indemnity Cost for Tata Daewoo Commercial Vehicles Limited Severance Indemnity Plan (Detail) ₨ in Millions, $ in Millions</t>
  </si>
  <si>
    <t>Disclosure of net defined benefit liability (asset) [line items]</t>
  </si>
  <si>
    <t>Net interest cost</t>
  </si>
  <si>
    <t>Employee Benefits - Summary of Other Changes in Plan Assets and Benefit Obligation Recognized in Other Comprehensive Income for Tata Daewoo Commercial Vehicles Limited Severance Indemnity Plan (Detail) ₨ in Millions, $ in Millions</t>
  </si>
  <si>
    <t>Employee Benefits - Summary of Assumptions Used in Accounting for Tata Daewoo Commercial Vehicles Limited Severance Indemnity Plan (Detail) - Severance indemnity of Tata Daewoo Commercial Vehicles Limited [Member]</t>
  </si>
  <si>
    <t>2.80%</t>
  </si>
  <si>
    <t>2.30%</t>
  </si>
  <si>
    <t>1.90%</t>
  </si>
  <si>
    <t>3.00%</t>
  </si>
  <si>
    <t>Employee Benefits - Summary of Sensitivity Analysis for Tata Daewoo Commercial Vehicles Limited Severance Indemnity Plan (Detail) - Severance indemnity of Tata Daewoo Commercial Vehicles Limited [Member] ₨ in Millions</t>
  </si>
  <si>
    <t>Impact on scheme liabilities, due to increase in assumption</t>
  </si>
  <si>
    <t>Impact on scheme liabilities, due to decrease in assumption</t>
  </si>
  <si>
    <t>Employee Benefits - Summary of Plan Assets Allocation by Category for Tata Daewoo Commercial Vehicles Limited Severance Indemnity Plan (Detail)</t>
  </si>
  <si>
    <t>Deposit with banks</t>
  </si>
  <si>
    <t>Employee Benefits - Summary of Change in Defined Benefit Obligation for Jaguar Land Rover Limited Pension Plan (Detail) - Jaguar Land Rover Pension plan [member] ₨ in Millions, $ in Millions</t>
  </si>
  <si>
    <t>Past service cost</t>
  </si>
  <si>
    <t>Plan settlement</t>
  </si>
  <si>
    <t>Member contributions</t>
  </si>
  <si>
    <t>Employee Benefits - Summary of Change in Plan Assets for Jaguar Land Rover Limited Pension Plan (Detail) - Jaguar Land Rover Pension plan [member] ₨ in Millions, $ in Millions</t>
  </si>
  <si>
    <t>Remeasurements gains / (losses)</t>
  </si>
  <si>
    <t>Members contributions</t>
  </si>
  <si>
    <t>Expenses paid</t>
  </si>
  <si>
    <t>Employee Benefits - Summary of Amount Recognized in the Balance Sheet for Jaguar Land Rover Limited Pension Plan (Detail) ₨ in Millions, $ in Millions</t>
  </si>
  <si>
    <t>Employee Benefits - Summary of Total Amount Recognized in Other Comprehensive Income for Jaguar Land Rover Limited Pension Plan (Detail) - Jaguar Land Rover Pension plan [member] ₨ in Millions, $ in Millions</t>
  </si>
  <si>
    <t>Restriction of Pension asset (as per IFRIC 14)</t>
  </si>
  <si>
    <t>Onerous obligation, excluding amounts included in interest expenses</t>
  </si>
  <si>
    <t>Employee Benefits - Summary of Net Pension and Post Retirement Cost for Jaguar Land Rover Limited Pension Plan (Detail) ₨ in Millions, $ in Millions</t>
  </si>
  <si>
    <t>Net periodic pension cost</t>
  </si>
  <si>
    <t>Administrative expenses</t>
  </si>
  <si>
    <t>Interest cost on Onerous obligations</t>
  </si>
  <si>
    <t>Employee Benefits - Summary of Amount Recognized in Other Comprehensive Income for Jaguar Land Rover Limited Pension Plan (Detail) ₨ in Millions, $ in Millions</t>
  </si>
  <si>
    <t>Change in onerous obligation, excluding amounts included in interest expenses</t>
  </si>
  <si>
    <t>Employee Benefits - Summary of Assumptions Used in Accounting for Jaguar Land Rover Limited Pension Plan (Detail) - Jaguar Land Rover Pension plan [member] - yr</t>
  </si>
  <si>
    <t>2.70%</t>
  </si>
  <si>
    <t>2.60%</t>
  </si>
  <si>
    <t>3.60%</t>
  </si>
  <si>
    <t>Expected rate of increase in compensation level of covered employees</t>
  </si>
  <si>
    <t>3.70%</t>
  </si>
  <si>
    <t>Inflation increase</t>
  </si>
  <si>
    <t>3.10%</t>
  </si>
  <si>
    <t>3.20%</t>
  </si>
  <si>
    <t>Retiring today [Member] | Males [Member]</t>
  </si>
  <si>
    <t>Assumed life expectations on retirement at age 65 are (years)</t>
  </si>
  <si>
    <t>Retiring today [Member] | Females [Member]</t>
  </si>
  <si>
    <t>Retiring in 20 years [Member] | Males [Member]</t>
  </si>
  <si>
    <t>Retiring in 20 years [Member] | Females [Member]</t>
  </si>
  <si>
    <t>Employee Benefits - Summary of Plan Assets Allocation by Category for Jaguar Land Rover Limited Pension Plan (Detail) - Jaguar Land Rover Pension plan [member] ₨ in Millions, $ in Millions</t>
  </si>
  <si>
    <t>Equity instruments</t>
  </si>
  <si>
    <t>Property funds</t>
  </si>
  <si>
    <t>Cash and Cash equivalents</t>
  </si>
  <si>
    <t>Other</t>
  </si>
  <si>
    <t>Derivatives</t>
  </si>
  <si>
    <t>United Kingdom [Member]</t>
  </si>
  <si>
    <t>Technology [Member]</t>
  </si>
  <si>
    <t>Energy [Member]</t>
  </si>
  <si>
    <t>Manufacturing [Member]</t>
  </si>
  <si>
    <t>Financial [Member]</t>
  </si>
  <si>
    <t>Other instruments at fair value asset [Member]</t>
  </si>
  <si>
    <t>Government bonds [Member]</t>
  </si>
  <si>
    <t>Corporate bonds (investment grade) [Member]</t>
  </si>
  <si>
    <t>Corporate bonds (non-investment grade) [Member]</t>
  </si>
  <si>
    <t>Hedge funds [Member]</t>
  </si>
  <si>
    <t>Private market [Member]</t>
  </si>
  <si>
    <t>Alternatives [Member]</t>
  </si>
  <si>
    <t>Foreign exchange contracts [Member]</t>
  </si>
  <si>
    <t>Interest Rate and Inflation [Member]</t>
  </si>
  <si>
    <t>Level 1 [Member] | Technology [Member]</t>
  </si>
  <si>
    <t>Level 1 [Member] | Energy [Member]</t>
  </si>
  <si>
    <t>Level 1 [Member] | Manufacturing [Member]</t>
  </si>
  <si>
    <t>Level 1 [Member] | Financial [Member]</t>
  </si>
  <si>
    <t>Level 1 [Member] | Other instruments at fair value asset [Member]</t>
  </si>
  <si>
    <t>Level 1 [Member] | Government bonds [Member]</t>
  </si>
  <si>
    <t>Level 1 [Member] | Corporate bonds (investment grade) [Member]</t>
  </si>
  <si>
    <t>Level 1 [Member] | Corporate bonds (non-investment grade) [Member]</t>
  </si>
  <si>
    <t>Level 1 [Member] | Private market [Member]</t>
  </si>
  <si>
    <t>Level 1 [Member] | Alternatives [Member]</t>
  </si>
  <si>
    <t>Level 2 and 3 of fair value hierarchy [Member] | United Kingdom [Member]</t>
  </si>
  <si>
    <t>Level 2 and 3 of fair value hierarchy [Member] | Other instruments at fair value asset [Member]</t>
  </si>
  <si>
    <t>Level 2 and 3 of fair value hierarchy [Member] | Corporate bonds (investment grade) [Member]</t>
  </si>
  <si>
    <t>Level 2 and 3 of fair value hierarchy [Member] | Corporate bonds (non-investment grade) [Member]</t>
  </si>
  <si>
    <t>Level 2 and 3 of fair value hierarchy [Member] | Hedge funds [Member]</t>
  </si>
  <si>
    <t>Level 2 and 3 of fair value hierarchy [Member] | Private market [Member]</t>
  </si>
  <si>
    <t>Level 2 and 3 of fair value hierarchy [Member] | Alternatives [Member]</t>
  </si>
  <si>
    <t>Level 2 and 3 of fair value hierarchy [Member] | Foreign exchange contracts [Member]</t>
  </si>
  <si>
    <t>Level 2 and 3 of fair value hierarchy [Member] | Interest Rate and Inflation [Member]</t>
  </si>
  <si>
    <t>Employee Benefits - Summary of Sensitivity Analysis for Jaguar Land Rover Limited Pension Plan (Detail) - Jaguar Land Rover Pension plan [member] ₨ in Millions</t>
  </si>
  <si>
    <t>0.25%</t>
  </si>
  <si>
    <t>Impact on service cost, due to increase in assumption</t>
  </si>
  <si>
    <t>Impact on service cost, due to decrease in assumption</t>
  </si>
  <si>
    <t>Actuarial assumption of expected rates of inflation [Member]</t>
  </si>
  <si>
    <t>Mortality rates [Member]</t>
  </si>
  <si>
    <t>Commitments and Contingencies - Additional Information (Detail) - INR (₨) ₨ in Millions</t>
  </si>
  <si>
    <t>Commitments and contingencies [line items]</t>
  </si>
  <si>
    <t>Various contracts with vendors and contractors for the acquisition of plant and machinery, equipment and various civil contracts of a capital nature</t>
  </si>
  <si>
    <t>Various contracts with vendors and contractors for the acquisition of intangible assets of a capital nature</t>
  </si>
  <si>
    <t>Committed to contribute under the joint venture agreement</t>
  </si>
  <si>
    <t>Amount contributed under the joint venture agreement</t>
  </si>
  <si>
    <t>Outstanding commitment under the joint venture agreement</t>
  </si>
  <si>
    <t>Income tax contingent liability [member]</t>
  </si>
  <si>
    <t>Estimated effect of contingency</t>
  </si>
  <si>
    <t>Income tax contingent liability [member] | Investments accounted for using equity method [member]</t>
  </si>
  <si>
    <t>Customs, excise duty and service tax contingent liability [member]</t>
  </si>
  <si>
    <t>Customs, excise duty and service tax contingent liability [member] | Investments accounted for using equity method [member]</t>
  </si>
  <si>
    <t>Customs, excise duty and service tax demands for more [member]</t>
  </si>
  <si>
    <t>Threshold amount of major contingency cases</t>
  </si>
  <si>
    <t>Excise Authorities denied CENVAT credit claimed by the Company from Fiscal 1992 to Fiscal 2013 [member]</t>
  </si>
  <si>
    <t>Excise Authorities raised demand on account of alleged undervaluation's of ex-factory discounts given by Company on passenger vehicles through invoices [member]</t>
  </si>
  <si>
    <t>Excise Authorities raised demand and penalty due to the classification of certain chassis [member]</t>
  </si>
  <si>
    <t>Excise Authorities levied penalties and interest with respect to CENVAT credit claimed by the Company from March 2010 to November 2012 [Member]</t>
  </si>
  <si>
    <t>Excise Authorities raised demand on pre-delivery inspection charges and free after-sales service charges incurred by dealers [Member]</t>
  </si>
  <si>
    <t>Service Tax Authorities has raised Service Tax demand [member]</t>
  </si>
  <si>
    <t>Exicse authorities confirmed demand penalty towards vehicles sold below cost of production with intention to penetrate market [member]</t>
  </si>
  <si>
    <t>Exicse authorities filed appeal before appellate authority against order of adjudicating authority allowing cenvat credit service tax availed on consulting engineers services [member]</t>
  </si>
  <si>
    <t>Sales tax contingent liability [Member]</t>
  </si>
  <si>
    <t>Sales tax contingent liability [Member] | Investments accounted for using equity method [member]</t>
  </si>
  <si>
    <t>Sales tax demands for more [Member]</t>
  </si>
  <si>
    <t>Sales Tax Authorities raised demand towards rejection of certain statutory forms for concessional lower/nil tax rate [Member]</t>
  </si>
  <si>
    <t>Sales Tax Authorities denied input tax credit and levied interest and penalty thereon due to varied reasons [Member]</t>
  </si>
  <si>
    <t>Sales tax demand aggregating raised sales tax authorities for non submission of Maharashtra trial balance [Member]</t>
  </si>
  <si>
    <t>Sales tax authorities have raised demand for entry tax liability at various states [member]</t>
  </si>
  <si>
    <t>Other taxes and dues contingent liability [Member]</t>
  </si>
  <si>
    <t>Other taxes and dues contingent liability [Member] | Investments accounted for using equity method [member]</t>
  </si>
  <si>
    <t>Other Taxes and Dues demands for more [Member]</t>
  </si>
  <si>
    <t>Municipal authorities raised demand for higher octroi duties [Member]</t>
  </si>
  <si>
    <t>Local municipal authorities demand for property tax [Member]</t>
  </si>
  <si>
    <t>Local authorities demand for Sales tax / VAT in respect of spare parts used for carrying out warranty repairs [Member]</t>
  </si>
  <si>
    <t>Capital Management - Summary of Capital (Detail) ₨ in Millions, $ in Millions</t>
  </si>
  <si>
    <t>Total equity as reported in balance sheet</t>
  </si>
  <si>
    <t>Total debt</t>
  </si>
  <si>
    <t>Total capital (Debt + Equity)</t>
  </si>
  <si>
    <t>Equity attributable to shareholders of Tata Motors Limited [Member]</t>
  </si>
  <si>
    <t>Non-controlling interests [Member]</t>
  </si>
  <si>
    <t>Disclosures on Financial Instruments - Summary of Carrying Amounts and Fair Value of Each Category of Financial Assets and Liabilities (Detail) ₨ in Millions, $ in Millions</t>
  </si>
  <si>
    <t>Financial assets</t>
  </si>
  <si>
    <t>Unquoted equity investments</t>
  </si>
  <si>
    <t>Other investments</t>
  </si>
  <si>
    <t>Other financial assets:</t>
  </si>
  <si>
    <t>- current</t>
  </si>
  <si>
    <t>- non-current</t>
  </si>
  <si>
    <t>Financial assets not measured at fair value</t>
  </si>
  <si>
    <t>Financial liabilities</t>
  </si>
  <si>
    <t>Short-term debt (excluding current portion of long-term debt)</t>
  </si>
  <si>
    <t>Long-term debt (including current portion of long-term debt)</t>
  </si>
  <si>
    <t>Other financial liabilities:</t>
  </si>
  <si>
    <t>Financial liabilities not measured at fair value</t>
  </si>
  <si>
    <t>Derivatives other than in hedging relationship [Member]</t>
  </si>
  <si>
    <t>Derivatives in hedging relationship [Member]</t>
  </si>
  <si>
    <t>Financial liabilities other [Member]</t>
  </si>
  <si>
    <t>Cash and loans and receivable [Member]</t>
  </si>
  <si>
    <t>Available-for-sale financial assets [Member]</t>
  </si>
  <si>
    <t>Disclosures on Financial Instruments - Summary of Carrying Amounts and Fair Value of Each Category of Financial Assets and Liabilities (Parenthetical) (Detail) ₨ in Millions, $ in Millions</t>
  </si>
  <si>
    <t>Disclosure of detailed information about financial instruments [line items]</t>
  </si>
  <si>
    <t>USD denominated bonds designated as cash flow hedges against forecasted USD revenue</t>
  </si>
  <si>
    <t>Designated hedges [member] | Interest rate risk [member]</t>
  </si>
  <si>
    <t>Loss on fair value changes attributable to hedged interest rate risk</t>
  </si>
  <si>
    <t>Derivatives in hedging relationship [Member] | Designated hedges [member]</t>
  </si>
  <si>
    <t>Financial liabilities designated as hedged in fair value hedge relationship</t>
  </si>
  <si>
    <t>Disclosures on Financial Instruments - Summary of Financial Assets and Liabilities Measured at Fair Value (Detail) ₨ in Millions, $ in Millions</t>
  </si>
  <si>
    <t>Financial assets measured at fair value</t>
  </si>
  <si>
    <t>Financial liabilities measured at fair value</t>
  </si>
  <si>
    <t>Level 2 [Member]</t>
  </si>
  <si>
    <t>Level 3 [Member]</t>
  </si>
  <si>
    <t>Available-for-sale financial assets [Member] | Level 1 [Member]</t>
  </si>
  <si>
    <t>Derivative financial instruments [Member] | Level 2 [Member]</t>
  </si>
  <si>
    <t>Disclosures on Financial Instruments - Additional Information (Detail) Rp in Millions, $ in Millions</t>
  </si>
  <si>
    <t>Mar. 31, 2018IDR (Rp)</t>
  </si>
  <si>
    <t>Mar. 31, 2017IDR (Rp)</t>
  </si>
  <si>
    <t>Mar. 31, 2016IDR (Rp)</t>
  </si>
  <si>
    <t>Financial assets, transfers from Level 1 into Level 2</t>
  </si>
  <si>
    <t>Financial assets, transfers from Level 2 into Level 1</t>
  </si>
  <si>
    <t>Financial liabilities, transfers from Level 1 into Level 2</t>
  </si>
  <si>
    <t>Financial liabilities, transfers from Level 2 into Level 1</t>
  </si>
  <si>
    <t>Financial liability</t>
  </si>
  <si>
    <t>Financial assets available-for-sale</t>
  </si>
  <si>
    <t>Investments in unquoted equity shares</t>
  </si>
  <si>
    <t>Maximum exposure to credit risk</t>
  </si>
  <si>
    <t>Percentage of non-convertible debentures invested in bank deposits</t>
  </si>
  <si>
    <t>Gain/loss on foreign currency derivatives</t>
  </si>
  <si>
    <t>Gain (loss) on commodity derivative contracts</t>
  </si>
  <si>
    <t>Derivatives which are not hedge accounted [member]</t>
  </si>
  <si>
    <t>Commodity derivatives [member]</t>
  </si>
  <si>
    <t>Percentage of risk sensitivity</t>
  </si>
  <si>
    <t>Gain loss on recognized in profit or loss due to ten percent Appreciation of Commodity Prices [member] | Commodity derivatives [member]</t>
  </si>
  <si>
    <t>Gain (loss) on commodity derivative contracts | Rp</t>
  </si>
  <si>
    <t>Gain loss on recognized in profit or loss due to ten percent depreciation of Commodity Prices [member] | Commodity derivatives [member]</t>
  </si>
  <si>
    <t>Foreign currency exchange rate risk [member] | Profit and loss [member] | Financial assets, class [member]</t>
  </si>
  <si>
    <t>Potential risk amount due to change risk</t>
  </si>
  <si>
    <t>Foreign currency exchange rate risk [member] | Profit and loss [member] | Financial liabilities, class [member]</t>
  </si>
  <si>
    <t>Foreign currency exchange rate risk [member] | Other comprehensive income loss before tax [member]</t>
  </si>
  <si>
    <t>Interest rate risk [member] | Variable interest rate [member]</t>
  </si>
  <si>
    <t>Interest rate risk [member] | Profit and loss [member] | Variable interest rate [member] | Financial liabilities, class [member]</t>
  </si>
  <si>
    <t>Equity price risk [Member]</t>
  </si>
  <si>
    <t>Equity price risk [Member] | Equity [Member]</t>
  </si>
  <si>
    <t>Disclosures on Financial Instruments - Summary of Fair Value of Financial Instruments Not Measured at Fair Value on Recurring Basis (Detail) ₨ in Millions, $ in Millions</t>
  </si>
  <si>
    <t>Not measured at fair value on recurring basis [Member] | Level 1 [Member]</t>
  </si>
  <si>
    <t>Not measured at fair value on recurring basis [Member] | Level 2 [Member]</t>
  </si>
  <si>
    <t>Not measured at fair value on recurring basis [Member] | Level 3 [Member]</t>
  </si>
  <si>
    <t>Disclosures on Financial Instruments - Summary of Amounts that have been Offset and Amounts that are Available for Offset (Detail) ₨ in Millions, $ in Millions</t>
  </si>
  <si>
    <t>Gross amount recognized, Financial assets</t>
  </si>
  <si>
    <t>Gross amount recognized as set off in the balance sheet, Financial assets</t>
  </si>
  <si>
    <t>Net amount presented in the balance sheet, Financial assets</t>
  </si>
  <si>
    <t>Amounts subject to an enforceable master netting arrangement, Financial instruments, Financial assets</t>
  </si>
  <si>
    <t>Amounts subject to an enforceable master netting arrangement, Cash collateral, Financial assets</t>
  </si>
  <si>
    <t>Net amount after offsetting, Financial assets</t>
  </si>
  <si>
    <t>Gross amount recognized, Financial liabilities</t>
  </si>
  <si>
    <t>Gross amount recognized as set off in the balance sheet, Financial liabilities</t>
  </si>
  <si>
    <t>Amounts subject to an enforceable master netting arrangement, Financial instruments, Financial liabilities</t>
  </si>
  <si>
    <t>Amounts subject to an enforceable master netting arrangement, Cash collateral, Financial liabilities</t>
  </si>
  <si>
    <t>Net amount after offsetting, Financial liabilities</t>
  </si>
  <si>
    <t>Trade receivables [Member]</t>
  </si>
  <si>
    <t>Cash and cash equivalent [Member]</t>
  </si>
  <si>
    <t>Accounts payable [Member]</t>
  </si>
  <si>
    <t>Loans from banks/financial institutions (short-term) [member]</t>
  </si>
  <si>
    <t>Disclosures on Financial Instruments - Summary of Carrying Amount of Trade Receivables and Finance Receivables Sold Along with Associated Liabilities (Detail) ₨ in Millions, $ in Millions</t>
  </si>
  <si>
    <t>Provision</t>
  </si>
  <si>
    <t>Carrying amount of asset sold</t>
  </si>
  <si>
    <t>Carrying amount of associated liabilities</t>
  </si>
  <si>
    <t>Disclosures on Financial Instruments - Summary of Gain (Loss) from Cash Flow Hedges Recognized in Other Comprehensive Income and Income Statement (Detail) ₨ in Millions, $ in Millions</t>
  </si>
  <si>
    <t>Disclosure of information about amounts that affected statement of comprehensive income as result of hedge accounting [line items]</t>
  </si>
  <si>
    <t>Gain/(loss) recognized in Hedging reserve</t>
  </si>
  <si>
    <t>Gain/(loss) reclassified from Hedging reserve to the income statement</t>
  </si>
  <si>
    <t>Foreign exchange (gain)/loss (net) [Member]</t>
  </si>
  <si>
    <t>Foreign currency derivative contracts [Member]</t>
  </si>
  <si>
    <t>Foreign currency bonds [Member]</t>
  </si>
  <si>
    <t>Cross-Currency Interest Rate Swaps [Member]</t>
  </si>
  <si>
    <t>Disclosures on Financial Instruments - Summary of Foreign Currency Exposure (Detail) ₨ in Millions, $ in Millions</t>
  </si>
  <si>
    <t>Foreign currency exchange rate risk [member] | U.S. dollar [Member]</t>
  </si>
  <si>
    <t>Foreign currency exchange rate risk [member] | Euro [Member]</t>
  </si>
  <si>
    <t>Foreign currency exchange rate risk [member] | Chinese Renminbi [Member]</t>
  </si>
  <si>
    <t>Foreign currency exchange rate risk [member] | United Kingdom, Pounds</t>
  </si>
  <si>
    <t>Foreign currency exchange rate risk [member] | Japanese Yen [Member]</t>
  </si>
  <si>
    <t>Foreign currency exchange rate risk [member] | Others [Member]</t>
  </si>
  <si>
    <t>Disclosures on Financial Instruments - Summary of Ageing of Trade and Finance Receivables (Detail) ₨ in Millions, $ in Millions</t>
  </si>
  <si>
    <t>Not due [Member]</t>
  </si>
  <si>
    <t>Not due [Member] | Allowance for credit losses [Member]</t>
  </si>
  <si>
    <t>Overdue up to 3 months [Member]</t>
  </si>
  <si>
    <t>Overdue up to 3 months [Member] | Allowance for credit losses [Member]</t>
  </si>
  <si>
    <t>Overdue 3-6 months [Member]</t>
  </si>
  <si>
    <t>Overdue 3-6 months [Member] | Allowance for credit losses [Member]</t>
  </si>
  <si>
    <t>Overdue more than 6 months [Member]</t>
  </si>
  <si>
    <t>Overdue more than 6 months [Member] | Allowance for credit losses [Member]</t>
  </si>
  <si>
    <t>Overdue more than 6 months [Member] | Trade receivables [Member]</t>
  </si>
  <si>
    <t>Trade receivables overdue more than six months, considered recoverable</t>
  </si>
  <si>
    <t>Later than three months [member]</t>
  </si>
  <si>
    <t>Later than three months [member] | Allowance for credit losses [Member]</t>
  </si>
  <si>
    <t>Cost [Member] | Not due [Member]</t>
  </si>
  <si>
    <t>Cost [Member] | Overdue up to 3 months [Member]</t>
  </si>
  <si>
    <t>Cost [Member] | Overdue 3-6 months [Member]</t>
  </si>
  <si>
    <t>Cost [Member] | Overdue more than 6 months [Member]</t>
  </si>
  <si>
    <t>Cost [Member] | Later than three months [member]</t>
  </si>
  <si>
    <t>Disclosures on Financial Instruments - Summary of Contractual Maturities of Financial Liabilities (Detail) ₨ in Millions, $ in Millions</t>
  </si>
  <si>
    <t>Disclosure of maturity analysis for financial liabilities [line items]</t>
  </si>
  <si>
    <t>Accounts payable and acceptances, carrying amount</t>
  </si>
  <si>
    <t>Borrowings and interest thereon, carrying amount</t>
  </si>
  <si>
    <t>Other financial liabilities, carrying amount</t>
  </si>
  <si>
    <t>Derivative liabilities, carrying amount</t>
  </si>
  <si>
    <t>Accounts payable and acceptances, contractual cash flows</t>
  </si>
  <si>
    <t>Borrowings and interest thereon, contractual cash flows</t>
  </si>
  <si>
    <t>Other financial liabilities, contractual cash flows</t>
  </si>
  <si>
    <t>Derivative liabilities, contractual cash flows</t>
  </si>
  <si>
    <t>Total, contractual cash flows</t>
  </si>
  <si>
    <t>Collateralized debt obligations, carrying amount</t>
  </si>
  <si>
    <t>Collateralized debt obligations, contractual cash flows</t>
  </si>
  <si>
    <t>Later than one year and not later than two years [Member]</t>
  </si>
  <si>
    <t>Later than two years and not later than three years [Member]</t>
  </si>
  <si>
    <t>Later than three years and not later than five years [Member]</t>
  </si>
  <si>
    <t>Disclosures on Financial Instruments - Summary of Fair Value of Derivative Financial Instruments (Detail) ₨ in Millions, $ in Millions</t>
  </si>
  <si>
    <t>Fair value of derivative financial instruments</t>
  </si>
  <si>
    <t>Foreign currency forward exchange contracts and options [Member]</t>
  </si>
  <si>
    <t>Others including interest rate and currency swaps [Member]</t>
  </si>
  <si>
    <t>Disclosures on Financial Instruments - Summary of Changes in Foreign Currency Forward Exchange Contracts and Options Due to 10% Appreciation/Depreciation of Foreign Currency (Detail) - Derivative financial instruments risk management [Member] - Foreign currency forward exchange contracts and options [Member] ₨ in Millions, $ in Millions</t>
  </si>
  <si>
    <t>Gain loss on hedging reserve due to ten percent depreciation of foreign currency [member]</t>
  </si>
  <si>
    <t>10% appreciation of foreign currency</t>
  </si>
  <si>
    <t>Gain loss on recognised in profit or loss due to ten percent depreciation of foreign currency [member]</t>
  </si>
  <si>
    <t>Gain loss on hedging reserve due to ten percent appreciation of foreign currency [member]</t>
  </si>
  <si>
    <t>Gain loss recognised in profit or loss due to ten percent appreciation of foreign currency [member]</t>
  </si>
  <si>
    <t>Disclosures on Financial Instruments - Summary of Changes in Foreign Currency Forward Exchange Contracts and Options Due to 10% Appreciation/Depreciation of Foreign Currency (Parenthetical) (Detail)</t>
  </si>
  <si>
    <t>Derivative financial instruments risk management [Member] | Foreign currency forward exchange contracts and options [Member]</t>
  </si>
  <si>
    <t>Collaterals - Additional Information (Detail) - INR (₨) ₨ in Millions</t>
  </si>
  <si>
    <t>Collateral [Abstract]</t>
  </si>
  <si>
    <t>Assets pledged as collateral/security against borrowings</t>
  </si>
  <si>
    <t>Fair value of collaterals over which the Company has taken possession and held</t>
  </si>
  <si>
    <t>Segment Reporting - Summary of Segment Reporting (Detail) ₨ in Millions, $ in Millions</t>
  </si>
  <si>
    <t>Revenues:</t>
  </si>
  <si>
    <t>Earnings before other income, interest and tax</t>
  </si>
  <si>
    <t>Share of profit/(loss) of equity accounted investees</t>
  </si>
  <si>
    <t>Reconciliation to net income:</t>
  </si>
  <si>
    <t>Other income /(loss) (net)</t>
  </si>
  <si>
    <t>Foreign exchange gain/(loss) (net)</t>
  </si>
  <si>
    <t>Capital expenditure</t>
  </si>
  <si>
    <t>Segment assets</t>
  </si>
  <si>
    <t>Investment in equity accounted investees</t>
  </si>
  <si>
    <t>Reconciliation to total assets:</t>
  </si>
  <si>
    <t>Current and non-current income tax assets</t>
  </si>
  <si>
    <t>Other unallocated financial assets</t>
  </si>
  <si>
    <t>Segment liabilities</t>
  </si>
  <si>
    <t>Liabilities classified as held for sale</t>
  </si>
  <si>
    <t>Reconciliation to total liabilities:</t>
  </si>
  <si>
    <t>Borrowings</t>
  </si>
  <si>
    <t>Other unallocated financial liabilities</t>
  </si>
  <si>
    <t>External [Member]</t>
  </si>
  <si>
    <t>Others [Member] | External [Member]</t>
  </si>
  <si>
    <t>Others [Member] | Inter-segment/intra-segment [Member]</t>
  </si>
  <si>
    <t>Intra-segment Eliminations [Member]</t>
  </si>
  <si>
    <t>Intra-segment Eliminations [Member] | Inter-segment/intra-segment [Member]</t>
  </si>
  <si>
    <t>Automotive and related activity [Member]</t>
  </si>
  <si>
    <t>Automotive and related activity [Member] | External [Member]</t>
  </si>
  <si>
    <t>Automotive and related activity [Member] | Inter-segment/intra-segment [Member]</t>
  </si>
  <si>
    <t>Automotive and related activity [Member] | Tata and other brand vehicles [Member]</t>
  </si>
  <si>
    <t>Automotive and related activity [Member] | Tata and other brand vehicles [Member] | External [Member]</t>
  </si>
  <si>
    <t>Automotive and related activity [Member] | Tata and other brand vehicles [Member] | Inter-segment/intra-segment [Member]</t>
  </si>
  <si>
    <t>Automotive and related activity [Member] | Jaguar Land Rover vehicles [Member]</t>
  </si>
  <si>
    <t>Automotive and related activity [Member] | Jaguar Land Rover vehicles [Member] | External [Member]</t>
  </si>
  <si>
    <t>Automotive and related activity [Member] | Intra-segment Eliminations [Member]</t>
  </si>
  <si>
    <t>Automotive and related activity [Member] | Intra-segment Eliminations [Member] | Inter-segment/intra-segment [Member]</t>
  </si>
  <si>
    <t>Segment Reporting - Summary of Segment Reporting (Parenthetical) (Detail) ₨ in Millions, $ in Millions</t>
  </si>
  <si>
    <t>Disclosure of operating segments [abstract]</t>
  </si>
  <si>
    <t>Segment Reporting - Summary of Information Concerning Principal Geographic Areas (Detail) ₨ in Millions, $ in Millions</t>
  </si>
  <si>
    <t>Rest of Europe [Member]</t>
  </si>
  <si>
    <t>China [Member]</t>
  </si>
  <si>
    <t>Rest of the World [Member]</t>
  </si>
  <si>
    <t>Segment Reporting - Summary of Information About Product Revenues (Detail) ₨ in Millions, $ in Millions</t>
  </si>
  <si>
    <t>Disclosure of products and services [line items]</t>
  </si>
  <si>
    <t>Tata and Fiat vehicles [Member]</t>
  </si>
  <si>
    <t>Tata Daewoo commercial vehicles [Member]</t>
  </si>
  <si>
    <t>Finance revenues [Member]</t>
  </si>
  <si>
    <t>Jaguar Land Rover vehicles [Member]</t>
  </si>
  <si>
    <t>Related-party Transactions - Summary of Related-party Transactions and Balances Included in Consolidated Financial Statements (Detail) ₨ in Millions, $ in Millions</t>
  </si>
  <si>
    <t>Disclosure of transactions between related parties [line items]</t>
  </si>
  <si>
    <t>Purchase of products</t>
  </si>
  <si>
    <t>Sale of products</t>
  </si>
  <si>
    <t>Services received</t>
  </si>
  <si>
    <t>Services rendered</t>
  </si>
  <si>
    <t>Purchase of property, plant and equipment</t>
  </si>
  <si>
    <t>Purchase of investments</t>
  </si>
  <si>
    <t>Interest (income)/expense, dividend (income)/paid, (net)</t>
  </si>
  <si>
    <t>Loans taken</t>
  </si>
  <si>
    <t>Loans repaid by us</t>
  </si>
  <si>
    <t>Amounts receivable in respect of loans and interest thereon</t>
  </si>
  <si>
    <t>Amounts payable in respect of loans and interest thereon</t>
  </si>
  <si>
    <t>Trade and other receivables</t>
  </si>
  <si>
    <t>Deposit given as security</t>
  </si>
  <si>
    <t>Conversion of Optionally Convertible Preference shares in to equity shares</t>
  </si>
  <si>
    <t>Loans given</t>
  </si>
  <si>
    <t>Loans given, repaid</t>
  </si>
  <si>
    <t>Sale of Investments</t>
  </si>
  <si>
    <t>Proceeds from issue of shares</t>
  </si>
  <si>
    <t>Deposits receivable</t>
  </si>
  <si>
    <t>Associates and its subsidiaries [Member]</t>
  </si>
  <si>
    <t>Joint ventures [Member]</t>
  </si>
  <si>
    <t>Joint operations [Member]</t>
  </si>
  <si>
    <t>Tata Sons Limited [Member]</t>
  </si>
  <si>
    <t>Related-party Transactions - Summary of Compensation and Other Transactions with Key Management Personnel (Detail) ₨ in Millions, $ in Millions</t>
  </si>
  <si>
    <t>Short-term benefits</t>
  </si>
  <si>
    <t>Post-employment benefits</t>
  </si>
  <si>
    <t>Key management personnel [Member]</t>
  </si>
  <si>
    <t>Issue of shares pursuant to rights issue</t>
  </si>
  <si>
    <t>Related-party Transactions - Summary of Compensation and Other Transactions with Key Management Personnel (Parenthetical) (Detail)</t>
  </si>
  <si>
    <t>Key management personnel [Member] | Top of range [member]</t>
  </si>
  <si>
    <t>Dividend paid</t>
  </si>
  <si>
    <t>Earnings Per Share ("EPS") - Summary of Earnings Per Share (Detail) ₨ / shares in Units, $ / shares in Units, ₨ in Millions, $ in Millions</t>
  </si>
  <si>
    <t>Mar. 31, 2018INR (₨)₨ / sharesshares</t>
  </si>
  <si>
    <t>Mar. 31, 2018USD ($)$ / sharesshares</t>
  </si>
  <si>
    <t>Mar. 31, 2017INR (₨)₨ / sharesshares</t>
  </si>
  <si>
    <t>Mar. 31, 2016INR (₨)₨ / sharesshares</t>
  </si>
  <si>
    <t>Earnings per share [line items]</t>
  </si>
  <si>
    <t>Net income attributable to shareholders, Basic net earnings per share</t>
  </si>
  <si>
    <t>Net income attributable to shareholders, Effect of shares kept in abeyance | ₨</t>
  </si>
  <si>
    <t>Net income attributable to shareholders, Diluted earnings per share</t>
  </si>
  <si>
    <t>Weighted average shares, Basic net earnings per share</t>
  </si>
  <si>
    <t>Weighted average shares, Effect of shares kept in abeyance</t>
  </si>
  <si>
    <t>Weighted average shares, Diluted earnings per share</t>
  </si>
  <si>
    <t>Basic net earnings per share | (per share)</t>
  </si>
  <si>
    <t>Earnings per share, Effect of shares kept in abeyance | (per share)</t>
  </si>
  <si>
    <t>Diluted earnings per share | (per share)</t>
  </si>
  <si>
    <t>Earnings Per Share ("EPS") - Additional Information (Detail)</t>
  </si>
  <si>
    <t>The Assets and Liabilities of Tata Technologies Limited, Tal Manufacturing Solutions Limited, Company's Certain Assets Related to Defence Business are Classified as "Held for Sale" as They Meet Criteria Laid Out Under IFRS 5 - Summary of Assets and Liabilities Classifed as Held for Sale (Detail) ₨ in Millions, $ in Millions</t>
  </si>
  <si>
    <t>Non-currentassets:</t>
  </si>
  <si>
    <t>Other non-currentassets</t>
  </si>
  <si>
    <t>Non-currentliabilities:</t>
  </si>
  <si>
    <t>Assets and liabilities classified as held for sale [member]</t>
  </si>
  <si>
    <t>Investment to Subsidiaries - Summary of Subsidiaries (Detail)</t>
  </si>
  <si>
    <t>Concorde Motors (India) Limited [member]</t>
  </si>
  <si>
    <t>Disclosure of subsidiaries [line items]</t>
  </si>
  <si>
    <t>Name of the Subsidiary Company</t>
  </si>
  <si>
    <t>Concorde Motors (India) Limited</t>
  </si>
  <si>
    <t>Country of incorporation</t>
  </si>
  <si>
    <t>India</t>
  </si>
  <si>
    <t>% of Equity Shareholding</t>
  </si>
  <si>
    <t>TAL Manufacturing Solutions Limited [member]</t>
  </si>
  <si>
    <t>TAL Manufacturing Solutions Limited</t>
  </si>
  <si>
    <t>Tata Motors European Technical Centre PLC [member]</t>
  </si>
  <si>
    <t>Tata Motors European Technical Centre PLC</t>
  </si>
  <si>
    <t>UK</t>
  </si>
  <si>
    <t>Tata Motors Insurance Broking and Advisory Services Limited [member]</t>
  </si>
  <si>
    <t>Tata Motors Insurance Broking and Advisory Services Limited</t>
  </si>
  <si>
    <t>TMF Holdings Limited [member]</t>
  </si>
  <si>
    <t>TMF Holdings Limited (formerly known as Tata Motors Finance Limited)</t>
  </si>
  <si>
    <t>Subsidiaries of TML Holdings Pte. Ltd. [member]</t>
  </si>
  <si>
    <t>TML Holdings Pte. Limited</t>
  </si>
  <si>
    <t>TML Distribution Company Limited [member]</t>
  </si>
  <si>
    <t>TML Distribution Company Limited</t>
  </si>
  <si>
    <t>Tata Hispano Motors Carrocera S.A. [member]</t>
  </si>
  <si>
    <t>Tata Hispano Motors Carrocera S.A.</t>
  </si>
  <si>
    <t>Spain</t>
  </si>
  <si>
    <t>Tata Hispano Motors Carrocerries Maghreb SA [member]</t>
  </si>
  <si>
    <t>Tata Hispano Motors Carrocerries Maghreb SA</t>
  </si>
  <si>
    <t>Morocco</t>
  </si>
  <si>
    <t>TML Drivelines Limited [member]</t>
  </si>
  <si>
    <t>TML Drivelines Limited</t>
  </si>
  <si>
    <t>Trilix S.r.l. [member]</t>
  </si>
  <si>
    <t>Trilix S.r.l.</t>
  </si>
  <si>
    <t>Italy</t>
  </si>
  <si>
    <t>80.00%</t>
  </si>
  <si>
    <t>Tata Precision Industries Pte. Limited [member]</t>
  </si>
  <si>
    <t>Tata Precision Industries Pte. Limited</t>
  </si>
  <si>
    <t>Singapore</t>
  </si>
  <si>
    <t>78.39%</t>
  </si>
  <si>
    <t>Tata Technologies Limited [Member]</t>
  </si>
  <si>
    <t>Tata Technologies Limited</t>
  </si>
  <si>
    <t>72.39%</t>
  </si>
  <si>
    <t>Tata Marcopolo Motors Limited [member]</t>
  </si>
  <si>
    <t>Tata Marcopolo Motors Limited</t>
  </si>
  <si>
    <t>51.00%</t>
  </si>
  <si>
    <t>Subsidiaries of TML Holdings Pte. Ltd. [member] | Tata Daewoo Commercial Vehicle Company Limited [Member]</t>
  </si>
  <si>
    <t>Tata Daewoo Commercial Vehicle Company Limited</t>
  </si>
  <si>
    <t>South Korea</t>
  </si>
  <si>
    <t>Subsidiaries of TML Holdings Pte. Ltd. [member] | Tata Daewoo Commercial Vehicle Sales and Distribution Company Limited [member]</t>
  </si>
  <si>
    <t>Tata Daewoo Commercial Vehicle Sales and Distribution Company Limited</t>
  </si>
  <si>
    <t>Subsidiaries of TML Holdings Pte. Ltd. [member] | Tata Motors (Thailand) Limited [member]</t>
  </si>
  <si>
    <t>Tata Motors (Thailand) Limited</t>
  </si>
  <si>
    <t>Thailand</t>
  </si>
  <si>
    <t>95.49%</t>
  </si>
  <si>
    <t>Subsidiaries of TML Holdings Pte. Ltd. [member] | Tata Motors (SA) (Proprietary) Limited [member]</t>
  </si>
  <si>
    <t>Tata Motors (SA) (Proprietary) Limited</t>
  </si>
  <si>
    <t>South Africa</t>
  </si>
  <si>
    <t>60.00%</t>
  </si>
  <si>
    <t>Subsidiaries of TML Holdings Pte. Ltd. [member] | PT Tata Motors Indonesia [member]</t>
  </si>
  <si>
    <t>PT Tata Motors Indonesia</t>
  </si>
  <si>
    <t>Indonesia</t>
  </si>
  <si>
    <t>Subsidiaries of TML Holdings Pte. Ltd. [member] | PT Tata Motors Distribusi Indonesia [member]</t>
  </si>
  <si>
    <t>PT Tata Motors Distribusi Indonesia</t>
  </si>
  <si>
    <t>Subsidiaries of TML Holdings Pte. Ltd. [member] | TMNL Motor Services Nigeria Limited [member]</t>
  </si>
  <si>
    <t>TMNL Motor Services Nigeria Limited</t>
  </si>
  <si>
    <t>Nigeria</t>
  </si>
  <si>
    <t>Subsidiaries of TML Holdings Pte. Ltd. [member] | Jaguar Land Rover Automotive Plc [Member]</t>
  </si>
  <si>
    <t>Jaguar Land Rover Automotive Plc</t>
  </si>
  <si>
    <t>Subsidiaries of Jaguar Land Rover Automotive Plc [member] | Jaguar Land Rover Limited [member]</t>
  </si>
  <si>
    <t>Jaguar Land Rover Holdings Limited</t>
  </si>
  <si>
    <t>Subsidiaries of Jaguar Land Rover Holdings Limited [member] | Jaguar Land Rover Limited [member]</t>
  </si>
  <si>
    <t>Jaguar Land Rover Limited</t>
  </si>
  <si>
    <t>Subsidiaries of Jaguar Land Rover Holdings Limited [member] | Jaguar Land Rover Austria GmbH [member]</t>
  </si>
  <si>
    <t>Jaguar Land Rover Austria GmbH</t>
  </si>
  <si>
    <t>Austria</t>
  </si>
  <si>
    <t>Subsidiaries of Jaguar Land Rover Holdings Limited [member] | Jaguar Land Rover Japan Limited [member]</t>
  </si>
  <si>
    <t>Jaguar Land Rover Japan Limited</t>
  </si>
  <si>
    <t>Japan</t>
  </si>
  <si>
    <t>Subsidiaries of Jaguar Land Rover Holdings Limited [member] | JLR Nominee Company Limited [member]</t>
  </si>
  <si>
    <t>JLR Nominee Company Limited</t>
  </si>
  <si>
    <t>Subsidiaries of Jaguar Land Rover Holdings Limited [member] | Jaguar Land Rover Deutschland GmbH [member]</t>
  </si>
  <si>
    <t>Jaguar Land Rover Deutschland GmbH</t>
  </si>
  <si>
    <t>Germany</t>
  </si>
  <si>
    <t>Subsidiaries of Jaguar Land Rover Holdings Limited [member] | Jaguar Land Rover North America LLC [member]</t>
  </si>
  <si>
    <t>Jaguar Land Rover North America LLC</t>
  </si>
  <si>
    <t>USA</t>
  </si>
  <si>
    <t>Subsidiaries of Jaguar Land Rover Holdings Limited [member] | Jaguar Land Rover Nederland BV [member]</t>
  </si>
  <si>
    <t>Jaguar Land Rover Nederland BV</t>
  </si>
  <si>
    <t>Netherlands</t>
  </si>
  <si>
    <t>Subsidiaries of Jaguar Land Rover Holdings Limited [member] | Jaguar Land Rover Portugal - Veculos e Pecas Lda. [member]</t>
  </si>
  <si>
    <t>Jaguar Land Rover Portugal - Veículos e Peças, Lda.</t>
  </si>
  <si>
    <t>Portugal</t>
  </si>
  <si>
    <t>Subsidiaries of Jaguar Land Rover Holdings Limited [member] | Jaguar Land Rover Australia Pty Limited [member]</t>
  </si>
  <si>
    <t>Jaguar Land Rover Australia Pty Limited</t>
  </si>
  <si>
    <t>Australia</t>
  </si>
  <si>
    <t>Subsidiaries of Jaguar Land Rover Holdings Limited [member] | Jaguar Land Rover Italia Spa [member]</t>
  </si>
  <si>
    <t>Jaguar Land Rover Italia Spa</t>
  </si>
  <si>
    <t>Subsidiaries of Jaguar Land Rover Holdings Limited [member] | Jaguar Land Rover Korea Company Limited [member]</t>
  </si>
  <si>
    <t>Jaguar Land Rover Korea Company Limited</t>
  </si>
  <si>
    <t>Subsidiaries of Jaguar Land Rover Holdings Limited [member] | Jaguar Land Rover (China) Investment Co. Limited [member]</t>
  </si>
  <si>
    <t>Jaguar Land Rover (China) Investment Co. Limited</t>
  </si>
  <si>
    <t>Subsidiaries of Jaguar Land Rover Holdings Limited [member] | Jaguar Land Rover Canada ULC [member]</t>
  </si>
  <si>
    <t>Jaguar Land Rover Canada ULC</t>
  </si>
  <si>
    <t>Canada</t>
  </si>
  <si>
    <t>Subsidiaries of Jaguar Land Rover Holdings Limited [member] | Jaguar Land Rover France, SAS [member]</t>
  </si>
  <si>
    <t>Jaguar Land Rover France, SAS</t>
  </si>
  <si>
    <t>France</t>
  </si>
  <si>
    <t>Subsidiaries of Jaguar Land Rover Holdings Limited [member] | Jaguar Land Rover (South Africa) (Pty) Limited [member]</t>
  </si>
  <si>
    <t>Jaguar Land Rover (South Africa) (Pty) Limited</t>
  </si>
  <si>
    <t>Subsidiaries of Jaguar Land Rover Holdings Limited [member] | Jaguar e Land Rover Brasil Indstria e Comrcio de Veculos LTDA [member]</t>
  </si>
  <si>
    <t>Jaguar e Land Rover Brasil Indústria e Comércio de Veículos LTDA</t>
  </si>
  <si>
    <t>Brazil</t>
  </si>
  <si>
    <t>Subsidiaries of Jaguar Land Rover Holdings Limited [member] | Limited Liability Company "Jaguar Land Rover" (Russia) [member]</t>
  </si>
  <si>
    <t>Limited Liability Company "Jaguar Land Rover" (Russia)</t>
  </si>
  <si>
    <t>Russia</t>
  </si>
  <si>
    <t>Subsidiaries of Jaguar Land Rover Holdings Limited [member] | Jaguar Land Rover (South Africa) Holdings Limited [member]</t>
  </si>
  <si>
    <t>Jaguar Land Rover (South Africa) Holdings Limited</t>
  </si>
  <si>
    <t>Subsidiaries of Jaguar Land Rover Holdings Limited [member] | Jaguar Land Rover India Limited [member]</t>
  </si>
  <si>
    <t>Jaguar Land Rover India Limited</t>
  </si>
  <si>
    <t>Subsidiaries of Jaguar Land Rover Holdings Limited [member] | Jaguar Land Rover Espana SL [member]</t>
  </si>
  <si>
    <t>Jaguar Land Rover Espana SL</t>
  </si>
  <si>
    <t>Subsidiaries of Jaguar Land Rover Holdings Limited [member] | Jaguar Land Rover Belux NV [member]</t>
  </si>
  <si>
    <t>Jaguar Land Rover Belux NV</t>
  </si>
  <si>
    <t>Belgium</t>
  </si>
  <si>
    <t>Subsidiaries of Jaguar Land Rover Holdings Limited [member] | Jaguar Cars South Africa (Pty) Limited [member]</t>
  </si>
  <si>
    <t>Jaguar Cars South Africa (Pty) Limited</t>
  </si>
  <si>
    <t>Subsidiaries of Jaguar Land Rover Holdings Limited [member] | The Jaguar Collection Limited [member]</t>
  </si>
  <si>
    <t>The Jaguar Collection Limited</t>
  </si>
  <si>
    <t>Subsidiaries of Jaguar Land Rover Holdings Limited [member] | Jaguar Cars Limited [member]</t>
  </si>
  <si>
    <t>Jaguar Cars Limited</t>
  </si>
  <si>
    <t>Subsidiaries of Jaguar Land Rover Holdings Limited [member] | Land Rover Exports Limited [member]</t>
  </si>
  <si>
    <t>Land Rover Exports Limited</t>
  </si>
  <si>
    <t>Subsidiaries of Jaguar Land Rover Holdings Limited [member] | Land Rover Ireland Limited [member]</t>
  </si>
  <si>
    <t>Land Rover Ireland Limited</t>
  </si>
  <si>
    <t>Ireland</t>
  </si>
  <si>
    <t>Subsidiaries of Jaguar Land Rover Holdings Limited [member] | The Daimler Motor Company Limited [member]</t>
  </si>
  <si>
    <t>The Daimler Motor Company Limited</t>
  </si>
  <si>
    <t>Subsidiaries of Jaguar Land Rover Holdings Limited [member] | Daimler Transport Vehicles Limited [member]</t>
  </si>
  <si>
    <t>Daimler Transport Vehicles Limited</t>
  </si>
  <si>
    <t>Subsidiaries of Jaguar Land Rover Holdings Limited [member] | S.S. Cars Limited [member]</t>
  </si>
  <si>
    <t>S.S. Cars Limited</t>
  </si>
  <si>
    <t>Subsidiaries of Jaguar Land Rover Holdings Limited [member] | The Lanchester Motor Company Limited [member]</t>
  </si>
  <si>
    <t>The Lanchester Motor Company Limited</t>
  </si>
  <si>
    <t>Subsidiaries of Jaguar Land Rover Holdings Limited [member] | Shanghai Jaguar Land Rover Automotive Services Company Limited [member]</t>
  </si>
  <si>
    <t>Shanghai Jaguar Land Rover Automotive Services Company Limited</t>
  </si>
  <si>
    <t>Subsidiaries of Jaguar Land Rover Holdings Limited [member] | Jaguar Land Rover Pension Trustees Limited [member]</t>
  </si>
  <si>
    <t>Jaguar Land Rover Pension Trustees Limited</t>
  </si>
  <si>
    <t>Subsidiaries of Jaguar Land Rover Holdings Limited [member] | Jaguar Land Rover Slovakia s.r.o [member]</t>
  </si>
  <si>
    <t>Jaguar Land Rover Slovakia s.r.o</t>
  </si>
  <si>
    <t>Slovakia</t>
  </si>
  <si>
    <t>Subsidiaries of Jaguar Land Rover Holdings Limited [member] | Jaguar Land Rover Singapore Pte. Ltd. [member]</t>
  </si>
  <si>
    <t>Jaguar Land Rover Singapore Pte. Ltd.</t>
  </si>
  <si>
    <t>Subsidiaries of Jaguar Land Rover Holdings Limited [member] | Jaguar Racing Limited [member]</t>
  </si>
  <si>
    <t>Jaguar Racing Limited</t>
  </si>
  <si>
    <t>Subsidiaries of Jaguar Land Rover Holdings Limited [member] | InMotion Ventures Limited [member]</t>
  </si>
  <si>
    <t>InMotion Ventures Limited</t>
  </si>
  <si>
    <t>Subsidiaries of Jaguar Land Rover Holdings Limited [member] | InMotion Ventures 1 Limited [member]</t>
  </si>
  <si>
    <t>InMotion Ventures 1 Limited</t>
  </si>
  <si>
    <t>Subsidiaries of Jaguar Land Rover Holdings Limited [member] | InMotion Ventures 2 Limited [member]</t>
  </si>
  <si>
    <t>InMotion Ventures 2 Limited</t>
  </si>
  <si>
    <t>Subsidiaries of Jaguar Land Rover Holdings Limited [member] | InMotion Ventures 3 Limited [member]</t>
  </si>
  <si>
    <t>InMotion Ventures 3 Limited</t>
  </si>
  <si>
    <t>Subsidiaries of Jaguar Land Rover Holdings Limited [member] | Jaguar Land Rover Colombia S.A.S [member]</t>
  </si>
  <si>
    <t>Jaguar Land Rover Colombia S.A.S</t>
  </si>
  <si>
    <t>Columbia</t>
  </si>
  <si>
    <t>Subsidiaries of Jaguar Land Rover Holdings Limited [member] | Jaguar Land Rover Ireland (Services) Limited [member]</t>
  </si>
  <si>
    <t>Jaguar Land Rover Ireland (Services) Limited</t>
  </si>
  <si>
    <t>Subsidiaries of Jaguar Land Rover Holdings Limited [member] | Jaguar Land Rover Taiwan Company Limited [member]</t>
  </si>
  <si>
    <t>Jaguar Land Rover Taiwan Company Limited</t>
  </si>
  <si>
    <t>Taiwan</t>
  </si>
  <si>
    <t>Subsidiaries of Jaguar Land Rover Holdings Limited [member] | Jaguar Land Rover Servicios Mxico, S.A. de C.V. [member]</t>
  </si>
  <si>
    <t>Jaguar Land Rover Servicios México, S.A. de C.V.</t>
  </si>
  <si>
    <t>Mexico</t>
  </si>
  <si>
    <t>Subsidiaries of Jaguar Land Rover Holdings Limited [member] | Jaguar Land Rover Mxico, S.A.P.I. de C.V. [member]</t>
  </si>
  <si>
    <t>Jaguar Land Rover México, S.A.P.I. de C.V.</t>
  </si>
  <si>
    <t>Subsidiaries of Jaguar Land Rover Holdings Limited [member] | Spark44 (JV) Limited [member]</t>
  </si>
  <si>
    <t>Spark44 (JV) Limited</t>
  </si>
  <si>
    <t>Subsidiaries of Spark44 (JV) Limited [member] | Spark44 Pty. Ltd. [member]</t>
  </si>
  <si>
    <t>Spark44 Pty. Ltd.</t>
  </si>
  <si>
    <t>Subsidiaries of Spark44 (JV) Limited [member] | Spark44 GmbH [member]</t>
  </si>
  <si>
    <t>Spark44 GmbH</t>
  </si>
  <si>
    <t>Subsidiaries of Spark44 (JV) Limited [member] | Spark44 LLC [member]</t>
  </si>
  <si>
    <t>Spark44 LLC</t>
  </si>
  <si>
    <t>Subsidiaries of Spark44 (JV) Limited [member] | Spark44 Shanghai Limited [member]</t>
  </si>
  <si>
    <t>Spark44 Shanghai Limited</t>
  </si>
  <si>
    <t>Subsidiaries of Spark44 (JV) Limited [member] | Spark44 DMCC [member]</t>
  </si>
  <si>
    <t>Spark44 DMCC</t>
  </si>
  <si>
    <t>UAE</t>
  </si>
  <si>
    <t>Subsidiaries of Spark44 (JV) Limited [member] | Spark44 Demand Creation Partners Pvt. Limited [member]</t>
  </si>
  <si>
    <t>Spark44 Demand Creation Partners Pvt. Limited</t>
  </si>
  <si>
    <t>Subsidiaries of Spark44 (JV) Limited [member] | Spark44 Limited [member]</t>
  </si>
  <si>
    <t>Spark44 Limited</t>
  </si>
  <si>
    <t>Subsidiaries of Spark44 (JV) Limited [member] | Spark44 Singapore Pte. Ltd. [member]</t>
  </si>
  <si>
    <t>Spark44 Singapore Pte. Ltd.</t>
  </si>
  <si>
    <t>Subsidiaries of Spark44 (JV) Limited [member] | Spark44 Communications SL [member]</t>
  </si>
  <si>
    <t>Spark44 Communications SL</t>
  </si>
  <si>
    <t>Subsidiaries of Spark44 (JV) Limited [member] | Spark44 S.r.l. [member]</t>
  </si>
  <si>
    <t>Spark44 S.r.l.</t>
  </si>
  <si>
    <t>Subsidiaries of Spark44 (JV) Limited [member] | Spark44 Seoul Limited [member]</t>
  </si>
  <si>
    <t>Spark44 Seoul Limited</t>
  </si>
  <si>
    <t>Korea</t>
  </si>
  <si>
    <t>Subsidiaries of Spark44 (JV) Limited [member] | Spark44 Japan K.K. [member]</t>
  </si>
  <si>
    <t>Spark44 Japan K.K.</t>
  </si>
  <si>
    <t>Subsidiaries of Spark44 (JV) Limited [member] | Spark44 Canada Inc [member]</t>
  </si>
  <si>
    <t>Spark44 Canada Inc</t>
  </si>
  <si>
    <t>Subsidiaries of Spark44 (JV) Limited [member] | Spark44 Pty. Limited [member]</t>
  </si>
  <si>
    <t>Spark44 Pty. Limited</t>
  </si>
  <si>
    <t>Subsidiaries of Tata Technologies Limited [member] | Tata Technologies Pte Limited [member]</t>
  </si>
  <si>
    <t>Tata Technologies Pte Limited</t>
  </si>
  <si>
    <t>72.29%</t>
  </si>
  <si>
    <t>Subsidiaries of Tata Technologies Limited [member] | Tata Technologies (Thailand) Limited [member]</t>
  </si>
  <si>
    <t>Tata Technologies (Thailand) Limited</t>
  </si>
  <si>
    <t>Subsidiaries of Tata Technologies Limited [member] | Tata Manufacturing Technologies (Shanghai) Limited [member]</t>
  </si>
  <si>
    <t>Tata Manufacturing Technologies (Shanghai) Limited</t>
  </si>
  <si>
    <t>Subsidiaries of Tata Technologies Limited [member] | INCAT International Plc. [member]</t>
  </si>
  <si>
    <t>INCAT International Plc.</t>
  </si>
  <si>
    <t>Subsidiaries of Tata Technologies Limited [member] | INCAT GmbH [member]</t>
  </si>
  <si>
    <t>INCAT GmbH</t>
  </si>
  <si>
    <t>Subsidiaries of Tata Technologies Limited [member] | Tata Technologies Europe Limited [member]</t>
  </si>
  <si>
    <t>Tata Technologies Europe Limited</t>
  </si>
  <si>
    <t>Subsidiaries of Tata Technologies Limited [member] | Escenda Engineering AB [member]</t>
  </si>
  <si>
    <t>Escenda Engineering AB</t>
  </si>
  <si>
    <t>Sweden</t>
  </si>
  <si>
    <t>Subsidiaries of Tata Technologies Limited [member] | Tata Technologies Inc. [member]</t>
  </si>
  <si>
    <t>Tata Technologies Inc.</t>
  </si>
  <si>
    <t>72.35%</t>
  </si>
  <si>
    <t>Subsidiaries of Tata Technologies Limited [member] | Tata Technologies de Mexico, S.A. de C.V. [member]</t>
  </si>
  <si>
    <t>Tata Technologies de Mexico, S.A. de C.V.</t>
  </si>
  <si>
    <t>Subsidiaries of Tata Technologies Limited [member] | Cambric GmbH [member]</t>
  </si>
  <si>
    <t>Cambric GmbH</t>
  </si>
  <si>
    <t>Subsidiaries of Tata Technologies Limited [member] | Cambric Limited [member]</t>
  </si>
  <si>
    <t>Cambric Limited</t>
  </si>
  <si>
    <t>72.32%</t>
  </si>
  <si>
    <t>Subsidiaries of Tata Technologies Limited [member] | Tata Technologies SRL Romania [member]</t>
  </si>
  <si>
    <t>Tata Technologies SRL Romania</t>
  </si>
  <si>
    <t>Romania</t>
  </si>
  <si>
    <t>Subsidiaries of TMF Holdings Ltd. [member] | Tata Motors Finance Solutions Limited [member]</t>
  </si>
  <si>
    <t>Tata Motors Finance Solutions Limited</t>
  </si>
  <si>
    <t>Subsidiaries of TMF Holdings Ltd. [member] | Tata Motors Finance Limited [member]</t>
  </si>
  <si>
    <t>Tata Motors Finance Limited (formerly known as Sheba Properties Limited)</t>
  </si>
  <si>
    <t>Schedule 1 - Condensed Financial Information of Tata Motors Limited "Parent Only"- Balance Sheet (Detail) ₨ in Millions, $ in Millions</t>
  </si>
  <si>
    <t>Investments in subsidiaries, joint ventures and equity accounted investees</t>
  </si>
  <si>
    <t>Tata Motors Limited [Member]</t>
  </si>
  <si>
    <t>Tata Motors Limited [Member] | Ordinary shares [Member]</t>
  </si>
  <si>
    <t>Tata Motors Limited [Member] | 'A' Ordinary shares [Member]</t>
  </si>
  <si>
    <t>Schedule 1 - Condensed Financial Information of Tata Motors Limited "Parent only"- Income Statement (Detail) ₨ in Millions, $ in Millions</t>
  </si>
  <si>
    <t>Disclosure of condensed financial information of parent company [line items]</t>
  </si>
  <si>
    <t>Schedule 1 - Condensed Financial Information of Tata Motors Limited - Consolidated Statements of Comprehensive Income (Detail) ₨ in Millions, $ in Millions</t>
  </si>
  <si>
    <t>Income tax relating to items that will be reclassified</t>
  </si>
  <si>
    <t>Schedule 1 - Condensed Financial Information of Tata Motors Limited -Statements of Cash Flows (Detail) ₨ in Millions, $ in Millions</t>
  </si>
  <si>
    <t>Inventory write-down</t>
  </si>
  <si>
    <t>Purchase of available-for-sale investments</t>
  </si>
  <si>
    <t>Loans to others</t>
  </si>
  <si>
    <t>Proceeds from sale of investments in subsidiary companies</t>
  </si>
  <si>
    <t>Repayment of loans by joint operation</t>
  </si>
  <si>
    <t>Repayment of loans by others</t>
  </si>
  <si>
    <t>Realization of deposits with banks/financial institutions</t>
  </si>
  <si>
    <t>Deposit of margin money and other restricted deposits</t>
  </si>
  <si>
    <t>Increase / (decrease) in liabilities arising transactions :</t>
  </si>
  <si>
    <t>Amortisation / EIR adjustments of prepaid borrowings</t>
  </si>
  <si>
    <t>Provision for impairment of investment in a subsidiary</t>
  </si>
  <si>
    <t>Investments in Mutual Fund (purchased)/sold (net)</t>
  </si>
  <si>
    <t>Investments in subsidiary companies</t>
  </si>
  <si>
    <t>Investments in joint ventures</t>
  </si>
  <si>
    <t>Advance towards investments in subsidiary companies</t>
  </si>
  <si>
    <t>Loans to subsidiaries and equity accounted investees</t>
  </si>
  <si>
    <t>Proceeds from sale of investments in other companies</t>
  </si>
  <si>
    <t>Schedule 1 - Condensed Financial Information of Tata Motors Limited -Statements of Cash Flows (Parenthetical) (Detail) - INR (₨)</t>
  </si>
  <si>
    <t>Tata Motors Limited [Member] | Top of range [member]</t>
  </si>
  <si>
    <t>Schedule 1 - Condensed Financial Information of Tata Motors Limited ("Parent Company") on a Standalone Basis - Summary of Long-term Debt (Detail) ₨ in Millions, $ in Millions</t>
  </si>
  <si>
    <t>Disclosure of maturity analysis for non-derivative financial liabilities [line items]</t>
  </si>
  <si>
    <t>Loan from banks/financial institution</t>
  </si>
  <si>
    <t>Less: current portion</t>
  </si>
  <si>
    <t>Schedule 1 - Condensed Financial Information of Tata Motors Limited ("Parent Company") on a Standalone Basis - Summary of Contractual Maturities of Long-term Debt (Including Interest Payment) (Detail) - Tata Motors Limited [Member] ₨ in Millions, $ in Millions</t>
  </si>
  <si>
    <t>Contractual maturities of long-term debt (including interest payment)</t>
  </si>
  <si>
    <t>Schedule 1 - Condensed Financial Information of Tata Motors Limited ("Parent Company") on a Standalone Basis - Additional Information (Detail) ₨ in Millions, $ in Millions</t>
  </si>
  <si>
    <t>Disclosure of reclassifications or changes in presentation [line items]</t>
  </si>
  <si>
    <t>Cash dividends paid to the parent company by its subsidiaries and equity accounted investees</t>
  </si>
  <si>
    <t>Restricted net assets not available for distribution</t>
  </si>
  <si>
    <t>Tata Motors Limited [Member] | Bottom of range [member]</t>
  </si>
  <si>
    <t>Threshold percentage of restricted net assets to consolidated net assets</t>
  </si>
</sst>
</file>

<file path=xl/styles.xml><?xml version="1.0" encoding="utf-8"?>
<styleSheet xmlns="http://schemas.openxmlformats.org/spreadsheetml/2006/main">
  <numFmts count="21">
    <numFmt formatCode="_(&quot;₨ &quot;#,##0.0_);_(&quot;₨ &quot;(#,##0.0)" numFmtId="164"/>
    <numFmt formatCode="_(&quot;$ &quot;#,##0_);_(&quot;$ &quot;(#,##0)" numFmtId="165"/>
    <numFmt formatCode="#,##0.0_);(#,##0.0)" numFmtId="166"/>
    <numFmt formatCode="_(&quot;$ &quot;#,##0.0_);_(&quot;$ &quot;(#,##0.0)" numFmtId="167"/>
    <numFmt formatCode="_(&quot;₨ &quot;#,##0_);_(&quot;₨ &quot;(#,##0)" numFmtId="168"/>
    <numFmt formatCode="#,##0.000_);(#,##0.000)" numFmtId="169"/>
    <numFmt formatCode="_(&quot;£ &quot;#,##0_);_(&quot;£ &quot;(#,##0)" numFmtId="170"/>
    <numFmt formatCode="_(&quot;£ &quot;#,##0.0_);_(&quot;£ &quot;(#,##0.0)" numFmtId="171"/>
    <numFmt formatCode="_(&quot;₨ &quot;#,##0.00_);_(&quot;₨ &quot;(#,##0.00)" numFmtId="172"/>
    <numFmt formatCode="_(&quot;April &quot;#,##0_);_(&quot;April &quot;(#,##0)" numFmtId="173"/>
    <numFmt formatCode="_(&quot;July &quot;#,##0_);_(&quot;July &quot;(#,##0)" numFmtId="174"/>
    <numFmt formatCode="_(&quot;September &quot;#,##0_);_(&quot;September &quot;(#,##0)" numFmtId="175"/>
    <numFmt formatCode="_(&quot;January &quot;#,##0_);_(&quot;January &quot;(#,##0)" numFmtId="176"/>
    <numFmt formatCode="_(&quot;February &quot;#,##0_);_(&quot;February &quot;(#,##0)" numFmtId="177"/>
    <numFmt formatCode="_(&quot;March &quot;#,##0_);_(&quot;March &quot;(#,##0)" numFmtId="178"/>
    <numFmt formatCode="_(&quot;December &quot;#,##0_);_(&quot;December &quot;(#,##0)" numFmtId="179"/>
    <numFmt formatCode="_(&quot;October &quot;#,##0_);_(&quot;October &quot;(#,##0)" numFmtId="180"/>
    <numFmt formatCode="_(&quot;November &quot;#,##0_);_(&quot;November &quot;(#,##0)" numFmtId="181"/>
    <numFmt formatCode="_(&quot;€ &quot;#,##0_);_(&quot;€ &quot;(#,##0)" numFmtId="182"/>
    <numFmt formatCode="_(&quot;May &quot;#,##0_);_(&quot;May &quot;(#,##0)" numFmtId="183"/>
    <numFmt formatCode="_(&quot;Rp &quot;#,##0.0_);_(&quot;Rp &quot;(#,##0.0)" numFmtId="18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39" pivotButton="0" quotePrefix="0" xfId="0">
      <alignment horizontal="right" vertical="top"/>
    </xf>
    <xf applyAlignment="1" borderId="0" fillId="0" fontId="2" numFmtId="18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sharedStrings.xml" Type="http://schemas.openxmlformats.org/officeDocument/2006/relationships/sharedStrings"/><Relationship Id="rId218" Target="styles.xml" Type="http://schemas.openxmlformats.org/officeDocument/2006/relationships/styles"/><Relationship Id="rId2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926042</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2887348694</v>
      </c>
    </row>
    <row r="19" spans="1:2">
      <c r="A19" s="4" t="s">
        <v>27</v>
      </c>
    </row>
    <row r="20" spans="1:2">
      <c r="A20" s="3" t="s">
        <v>3</v>
      </c>
    </row>
    <row r="21" spans="1:2">
      <c r="A21" s="4" t="s">
        <v>26</v>
      </c>
      <c r="B21" s="5" t="n">
        <v>508502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04</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8</v>
      </c>
      <c r="B1" s="2" t="s">
        <v>29</v>
      </c>
      <c r="C1" s="2" t="s">
        <v>30</v>
      </c>
      <c r="D1" s="2" t="s">
        <v>31</v>
      </c>
    </row>
    <row r="2" spans="1:4">
      <c r="A2" s="3" t="s">
        <v>687</v>
      </c>
    </row>
    <row r="3" spans="1:4">
      <c r="A3" s="4" t="s">
        <v>729</v>
      </c>
      <c r="B3" s="6" t="n">
        <v>690.6</v>
      </c>
      <c r="C3" s="9" t="n">
        <v>10.6</v>
      </c>
      <c r="D3" s="6" t="n">
        <v>571.9</v>
      </c>
    </row>
    <row r="4" spans="1:4">
      <c r="A4" s="4" t="s">
        <v>730</v>
      </c>
    </row>
    <row r="5" spans="1:4">
      <c r="A5" s="3" t="s">
        <v>687</v>
      </c>
    </row>
    <row r="6" spans="1:4">
      <c r="A6" s="4" t="s">
        <v>729</v>
      </c>
      <c r="B6" s="6" t="n">
        <v>507.6</v>
      </c>
      <c r="D6" s="6" t="n">
        <v>32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31</v>
      </c>
      <c r="B1" s="2" t="s">
        <v>29</v>
      </c>
      <c r="C1" s="2" t="s">
        <v>30</v>
      </c>
      <c r="D1" s="2" t="s">
        <v>31</v>
      </c>
    </row>
    <row r="2" spans="1:4">
      <c r="A2" s="3" t="s">
        <v>732</v>
      </c>
    </row>
    <row r="3" spans="1:4">
      <c r="A3" s="4" t="s">
        <v>733</v>
      </c>
      <c r="B3" s="10" t="n">
        <v>45175</v>
      </c>
      <c r="C3" s="9" t="n">
        <v>693.1</v>
      </c>
      <c r="D3" s="10" t="n">
        <v>34220</v>
      </c>
    </row>
    <row r="4" spans="1:4">
      <c r="A4" s="4" t="s">
        <v>734</v>
      </c>
      <c r="B4" s="8" t="n">
        <v>40431.7</v>
      </c>
      <c r="C4" s="8" t="n">
        <v>620.4</v>
      </c>
      <c r="D4" s="8" t="n">
        <v>36425.6</v>
      </c>
    </row>
    <row r="5" spans="1:4">
      <c r="A5" s="4" t="s">
        <v>735</v>
      </c>
      <c r="B5" s="8" t="n">
        <v>338689.5</v>
      </c>
      <c r="C5" s="8" t="n">
        <v>5196.6</v>
      </c>
      <c r="D5" s="8" t="n">
        <v>282308.2</v>
      </c>
    </row>
    <row r="6" spans="1:4">
      <c r="A6" s="4" t="s">
        <v>685</v>
      </c>
      <c r="B6" s="6" t="n">
        <v>424296.2</v>
      </c>
      <c r="C6" s="9" t="n">
        <v>6510.1</v>
      </c>
      <c r="D6" s="6" t="n">
        <v>35295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6</v>
      </c>
      <c r="B1" s="2" t="s">
        <v>1</v>
      </c>
    </row>
    <row r="2" spans="1:8">
      <c r="B2" s="2" t="s">
        <v>29</v>
      </c>
      <c r="C2" s="2" t="s">
        <v>737</v>
      </c>
      <c r="D2" s="2" t="s">
        <v>31</v>
      </c>
      <c r="E2" s="2" t="s">
        <v>738</v>
      </c>
      <c r="F2" s="2" t="s">
        <v>33</v>
      </c>
      <c r="G2" s="2" t="s">
        <v>739</v>
      </c>
      <c r="H2" s="2" t="s">
        <v>30</v>
      </c>
    </row>
    <row r="3" spans="1:8">
      <c r="A3" s="3" t="s">
        <v>740</v>
      </c>
    </row>
    <row r="4" spans="1:8">
      <c r="A4" s="4" t="s">
        <v>735</v>
      </c>
      <c r="B4" s="6" t="n">
        <v>338689.5</v>
      </c>
      <c r="D4" s="6" t="n">
        <v>282308.2</v>
      </c>
      <c r="H4" s="9" t="n">
        <v>5196.6</v>
      </c>
    </row>
    <row r="5" spans="1:8">
      <c r="A5" s="4" t="s">
        <v>741</v>
      </c>
      <c r="B5" s="8" t="n">
        <v>2172364.1</v>
      </c>
      <c r="D5" s="8" t="n">
        <v>1975324.2</v>
      </c>
      <c r="F5" s="6" t="n">
        <v>1938179.8</v>
      </c>
    </row>
    <row r="6" spans="1:8">
      <c r="A6" s="4" t="s">
        <v>742</v>
      </c>
      <c r="B6" s="8" t="n">
        <v>6074.2</v>
      </c>
      <c r="D6" s="8" t="n">
        <v>3725.1</v>
      </c>
      <c r="F6" s="8" t="n">
        <v>3285.9</v>
      </c>
    </row>
    <row r="7" spans="1:8">
      <c r="A7" s="4" t="s">
        <v>743</v>
      </c>
      <c r="F7" s="8" t="n">
        <v>16383.9</v>
      </c>
      <c r="G7" s="12" t="n">
        <v>157</v>
      </c>
    </row>
    <row r="8" spans="1:8">
      <c r="A8" s="4" t="s">
        <v>744</v>
      </c>
      <c r="B8" s="8" t="n">
        <v>111.9</v>
      </c>
      <c r="C8" s="13" t="n">
        <v>1.4</v>
      </c>
      <c r="D8" s="5" t="n">
        <v>13301</v>
      </c>
      <c r="E8" s="12" t="n">
        <v>151</v>
      </c>
      <c r="F8" s="6" t="n">
        <v>5342.4</v>
      </c>
      <c r="G8" s="12" t="n">
        <v>55</v>
      </c>
    </row>
    <row r="9" spans="1:8">
      <c r="A9" s="4" t="s">
        <v>745</v>
      </c>
    </row>
    <row r="10" spans="1:8">
      <c r="A10" s="3" t="s">
        <v>740</v>
      </c>
    </row>
    <row r="11" spans="1:8">
      <c r="A11" s="4" t="s">
        <v>735</v>
      </c>
      <c r="B11" s="6" t="n">
        <v>40236.1</v>
      </c>
      <c r="D11" s="6" t="n">
        <v>26379.4</v>
      </c>
    </row>
  </sheetData>
  <mergeCells count="2">
    <mergeCell ref="A1:A2"/>
    <mergeCell ref="B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6</v>
      </c>
      <c r="B1" s="2" t="s">
        <v>29</v>
      </c>
      <c r="C1" s="2" t="s">
        <v>30</v>
      </c>
      <c r="D1" s="2" t="s">
        <v>31</v>
      </c>
    </row>
    <row r="2" spans="1:4">
      <c r="A2" s="3" t="s">
        <v>747</v>
      </c>
    </row>
    <row r="3" spans="1:4">
      <c r="A3" s="4" t="s">
        <v>748</v>
      </c>
      <c r="B3" s="6" t="n">
        <v>3640.2</v>
      </c>
      <c r="C3" s="9" t="n">
        <v>55.9</v>
      </c>
      <c r="D3" s="6" t="n">
        <v>4029.4</v>
      </c>
    </row>
    <row r="4" spans="1:4">
      <c r="A4" s="4" t="s">
        <v>749</v>
      </c>
      <c r="B4" s="8" t="n">
        <v>56749.8</v>
      </c>
      <c r="C4" s="8" t="n">
        <v>870.7</v>
      </c>
      <c r="D4" s="8" t="n">
        <v>49049.8</v>
      </c>
    </row>
    <row r="5" spans="1:4">
      <c r="A5" s="4" t="s">
        <v>750</v>
      </c>
      <c r="B5" s="8" t="n">
        <v>14403.5</v>
      </c>
      <c r="C5" s="5" t="n">
        <v>221</v>
      </c>
      <c r="D5" s="5" t="n">
        <v>11063</v>
      </c>
    </row>
    <row r="6" spans="1:4">
      <c r="A6" s="4" t="s">
        <v>727</v>
      </c>
      <c r="B6" s="5" t="n">
        <v>1832</v>
      </c>
      <c r="C6" s="8" t="n">
        <v>28.1</v>
      </c>
      <c r="D6" s="8" t="n">
        <v>1297.7</v>
      </c>
    </row>
    <row r="7" spans="1:4">
      <c r="A7" s="4" t="s">
        <v>685</v>
      </c>
      <c r="B7" s="6" t="n">
        <v>76625.5</v>
      </c>
      <c r="C7" s="9" t="n">
        <v>1175.7</v>
      </c>
      <c r="D7" s="6" t="n">
        <v>6543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1</v>
      </c>
      <c r="B1" s="2" t="s">
        <v>29</v>
      </c>
      <c r="C1" s="2" t="s">
        <v>30</v>
      </c>
      <c r="D1" s="2" t="s">
        <v>31</v>
      </c>
    </row>
    <row r="2" spans="1:4">
      <c r="A2" s="3" t="s">
        <v>752</v>
      </c>
    </row>
    <row r="3" spans="1:4">
      <c r="A3" s="4" t="s">
        <v>749</v>
      </c>
      <c r="B3" s="6" t="n">
        <v>10496.3</v>
      </c>
      <c r="C3" s="7" t="n">
        <v>161</v>
      </c>
      <c r="D3" s="6" t="n">
        <v>11252.6</v>
      </c>
    </row>
    <row r="4" spans="1:4">
      <c r="A4" s="4" t="s">
        <v>753</v>
      </c>
      <c r="B4" s="8" t="n">
        <v>3817.2</v>
      </c>
      <c r="C4" s="8" t="n">
        <v>58.6</v>
      </c>
      <c r="D4" s="5" t="n">
        <v>3261</v>
      </c>
    </row>
    <row r="5" spans="1:4">
      <c r="A5" s="4" t="s">
        <v>750</v>
      </c>
      <c r="B5" s="8" t="n">
        <v>8086.3</v>
      </c>
      <c r="C5" s="8" t="n">
        <v>124.1</v>
      </c>
      <c r="D5" s="8" t="n">
        <v>6312.4</v>
      </c>
    </row>
    <row r="6" spans="1:4">
      <c r="A6" s="4" t="s">
        <v>727</v>
      </c>
      <c r="B6" s="8" t="n">
        <v>2027.6</v>
      </c>
      <c r="C6" s="8" t="n">
        <v>31.1</v>
      </c>
      <c r="D6" s="8" t="n">
        <v>1985.1</v>
      </c>
    </row>
    <row r="7" spans="1:4">
      <c r="A7" s="4" t="s">
        <v>685</v>
      </c>
      <c r="B7" s="6" t="n">
        <v>24427.4</v>
      </c>
      <c r="C7" s="9" t="n">
        <v>374.8</v>
      </c>
      <c r="D7" s="6" t="n">
        <v>2281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04</v>
      </c>
      <c r="C1" s="2" t="s">
        <v>205</v>
      </c>
    </row>
    <row r="2" spans="1:3">
      <c r="A2" s="3" t="s">
        <v>752</v>
      </c>
    </row>
    <row r="3" spans="1:3">
      <c r="A3" s="4" t="s">
        <v>755</v>
      </c>
      <c r="B3" s="6" t="n">
        <v>15.7</v>
      </c>
      <c r="C3" s="6" t="n">
        <v>10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6</v>
      </c>
      <c r="B1" s="2" t="s">
        <v>1</v>
      </c>
    </row>
    <row r="2" spans="1:4">
      <c r="B2" s="2" t="s">
        <v>29</v>
      </c>
      <c r="C2" s="2" t="s">
        <v>30</v>
      </c>
      <c r="D2" s="2" t="s">
        <v>31</v>
      </c>
    </row>
    <row r="3" spans="1:4">
      <c r="A3" s="3" t="s">
        <v>646</v>
      </c>
    </row>
    <row r="4" spans="1:4">
      <c r="A4" s="4" t="s">
        <v>757</v>
      </c>
      <c r="B4" s="6" t="n">
        <v>651199.4</v>
      </c>
    </row>
    <row r="5" spans="1:4">
      <c r="A5" s="4" t="s">
        <v>758</v>
      </c>
      <c r="B5" s="8" t="n">
        <v>163891.7</v>
      </c>
      <c r="D5" s="6" t="n">
        <v>107301.2</v>
      </c>
    </row>
    <row r="6" spans="1:4">
      <c r="A6" s="4" t="s">
        <v>759</v>
      </c>
      <c r="B6" s="8" t="n">
        <v>850444.1</v>
      </c>
      <c r="C6" s="9" t="n">
        <v>13048.6</v>
      </c>
      <c r="D6" s="8" t="n">
        <v>651199.4</v>
      </c>
    </row>
    <row r="7" spans="1:4">
      <c r="A7" s="4" t="s">
        <v>690</v>
      </c>
    </row>
    <row r="8" spans="1:4">
      <c r="A8" s="3" t="s">
        <v>646</v>
      </c>
    </row>
    <row r="9" spans="1:4">
      <c r="A9" s="4" t="s">
        <v>757</v>
      </c>
      <c r="B9" s="8" t="n">
        <v>976458.6</v>
      </c>
      <c r="D9" s="8" t="n">
        <v>980682.8</v>
      </c>
    </row>
    <row r="10" spans="1:4">
      <c r="A10" s="4" t="s">
        <v>760</v>
      </c>
      <c r="B10" s="8" t="n">
        <v>196195.4</v>
      </c>
      <c r="D10" s="8" t="n">
        <v>110962.9</v>
      </c>
    </row>
    <row r="11" spans="1:4">
      <c r="A11" s="4" t="s">
        <v>761</v>
      </c>
      <c r="B11" s="8" t="n">
        <v>582.3</v>
      </c>
    </row>
    <row r="12" spans="1:4">
      <c r="A12" s="4" t="s">
        <v>47</v>
      </c>
      <c r="B12" s="8" t="n">
        <v>-7001.4</v>
      </c>
    </row>
    <row r="13" spans="1:4">
      <c r="A13" s="4" t="s">
        <v>762</v>
      </c>
      <c r="B13" s="8" t="n">
        <v>-6468.8</v>
      </c>
    </row>
    <row r="14" spans="1:4">
      <c r="A14" s="4" t="s">
        <v>128</v>
      </c>
      <c r="B14" s="8" t="n">
        <v>103542.9</v>
      </c>
      <c r="D14" s="5" t="n">
        <v>-108288</v>
      </c>
    </row>
    <row r="15" spans="1:4">
      <c r="A15" s="4" t="s">
        <v>763</v>
      </c>
      <c r="B15" s="8" t="n">
        <v>-31870.8</v>
      </c>
      <c r="D15" s="8" t="n">
        <v>-6899.1</v>
      </c>
    </row>
    <row r="16" spans="1:4">
      <c r="A16" s="4" t="s">
        <v>759</v>
      </c>
      <c r="B16" s="8" t="n">
        <v>1231438.2</v>
      </c>
      <c r="D16" s="8" t="n">
        <v>976458.6</v>
      </c>
    </row>
    <row r="17" spans="1:4">
      <c r="A17" s="4" t="s">
        <v>764</v>
      </c>
    </row>
    <row r="18" spans="1:4">
      <c r="A18" s="3" t="s">
        <v>646</v>
      </c>
    </row>
    <row r="19" spans="1:4">
      <c r="A19" s="4" t="s">
        <v>757</v>
      </c>
      <c r="B19" s="8" t="n">
        <v>-432560.4</v>
      </c>
      <c r="D19" s="8" t="n">
        <v>-380740.3</v>
      </c>
    </row>
    <row r="20" spans="1:4">
      <c r="A20" s="4" t="s">
        <v>765</v>
      </c>
      <c r="B20" s="8" t="n">
        <v>-107620.9</v>
      </c>
      <c r="D20" s="8" t="n">
        <v>-94556.89999999999</v>
      </c>
    </row>
    <row r="21" spans="1:4">
      <c r="A21" s="4" t="s">
        <v>47</v>
      </c>
      <c r="B21" s="8" t="n">
        <v>2615.8</v>
      </c>
    </row>
    <row r="22" spans="1:4">
      <c r="A22" s="4" t="s">
        <v>762</v>
      </c>
      <c r="B22" s="8" t="n">
        <v>3890.8</v>
      </c>
      <c r="D22" s="8" t="n">
        <v>-1020.4</v>
      </c>
    </row>
    <row r="23" spans="1:4">
      <c r="A23" s="4" t="s">
        <v>128</v>
      </c>
      <c r="B23" s="8" t="n">
        <v>-40633.6</v>
      </c>
      <c r="D23" s="8" t="n">
        <v>38741.5</v>
      </c>
    </row>
    <row r="24" spans="1:4">
      <c r="A24" s="4" t="s">
        <v>763</v>
      </c>
      <c r="B24" s="8" t="n">
        <v>29422.5</v>
      </c>
      <c r="D24" s="8" t="n">
        <v>5015.7</v>
      </c>
    </row>
    <row r="25" spans="1:4">
      <c r="A25" s="4" t="s">
        <v>759</v>
      </c>
      <c r="B25" s="8" t="n">
        <v>-544885.8</v>
      </c>
      <c r="D25" s="8" t="n">
        <v>-432560.4</v>
      </c>
    </row>
    <row r="26" spans="1:4">
      <c r="A26" s="4" t="s">
        <v>766</v>
      </c>
    </row>
    <row r="27" spans="1:4">
      <c r="A27" s="3" t="s">
        <v>646</v>
      </c>
    </row>
    <row r="28" spans="1:4">
      <c r="A28" s="4" t="s">
        <v>757</v>
      </c>
      <c r="B28" s="8" t="n">
        <v>543898.2</v>
      </c>
    </row>
    <row r="29" spans="1:4">
      <c r="A29" s="4" t="s">
        <v>759</v>
      </c>
      <c r="B29" s="8" t="n">
        <v>686552.4</v>
      </c>
      <c r="D29" s="8" t="n">
        <v>543898.2</v>
      </c>
    </row>
    <row r="30" spans="1:4">
      <c r="A30" s="4" t="s">
        <v>767</v>
      </c>
    </row>
    <row r="31" spans="1:4">
      <c r="A31" s="3" t="s">
        <v>646</v>
      </c>
    </row>
    <row r="32" spans="1:4">
      <c r="A32" s="4" t="s">
        <v>757</v>
      </c>
      <c r="B32" s="5" t="n">
        <v>146419</v>
      </c>
      <c r="D32" s="8" t="n">
        <v>151738.8</v>
      </c>
    </row>
    <row r="33" spans="1:4">
      <c r="A33" s="4" t="s">
        <v>760</v>
      </c>
      <c r="B33" s="8" t="n">
        <v>34576.8</v>
      </c>
      <c r="D33" s="8" t="n">
        <v>11796.2</v>
      </c>
    </row>
    <row r="34" spans="1:4">
      <c r="A34" s="4" t="s">
        <v>761</v>
      </c>
      <c r="B34" s="8" t="n">
        <v>21.6</v>
      </c>
    </row>
    <row r="35" spans="1:4">
      <c r="A35" s="4" t="s">
        <v>47</v>
      </c>
      <c r="B35" s="8" t="n">
        <v>-1273.1</v>
      </c>
    </row>
    <row r="36" spans="1:4">
      <c r="A36" s="4" t="s">
        <v>128</v>
      </c>
      <c r="B36" s="8" t="n">
        <v>16380.8</v>
      </c>
      <c r="D36" s="8" t="n">
        <v>-16112.7</v>
      </c>
    </row>
    <row r="37" spans="1:4">
      <c r="A37" s="4" t="s">
        <v>763</v>
      </c>
      <c r="B37" s="8" t="n">
        <v>-93.7</v>
      </c>
      <c r="D37" s="8" t="n">
        <v>-1003.3</v>
      </c>
    </row>
    <row r="38" spans="1:4">
      <c r="A38" s="4" t="s">
        <v>759</v>
      </c>
      <c r="B38" s="8" t="n">
        <v>196031.4</v>
      </c>
      <c r="D38" s="5" t="n">
        <v>146419</v>
      </c>
    </row>
    <row r="39" spans="1:4">
      <c r="A39" s="4" t="s">
        <v>768</v>
      </c>
    </row>
    <row r="40" spans="1:4">
      <c r="A40" s="3" t="s">
        <v>646</v>
      </c>
    </row>
    <row r="41" spans="1:4">
      <c r="A41" s="4" t="s">
        <v>757</v>
      </c>
      <c r="B41" s="8" t="n">
        <v>-24775.8</v>
      </c>
      <c r="D41" s="8" t="n">
        <v>-21900.4</v>
      </c>
    </row>
    <row r="42" spans="1:4">
      <c r="A42" s="4" t="s">
        <v>765</v>
      </c>
      <c r="B42" s="8" t="n">
        <v>-6560.6</v>
      </c>
      <c r="D42" s="8" t="n">
        <v>-5229.4</v>
      </c>
    </row>
    <row r="43" spans="1:4">
      <c r="A43" s="4" t="s">
        <v>47</v>
      </c>
      <c r="B43" s="8" t="n">
        <v>340.5</v>
      </c>
    </row>
    <row r="44" spans="1:4">
      <c r="A44" s="4" t="s">
        <v>128</v>
      </c>
      <c r="B44" s="5" t="n">
        <v>-2181</v>
      </c>
      <c r="D44" s="8" t="n">
        <v>1841.6</v>
      </c>
    </row>
    <row r="45" spans="1:4">
      <c r="A45" s="4" t="s">
        <v>763</v>
      </c>
      <c r="B45" s="8" t="n">
        <v>27.8</v>
      </c>
      <c r="D45" s="8" t="n">
        <v>512.4</v>
      </c>
    </row>
    <row r="46" spans="1:4">
      <c r="A46" s="4" t="s">
        <v>759</v>
      </c>
      <c r="B46" s="8" t="n">
        <v>-33149.1</v>
      </c>
      <c r="D46" s="8" t="n">
        <v>-24775.8</v>
      </c>
    </row>
    <row r="47" spans="1:4">
      <c r="A47" s="4" t="s">
        <v>769</v>
      </c>
    </row>
    <row r="48" spans="1:4">
      <c r="A48" s="3" t="s">
        <v>646</v>
      </c>
    </row>
    <row r="49" spans="1:4">
      <c r="A49" s="4" t="s">
        <v>757</v>
      </c>
      <c r="B49" s="8" t="n">
        <v>121643.2</v>
      </c>
    </row>
    <row r="50" spans="1:4">
      <c r="A50" s="4" t="s">
        <v>759</v>
      </c>
      <c r="B50" s="8" t="n">
        <v>162882.3</v>
      </c>
      <c r="D50" s="8" t="n">
        <v>121643.2</v>
      </c>
    </row>
    <row r="51" spans="1:4">
      <c r="A51" s="4" t="s">
        <v>770</v>
      </c>
    </row>
    <row r="52" spans="1:4">
      <c r="A52" s="3" t="s">
        <v>646</v>
      </c>
    </row>
    <row r="53" spans="1:4">
      <c r="A53" s="4" t="s">
        <v>757</v>
      </c>
      <c r="B53" s="8" t="n">
        <v>791127.5</v>
      </c>
      <c r="D53" s="8" t="n">
        <v>790647.8</v>
      </c>
    </row>
    <row r="54" spans="1:4">
      <c r="A54" s="4" t="s">
        <v>760</v>
      </c>
      <c r="B54" s="8" t="n">
        <v>156105.9</v>
      </c>
      <c r="D54" s="8" t="n">
        <v>94006.5</v>
      </c>
    </row>
    <row r="55" spans="1:4">
      <c r="A55" s="4" t="s">
        <v>761</v>
      </c>
      <c r="B55" s="8" t="n">
        <v>2.2</v>
      </c>
    </row>
    <row r="56" spans="1:4">
      <c r="A56" s="4" t="s">
        <v>47</v>
      </c>
      <c r="B56" s="8" t="n">
        <v>-3675.3</v>
      </c>
    </row>
    <row r="57" spans="1:4">
      <c r="A57" s="4" t="s">
        <v>762</v>
      </c>
      <c r="B57" s="8" t="n">
        <v>-5368.2</v>
      </c>
    </row>
    <row r="58" spans="1:4">
      <c r="A58" s="4" t="s">
        <v>128</v>
      </c>
      <c r="B58" s="8" t="n">
        <v>83892.89999999999</v>
      </c>
      <c r="D58" s="8" t="n">
        <v>-88612.89999999999</v>
      </c>
    </row>
    <row r="59" spans="1:4">
      <c r="A59" s="4" t="s">
        <v>763</v>
      </c>
      <c r="B59" s="8" t="n">
        <v>-29661.3</v>
      </c>
      <c r="D59" s="8" t="n">
        <v>-4913.9</v>
      </c>
    </row>
    <row r="60" spans="1:4">
      <c r="A60" s="4" t="s">
        <v>759</v>
      </c>
      <c r="B60" s="8" t="n">
        <v>992423.7</v>
      </c>
      <c r="D60" s="8" t="n">
        <v>791127.5</v>
      </c>
    </row>
    <row r="61" spans="1:4">
      <c r="A61" s="4" t="s">
        <v>771</v>
      </c>
    </row>
    <row r="62" spans="1:4">
      <c r="A62" s="3" t="s">
        <v>646</v>
      </c>
    </row>
    <row r="63" spans="1:4">
      <c r="A63" s="4" t="s">
        <v>757</v>
      </c>
      <c r="B63" s="8" t="n">
        <v>-388261.8</v>
      </c>
      <c r="D63" s="8" t="n">
        <v>-341171.9</v>
      </c>
    </row>
    <row r="64" spans="1:4">
      <c r="A64" s="4" t="s">
        <v>765</v>
      </c>
      <c r="B64" s="8" t="n">
        <v>-97363.3</v>
      </c>
      <c r="D64" s="5" t="n">
        <v>-85693</v>
      </c>
    </row>
    <row r="65" spans="1:4">
      <c r="A65" s="4" t="s">
        <v>47</v>
      </c>
      <c r="B65" s="8" t="n">
        <v>1160.3</v>
      </c>
    </row>
    <row r="66" spans="1:4">
      <c r="A66" s="4" t="s">
        <v>762</v>
      </c>
      <c r="B66" s="8" t="n">
        <v>3890.8</v>
      </c>
      <c r="D66" s="8" t="n">
        <v>-1020.4</v>
      </c>
    </row>
    <row r="67" spans="1:4">
      <c r="A67" s="4" t="s">
        <v>128</v>
      </c>
      <c r="B67" s="5" t="n">
        <v>-37328</v>
      </c>
      <c r="D67" s="8" t="n">
        <v>35933.7</v>
      </c>
    </row>
    <row r="68" spans="1:4">
      <c r="A68" s="4" t="s">
        <v>763</v>
      </c>
      <c r="B68" s="5" t="n">
        <v>27556</v>
      </c>
      <c r="D68" s="8" t="n">
        <v>3689.8</v>
      </c>
    </row>
    <row r="69" spans="1:4">
      <c r="A69" s="4" t="s">
        <v>759</v>
      </c>
      <c r="B69" s="5" t="n">
        <v>-490346</v>
      </c>
      <c r="D69" s="8" t="n">
        <v>-388261.8</v>
      </c>
    </row>
    <row r="70" spans="1:4">
      <c r="A70" s="4" t="s">
        <v>772</v>
      </c>
    </row>
    <row r="71" spans="1:4">
      <c r="A71" s="3" t="s">
        <v>646</v>
      </c>
    </row>
    <row r="72" spans="1:4">
      <c r="A72" s="4" t="s">
        <v>757</v>
      </c>
      <c r="B72" s="8" t="n">
        <v>402865.7</v>
      </c>
    </row>
    <row r="73" spans="1:4">
      <c r="A73" s="4" t="s">
        <v>759</v>
      </c>
      <c r="B73" s="8" t="n">
        <v>502077.7</v>
      </c>
      <c r="D73" s="8" t="n">
        <v>402865.7</v>
      </c>
    </row>
    <row r="74" spans="1:4">
      <c r="A74" s="4" t="s">
        <v>773</v>
      </c>
    </row>
    <row r="75" spans="1:4">
      <c r="A75" s="3" t="s">
        <v>646</v>
      </c>
    </row>
    <row r="76" spans="1:4">
      <c r="A76" s="4" t="s">
        <v>757</v>
      </c>
      <c r="B76" s="5" t="n">
        <v>2989</v>
      </c>
      <c r="D76" s="8" t="n">
        <v>2790.4</v>
      </c>
    </row>
    <row r="77" spans="1:4">
      <c r="A77" s="4" t="s">
        <v>760</v>
      </c>
      <c r="B77" s="8" t="n">
        <v>1340.2</v>
      </c>
      <c r="D77" s="8" t="n">
        <v>529.3</v>
      </c>
    </row>
    <row r="78" spans="1:4">
      <c r="A78" s="4" t="s">
        <v>47</v>
      </c>
      <c r="B78" s="8" t="n">
        <v>-38.8</v>
      </c>
    </row>
    <row r="79" spans="1:4">
      <c r="A79" s="4" t="s">
        <v>128</v>
      </c>
      <c r="B79" s="8" t="n">
        <v>114.6</v>
      </c>
      <c r="D79" s="8" t="n">
        <v>-115.4</v>
      </c>
    </row>
    <row r="80" spans="1:4">
      <c r="A80" s="4" t="s">
        <v>763</v>
      </c>
      <c r="B80" s="8" t="n">
        <v>-563.5</v>
      </c>
      <c r="D80" s="8" t="n">
        <v>-215.3</v>
      </c>
    </row>
    <row r="81" spans="1:4">
      <c r="A81" s="4" t="s">
        <v>759</v>
      </c>
      <c r="B81" s="8" t="n">
        <v>3841.5</v>
      </c>
      <c r="D81" s="5" t="n">
        <v>2989</v>
      </c>
    </row>
    <row r="82" spans="1:4">
      <c r="A82" s="4" t="s">
        <v>774</v>
      </c>
    </row>
    <row r="83" spans="1:4">
      <c r="A83" s="3" t="s">
        <v>646</v>
      </c>
    </row>
    <row r="84" spans="1:4">
      <c r="A84" s="4" t="s">
        <v>757</v>
      </c>
      <c r="B84" s="8" t="n">
        <v>-1832.6</v>
      </c>
      <c r="D84" s="8" t="n">
        <v>-1580.7</v>
      </c>
    </row>
    <row r="85" spans="1:4">
      <c r="A85" s="4" t="s">
        <v>765</v>
      </c>
      <c r="B85" s="8" t="n">
        <v>-483.8</v>
      </c>
      <c r="D85" s="8" t="n">
        <v>-471.2</v>
      </c>
    </row>
    <row r="86" spans="1:4">
      <c r="A86" s="4" t="s">
        <v>47</v>
      </c>
      <c r="B86" s="8" t="n">
        <v>25.8</v>
      </c>
    </row>
    <row r="87" spans="1:4">
      <c r="A87" s="4" t="s">
        <v>128</v>
      </c>
      <c r="B87" s="8" t="n">
        <v>-62.1</v>
      </c>
      <c r="D87" s="8" t="n">
        <v>47.9</v>
      </c>
    </row>
    <row r="88" spans="1:4">
      <c r="A88" s="4" t="s">
        <v>763</v>
      </c>
      <c r="B88" s="8" t="n">
        <v>493.5</v>
      </c>
      <c r="D88" s="8" t="n">
        <v>171.4</v>
      </c>
    </row>
    <row r="89" spans="1:4">
      <c r="A89" s="4" t="s">
        <v>759</v>
      </c>
      <c r="B89" s="8" t="n">
        <v>-1859.2</v>
      </c>
      <c r="D89" s="8" t="n">
        <v>-1832.6</v>
      </c>
    </row>
    <row r="90" spans="1:4">
      <c r="A90" s="4" t="s">
        <v>775</v>
      </c>
    </row>
    <row r="91" spans="1:4">
      <c r="A91" s="3" t="s">
        <v>646</v>
      </c>
    </row>
    <row r="92" spans="1:4">
      <c r="A92" s="4" t="s">
        <v>757</v>
      </c>
      <c r="B92" s="8" t="n">
        <v>1156.4</v>
      </c>
    </row>
    <row r="93" spans="1:4">
      <c r="A93" s="4" t="s">
        <v>759</v>
      </c>
      <c r="B93" s="8" t="n">
        <v>1982.3</v>
      </c>
      <c r="D93" s="8" t="n">
        <v>1156.4</v>
      </c>
    </row>
    <row r="94" spans="1:4">
      <c r="A94" s="4" t="s">
        <v>776</v>
      </c>
    </row>
    <row r="95" spans="1:4">
      <c r="A95" s="3" t="s">
        <v>646</v>
      </c>
    </row>
    <row r="96" spans="1:4">
      <c r="A96" s="4" t="s">
        <v>757</v>
      </c>
      <c r="B96" s="8" t="n">
        <v>19466.4</v>
      </c>
      <c r="D96" s="8" t="n">
        <v>18131.6</v>
      </c>
    </row>
    <row r="97" spans="1:4">
      <c r="A97" s="4" t="s">
        <v>760</v>
      </c>
      <c r="B97" s="8" t="n">
        <v>2708.2</v>
      </c>
      <c r="D97" s="8" t="n">
        <v>3182.6</v>
      </c>
    </row>
    <row r="98" spans="1:4">
      <c r="A98" s="4" t="s">
        <v>761</v>
      </c>
      <c r="B98" s="8" t="n">
        <v>131.2</v>
      </c>
    </row>
    <row r="99" spans="1:4">
      <c r="A99" s="4" t="s">
        <v>47</v>
      </c>
      <c r="B99" s="8" t="n">
        <v>-1606.9</v>
      </c>
    </row>
    <row r="100" spans="1:4">
      <c r="A100" s="4" t="s">
        <v>128</v>
      </c>
      <c r="B100" s="8" t="n">
        <v>1436.4</v>
      </c>
      <c r="D100" s="8" t="n">
        <v>-1375.9</v>
      </c>
    </row>
    <row r="101" spans="1:4">
      <c r="A101" s="4" t="s">
        <v>763</v>
      </c>
      <c r="B101" s="8" t="n">
        <v>-834.4</v>
      </c>
      <c r="D101" s="8" t="n">
        <v>-471.9</v>
      </c>
    </row>
    <row r="102" spans="1:4">
      <c r="A102" s="4" t="s">
        <v>759</v>
      </c>
      <c r="B102" s="8" t="n">
        <v>21300.9</v>
      </c>
      <c r="D102" s="8" t="n">
        <v>19466.4</v>
      </c>
    </row>
    <row r="103" spans="1:4">
      <c r="A103" s="4" t="s">
        <v>777</v>
      </c>
    </row>
    <row r="104" spans="1:4">
      <c r="A104" s="3" t="s">
        <v>646</v>
      </c>
    </row>
    <row r="105" spans="1:4">
      <c r="A105" s="4" t="s">
        <v>757</v>
      </c>
      <c r="B105" s="8" t="n">
        <v>-11673.6</v>
      </c>
      <c r="D105" s="8" t="n">
        <v>-10648.8</v>
      </c>
    </row>
    <row r="106" spans="1:4">
      <c r="A106" s="4" t="s">
        <v>765</v>
      </c>
      <c r="B106" s="8" t="n">
        <v>-1869.4</v>
      </c>
      <c r="D106" s="8" t="n">
        <v>-1816.7</v>
      </c>
    </row>
    <row r="107" spans="1:4">
      <c r="A107" s="4" t="s">
        <v>47</v>
      </c>
      <c r="B107" s="8" t="n">
        <v>955.6</v>
      </c>
    </row>
    <row r="108" spans="1:4">
      <c r="A108" s="4" t="s">
        <v>128</v>
      </c>
      <c r="B108" s="8" t="n">
        <v>-519.1</v>
      </c>
      <c r="D108" s="8" t="n">
        <v>411.1</v>
      </c>
    </row>
    <row r="109" spans="1:4">
      <c r="A109" s="4" t="s">
        <v>763</v>
      </c>
      <c r="B109" s="8" t="n">
        <v>774.3</v>
      </c>
      <c r="D109" s="8" t="n">
        <v>380.8</v>
      </c>
    </row>
    <row r="110" spans="1:4">
      <c r="A110" s="4" t="s">
        <v>759</v>
      </c>
      <c r="B110" s="8" t="n">
        <v>-12332.2</v>
      </c>
      <c r="D110" s="8" t="n">
        <v>-11673.6</v>
      </c>
    </row>
    <row r="111" spans="1:4">
      <c r="A111" s="4" t="s">
        <v>778</v>
      </c>
    </row>
    <row r="112" spans="1:4">
      <c r="A112" s="3" t="s">
        <v>646</v>
      </c>
    </row>
    <row r="113" spans="1:4">
      <c r="A113" s="4" t="s">
        <v>757</v>
      </c>
      <c r="B113" s="8" t="n">
        <v>7792.8</v>
      </c>
    </row>
    <row r="114" spans="1:4">
      <c r="A114" s="4" t="s">
        <v>759</v>
      </c>
      <c r="B114" s="8" t="n">
        <v>8968.700000000001</v>
      </c>
      <c r="D114" s="8" t="n">
        <v>7792.8</v>
      </c>
    </row>
    <row r="115" spans="1:4">
      <c r="A115" s="4" t="s">
        <v>779</v>
      </c>
    </row>
    <row r="116" spans="1:4">
      <c r="A116" s="3" t="s">
        <v>646</v>
      </c>
    </row>
    <row r="117" spans="1:4">
      <c r="A117" s="4" t="s">
        <v>757</v>
      </c>
      <c r="B117" s="8" t="n">
        <v>12223.1</v>
      </c>
      <c r="D117" s="8" t="n">
        <v>12396.4</v>
      </c>
    </row>
    <row r="118" spans="1:4">
      <c r="A118" s="4" t="s">
        <v>760</v>
      </c>
      <c r="B118" s="8" t="n">
        <v>1464.3</v>
      </c>
      <c r="D118" s="8" t="n">
        <v>1433.5</v>
      </c>
    </row>
    <row r="119" spans="1:4">
      <c r="A119" s="4" t="s">
        <v>761</v>
      </c>
      <c r="B119" s="8" t="n">
        <v>427.3</v>
      </c>
    </row>
    <row r="120" spans="1:4">
      <c r="A120" s="4" t="s">
        <v>47</v>
      </c>
      <c r="B120" s="8" t="n">
        <v>-407.3</v>
      </c>
    </row>
    <row r="121" spans="1:4">
      <c r="A121" s="4" t="s">
        <v>128</v>
      </c>
      <c r="B121" s="8" t="n">
        <v>1218.2</v>
      </c>
      <c r="D121" s="8" t="n">
        <v>-1312.1</v>
      </c>
    </row>
    <row r="122" spans="1:4">
      <c r="A122" s="4" t="s">
        <v>763</v>
      </c>
      <c r="B122" s="8" t="n">
        <v>-631.8</v>
      </c>
      <c r="D122" s="8" t="n">
        <v>-294.7</v>
      </c>
    </row>
    <row r="123" spans="1:4">
      <c r="A123" s="4" t="s">
        <v>759</v>
      </c>
      <c r="B123" s="8" t="n">
        <v>14293.8</v>
      </c>
      <c r="D123" s="8" t="n">
        <v>12223.1</v>
      </c>
    </row>
    <row r="124" spans="1:4">
      <c r="A124" s="4" t="s">
        <v>780</v>
      </c>
    </row>
    <row r="125" spans="1:4">
      <c r="A125" s="3" t="s">
        <v>646</v>
      </c>
    </row>
    <row r="126" spans="1:4">
      <c r="A126" s="4" t="s">
        <v>757</v>
      </c>
      <c r="B126" s="8" t="n">
        <v>-6016.6</v>
      </c>
      <c r="D126" s="8" t="n">
        <v>-5438.5</v>
      </c>
    </row>
    <row r="127" spans="1:4">
      <c r="A127" s="4" t="s">
        <v>765</v>
      </c>
      <c r="B127" s="8" t="n">
        <v>-1343.8</v>
      </c>
      <c r="D127" s="8" t="n">
        <v>-1346.6</v>
      </c>
    </row>
    <row r="128" spans="1:4">
      <c r="A128" s="4" t="s">
        <v>47</v>
      </c>
      <c r="B128" s="8" t="n">
        <v>133.6</v>
      </c>
    </row>
    <row r="129" spans="1:4">
      <c r="A129" s="4" t="s">
        <v>128</v>
      </c>
      <c r="B129" s="8" t="n">
        <v>-543.4</v>
      </c>
      <c r="D129" s="8" t="n">
        <v>507.2</v>
      </c>
    </row>
    <row r="130" spans="1:4">
      <c r="A130" s="4" t="s">
        <v>763</v>
      </c>
      <c r="B130" s="8" t="n">
        <v>570.9</v>
      </c>
      <c r="D130" s="8" t="n">
        <v>261.3</v>
      </c>
    </row>
    <row r="131" spans="1:4">
      <c r="A131" s="4" t="s">
        <v>759</v>
      </c>
      <c r="B131" s="8" t="n">
        <v>-7199.3</v>
      </c>
      <c r="D131" s="8" t="n">
        <v>-6016.6</v>
      </c>
    </row>
    <row r="132" spans="1:4">
      <c r="A132" s="4" t="s">
        <v>781</v>
      </c>
    </row>
    <row r="133" spans="1:4">
      <c r="A133" s="3" t="s">
        <v>646</v>
      </c>
    </row>
    <row r="134" spans="1:4">
      <c r="A134" s="4" t="s">
        <v>757</v>
      </c>
      <c r="B134" s="8" t="n">
        <v>6206.5</v>
      </c>
    </row>
    <row r="135" spans="1:4">
      <c r="A135" s="4" t="s">
        <v>759</v>
      </c>
      <c r="B135" s="8" t="n">
        <v>7094.5</v>
      </c>
      <c r="D135" s="8" t="n">
        <v>6206.5</v>
      </c>
    </row>
    <row r="136" spans="1:4">
      <c r="A136" s="4" t="s">
        <v>782</v>
      </c>
    </row>
    <row r="137" spans="1:4">
      <c r="A137" s="3" t="s">
        <v>646</v>
      </c>
    </row>
    <row r="138" spans="1:4">
      <c r="A138" s="4" t="s">
        <v>757</v>
      </c>
      <c r="B138" s="8" t="n">
        <v>4233.6</v>
      </c>
      <c r="D138" s="8" t="n">
        <v>4977.8</v>
      </c>
    </row>
    <row r="139" spans="1:4">
      <c r="A139" s="4" t="s">
        <v>760</v>
      </c>
      <c r="D139" s="8" t="n">
        <v>14.8</v>
      </c>
    </row>
    <row r="140" spans="1:4">
      <c r="A140" s="4" t="s">
        <v>762</v>
      </c>
      <c r="B140" s="8" t="n">
        <v>-1100.6</v>
      </c>
    </row>
    <row r="141" spans="1:4">
      <c r="A141" s="4" t="s">
        <v>128</v>
      </c>
      <c r="B141" s="5" t="n">
        <v>500</v>
      </c>
      <c r="D141" s="5" t="n">
        <v>-759</v>
      </c>
    </row>
    <row r="142" spans="1:4">
      <c r="A142" s="4" t="s">
        <v>763</v>
      </c>
      <c r="B142" s="8" t="n">
        <v>-86.09999999999999</v>
      </c>
    </row>
    <row r="143" spans="1:4">
      <c r="A143" s="4" t="s">
        <v>759</v>
      </c>
      <c r="B143" s="8" t="n">
        <v>3546.9</v>
      </c>
      <c r="D143" s="8" t="n">
        <v>4233.6</v>
      </c>
    </row>
    <row r="144" spans="1:4">
      <c r="A144" s="4" t="s">
        <v>783</v>
      </c>
    </row>
    <row r="145" spans="1:4">
      <c r="A145" s="3" t="s">
        <v>646</v>
      </c>
    </row>
    <row r="146" spans="1:4">
      <c r="A146" s="4" t="s">
        <v>757</v>
      </c>
      <c r="B146" s="8" t="n">
        <v>4233.6</v>
      </c>
    </row>
    <row r="147" spans="1:4">
      <c r="A147" s="4" t="s">
        <v>759</v>
      </c>
      <c r="B147" s="6" t="n">
        <v>3546.9</v>
      </c>
      <c r="D147" s="6" t="n">
        <v>423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4</v>
      </c>
      <c r="B1" s="2" t="s">
        <v>29</v>
      </c>
      <c r="C1" s="2" t="s">
        <v>30</v>
      </c>
      <c r="D1" s="2" t="s">
        <v>31</v>
      </c>
    </row>
    <row r="2" spans="1:4">
      <c r="A2" s="3" t="s">
        <v>646</v>
      </c>
    </row>
    <row r="3" spans="1:4">
      <c r="A3" s="4" t="s">
        <v>785</v>
      </c>
      <c r="B3" s="6" t="n">
        <v>1192.7</v>
      </c>
      <c r="C3" s="9" t="n">
        <v>18.3</v>
      </c>
      <c r="D3" s="6" t="n">
        <v>1854.1</v>
      </c>
    </row>
    <row r="4" spans="1:4">
      <c r="A4" s="4" t="s">
        <v>786</v>
      </c>
    </row>
    <row r="5" spans="1:4">
      <c r="A5" s="3" t="s">
        <v>646</v>
      </c>
    </row>
    <row r="6" spans="1:4">
      <c r="A6" s="4" t="s">
        <v>785</v>
      </c>
      <c r="B6" s="8" t="n">
        <v>378.5</v>
      </c>
      <c r="C6" s="8" t="n">
        <v>5.8</v>
      </c>
      <c r="D6" s="8" t="n">
        <v>1139.7</v>
      </c>
    </row>
    <row r="7" spans="1:4">
      <c r="A7" s="4" t="s">
        <v>787</v>
      </c>
    </row>
    <row r="8" spans="1:4">
      <c r="A8" s="3" t="s">
        <v>646</v>
      </c>
    </row>
    <row r="9" spans="1:4">
      <c r="A9" s="4" t="s">
        <v>785</v>
      </c>
      <c r="B9" s="8" t="n">
        <v>693.2</v>
      </c>
      <c r="C9" s="8" t="n">
        <v>10.6</v>
      </c>
      <c r="D9" s="8" t="n">
        <v>559.2</v>
      </c>
    </row>
    <row r="10" spans="1:4">
      <c r="A10" s="4" t="s">
        <v>788</v>
      </c>
    </row>
    <row r="11" spans="1:4">
      <c r="A11" s="3" t="s">
        <v>646</v>
      </c>
    </row>
    <row r="12" spans="1:4">
      <c r="A12" s="4" t="s">
        <v>785</v>
      </c>
      <c r="B12" s="10" t="n">
        <v>121</v>
      </c>
      <c r="C12" s="9" t="n">
        <v>1.9</v>
      </c>
      <c r="D12" s="6" t="n">
        <v>15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05</v>
      </c>
      <c r="C2" s="2" t="s">
        <v>204</v>
      </c>
    </row>
    <row r="3" spans="1:3">
      <c r="A3" s="4" t="s">
        <v>790</v>
      </c>
    </row>
    <row r="4" spans="1:3">
      <c r="A4" s="3" t="s">
        <v>646</v>
      </c>
    </row>
    <row r="5" spans="1:3">
      <c r="A5" s="4" t="s">
        <v>791</v>
      </c>
      <c r="B5" s="6" t="n">
        <v>7037.2</v>
      </c>
    </row>
    <row r="6" spans="1:3">
      <c r="A6" s="4" t="s">
        <v>792</v>
      </c>
    </row>
    <row r="7" spans="1:3">
      <c r="A7" s="3" t="s">
        <v>646</v>
      </c>
    </row>
    <row r="8" spans="1:3">
      <c r="A8" s="4" t="s">
        <v>793</v>
      </c>
      <c r="B8" s="6" t="n">
        <v>24921.4</v>
      </c>
      <c r="C8" s="6" t="n">
        <v>3009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4</v>
      </c>
      <c r="B1" s="2" t="s">
        <v>29</v>
      </c>
      <c r="C1" s="2" t="s">
        <v>30</v>
      </c>
      <c r="D1" s="2" t="s">
        <v>31</v>
      </c>
    </row>
    <row r="2" spans="1:4">
      <c r="A2" s="3" t="s">
        <v>795</v>
      </c>
    </row>
    <row r="3" spans="1:4">
      <c r="A3" s="4" t="s">
        <v>796</v>
      </c>
      <c r="B3" s="6" t="n">
        <v>53678.7</v>
      </c>
      <c r="C3" s="9" t="n">
        <v>823.6</v>
      </c>
      <c r="D3" s="6" t="n">
        <v>39114.6</v>
      </c>
    </row>
    <row r="4" spans="1:4">
      <c r="A4" s="4" t="s">
        <v>797</v>
      </c>
      <c r="B4" s="5" t="n">
        <v>917</v>
      </c>
      <c r="C4" s="8" t="n">
        <v>14.1</v>
      </c>
      <c r="D4" s="8" t="n">
        <v>1047.5</v>
      </c>
    </row>
    <row r="5" spans="1:4">
      <c r="A5" s="4" t="s">
        <v>798</v>
      </c>
      <c r="B5" s="8" t="n">
        <v>-227.2</v>
      </c>
      <c r="D5" s="8" t="n">
        <v>-286.1</v>
      </c>
    </row>
    <row r="6" spans="1:4">
      <c r="A6" s="4" t="s">
        <v>799</v>
      </c>
      <c r="B6" s="8" t="n">
        <v>689.8</v>
      </c>
      <c r="C6" s="8" t="n">
        <v>10.6</v>
      </c>
      <c r="D6" s="8" t="n">
        <v>761.4</v>
      </c>
    </row>
    <row r="7" spans="1:4">
      <c r="A7" s="4" t="s">
        <v>800</v>
      </c>
      <c r="B7" s="8" t="n">
        <v>222.3</v>
      </c>
      <c r="C7" s="8" t="n">
        <v>3.4</v>
      </c>
      <c r="D7" s="8" t="n">
        <v>221.3</v>
      </c>
    </row>
    <row r="8" spans="1:4">
      <c r="A8" s="4" t="s">
        <v>801</v>
      </c>
      <c r="B8" s="8" t="n">
        <v>467.5</v>
      </c>
      <c r="C8" s="8" t="n">
        <v>7.2</v>
      </c>
      <c r="D8" s="8" t="n">
        <v>540.1</v>
      </c>
    </row>
    <row r="9" spans="1:4">
      <c r="A9" s="4" t="s">
        <v>802</v>
      </c>
      <c r="B9" s="8" t="n">
        <v>689.8</v>
      </c>
      <c r="C9" s="9" t="n">
        <v>10.6</v>
      </c>
      <c r="D9" s="8" t="n">
        <v>761.4</v>
      </c>
    </row>
    <row r="10" spans="1:4">
      <c r="A10" s="4" t="s">
        <v>803</v>
      </c>
    </row>
    <row r="11" spans="1:4">
      <c r="A11" s="3" t="s">
        <v>795</v>
      </c>
    </row>
    <row r="12" spans="1:4">
      <c r="A12" s="4" t="s">
        <v>796</v>
      </c>
      <c r="B12" s="5" t="n">
        <v>8808</v>
      </c>
      <c r="D12" s="8" t="n">
        <v>6597.7</v>
      </c>
    </row>
    <row r="13" spans="1:4">
      <c r="A13" s="4" t="s">
        <v>797</v>
      </c>
      <c r="B13" s="8" t="n">
        <v>253.9</v>
      </c>
      <c r="D13" s="8" t="n">
        <v>258.2</v>
      </c>
    </row>
    <row r="14" spans="1:4">
      <c r="A14" s="4" t="s">
        <v>799</v>
      </c>
      <c r="B14" s="8" t="n">
        <v>222.3</v>
      </c>
      <c r="D14" s="8" t="n">
        <v>221.3</v>
      </c>
    </row>
    <row r="15" spans="1:4">
      <c r="A15" s="4" t="s">
        <v>804</v>
      </c>
    </row>
    <row r="16" spans="1:4">
      <c r="A16" s="3" t="s">
        <v>795</v>
      </c>
    </row>
    <row r="17" spans="1:4">
      <c r="A17" s="4" t="s">
        <v>796</v>
      </c>
      <c r="B17" s="8" t="n">
        <v>21527.8</v>
      </c>
      <c r="D17" s="8" t="n">
        <v>17871.4</v>
      </c>
    </row>
    <row r="18" spans="1:4">
      <c r="A18" s="4" t="s">
        <v>797</v>
      </c>
      <c r="B18" s="8" t="n">
        <v>282.5</v>
      </c>
      <c r="D18" s="8" t="n">
        <v>417.1</v>
      </c>
    </row>
    <row r="19" spans="1:4">
      <c r="A19" s="4" t="s">
        <v>799</v>
      </c>
      <c r="B19" s="8" t="n">
        <v>221.9</v>
      </c>
      <c r="D19" s="8" t="n">
        <v>338.1</v>
      </c>
    </row>
    <row r="20" spans="1:4">
      <c r="A20" s="4" t="s">
        <v>805</v>
      </c>
    </row>
    <row r="21" spans="1:4">
      <c r="A21" s="3" t="s">
        <v>795</v>
      </c>
    </row>
    <row r="22" spans="1:4">
      <c r="A22" s="4" t="s">
        <v>796</v>
      </c>
      <c r="B22" s="8" t="n">
        <v>23342.9</v>
      </c>
      <c r="D22" s="8" t="n">
        <v>14645.5</v>
      </c>
    </row>
    <row r="23" spans="1:4">
      <c r="A23" s="4" t="s">
        <v>797</v>
      </c>
      <c r="B23" s="8" t="n">
        <v>380.6</v>
      </c>
      <c r="D23" s="8" t="n">
        <v>372.2</v>
      </c>
    </row>
    <row r="24" spans="1:4">
      <c r="A24" s="4" t="s">
        <v>799</v>
      </c>
      <c r="B24" s="6" t="n">
        <v>245.6</v>
      </c>
      <c r="D24" s="10" t="n">
        <v>2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04</v>
      </c>
    </row>
    <row r="3" spans="1:2">
      <c r="A3" s="3" t="s">
        <v>263</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6</v>
      </c>
      <c r="B1" s="2" t="s">
        <v>1</v>
      </c>
    </row>
    <row r="2" spans="1:4">
      <c r="B2" s="2" t="s">
        <v>204</v>
      </c>
      <c r="C2" s="2" t="s">
        <v>205</v>
      </c>
      <c r="D2" s="2" t="s">
        <v>206</v>
      </c>
    </row>
    <row r="3" spans="1:4">
      <c r="A3" s="3" t="s">
        <v>807</v>
      </c>
    </row>
    <row r="4" spans="1:4">
      <c r="A4" s="4" t="s">
        <v>808</v>
      </c>
      <c r="B4" s="6" t="n">
        <v>10223.9</v>
      </c>
      <c r="C4" s="6" t="n">
        <v>8224.799999999999</v>
      </c>
      <c r="D4" s="6" t="n">
        <v>774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09</v>
      </c>
      <c r="B1" s="2" t="s">
        <v>1</v>
      </c>
    </row>
    <row r="2" spans="1:4">
      <c r="B2" s="2" t="s">
        <v>29</v>
      </c>
      <c r="C2" s="2" t="s">
        <v>30</v>
      </c>
      <c r="D2" s="2" t="s">
        <v>31</v>
      </c>
    </row>
    <row r="3" spans="1:4">
      <c r="A3" s="3" t="s">
        <v>810</v>
      </c>
    </row>
    <row r="4" spans="1:4">
      <c r="A4" s="4" t="s">
        <v>693</v>
      </c>
      <c r="B4" s="6" t="n">
        <v>6733.2</v>
      </c>
      <c r="C4" s="9" t="n">
        <v>103.3</v>
      </c>
      <c r="D4" s="10" t="n">
        <v>7598</v>
      </c>
    </row>
    <row r="5" spans="1:4">
      <c r="A5" s="4" t="s">
        <v>194</v>
      </c>
      <c r="B5" s="8" t="n">
        <v>-5579.1</v>
      </c>
      <c r="C5" s="8" t="n">
        <v>-85.59999999999999</v>
      </c>
    </row>
    <row r="6" spans="1:4">
      <c r="A6" s="4" t="s">
        <v>361</v>
      </c>
      <c r="D6" s="8" t="n">
        <v>-142.5</v>
      </c>
    </row>
    <row r="7" spans="1:4">
      <c r="A7" s="4" t="s">
        <v>128</v>
      </c>
      <c r="B7" s="8" t="n">
        <v>10.4</v>
      </c>
      <c r="C7" s="8" t="n">
        <v>0.2</v>
      </c>
      <c r="D7" s="8" t="n">
        <v>-722.3</v>
      </c>
    </row>
    <row r="8" spans="1:4">
      <c r="A8" s="4" t="s">
        <v>696</v>
      </c>
      <c r="B8" s="6" t="n">
        <v>1164.5</v>
      </c>
      <c r="C8" s="9" t="n">
        <v>17.9</v>
      </c>
      <c r="D8" s="6" t="n">
        <v>673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811</v>
      </c>
      <c r="B1" s="2" t="s">
        <v>29</v>
      </c>
      <c r="C1" s="2" t="s">
        <v>30</v>
      </c>
      <c r="D1" s="2" t="s">
        <v>31</v>
      </c>
      <c r="E1" s="2" t="s">
        <v>32</v>
      </c>
      <c r="F1" s="2" t="s">
        <v>33</v>
      </c>
    </row>
    <row r="2" spans="1:6">
      <c r="A2" s="3" t="s">
        <v>812</v>
      </c>
    </row>
    <row r="3" spans="1:6">
      <c r="A3" s="4" t="s">
        <v>51</v>
      </c>
      <c r="B3" s="6" t="n">
        <v>1164.5</v>
      </c>
      <c r="C3" s="9" t="n">
        <v>17.9</v>
      </c>
      <c r="D3" s="6" t="n">
        <v>6733.2</v>
      </c>
      <c r="E3" s="9" t="n">
        <v>103.3</v>
      </c>
      <c r="F3" s="10" t="n">
        <v>7598</v>
      </c>
    </row>
    <row r="4" spans="1:6">
      <c r="A4" s="4" t="s">
        <v>813</v>
      </c>
    </row>
    <row r="5" spans="1:6">
      <c r="A5" s="3" t="s">
        <v>812</v>
      </c>
    </row>
    <row r="6" spans="1:6">
      <c r="A6" s="4" t="s">
        <v>814</v>
      </c>
      <c r="B6" s="4" t="s">
        <v>815</v>
      </c>
      <c r="C6" s="4" t="s">
        <v>815</v>
      </c>
    </row>
    <row r="7" spans="1:6">
      <c r="A7" s="4" t="s">
        <v>816</v>
      </c>
      <c r="B7" s="4" t="s">
        <v>630</v>
      </c>
      <c r="C7" s="4" t="s">
        <v>630</v>
      </c>
    </row>
    <row r="8" spans="1:6">
      <c r="A8" s="4" t="s">
        <v>817</v>
      </c>
    </row>
    <row r="9" spans="1:6">
      <c r="A9" s="3" t="s">
        <v>812</v>
      </c>
    </row>
    <row r="10" spans="1:6">
      <c r="A10" s="4" t="s">
        <v>51</v>
      </c>
      <c r="B10" s="6" t="n">
        <v>990.9</v>
      </c>
    </row>
    <row r="11" spans="1:6">
      <c r="A11" s="4" t="s">
        <v>818</v>
      </c>
    </row>
    <row r="12" spans="1:6">
      <c r="A12" s="3" t="s">
        <v>812</v>
      </c>
    </row>
    <row r="13" spans="1:6">
      <c r="A13" s="4" t="s">
        <v>51</v>
      </c>
      <c r="B13" s="8" t="n">
        <v>1164.5</v>
      </c>
      <c r="D13" s="8" t="n">
        <v>1154.1</v>
      </c>
    </row>
    <row r="14" spans="1:6">
      <c r="A14" s="4" t="s">
        <v>819</v>
      </c>
    </row>
    <row r="15" spans="1:6">
      <c r="A15" s="3" t="s">
        <v>812</v>
      </c>
    </row>
    <row r="16" spans="1:6">
      <c r="A16" s="4" t="s">
        <v>51</v>
      </c>
      <c r="B16" s="10" t="n">
        <v>0</v>
      </c>
      <c r="D16" s="6" t="n">
        <v>557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0</v>
      </c>
      <c r="B1" s="2" t="s">
        <v>1</v>
      </c>
    </row>
    <row r="2" spans="1:4">
      <c r="B2" s="2" t="s">
        <v>29</v>
      </c>
      <c r="C2" s="2" t="s">
        <v>30</v>
      </c>
      <c r="D2" s="2" t="s">
        <v>31</v>
      </c>
    </row>
    <row r="3" spans="1:4">
      <c r="A3" s="3" t="s">
        <v>664</v>
      </c>
    </row>
    <row r="4" spans="1:4">
      <c r="A4" s="4" t="s">
        <v>757</v>
      </c>
      <c r="B4" s="6" t="n">
        <v>571513.8</v>
      </c>
    </row>
    <row r="5" spans="1:4">
      <c r="A5" s="4" t="s">
        <v>759</v>
      </c>
      <c r="B5" s="8" t="n">
        <v>685167.9</v>
      </c>
      <c r="C5" s="9" t="n">
        <v>10512.7</v>
      </c>
      <c r="D5" s="6" t="n">
        <v>571513.8</v>
      </c>
    </row>
    <row r="6" spans="1:4">
      <c r="A6" s="4" t="s">
        <v>690</v>
      </c>
    </row>
    <row r="7" spans="1:4">
      <c r="A7" s="3" t="s">
        <v>664</v>
      </c>
    </row>
    <row r="8" spans="1:4">
      <c r="A8" s="4" t="s">
        <v>757</v>
      </c>
      <c r="B8" s="8" t="n">
        <v>590745.9</v>
      </c>
      <c r="D8" s="5" t="n">
        <v>640626</v>
      </c>
    </row>
    <row r="9" spans="1:4">
      <c r="A9" s="4" t="s">
        <v>760</v>
      </c>
      <c r="B9" s="8" t="n">
        <v>165115.3</v>
      </c>
      <c r="D9" s="8" t="n">
        <v>84633.5</v>
      </c>
    </row>
    <row r="10" spans="1:4">
      <c r="A10" s="4" t="s">
        <v>821</v>
      </c>
      <c r="B10" s="8" t="n">
        <v>462.1</v>
      </c>
    </row>
    <row r="11" spans="1:4">
      <c r="A11" s="4" t="s">
        <v>822</v>
      </c>
      <c r="B11" s="5" t="n">
        <v>-2992</v>
      </c>
    </row>
    <row r="12" spans="1:4">
      <c r="A12" s="4" t="s">
        <v>128</v>
      </c>
      <c r="B12" s="8" t="n">
        <v>86324.5</v>
      </c>
      <c r="D12" s="8" t="n">
        <v>-90741.2</v>
      </c>
    </row>
    <row r="13" spans="1:4">
      <c r="A13" s="4" t="s">
        <v>823</v>
      </c>
      <c r="B13" s="8" t="n">
        <v>-14094.6</v>
      </c>
      <c r="D13" s="8" t="n">
        <v>-43772.4</v>
      </c>
    </row>
    <row r="14" spans="1:4">
      <c r="A14" s="4" t="s">
        <v>759</v>
      </c>
      <c r="B14" s="8" t="n">
        <v>825601.2</v>
      </c>
      <c r="D14" s="8" t="n">
        <v>590745.9</v>
      </c>
    </row>
    <row r="15" spans="1:4">
      <c r="A15" s="4" t="s">
        <v>764</v>
      </c>
    </row>
    <row r="16" spans="1:4">
      <c r="A16" s="3" t="s">
        <v>664</v>
      </c>
    </row>
    <row r="17" spans="1:4">
      <c r="A17" s="4" t="s">
        <v>757</v>
      </c>
      <c r="B17" s="8" t="n">
        <v>-243591.6</v>
      </c>
      <c r="D17" s="8" t="n">
        <v>-232803.7</v>
      </c>
    </row>
    <row r="18" spans="1:4">
      <c r="A18" s="4" t="s">
        <v>824</v>
      </c>
      <c r="B18" s="8" t="n">
        <v>-102197.3</v>
      </c>
      <c r="D18" s="8" t="n">
        <v>-87848.5</v>
      </c>
    </row>
    <row r="19" spans="1:4">
      <c r="A19" s="4" t="s">
        <v>822</v>
      </c>
      <c r="B19" s="8" t="n">
        <v>1816.5</v>
      </c>
    </row>
    <row r="20" spans="1:4">
      <c r="A20" s="4" t="s">
        <v>762</v>
      </c>
      <c r="B20" s="8" t="n">
        <v>-1127.1</v>
      </c>
      <c r="D20" s="8" t="n">
        <v>-310.4</v>
      </c>
    </row>
    <row r="21" spans="1:4">
      <c r="A21" s="4" t="s">
        <v>128</v>
      </c>
      <c r="B21" s="5" t="n">
        <v>-36624</v>
      </c>
      <c r="D21" s="8" t="n">
        <v>33598.6</v>
      </c>
    </row>
    <row r="22" spans="1:4">
      <c r="A22" s="4" t="s">
        <v>823</v>
      </c>
      <c r="B22" s="8" t="n">
        <v>14094.6</v>
      </c>
      <c r="D22" s="8" t="n">
        <v>43772.4</v>
      </c>
    </row>
    <row r="23" spans="1:4">
      <c r="A23" s="4" t="s">
        <v>759</v>
      </c>
      <c r="B23" s="8" t="n">
        <v>-367628.9</v>
      </c>
      <c r="D23" s="8" t="n">
        <v>-243591.6</v>
      </c>
    </row>
    <row r="24" spans="1:4">
      <c r="A24" s="4" t="s">
        <v>766</v>
      </c>
    </row>
    <row r="25" spans="1:4">
      <c r="A25" s="3" t="s">
        <v>664</v>
      </c>
    </row>
    <row r="26" spans="1:4">
      <c r="A26" s="4" t="s">
        <v>757</v>
      </c>
      <c r="B26" s="8" t="n">
        <v>347154.3</v>
      </c>
    </row>
    <row r="27" spans="1:4">
      <c r="A27" s="4" t="s">
        <v>759</v>
      </c>
      <c r="B27" s="8" t="n">
        <v>457972.3</v>
      </c>
      <c r="D27" s="8" t="n">
        <v>347154.3</v>
      </c>
    </row>
    <row r="28" spans="1:4">
      <c r="A28" s="4" t="s">
        <v>825</v>
      </c>
    </row>
    <row r="29" spans="1:4">
      <c r="A29" s="3" t="s">
        <v>664</v>
      </c>
    </row>
    <row r="30" spans="1:4">
      <c r="A30" s="4" t="s">
        <v>757</v>
      </c>
      <c r="B30" s="8" t="n">
        <v>224359.5</v>
      </c>
    </row>
    <row r="31" spans="1:4">
      <c r="A31" s="4" t="s">
        <v>762</v>
      </c>
      <c r="B31" s="8" t="n">
        <v>-20601.5</v>
      </c>
      <c r="D31" s="8" t="n">
        <v>-9176.6</v>
      </c>
    </row>
    <row r="32" spans="1:4">
      <c r="A32" s="4" t="s">
        <v>759</v>
      </c>
      <c r="B32" s="8" t="n">
        <v>227195.6</v>
      </c>
      <c r="D32" s="8" t="n">
        <v>224359.5</v>
      </c>
    </row>
    <row r="33" spans="1:4">
      <c r="A33" s="4" t="s">
        <v>826</v>
      </c>
    </row>
    <row r="34" spans="1:4">
      <c r="A34" s="3" t="s">
        <v>664</v>
      </c>
    </row>
    <row r="35" spans="1:4">
      <c r="A35" s="4" t="s">
        <v>757</v>
      </c>
      <c r="B35" s="8" t="n">
        <v>52128.4</v>
      </c>
      <c r="D35" s="8" t="n">
        <v>59652.4</v>
      </c>
    </row>
    <row r="36" spans="1:4">
      <c r="A36" s="4" t="s">
        <v>760</v>
      </c>
      <c r="B36" s="5" t="n">
        <v>8472</v>
      </c>
      <c r="D36" s="8" t="n">
        <v>7991.3</v>
      </c>
    </row>
    <row r="37" spans="1:4">
      <c r="A37" s="4" t="s">
        <v>821</v>
      </c>
      <c r="B37" s="8" t="n">
        <v>126.2</v>
      </c>
    </row>
    <row r="38" spans="1:4">
      <c r="A38" s="4" t="s">
        <v>822</v>
      </c>
      <c r="B38" s="8" t="n">
        <v>-2488.3</v>
      </c>
    </row>
    <row r="39" spans="1:4">
      <c r="A39" s="4" t="s">
        <v>128</v>
      </c>
      <c r="B39" s="8" t="n">
        <v>6943.2</v>
      </c>
      <c r="D39" s="8" t="n">
        <v>-8214.700000000001</v>
      </c>
    </row>
    <row r="40" spans="1:4">
      <c r="A40" s="4" t="s">
        <v>823</v>
      </c>
      <c r="B40" s="8" t="n">
        <v>-2166.2</v>
      </c>
      <c r="D40" s="8" t="n">
        <v>-7300.6</v>
      </c>
    </row>
    <row r="41" spans="1:4">
      <c r="A41" s="4" t="s">
        <v>759</v>
      </c>
      <c r="B41" s="8" t="n">
        <v>63015.3</v>
      </c>
      <c r="D41" s="8" t="n">
        <v>52128.4</v>
      </c>
    </row>
    <row r="42" spans="1:4">
      <c r="A42" s="4" t="s">
        <v>827</v>
      </c>
    </row>
    <row r="43" spans="1:4">
      <c r="A43" s="3" t="s">
        <v>664</v>
      </c>
    </row>
    <row r="44" spans="1:4">
      <c r="A44" s="4" t="s">
        <v>757</v>
      </c>
      <c r="B44" s="8" t="n">
        <v>-22148.2</v>
      </c>
      <c r="D44" s="8" t="n">
        <v>-24918.1</v>
      </c>
    </row>
    <row r="45" spans="1:4">
      <c r="A45" s="4" t="s">
        <v>824</v>
      </c>
      <c r="B45" s="8" t="n">
        <v>-9972.6</v>
      </c>
      <c r="D45" s="8" t="n">
        <v>-7597.3</v>
      </c>
    </row>
    <row r="46" spans="1:4">
      <c r="A46" s="4" t="s">
        <v>822</v>
      </c>
      <c r="B46" s="8" t="n">
        <v>1700.5</v>
      </c>
    </row>
    <row r="47" spans="1:4">
      <c r="A47" s="4" t="s">
        <v>762</v>
      </c>
      <c r="B47" s="8" t="n">
        <v>-1127.1</v>
      </c>
    </row>
    <row r="48" spans="1:4">
      <c r="A48" s="4" t="s">
        <v>128</v>
      </c>
      <c r="B48" s="8" t="n">
        <v>-2970.2</v>
      </c>
      <c r="D48" s="8" t="n">
        <v>3066.6</v>
      </c>
    </row>
    <row r="49" spans="1:4">
      <c r="A49" s="4" t="s">
        <v>823</v>
      </c>
      <c r="B49" s="8" t="n">
        <v>2166.2</v>
      </c>
      <c r="D49" s="8" t="n">
        <v>7300.6</v>
      </c>
    </row>
    <row r="50" spans="1:4">
      <c r="A50" s="4" t="s">
        <v>759</v>
      </c>
      <c r="B50" s="8" t="n">
        <v>-32351.4</v>
      </c>
      <c r="D50" s="8" t="n">
        <v>-22148.2</v>
      </c>
    </row>
    <row r="51" spans="1:4">
      <c r="A51" s="4" t="s">
        <v>828</v>
      </c>
    </row>
    <row r="52" spans="1:4">
      <c r="A52" s="3" t="s">
        <v>664</v>
      </c>
    </row>
    <row r="53" spans="1:4">
      <c r="A53" s="4" t="s">
        <v>757</v>
      </c>
      <c r="B53" s="8" t="n">
        <v>29980.2</v>
      </c>
    </row>
    <row r="54" spans="1:4">
      <c r="A54" s="4" t="s">
        <v>759</v>
      </c>
      <c r="B54" s="8" t="n">
        <v>30663.9</v>
      </c>
      <c r="D54" s="8" t="n">
        <v>29980.2</v>
      </c>
    </row>
    <row r="55" spans="1:4">
      <c r="A55" s="4" t="s">
        <v>829</v>
      </c>
    </row>
    <row r="56" spans="1:4">
      <c r="A56" s="3" t="s">
        <v>664</v>
      </c>
    </row>
    <row r="57" spans="1:4">
      <c r="A57" s="4" t="s">
        <v>757</v>
      </c>
      <c r="B57" s="8" t="n">
        <v>13136.9</v>
      </c>
      <c r="D57" s="8" t="n">
        <v>15255.7</v>
      </c>
    </row>
    <row r="58" spans="1:4">
      <c r="A58" s="4" t="s">
        <v>760</v>
      </c>
      <c r="B58" s="8" t="n">
        <v>427.5</v>
      </c>
      <c r="D58" s="8" t="n">
        <v>17.9</v>
      </c>
    </row>
    <row r="59" spans="1:4">
      <c r="A59" s="4" t="s">
        <v>822</v>
      </c>
      <c r="B59" s="8" t="n">
        <v>-16.8</v>
      </c>
    </row>
    <row r="60" spans="1:4">
      <c r="A60" s="4" t="s">
        <v>128</v>
      </c>
      <c r="B60" s="8" t="n">
        <v>1673.6</v>
      </c>
      <c r="D60" s="8" t="n">
        <v>-2136.7</v>
      </c>
    </row>
    <row r="61" spans="1:4">
      <c r="A61" s="4" t="s">
        <v>759</v>
      </c>
      <c r="B61" s="8" t="n">
        <v>15221.2</v>
      </c>
      <c r="D61" s="8" t="n">
        <v>13136.9</v>
      </c>
    </row>
    <row r="62" spans="1:4">
      <c r="A62" s="4" t="s">
        <v>830</v>
      </c>
    </row>
    <row r="63" spans="1:4">
      <c r="A63" s="3" t="s">
        <v>664</v>
      </c>
    </row>
    <row r="64" spans="1:4">
      <c r="A64" s="4" t="s">
        <v>757</v>
      </c>
      <c r="B64" s="8" t="n">
        <v>-10960.5</v>
      </c>
      <c r="D64" s="8" t="n">
        <v>-11499.5</v>
      </c>
    </row>
    <row r="65" spans="1:4">
      <c r="A65" s="4" t="s">
        <v>824</v>
      </c>
      <c r="B65" s="8" t="n">
        <v>-1350.7</v>
      </c>
      <c r="D65" s="8" t="n">
        <v>-1316.7</v>
      </c>
    </row>
    <row r="66" spans="1:4">
      <c r="A66" s="4" t="s">
        <v>822</v>
      </c>
      <c r="B66" s="8" t="n">
        <v>6.4</v>
      </c>
    </row>
    <row r="67" spans="1:4">
      <c r="A67" s="4" t="s">
        <v>128</v>
      </c>
      <c r="B67" s="8" t="n">
        <v>-1651.6</v>
      </c>
      <c r="D67" s="8" t="n">
        <v>1855.7</v>
      </c>
    </row>
    <row r="68" spans="1:4">
      <c r="A68" s="4" t="s">
        <v>759</v>
      </c>
      <c r="B68" s="8" t="n">
        <v>-13956.4</v>
      </c>
      <c r="D68" s="8" t="n">
        <v>-10960.5</v>
      </c>
    </row>
    <row r="69" spans="1:4">
      <c r="A69" s="4" t="s">
        <v>831</v>
      </c>
    </row>
    <row r="70" spans="1:4">
      <c r="A70" s="3" t="s">
        <v>664</v>
      </c>
    </row>
    <row r="71" spans="1:4">
      <c r="A71" s="4" t="s">
        <v>757</v>
      </c>
      <c r="B71" s="8" t="n">
        <v>2176.4</v>
      </c>
    </row>
    <row r="72" spans="1:4">
      <c r="A72" s="4" t="s">
        <v>759</v>
      </c>
      <c r="B72" s="8" t="n">
        <v>1264.8</v>
      </c>
      <c r="D72" s="8" t="n">
        <v>2176.4</v>
      </c>
    </row>
    <row r="73" spans="1:4">
      <c r="A73" s="4" t="s">
        <v>832</v>
      </c>
    </row>
    <row r="74" spans="1:4">
      <c r="A74" s="3" t="s">
        <v>664</v>
      </c>
    </row>
    <row r="75" spans="1:4">
      <c r="A75" s="4" t="s">
        <v>757</v>
      </c>
      <c r="B75" s="5" t="n">
        <v>5166</v>
      </c>
      <c r="D75" s="5" t="n">
        <v>6050</v>
      </c>
    </row>
    <row r="76" spans="1:4">
      <c r="A76" s="4" t="s">
        <v>760</v>
      </c>
      <c r="B76" s="8" t="n">
        <v>223.1</v>
      </c>
    </row>
    <row r="77" spans="1:4">
      <c r="A77" s="4" t="s">
        <v>822</v>
      </c>
      <c r="B77" s="8" t="n">
        <v>-486.9</v>
      </c>
    </row>
    <row r="78" spans="1:4">
      <c r="A78" s="4" t="s">
        <v>128</v>
      </c>
      <c r="B78" s="8" t="n">
        <v>710.5</v>
      </c>
      <c r="D78" s="5" t="n">
        <v>-884</v>
      </c>
    </row>
    <row r="79" spans="1:4">
      <c r="A79" s="4" t="s">
        <v>759</v>
      </c>
      <c r="B79" s="8" t="n">
        <v>5612.7</v>
      </c>
      <c r="D79" s="5" t="n">
        <v>5166</v>
      </c>
    </row>
    <row r="80" spans="1:4">
      <c r="A80" s="4" t="s">
        <v>833</v>
      </c>
    </row>
    <row r="81" spans="1:4">
      <c r="A81" s="3" t="s">
        <v>664</v>
      </c>
    </row>
    <row r="82" spans="1:4">
      <c r="A82" s="4" t="s">
        <v>757</v>
      </c>
      <c r="B82" s="8" t="n">
        <v>-2254.4</v>
      </c>
      <c r="D82" s="8" t="n">
        <v>-2282.7</v>
      </c>
    </row>
    <row r="83" spans="1:4">
      <c r="A83" s="4" t="s">
        <v>824</v>
      </c>
      <c r="B83" s="8" t="n">
        <v>-260.9</v>
      </c>
      <c r="D83" s="8" t="n">
        <v>-289.7</v>
      </c>
    </row>
    <row r="84" spans="1:4">
      <c r="A84" s="4" t="s">
        <v>822</v>
      </c>
      <c r="B84" s="8" t="n">
        <v>109.6</v>
      </c>
    </row>
    <row r="85" spans="1:4">
      <c r="A85" s="4" t="s">
        <v>128</v>
      </c>
      <c r="B85" s="8" t="n">
        <v>-325.5</v>
      </c>
      <c r="D85" s="5" t="n">
        <v>318</v>
      </c>
    </row>
    <row r="86" spans="1:4">
      <c r="A86" s="4" t="s">
        <v>759</v>
      </c>
      <c r="B86" s="8" t="n">
        <v>-2731.2</v>
      </c>
      <c r="D86" s="8" t="n">
        <v>-2254.4</v>
      </c>
    </row>
    <row r="87" spans="1:4">
      <c r="A87" s="4" t="s">
        <v>834</v>
      </c>
    </row>
    <row r="88" spans="1:4">
      <c r="A88" s="3" t="s">
        <v>664</v>
      </c>
    </row>
    <row r="89" spans="1:4">
      <c r="A89" s="4" t="s">
        <v>757</v>
      </c>
      <c r="B89" s="8" t="n">
        <v>2911.6</v>
      </c>
    </row>
    <row r="90" spans="1:4">
      <c r="A90" s="4" t="s">
        <v>759</v>
      </c>
      <c r="B90" s="8" t="n">
        <v>2881.5</v>
      </c>
      <c r="D90" s="8" t="n">
        <v>2911.6</v>
      </c>
    </row>
    <row r="91" spans="1:4">
      <c r="A91" s="4" t="s">
        <v>835</v>
      </c>
    </row>
    <row r="92" spans="1:4">
      <c r="A92" s="3" t="s">
        <v>664</v>
      </c>
    </row>
    <row r="93" spans="1:4">
      <c r="A93" s="4" t="s">
        <v>757</v>
      </c>
      <c r="B93" s="5" t="n">
        <v>1950</v>
      </c>
      <c r="D93" s="8" t="n">
        <v>820.8</v>
      </c>
    </row>
    <row r="94" spans="1:4">
      <c r="A94" s="4" t="s">
        <v>760</v>
      </c>
      <c r="B94" s="8" t="n">
        <v>615.3</v>
      </c>
      <c r="D94" s="8" t="n">
        <v>1294.3</v>
      </c>
    </row>
    <row r="95" spans="1:4">
      <c r="A95" s="4" t="s">
        <v>821</v>
      </c>
      <c r="B95" s="8" t="n">
        <v>335.9</v>
      </c>
    </row>
    <row r="96" spans="1:4">
      <c r="A96" s="4" t="s">
        <v>128</v>
      </c>
      <c r="B96" s="8" t="n">
        <v>367.1</v>
      </c>
      <c r="D96" s="8" t="n">
        <v>-165.1</v>
      </c>
    </row>
    <row r="97" spans="1:4">
      <c r="A97" s="4" t="s">
        <v>759</v>
      </c>
      <c r="B97" s="8" t="n">
        <v>3268.3</v>
      </c>
      <c r="D97" s="5" t="n">
        <v>1950</v>
      </c>
    </row>
    <row r="98" spans="1:4">
      <c r="A98" s="4" t="s">
        <v>836</v>
      </c>
    </row>
    <row r="99" spans="1:4">
      <c r="A99" s="3" t="s">
        <v>664</v>
      </c>
    </row>
    <row r="100" spans="1:4">
      <c r="A100" s="4" t="s">
        <v>757</v>
      </c>
      <c r="B100" s="8" t="n">
        <v>-396.2</v>
      </c>
      <c r="D100" s="8" t="n">
        <v>-397.1</v>
      </c>
    </row>
    <row r="101" spans="1:4">
      <c r="A101" s="4" t="s">
        <v>824</v>
      </c>
      <c r="B101" s="8" t="n">
        <v>-536.7</v>
      </c>
      <c r="D101" s="8" t="n">
        <v>-10.6</v>
      </c>
    </row>
    <row r="102" spans="1:4">
      <c r="A102" s="4" t="s">
        <v>128</v>
      </c>
      <c r="B102" s="8" t="n">
        <v>50.6</v>
      </c>
      <c r="D102" s="8" t="n">
        <v>11.5</v>
      </c>
    </row>
    <row r="103" spans="1:4">
      <c r="A103" s="4" t="s">
        <v>759</v>
      </c>
      <c r="B103" s="8" t="n">
        <v>-882.3</v>
      </c>
      <c r="D103" s="8" t="n">
        <v>-396.2</v>
      </c>
    </row>
    <row r="104" spans="1:4">
      <c r="A104" s="4" t="s">
        <v>837</v>
      </c>
    </row>
    <row r="105" spans="1:4">
      <c r="A105" s="3" t="s">
        <v>664</v>
      </c>
    </row>
    <row r="106" spans="1:4">
      <c r="A106" s="4" t="s">
        <v>757</v>
      </c>
      <c r="B106" s="8" t="n">
        <v>1553.8</v>
      </c>
    </row>
    <row r="107" spans="1:4">
      <c r="A107" s="4" t="s">
        <v>759</v>
      </c>
      <c r="B107" s="5" t="n">
        <v>2386</v>
      </c>
      <c r="D107" s="8" t="n">
        <v>1553.8</v>
      </c>
    </row>
    <row r="108" spans="1:4">
      <c r="A108" s="4" t="s">
        <v>838</v>
      </c>
    </row>
    <row r="109" spans="1:4">
      <c r="A109" s="3" t="s">
        <v>664</v>
      </c>
    </row>
    <row r="110" spans="1:4">
      <c r="A110" s="4" t="s">
        <v>757</v>
      </c>
      <c r="B110" s="8" t="n">
        <v>468329.6</v>
      </c>
      <c r="D110" s="8" t="n">
        <v>499825.3</v>
      </c>
    </row>
    <row r="111" spans="1:4">
      <c r="A111" s="4" t="s">
        <v>760</v>
      </c>
      <c r="B111" s="8" t="n">
        <v>155417.4</v>
      </c>
      <c r="D111" s="5" t="n">
        <v>75330</v>
      </c>
    </row>
    <row r="112" spans="1:4">
      <c r="A112" s="4" t="s">
        <v>128</v>
      </c>
      <c r="B112" s="5" t="n">
        <v>69602</v>
      </c>
      <c r="D112" s="8" t="n">
        <v>-70353.89999999999</v>
      </c>
    </row>
    <row r="113" spans="1:4">
      <c r="A113" s="4" t="s">
        <v>823</v>
      </c>
      <c r="B113" s="8" t="n">
        <v>-11928.4</v>
      </c>
      <c r="D113" s="8" t="n">
        <v>-36471.8</v>
      </c>
    </row>
    <row r="114" spans="1:4">
      <c r="A114" s="4" t="s">
        <v>759</v>
      </c>
      <c r="B114" s="8" t="n">
        <v>681420.6</v>
      </c>
      <c r="D114" s="8" t="n">
        <v>468329.6</v>
      </c>
    </row>
    <row r="115" spans="1:4">
      <c r="A115" s="4" t="s">
        <v>839</v>
      </c>
    </row>
    <row r="116" spans="1:4">
      <c r="A116" s="3" t="s">
        <v>664</v>
      </c>
    </row>
    <row r="117" spans="1:4">
      <c r="A117" s="4" t="s">
        <v>757</v>
      </c>
      <c r="B117" s="8" t="n">
        <v>-207832.3</v>
      </c>
      <c r="D117" s="8" t="n">
        <v>-193706.3</v>
      </c>
    </row>
    <row r="118" spans="1:4">
      <c r="A118" s="4" t="s">
        <v>824</v>
      </c>
      <c r="B118" s="8" t="n">
        <v>-90076.39999999999</v>
      </c>
      <c r="D118" s="8" t="n">
        <v>-78634.2</v>
      </c>
    </row>
    <row r="119" spans="1:4">
      <c r="A119" s="4" t="s">
        <v>762</v>
      </c>
      <c r="D119" s="8" t="n">
        <v>-310.4</v>
      </c>
    </row>
    <row r="120" spans="1:4">
      <c r="A120" s="4" t="s">
        <v>128</v>
      </c>
      <c r="B120" s="8" t="n">
        <v>-31727.3</v>
      </c>
      <c r="D120" s="8" t="n">
        <v>28346.8</v>
      </c>
    </row>
    <row r="121" spans="1:4">
      <c r="A121" s="4" t="s">
        <v>823</v>
      </c>
      <c r="B121" s="8" t="n">
        <v>11928.4</v>
      </c>
      <c r="D121" s="8" t="n">
        <v>36471.8</v>
      </c>
    </row>
    <row r="122" spans="1:4">
      <c r="A122" s="4" t="s">
        <v>759</v>
      </c>
      <c r="B122" s="8" t="n">
        <v>-317707.6</v>
      </c>
      <c r="D122" s="8" t="n">
        <v>-207832.3</v>
      </c>
    </row>
    <row r="123" spans="1:4">
      <c r="A123" s="4" t="s">
        <v>840</v>
      </c>
    </row>
    <row r="124" spans="1:4">
      <c r="A124" s="3" t="s">
        <v>664</v>
      </c>
    </row>
    <row r="125" spans="1:4">
      <c r="A125" s="4" t="s">
        <v>757</v>
      </c>
      <c r="B125" s="8" t="n">
        <v>260497.3</v>
      </c>
    </row>
    <row r="126" spans="1:4">
      <c r="A126" s="4" t="s">
        <v>759</v>
      </c>
      <c r="B126" s="5" t="n">
        <v>363713</v>
      </c>
      <c r="D126" s="8" t="n">
        <v>260497.3</v>
      </c>
    </row>
    <row r="127" spans="1:4">
      <c r="A127" s="4" t="s">
        <v>841</v>
      </c>
    </row>
    <row r="128" spans="1:4">
      <c r="A128" s="3" t="s">
        <v>664</v>
      </c>
    </row>
    <row r="129" spans="1:4">
      <c r="A129" s="4" t="s">
        <v>757</v>
      </c>
      <c r="B129" s="5" t="n">
        <v>50035</v>
      </c>
      <c r="D129" s="8" t="n">
        <v>59021.8</v>
      </c>
    </row>
    <row r="130" spans="1:4">
      <c r="A130" s="4" t="s">
        <v>128</v>
      </c>
      <c r="B130" s="8" t="n">
        <v>7028.1</v>
      </c>
      <c r="D130" s="8" t="n">
        <v>-8986.799999999999</v>
      </c>
    </row>
    <row r="131" spans="1:4">
      <c r="A131" s="4" t="s">
        <v>759</v>
      </c>
      <c r="B131" s="8" t="n">
        <v>57063.1</v>
      </c>
      <c r="D131" s="5" t="n">
        <v>50035</v>
      </c>
    </row>
    <row r="132" spans="1:4">
      <c r="A132" s="4" t="s">
        <v>842</v>
      </c>
    </row>
    <row r="133" spans="1:4">
      <c r="A133" s="3" t="s">
        <v>664</v>
      </c>
    </row>
    <row r="134" spans="1:4">
      <c r="A134" s="4" t="s">
        <v>757</v>
      </c>
      <c r="B134" s="5" t="n">
        <v>50035</v>
      </c>
    </row>
    <row r="135" spans="1:4">
      <c r="A135" s="4" t="s">
        <v>759</v>
      </c>
      <c r="B135" s="6" t="n">
        <v>57063.1</v>
      </c>
      <c r="D135" s="10" t="n">
        <v>500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04</v>
      </c>
      <c r="C2" s="2" t="s">
        <v>205</v>
      </c>
      <c r="D2" s="2" t="s">
        <v>206</v>
      </c>
    </row>
    <row r="3" spans="1:4">
      <c r="A3" s="4" t="s">
        <v>844</v>
      </c>
    </row>
    <row r="4" spans="1:4">
      <c r="A4" s="3" t="s">
        <v>664</v>
      </c>
    </row>
    <row r="5" spans="1:4">
      <c r="A5" s="4" t="s">
        <v>845</v>
      </c>
      <c r="C5" s="6" t="n">
        <v>2003.5</v>
      </c>
    </row>
    <row r="6" spans="1:4">
      <c r="A6" s="4" t="s">
        <v>825</v>
      </c>
    </row>
    <row r="7" spans="1:4">
      <c r="A7" s="3" t="s">
        <v>664</v>
      </c>
    </row>
    <row r="8" spans="1:4">
      <c r="A8" s="4" t="s">
        <v>762</v>
      </c>
      <c r="B8" s="6" t="n">
        <v>20601.5</v>
      </c>
      <c r="C8" s="8" t="n">
        <v>9176.6</v>
      </c>
    </row>
    <row r="9" spans="1:4">
      <c r="A9" s="4" t="s">
        <v>825</v>
      </c>
    </row>
    <row r="10" spans="1:4">
      <c r="A10" s="3" t="s">
        <v>664</v>
      </c>
    </row>
    <row r="11" spans="1:4">
      <c r="A11" s="4" t="s">
        <v>846</v>
      </c>
      <c r="B11" s="8" t="n">
        <v>164960.7</v>
      </c>
    </row>
    <row r="12" spans="1:4">
      <c r="A12" s="4" t="s">
        <v>847</v>
      </c>
      <c r="B12" s="5" t="n">
        <v>1901</v>
      </c>
    </row>
    <row r="13" spans="1:4">
      <c r="A13" s="4" t="s">
        <v>848</v>
      </c>
      <c r="B13" s="8" t="n">
        <v>24267.4</v>
      </c>
    </row>
    <row r="14" spans="1:4">
      <c r="A14" s="4" t="s">
        <v>849</v>
      </c>
    </row>
    <row r="15" spans="1:4">
      <c r="A15" s="3" t="s">
        <v>664</v>
      </c>
    </row>
    <row r="16" spans="1:4">
      <c r="A16" s="4" t="s">
        <v>850</v>
      </c>
      <c r="B16" s="8" t="n">
        <v>8717.5</v>
      </c>
      <c r="C16" s="8" t="n">
        <v>7626.7</v>
      </c>
      <c r="D16" s="10" t="n">
        <v>6509</v>
      </c>
    </row>
    <row r="17" spans="1:4">
      <c r="A17" s="4" t="s">
        <v>851</v>
      </c>
    </row>
    <row r="18" spans="1:4">
      <c r="A18" s="3" t="s">
        <v>664</v>
      </c>
    </row>
    <row r="19" spans="1:4">
      <c r="A19" s="4" t="s">
        <v>850</v>
      </c>
      <c r="B19" s="6" t="n">
        <v>3845.9</v>
      </c>
      <c r="C19" s="6" t="n">
        <v>3331.1</v>
      </c>
      <c r="D19" s="6" t="n">
        <v>3747.6</v>
      </c>
    </row>
    <row r="20" spans="1:4">
      <c r="A20" s="4" t="s">
        <v>852</v>
      </c>
    </row>
    <row r="21" spans="1:4">
      <c r="A21" s="3" t="s">
        <v>664</v>
      </c>
    </row>
    <row r="22" spans="1:4">
      <c r="A22" s="4" t="s">
        <v>814</v>
      </c>
      <c r="B22" s="4" t="s">
        <v>853</v>
      </c>
    </row>
    <row r="23" spans="1:4">
      <c r="A23" s="4" t="s">
        <v>816</v>
      </c>
      <c r="B23" s="4" t="s">
        <v>63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54</v>
      </c>
      <c r="B1" s="2" t="s">
        <v>1</v>
      </c>
    </row>
    <row r="2" spans="1:6">
      <c r="B2" s="2" t="s">
        <v>29</v>
      </c>
      <c r="C2" s="2" t="s">
        <v>30</v>
      </c>
      <c r="D2" s="2" t="s">
        <v>31</v>
      </c>
      <c r="E2" s="2" t="s">
        <v>33</v>
      </c>
      <c r="F2" s="2" t="s">
        <v>30</v>
      </c>
    </row>
    <row r="3" spans="1:6">
      <c r="A3" s="3" t="s">
        <v>855</v>
      </c>
    </row>
    <row r="4" spans="1:6">
      <c r="A4" s="4" t="s">
        <v>856</v>
      </c>
      <c r="B4" s="6" t="n">
        <v>3996.7</v>
      </c>
      <c r="C4" s="9" t="n">
        <v>61.4</v>
      </c>
      <c r="D4" s="10" t="n">
        <v>-3087</v>
      </c>
      <c r="E4" s="6" t="n">
        <v>282.4</v>
      </c>
    </row>
    <row r="5" spans="1:6">
      <c r="A5" s="4" t="s">
        <v>433</v>
      </c>
    </row>
    <row r="6" spans="1:6">
      <c r="A6" s="3" t="s">
        <v>855</v>
      </c>
    </row>
    <row r="7" spans="1:6">
      <c r="A7" s="4" t="s">
        <v>857</v>
      </c>
      <c r="B7" s="8" t="n">
        <v>9333.4</v>
      </c>
      <c r="D7" s="8" t="n">
        <v>8726.299999999999</v>
      </c>
      <c r="F7" s="9" t="n">
        <v>143.2</v>
      </c>
    </row>
    <row r="8" spans="1:6">
      <c r="A8" s="4" t="s">
        <v>858</v>
      </c>
      <c r="B8" s="5" t="n">
        <v>1183</v>
      </c>
      <c r="C8" s="8" t="n">
        <v>18.2</v>
      </c>
      <c r="D8" s="8" t="n">
        <v>1109.3</v>
      </c>
      <c r="E8" s="5" t="n">
        <v>-214</v>
      </c>
    </row>
    <row r="9" spans="1:6">
      <c r="A9" s="4" t="s">
        <v>856</v>
      </c>
      <c r="B9" s="5" t="n">
        <v>-19</v>
      </c>
      <c r="C9" s="8" t="n">
        <v>-0.3</v>
      </c>
      <c r="D9" s="8" t="n">
        <v>-155.1</v>
      </c>
      <c r="E9" s="8" t="n">
        <v>-84.5</v>
      </c>
    </row>
    <row r="10" spans="1:6">
      <c r="A10" s="4" t="s">
        <v>859</v>
      </c>
      <c r="B10" s="10" t="n">
        <v>1164</v>
      </c>
      <c r="C10" s="9" t="n">
        <v>17.9</v>
      </c>
      <c r="D10" s="6" t="n">
        <v>954.2</v>
      </c>
      <c r="E10" s="6" t="n">
        <v>-298.5</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0</v>
      </c>
      <c r="B1" s="2" t="s">
        <v>1</v>
      </c>
    </row>
    <row r="2" spans="1:3">
      <c r="B2" s="2" t="s">
        <v>204</v>
      </c>
      <c r="C2" s="2" t="s">
        <v>205</v>
      </c>
    </row>
    <row r="3" spans="1:3">
      <c r="A3" s="3" t="s">
        <v>861</v>
      </c>
    </row>
    <row r="4" spans="1:3">
      <c r="A4" s="4" t="s">
        <v>862</v>
      </c>
      <c r="B4" s="10" t="n">
        <v>3380400000</v>
      </c>
      <c r="C4" s="10" t="n">
        <v>1922200000</v>
      </c>
    </row>
    <row r="5" spans="1:3">
      <c r="A5" s="4" t="s">
        <v>863</v>
      </c>
      <c r="B5" s="10" t="n">
        <v>1414800000</v>
      </c>
      <c r="C5" s="5" t="n">
        <v>1368400000</v>
      </c>
    </row>
    <row r="6" spans="1:3">
      <c r="A6" s="4" t="s">
        <v>864</v>
      </c>
    </row>
    <row r="7" spans="1:3">
      <c r="A7" s="3" t="s">
        <v>861</v>
      </c>
    </row>
    <row r="8" spans="1:3">
      <c r="A8" s="4" t="s">
        <v>865</v>
      </c>
      <c r="B8" s="5" t="n">
        <v>10000</v>
      </c>
    </row>
    <row r="9" spans="1:3">
      <c r="A9" s="4" t="s">
        <v>609</v>
      </c>
    </row>
    <row r="10" spans="1:3">
      <c r="A10" s="3" t="s">
        <v>861</v>
      </c>
    </row>
    <row r="11" spans="1:3">
      <c r="A11" s="4" t="s">
        <v>866</v>
      </c>
      <c r="B11" s="4" t="s">
        <v>610</v>
      </c>
    </row>
    <row r="12" spans="1:3">
      <c r="A12" s="4" t="s">
        <v>867</v>
      </c>
    </row>
    <row r="13" spans="1:3">
      <c r="A13" s="3" t="s">
        <v>861</v>
      </c>
    </row>
    <row r="14" spans="1:3">
      <c r="A14" s="4" t="s">
        <v>866</v>
      </c>
      <c r="B14" s="4" t="s">
        <v>604</v>
      </c>
    </row>
    <row r="15" spans="1:3">
      <c r="A15" s="4" t="s">
        <v>207</v>
      </c>
    </row>
    <row r="16" spans="1:3">
      <c r="A16" s="3" t="s">
        <v>861</v>
      </c>
    </row>
    <row r="17" spans="1:3">
      <c r="A17" s="4" t="s">
        <v>866</v>
      </c>
      <c r="B17" s="4" t="s">
        <v>604</v>
      </c>
    </row>
    <row r="18" spans="1:3">
      <c r="A18" s="4" t="s">
        <v>868</v>
      </c>
    </row>
    <row r="19" spans="1:3">
      <c r="A19" s="3" t="s">
        <v>861</v>
      </c>
    </row>
    <row r="20" spans="1:3">
      <c r="A20" s="4" t="s">
        <v>866</v>
      </c>
      <c r="B20" s="4" t="s">
        <v>869</v>
      </c>
    </row>
    <row r="21" spans="1:3">
      <c r="A21" s="4" t="s">
        <v>436</v>
      </c>
    </row>
    <row r="22" spans="1:3">
      <c r="A22" s="3" t="s">
        <v>861</v>
      </c>
    </row>
    <row r="23" spans="1:3">
      <c r="A23" s="4" t="s">
        <v>870</v>
      </c>
      <c r="B23" s="10" t="n">
        <v>17644900000</v>
      </c>
      <c r="C23" s="10" t="n">
        <v>5928800000</v>
      </c>
    </row>
    <row r="24" spans="1:3">
      <c r="A24" s="4" t="s">
        <v>871</v>
      </c>
    </row>
    <row r="25" spans="1:3">
      <c r="A25" s="3" t="s">
        <v>861</v>
      </c>
    </row>
    <row r="26" spans="1:3">
      <c r="A26" s="4" t="s">
        <v>872</v>
      </c>
      <c r="B26" s="4" t="s">
        <v>873</v>
      </c>
    </row>
    <row r="27" spans="1:3">
      <c r="A27" s="4" t="s">
        <v>874</v>
      </c>
      <c r="B27" s="14" t="n">
        <v>0.01</v>
      </c>
    </row>
    <row r="28" spans="1:3">
      <c r="A28" s="4" t="s">
        <v>866</v>
      </c>
      <c r="B28" s="4" t="s">
        <v>875</v>
      </c>
    </row>
    <row r="29" spans="1:3">
      <c r="A29" s="4" t="s">
        <v>876</v>
      </c>
      <c r="B29" s="4" t="s">
        <v>877</v>
      </c>
    </row>
    <row r="30" spans="1:3">
      <c r="A30" s="4" t="s">
        <v>878</v>
      </c>
    </row>
    <row r="31" spans="1:3">
      <c r="A31" s="3" t="s">
        <v>861</v>
      </c>
    </row>
    <row r="32" spans="1:3">
      <c r="A32" s="4" t="s">
        <v>872</v>
      </c>
      <c r="B32" s="4" t="s">
        <v>87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s>
  <sheetData>
    <row r="1" spans="1:8">
      <c r="A1" s="1" t="s">
        <v>880</v>
      </c>
      <c r="B1" s="2" t="s">
        <v>1</v>
      </c>
    </row>
    <row r="2" spans="1:8">
      <c r="B2" s="2" t="s">
        <v>29</v>
      </c>
      <c r="C2" s="2" t="s">
        <v>30</v>
      </c>
      <c r="D2" s="2" t="s">
        <v>31</v>
      </c>
      <c r="E2" s="2" t="s">
        <v>33</v>
      </c>
      <c r="F2" s="2" t="s">
        <v>30</v>
      </c>
      <c r="G2" s="2" t="s">
        <v>32</v>
      </c>
      <c r="H2" s="2" t="s">
        <v>34</v>
      </c>
    </row>
    <row r="3" spans="1:8">
      <c r="A3" s="3" t="s">
        <v>881</v>
      </c>
    </row>
    <row r="4" spans="1:8">
      <c r="A4" s="4" t="s">
        <v>882</v>
      </c>
      <c r="B4" s="6" t="n">
        <v>1362648.3</v>
      </c>
      <c r="D4" s="6" t="n">
        <v>1163336.4</v>
      </c>
      <c r="F4" s="9" t="n">
        <v>20907.5</v>
      </c>
    </row>
    <row r="5" spans="1:8">
      <c r="A5" s="4" t="s">
        <v>883</v>
      </c>
      <c r="B5" s="8" t="n">
        <v>1873288.9</v>
      </c>
      <c r="D5" s="8" t="n">
        <v>1503309.6</v>
      </c>
      <c r="F5" s="8" t="n">
        <v>28742.6</v>
      </c>
    </row>
    <row r="6" spans="1:8">
      <c r="A6" s="4" t="s">
        <v>884</v>
      </c>
      <c r="B6" s="8" t="n">
        <v>-1427782.7</v>
      </c>
      <c r="D6" s="8" t="n">
        <v>-1152886.2</v>
      </c>
      <c r="F6" s="8" t="n">
        <v>-21906.8</v>
      </c>
    </row>
    <row r="7" spans="1:8">
      <c r="A7" s="4" t="s">
        <v>885</v>
      </c>
      <c r="B7" s="8" t="n">
        <v>-894207.2</v>
      </c>
      <c r="D7" s="8" t="n">
        <v>-974917.6</v>
      </c>
      <c r="F7" s="8" t="n">
        <v>-13720.1</v>
      </c>
    </row>
    <row r="8" spans="1:8">
      <c r="A8" s="4" t="s">
        <v>36</v>
      </c>
      <c r="B8" s="8" t="n">
        <v>147167.5</v>
      </c>
      <c r="D8" s="8" t="n">
        <v>139867.6</v>
      </c>
      <c r="E8" s="6" t="n">
        <v>171536.1</v>
      </c>
      <c r="F8" s="5" t="n">
        <v>2258</v>
      </c>
      <c r="G8" s="7" t="n">
        <v>2146</v>
      </c>
      <c r="H8" s="6" t="n">
        <v>197430.9</v>
      </c>
    </row>
    <row r="9" spans="1:8">
      <c r="A9" s="4" t="s">
        <v>886</v>
      </c>
      <c r="B9" s="8" t="n">
        <v>2882951.1</v>
      </c>
      <c r="C9" s="9" t="n">
        <v>44233.9</v>
      </c>
      <c r="D9" s="8" t="n">
        <v>2656495.1</v>
      </c>
      <c r="E9" s="8" t="n">
        <v>2705112.6</v>
      </c>
    </row>
    <row r="10" spans="1:8">
      <c r="A10" s="4" t="s">
        <v>887</v>
      </c>
      <c r="B10" s="5" t="n">
        <v>67682</v>
      </c>
      <c r="C10" s="8" t="n">
        <v>1038.5</v>
      </c>
      <c r="D10" s="8" t="n">
        <v>62234.4</v>
      </c>
      <c r="E10" s="8" t="n">
        <v>96872.2</v>
      </c>
    </row>
    <row r="11" spans="1:8">
      <c r="A11" s="4" t="s">
        <v>888</v>
      </c>
      <c r="B11" s="8" t="n">
        <v>308003.9</v>
      </c>
      <c r="C11" s="8" t="n">
        <v>4725.8</v>
      </c>
      <c r="D11" s="8" t="n">
        <v>-290268.4</v>
      </c>
      <c r="E11" s="8" t="n">
        <v>58537.2</v>
      </c>
    </row>
    <row r="12" spans="1:8">
      <c r="A12" s="4" t="s">
        <v>244</v>
      </c>
      <c r="B12" s="8" t="n">
        <v>375685.9</v>
      </c>
      <c r="C12" s="8" t="n">
        <v>5764.3</v>
      </c>
      <c r="D12" s="5" t="n">
        <v>-228034</v>
      </c>
      <c r="E12" s="8" t="n">
        <v>155409.4</v>
      </c>
    </row>
    <row r="13" spans="1:8">
      <c r="A13" s="4" t="s">
        <v>101</v>
      </c>
      <c r="B13" s="8" t="n">
        <v>209818.2</v>
      </c>
      <c r="C13" s="8" t="n">
        <v>3219.3</v>
      </c>
      <c r="D13" s="8" t="n">
        <v>182405.4</v>
      </c>
      <c r="E13" s="8" t="n">
        <v>168074.9</v>
      </c>
    </row>
    <row r="14" spans="1:8">
      <c r="A14" s="4" t="s">
        <v>108</v>
      </c>
      <c r="B14" s="8" t="n">
        <v>-7122.4</v>
      </c>
      <c r="C14" s="8" t="n">
        <v>-109.3</v>
      </c>
      <c r="D14" s="8" t="n">
        <v>-5640.7</v>
      </c>
      <c r="E14" s="8" t="n">
        <v>-7186.6</v>
      </c>
    </row>
    <row r="15" spans="1:8">
      <c r="A15" s="4" t="s">
        <v>109</v>
      </c>
      <c r="B15" s="5" t="n">
        <v>46365</v>
      </c>
      <c r="C15" s="8" t="n">
        <v>711.4</v>
      </c>
      <c r="D15" s="8" t="n">
        <v>42365.7</v>
      </c>
      <c r="E15" s="8" t="n">
        <v>47912.6</v>
      </c>
    </row>
    <row r="16" spans="1:8">
      <c r="A16" s="4" t="s">
        <v>889</v>
      </c>
      <c r="B16" s="6" t="n">
        <v>38058.5</v>
      </c>
      <c r="C16" s="9" t="n">
        <v>583.9</v>
      </c>
      <c r="D16" s="10" t="n">
        <v>35670</v>
      </c>
      <c r="E16" s="8" t="n">
        <v>27512.7</v>
      </c>
    </row>
    <row r="17" spans="1:8">
      <c r="A17" s="4" t="s">
        <v>436</v>
      </c>
    </row>
    <row r="18" spans="1:8">
      <c r="A18" s="3" t="s">
        <v>881</v>
      </c>
    </row>
    <row r="19" spans="1:8">
      <c r="A19" s="4" t="s">
        <v>890</v>
      </c>
      <c r="B19" s="4" t="s">
        <v>891</v>
      </c>
      <c r="C19" s="4" t="s">
        <v>891</v>
      </c>
    </row>
    <row r="20" spans="1:8">
      <c r="A20" s="4" t="s">
        <v>892</v>
      </c>
      <c r="B20" s="4" t="s">
        <v>893</v>
      </c>
      <c r="C20" s="4" t="s">
        <v>893</v>
      </c>
    </row>
    <row r="21" spans="1:8">
      <c r="A21" s="4" t="s">
        <v>894</v>
      </c>
      <c r="B21" s="4" t="s">
        <v>604</v>
      </c>
      <c r="C21" s="4" t="s">
        <v>604</v>
      </c>
      <c r="D21" s="4" t="s">
        <v>604</v>
      </c>
    </row>
    <row r="22" spans="1:8">
      <c r="A22" s="4" t="s">
        <v>882</v>
      </c>
      <c r="B22" s="6" t="n">
        <v>82317.89999999999</v>
      </c>
      <c r="D22" s="6" t="n">
        <v>76082.8</v>
      </c>
      <c r="F22" s="5" t="n">
        <v>1263</v>
      </c>
    </row>
    <row r="23" spans="1:8">
      <c r="A23" s="4" t="s">
        <v>883</v>
      </c>
      <c r="B23" s="8" t="n">
        <v>122184.9</v>
      </c>
      <c r="D23" s="8" t="n">
        <v>88525.60000000001</v>
      </c>
      <c r="F23" s="8" t="n">
        <v>1874.7</v>
      </c>
    </row>
    <row r="24" spans="1:8">
      <c r="A24" s="4" t="s">
        <v>884</v>
      </c>
      <c r="B24" s="8" t="n">
        <v>-99298.3</v>
      </c>
      <c r="D24" s="8" t="n">
        <v>-75650.7</v>
      </c>
      <c r="F24" s="8" t="n">
        <v>-1523.6</v>
      </c>
    </row>
    <row r="25" spans="1:8">
      <c r="A25" s="4" t="s">
        <v>885</v>
      </c>
      <c r="B25" s="8" t="n">
        <v>-14184.1</v>
      </c>
      <c r="D25" s="8" t="n">
        <v>-14249.7</v>
      </c>
      <c r="F25" s="8" t="n">
        <v>-217.6</v>
      </c>
    </row>
    <row r="26" spans="1:8">
      <c r="A26" s="4" t="s">
        <v>36</v>
      </c>
      <c r="B26" s="8" t="n">
        <v>40466.8</v>
      </c>
      <c r="D26" s="8" t="n">
        <v>50258.5</v>
      </c>
      <c r="F26" s="8" t="n">
        <v>620.9</v>
      </c>
    </row>
    <row r="27" spans="1:8">
      <c r="A27" s="4" t="s">
        <v>895</v>
      </c>
      <c r="B27" s="8" t="n">
        <v>-3885.2</v>
      </c>
      <c r="D27" s="5" t="n">
        <v>-17</v>
      </c>
      <c r="F27" s="8" t="n">
        <v>-59.6</v>
      </c>
    </row>
    <row r="28" spans="1:8">
      <c r="A28" s="4" t="s">
        <v>896</v>
      </c>
      <c r="B28" s="8" t="n">
        <v>-13999.6</v>
      </c>
      <c r="D28" s="8" t="n">
        <v>-14168.8</v>
      </c>
      <c r="F28" s="8" t="n">
        <v>-214.8</v>
      </c>
    </row>
    <row r="29" spans="1:8">
      <c r="A29" s="4" t="s">
        <v>897</v>
      </c>
      <c r="B29" s="8" t="n">
        <v>45510.2</v>
      </c>
      <c r="D29" s="5" t="n">
        <v>37354</v>
      </c>
      <c r="F29" s="8" t="n">
        <v>698.3</v>
      </c>
    </row>
    <row r="30" spans="1:8">
      <c r="A30" s="4" t="s">
        <v>898</v>
      </c>
      <c r="B30" s="8" t="n">
        <v>-1016.2</v>
      </c>
      <c r="D30" s="8" t="n">
        <v>-667.9</v>
      </c>
      <c r="F30" s="8" t="n">
        <v>-15.6</v>
      </c>
    </row>
    <row r="31" spans="1:8">
      <c r="A31" s="4" t="s">
        <v>899</v>
      </c>
      <c r="B31" s="5" t="n">
        <v>44494</v>
      </c>
      <c r="D31" s="8" t="n">
        <v>36686.1</v>
      </c>
      <c r="F31" s="9" t="n">
        <v>682.7</v>
      </c>
    </row>
    <row r="32" spans="1:8">
      <c r="A32" s="4" t="s">
        <v>886</v>
      </c>
      <c r="B32" s="8" t="n">
        <v>237876.1</v>
      </c>
      <c r="C32" s="9" t="n">
        <v>3649.8</v>
      </c>
      <c r="D32" s="8" t="n">
        <v>189601.3</v>
      </c>
      <c r="E32" s="8" t="n">
        <v>109048.6</v>
      </c>
    </row>
    <row r="33" spans="1:8">
      <c r="A33" s="4" t="s">
        <v>887</v>
      </c>
      <c r="B33" s="8" t="n">
        <v>43381.3</v>
      </c>
      <c r="C33" s="8" t="n">
        <v>665.6</v>
      </c>
      <c r="D33" s="8" t="n">
        <v>27320.6</v>
      </c>
      <c r="E33" s="8" t="n">
        <v>11866.4</v>
      </c>
    </row>
    <row r="34" spans="1:8">
      <c r="A34" s="4" t="s">
        <v>888</v>
      </c>
      <c r="B34" s="5" t="n">
        <v>0</v>
      </c>
      <c r="C34" s="5" t="n">
        <v>0</v>
      </c>
      <c r="D34" s="5" t="n">
        <v>0</v>
      </c>
      <c r="E34" s="5" t="n">
        <v>0</v>
      </c>
    </row>
    <row r="35" spans="1:8">
      <c r="A35" s="4" t="s">
        <v>244</v>
      </c>
      <c r="B35" s="8" t="n">
        <v>43381.3</v>
      </c>
      <c r="C35" s="8" t="n">
        <v>665.6</v>
      </c>
      <c r="D35" s="8" t="n">
        <v>27320.6</v>
      </c>
      <c r="E35" s="8" t="n">
        <v>11866.4</v>
      </c>
    </row>
    <row r="36" spans="1:8">
      <c r="A36" s="4" t="s">
        <v>101</v>
      </c>
      <c r="B36" s="8" t="n">
        <v>11947.8</v>
      </c>
      <c r="C36" s="8" t="n">
        <v>183.3</v>
      </c>
      <c r="D36" s="8" t="n">
        <v>9201.1</v>
      </c>
      <c r="E36" s="8" t="n">
        <v>5720.1</v>
      </c>
    </row>
    <row r="37" spans="1:8">
      <c r="A37" s="4" t="s">
        <v>108</v>
      </c>
      <c r="B37" s="8" t="n">
        <v>-2298.7</v>
      </c>
      <c r="C37" s="8" t="n">
        <v>-35.3</v>
      </c>
      <c r="D37" s="8" t="n">
        <v>-993.2</v>
      </c>
      <c r="E37" s="5" t="n">
        <v>-789</v>
      </c>
    </row>
    <row r="38" spans="1:8">
      <c r="A38" s="4" t="s">
        <v>109</v>
      </c>
      <c r="B38" s="5" t="n">
        <v>609</v>
      </c>
      <c r="C38" s="8" t="n">
        <v>9.300000000000001</v>
      </c>
      <c r="D38" s="8" t="n">
        <v>706.6</v>
      </c>
      <c r="E38" s="8" t="n">
        <v>986.2</v>
      </c>
    </row>
    <row r="39" spans="1:8">
      <c r="A39" s="4" t="s">
        <v>889</v>
      </c>
      <c r="B39" s="6" t="n">
        <v>11630.5</v>
      </c>
      <c r="C39" s="9" t="n">
        <v>178.5</v>
      </c>
      <c r="D39" s="6" t="n">
        <v>9014.4</v>
      </c>
      <c r="E39" s="6" t="n">
        <v>4339.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0</v>
      </c>
      <c r="B1" s="2" t="s">
        <v>29</v>
      </c>
      <c r="C1" s="2" t="s">
        <v>30</v>
      </c>
      <c r="D1" s="2" t="s">
        <v>31</v>
      </c>
    </row>
    <row r="2" spans="1:4">
      <c r="A2" s="3" t="s">
        <v>881</v>
      </c>
    </row>
    <row r="3" spans="1:4">
      <c r="A3" s="4" t="s">
        <v>901</v>
      </c>
      <c r="B3" s="6" t="n">
        <v>91020.39999999999</v>
      </c>
      <c r="C3" s="9" t="n">
        <v>1396.6</v>
      </c>
      <c r="D3" s="10" t="n">
        <v>74708</v>
      </c>
    </row>
    <row r="4" spans="1:4">
      <c r="A4" s="4" t="s">
        <v>902</v>
      </c>
      <c r="B4" s="8" t="n">
        <v>45510.2</v>
      </c>
      <c r="C4" s="8" t="n">
        <v>698.3</v>
      </c>
      <c r="D4" s="5" t="n">
        <v>37354</v>
      </c>
    </row>
    <row r="5" spans="1:4">
      <c r="A5" s="4" t="s">
        <v>898</v>
      </c>
      <c r="B5" s="8" t="n">
        <v>-1016.2</v>
      </c>
      <c r="C5" s="8" t="n">
        <v>-15.6</v>
      </c>
      <c r="D5" s="8" t="n">
        <v>-667.9</v>
      </c>
    </row>
    <row r="6" spans="1:4">
      <c r="A6" s="4" t="s">
        <v>899</v>
      </c>
      <c r="B6" s="10" t="n">
        <v>44494</v>
      </c>
      <c r="C6" s="9" t="n">
        <v>682.7</v>
      </c>
      <c r="D6" s="6" t="n">
        <v>3668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3</v>
      </c>
      <c r="B1" s="2" t="s">
        <v>1</v>
      </c>
    </row>
    <row r="2" spans="1:6">
      <c r="B2" s="2" t="s">
        <v>29</v>
      </c>
      <c r="C2" s="2" t="s">
        <v>30</v>
      </c>
      <c r="D2" s="2" t="s">
        <v>31</v>
      </c>
      <c r="E2" s="2" t="s">
        <v>33</v>
      </c>
      <c r="F2" s="2" t="s">
        <v>30</v>
      </c>
    </row>
    <row r="3" spans="1:6">
      <c r="A3" s="3" t="s">
        <v>881</v>
      </c>
    </row>
    <row r="4" spans="1:6">
      <c r="A4" s="4" t="s">
        <v>904</v>
      </c>
      <c r="B4" s="6" t="n">
        <v>3996.7</v>
      </c>
      <c r="C4" s="9" t="n">
        <v>61.4</v>
      </c>
      <c r="D4" s="10" t="n">
        <v>-3087</v>
      </c>
      <c r="E4" s="6" t="n">
        <v>282.4</v>
      </c>
    </row>
    <row r="5" spans="1:6">
      <c r="A5" s="4" t="s">
        <v>441</v>
      </c>
    </row>
    <row r="6" spans="1:6">
      <c r="A6" s="3" t="s">
        <v>881</v>
      </c>
    </row>
    <row r="7" spans="1:6">
      <c r="A7" s="4" t="s">
        <v>905</v>
      </c>
      <c r="B7" s="5" t="n">
        <v>25</v>
      </c>
      <c r="D7" s="8" t="n">
        <v>647.7</v>
      </c>
      <c r="F7" s="9" t="n">
        <v>0.4</v>
      </c>
    </row>
    <row r="8" spans="1:6">
      <c r="A8" s="4" t="s">
        <v>906</v>
      </c>
      <c r="B8" s="8" t="n">
        <v>162.5</v>
      </c>
      <c r="C8" s="8" t="n">
        <v>2.5</v>
      </c>
      <c r="D8" s="8" t="n">
        <v>276.5</v>
      </c>
      <c r="E8" s="8" t="n">
        <v>207.4</v>
      </c>
    </row>
    <row r="9" spans="1:6">
      <c r="A9" s="4" t="s">
        <v>904</v>
      </c>
      <c r="D9" s="8" t="n">
        <v>-130.3</v>
      </c>
    </row>
    <row r="10" spans="1:6">
      <c r="A10" s="4" t="s">
        <v>859</v>
      </c>
      <c r="B10" s="6" t="n">
        <v>162.5</v>
      </c>
      <c r="C10" s="9" t="n">
        <v>2.5</v>
      </c>
      <c r="D10" s="6" t="n">
        <v>146.2</v>
      </c>
      <c r="E10" s="6" t="n">
        <v>207.4</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04</v>
      </c>
    </row>
    <row r="3" spans="1:2">
      <c r="A3" s="3" t="s">
        <v>263</v>
      </c>
    </row>
    <row r="4" spans="1:2">
      <c r="A4" s="4" t="s">
        <v>3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7</v>
      </c>
      <c r="B1" s="2" t="s">
        <v>1</v>
      </c>
    </row>
    <row r="2" spans="1:6">
      <c r="B2" s="2" t="s">
        <v>29</v>
      </c>
      <c r="C2" s="2" t="s">
        <v>30</v>
      </c>
      <c r="D2" s="2" t="s">
        <v>31</v>
      </c>
      <c r="E2" s="2" t="s">
        <v>33</v>
      </c>
      <c r="F2" s="2" t="s">
        <v>30</v>
      </c>
    </row>
    <row r="3" spans="1:6">
      <c r="A3" s="3" t="s">
        <v>881</v>
      </c>
    </row>
    <row r="4" spans="1:6">
      <c r="A4" s="4" t="s">
        <v>908</v>
      </c>
      <c r="B4" s="6" t="n">
        <v>53852.4</v>
      </c>
      <c r="D4" s="6" t="n">
        <v>46060.1</v>
      </c>
      <c r="F4" s="9" t="n">
        <v>826.3</v>
      </c>
    </row>
    <row r="5" spans="1:6">
      <c r="A5" s="4" t="s">
        <v>909</v>
      </c>
      <c r="B5" s="8" t="n">
        <v>4973.5</v>
      </c>
      <c r="D5" s="4" t="s">
        <v>46</v>
      </c>
      <c r="F5" s="8" t="n">
        <v>76.3</v>
      </c>
    </row>
    <row r="6" spans="1:6">
      <c r="A6" s="4" t="s">
        <v>910</v>
      </c>
      <c r="B6" s="8" t="n">
        <v>48878.9</v>
      </c>
      <c r="D6" s="8" t="n">
        <v>46060.1</v>
      </c>
      <c r="F6" s="5" t="n">
        <v>750</v>
      </c>
    </row>
    <row r="7" spans="1:6">
      <c r="A7" s="4" t="s">
        <v>908</v>
      </c>
      <c r="B7" s="8" t="n">
        <v>53852.4</v>
      </c>
      <c r="D7" s="8" t="n">
        <v>46060.1</v>
      </c>
      <c r="F7" s="8" t="n">
        <v>826.3</v>
      </c>
    </row>
    <row r="8" spans="1:6">
      <c r="A8" s="4" t="s">
        <v>911</v>
      </c>
      <c r="B8" s="8" t="n">
        <v>22782.6</v>
      </c>
      <c r="C8" s="9" t="n">
        <v>349.6</v>
      </c>
      <c r="D8" s="5" t="n">
        <v>14930</v>
      </c>
      <c r="E8" s="6" t="n">
        <v>5774.7</v>
      </c>
    </row>
    <row r="9" spans="1:6">
      <c r="A9" s="4" t="s">
        <v>912</v>
      </c>
      <c r="B9" s="8" t="n">
        <v>3996.7</v>
      </c>
      <c r="C9" s="8" t="n">
        <v>61.4</v>
      </c>
      <c r="D9" s="5" t="n">
        <v>-3087</v>
      </c>
      <c r="E9" s="8" t="n">
        <v>282.4</v>
      </c>
    </row>
    <row r="10" spans="1:6">
      <c r="A10" s="4" t="s">
        <v>436</v>
      </c>
    </row>
    <row r="11" spans="1:6">
      <c r="A11" s="3" t="s">
        <v>881</v>
      </c>
    </row>
    <row r="12" spans="1:6">
      <c r="A12" s="4" t="s">
        <v>913</v>
      </c>
      <c r="B12" s="5" t="n">
        <v>44494</v>
      </c>
      <c r="D12" s="8" t="n">
        <v>36686.1</v>
      </c>
      <c r="F12" s="8" t="n">
        <v>682.7</v>
      </c>
    </row>
    <row r="13" spans="1:6">
      <c r="A13" s="4" t="s">
        <v>914</v>
      </c>
      <c r="B13" s="8" t="n">
        <v>21690.7</v>
      </c>
      <c r="C13" s="8" t="n">
        <v>332.8</v>
      </c>
      <c r="D13" s="8" t="n">
        <v>13660.3</v>
      </c>
      <c r="E13" s="8" t="n">
        <v>5933.2</v>
      </c>
    </row>
    <row r="14" spans="1:6">
      <c r="A14" s="4" t="s">
        <v>915</v>
      </c>
      <c r="B14" s="8" t="n">
        <v>4015.7</v>
      </c>
      <c r="C14" s="8" t="n">
        <v>61.6</v>
      </c>
      <c r="D14" s="8" t="n">
        <v>-2801.6</v>
      </c>
      <c r="E14" s="8" t="n">
        <v>358.5</v>
      </c>
    </row>
    <row r="15" spans="1:6">
      <c r="A15" s="4" t="s">
        <v>916</v>
      </c>
    </row>
    <row r="16" spans="1:6">
      <c r="A16" s="3" t="s">
        <v>881</v>
      </c>
    </row>
    <row r="17" spans="1:6">
      <c r="A17" s="4" t="s">
        <v>914</v>
      </c>
      <c r="B17" s="8" t="n">
        <v>-253.6</v>
      </c>
      <c r="C17" s="8" t="n">
        <v>-3.9</v>
      </c>
      <c r="D17" s="8" t="n">
        <v>-116.1</v>
      </c>
      <c r="E17" s="8" t="n">
        <v>-151.9</v>
      </c>
    </row>
    <row r="18" spans="1:6">
      <c r="A18" s="4" t="s">
        <v>441</v>
      </c>
    </row>
    <row r="19" spans="1:6">
      <c r="A19" s="3" t="s">
        <v>881</v>
      </c>
    </row>
    <row r="20" spans="1:6">
      <c r="A20" s="4" t="s">
        <v>913</v>
      </c>
      <c r="B20" s="5" t="n">
        <v>25</v>
      </c>
      <c r="D20" s="8" t="n">
        <v>647.7</v>
      </c>
      <c r="F20" s="8" t="n">
        <v>0.4</v>
      </c>
    </row>
    <row r="21" spans="1:6">
      <c r="A21" s="4" t="s">
        <v>914</v>
      </c>
      <c r="B21" s="8" t="n">
        <v>162.5</v>
      </c>
      <c r="C21" s="8" t="n">
        <v>2.5</v>
      </c>
      <c r="D21" s="8" t="n">
        <v>276.5</v>
      </c>
      <c r="E21" s="8" t="n">
        <v>207.4</v>
      </c>
    </row>
    <row r="22" spans="1:6">
      <c r="A22" s="4" t="s">
        <v>915</v>
      </c>
      <c r="D22" s="8" t="n">
        <v>-130.3</v>
      </c>
      <c r="E22" s="8" t="n">
        <v>8.4</v>
      </c>
    </row>
    <row r="23" spans="1:6">
      <c r="A23" s="4" t="s">
        <v>912</v>
      </c>
      <c r="D23" s="8" t="n">
        <v>-130.3</v>
      </c>
    </row>
    <row r="24" spans="1:6">
      <c r="A24" s="4" t="s">
        <v>433</v>
      </c>
    </row>
    <row r="25" spans="1:6">
      <c r="A25" s="3" t="s">
        <v>881</v>
      </c>
    </row>
    <row r="26" spans="1:6">
      <c r="A26" s="4" t="s">
        <v>917</v>
      </c>
      <c r="B26" s="8" t="n">
        <v>9333.4</v>
      </c>
      <c r="D26" s="8" t="n">
        <v>8726.299999999999</v>
      </c>
      <c r="F26" s="9" t="n">
        <v>143.2</v>
      </c>
    </row>
    <row r="27" spans="1:6">
      <c r="A27" s="4" t="s">
        <v>918</v>
      </c>
      <c r="B27" s="5" t="n">
        <v>1183</v>
      </c>
      <c r="C27" s="8" t="n">
        <v>18.2</v>
      </c>
      <c r="D27" s="8" t="n">
        <v>1109.3</v>
      </c>
      <c r="E27" s="5" t="n">
        <v>-214</v>
      </c>
    </row>
    <row r="28" spans="1:6">
      <c r="A28" s="4" t="s">
        <v>919</v>
      </c>
      <c r="B28" s="8" t="n">
        <v>-113.8</v>
      </c>
      <c r="C28" s="8" t="n">
        <v>-1.7</v>
      </c>
      <c r="D28" s="5" t="n">
        <v>-40</v>
      </c>
      <c r="E28" s="8" t="n">
        <v>-84.5</v>
      </c>
    </row>
    <row r="29" spans="1:6">
      <c r="A29" s="4" t="s">
        <v>915</v>
      </c>
      <c r="B29" s="8" t="n">
        <v>94.8</v>
      </c>
      <c r="C29" s="8" t="n">
        <v>1.5</v>
      </c>
      <c r="D29" s="8" t="n">
        <v>-115.1</v>
      </c>
    </row>
    <row r="30" spans="1:6">
      <c r="A30" s="4" t="s">
        <v>912</v>
      </c>
      <c r="B30" s="10" t="n">
        <v>-19</v>
      </c>
      <c r="C30" s="9" t="n">
        <v>-0.3</v>
      </c>
      <c r="D30" s="6" t="n">
        <v>-155.1</v>
      </c>
      <c r="E30" s="6" t="n">
        <v>-84.5</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0</v>
      </c>
      <c r="B1" s="2" t="s">
        <v>1</v>
      </c>
    </row>
    <row r="2" spans="1:5">
      <c r="B2" s="2" t="s">
        <v>29</v>
      </c>
      <c r="C2" s="2" t="s">
        <v>30</v>
      </c>
      <c r="D2" s="2" t="s">
        <v>31</v>
      </c>
      <c r="E2" s="2" t="s">
        <v>33</v>
      </c>
    </row>
    <row r="3" spans="1:5">
      <c r="A3" s="3" t="s">
        <v>921</v>
      </c>
    </row>
    <row r="4" spans="1:5">
      <c r="A4" s="4" t="s">
        <v>922</v>
      </c>
      <c r="B4" s="6" t="n">
        <v>105740.5</v>
      </c>
      <c r="C4" s="9" t="n">
        <v>1622.4</v>
      </c>
      <c r="D4" s="6" t="n">
        <v>97904.39999999999</v>
      </c>
      <c r="E4" s="6" t="n">
        <v>124384.9</v>
      </c>
    </row>
    <row r="5" spans="1:5">
      <c r="A5" s="4" t="s">
        <v>923</v>
      </c>
    </row>
    <row r="6" spans="1:5">
      <c r="A6" s="3" t="s">
        <v>921</v>
      </c>
    </row>
    <row r="7" spans="1:5">
      <c r="A7" s="4" t="s">
        <v>922</v>
      </c>
      <c r="B7" s="8" t="n">
        <v>-8867.9</v>
      </c>
      <c r="C7" s="8" t="n">
        <v>-136.1</v>
      </c>
      <c r="D7" s="8" t="n">
        <v>-46507.6</v>
      </c>
      <c r="E7" s="8" t="n">
        <v>-19696.5</v>
      </c>
    </row>
    <row r="8" spans="1:5">
      <c r="A8" s="4" t="s">
        <v>924</v>
      </c>
    </row>
    <row r="9" spans="1:5">
      <c r="A9" s="3" t="s">
        <v>921</v>
      </c>
    </row>
    <row r="10" spans="1:5">
      <c r="A10" s="4" t="s">
        <v>922</v>
      </c>
      <c r="B10" s="6" t="n">
        <v>114608.4</v>
      </c>
      <c r="C10" s="9" t="n">
        <v>1758.5</v>
      </c>
      <c r="D10" s="10" t="n">
        <v>144412</v>
      </c>
      <c r="E10" s="6" t="n">
        <v>144081.4</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5</v>
      </c>
      <c r="B1" s="2" t="s">
        <v>1</v>
      </c>
    </row>
    <row r="2" spans="1:5">
      <c r="B2" s="2" t="s">
        <v>29</v>
      </c>
      <c r="C2" s="2" t="s">
        <v>30</v>
      </c>
      <c r="D2" s="2" t="s">
        <v>31</v>
      </c>
      <c r="E2" s="2" t="s">
        <v>33</v>
      </c>
    </row>
    <row r="3" spans="1:5">
      <c r="A3" s="3" t="s">
        <v>926</v>
      </c>
    </row>
    <row r="4" spans="1:5">
      <c r="A4" s="4" t="s">
        <v>926</v>
      </c>
      <c r="B4" s="10" t="n">
        <v>5030</v>
      </c>
      <c r="C4" s="9" t="n">
        <v>77.2</v>
      </c>
      <c r="D4" s="6" t="n">
        <v>4296.1</v>
      </c>
      <c r="E4" s="6" t="n">
        <v>9142.200000000001</v>
      </c>
    </row>
    <row r="5" spans="1:5">
      <c r="A5" s="4" t="s">
        <v>927</v>
      </c>
      <c r="B5" s="8" t="n">
        <v>38058.5</v>
      </c>
      <c r="C5" s="8" t="n">
        <v>583.9</v>
      </c>
      <c r="D5" s="5" t="n">
        <v>35670</v>
      </c>
      <c r="E5" s="8" t="n">
        <v>27512.7</v>
      </c>
    </row>
    <row r="6" spans="1:5">
      <c r="A6" s="4" t="s">
        <v>923</v>
      </c>
    </row>
    <row r="7" spans="1:5">
      <c r="A7" s="3" t="s">
        <v>928</v>
      </c>
    </row>
    <row r="8" spans="1:5">
      <c r="A8" s="4" t="s">
        <v>928</v>
      </c>
      <c r="B8" s="5" t="n">
        <v>2420</v>
      </c>
      <c r="C8" s="8" t="n">
        <v>37.1</v>
      </c>
      <c r="D8" s="8" t="n">
        <v>1842.8</v>
      </c>
      <c r="E8" s="8" t="n">
        <v>762.3</v>
      </c>
    </row>
    <row r="9" spans="1:5">
      <c r="A9" s="3" t="s">
        <v>926</v>
      </c>
    </row>
    <row r="10" spans="1:5">
      <c r="A10" s="4" t="s">
        <v>926</v>
      </c>
      <c r="B10" s="8" t="n">
        <v>494.6</v>
      </c>
      <c r="C10" s="8" t="n">
        <v>7.6</v>
      </c>
      <c r="D10" s="8" t="n">
        <v>3111.6</v>
      </c>
      <c r="E10" s="8" t="n">
        <v>1862.7</v>
      </c>
    </row>
    <row r="11" spans="1:5">
      <c r="A11" s="4" t="s">
        <v>924</v>
      </c>
    </row>
    <row r="12" spans="1:5">
      <c r="A12" s="3" t="s">
        <v>928</v>
      </c>
    </row>
    <row r="13" spans="1:5">
      <c r="A13" s="4" t="s">
        <v>928</v>
      </c>
      <c r="B13" s="8" t="n">
        <v>30608.5</v>
      </c>
      <c r="C13" s="8" t="n">
        <v>469.6</v>
      </c>
      <c r="D13" s="8" t="n">
        <v>29531.1</v>
      </c>
      <c r="E13" s="8" t="n">
        <v>17608.2</v>
      </c>
    </row>
    <row r="14" spans="1:5">
      <c r="A14" s="3" t="s">
        <v>926</v>
      </c>
    </row>
    <row r="15" spans="1:5">
      <c r="A15" s="4" t="s">
        <v>926</v>
      </c>
      <c r="B15" s="6" t="n">
        <v>4535.4</v>
      </c>
      <c r="C15" s="9" t="n">
        <v>69.59999999999999</v>
      </c>
      <c r="D15" s="6" t="n">
        <v>1184.5</v>
      </c>
      <c r="E15" s="6" t="n">
        <v>7279.5</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9</v>
      </c>
      <c r="B1" s="2" t="s">
        <v>1</v>
      </c>
    </row>
    <row r="2" spans="1:5">
      <c r="B2" s="2" t="s">
        <v>29</v>
      </c>
      <c r="C2" s="2" t="s">
        <v>30</v>
      </c>
      <c r="D2" s="2" t="s">
        <v>31</v>
      </c>
      <c r="E2" s="2" t="s">
        <v>33</v>
      </c>
    </row>
    <row r="3" spans="1:5">
      <c r="A3" s="3" t="s">
        <v>930</v>
      </c>
    </row>
    <row r="4" spans="1:5">
      <c r="A4" s="4" t="s">
        <v>931</v>
      </c>
      <c r="B4" s="6" t="n">
        <v>105740.5</v>
      </c>
      <c r="C4" s="9" t="n">
        <v>1622.4</v>
      </c>
      <c r="D4" s="6" t="n">
        <v>97904.39999999999</v>
      </c>
      <c r="E4" s="6" t="n">
        <v>124384.9</v>
      </c>
    </row>
    <row r="5" spans="1:5">
      <c r="A5" s="4" t="s">
        <v>932</v>
      </c>
      <c r="B5" s="5" t="n">
        <v>21127</v>
      </c>
      <c r="C5" s="8" t="n">
        <v>324.2</v>
      </c>
      <c r="D5" s="8" t="n">
        <v>14260.2</v>
      </c>
      <c r="E5" s="8" t="n">
        <v>23634.1</v>
      </c>
    </row>
    <row r="6" spans="1:5">
      <c r="A6" s="4" t="s">
        <v>933</v>
      </c>
      <c r="B6" s="8" t="n">
        <v>-4099.8</v>
      </c>
      <c r="C6" s="8" t="n">
        <v>-62.9</v>
      </c>
      <c r="D6" s="8" t="n">
        <v>-7455.8</v>
      </c>
      <c r="E6" s="5" t="n">
        <v>-14494</v>
      </c>
    </row>
    <row r="7" spans="1:5">
      <c r="A7" s="3" t="s">
        <v>934</v>
      </c>
    </row>
    <row r="8" spans="1:5">
      <c r="A8" s="4" t="s">
        <v>935</v>
      </c>
      <c r="B8" s="8" t="n">
        <v>1336.2</v>
      </c>
      <c r="C8" s="8" t="n">
        <v>20.5</v>
      </c>
      <c r="D8" s="8" t="n">
        <v>-739.8</v>
      </c>
      <c r="E8" s="8" t="n">
        <v>1140.6</v>
      </c>
    </row>
    <row r="9" spans="1:5">
      <c r="A9" s="4" t="s">
        <v>936</v>
      </c>
      <c r="B9" s="8" t="n">
        <v>337.8</v>
      </c>
      <c r="C9" s="8" t="n">
        <v>5.2</v>
      </c>
      <c r="D9" s="5" t="n">
        <v>531</v>
      </c>
      <c r="E9" s="8" t="n">
        <v>1203.7</v>
      </c>
    </row>
    <row r="10" spans="1:5">
      <c r="A10" s="4" t="s">
        <v>937</v>
      </c>
      <c r="B10" s="8" t="n">
        <v>-50.1</v>
      </c>
      <c r="C10" s="8" t="n">
        <v>-0.8</v>
      </c>
      <c r="D10" s="8" t="n">
        <v>27.1</v>
      </c>
      <c r="E10" s="8" t="n">
        <v>1345.3</v>
      </c>
    </row>
    <row r="11" spans="1:5">
      <c r="A11" s="4" t="s">
        <v>938</v>
      </c>
      <c r="B11" s="8" t="n">
        <v>9170.1</v>
      </c>
      <c r="C11" s="8" t="n">
        <v>140.7</v>
      </c>
      <c r="D11" s="8" t="n">
        <v>4134.3</v>
      </c>
      <c r="E11" s="8" t="n">
        <v>5402.2</v>
      </c>
    </row>
    <row r="12" spans="1:5">
      <c r="A12" s="4" t="s">
        <v>939</v>
      </c>
      <c r="B12" s="8" t="n">
        <v>9902.299999999999</v>
      </c>
      <c r="C12" s="8" t="n">
        <v>151.9</v>
      </c>
      <c r="D12" s="8" t="n">
        <v>29372.1</v>
      </c>
      <c r="E12" s="8" t="n">
        <v>13288.8</v>
      </c>
    </row>
    <row r="13" spans="1:5">
      <c r="A13" s="4" t="s">
        <v>940</v>
      </c>
      <c r="B13" s="8" t="n">
        <v>-3583.3</v>
      </c>
      <c r="C13" s="5" t="n">
        <v>-55</v>
      </c>
      <c r="D13" s="8" t="n">
        <v>-2950.5</v>
      </c>
      <c r="E13" s="8" t="n">
        <v>-843.2</v>
      </c>
    </row>
    <row r="14" spans="1:5">
      <c r="A14" s="4" t="s">
        <v>941</v>
      </c>
      <c r="D14" s="8" t="n">
        <v>4078.9</v>
      </c>
    </row>
    <row r="15" spans="1:5">
      <c r="A15" s="4" t="s">
        <v>942</v>
      </c>
      <c r="E15" s="8" t="n">
        <v>550.3</v>
      </c>
    </row>
    <row r="16" spans="1:5">
      <c r="A16" s="4" t="s">
        <v>943</v>
      </c>
      <c r="B16" s="8" t="n">
        <v>-4601.4</v>
      </c>
      <c r="C16" s="8" t="n">
        <v>-70.59999999999999</v>
      </c>
      <c r="D16" s="8" t="n">
        <v>-3146.7</v>
      </c>
      <c r="E16" s="8" t="n">
        <v>-1137.6</v>
      </c>
    </row>
    <row r="17" spans="1:5">
      <c r="A17" s="4" t="s">
        <v>944</v>
      </c>
      <c r="B17" s="8" t="n">
        <v>5392.6</v>
      </c>
      <c r="C17" s="8" t="n">
        <v>82.7</v>
      </c>
      <c r="D17" s="8" t="n">
        <v>-5684.6</v>
      </c>
      <c r="E17" s="8" t="n">
        <v>-5930.6</v>
      </c>
    </row>
    <row r="18" spans="1:5">
      <c r="A18" s="4" t="s">
        <v>727</v>
      </c>
      <c r="B18" s="8" t="n">
        <v>3127.1</v>
      </c>
      <c r="C18" s="5" t="n">
        <v>48</v>
      </c>
      <c r="D18" s="8" t="n">
        <v>3243.8</v>
      </c>
      <c r="E18" s="8" t="n">
        <v>3353.1</v>
      </c>
    </row>
    <row r="19" spans="1:5">
      <c r="A19" s="4" t="s">
        <v>927</v>
      </c>
      <c r="B19" s="6" t="n">
        <v>38058.5</v>
      </c>
      <c r="C19" s="9" t="n">
        <v>583.9</v>
      </c>
      <c r="D19" s="10" t="n">
        <v>35670</v>
      </c>
      <c r="E19" s="6" t="n">
        <v>27512.7</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946</v>
      </c>
      <c r="C1" s="2" t="s">
        <v>204</v>
      </c>
      <c r="D1" s="2" t="s">
        <v>205</v>
      </c>
    </row>
    <row r="2" spans="1:4">
      <c r="A2" s="3" t="s">
        <v>947</v>
      </c>
    </row>
    <row r="3" spans="1:4">
      <c r="A3" s="4" t="s">
        <v>948</v>
      </c>
      <c r="C3" s="6" t="n">
        <v>4648.4</v>
      </c>
    </row>
    <row r="4" spans="1:4">
      <c r="A4" s="4" t="s">
        <v>949</v>
      </c>
      <c r="C4" s="6" t="n">
        <v>745891.7</v>
      </c>
      <c r="D4" s="6" t="n">
        <v>409655.3</v>
      </c>
    </row>
    <row r="5" spans="1:4">
      <c r="A5" s="4" t="s">
        <v>950</v>
      </c>
    </row>
    <row r="6" spans="1:4">
      <c r="A6" s="3" t="s">
        <v>947</v>
      </c>
    </row>
    <row r="7" spans="1:4">
      <c r="A7" s="4" t="s">
        <v>951</v>
      </c>
      <c r="C7" s="4" t="s">
        <v>952</v>
      </c>
      <c r="D7" s="4" t="s">
        <v>953</v>
      </c>
    </row>
    <row r="8" spans="1:4">
      <c r="A8" s="4" t="s">
        <v>954</v>
      </c>
    </row>
    <row r="9" spans="1:4">
      <c r="A9" s="3" t="s">
        <v>947</v>
      </c>
    </row>
    <row r="10" spans="1:4">
      <c r="A10" s="4" t="s">
        <v>951</v>
      </c>
      <c r="B10" s="4" t="s">
        <v>955</v>
      </c>
    </row>
    <row r="11" spans="1:4">
      <c r="A11" s="4" t="s">
        <v>956</v>
      </c>
    </row>
    <row r="12" spans="1:4">
      <c r="A12" s="3" t="s">
        <v>947</v>
      </c>
    </row>
    <row r="13" spans="1:4">
      <c r="A13" s="4" t="s">
        <v>957</v>
      </c>
      <c r="C13" s="6" t="n">
        <v>39382.1</v>
      </c>
    </row>
    <row r="14" spans="1:4">
      <c r="A14" s="4" t="s">
        <v>958</v>
      </c>
    </row>
    <row r="15" spans="1:4">
      <c r="A15" s="3" t="s">
        <v>947</v>
      </c>
    </row>
    <row r="16" spans="1:4">
      <c r="A16" s="4" t="s">
        <v>957</v>
      </c>
      <c r="C16" s="6" t="n">
        <v>69114.100000000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9</v>
      </c>
      <c r="B1" s="2" t="s">
        <v>1</v>
      </c>
    </row>
    <row r="2" spans="1:6">
      <c r="B2" s="2" t="s">
        <v>29</v>
      </c>
      <c r="C2" s="2" t="s">
        <v>30</v>
      </c>
      <c r="D2" s="2" t="s">
        <v>31</v>
      </c>
      <c r="E2" s="2" t="s">
        <v>33</v>
      </c>
      <c r="F2" s="2" t="s">
        <v>30</v>
      </c>
    </row>
    <row r="3" spans="1:6">
      <c r="A3" s="3" t="s">
        <v>960</v>
      </c>
    </row>
    <row r="4" spans="1:6">
      <c r="A4" s="4" t="s">
        <v>961</v>
      </c>
      <c r="B4" s="6" t="n">
        <v>-32415.3</v>
      </c>
      <c r="C4" s="9" t="n">
        <v>-497.4</v>
      </c>
      <c r="D4" s="6" t="n">
        <v>3865.5</v>
      </c>
      <c r="E4" s="10" t="n">
        <v>-17012</v>
      </c>
    </row>
    <row r="5" spans="1:6">
      <c r="A5" s="4" t="s">
        <v>962</v>
      </c>
      <c r="B5" s="5" t="n">
        <v>5030</v>
      </c>
      <c r="C5" s="8" t="n">
        <v>77.2</v>
      </c>
      <c r="D5" s="8" t="n">
        <v>4296.1</v>
      </c>
      <c r="E5" s="8" t="n">
        <v>9142.200000000001</v>
      </c>
    </row>
    <row r="6" spans="1:6">
      <c r="A6" s="4" t="s">
        <v>963</v>
      </c>
      <c r="B6" s="8" t="n">
        <v>47366.9</v>
      </c>
      <c r="C6" s="8" t="n">
        <v>726.9</v>
      </c>
      <c r="D6" s="8" t="n">
        <v>-40576.9</v>
      </c>
      <c r="E6" s="8" t="n">
        <v>11735.3</v>
      </c>
    </row>
    <row r="7" spans="1:6">
      <c r="A7" s="4" t="s">
        <v>194</v>
      </c>
      <c r="B7" s="8" t="n">
        <v>211.6</v>
      </c>
      <c r="C7" s="8" t="n">
        <v>3.1</v>
      </c>
    </row>
    <row r="8" spans="1:6">
      <c r="A8" s="4" t="s">
        <v>964</v>
      </c>
      <c r="B8" s="8" t="n">
        <v>20193.2</v>
      </c>
      <c r="C8" s="9" t="n">
        <v>309.8</v>
      </c>
      <c r="D8" s="8" t="n">
        <v>-32415.3</v>
      </c>
      <c r="E8" s="8" t="n">
        <v>3865.5</v>
      </c>
    </row>
    <row r="9" spans="1:6">
      <c r="A9" s="4" t="s">
        <v>965</v>
      </c>
      <c r="B9" s="8" t="n">
        <v>41064.6</v>
      </c>
      <c r="D9" s="8" t="n">
        <v>44221.7</v>
      </c>
      <c r="E9" s="8" t="n">
        <v>39575.9</v>
      </c>
      <c r="F9" s="9" t="n">
        <v>630.1</v>
      </c>
    </row>
    <row r="10" spans="1:6">
      <c r="A10" s="4" t="s">
        <v>966</v>
      </c>
      <c r="B10" s="8" t="n">
        <v>-61257.8</v>
      </c>
      <c r="D10" s="8" t="n">
        <v>-11806.4</v>
      </c>
      <c r="E10" s="8" t="n">
        <v>-43441.4</v>
      </c>
      <c r="F10" s="9" t="n">
        <v>-939.9</v>
      </c>
    </row>
    <row r="11" spans="1:6">
      <c r="A11" s="4" t="s">
        <v>967</v>
      </c>
      <c r="B11" s="8" t="n">
        <v>4088.5</v>
      </c>
      <c r="D11" s="8" t="n">
        <v>3653.6</v>
      </c>
      <c r="E11" s="8" t="n">
        <v>6524.4</v>
      </c>
    </row>
    <row r="12" spans="1:6">
      <c r="A12" s="4" t="s">
        <v>968</v>
      </c>
    </row>
    <row r="13" spans="1:6">
      <c r="A13" s="3" t="s">
        <v>960</v>
      </c>
    </row>
    <row r="14" spans="1:6">
      <c r="A14" s="4" t="s">
        <v>961</v>
      </c>
      <c r="B14" s="8" t="n">
        <v>14335.3</v>
      </c>
      <c r="D14" s="8" t="n">
        <v>16117.2</v>
      </c>
      <c r="E14" s="8" t="n">
        <v>15819.9</v>
      </c>
    </row>
    <row r="15" spans="1:6">
      <c r="A15" s="4" t="s">
        <v>962</v>
      </c>
      <c r="B15" s="8" t="n">
        <v>2221.9</v>
      </c>
      <c r="D15" s="8" t="n">
        <v>-1787.8</v>
      </c>
      <c r="E15" s="8" t="n">
        <v>293.2</v>
      </c>
    </row>
    <row r="16" spans="1:6">
      <c r="A16" s="4" t="s">
        <v>963</v>
      </c>
      <c r="B16" s="8" t="n">
        <v>453.5</v>
      </c>
      <c r="D16" s="8" t="n">
        <v>5.9</v>
      </c>
      <c r="E16" s="8" t="n">
        <v>4.1</v>
      </c>
    </row>
    <row r="17" spans="1:6">
      <c r="A17" s="4" t="s">
        <v>194</v>
      </c>
      <c r="B17" s="8" t="n">
        <v>-158.7</v>
      </c>
    </row>
    <row r="18" spans="1:6">
      <c r="A18" s="4" t="s">
        <v>964</v>
      </c>
      <c r="B18" s="5" t="n">
        <v>16852</v>
      </c>
      <c r="D18" s="8" t="n">
        <v>14335.3</v>
      </c>
      <c r="E18" s="8" t="n">
        <v>16117.2</v>
      </c>
    </row>
    <row r="19" spans="1:6">
      <c r="A19" s="4" t="s">
        <v>969</v>
      </c>
    </row>
    <row r="20" spans="1:6">
      <c r="A20" s="3" t="s">
        <v>960</v>
      </c>
    </row>
    <row r="21" spans="1:6">
      <c r="A21" s="4" t="s">
        <v>961</v>
      </c>
      <c r="B21" s="8" t="n">
        <v>104848.9</v>
      </c>
      <c r="D21" s="8" t="n">
        <v>115877.7</v>
      </c>
      <c r="E21" s="8" t="n">
        <v>102641.2</v>
      </c>
    </row>
    <row r="22" spans="1:6">
      <c r="A22" s="4" t="s">
        <v>962</v>
      </c>
      <c r="B22" s="8" t="n">
        <v>5305.1</v>
      </c>
      <c r="D22" s="8" t="n">
        <v>2879.2</v>
      </c>
      <c r="E22" s="8" t="n">
        <v>11071.7</v>
      </c>
    </row>
    <row r="23" spans="1:6">
      <c r="A23" s="4" t="s">
        <v>963</v>
      </c>
      <c r="B23" s="8" t="n">
        <v>11657.1</v>
      </c>
      <c r="D23" s="5" t="n">
        <v>-13908</v>
      </c>
      <c r="E23" s="8" t="n">
        <v>2164.8</v>
      </c>
    </row>
    <row r="24" spans="1:6">
      <c r="A24" s="4" t="s">
        <v>194</v>
      </c>
      <c r="B24" s="8" t="n">
        <v>27.4</v>
      </c>
    </row>
    <row r="25" spans="1:6">
      <c r="A25" s="4" t="s">
        <v>964</v>
      </c>
      <c r="B25" s="8" t="n">
        <v>121838.5</v>
      </c>
      <c r="D25" s="8" t="n">
        <v>104848.9</v>
      </c>
      <c r="E25" s="8" t="n">
        <v>115877.7</v>
      </c>
    </row>
    <row r="26" spans="1:6">
      <c r="A26" s="4" t="s">
        <v>970</v>
      </c>
    </row>
    <row r="27" spans="1:6">
      <c r="A27" s="3" t="s">
        <v>960</v>
      </c>
    </row>
    <row r="28" spans="1:6">
      <c r="A28" s="4" t="s">
        <v>961</v>
      </c>
      <c r="B28" s="8" t="n">
        <v>13376.3</v>
      </c>
      <c r="D28" s="8" t="n">
        <v>13436.3</v>
      </c>
      <c r="E28" s="8" t="n">
        <v>14265.4</v>
      </c>
    </row>
    <row r="29" spans="1:6">
      <c r="A29" s="4" t="s">
        <v>962</v>
      </c>
      <c r="B29" s="8" t="n">
        <v>5081.6</v>
      </c>
      <c r="D29" s="8" t="n">
        <v>480.7</v>
      </c>
      <c r="E29" s="8" t="n">
        <v>-1122.2</v>
      </c>
    </row>
    <row r="30" spans="1:6">
      <c r="A30" s="4" t="s">
        <v>963</v>
      </c>
      <c r="B30" s="8" t="n">
        <v>939.3</v>
      </c>
      <c r="D30" s="8" t="n">
        <v>-540.7</v>
      </c>
      <c r="E30" s="8" t="n">
        <v>293.1</v>
      </c>
    </row>
    <row r="31" spans="1:6">
      <c r="A31" s="4" t="s">
        <v>964</v>
      </c>
      <c r="B31" s="8" t="n">
        <v>19397.2</v>
      </c>
      <c r="D31" s="8" t="n">
        <v>13376.3</v>
      </c>
      <c r="E31" s="8" t="n">
        <v>13436.3</v>
      </c>
    </row>
    <row r="32" spans="1:6">
      <c r="A32" s="4" t="s">
        <v>971</v>
      </c>
    </row>
    <row r="33" spans="1:6">
      <c r="A33" s="3" t="s">
        <v>960</v>
      </c>
    </row>
    <row r="34" spans="1:6">
      <c r="A34" s="4" t="s">
        <v>961</v>
      </c>
      <c r="B34" s="8" t="n">
        <v>169.5</v>
      </c>
      <c r="D34" s="8" t="n">
        <v>169.5</v>
      </c>
      <c r="E34" s="8" t="n">
        <v>169.5</v>
      </c>
    </row>
    <row r="35" spans="1:6">
      <c r="A35" s="4" t="s">
        <v>964</v>
      </c>
      <c r="B35" s="8" t="n">
        <v>169.5</v>
      </c>
      <c r="D35" s="8" t="n">
        <v>169.5</v>
      </c>
      <c r="E35" s="8" t="n">
        <v>169.5</v>
      </c>
    </row>
    <row r="36" spans="1:6">
      <c r="A36" s="4" t="s">
        <v>972</v>
      </c>
    </row>
    <row r="37" spans="1:6">
      <c r="A37" s="3" t="s">
        <v>960</v>
      </c>
    </row>
    <row r="38" spans="1:6">
      <c r="A38" s="4" t="s">
        <v>961</v>
      </c>
      <c r="B38" s="8" t="n">
        <v>231.2</v>
      </c>
      <c r="D38" s="8" t="n">
        <v>40.4</v>
      </c>
      <c r="E38" s="8" t="n">
        <v>17.5</v>
      </c>
    </row>
    <row r="39" spans="1:6">
      <c r="A39" s="4" t="s">
        <v>962</v>
      </c>
      <c r="B39" s="8" t="n">
        <v>-231.2</v>
      </c>
      <c r="D39" s="8" t="n">
        <v>200.2</v>
      </c>
      <c r="E39" s="8" t="n">
        <v>-2.7</v>
      </c>
    </row>
    <row r="40" spans="1:6">
      <c r="A40" s="4" t="s">
        <v>963</v>
      </c>
      <c r="D40" s="8" t="n">
        <v>-9.4</v>
      </c>
      <c r="E40" s="8" t="n">
        <v>25.6</v>
      </c>
    </row>
    <row r="41" spans="1:6">
      <c r="A41" s="4" t="s">
        <v>964</v>
      </c>
      <c r="D41" s="8" t="n">
        <v>231.2</v>
      </c>
      <c r="E41" s="8" t="n">
        <v>40.4</v>
      </c>
    </row>
    <row r="42" spans="1:6">
      <c r="A42" s="4" t="s">
        <v>819</v>
      </c>
    </row>
    <row r="43" spans="1:6">
      <c r="A43" s="3" t="s">
        <v>960</v>
      </c>
    </row>
    <row r="44" spans="1:6">
      <c r="A44" s="4" t="s">
        <v>961</v>
      </c>
      <c r="B44" s="8" t="n">
        <v>446.9</v>
      </c>
      <c r="D44" s="8" t="n">
        <v>624.1</v>
      </c>
      <c r="E44" s="5" t="n">
        <v>538</v>
      </c>
    </row>
    <row r="45" spans="1:6">
      <c r="A45" s="4" t="s">
        <v>962</v>
      </c>
      <c r="B45" s="8" t="n">
        <v>-81.2</v>
      </c>
      <c r="D45" s="8" t="n">
        <v>-222.8</v>
      </c>
      <c r="E45" s="8" t="n">
        <v>69.90000000000001</v>
      </c>
    </row>
    <row r="46" spans="1:6">
      <c r="A46" s="4" t="s">
        <v>963</v>
      </c>
      <c r="B46" s="8" t="n">
        <v>-132.9</v>
      </c>
      <c r="D46" s="8" t="n">
        <v>45.6</v>
      </c>
      <c r="E46" s="8" t="n">
        <v>16.2</v>
      </c>
    </row>
    <row r="47" spans="1:6">
      <c r="A47" s="4" t="s">
        <v>194</v>
      </c>
      <c r="B47" s="8" t="n">
        <v>-96.2</v>
      </c>
    </row>
    <row r="48" spans="1:6">
      <c r="A48" s="4" t="s">
        <v>964</v>
      </c>
      <c r="B48" s="8" t="n">
        <v>136.6</v>
      </c>
      <c r="D48" s="8" t="n">
        <v>446.9</v>
      </c>
      <c r="E48" s="8" t="n">
        <v>624.1</v>
      </c>
    </row>
    <row r="49" spans="1:6">
      <c r="A49" s="4" t="s">
        <v>973</v>
      </c>
    </row>
    <row r="50" spans="1:6">
      <c r="A50" s="3" t="s">
        <v>960</v>
      </c>
    </row>
    <row r="51" spans="1:6">
      <c r="A51" s="4" t="s">
        <v>961</v>
      </c>
      <c r="B51" s="8" t="n">
        <v>133408.1</v>
      </c>
      <c r="D51" s="8" t="n">
        <v>146265.2</v>
      </c>
      <c r="E51" s="8" t="n">
        <v>133451.5</v>
      </c>
    </row>
    <row r="52" spans="1:6">
      <c r="A52" s="4" t="s">
        <v>962</v>
      </c>
      <c r="B52" s="8" t="n">
        <v>12296.2</v>
      </c>
      <c r="D52" s="8" t="n">
        <v>1549.5</v>
      </c>
      <c r="E52" s="8" t="n">
        <v>10309.9</v>
      </c>
    </row>
    <row r="53" spans="1:6">
      <c r="A53" s="4" t="s">
        <v>963</v>
      </c>
      <c r="B53" s="5" t="n">
        <v>12917</v>
      </c>
      <c r="D53" s="8" t="n">
        <v>-14406.6</v>
      </c>
      <c r="E53" s="8" t="n">
        <v>2503.8</v>
      </c>
    </row>
    <row r="54" spans="1:6">
      <c r="A54" s="4" t="s">
        <v>194</v>
      </c>
      <c r="B54" s="8" t="n">
        <v>-227.5</v>
      </c>
    </row>
    <row r="55" spans="1:6">
      <c r="A55" s="4" t="s">
        <v>964</v>
      </c>
      <c r="B55" s="8" t="n">
        <v>158393.8</v>
      </c>
      <c r="D55" s="8" t="n">
        <v>133408.1</v>
      </c>
      <c r="E55" s="8" t="n">
        <v>146265.2</v>
      </c>
    </row>
    <row r="56" spans="1:6">
      <c r="A56" s="4" t="s">
        <v>974</v>
      </c>
    </row>
    <row r="57" spans="1:6">
      <c r="A57" s="3" t="s">
        <v>960</v>
      </c>
    </row>
    <row r="58" spans="1:6">
      <c r="A58" s="4" t="s">
        <v>961</v>
      </c>
      <c r="B58" s="5" t="n">
        <v>-19921</v>
      </c>
      <c r="D58" s="8" t="n">
        <v>-19432.6</v>
      </c>
      <c r="E58" s="8" t="n">
        <v>-15844.4</v>
      </c>
    </row>
    <row r="59" spans="1:6">
      <c r="A59" s="4" t="s">
        <v>962</v>
      </c>
      <c r="B59" s="8" t="n">
        <v>-2150.3</v>
      </c>
      <c r="D59" s="5" t="n">
        <v>-489</v>
      </c>
      <c r="E59" s="8" t="n">
        <v>-3588.2</v>
      </c>
    </row>
    <row r="60" spans="1:6">
      <c r="A60" s="4" t="s">
        <v>963</v>
      </c>
      <c r="B60" s="8" t="n">
        <v>-15.8</v>
      </c>
      <c r="D60" s="8" t="n">
        <v>0.6</v>
      </c>
    </row>
    <row r="61" spans="1:6">
      <c r="A61" s="4" t="s">
        <v>194</v>
      </c>
      <c r="B61" s="8" t="n">
        <v>132.1</v>
      </c>
    </row>
    <row r="62" spans="1:6">
      <c r="A62" s="4" t="s">
        <v>964</v>
      </c>
      <c r="B62" s="5" t="n">
        <v>-21955</v>
      </c>
      <c r="D62" s="5" t="n">
        <v>-19921</v>
      </c>
      <c r="E62" s="8" t="n">
        <v>-19432.6</v>
      </c>
    </row>
    <row r="63" spans="1:6">
      <c r="A63" s="4" t="s">
        <v>975</v>
      </c>
    </row>
    <row r="64" spans="1:6">
      <c r="A64" s="3" t="s">
        <v>960</v>
      </c>
    </row>
    <row r="65" spans="1:6">
      <c r="A65" s="4" t="s">
        <v>961</v>
      </c>
      <c r="B65" s="8" t="n">
        <v>-27509.3</v>
      </c>
      <c r="D65" s="8" t="n">
        <v>-34321.9</v>
      </c>
      <c r="E65" s="5" t="n">
        <v>-38184</v>
      </c>
    </row>
    <row r="66" spans="1:6">
      <c r="A66" s="4" t="s">
        <v>962</v>
      </c>
      <c r="B66" s="5" t="n">
        <v>-11944</v>
      </c>
      <c r="D66" s="5" t="n">
        <v>4177</v>
      </c>
      <c r="E66" s="5" t="n">
        <v>4717</v>
      </c>
    </row>
    <row r="67" spans="1:6">
      <c r="A67" s="4" t="s">
        <v>963</v>
      </c>
      <c r="B67" s="8" t="n">
        <v>-3284.1</v>
      </c>
      <c r="D67" s="8" t="n">
        <v>2635.6</v>
      </c>
      <c r="E67" s="8" t="n">
        <v>-854.9</v>
      </c>
    </row>
    <row r="68" spans="1:6">
      <c r="A68" s="4" t="s">
        <v>964</v>
      </c>
      <c r="B68" s="8" t="n">
        <v>-42737.4</v>
      </c>
      <c r="D68" s="8" t="n">
        <v>-27509.3</v>
      </c>
      <c r="E68" s="8" t="n">
        <v>-34321.9</v>
      </c>
    </row>
    <row r="69" spans="1:6">
      <c r="A69" s="4" t="s">
        <v>976</v>
      </c>
    </row>
    <row r="70" spans="1:6">
      <c r="A70" s="3" t="s">
        <v>960</v>
      </c>
    </row>
    <row r="71" spans="1:6">
      <c r="A71" s="4" t="s">
        <v>961</v>
      </c>
      <c r="B71" s="8" t="n">
        <v>-26824.2</v>
      </c>
      <c r="D71" s="8" t="n">
        <v>-33149.5</v>
      </c>
      <c r="E71" s="8" t="n">
        <v>-34102.7</v>
      </c>
    </row>
    <row r="72" spans="1:6">
      <c r="A72" s="4" t="s">
        <v>962</v>
      </c>
      <c r="B72" s="8" t="n">
        <v>-2191.5</v>
      </c>
      <c r="D72" s="5" t="n">
        <v>5127</v>
      </c>
      <c r="E72" s="8" t="n">
        <v>1660.3</v>
      </c>
    </row>
    <row r="73" spans="1:6">
      <c r="A73" s="4" t="s">
        <v>963</v>
      </c>
      <c r="B73" s="8" t="n">
        <v>-1233.1</v>
      </c>
      <c r="D73" s="8" t="n">
        <v>1198.3</v>
      </c>
      <c r="E73" s="8" t="n">
        <v>-707.1</v>
      </c>
    </row>
    <row r="74" spans="1:6">
      <c r="A74" s="4" t="s">
        <v>194</v>
      </c>
      <c r="B74" s="8" t="n">
        <v>34.9</v>
      </c>
    </row>
    <row r="75" spans="1:6">
      <c r="A75" s="4" t="s">
        <v>964</v>
      </c>
      <c r="B75" s="8" t="n">
        <v>-30213.9</v>
      </c>
      <c r="D75" s="8" t="n">
        <v>-26824.2</v>
      </c>
      <c r="E75" s="8" t="n">
        <v>-33149.5</v>
      </c>
    </row>
    <row r="76" spans="1:6">
      <c r="A76" s="4" t="s">
        <v>977</v>
      </c>
    </row>
    <row r="77" spans="1:6">
      <c r="A77" s="3" t="s">
        <v>960</v>
      </c>
    </row>
    <row r="78" spans="1:6">
      <c r="A78" s="4" t="s">
        <v>961</v>
      </c>
      <c r="B78" s="8" t="n">
        <v>-21729.6</v>
      </c>
      <c r="D78" s="5" t="n">
        <v>-11859</v>
      </c>
      <c r="E78" s="8" t="n">
        <v>-18693.1</v>
      </c>
    </row>
    <row r="79" spans="1:6">
      <c r="A79" s="4" t="s">
        <v>962</v>
      </c>
      <c r="B79" s="8" t="n">
        <v>7224.7</v>
      </c>
      <c r="D79" s="8" t="n">
        <v>6.2</v>
      </c>
      <c r="E79" s="8" t="n">
        <v>-3795.6</v>
      </c>
    </row>
    <row r="80" spans="1:6">
      <c r="A80" s="4" t="s">
        <v>963</v>
      </c>
      <c r="B80" s="8" t="n">
        <v>5941.6</v>
      </c>
      <c r="D80" s="8" t="n">
        <v>-9876.799999999999</v>
      </c>
      <c r="E80" s="8" t="n">
        <v>10629.7</v>
      </c>
    </row>
    <row r="81" spans="1:6">
      <c r="A81" s="4" t="s">
        <v>194</v>
      </c>
      <c r="B81" s="5" t="n">
        <v>137</v>
      </c>
    </row>
    <row r="82" spans="1:6">
      <c r="A82" s="4" t="s">
        <v>964</v>
      </c>
      <c r="B82" s="8" t="n">
        <v>-8426.299999999999</v>
      </c>
      <c r="D82" s="8" t="n">
        <v>-21729.6</v>
      </c>
      <c r="E82" s="5" t="n">
        <v>-11859</v>
      </c>
    </row>
    <row r="83" spans="1:6">
      <c r="A83" s="4" t="s">
        <v>978</v>
      </c>
    </row>
    <row r="84" spans="1:6">
      <c r="A84" s="3" t="s">
        <v>960</v>
      </c>
    </row>
    <row r="85" spans="1:6">
      <c r="A85" s="4" t="s">
        <v>961</v>
      </c>
      <c r="B85" s="8" t="n">
        <v>-749.2</v>
      </c>
      <c r="D85" s="8" t="n">
        <v>-582.6</v>
      </c>
      <c r="E85" s="8" t="n">
        <v>-898.7</v>
      </c>
    </row>
    <row r="86" spans="1:6">
      <c r="A86" s="4" t="s">
        <v>962</v>
      </c>
      <c r="B86" s="8" t="n">
        <v>329.5</v>
      </c>
      <c r="D86" s="8" t="n">
        <v>-166.6</v>
      </c>
      <c r="E86" s="8" t="n">
        <v>316.1</v>
      </c>
    </row>
    <row r="87" spans="1:6">
      <c r="A87" s="4" t="s">
        <v>194</v>
      </c>
      <c r="B87" s="8" t="n">
        <v>37.8</v>
      </c>
    </row>
    <row r="88" spans="1:6">
      <c r="A88" s="4" t="s">
        <v>964</v>
      </c>
      <c r="B88" s="8" t="n">
        <v>-381.9</v>
      </c>
      <c r="D88" s="8" t="n">
        <v>-749.2</v>
      </c>
      <c r="E88" s="8" t="n">
        <v>-582.6</v>
      </c>
    </row>
    <row r="89" spans="1:6">
      <c r="A89" s="4" t="s">
        <v>968</v>
      </c>
    </row>
    <row r="90" spans="1:6">
      <c r="A90" s="3" t="s">
        <v>960</v>
      </c>
    </row>
    <row r="91" spans="1:6">
      <c r="A91" s="4" t="s">
        <v>961</v>
      </c>
      <c r="B91" s="5" t="n">
        <v>-1119</v>
      </c>
      <c r="D91" s="8" t="n">
        <v>-2109.3</v>
      </c>
      <c r="E91" s="8" t="n">
        <v>-861.8</v>
      </c>
    </row>
    <row r="92" spans="1:6">
      <c r="A92" s="4" t="s">
        <v>962</v>
      </c>
      <c r="B92" s="8" t="n">
        <v>308.3</v>
      </c>
      <c r="D92" s="8" t="n">
        <v>738.1</v>
      </c>
      <c r="E92" s="8" t="n">
        <v>-1276.4</v>
      </c>
    </row>
    <row r="93" spans="1:6">
      <c r="A93" s="4" t="s">
        <v>963</v>
      </c>
      <c r="B93" s="8" t="n">
        <v>-115.8</v>
      </c>
      <c r="D93" s="8" t="n">
        <v>252.2</v>
      </c>
      <c r="E93" s="8" t="n">
        <v>28.9</v>
      </c>
    </row>
    <row r="94" spans="1:6">
      <c r="A94" s="4" t="s">
        <v>964</v>
      </c>
      <c r="B94" s="8" t="n">
        <v>-926.5</v>
      </c>
      <c r="D94" s="5" t="n">
        <v>-1119</v>
      </c>
      <c r="E94" s="8" t="n">
        <v>-2109.3</v>
      </c>
    </row>
    <row r="95" spans="1:6">
      <c r="A95" s="4" t="s">
        <v>972</v>
      </c>
    </row>
    <row r="96" spans="1:6">
      <c r="A96" s="3" t="s">
        <v>960</v>
      </c>
    </row>
    <row r="97" spans="1:6">
      <c r="A97" s="4" t="s">
        <v>961</v>
      </c>
      <c r="B97" s="8" t="n">
        <v>-44289.4</v>
      </c>
      <c r="D97" s="8" t="n">
        <v>-22966.4</v>
      </c>
      <c r="E97" s="5" t="n">
        <v>-24151</v>
      </c>
    </row>
    <row r="98" spans="1:6">
      <c r="A98" s="4" t="s">
        <v>962</v>
      </c>
      <c r="B98" s="8" t="n">
        <v>465.4</v>
      </c>
      <c r="D98" s="8" t="n">
        <v>1917.7</v>
      </c>
      <c r="E98" s="8" t="n">
        <v>437.6</v>
      </c>
    </row>
    <row r="99" spans="1:6">
      <c r="A99" s="4" t="s">
        <v>963</v>
      </c>
      <c r="B99" s="8" t="n">
        <v>36267.6</v>
      </c>
      <c r="D99" s="8" t="n">
        <v>-23240.7</v>
      </c>
      <c r="E99" s="5" t="n">
        <v>747</v>
      </c>
    </row>
    <row r="100" spans="1:6">
      <c r="A100" s="4" t="s">
        <v>194</v>
      </c>
      <c r="B100" s="8" t="n">
        <v>3.9</v>
      </c>
    </row>
    <row r="101" spans="1:6">
      <c r="A101" s="4" t="s">
        <v>964</v>
      </c>
      <c r="B101" s="8" t="n">
        <v>-7552.5</v>
      </c>
      <c r="D101" s="8" t="n">
        <v>-44289.4</v>
      </c>
      <c r="E101" s="8" t="n">
        <v>-22966.4</v>
      </c>
    </row>
    <row r="102" spans="1:6">
      <c r="A102" s="4" t="s">
        <v>979</v>
      </c>
    </row>
    <row r="103" spans="1:6">
      <c r="A103" s="3" t="s">
        <v>960</v>
      </c>
    </row>
    <row r="104" spans="1:6">
      <c r="A104" s="4" t="s">
        <v>961</v>
      </c>
      <c r="B104" s="8" t="n">
        <v>-15696.4</v>
      </c>
      <c r="D104" s="8" t="n">
        <v>-12233.4</v>
      </c>
      <c r="E104" s="8" t="n">
        <v>-13565.7</v>
      </c>
    </row>
    <row r="105" spans="1:6">
      <c r="A105" s="4" t="s">
        <v>962</v>
      </c>
      <c r="B105" s="8" t="n">
        <v>3038.2</v>
      </c>
      <c r="D105" s="8" t="n">
        <v>-5519.4</v>
      </c>
      <c r="E105" s="8" t="n">
        <v>1745.9</v>
      </c>
    </row>
    <row r="106" spans="1:6">
      <c r="A106" s="4" t="s">
        <v>963</v>
      </c>
      <c r="B106" s="5" t="n">
        <v>-2421</v>
      </c>
      <c r="D106" s="8" t="n">
        <v>2056.4</v>
      </c>
      <c r="E106" s="8" t="n">
        <v>-413.6</v>
      </c>
    </row>
    <row r="107" spans="1:6">
      <c r="A107" s="4" t="s">
        <v>964</v>
      </c>
      <c r="B107" s="8" t="n">
        <v>-15079.2</v>
      </c>
      <c r="D107" s="8" t="n">
        <v>-15696.4</v>
      </c>
      <c r="E107" s="8" t="n">
        <v>-12233.4</v>
      </c>
    </row>
    <row r="108" spans="1:6">
      <c r="A108" s="4" t="s">
        <v>819</v>
      </c>
    </row>
    <row r="109" spans="1:6">
      <c r="A109" s="3" t="s">
        <v>960</v>
      </c>
    </row>
    <row r="110" spans="1:6">
      <c r="A110" s="4" t="s">
        <v>961</v>
      </c>
      <c r="B110" s="8" t="n">
        <v>-7985.3</v>
      </c>
      <c r="D110" s="5" t="n">
        <v>-5745</v>
      </c>
      <c r="E110" s="8" t="n">
        <v>-4162.1</v>
      </c>
    </row>
    <row r="111" spans="1:6">
      <c r="A111" s="4" t="s">
        <v>962</v>
      </c>
      <c r="B111" s="8" t="n">
        <v>-2346.5</v>
      </c>
      <c r="D111" s="8" t="n">
        <v>-3044.4</v>
      </c>
      <c r="E111" s="8" t="n">
        <v>-1384.4</v>
      </c>
    </row>
    <row r="112" spans="1:6">
      <c r="A112" s="4" t="s">
        <v>963</v>
      </c>
      <c r="B112" s="8" t="n">
        <v>-689.5</v>
      </c>
      <c r="D112" s="8" t="n">
        <v>804.1</v>
      </c>
      <c r="E112" s="8" t="n">
        <v>-198.5</v>
      </c>
    </row>
    <row r="113" spans="1:6">
      <c r="A113" s="4" t="s">
        <v>194</v>
      </c>
      <c r="B113" s="8" t="n">
        <v>93.40000000000001</v>
      </c>
    </row>
    <row r="114" spans="1:6">
      <c r="A114" s="4" t="s">
        <v>964</v>
      </c>
      <c r="B114" s="8" t="n">
        <v>-10927.9</v>
      </c>
      <c r="D114" s="8" t="n">
        <v>-7985.3</v>
      </c>
      <c r="E114" s="5" t="n">
        <v>-5745</v>
      </c>
    </row>
    <row r="115" spans="1:6">
      <c r="A115" s="4" t="s">
        <v>980</v>
      </c>
    </row>
    <row r="116" spans="1:6">
      <c r="A116" s="3" t="s">
        <v>960</v>
      </c>
    </row>
    <row r="117" spans="1:6">
      <c r="A117" s="4" t="s">
        <v>961</v>
      </c>
      <c r="B117" s="8" t="n">
        <v>-165823.4</v>
      </c>
      <c r="D117" s="8" t="n">
        <v>-142399.7</v>
      </c>
      <c r="E117" s="8" t="n">
        <v>-150463.5</v>
      </c>
    </row>
    <row r="118" spans="1:6">
      <c r="A118" s="4" t="s">
        <v>962</v>
      </c>
      <c r="B118" s="8" t="n">
        <v>-7266.2</v>
      </c>
      <c r="D118" s="8" t="n">
        <v>2746.6</v>
      </c>
      <c r="E118" s="8" t="n">
        <v>-1167.7</v>
      </c>
    </row>
    <row r="119" spans="1:6">
      <c r="A119" s="4" t="s">
        <v>963</v>
      </c>
      <c r="B119" s="8" t="n">
        <v>34449.9</v>
      </c>
      <c r="D119" s="8" t="n">
        <v>-26170.3</v>
      </c>
      <c r="E119" s="8" t="n">
        <v>9231.5</v>
      </c>
    </row>
    <row r="120" spans="1:6">
      <c r="A120" s="4" t="s">
        <v>194</v>
      </c>
      <c r="B120" s="8" t="n">
        <v>439.1</v>
      </c>
    </row>
    <row r="121" spans="1:6">
      <c r="A121" s="4" t="s">
        <v>964</v>
      </c>
      <c r="B121" s="6" t="n">
        <v>-138200.6</v>
      </c>
      <c r="D121" s="6" t="n">
        <v>-165823.4</v>
      </c>
      <c r="E121" s="6" t="n">
        <v>-142399.7</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981</v>
      </c>
      <c r="B1" s="2" t="s">
        <v>209</v>
      </c>
      <c r="C1" s="2" t="s">
        <v>210</v>
      </c>
    </row>
    <row r="2" spans="1:3">
      <c r="A2" s="4" t="s">
        <v>982</v>
      </c>
    </row>
    <row r="3" spans="1:3">
      <c r="A3" s="3" t="s">
        <v>983</v>
      </c>
    </row>
    <row r="4" spans="1:3">
      <c r="A4" s="4" t="s">
        <v>957</v>
      </c>
      <c r="B4" s="6" t="n">
        <v>297.2</v>
      </c>
      <c r="C4" s="9" t="n">
        <v>4.6</v>
      </c>
    </row>
    <row r="5" spans="1:3">
      <c r="A5" s="4" t="s">
        <v>984</v>
      </c>
    </row>
    <row r="6" spans="1:3">
      <c r="A6" s="3" t="s">
        <v>983</v>
      </c>
    </row>
    <row r="7" spans="1:3">
      <c r="A7" s="4" t="s">
        <v>957</v>
      </c>
      <c r="B7" s="8" t="n">
        <v>543.5</v>
      </c>
      <c r="C7" s="8" t="n">
        <v>8.300000000000001</v>
      </c>
    </row>
    <row r="8" spans="1:3">
      <c r="A8" s="4" t="s">
        <v>985</v>
      </c>
    </row>
    <row r="9" spans="1:3">
      <c r="A9" s="3" t="s">
        <v>983</v>
      </c>
    </row>
    <row r="10" spans="1:3">
      <c r="A10" s="4" t="s">
        <v>957</v>
      </c>
      <c r="B10" s="5" t="n">
        <v>6297</v>
      </c>
      <c r="C10" s="8" t="n">
        <v>96.59999999999999</v>
      </c>
    </row>
    <row r="11" spans="1:3">
      <c r="A11" s="4" t="s">
        <v>986</v>
      </c>
    </row>
    <row r="12" spans="1:3">
      <c r="A12" s="3" t="s">
        <v>983</v>
      </c>
    </row>
    <row r="13" spans="1:3">
      <c r="A13" s="4" t="s">
        <v>957</v>
      </c>
      <c r="B13" s="8" t="n">
        <v>4348.8</v>
      </c>
      <c r="C13" s="8" t="n">
        <v>66.7</v>
      </c>
    </row>
    <row r="14" spans="1:3">
      <c r="A14" s="4" t="s">
        <v>987</v>
      </c>
    </row>
    <row r="15" spans="1:3">
      <c r="A15" s="3" t="s">
        <v>983</v>
      </c>
    </row>
    <row r="16" spans="1:3">
      <c r="A16" s="4" t="s">
        <v>957</v>
      </c>
      <c r="B16" s="8" t="n">
        <v>12171.7</v>
      </c>
      <c r="C16" s="8" t="n">
        <v>187.7</v>
      </c>
    </row>
    <row r="17" spans="1:3">
      <c r="A17" s="4" t="s">
        <v>988</v>
      </c>
    </row>
    <row r="18" spans="1:3">
      <c r="A18" s="3" t="s">
        <v>983</v>
      </c>
    </row>
    <row r="19" spans="1:3">
      <c r="A19" s="4" t="s">
        <v>957</v>
      </c>
      <c r="B19" s="6" t="n">
        <v>45455.9</v>
      </c>
      <c r="C19" s="9" t="n">
        <v>697.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9</v>
      </c>
      <c r="B1" s="2" t="s">
        <v>29</v>
      </c>
      <c r="C1" s="2" t="s">
        <v>30</v>
      </c>
      <c r="D1" s="2" t="s">
        <v>31</v>
      </c>
    </row>
    <row r="2" spans="1:4">
      <c r="A2" s="3" t="s">
        <v>990</v>
      </c>
    </row>
    <row r="3" spans="1:4">
      <c r="A3" s="4" t="s">
        <v>991</v>
      </c>
      <c r="B3" s="6" t="n">
        <v>105815.5</v>
      </c>
      <c r="C3" s="9" t="n">
        <v>1623.6</v>
      </c>
      <c r="D3" s="6" t="n">
        <v>81796.7</v>
      </c>
    </row>
    <row r="4" spans="1:4">
      <c r="A4" s="4" t="s">
        <v>992</v>
      </c>
      <c r="B4" s="5" t="n">
        <v>61273</v>
      </c>
      <c r="C4" s="8" t="n">
        <v>940.1</v>
      </c>
      <c r="D4" s="8" t="n">
        <v>56242.7</v>
      </c>
    </row>
    <row r="5" spans="1:4">
      <c r="A5" s="4" t="s">
        <v>993</v>
      </c>
      <c r="B5" s="5" t="n">
        <v>860</v>
      </c>
      <c r="C5" s="8" t="n">
        <v>13.2</v>
      </c>
      <c r="D5" s="5" t="n">
        <v>560</v>
      </c>
    </row>
    <row r="6" spans="1:4">
      <c r="A6" s="4" t="s">
        <v>994</v>
      </c>
      <c r="B6" s="8" t="n">
        <v>109338.9</v>
      </c>
      <c r="C6" s="8" t="n">
        <v>1677.6</v>
      </c>
      <c r="D6" s="8" t="n">
        <v>40927.3</v>
      </c>
    </row>
    <row r="7" spans="1:4">
      <c r="A7" s="4" t="s">
        <v>685</v>
      </c>
      <c r="B7" s="6" t="n">
        <v>277287.4</v>
      </c>
      <c r="C7" s="9" t="n">
        <v>4254.5</v>
      </c>
      <c r="D7" s="6" t="n">
        <v>179526.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5</v>
      </c>
      <c r="B1" s="2" t="s">
        <v>29</v>
      </c>
      <c r="C1" s="2" t="s">
        <v>30</v>
      </c>
      <c r="D1" s="2" t="s">
        <v>31</v>
      </c>
    </row>
    <row r="2" spans="1:4">
      <c r="A2" s="3" t="s">
        <v>990</v>
      </c>
    </row>
    <row r="3" spans="1:4">
      <c r="A3" s="4" t="s">
        <v>996</v>
      </c>
      <c r="B3" s="6" t="n">
        <v>148107.9</v>
      </c>
      <c r="C3" s="9" t="n">
        <v>2272.5</v>
      </c>
      <c r="D3" s="6" t="n">
        <v>145163.4</v>
      </c>
    </row>
    <row r="4" spans="1:4">
      <c r="A4" s="4" t="s">
        <v>997</v>
      </c>
      <c r="B4" s="8" t="n">
        <v>13205.8</v>
      </c>
      <c r="C4" s="8" t="n">
        <v>202.6</v>
      </c>
      <c r="D4" s="8" t="n">
        <v>10271.2</v>
      </c>
    </row>
    <row r="5" spans="1:4">
      <c r="A5" s="4" t="s">
        <v>998</v>
      </c>
      <c r="B5" s="5" t="n">
        <v>15000</v>
      </c>
      <c r="C5" s="8" t="n">
        <v>230.1</v>
      </c>
      <c r="D5" s="8" t="n">
        <v>15190.7</v>
      </c>
    </row>
    <row r="6" spans="1:4">
      <c r="A6" s="4" t="s">
        <v>999</v>
      </c>
      <c r="B6" s="8" t="n">
        <v>137181.5</v>
      </c>
      <c r="C6" s="8" t="n">
        <v>2104.8</v>
      </c>
      <c r="D6" s="8" t="n">
        <v>127410.4</v>
      </c>
    </row>
    <row r="7" spans="1:4">
      <c r="A7" s="4" t="s">
        <v>1000</v>
      </c>
      <c r="B7" s="8" t="n">
        <v>396301.9</v>
      </c>
      <c r="C7" s="8" t="n">
        <v>6080.6</v>
      </c>
      <c r="D7" s="8" t="n">
        <v>342278.1</v>
      </c>
    </row>
    <row r="8" spans="1:4">
      <c r="A8" s="4" t="s">
        <v>727</v>
      </c>
      <c r="B8" s="8" t="n">
        <v>10961.2</v>
      </c>
      <c r="C8" s="8" t="n">
        <v>168.2</v>
      </c>
      <c r="D8" s="5" t="n">
        <v>6258</v>
      </c>
    </row>
    <row r="9" spans="1:4">
      <c r="A9" s="4" t="s">
        <v>685</v>
      </c>
      <c r="B9" s="8" t="n">
        <v>720758.3</v>
      </c>
      <c r="C9" s="8" t="n">
        <v>11058.8</v>
      </c>
      <c r="D9" s="8" t="n">
        <v>646571.8</v>
      </c>
    </row>
    <row r="10" spans="1:4">
      <c r="A10" s="4" t="s">
        <v>1001</v>
      </c>
      <c r="B10" s="8" t="n">
        <v>109338.9</v>
      </c>
      <c r="C10" s="8" t="n">
        <v>1677.6</v>
      </c>
      <c r="D10" s="8" t="n">
        <v>40927.3</v>
      </c>
    </row>
    <row r="11" spans="1:4">
      <c r="A11" s="4" t="s">
        <v>70</v>
      </c>
      <c r="B11" s="6" t="n">
        <v>611419.4</v>
      </c>
      <c r="C11" s="9" t="n">
        <v>9381.200000000001</v>
      </c>
      <c r="D11" s="6" t="n">
        <v>605644.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2</v>
      </c>
      <c r="B1" s="2" t="s">
        <v>1</v>
      </c>
    </row>
    <row r="2" spans="1:5">
      <c r="B2" s="2" t="s">
        <v>29</v>
      </c>
      <c r="C2" s="2" t="s">
        <v>1003</v>
      </c>
      <c r="D2" s="2" t="s">
        <v>30</v>
      </c>
      <c r="E2" s="2" t="s">
        <v>31</v>
      </c>
    </row>
    <row r="3" spans="1:5">
      <c r="A3" s="3" t="s">
        <v>1004</v>
      </c>
    </row>
    <row r="4" spans="1:5">
      <c r="A4" s="4" t="s">
        <v>1005</v>
      </c>
      <c r="B4" s="6" t="n">
        <v>888706.8</v>
      </c>
      <c r="D4" s="9" t="n">
        <v>13635.7</v>
      </c>
      <c r="E4" s="6" t="n">
        <v>785171.2</v>
      </c>
    </row>
    <row r="5" spans="1:5">
      <c r="A5" s="4" t="s">
        <v>1006</v>
      </c>
    </row>
    <row r="6" spans="1:5">
      <c r="A6" s="3" t="s">
        <v>1004</v>
      </c>
    </row>
    <row r="7" spans="1:5">
      <c r="A7" s="4" t="s">
        <v>1007</v>
      </c>
      <c r="B7" s="15" t="n">
        <v>2018</v>
      </c>
    </row>
    <row r="8" spans="1:5">
      <c r="A8" s="4" t="s">
        <v>1008</v>
      </c>
    </row>
    <row r="9" spans="1:5">
      <c r="A9" s="3" t="s">
        <v>1004</v>
      </c>
    </row>
    <row r="10" spans="1:5">
      <c r="A10" s="4" t="s">
        <v>1007</v>
      </c>
      <c r="B10" s="16" t="n">
        <v>2023</v>
      </c>
    </row>
    <row r="11" spans="1:5">
      <c r="A11" s="4" t="s">
        <v>1009</v>
      </c>
    </row>
    <row r="12" spans="1:5">
      <c r="A12" s="3" t="s">
        <v>1004</v>
      </c>
    </row>
    <row r="13" spans="1:5">
      <c r="A13" s="4" t="s">
        <v>1010</v>
      </c>
      <c r="B13" s="4" t="s">
        <v>1011</v>
      </c>
    </row>
    <row r="14" spans="1:5">
      <c r="A14" s="4" t="s">
        <v>1012</v>
      </c>
    </row>
    <row r="15" spans="1:5">
      <c r="A15" s="3" t="s">
        <v>1004</v>
      </c>
    </row>
    <row r="16" spans="1:5">
      <c r="A16" s="4" t="s">
        <v>1010</v>
      </c>
      <c r="B16" s="4" t="s">
        <v>1013</v>
      </c>
    </row>
    <row r="17" spans="1:5">
      <c r="A17" s="4" t="s">
        <v>1014</v>
      </c>
    </row>
    <row r="18" spans="1:5">
      <c r="A18" s="3" t="s">
        <v>1004</v>
      </c>
    </row>
    <row r="19" spans="1:5">
      <c r="A19" s="4" t="s">
        <v>1005</v>
      </c>
      <c r="B19" s="6" t="n">
        <v>71769.89999999999</v>
      </c>
    </row>
    <row r="20" spans="1:5">
      <c r="A20" s="4" t="s">
        <v>1015</v>
      </c>
    </row>
    <row r="21" spans="1:5">
      <c r="A21" s="3" t="s">
        <v>1004</v>
      </c>
    </row>
    <row r="22" spans="1:5">
      <c r="A22" s="4" t="s">
        <v>1005</v>
      </c>
      <c r="B22" s="6" t="n">
        <v>65411.6</v>
      </c>
    </row>
    <row r="23" spans="1:5">
      <c r="A23" s="4" t="s">
        <v>1016</v>
      </c>
    </row>
    <row r="24" spans="1:5">
      <c r="A24" s="3" t="s">
        <v>1004</v>
      </c>
    </row>
    <row r="25" spans="1:5">
      <c r="A25" s="4" t="s">
        <v>1007</v>
      </c>
      <c r="B25" s="4" t="s">
        <v>1017</v>
      </c>
    </row>
    <row r="26" spans="1:5">
      <c r="A26" s="4" t="s">
        <v>1018</v>
      </c>
    </row>
    <row r="27" spans="1:5">
      <c r="A27" s="3" t="s">
        <v>1004</v>
      </c>
    </row>
    <row r="28" spans="1:5">
      <c r="A28" s="4" t="s">
        <v>1005</v>
      </c>
      <c r="C28" s="10" t="n">
        <v>5000</v>
      </c>
    </row>
    <row r="29" spans="1:5">
      <c r="A29" s="4" t="s">
        <v>1019</v>
      </c>
    </row>
    <row r="30" spans="1:5">
      <c r="A30" s="3" t="s">
        <v>1004</v>
      </c>
    </row>
    <row r="31" spans="1:5">
      <c r="A31" s="4" t="s">
        <v>1020</v>
      </c>
      <c r="B31" s="4" t="s">
        <v>1021</v>
      </c>
      <c r="D31" s="4" t="s">
        <v>1021</v>
      </c>
    </row>
    <row r="32" spans="1:5">
      <c r="A32" s="4" t="s">
        <v>1007</v>
      </c>
      <c r="B32" s="15" t="n">
        <v>2018</v>
      </c>
    </row>
    <row r="33" spans="1:5">
      <c r="A33" s="4" t="s">
        <v>1022</v>
      </c>
    </row>
    <row r="34" spans="1:5">
      <c r="A34" s="3" t="s">
        <v>1004</v>
      </c>
    </row>
    <row r="35" spans="1:5">
      <c r="A35" s="4" t="s">
        <v>1020</v>
      </c>
      <c r="B35" s="4" t="s">
        <v>1023</v>
      </c>
      <c r="D35" s="4" t="s">
        <v>1023</v>
      </c>
    </row>
    <row r="36" spans="1:5">
      <c r="A36" s="4" t="s">
        <v>1007</v>
      </c>
      <c r="B36" s="17" t="n">
        <v>20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04</v>
      </c>
    </row>
    <row r="3" spans="1:2">
      <c r="A3" s="3" t="s">
        <v>263</v>
      </c>
    </row>
    <row r="4" spans="1:2">
      <c r="A4" s="4" t="s">
        <v>38</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4</v>
      </c>
      <c r="B1" s="2" t="s">
        <v>1</v>
      </c>
    </row>
    <row r="2" spans="1:6">
      <c r="B2" s="2" t="s">
        <v>29</v>
      </c>
      <c r="C2" s="2" t="s">
        <v>30</v>
      </c>
      <c r="D2" s="2" t="s">
        <v>737</v>
      </c>
      <c r="E2" s="2" t="s">
        <v>1025</v>
      </c>
      <c r="F2" s="2" t="s">
        <v>31</v>
      </c>
    </row>
    <row r="3" spans="1:6">
      <c r="A3" s="3" t="s">
        <v>1004</v>
      </c>
    </row>
    <row r="4" spans="1:6">
      <c r="A4" s="4" t="s">
        <v>1026</v>
      </c>
      <c r="B4" s="6" t="n">
        <v>396301.9</v>
      </c>
      <c r="C4" s="7" t="n">
        <v>6080600000</v>
      </c>
      <c r="F4" s="6" t="n">
        <v>342278.1</v>
      </c>
    </row>
    <row r="5" spans="1:6">
      <c r="A5" s="4" t="s">
        <v>1027</v>
      </c>
    </row>
    <row r="6" spans="1:6">
      <c r="A6" s="3" t="s">
        <v>1004</v>
      </c>
    </row>
    <row r="7" spans="1:6">
      <c r="A7" s="4" t="s">
        <v>1028</v>
      </c>
      <c r="B7" s="6" t="n">
        <v>328231.3</v>
      </c>
      <c r="F7" s="8" t="n">
        <v>274764.9</v>
      </c>
    </row>
    <row r="8" spans="1:6">
      <c r="A8" s="4" t="s">
        <v>1029</v>
      </c>
    </row>
    <row r="9" spans="1:6">
      <c r="A9" s="3" t="s">
        <v>1004</v>
      </c>
    </row>
    <row r="10" spans="1:6">
      <c r="A10" s="4" t="s">
        <v>1030</v>
      </c>
      <c r="B10" s="18" t="n">
        <v>2013</v>
      </c>
    </row>
    <row r="11" spans="1:6">
      <c r="A11" s="4" t="s">
        <v>1031</v>
      </c>
      <c r="B11" s="4" t="s">
        <v>1032</v>
      </c>
    </row>
    <row r="12" spans="1:6">
      <c r="A12" s="4" t="s">
        <v>1033</v>
      </c>
      <c r="C12" s="5" t="n">
        <v>500000000</v>
      </c>
    </row>
    <row r="13" spans="1:6">
      <c r="A13" s="4" t="s">
        <v>1034</v>
      </c>
      <c r="C13" s="7" t="n">
        <v>500000000</v>
      </c>
    </row>
    <row r="14" spans="1:6">
      <c r="A14" s="4" t="s">
        <v>1028</v>
      </c>
      <c r="B14" s="6" t="n">
        <v>32485.2</v>
      </c>
      <c r="F14" s="8" t="n">
        <v>32096.3</v>
      </c>
    </row>
    <row r="15" spans="1:6">
      <c r="A15" s="4" t="s">
        <v>1020</v>
      </c>
      <c r="B15" s="4" t="s">
        <v>1035</v>
      </c>
      <c r="C15" s="4" t="s">
        <v>1035</v>
      </c>
      <c r="D15" s="4" t="s">
        <v>1035</v>
      </c>
      <c r="E15" s="4" t="s">
        <v>1035</v>
      </c>
    </row>
    <row r="16" spans="1:6">
      <c r="A16" s="4" t="s">
        <v>1036</v>
      </c>
      <c r="B16" s="19" t="n">
        <v>2023</v>
      </c>
    </row>
    <row r="17" spans="1:6">
      <c r="A17" s="4" t="s">
        <v>1037</v>
      </c>
    </row>
    <row r="18" spans="1:6">
      <c r="A18" s="3" t="s">
        <v>1004</v>
      </c>
    </row>
    <row r="19" spans="1:6">
      <c r="A19" s="4" t="s">
        <v>1030</v>
      </c>
      <c r="B19" s="19" t="n">
        <v>2015</v>
      </c>
    </row>
    <row r="20" spans="1:6">
      <c r="A20" s="4" t="s">
        <v>1031</v>
      </c>
      <c r="B20" s="4" t="s">
        <v>1038</v>
      </c>
    </row>
    <row r="21" spans="1:6">
      <c r="A21" s="4" t="s">
        <v>1039</v>
      </c>
      <c r="D21" s="12" t="n">
        <v>400000000</v>
      </c>
    </row>
    <row r="22" spans="1:6">
      <c r="A22" s="4" t="s">
        <v>1040</v>
      </c>
      <c r="D22" s="12" t="n">
        <v>400000000</v>
      </c>
    </row>
    <row r="23" spans="1:6">
      <c r="A23" s="4" t="s">
        <v>1028</v>
      </c>
      <c r="B23" s="6" t="n">
        <v>36664.8</v>
      </c>
      <c r="F23" s="8" t="n">
        <v>32108.4</v>
      </c>
    </row>
    <row r="24" spans="1:6">
      <c r="A24" s="4" t="s">
        <v>1020</v>
      </c>
      <c r="B24" s="4" t="s">
        <v>1041</v>
      </c>
      <c r="C24" s="4" t="s">
        <v>1041</v>
      </c>
      <c r="D24" s="4" t="s">
        <v>1041</v>
      </c>
      <c r="E24" s="4" t="s">
        <v>1041</v>
      </c>
    </row>
    <row r="25" spans="1:6">
      <c r="A25" s="4" t="s">
        <v>1036</v>
      </c>
      <c r="B25" s="20" t="n">
        <v>2023</v>
      </c>
    </row>
    <row r="26" spans="1:6">
      <c r="A26" s="4" t="s">
        <v>1042</v>
      </c>
    </row>
    <row r="27" spans="1:6">
      <c r="A27" s="3" t="s">
        <v>1004</v>
      </c>
    </row>
    <row r="28" spans="1:6">
      <c r="A28" s="4" t="s">
        <v>1030</v>
      </c>
      <c r="B28" s="18" t="n">
        <v>2014</v>
      </c>
    </row>
    <row r="29" spans="1:6">
      <c r="A29" s="4" t="s">
        <v>1031</v>
      </c>
      <c r="B29" s="4" t="s">
        <v>1038</v>
      </c>
    </row>
    <row r="30" spans="1:6">
      <c r="A30" s="4" t="s">
        <v>1039</v>
      </c>
      <c r="D30" s="12" t="n">
        <v>400000000</v>
      </c>
    </row>
    <row r="31" spans="1:6">
      <c r="A31" s="4" t="s">
        <v>1040</v>
      </c>
      <c r="D31" s="12" t="n">
        <v>400000000</v>
      </c>
    </row>
    <row r="32" spans="1:6">
      <c r="A32" s="4" t="s">
        <v>1028</v>
      </c>
      <c r="B32" s="6" t="n">
        <v>36598.4</v>
      </c>
      <c r="F32" s="8" t="n">
        <v>32027.6</v>
      </c>
    </row>
    <row r="33" spans="1:6">
      <c r="A33" s="4" t="s">
        <v>1020</v>
      </c>
      <c r="B33" s="4" t="s">
        <v>1043</v>
      </c>
      <c r="C33" s="4" t="s">
        <v>1043</v>
      </c>
      <c r="D33" s="4" t="s">
        <v>1043</v>
      </c>
      <c r="E33" s="4" t="s">
        <v>1043</v>
      </c>
    </row>
    <row r="34" spans="1:6">
      <c r="A34" s="4" t="s">
        <v>1036</v>
      </c>
      <c r="B34" s="19" t="n">
        <v>2022</v>
      </c>
    </row>
    <row r="35" spans="1:6">
      <c r="A35" s="4" t="s">
        <v>1044</v>
      </c>
    </row>
    <row r="36" spans="1:6">
      <c r="A36" s="3" t="s">
        <v>1004</v>
      </c>
    </row>
    <row r="37" spans="1:6">
      <c r="A37" s="4" t="s">
        <v>1030</v>
      </c>
      <c r="B37" s="20" t="n">
        <v>2015</v>
      </c>
    </row>
    <row r="38" spans="1:6">
      <c r="A38" s="4" t="s">
        <v>1031</v>
      </c>
      <c r="B38" s="4" t="s">
        <v>1032</v>
      </c>
    </row>
    <row r="39" spans="1:6">
      <c r="A39" s="4" t="s">
        <v>1033</v>
      </c>
      <c r="C39" s="7" t="n">
        <v>500000000</v>
      </c>
    </row>
    <row r="40" spans="1:6">
      <c r="A40" s="4" t="s">
        <v>1034</v>
      </c>
      <c r="C40" s="7" t="n">
        <v>500000000</v>
      </c>
    </row>
    <row r="41" spans="1:6">
      <c r="A41" s="4" t="s">
        <v>1028</v>
      </c>
      <c r="B41" s="6" t="n">
        <v>32713.6</v>
      </c>
      <c r="F41" s="8" t="n">
        <v>32298.6</v>
      </c>
    </row>
    <row r="42" spans="1:6">
      <c r="A42" s="4" t="s">
        <v>1020</v>
      </c>
      <c r="B42" s="4" t="s">
        <v>1045</v>
      </c>
      <c r="C42" s="4" t="s">
        <v>1045</v>
      </c>
      <c r="D42" s="4" t="s">
        <v>1045</v>
      </c>
      <c r="E42" s="4" t="s">
        <v>1045</v>
      </c>
    </row>
    <row r="43" spans="1:6">
      <c r="A43" s="4" t="s">
        <v>1036</v>
      </c>
      <c r="B43" s="20" t="n">
        <v>2020</v>
      </c>
    </row>
    <row r="44" spans="1:6">
      <c r="A44" s="4" t="s">
        <v>1046</v>
      </c>
    </row>
    <row r="45" spans="1:6">
      <c r="A45" s="3" t="s">
        <v>1004</v>
      </c>
    </row>
    <row r="46" spans="1:6">
      <c r="A46" s="4" t="s">
        <v>1030</v>
      </c>
      <c r="B46" s="21" t="n">
        <v>2013</v>
      </c>
    </row>
    <row r="47" spans="1:6">
      <c r="A47" s="4" t="s">
        <v>1031</v>
      </c>
      <c r="B47" s="4" t="s">
        <v>1032</v>
      </c>
    </row>
    <row r="48" spans="1:6">
      <c r="A48" s="4" t="s">
        <v>1033</v>
      </c>
      <c r="C48" s="7" t="n">
        <v>700000000</v>
      </c>
    </row>
    <row r="49" spans="1:6">
      <c r="A49" s="4" t="s">
        <v>1034</v>
      </c>
      <c r="C49" s="7" t="n">
        <v>700000000</v>
      </c>
    </row>
    <row r="50" spans="1:6">
      <c r="A50" s="4" t="s">
        <v>1028</v>
      </c>
      <c r="B50" s="6" t="n">
        <v>45844.7</v>
      </c>
      <c r="F50" s="8" t="n">
        <v>45185.2</v>
      </c>
    </row>
    <row r="51" spans="1:6">
      <c r="A51" s="4" t="s">
        <v>1020</v>
      </c>
      <c r="B51" s="4" t="s">
        <v>1047</v>
      </c>
      <c r="C51" s="4" t="s">
        <v>1047</v>
      </c>
      <c r="D51" s="4" t="s">
        <v>1047</v>
      </c>
      <c r="E51" s="4" t="s">
        <v>1047</v>
      </c>
    </row>
    <row r="52" spans="1:6">
      <c r="A52" s="4" t="s">
        <v>1036</v>
      </c>
      <c r="B52" s="21" t="n">
        <v>2018</v>
      </c>
    </row>
    <row r="53" spans="1:6">
      <c r="A53" s="4" t="s">
        <v>1048</v>
      </c>
    </row>
    <row r="54" spans="1:6">
      <c r="A54" s="3" t="s">
        <v>1004</v>
      </c>
    </row>
    <row r="55" spans="1:6">
      <c r="A55" s="4" t="s">
        <v>1030</v>
      </c>
      <c r="B55" s="22" t="n">
        <v>2014</v>
      </c>
    </row>
    <row r="56" spans="1:6">
      <c r="A56" s="4" t="s">
        <v>1031</v>
      </c>
      <c r="B56" s="4" t="s">
        <v>1032</v>
      </c>
    </row>
    <row r="57" spans="1:6">
      <c r="A57" s="4" t="s">
        <v>1033</v>
      </c>
      <c r="C57" s="7" t="n">
        <v>500000000</v>
      </c>
    </row>
    <row r="58" spans="1:6">
      <c r="A58" s="4" t="s">
        <v>1034</v>
      </c>
      <c r="C58" s="7" t="n">
        <v>500000000</v>
      </c>
    </row>
    <row r="59" spans="1:6">
      <c r="A59" s="4" t="s">
        <v>1028</v>
      </c>
      <c r="B59" s="6" t="n">
        <v>32738.4</v>
      </c>
      <c r="F59" s="8" t="n">
        <v>32314.8</v>
      </c>
    </row>
    <row r="60" spans="1:6">
      <c r="A60" s="4" t="s">
        <v>1020</v>
      </c>
      <c r="B60" s="4" t="s">
        <v>1049</v>
      </c>
      <c r="C60" s="4" t="s">
        <v>1049</v>
      </c>
      <c r="D60" s="4" t="s">
        <v>1049</v>
      </c>
      <c r="E60" s="4" t="s">
        <v>1049</v>
      </c>
    </row>
    <row r="61" spans="1:6">
      <c r="A61" s="4" t="s">
        <v>1036</v>
      </c>
      <c r="B61" s="23" t="n">
        <v>2019</v>
      </c>
    </row>
    <row r="62" spans="1:6">
      <c r="A62" s="4" t="s">
        <v>1050</v>
      </c>
    </row>
    <row r="63" spans="1:6">
      <c r="A63" s="3" t="s">
        <v>1004</v>
      </c>
    </row>
    <row r="64" spans="1:6">
      <c r="A64" s="4" t="s">
        <v>1030</v>
      </c>
      <c r="B64" s="18" t="n">
        <v>2017</v>
      </c>
    </row>
    <row r="65" spans="1:6">
      <c r="A65" s="4" t="s">
        <v>1031</v>
      </c>
      <c r="B65" s="4" t="s">
        <v>1038</v>
      </c>
    </row>
    <row r="66" spans="1:6">
      <c r="A66" s="4" t="s">
        <v>1039</v>
      </c>
      <c r="D66" s="12" t="n">
        <v>300000000</v>
      </c>
    </row>
    <row r="67" spans="1:6">
      <c r="A67" s="4" t="s">
        <v>1040</v>
      </c>
      <c r="D67" s="12" t="n">
        <v>300000000</v>
      </c>
    </row>
    <row r="68" spans="1:6">
      <c r="A68" s="4" t="s">
        <v>1028</v>
      </c>
      <c r="B68" s="6" t="n">
        <v>27504.6</v>
      </c>
      <c r="F68" s="8" t="n">
        <v>24065.2</v>
      </c>
    </row>
    <row r="69" spans="1:6">
      <c r="A69" s="4" t="s">
        <v>1020</v>
      </c>
      <c r="B69" s="4" t="s">
        <v>1051</v>
      </c>
      <c r="C69" s="4" t="s">
        <v>1051</v>
      </c>
      <c r="D69" s="4" t="s">
        <v>1051</v>
      </c>
      <c r="E69" s="4" t="s">
        <v>1051</v>
      </c>
    </row>
    <row r="70" spans="1:6">
      <c r="A70" s="4" t="s">
        <v>1036</v>
      </c>
      <c r="B70" s="18" t="n">
        <v>2021</v>
      </c>
    </row>
    <row r="71" spans="1:6">
      <c r="A71" s="4" t="s">
        <v>1052</v>
      </c>
    </row>
    <row r="72" spans="1:6">
      <c r="A72" s="3" t="s">
        <v>1004</v>
      </c>
    </row>
    <row r="73" spans="1:6">
      <c r="A73" s="4" t="s">
        <v>1030</v>
      </c>
      <c r="B73" s="18" t="n">
        <v>2017</v>
      </c>
    </row>
    <row r="74" spans="1:6">
      <c r="A74" s="4" t="s">
        <v>1031</v>
      </c>
      <c r="B74" s="4" t="s">
        <v>1053</v>
      </c>
    </row>
    <row r="75" spans="1:6">
      <c r="A75" s="4" t="s">
        <v>1054</v>
      </c>
      <c r="E75" s="24" t="n">
        <v>650000000</v>
      </c>
    </row>
    <row r="76" spans="1:6">
      <c r="A76" s="4" t="s">
        <v>1055</v>
      </c>
      <c r="E76" s="24" t="n">
        <v>650000000</v>
      </c>
    </row>
    <row r="77" spans="1:6">
      <c r="A77" s="4" t="s">
        <v>1028</v>
      </c>
      <c r="B77" s="6" t="n">
        <v>52112.4</v>
      </c>
      <c r="F77" s="6" t="n">
        <v>44668.8</v>
      </c>
    </row>
    <row r="78" spans="1:6">
      <c r="A78" s="4" t="s">
        <v>1020</v>
      </c>
      <c r="B78" s="4" t="s">
        <v>1056</v>
      </c>
      <c r="C78" s="4" t="s">
        <v>1056</v>
      </c>
      <c r="D78" s="4" t="s">
        <v>1056</v>
      </c>
      <c r="E78" s="4" t="s">
        <v>1056</v>
      </c>
    </row>
    <row r="79" spans="1:6">
      <c r="A79" s="4" t="s">
        <v>1036</v>
      </c>
      <c r="B79" s="18" t="n">
        <v>2024</v>
      </c>
    </row>
    <row r="80" spans="1:6">
      <c r="A80" s="4" t="s">
        <v>1057</v>
      </c>
    </row>
    <row r="81" spans="1:6">
      <c r="A81" s="3" t="s">
        <v>1004</v>
      </c>
    </row>
    <row r="82" spans="1:6">
      <c r="A82" s="4" t="s">
        <v>1030</v>
      </c>
      <c r="B82" s="22" t="n">
        <v>2017</v>
      </c>
    </row>
    <row r="83" spans="1:6">
      <c r="A83" s="4" t="s">
        <v>1031</v>
      </c>
      <c r="B83" s="4" t="s">
        <v>1032</v>
      </c>
    </row>
    <row r="84" spans="1:6">
      <c r="A84" s="4" t="s">
        <v>1033</v>
      </c>
      <c r="C84" s="7" t="n">
        <v>500000000</v>
      </c>
    </row>
    <row r="85" spans="1:6">
      <c r="A85" s="4" t="s">
        <v>1034</v>
      </c>
      <c r="C85" s="7" t="n">
        <v>500000000</v>
      </c>
    </row>
    <row r="86" spans="1:6">
      <c r="A86" s="4" t="s">
        <v>1028</v>
      </c>
      <c r="B86" s="6" t="n">
        <v>31569.2</v>
      </c>
    </row>
    <row r="87" spans="1:6">
      <c r="A87" s="4" t="s">
        <v>1020</v>
      </c>
      <c r="B87" s="4" t="s">
        <v>1058</v>
      </c>
      <c r="C87" s="4" t="s">
        <v>1058</v>
      </c>
      <c r="D87" s="4" t="s">
        <v>1058</v>
      </c>
      <c r="E87" s="4" t="s">
        <v>1058</v>
      </c>
    </row>
    <row r="88" spans="1:6">
      <c r="A88" s="4" t="s">
        <v>1036</v>
      </c>
      <c r="B88" s="20" t="n">
        <v>2027</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9</v>
      </c>
      <c r="B1" s="2" t="s">
        <v>1</v>
      </c>
    </row>
    <row r="2" spans="1:4">
      <c r="B2" s="2" t="s">
        <v>29</v>
      </c>
      <c r="C2" s="2" t="s">
        <v>30</v>
      </c>
      <c r="D2" s="2" t="s">
        <v>31</v>
      </c>
    </row>
    <row r="3" spans="1:4">
      <c r="A3" s="3" t="s">
        <v>1004</v>
      </c>
    </row>
    <row r="4" spans="1:4">
      <c r="A4" s="4" t="s">
        <v>1026</v>
      </c>
      <c r="B4" s="6" t="n">
        <v>396301.9</v>
      </c>
      <c r="C4" s="7" t="n">
        <v>6080600000</v>
      </c>
      <c r="D4" s="6" t="n">
        <v>342278.1</v>
      </c>
    </row>
    <row r="5" spans="1:4">
      <c r="A5" s="4" t="s">
        <v>1060</v>
      </c>
    </row>
    <row r="6" spans="1:4">
      <c r="A6" s="3" t="s">
        <v>1004</v>
      </c>
    </row>
    <row r="7" spans="1:4">
      <c r="A7" s="4" t="s">
        <v>1028</v>
      </c>
      <c r="B7" s="6" t="n">
        <v>68070.60000000001</v>
      </c>
      <c r="D7" s="8" t="n">
        <v>67513.2</v>
      </c>
    </row>
    <row r="8" spans="1:4">
      <c r="A8" s="4" t="s">
        <v>1061</v>
      </c>
    </row>
    <row r="9" spans="1:4">
      <c r="A9" s="3" t="s">
        <v>1004</v>
      </c>
    </row>
    <row r="10" spans="1:4">
      <c r="A10" s="4" t="s">
        <v>1030</v>
      </c>
      <c r="B10" s="22" t="n">
        <v>2014</v>
      </c>
    </row>
    <row r="11" spans="1:4">
      <c r="A11" s="4" t="s">
        <v>1031</v>
      </c>
      <c r="B11" s="4" t="s">
        <v>1032</v>
      </c>
    </row>
    <row r="12" spans="1:4">
      <c r="A12" s="4" t="s">
        <v>1062</v>
      </c>
      <c r="C12" s="5" t="n">
        <v>250000000</v>
      </c>
    </row>
    <row r="13" spans="1:4">
      <c r="A13" s="4" t="s">
        <v>1063</v>
      </c>
      <c r="C13" s="7" t="n">
        <v>250000000</v>
      </c>
    </row>
    <row r="14" spans="1:4">
      <c r="A14" s="4" t="s">
        <v>1028</v>
      </c>
      <c r="B14" s="6" t="n">
        <v>16194.3</v>
      </c>
      <c r="D14" s="8" t="n">
        <v>16087.8</v>
      </c>
    </row>
    <row r="15" spans="1:4">
      <c r="A15" s="4" t="s">
        <v>1020</v>
      </c>
      <c r="B15" s="4" t="s">
        <v>1064</v>
      </c>
      <c r="C15" s="4" t="s">
        <v>1064</v>
      </c>
    </row>
    <row r="16" spans="1:4">
      <c r="A16" s="4" t="s">
        <v>1036</v>
      </c>
      <c r="B16" s="22" t="n">
        <v>2024</v>
      </c>
    </row>
    <row r="17" spans="1:4">
      <c r="A17" s="4" t="s">
        <v>1065</v>
      </c>
    </row>
    <row r="18" spans="1:4">
      <c r="A18" s="3" t="s">
        <v>1004</v>
      </c>
    </row>
    <row r="19" spans="1:4">
      <c r="A19" s="4" t="s">
        <v>1030</v>
      </c>
      <c r="B19" s="22" t="n">
        <v>2014</v>
      </c>
    </row>
    <row r="20" spans="1:4">
      <c r="A20" s="4" t="s">
        <v>1031</v>
      </c>
      <c r="B20" s="4" t="s">
        <v>1032</v>
      </c>
    </row>
    <row r="21" spans="1:4">
      <c r="A21" s="4" t="s">
        <v>1062</v>
      </c>
      <c r="C21" s="7" t="n">
        <v>500000000</v>
      </c>
    </row>
    <row r="22" spans="1:4">
      <c r="A22" s="4" t="s">
        <v>1063</v>
      </c>
      <c r="C22" s="7" t="n">
        <v>500000000</v>
      </c>
    </row>
    <row r="23" spans="1:4">
      <c r="A23" s="4" t="s">
        <v>1028</v>
      </c>
      <c r="B23" s="6" t="n">
        <v>32388.6</v>
      </c>
      <c r="D23" s="8" t="n">
        <v>32175.6</v>
      </c>
    </row>
    <row r="24" spans="1:4">
      <c r="A24" s="4" t="s">
        <v>1020</v>
      </c>
      <c r="B24" s="4" t="s">
        <v>1066</v>
      </c>
      <c r="C24" s="4" t="s">
        <v>1066</v>
      </c>
    </row>
    <row r="25" spans="1:4">
      <c r="A25" s="4" t="s">
        <v>1036</v>
      </c>
      <c r="B25" s="15" t="n">
        <v>2020</v>
      </c>
    </row>
    <row r="26" spans="1:4">
      <c r="A26" s="4" t="s">
        <v>1067</v>
      </c>
    </row>
    <row r="27" spans="1:4">
      <c r="A27" s="3" t="s">
        <v>1004</v>
      </c>
    </row>
    <row r="28" spans="1:4">
      <c r="A28" s="4" t="s">
        <v>1030</v>
      </c>
      <c r="B28" s="25" t="n">
        <v>2014</v>
      </c>
    </row>
    <row r="29" spans="1:4">
      <c r="A29" s="4" t="s">
        <v>1031</v>
      </c>
      <c r="B29" s="4" t="s">
        <v>1032</v>
      </c>
    </row>
    <row r="30" spans="1:4">
      <c r="A30" s="4" t="s">
        <v>1062</v>
      </c>
      <c r="C30" s="7" t="n">
        <v>300000000</v>
      </c>
    </row>
    <row r="31" spans="1:4">
      <c r="A31" s="4" t="s">
        <v>1063</v>
      </c>
      <c r="C31" s="7" t="n">
        <v>300000000</v>
      </c>
    </row>
    <row r="32" spans="1:4">
      <c r="A32" s="4" t="s">
        <v>1028</v>
      </c>
      <c r="B32" s="6" t="n">
        <v>19487.7</v>
      </c>
      <c r="D32" s="6" t="n">
        <v>19249.8</v>
      </c>
    </row>
    <row r="33" spans="1:4">
      <c r="A33" s="4" t="s">
        <v>1020</v>
      </c>
      <c r="B33" s="4" t="s">
        <v>1064</v>
      </c>
      <c r="C33" s="4" t="s">
        <v>1064</v>
      </c>
    </row>
    <row r="34" spans="1:4">
      <c r="A34" s="4" t="s">
        <v>1036</v>
      </c>
      <c r="B34" s="25" t="n">
        <v>202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8</v>
      </c>
      <c r="B1" s="2" t="s">
        <v>1</v>
      </c>
    </row>
    <row r="2" spans="1:5">
      <c r="B2" s="2" t="s">
        <v>29</v>
      </c>
      <c r="C2" s="2" t="s">
        <v>30</v>
      </c>
      <c r="D2" s="2" t="s">
        <v>31</v>
      </c>
      <c r="E2" s="2" t="s">
        <v>33</v>
      </c>
    </row>
    <row r="3" spans="1:5">
      <c r="A3" s="3" t="s">
        <v>1004</v>
      </c>
    </row>
    <row r="4" spans="1:5">
      <c r="A4" s="4" t="s">
        <v>1069</v>
      </c>
      <c r="B4" s="6" t="n">
        <v>105872.5</v>
      </c>
      <c r="C4" s="9" t="n">
        <v>1624.4</v>
      </c>
      <c r="D4" s="6" t="n">
        <v>92121.3</v>
      </c>
      <c r="E4" s="6" t="n">
        <v>145854.8</v>
      </c>
    </row>
    <row r="5" spans="1:5">
      <c r="A5" s="4" t="s">
        <v>1070</v>
      </c>
    </row>
    <row r="6" spans="1:5">
      <c r="A6" s="3" t="s">
        <v>1004</v>
      </c>
    </row>
    <row r="7" spans="1:5">
      <c r="A7" s="4" t="s">
        <v>1069</v>
      </c>
      <c r="B7" s="6" t="n">
        <v>15447.1</v>
      </c>
      <c r="C7" s="7" t="n">
        <v>237</v>
      </c>
    </row>
    <row r="8" spans="1:5">
      <c r="A8" s="4" t="s">
        <v>1071</v>
      </c>
      <c r="B8" s="4" t="s">
        <v>1072</v>
      </c>
      <c r="C8" s="4" t="s">
        <v>1072</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3</v>
      </c>
      <c r="B1" s="2" t="s">
        <v>29</v>
      </c>
      <c r="C1" s="2" t="s">
        <v>30</v>
      </c>
      <c r="D1" s="2" t="s">
        <v>31</v>
      </c>
    </row>
    <row r="2" spans="1:4">
      <c r="A2" s="3" t="s">
        <v>1074</v>
      </c>
    </row>
    <row r="3" spans="1:4">
      <c r="A3" s="4" t="s">
        <v>1075</v>
      </c>
      <c r="B3" s="6" t="n">
        <v>44235.8</v>
      </c>
      <c r="C3" s="9" t="n">
        <v>678.7</v>
      </c>
      <c r="D3" s="6" t="n">
        <v>28283.8</v>
      </c>
    </row>
    <row r="4" spans="1:4">
      <c r="A4" s="4" t="s">
        <v>1076</v>
      </c>
      <c r="B4" s="8" t="n">
        <v>10957.2</v>
      </c>
      <c r="C4" s="8" t="n">
        <v>168.1</v>
      </c>
      <c r="D4" s="8" t="n">
        <v>9432.4</v>
      </c>
    </row>
    <row r="5" spans="1:4">
      <c r="A5" s="4" t="s">
        <v>1077</v>
      </c>
      <c r="B5" s="8" t="n">
        <v>222.3</v>
      </c>
      <c r="C5" s="8" t="n">
        <v>3.4</v>
      </c>
      <c r="D5" s="8" t="n">
        <v>221.3</v>
      </c>
    </row>
    <row r="6" spans="1:4">
      <c r="A6" s="4" t="s">
        <v>713</v>
      </c>
      <c r="B6" s="8" t="n">
        <v>62076.6</v>
      </c>
      <c r="C6" s="8" t="n">
        <v>952.5</v>
      </c>
      <c r="D6" s="8" t="n">
        <v>142579.5</v>
      </c>
    </row>
    <row r="7" spans="1:4">
      <c r="A7" s="4" t="s">
        <v>1078</v>
      </c>
      <c r="D7" s="8" t="n">
        <v>700.8</v>
      </c>
    </row>
    <row r="8" spans="1:4">
      <c r="A8" s="4" t="s">
        <v>1079</v>
      </c>
      <c r="B8" s="8" t="n">
        <v>107.7</v>
      </c>
      <c r="C8" s="8" t="n">
        <v>1.7</v>
      </c>
      <c r="D8" s="8" t="n">
        <v>126.2</v>
      </c>
    </row>
    <row r="9" spans="1:4">
      <c r="A9" s="4" t="s">
        <v>727</v>
      </c>
      <c r="B9" s="5" t="n">
        <v>1519</v>
      </c>
      <c r="C9" s="8" t="n">
        <v>23.3</v>
      </c>
      <c r="D9" s="5" t="n">
        <v>858</v>
      </c>
    </row>
    <row r="10" spans="1:4">
      <c r="A10" s="4" t="s">
        <v>685</v>
      </c>
      <c r="B10" s="6" t="n">
        <v>119118.6</v>
      </c>
      <c r="C10" s="9" t="n">
        <v>1827.7</v>
      </c>
      <c r="D10" s="10" t="n">
        <v>18220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0</v>
      </c>
      <c r="B1" s="2" t="s">
        <v>29</v>
      </c>
      <c r="C1" s="2" t="s">
        <v>30</v>
      </c>
      <c r="D1" s="2" t="s">
        <v>31</v>
      </c>
    </row>
    <row r="2" spans="1:4">
      <c r="A2" s="3" t="s">
        <v>1081</v>
      </c>
    </row>
    <row r="3" spans="1:4">
      <c r="A3" s="4" t="s">
        <v>1077</v>
      </c>
      <c r="B3" s="6" t="n">
        <v>467.5</v>
      </c>
      <c r="C3" s="9" t="n">
        <v>7.2</v>
      </c>
      <c r="D3" s="6" t="n">
        <v>540.1</v>
      </c>
    </row>
    <row r="4" spans="1:4">
      <c r="A4" s="4" t="s">
        <v>713</v>
      </c>
      <c r="B4" s="5" t="n">
        <v>24502</v>
      </c>
      <c r="C4" s="8" t="n">
        <v>375.9</v>
      </c>
      <c r="D4" s="8" t="n">
        <v>112595.7</v>
      </c>
    </row>
    <row r="5" spans="1:4">
      <c r="A5" s="4" t="s">
        <v>1082</v>
      </c>
      <c r="B5" s="8" t="n">
        <v>852.2</v>
      </c>
      <c r="C5" s="8" t="n">
        <v>13.1</v>
      </c>
      <c r="D5" s="8" t="n">
        <v>723.6</v>
      </c>
    </row>
    <row r="6" spans="1:4">
      <c r="A6" s="4" t="s">
        <v>1083</v>
      </c>
      <c r="B6" s="8" t="n">
        <v>2065.7</v>
      </c>
      <c r="C6" s="8" t="n">
        <v>31.7</v>
      </c>
      <c r="D6" s="8" t="n">
        <v>804.9</v>
      </c>
    </row>
    <row r="7" spans="1:4">
      <c r="A7" s="4" t="s">
        <v>685</v>
      </c>
      <c r="B7" s="6" t="n">
        <v>27887.4</v>
      </c>
      <c r="C7" s="9" t="n">
        <v>427.9</v>
      </c>
      <c r="D7" s="6" t="n">
        <v>114664.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084</v>
      </c>
      <c r="B1" s="2" t="s">
        <v>1</v>
      </c>
    </row>
    <row r="2" spans="1:5">
      <c r="B2" s="2" t="s">
        <v>29</v>
      </c>
      <c r="C2" s="2" t="s">
        <v>30</v>
      </c>
      <c r="D2" s="2" t="s">
        <v>30</v>
      </c>
      <c r="E2" s="2" t="s">
        <v>31</v>
      </c>
    </row>
    <row r="3" spans="1:5">
      <c r="A3" s="3" t="s">
        <v>1085</v>
      </c>
    </row>
    <row r="4" spans="1:5">
      <c r="A4" s="4" t="s">
        <v>1086</v>
      </c>
      <c r="B4" s="6" t="n">
        <v>79418.5</v>
      </c>
      <c r="D4" s="9" t="n">
        <v>1218.5</v>
      </c>
      <c r="E4" s="6" t="n">
        <v>58082.7</v>
      </c>
    </row>
    <row r="5" spans="1:5">
      <c r="A5" s="3" t="s">
        <v>1087</v>
      </c>
    </row>
    <row r="6" spans="1:5">
      <c r="A6" s="4" t="s">
        <v>1088</v>
      </c>
      <c r="B6" s="8" t="n">
        <v>109493.3</v>
      </c>
      <c r="D6" s="5" t="n">
        <v>1680</v>
      </c>
      <c r="E6" s="8" t="n">
        <v>90025.10000000001</v>
      </c>
    </row>
    <row r="7" spans="1:5">
      <c r="A7" s="4" t="s">
        <v>1089</v>
      </c>
      <c r="B7" s="8" t="n">
        <v>10701.8</v>
      </c>
      <c r="D7" s="8" t="n">
        <v>164.2</v>
      </c>
      <c r="E7" s="4" t="s">
        <v>46</v>
      </c>
    </row>
    <row r="8" spans="1:5">
      <c r="A8" s="4" t="s">
        <v>1090</v>
      </c>
    </row>
    <row r="9" spans="1:5">
      <c r="A9" s="3" t="s">
        <v>1087</v>
      </c>
    </row>
    <row r="10" spans="1:5">
      <c r="A10" s="4" t="s">
        <v>1088</v>
      </c>
      <c r="B10" s="5" t="n">
        <v>7380</v>
      </c>
      <c r="D10" s="8" t="n">
        <v>113.2</v>
      </c>
      <c r="E10" s="8" t="n">
        <v>7329.7</v>
      </c>
    </row>
    <row r="11" spans="1:5">
      <c r="A11" s="4" t="s">
        <v>1091</v>
      </c>
    </row>
    <row r="12" spans="1:5">
      <c r="A12" s="3" t="s">
        <v>1085</v>
      </c>
    </row>
    <row r="13" spans="1:5">
      <c r="A13" s="4" t="s">
        <v>1086</v>
      </c>
      <c r="B13" s="5" t="n">
        <v>64815</v>
      </c>
      <c r="D13" s="8" t="n">
        <v>994.5</v>
      </c>
      <c r="E13" s="8" t="n">
        <v>46706.4</v>
      </c>
    </row>
    <row r="14" spans="1:5">
      <c r="A14" s="3" t="s">
        <v>1087</v>
      </c>
    </row>
    <row r="15" spans="1:5">
      <c r="A15" s="4" t="s">
        <v>1088</v>
      </c>
      <c r="B15" s="8" t="n">
        <v>94521.60000000001</v>
      </c>
      <c r="D15" s="8" t="n">
        <v>1450.3</v>
      </c>
      <c r="E15" s="8" t="n">
        <v>73592.60000000001</v>
      </c>
    </row>
    <row r="16" spans="1:5">
      <c r="A16" s="4" t="s">
        <v>693</v>
      </c>
      <c r="B16" s="5" t="n">
        <v>120299</v>
      </c>
      <c r="C16" s="9" t="n">
        <v>1845.8</v>
      </c>
    </row>
    <row r="17" spans="1:5">
      <c r="A17" s="4" t="s">
        <v>1092</v>
      </c>
      <c r="B17" s="8" t="n">
        <v>85338.8</v>
      </c>
      <c r="C17" s="8" t="n">
        <v>1309.4</v>
      </c>
    </row>
    <row r="18" spans="1:5">
      <c r="A18" s="4" t="s">
        <v>1093</v>
      </c>
      <c r="B18" s="8" t="n">
        <v>-65905.89999999999</v>
      </c>
      <c r="C18" s="8" t="n">
        <v>-1011.2</v>
      </c>
    </row>
    <row r="19" spans="1:5">
      <c r="A19" s="4" t="s">
        <v>1094</v>
      </c>
      <c r="B19" s="8" t="n">
        <v>1521.3</v>
      </c>
      <c r="C19" s="8" t="n">
        <v>23.3</v>
      </c>
    </row>
    <row r="20" spans="1:5">
      <c r="A20" s="4" t="s">
        <v>1095</v>
      </c>
      <c r="B20" s="8" t="n">
        <v>18130.3</v>
      </c>
      <c r="C20" s="8" t="n">
        <v>278.2</v>
      </c>
    </row>
    <row r="21" spans="1:5">
      <c r="A21" s="4" t="s">
        <v>1089</v>
      </c>
      <c r="B21" s="8" t="n">
        <v>-46.9</v>
      </c>
      <c r="D21" s="8" t="n">
        <v>-0.7</v>
      </c>
    </row>
    <row r="22" spans="1:5">
      <c r="A22" s="4" t="s">
        <v>696</v>
      </c>
      <c r="B22" s="8" t="n">
        <v>159336.6</v>
      </c>
      <c r="C22" s="8" t="n">
        <v>2444.8</v>
      </c>
    </row>
    <row r="23" spans="1:5">
      <c r="A23" s="4" t="s">
        <v>1085</v>
      </c>
      <c r="B23" s="5" t="n">
        <v>64815</v>
      </c>
      <c r="D23" s="8" t="n">
        <v>994.5</v>
      </c>
    </row>
    <row r="24" spans="1:5">
      <c r="A24" s="4" t="s">
        <v>1087</v>
      </c>
      <c r="B24" s="8" t="n">
        <v>94521.60000000001</v>
      </c>
      <c r="D24" s="8" t="n">
        <v>1450.3</v>
      </c>
    </row>
    <row r="25" spans="1:5">
      <c r="A25" s="4" t="s">
        <v>1096</v>
      </c>
    </row>
    <row r="26" spans="1:5">
      <c r="A26" s="3" t="s">
        <v>1085</v>
      </c>
    </row>
    <row r="27" spans="1:5">
      <c r="A27" s="4" t="s">
        <v>1086</v>
      </c>
      <c r="B27" s="8" t="n">
        <v>10999.2</v>
      </c>
      <c r="D27" s="8" t="n">
        <v>168.8</v>
      </c>
      <c r="E27" s="8" t="n">
        <v>8809.6</v>
      </c>
    </row>
    <row r="28" spans="1:5">
      <c r="A28" s="3" t="s">
        <v>1087</v>
      </c>
    </row>
    <row r="29" spans="1:5">
      <c r="A29" s="4" t="s">
        <v>1088</v>
      </c>
      <c r="B29" s="8" t="n">
        <v>2199.5</v>
      </c>
      <c r="D29" s="8" t="n">
        <v>33.7</v>
      </c>
      <c r="E29" s="8" t="n">
        <v>3845.2</v>
      </c>
    </row>
    <row r="30" spans="1:5">
      <c r="A30" s="4" t="s">
        <v>693</v>
      </c>
      <c r="B30" s="8" t="n">
        <v>12654.8</v>
      </c>
      <c r="C30" s="8" t="n">
        <v>194.2</v>
      </c>
    </row>
    <row r="31" spans="1:5">
      <c r="A31" s="4" t="s">
        <v>1092</v>
      </c>
      <c r="B31" s="8" t="n">
        <v>2091.3</v>
      </c>
      <c r="C31" s="8" t="n">
        <v>32.1</v>
      </c>
    </row>
    <row r="32" spans="1:5">
      <c r="A32" s="4" t="s">
        <v>1093</v>
      </c>
      <c r="B32" s="8" t="n">
        <v>-3161.3</v>
      </c>
      <c r="C32" s="8" t="n">
        <v>-48.6</v>
      </c>
    </row>
    <row r="33" spans="1:5">
      <c r="A33" s="4" t="s">
        <v>1095</v>
      </c>
      <c r="B33" s="8" t="n">
        <v>1613.9</v>
      </c>
      <c r="C33" s="8" t="n">
        <v>24.8</v>
      </c>
    </row>
    <row r="34" spans="1:5">
      <c r="A34" s="4" t="s">
        <v>696</v>
      </c>
      <c r="B34" s="8" t="n">
        <v>13198.7</v>
      </c>
      <c r="C34" s="8" t="n">
        <v>202.5</v>
      </c>
    </row>
    <row r="35" spans="1:5">
      <c r="A35" s="4" t="s">
        <v>1085</v>
      </c>
      <c r="B35" s="8" t="n">
        <v>10999.2</v>
      </c>
      <c r="D35" s="8" t="n">
        <v>168.8</v>
      </c>
    </row>
    <row r="36" spans="1:5">
      <c r="A36" s="4" t="s">
        <v>1087</v>
      </c>
      <c r="B36" s="8" t="n">
        <v>2199.5</v>
      </c>
      <c r="D36" s="8" t="n">
        <v>33.7</v>
      </c>
    </row>
    <row r="37" spans="1:5">
      <c r="A37" s="4" t="s">
        <v>1097</v>
      </c>
    </row>
    <row r="38" spans="1:5">
      <c r="A38" s="3" t="s">
        <v>1085</v>
      </c>
    </row>
    <row r="39" spans="1:5">
      <c r="A39" s="4" t="s">
        <v>1086</v>
      </c>
      <c r="B39" s="5" t="n">
        <v>622</v>
      </c>
      <c r="D39" s="8" t="n">
        <v>9.5</v>
      </c>
      <c r="E39" s="5" t="n">
        <v>548</v>
      </c>
    </row>
    <row r="40" spans="1:5">
      <c r="A40" s="3" t="s">
        <v>1087</v>
      </c>
    </row>
    <row r="41" spans="1:5">
      <c r="A41" s="4" t="s">
        <v>1088</v>
      </c>
      <c r="B41" s="8" t="n">
        <v>2547.6</v>
      </c>
      <c r="D41" s="8" t="n">
        <v>39.1</v>
      </c>
      <c r="E41" s="8" t="n">
        <v>2190.7</v>
      </c>
    </row>
    <row r="42" spans="1:5">
      <c r="A42" s="4" t="s">
        <v>693</v>
      </c>
      <c r="B42" s="8" t="n">
        <v>2738.7</v>
      </c>
      <c r="C42" s="5" t="n">
        <v>42</v>
      </c>
    </row>
    <row r="43" spans="1:5">
      <c r="A43" s="4" t="s">
        <v>1092</v>
      </c>
      <c r="B43" s="5" t="n">
        <v>441</v>
      </c>
      <c r="C43" s="8" t="n">
        <v>6.8</v>
      </c>
    </row>
    <row r="44" spans="1:5">
      <c r="A44" s="4" t="s">
        <v>1093</v>
      </c>
      <c r="B44" s="8" t="n">
        <v>-211.1</v>
      </c>
      <c r="C44" s="8" t="n">
        <v>-3.2</v>
      </c>
    </row>
    <row r="45" spans="1:5">
      <c r="A45" s="4" t="s">
        <v>1095</v>
      </c>
      <c r="B45" s="5" t="n">
        <v>201</v>
      </c>
      <c r="C45" s="5" t="n">
        <v>3</v>
      </c>
    </row>
    <row r="46" spans="1:5">
      <c r="A46" s="4" t="s">
        <v>696</v>
      </c>
      <c r="B46" s="8" t="n">
        <v>3169.6</v>
      </c>
      <c r="C46" s="8" t="n">
        <v>48.6</v>
      </c>
    </row>
    <row r="47" spans="1:5">
      <c r="A47" s="4" t="s">
        <v>1085</v>
      </c>
      <c r="B47" s="5" t="n">
        <v>622</v>
      </c>
      <c r="D47" s="8" t="n">
        <v>9.5</v>
      </c>
    </row>
    <row r="48" spans="1:5">
      <c r="A48" s="4" t="s">
        <v>1087</v>
      </c>
      <c r="B48" s="8" t="n">
        <v>2547.6</v>
      </c>
      <c r="D48" s="8" t="n">
        <v>39.1</v>
      </c>
    </row>
    <row r="49" spans="1:5">
      <c r="A49" s="4" t="s">
        <v>1098</v>
      </c>
    </row>
    <row r="50" spans="1:5">
      <c r="A50" s="3" t="s">
        <v>1085</v>
      </c>
    </row>
    <row r="51" spans="1:5">
      <c r="A51" s="4" t="s">
        <v>1086</v>
      </c>
      <c r="B51" s="8" t="n">
        <v>978.8</v>
      </c>
      <c r="D51" s="5" t="n">
        <v>15</v>
      </c>
      <c r="E51" s="8" t="n">
        <v>965.8</v>
      </c>
    </row>
    <row r="52" spans="1:5">
      <c r="A52" s="3" t="s">
        <v>1087</v>
      </c>
    </row>
    <row r="53" spans="1:5">
      <c r="A53" s="4" t="s">
        <v>1088</v>
      </c>
      <c r="B53" s="8" t="n">
        <v>1500.5</v>
      </c>
      <c r="D53" s="5" t="n">
        <v>23</v>
      </c>
      <c r="E53" s="5" t="n">
        <v>1780</v>
      </c>
    </row>
    <row r="54" spans="1:5">
      <c r="A54" s="4" t="s">
        <v>693</v>
      </c>
      <c r="B54" s="8" t="n">
        <v>2745.8</v>
      </c>
      <c r="C54" s="8" t="n">
        <v>42.1</v>
      </c>
    </row>
    <row r="55" spans="1:5">
      <c r="A55" s="4" t="s">
        <v>1092</v>
      </c>
      <c r="B55" s="8" t="n">
        <v>-147.9</v>
      </c>
      <c r="C55" s="8" t="n">
        <v>-2.3</v>
      </c>
    </row>
    <row r="56" spans="1:5">
      <c r="A56" s="4" t="s">
        <v>1093</v>
      </c>
      <c r="B56" s="8" t="n">
        <v>-456.4</v>
      </c>
      <c r="C56" s="5" t="n">
        <v>-7</v>
      </c>
    </row>
    <row r="57" spans="1:5">
      <c r="A57" s="4" t="s">
        <v>1095</v>
      </c>
      <c r="B57" s="8" t="n">
        <v>337.8</v>
      </c>
      <c r="C57" s="8" t="n">
        <v>5.2</v>
      </c>
    </row>
    <row r="58" spans="1:5">
      <c r="A58" s="4" t="s">
        <v>696</v>
      </c>
      <c r="B58" s="8" t="n">
        <v>2479.3</v>
      </c>
      <c r="C58" s="7" t="n">
        <v>38</v>
      </c>
    </row>
    <row r="59" spans="1:5">
      <c r="A59" s="4" t="s">
        <v>1085</v>
      </c>
      <c r="B59" s="8" t="n">
        <v>978.8</v>
      </c>
      <c r="D59" s="5" t="n">
        <v>15</v>
      </c>
    </row>
    <row r="60" spans="1:5">
      <c r="A60" s="4" t="s">
        <v>1087</v>
      </c>
      <c r="B60" s="8" t="n">
        <v>1500.5</v>
      </c>
      <c r="D60" s="5" t="n">
        <v>23</v>
      </c>
    </row>
    <row r="61" spans="1:5">
      <c r="A61" s="4" t="s">
        <v>1099</v>
      </c>
    </row>
    <row r="62" spans="1:5">
      <c r="A62" s="3" t="s">
        <v>1085</v>
      </c>
    </row>
    <row r="63" spans="1:5">
      <c r="A63" s="4" t="s">
        <v>1086</v>
      </c>
      <c r="B63" s="8" t="n">
        <v>2003.5</v>
      </c>
      <c r="D63" s="8" t="n">
        <v>30.7</v>
      </c>
      <c r="E63" s="8" t="n">
        <v>1052.9</v>
      </c>
    </row>
    <row r="64" spans="1:5">
      <c r="A64" s="4" t="s">
        <v>1100</v>
      </c>
    </row>
    <row r="65" spans="1:5">
      <c r="A65" s="3" t="s">
        <v>1087</v>
      </c>
    </row>
    <row r="66" spans="1:5">
      <c r="A66" s="4" t="s">
        <v>1088</v>
      </c>
      <c r="B66" s="6" t="n">
        <v>1344.1</v>
      </c>
      <c r="D66" s="9" t="n">
        <v>20.7</v>
      </c>
      <c r="E66" s="6" t="n">
        <v>1286.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01</v>
      </c>
      <c r="B1" s="2" t="s">
        <v>1</v>
      </c>
    </row>
    <row r="2" spans="1:2">
      <c r="B2" s="2" t="s">
        <v>29</v>
      </c>
    </row>
    <row r="3" spans="1:2">
      <c r="A3" s="3" t="s">
        <v>1102</v>
      </c>
    </row>
    <row r="4" spans="1:2">
      <c r="A4" s="4" t="s">
        <v>1103</v>
      </c>
      <c r="B4" s="6" t="n">
        <v>17451.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4</v>
      </c>
      <c r="B1" s="2" t="s">
        <v>29</v>
      </c>
      <c r="C1" s="2" t="s">
        <v>30</v>
      </c>
      <c r="D1" s="2" t="s">
        <v>31</v>
      </c>
    </row>
    <row r="2" spans="1:4">
      <c r="A2" s="3" t="s">
        <v>1105</v>
      </c>
    </row>
    <row r="3" spans="1:4">
      <c r="A3" s="4" t="s">
        <v>1106</v>
      </c>
      <c r="B3" s="6" t="n">
        <v>14312.5</v>
      </c>
      <c r="C3" s="9" t="n">
        <v>219.6</v>
      </c>
      <c r="D3" s="6" t="n">
        <v>17111.5</v>
      </c>
    </row>
    <row r="4" spans="1:4">
      <c r="A4" s="4" t="s">
        <v>1107</v>
      </c>
      <c r="B4" s="8" t="n">
        <v>31768.6</v>
      </c>
      <c r="C4" s="8" t="n">
        <v>487.4</v>
      </c>
      <c r="D4" s="8" t="n">
        <v>26589.3</v>
      </c>
    </row>
    <row r="5" spans="1:4">
      <c r="A5" s="4" t="s">
        <v>1108</v>
      </c>
      <c r="B5" s="8" t="n">
        <v>23249.9</v>
      </c>
      <c r="C5" s="8" t="n">
        <v>356.8</v>
      </c>
      <c r="D5" s="8" t="n">
        <v>14173.3</v>
      </c>
    </row>
    <row r="6" spans="1:4">
      <c r="A6" s="4" t="s">
        <v>727</v>
      </c>
      <c r="B6" s="8" t="n">
        <v>2719.7</v>
      </c>
      <c r="C6" s="8" t="n">
        <v>41.7</v>
      </c>
      <c r="D6" s="8" t="n">
        <v>2731.1</v>
      </c>
    </row>
    <row r="7" spans="1:4">
      <c r="A7" s="4" t="s">
        <v>685</v>
      </c>
      <c r="B7" s="6" t="n">
        <v>72050.7</v>
      </c>
      <c r="C7" s="9" t="n">
        <v>1105.5</v>
      </c>
      <c r="D7" s="6" t="n">
        <v>6060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9</v>
      </c>
      <c r="B1" s="2" t="s">
        <v>29</v>
      </c>
      <c r="C1" s="2" t="s">
        <v>30</v>
      </c>
      <c r="D1" s="2" t="s">
        <v>31</v>
      </c>
    </row>
    <row r="2" spans="1:4">
      <c r="A2" s="3" t="s">
        <v>1110</v>
      </c>
    </row>
    <row r="3" spans="1:4">
      <c r="A3" s="4" t="s">
        <v>1111</v>
      </c>
      <c r="B3" s="6" t="n">
        <v>41007.6</v>
      </c>
      <c r="C3" s="9" t="n">
        <v>629.2</v>
      </c>
      <c r="D3" s="6" t="n">
        <v>119840.3</v>
      </c>
    </row>
    <row r="4" spans="1:4">
      <c r="A4" s="4" t="s">
        <v>1108</v>
      </c>
      <c r="B4" s="8" t="n">
        <v>41116.2</v>
      </c>
      <c r="C4" s="8" t="n">
        <v>630.8</v>
      </c>
      <c r="D4" s="8" t="n">
        <v>29956.2</v>
      </c>
    </row>
    <row r="5" spans="1:4">
      <c r="A5" s="4" t="s">
        <v>727</v>
      </c>
      <c r="B5" s="8" t="n">
        <v>2025.5</v>
      </c>
      <c r="C5" s="8" t="n">
        <v>31.1</v>
      </c>
      <c r="D5" s="8" t="n">
        <v>2980.8</v>
      </c>
    </row>
    <row r="6" spans="1:4">
      <c r="A6" s="4" t="s">
        <v>685</v>
      </c>
      <c r="B6" s="6" t="n">
        <v>84149.3</v>
      </c>
      <c r="C6" s="9" t="n">
        <v>1291.1</v>
      </c>
      <c r="D6" s="6" t="n">
        <v>152777.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4"/>
    <col customWidth="1" max="4" min="4" width="27"/>
    <col customWidth="1" max="5" min="5" width="27"/>
    <col customWidth="1" max="6" min="6" width="27"/>
  </cols>
  <sheetData>
    <row r="1" spans="1:6">
      <c r="A1" s="1" t="s">
        <v>1112</v>
      </c>
      <c r="B1" s="2" t="s">
        <v>1</v>
      </c>
    </row>
    <row r="2" spans="1:6">
      <c r="B2" s="2" t="s">
        <v>1113</v>
      </c>
      <c r="D2" s="2" t="s">
        <v>1114</v>
      </c>
      <c r="E2" s="2" t="s">
        <v>1115</v>
      </c>
      <c r="F2" s="2" t="s">
        <v>1116</v>
      </c>
    </row>
    <row r="3" spans="1:6">
      <c r="A3" s="3" t="s">
        <v>1117</v>
      </c>
    </row>
    <row r="4" spans="1:6">
      <c r="A4" s="4" t="s">
        <v>1118</v>
      </c>
      <c r="F4" s="10" t="n">
        <v>74332200000</v>
      </c>
    </row>
    <row r="5" spans="1:6">
      <c r="A5" s="4" t="s">
        <v>1119</v>
      </c>
      <c r="B5" s="10" t="n">
        <v>0</v>
      </c>
      <c r="C5" s="4" t="s">
        <v>77</v>
      </c>
      <c r="E5" s="10" t="n">
        <v>45500000</v>
      </c>
    </row>
    <row r="6" spans="1:6">
      <c r="A6" s="4" t="s">
        <v>207</v>
      </c>
    </row>
    <row r="7" spans="1:6">
      <c r="A7" s="3" t="s">
        <v>1117</v>
      </c>
    </row>
    <row r="8" spans="1:6">
      <c r="A8" s="4" t="s">
        <v>1119</v>
      </c>
      <c r="B8" s="10" t="n">
        <v>50000</v>
      </c>
    </row>
    <row r="9" spans="1:6">
      <c r="A9" s="4" t="s">
        <v>25</v>
      </c>
    </row>
    <row r="10" spans="1:6">
      <c r="A10" s="3" t="s">
        <v>1117</v>
      </c>
    </row>
    <row r="11" spans="1:6">
      <c r="A11" s="4" t="s">
        <v>1120</v>
      </c>
      <c r="B11" s="5" t="n">
        <v>2887348428</v>
      </c>
      <c r="D11" s="5" t="n">
        <v>2887348428</v>
      </c>
      <c r="E11" s="5" t="n">
        <v>2887203602</v>
      </c>
      <c r="F11" s="5" t="n">
        <v>2736713122</v>
      </c>
    </row>
    <row r="12" spans="1:6">
      <c r="A12" s="4" t="s">
        <v>1121</v>
      </c>
      <c r="F12" s="5" t="n">
        <v>150490480</v>
      </c>
    </row>
    <row r="13" spans="1:6">
      <c r="A13" s="4" t="s">
        <v>1122</v>
      </c>
      <c r="B13" s="5" t="n">
        <v>266</v>
      </c>
      <c r="D13" s="5" t="n">
        <v>266</v>
      </c>
      <c r="E13" s="5" t="n">
        <v>144826</v>
      </c>
    </row>
    <row r="14" spans="1:6">
      <c r="A14" s="4" t="s">
        <v>1123</v>
      </c>
      <c r="B14" s="5" t="n">
        <v>2887348694</v>
      </c>
      <c r="D14" s="5" t="n">
        <v>2887348694</v>
      </c>
      <c r="E14" s="5" t="n">
        <v>2887348428</v>
      </c>
      <c r="F14" s="5" t="n">
        <v>2887203602</v>
      </c>
    </row>
    <row r="15" spans="1:6">
      <c r="A15" s="4" t="s">
        <v>1124</v>
      </c>
      <c r="B15" s="10" t="n">
        <v>5775200000</v>
      </c>
      <c r="E15" s="10" t="n">
        <v>5774800000</v>
      </c>
      <c r="F15" s="10" t="n">
        <v>5473800000</v>
      </c>
    </row>
    <row r="16" spans="1:6">
      <c r="A16" s="4" t="s">
        <v>1118</v>
      </c>
      <c r="F16" s="5" t="n">
        <v>301000000</v>
      </c>
    </row>
    <row r="17" spans="1:6">
      <c r="A17" s="4" t="s">
        <v>1119</v>
      </c>
      <c r="B17" s="5" t="n">
        <v>0</v>
      </c>
      <c r="E17" s="5" t="n">
        <v>400000</v>
      </c>
    </row>
    <row r="18" spans="1:6">
      <c r="A18" s="4" t="s">
        <v>1125</v>
      </c>
      <c r="B18" s="10" t="n">
        <v>5775200000</v>
      </c>
      <c r="D18" s="9" t="n">
        <v>88.59999999999999</v>
      </c>
      <c r="E18" s="10" t="n">
        <v>5775200000</v>
      </c>
      <c r="F18" s="10" t="n">
        <v>5774800000</v>
      </c>
    </row>
    <row r="19" spans="1:6">
      <c r="A19" s="4" t="s">
        <v>27</v>
      </c>
    </row>
    <row r="20" spans="1:6">
      <c r="A20" s="3" t="s">
        <v>1117</v>
      </c>
    </row>
    <row r="21" spans="1:6">
      <c r="A21" s="4" t="s">
        <v>1120</v>
      </c>
      <c r="B21" s="5" t="n">
        <v>508502291</v>
      </c>
      <c r="D21" s="5" t="n">
        <v>508502291</v>
      </c>
      <c r="E21" s="5" t="n">
        <v>508476704</v>
      </c>
      <c r="F21" s="5" t="n">
        <v>481966945</v>
      </c>
    </row>
    <row r="22" spans="1:6">
      <c r="A22" s="4" t="s">
        <v>1121</v>
      </c>
      <c r="F22" s="5" t="n">
        <v>26509759</v>
      </c>
    </row>
    <row r="23" spans="1:6">
      <c r="A23" s="4" t="s">
        <v>1122</v>
      </c>
      <c r="B23" s="5" t="n">
        <v>80</v>
      </c>
      <c r="D23" s="5" t="n">
        <v>80</v>
      </c>
      <c r="E23" s="5" t="n">
        <v>25587</v>
      </c>
    </row>
    <row r="24" spans="1:6">
      <c r="A24" s="4" t="s">
        <v>1123</v>
      </c>
      <c r="B24" s="5" t="n">
        <v>508502371</v>
      </c>
      <c r="D24" s="5" t="n">
        <v>508502371</v>
      </c>
      <c r="E24" s="5" t="n">
        <v>508502291</v>
      </c>
      <c r="F24" s="5" t="n">
        <v>508476704</v>
      </c>
    </row>
    <row r="25" spans="1:6">
      <c r="A25" s="4" t="s">
        <v>1124</v>
      </c>
      <c r="B25" s="10" t="n">
        <v>1017000000</v>
      </c>
      <c r="E25" s="10" t="n">
        <v>1017000000</v>
      </c>
      <c r="F25" s="10" t="n">
        <v>964000000</v>
      </c>
    </row>
    <row r="26" spans="1:6">
      <c r="A26" s="4" t="s">
        <v>1118</v>
      </c>
      <c r="F26" s="5" t="n">
        <v>53000000</v>
      </c>
    </row>
    <row r="27" spans="1:6">
      <c r="A27" s="4" t="s">
        <v>1119</v>
      </c>
      <c r="B27" s="5" t="n">
        <v>0</v>
      </c>
      <c r="E27" s="5" t="n">
        <v>0</v>
      </c>
    </row>
    <row r="28" spans="1:6">
      <c r="A28" s="4" t="s">
        <v>1125</v>
      </c>
      <c r="B28" s="5" t="n">
        <v>1017000000</v>
      </c>
      <c r="D28" s="9" t="n">
        <v>15.6</v>
      </c>
      <c r="E28" s="10" t="n">
        <v>1017000000</v>
      </c>
      <c r="F28" s="10" t="n">
        <v>1017000000</v>
      </c>
    </row>
    <row r="29" spans="1:6">
      <c r="A29" s="4" t="s">
        <v>1126</v>
      </c>
    </row>
    <row r="30" spans="1:6">
      <c r="A30" s="3" t="s">
        <v>1117</v>
      </c>
    </row>
    <row r="31" spans="1:6">
      <c r="A31" s="4" t="s">
        <v>1119</v>
      </c>
      <c r="B31" s="10" t="n">
        <v>50000</v>
      </c>
    </row>
    <row r="32" spans="1:6"/>
    <row r="33" spans="1:6">
      <c r="A33" s="4" t="s">
        <v>77</v>
      </c>
      <c r="B33" s="4" t="s">
        <v>259</v>
      </c>
    </row>
  </sheetData>
  <mergeCells count="5">
    <mergeCell ref="A1:A2"/>
    <mergeCell ref="B1:F1"/>
    <mergeCell ref="B2:C2"/>
    <mergeCell ref="A32:F32"/>
    <mergeCell ref="B33:F3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04</v>
      </c>
    </row>
    <row r="3" spans="1:2">
      <c r="A3" s="4" t="s">
        <v>270</v>
      </c>
    </row>
    <row r="4" spans="1:2">
      <c r="A4" s="4" t="s">
        <v>269</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 customWidth="1" max="5" min="5" width="30"/>
  </cols>
  <sheetData>
    <row r="1" spans="1:5">
      <c r="A1" s="1" t="s">
        <v>1127</v>
      </c>
      <c r="B1" s="2" t="s">
        <v>1</v>
      </c>
    </row>
    <row r="2" spans="1:5">
      <c r="B2" s="2" t="s">
        <v>1128</v>
      </c>
      <c r="C2" s="2" t="s">
        <v>1129</v>
      </c>
      <c r="D2" s="2" t="s">
        <v>1130</v>
      </c>
      <c r="E2" s="2" t="s">
        <v>1131</v>
      </c>
    </row>
    <row r="3" spans="1:5">
      <c r="A3" s="4" t="s">
        <v>25</v>
      </c>
    </row>
    <row r="4" spans="1:5">
      <c r="A4" s="3" t="s">
        <v>1117</v>
      </c>
    </row>
    <row r="5" spans="1:5">
      <c r="A5" s="4" t="s">
        <v>1132</v>
      </c>
      <c r="B5" s="5" t="n">
        <v>3500000000</v>
      </c>
      <c r="D5" s="5" t="n">
        <v>3500000000</v>
      </c>
      <c r="E5" s="5" t="n">
        <v>3500000000</v>
      </c>
    </row>
    <row r="6" spans="1:5">
      <c r="A6" s="4" t="s">
        <v>1133</v>
      </c>
      <c r="B6" s="10" t="n">
        <v>2</v>
      </c>
      <c r="D6" s="10" t="n">
        <v>2</v>
      </c>
      <c r="E6" s="10" t="n">
        <v>2</v>
      </c>
    </row>
    <row r="7" spans="1:5">
      <c r="A7" s="4" t="s">
        <v>1134</v>
      </c>
      <c r="B7" s="5" t="n">
        <v>570</v>
      </c>
      <c r="D7" s="5" t="n">
        <v>570</v>
      </c>
      <c r="E7" s="5" t="n">
        <v>68750</v>
      </c>
    </row>
    <row r="8" spans="1:5">
      <c r="A8" s="4" t="s">
        <v>1135</v>
      </c>
    </row>
    <row r="9" spans="1:5">
      <c r="A9" s="3" t="s">
        <v>1117</v>
      </c>
    </row>
    <row r="10" spans="1:5">
      <c r="A10" s="4" t="s">
        <v>1132</v>
      </c>
      <c r="C10" s="5" t="n">
        <v>4000000000</v>
      </c>
    </row>
    <row r="11" spans="1:5">
      <c r="A11" s="4" t="s">
        <v>1133</v>
      </c>
      <c r="C11" s="10" t="n">
        <v>2</v>
      </c>
    </row>
    <row r="12" spans="1:5">
      <c r="A12" s="4" t="s">
        <v>27</v>
      </c>
    </row>
    <row r="13" spans="1:5">
      <c r="A13" s="3" t="s">
        <v>1117</v>
      </c>
    </row>
    <row r="14" spans="1:5">
      <c r="A14" s="4" t="s">
        <v>1132</v>
      </c>
      <c r="B14" s="5" t="n">
        <v>1000000000</v>
      </c>
      <c r="D14" s="5" t="n">
        <v>1000000000</v>
      </c>
      <c r="E14" s="5" t="n">
        <v>1000000000</v>
      </c>
    </row>
    <row r="15" spans="1:5">
      <c r="A15" s="4" t="s">
        <v>1133</v>
      </c>
      <c r="B15" s="10" t="n">
        <v>2</v>
      </c>
      <c r="D15" s="10" t="n">
        <v>2</v>
      </c>
      <c r="E15" s="10" t="n">
        <v>2</v>
      </c>
    </row>
    <row r="16" spans="1:5">
      <c r="A16" s="4" t="s">
        <v>1136</v>
      </c>
      <c r="B16" s="5" t="n">
        <v>1</v>
      </c>
    </row>
    <row r="17" spans="1:5">
      <c r="A17" s="4" t="s">
        <v>1137</v>
      </c>
      <c r="B17" s="5" t="n">
        <v>10</v>
      </c>
    </row>
    <row r="18" spans="1:5">
      <c r="A18" s="4" t="s">
        <v>1138</v>
      </c>
      <c r="B18" s="4" t="s">
        <v>1043</v>
      </c>
    </row>
    <row r="19" spans="1:5">
      <c r="A19" s="4" t="s">
        <v>1139</v>
      </c>
    </row>
    <row r="20" spans="1:5">
      <c r="A20" s="3" t="s">
        <v>1117</v>
      </c>
    </row>
    <row r="21" spans="1:5">
      <c r="A21" s="4" t="s">
        <v>1132</v>
      </c>
      <c r="B21" s="5" t="n">
        <v>300000000</v>
      </c>
      <c r="D21" s="5" t="n">
        <v>300000000</v>
      </c>
      <c r="E21" s="5" t="n">
        <v>300000000</v>
      </c>
    </row>
    <row r="22" spans="1:5">
      <c r="A22" s="4" t="s">
        <v>1133</v>
      </c>
      <c r="B22" s="10" t="n">
        <v>100</v>
      </c>
      <c r="D22" s="10" t="n">
        <v>100</v>
      </c>
      <c r="E22" s="10" t="n">
        <v>1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0</v>
      </c>
      <c r="B1" s="2" t="s">
        <v>1</v>
      </c>
    </row>
    <row r="2" spans="1:5">
      <c r="B2" s="2" t="s">
        <v>29</v>
      </c>
      <c r="C2" s="2" t="s">
        <v>30</v>
      </c>
      <c r="D2" s="2" t="s">
        <v>31</v>
      </c>
      <c r="E2" s="2" t="s">
        <v>33</v>
      </c>
    </row>
    <row r="3" spans="1:5">
      <c r="A3" s="4" t="s">
        <v>693</v>
      </c>
      <c r="B3" s="6" t="n">
        <v>538842.2</v>
      </c>
      <c r="D3" s="6" t="n">
        <v>768036.7</v>
      </c>
      <c r="E3" s="6" t="n">
        <v>539351.8</v>
      </c>
    </row>
    <row r="4" spans="1:5">
      <c r="A4" s="4" t="s">
        <v>1141</v>
      </c>
      <c r="B4" s="8" t="n">
        <v>4044.2</v>
      </c>
      <c r="C4" s="9" t="n">
        <v>62.1</v>
      </c>
      <c r="D4" s="5" t="n">
        <v>-3047</v>
      </c>
      <c r="E4" s="8" t="n">
        <v>291.1</v>
      </c>
    </row>
    <row r="5" spans="1:5">
      <c r="A5" s="4" t="s">
        <v>696</v>
      </c>
      <c r="B5" s="8" t="n">
        <v>913947.3</v>
      </c>
      <c r="C5" s="8" t="n">
        <v>14023.2</v>
      </c>
      <c r="D5" s="8" t="n">
        <v>538842.2</v>
      </c>
      <c r="E5" s="8" t="n">
        <v>768036.7</v>
      </c>
    </row>
    <row r="6" spans="1:5">
      <c r="A6" s="4" t="s">
        <v>481</v>
      </c>
    </row>
    <row r="7" spans="1:5">
      <c r="A7" s="4" t="s">
        <v>693</v>
      </c>
      <c r="B7" s="8" t="n">
        <v>-50933.2</v>
      </c>
      <c r="C7" s="8" t="n">
        <v>-781.5</v>
      </c>
      <c r="D7" s="8" t="n">
        <v>45936.6</v>
      </c>
      <c r="E7" s="8" t="n">
        <v>28887.9</v>
      </c>
    </row>
    <row r="8" spans="1:5">
      <c r="A8" s="4" t="s">
        <v>1142</v>
      </c>
      <c r="B8" s="8" t="n">
        <v>96211.5</v>
      </c>
      <c r="C8" s="8" t="n">
        <v>1476.2</v>
      </c>
      <c r="D8" s="8" t="n">
        <v>-93822.8</v>
      </c>
      <c r="E8" s="8" t="n">
        <v>16758.7</v>
      </c>
    </row>
    <row r="9" spans="1:5">
      <c r="A9" s="4" t="s">
        <v>1141</v>
      </c>
      <c r="B9" s="8" t="n">
        <v>4110.5</v>
      </c>
      <c r="C9" s="8" t="n">
        <v>63.1</v>
      </c>
      <c r="D9" s="5" t="n">
        <v>-3047</v>
      </c>
      <c r="E9" s="5" t="n">
        <v>290</v>
      </c>
    </row>
    <row r="10" spans="1:5">
      <c r="A10" s="4" t="s">
        <v>696</v>
      </c>
      <c r="B10" s="6" t="n">
        <v>49388.8</v>
      </c>
      <c r="C10" s="9" t="n">
        <v>757.8</v>
      </c>
      <c r="D10" s="6" t="n">
        <v>-50933.2</v>
      </c>
      <c r="E10" s="6" t="n">
        <v>45936.6</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3</v>
      </c>
      <c r="B1" s="2" t="s">
        <v>1</v>
      </c>
    </row>
    <row r="2" spans="1:5">
      <c r="B2" s="2" t="s">
        <v>29</v>
      </c>
      <c r="C2" s="2" t="s">
        <v>30</v>
      </c>
      <c r="D2" s="2" t="s">
        <v>31</v>
      </c>
      <c r="E2" s="2" t="s">
        <v>33</v>
      </c>
    </row>
    <row r="3" spans="1:5">
      <c r="A3" s="4" t="s">
        <v>693</v>
      </c>
      <c r="B3" s="6" t="n">
        <v>538842.2</v>
      </c>
      <c r="D3" s="6" t="n">
        <v>768036.7</v>
      </c>
      <c r="E3" s="6" t="n">
        <v>539351.8</v>
      </c>
    </row>
    <row r="4" spans="1:5">
      <c r="A4" s="4" t="s">
        <v>1144</v>
      </c>
      <c r="B4" s="8" t="n">
        <v>4044.2</v>
      </c>
      <c r="C4" s="9" t="n">
        <v>62.1</v>
      </c>
      <c r="D4" s="5" t="n">
        <v>-3047</v>
      </c>
      <c r="E4" s="8" t="n">
        <v>291.1</v>
      </c>
    </row>
    <row r="5" spans="1:5">
      <c r="A5" s="4" t="s">
        <v>696</v>
      </c>
      <c r="B5" s="8" t="n">
        <v>913947.3</v>
      </c>
      <c r="C5" s="8" t="n">
        <v>14023.2</v>
      </c>
      <c r="D5" s="8" t="n">
        <v>538842.2</v>
      </c>
      <c r="E5" s="8" t="n">
        <v>768036.7</v>
      </c>
    </row>
    <row r="6" spans="1:5">
      <c r="A6" s="4" t="s">
        <v>483</v>
      </c>
    </row>
    <row r="7" spans="1:5">
      <c r="A7" s="4" t="s">
        <v>693</v>
      </c>
      <c r="B7" s="8" t="n">
        <v>1062.8</v>
      </c>
      <c r="C7" s="8" t="n">
        <v>16.3</v>
      </c>
      <c r="D7" s="8" t="n">
        <v>274.6</v>
      </c>
      <c r="E7" s="8" t="n">
        <v>280.6</v>
      </c>
    </row>
    <row r="8" spans="1:5">
      <c r="A8" s="4" t="s">
        <v>1145</v>
      </c>
      <c r="B8" s="8" t="n">
        <v>565.8</v>
      </c>
      <c r="C8" s="8" t="n">
        <v>8.6</v>
      </c>
      <c r="D8" s="8" t="n">
        <v>905.6</v>
      </c>
      <c r="E8" s="8" t="n">
        <v>23.9</v>
      </c>
    </row>
    <row r="9" spans="1:5">
      <c r="A9" s="4" t="s">
        <v>1146</v>
      </c>
      <c r="B9" s="8" t="n">
        <v>-16.2</v>
      </c>
      <c r="C9" s="8" t="n">
        <v>-0.2</v>
      </c>
      <c r="D9" s="5" t="n">
        <v>-16</v>
      </c>
      <c r="E9" s="8" t="n">
        <v>-16.6</v>
      </c>
    </row>
    <row r="10" spans="1:5">
      <c r="A10" s="4" t="s">
        <v>1147</v>
      </c>
      <c r="B10" s="8" t="n">
        <v>-169.2</v>
      </c>
      <c r="C10" s="8" t="n">
        <v>-2.6</v>
      </c>
      <c r="D10" s="8" t="n">
        <v>-143.9</v>
      </c>
      <c r="E10" s="5" t="n">
        <v>-22</v>
      </c>
    </row>
    <row r="11" spans="1:5">
      <c r="A11" s="4" t="s">
        <v>1148</v>
      </c>
      <c r="B11" s="8" t="n">
        <v>45.2</v>
      </c>
      <c r="C11" s="8" t="n">
        <v>0.7</v>
      </c>
      <c r="D11" s="8" t="n">
        <v>42.5</v>
      </c>
      <c r="E11" s="8" t="n">
        <v>7.6</v>
      </c>
    </row>
    <row r="12" spans="1:5">
      <c r="A12" s="4" t="s">
        <v>1144</v>
      </c>
      <c r="B12" s="8" t="n">
        <v>-66.3</v>
      </c>
      <c r="C12" s="5" t="n">
        <v>-1</v>
      </c>
      <c r="E12" s="8" t="n">
        <v>1.1</v>
      </c>
    </row>
    <row r="13" spans="1:5">
      <c r="A13" s="4" t="s">
        <v>696</v>
      </c>
      <c r="B13" s="6" t="n">
        <v>1422.1</v>
      </c>
      <c r="C13" s="9" t="n">
        <v>21.8</v>
      </c>
      <c r="D13" s="6" t="n">
        <v>1062.8</v>
      </c>
      <c r="E13" s="6" t="n">
        <v>274.6</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9</v>
      </c>
      <c r="B1" s="2" t="s">
        <v>1</v>
      </c>
    </row>
    <row r="2" spans="1:5">
      <c r="B2" s="2" t="s">
        <v>29</v>
      </c>
      <c r="C2" s="2" t="s">
        <v>30</v>
      </c>
      <c r="D2" s="2" t="s">
        <v>31</v>
      </c>
      <c r="E2" s="2" t="s">
        <v>33</v>
      </c>
    </row>
    <row r="3" spans="1:5">
      <c r="A3" s="4" t="s">
        <v>693</v>
      </c>
      <c r="B3" s="6" t="n">
        <v>538842.2</v>
      </c>
      <c r="D3" s="6" t="n">
        <v>768036.7</v>
      </c>
      <c r="E3" s="6" t="n">
        <v>539351.8</v>
      </c>
    </row>
    <row r="4" spans="1:5">
      <c r="A4" s="4" t="s">
        <v>1150</v>
      </c>
      <c r="B4" s="5" t="n">
        <v>104519</v>
      </c>
      <c r="C4" s="9" t="n">
        <v>1603.6</v>
      </c>
      <c r="D4" s="8" t="n">
        <v>-266264.8</v>
      </c>
      <c r="E4" s="8" t="n">
        <v>-12677.6</v>
      </c>
    </row>
    <row r="5" spans="1:5">
      <c r="A5" s="4" t="s">
        <v>1151</v>
      </c>
      <c r="B5" s="8" t="n">
        <v>102536.7</v>
      </c>
      <c r="C5" s="8" t="n">
        <v>1573.3</v>
      </c>
      <c r="D5" s="8" t="n">
        <v>108817.5</v>
      </c>
      <c r="E5" s="8" t="n">
        <v>18047.9</v>
      </c>
    </row>
    <row r="6" spans="1:5">
      <c r="A6" s="4" t="s">
        <v>696</v>
      </c>
      <c r="B6" s="8" t="n">
        <v>913947.3</v>
      </c>
      <c r="C6" s="8" t="n">
        <v>14023.2</v>
      </c>
      <c r="D6" s="8" t="n">
        <v>538842.2</v>
      </c>
      <c r="E6" s="8" t="n">
        <v>768036.7</v>
      </c>
    </row>
    <row r="7" spans="1:5">
      <c r="A7" s="4" t="s">
        <v>485</v>
      </c>
    </row>
    <row r="8" spans="1:5">
      <c r="A8" s="4" t="s">
        <v>693</v>
      </c>
      <c r="B8" s="8" t="n">
        <v>-213038.1</v>
      </c>
      <c r="C8" s="8" t="n">
        <v>-3268.7</v>
      </c>
      <c r="D8" s="5" t="n">
        <v>-84860</v>
      </c>
      <c r="E8" s="8" t="n">
        <v>-88603.2</v>
      </c>
    </row>
    <row r="9" spans="1:5">
      <c r="A9" s="4" t="s">
        <v>1150</v>
      </c>
      <c r="B9" s="5" t="n">
        <v>104519</v>
      </c>
      <c r="C9" s="8" t="n">
        <v>1603.6</v>
      </c>
      <c r="D9" s="8" t="n">
        <v>-266264.8</v>
      </c>
      <c r="E9" s="8" t="n">
        <v>-12677.6</v>
      </c>
    </row>
    <row r="10" spans="1:5">
      <c r="A10" s="4" t="s">
        <v>1152</v>
      </c>
      <c r="B10" s="8" t="n">
        <v>-19616.7</v>
      </c>
      <c r="C10" s="5" t="n">
        <v>-301</v>
      </c>
      <c r="D10" s="8" t="n">
        <v>50952.5</v>
      </c>
      <c r="E10" s="8" t="n">
        <v>1982.5</v>
      </c>
    </row>
    <row r="11" spans="1:5">
      <c r="A11" s="4" t="s">
        <v>1151</v>
      </c>
      <c r="B11" s="8" t="n">
        <v>102536.7</v>
      </c>
      <c r="C11" s="8" t="n">
        <v>1573.3</v>
      </c>
      <c r="D11" s="8" t="n">
        <v>108817.5</v>
      </c>
      <c r="E11" s="8" t="n">
        <v>18047.9</v>
      </c>
    </row>
    <row r="12" spans="1:5">
      <c r="A12" s="4" t="s">
        <v>1153</v>
      </c>
      <c r="B12" s="5" t="n">
        <v>-19482</v>
      </c>
      <c r="C12" s="8" t="n">
        <v>-298.9</v>
      </c>
      <c r="D12" s="8" t="n">
        <v>-21683.3</v>
      </c>
      <c r="E12" s="8" t="n">
        <v>-3609.6</v>
      </c>
    </row>
    <row r="13" spans="1:5">
      <c r="A13" s="4" t="s">
        <v>696</v>
      </c>
      <c r="B13" s="6" t="n">
        <v>-45081.1</v>
      </c>
      <c r="C13" s="9" t="n">
        <v>-691.7</v>
      </c>
      <c r="D13" s="6" t="n">
        <v>-213038.1</v>
      </c>
      <c r="E13" s="10" t="n">
        <v>-84860</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4</v>
      </c>
      <c r="B1" s="2" t="s">
        <v>29</v>
      </c>
      <c r="C1" s="2" t="s">
        <v>30</v>
      </c>
      <c r="D1" s="2" t="s">
        <v>31</v>
      </c>
      <c r="E1" s="2" t="s">
        <v>33</v>
      </c>
    </row>
    <row r="2" spans="1:5">
      <c r="A2" s="3" t="s">
        <v>1155</v>
      </c>
    </row>
    <row r="3" spans="1:5">
      <c r="A3" s="4" t="s">
        <v>1156</v>
      </c>
      <c r="B3" s="6" t="n">
        <v>49388.8</v>
      </c>
      <c r="C3" s="9" t="n">
        <v>757.8</v>
      </c>
      <c r="D3" s="6" t="n">
        <v>-50933.2</v>
      </c>
      <c r="E3" s="6" t="n">
        <v>45936.6</v>
      </c>
    </row>
    <row r="4" spans="1:5">
      <c r="A4" s="4" t="s">
        <v>1157</v>
      </c>
      <c r="B4" s="8" t="n">
        <v>1422.1</v>
      </c>
      <c r="C4" s="8" t="n">
        <v>21.8</v>
      </c>
      <c r="D4" s="8" t="n">
        <v>1062.8</v>
      </c>
      <c r="E4" s="8" t="n">
        <v>274.6</v>
      </c>
    </row>
    <row r="5" spans="1:5">
      <c r="A5" s="4" t="s">
        <v>1158</v>
      </c>
      <c r="B5" s="8" t="n">
        <v>-45081.1</v>
      </c>
      <c r="C5" s="8" t="n">
        <v>-691.7</v>
      </c>
      <c r="D5" s="8" t="n">
        <v>-213038.1</v>
      </c>
      <c r="E5" s="5" t="n">
        <v>-84860</v>
      </c>
    </row>
    <row r="6" spans="1:5">
      <c r="A6" s="4" t="s">
        <v>685</v>
      </c>
      <c r="B6" s="6" t="n">
        <v>5729.8</v>
      </c>
      <c r="C6" s="9" t="n">
        <v>87.90000000000001</v>
      </c>
      <c r="D6" s="6" t="n">
        <v>-262908.5</v>
      </c>
      <c r="E6" s="6" t="n">
        <v>-38648.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04</v>
      </c>
      <c r="C2" s="2" t="s">
        <v>205</v>
      </c>
      <c r="D2" s="2" t="s">
        <v>206</v>
      </c>
    </row>
    <row r="3" spans="1:4">
      <c r="A3" s="4" t="s">
        <v>1160</v>
      </c>
      <c r="B3" s="4" t="s">
        <v>1161</v>
      </c>
    </row>
    <row r="4" spans="1:4">
      <c r="A4" s="4" t="s">
        <v>1162</v>
      </c>
      <c r="B4" s="4" t="s">
        <v>610</v>
      </c>
    </row>
    <row r="5" spans="1:4">
      <c r="A5" s="4" t="s">
        <v>1163</v>
      </c>
      <c r="B5" s="10" t="n">
        <v>0</v>
      </c>
      <c r="C5" s="10" t="n">
        <v>0</v>
      </c>
    </row>
    <row r="6" spans="1:4">
      <c r="A6" s="4" t="s">
        <v>25</v>
      </c>
    </row>
    <row r="7" spans="1:4">
      <c r="A7" s="4" t="s">
        <v>1164</v>
      </c>
      <c r="D7" s="6" t="n">
        <v>0.2</v>
      </c>
    </row>
    <row r="8" spans="1:4">
      <c r="A8" s="4" t="s">
        <v>1165</v>
      </c>
      <c r="B8" s="5" t="n">
        <v>2</v>
      </c>
      <c r="C8" s="5" t="n">
        <v>2</v>
      </c>
      <c r="D8" s="5" t="n">
        <v>2</v>
      </c>
    </row>
    <row r="9" spans="1:4">
      <c r="A9" s="4" t="s">
        <v>27</v>
      </c>
    </row>
    <row r="10" spans="1:4">
      <c r="A10" s="4" t="s">
        <v>1164</v>
      </c>
      <c r="D10" s="8" t="n">
        <v>0.3</v>
      </c>
    </row>
    <row r="11" spans="1:4">
      <c r="A11" s="4" t="s">
        <v>1165</v>
      </c>
      <c r="B11" s="10" t="n">
        <v>2</v>
      </c>
      <c r="C11" s="10" t="n">
        <v>2</v>
      </c>
      <c r="D11" s="10" t="n">
        <v>2</v>
      </c>
    </row>
    <row r="12" spans="1:4">
      <c r="A12" s="4" t="s">
        <v>1166</v>
      </c>
    </row>
    <row r="13" spans="1:4">
      <c r="A13" s="4" t="s">
        <v>1167</v>
      </c>
      <c r="B13" s="4" t="s">
        <v>1168</v>
      </c>
    </row>
    <row r="14" spans="1:4">
      <c r="A14" s="4" t="s">
        <v>1169</v>
      </c>
      <c r="B14" s="4" t="s">
        <v>60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170</v>
      </c>
      <c r="B1" s="2" t="s">
        <v>1</v>
      </c>
    </row>
    <row r="2" spans="1:5">
      <c r="B2" s="2" t="s">
        <v>29</v>
      </c>
      <c r="C2" s="2" t="s">
        <v>30</v>
      </c>
      <c r="D2" s="2" t="s">
        <v>31</v>
      </c>
      <c r="E2" s="2" t="s">
        <v>33</v>
      </c>
    </row>
    <row r="3" spans="1:5">
      <c r="A3" s="3" t="s">
        <v>1171</v>
      </c>
    </row>
    <row r="4" spans="1:5">
      <c r="A4" s="4" t="s">
        <v>1172</v>
      </c>
      <c r="B4" s="6" t="n">
        <v>270441.8</v>
      </c>
      <c r="C4" s="9" t="n">
        <v>4149.5</v>
      </c>
      <c r="D4" s="6" t="n">
        <v>255325.7</v>
      </c>
      <c r="E4" s="6" t="n">
        <v>253989.3</v>
      </c>
    </row>
    <row r="5" spans="1:5">
      <c r="A5" s="4" t="s">
        <v>1173</v>
      </c>
      <c r="B5" s="5" t="n">
        <v>32183</v>
      </c>
      <c r="C5" s="8" t="n">
        <v>493.7</v>
      </c>
      <c r="D5" s="8" t="n">
        <v>28262.3</v>
      </c>
      <c r="E5" s="8" t="n">
        <v>34128.1</v>
      </c>
    </row>
    <row r="6" spans="1:5">
      <c r="A6" s="4" t="s">
        <v>685</v>
      </c>
      <c r="B6" s="6" t="n">
        <v>302624.8</v>
      </c>
      <c r="C6" s="9" t="n">
        <v>4643.2</v>
      </c>
      <c r="D6" s="10" t="n">
        <v>283588</v>
      </c>
      <c r="E6" s="6" t="n">
        <v>288117.4</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4</v>
      </c>
      <c r="B1" s="2" t="s">
        <v>1</v>
      </c>
    </row>
    <row r="2" spans="1:4">
      <c r="B2" s="2" t="s">
        <v>204</v>
      </c>
      <c r="C2" s="2" t="s">
        <v>205</v>
      </c>
      <c r="D2" s="2" t="s">
        <v>206</v>
      </c>
    </row>
    <row r="3" spans="1:4">
      <c r="A3" s="3" t="s">
        <v>1175</v>
      </c>
    </row>
    <row r="4" spans="1:4">
      <c r="A4" s="4" t="s">
        <v>1176</v>
      </c>
      <c r="B4" s="4" t="s">
        <v>1177</v>
      </c>
    </row>
    <row r="5" spans="1:4">
      <c r="A5" s="4" t="s">
        <v>1178</v>
      </c>
      <c r="B5" s="6" t="n">
        <v>85.5</v>
      </c>
      <c r="C5" s="6" t="n">
        <v>701.3</v>
      </c>
      <c r="D5" s="6" t="n">
        <v>295.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9</v>
      </c>
      <c r="B1" s="2" t="s">
        <v>1</v>
      </c>
    </row>
    <row r="2" spans="1:5">
      <c r="B2" s="2" t="s">
        <v>29</v>
      </c>
      <c r="C2" s="2" t="s">
        <v>30</v>
      </c>
      <c r="D2" s="2" t="s">
        <v>31</v>
      </c>
      <c r="E2" s="2" t="s">
        <v>33</v>
      </c>
    </row>
    <row r="3" spans="1:5">
      <c r="A3" s="3" t="s">
        <v>1180</v>
      </c>
    </row>
    <row r="4" spans="1:5">
      <c r="A4" s="4" t="s">
        <v>1181</v>
      </c>
      <c r="B4" s="6" t="n">
        <v>22105.6</v>
      </c>
      <c r="C4" s="9" t="n">
        <v>339.2</v>
      </c>
      <c r="D4" s="6" t="n">
        <v>24191.1</v>
      </c>
      <c r="E4" s="6" t="n">
        <v>20961.9</v>
      </c>
    </row>
    <row r="5" spans="1:5">
      <c r="A5" s="4" t="s">
        <v>1182</v>
      </c>
      <c r="B5" s="8" t="n">
        <v>114840.9</v>
      </c>
      <c r="C5" s="5" t="n">
        <v>1762</v>
      </c>
      <c r="D5" s="8" t="n">
        <v>103534.4</v>
      </c>
      <c r="E5" s="8" t="n">
        <v>103350.9</v>
      </c>
    </row>
    <row r="6" spans="1:5">
      <c r="A6" s="4" t="s">
        <v>1183</v>
      </c>
      <c r="B6" s="8" t="n">
        <v>35318.7</v>
      </c>
      <c r="C6" s="8" t="n">
        <v>541.9</v>
      </c>
      <c r="D6" s="8" t="n">
        <v>34135.7</v>
      </c>
      <c r="E6" s="8" t="n">
        <v>34687.7</v>
      </c>
    </row>
    <row r="7" spans="1:5">
      <c r="A7" s="4" t="s">
        <v>1184</v>
      </c>
      <c r="B7" s="8" t="n">
        <v>69978.89999999999</v>
      </c>
      <c r="C7" s="8" t="n">
        <v>1073.7</v>
      </c>
      <c r="D7" s="8" t="n">
        <v>85866.39999999999</v>
      </c>
      <c r="E7" s="8" t="n">
        <v>67539.3</v>
      </c>
    </row>
    <row r="8" spans="1:5">
      <c r="A8" s="4" t="s">
        <v>1185</v>
      </c>
      <c r="B8" s="8" t="n">
        <v>400.9</v>
      </c>
      <c r="C8" s="8" t="n">
        <v>6.1</v>
      </c>
      <c r="D8" s="8" t="n">
        <v>7359.5</v>
      </c>
      <c r="E8" s="8" t="n">
        <v>15319.4</v>
      </c>
    </row>
    <row r="9" spans="1:5">
      <c r="A9" s="4" t="s">
        <v>1186</v>
      </c>
      <c r="B9" s="8" t="n">
        <v>261407.3</v>
      </c>
      <c r="C9" s="8" t="n">
        <v>4010.8</v>
      </c>
      <c r="D9" s="8" t="n">
        <v>232674.8</v>
      </c>
      <c r="E9" s="8" t="n">
        <v>223315.3</v>
      </c>
    </row>
    <row r="10" spans="1:5">
      <c r="A10" s="4" t="s">
        <v>1187</v>
      </c>
      <c r="B10" s="8" t="n">
        <v>6189.7</v>
      </c>
      <c r="C10" s="5" t="n">
        <v>95</v>
      </c>
      <c r="D10" s="8" t="n">
        <v>6273.2</v>
      </c>
      <c r="E10" s="8" t="n">
        <v>6175.7</v>
      </c>
    </row>
    <row r="11" spans="1:5">
      <c r="A11" s="4" t="s">
        <v>1188</v>
      </c>
      <c r="B11" s="8" t="n">
        <v>13390.8</v>
      </c>
      <c r="C11" s="8" t="n">
        <v>205.5</v>
      </c>
      <c r="D11" s="8" t="n">
        <v>11720.3</v>
      </c>
      <c r="E11" s="8" t="n">
        <v>11106.8</v>
      </c>
    </row>
    <row r="12" spans="1:5">
      <c r="A12" s="4" t="s">
        <v>1189</v>
      </c>
      <c r="B12" s="8" t="n">
        <v>13080.8</v>
      </c>
      <c r="C12" s="8" t="n">
        <v>200.7</v>
      </c>
      <c r="D12" s="8" t="n">
        <v>11598.2</v>
      </c>
      <c r="E12" s="8" t="n">
        <v>11436.3</v>
      </c>
    </row>
    <row r="13" spans="1:5">
      <c r="A13" s="4" t="s">
        <v>1190</v>
      </c>
      <c r="B13" s="8" t="n">
        <v>3355.9</v>
      </c>
      <c r="C13" s="8" t="n">
        <v>51.5</v>
      </c>
      <c r="D13" s="8" t="n">
        <v>4121.2</v>
      </c>
      <c r="E13" s="8" t="n">
        <v>3743.5</v>
      </c>
    </row>
    <row r="14" spans="1:5">
      <c r="A14" s="4" t="s">
        <v>1191</v>
      </c>
      <c r="B14" s="8" t="n">
        <v>89685.89999999999</v>
      </c>
      <c r="C14" s="8" t="n">
        <v>1376.1</v>
      </c>
      <c r="D14" s="8" t="n">
        <v>86986.8</v>
      </c>
      <c r="E14" s="8" t="n">
        <v>87684.60000000001</v>
      </c>
    </row>
    <row r="15" spans="1:5">
      <c r="A15" s="4" t="s">
        <v>685</v>
      </c>
      <c r="B15" s="6" t="n">
        <v>629755.4</v>
      </c>
      <c r="C15" s="9" t="n">
        <v>9662.5</v>
      </c>
      <c r="D15" s="6" t="n">
        <v>608461.6</v>
      </c>
      <c r="E15" s="6" t="n">
        <v>585321.4</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2</v>
      </c>
      <c r="B1" s="2" t="s">
        <v>1</v>
      </c>
    </row>
    <row r="2" spans="1:5">
      <c r="B2" s="2" t="s">
        <v>29</v>
      </c>
      <c r="C2" s="2" t="s">
        <v>30</v>
      </c>
      <c r="D2" s="2" t="s">
        <v>31</v>
      </c>
      <c r="E2" s="2" t="s">
        <v>33</v>
      </c>
    </row>
    <row r="3" spans="1:5">
      <c r="A3" s="3" t="s">
        <v>1193</v>
      </c>
    </row>
    <row r="4" spans="1:5">
      <c r="A4" s="4" t="s">
        <v>1194</v>
      </c>
      <c r="B4" s="6" t="n">
        <v>44007.6</v>
      </c>
      <c r="C4" s="9" t="n">
        <v>675.2</v>
      </c>
      <c r="D4" s="10" t="n">
        <v>28475</v>
      </c>
      <c r="E4" s="6" t="n">
        <v>21907.7</v>
      </c>
    </row>
    <row r="5" spans="1:5">
      <c r="A5" s="4" t="s">
        <v>1195</v>
      </c>
      <c r="B5" s="8" t="n">
        <v>2146.3</v>
      </c>
      <c r="C5" s="8" t="n">
        <v>32.9</v>
      </c>
      <c r="D5" s="5" t="n">
        <v>9184</v>
      </c>
      <c r="E5" s="8" t="n">
        <v>-11555.3</v>
      </c>
    </row>
    <row r="6" spans="1:5">
      <c r="A6" s="4" t="s">
        <v>150</v>
      </c>
      <c r="B6" s="8" t="n">
        <v>157.7</v>
      </c>
      <c r="C6" s="8" t="n">
        <v>2.4</v>
      </c>
      <c r="D6" s="8" t="n">
        <v>105.1</v>
      </c>
      <c r="E6" s="8" t="n">
        <v>446.7</v>
      </c>
    </row>
    <row r="7" spans="1:5">
      <c r="A7" s="4" t="s">
        <v>1196</v>
      </c>
      <c r="B7" s="8" t="n">
        <v>1561.7</v>
      </c>
      <c r="C7" s="5" t="n">
        <v>24</v>
      </c>
      <c r="D7" s="5" t="n">
        <v>1826</v>
      </c>
      <c r="E7" s="8" t="n">
        <v>1813.9</v>
      </c>
    </row>
    <row r="8" spans="1:5">
      <c r="A8" s="4" t="s">
        <v>685</v>
      </c>
      <c r="B8" s="6" t="n">
        <v>47873.3</v>
      </c>
      <c r="C8" s="9" t="n">
        <v>734.5</v>
      </c>
      <c r="D8" s="6" t="n">
        <v>39590.1</v>
      </c>
      <c r="E8" s="10" t="n">
        <v>12613</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04</v>
      </c>
    </row>
    <row r="3" spans="1:2">
      <c r="A3" s="3" t="s">
        <v>263</v>
      </c>
    </row>
    <row r="4" spans="1:2">
      <c r="A4" s="4" t="s">
        <v>40</v>
      </c>
      <c r="B4" s="4" t="s">
        <v>2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7</v>
      </c>
      <c r="B1" s="2" t="s">
        <v>1</v>
      </c>
    </row>
    <row r="2" spans="1:5">
      <c r="B2" s="2" t="s">
        <v>29</v>
      </c>
      <c r="C2" s="2" t="s">
        <v>30</v>
      </c>
      <c r="D2" s="2" t="s">
        <v>31</v>
      </c>
      <c r="E2" s="2" t="s">
        <v>33</v>
      </c>
    </row>
    <row r="3" spans="1:5">
      <c r="A3" s="3" t="s">
        <v>1198</v>
      </c>
    </row>
    <row r="4" spans="1:5">
      <c r="A4" s="4" t="s">
        <v>1199</v>
      </c>
      <c r="B4" s="6" t="n">
        <v>59308.2</v>
      </c>
      <c r="C4" s="7" t="n">
        <v>910</v>
      </c>
      <c r="D4" s="6" t="n">
        <v>55306.7</v>
      </c>
      <c r="E4" s="6" t="n">
        <v>60167.8</v>
      </c>
    </row>
    <row r="5" spans="1:5">
      <c r="A5" s="4" t="s">
        <v>1200</v>
      </c>
      <c r="B5" s="8" t="n">
        <v>-12943.2</v>
      </c>
      <c r="C5" s="8" t="n">
        <v>-198.6</v>
      </c>
      <c r="D5" s="5" t="n">
        <v>-12941</v>
      </c>
      <c r="E5" s="8" t="n">
        <v>-12255.2</v>
      </c>
    </row>
    <row r="6" spans="1:5">
      <c r="A6" s="4" t="s">
        <v>149</v>
      </c>
      <c r="B6" s="10" t="n">
        <v>46365</v>
      </c>
      <c r="C6" s="9" t="n">
        <v>711.4</v>
      </c>
      <c r="D6" s="6" t="n">
        <v>42365.7</v>
      </c>
      <c r="E6" s="6" t="n">
        <v>47912.6</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04</v>
      </c>
      <c r="C2" s="2" t="s">
        <v>205</v>
      </c>
      <c r="D2" s="2" t="s">
        <v>206</v>
      </c>
    </row>
    <row r="3" spans="1:4">
      <c r="A3" s="3" t="s">
        <v>1198</v>
      </c>
    </row>
    <row r="4" spans="1:4">
      <c r="A4" s="4" t="s">
        <v>1202</v>
      </c>
      <c r="B4" s="4" t="s">
        <v>1203</v>
      </c>
      <c r="C4" s="4" t="s">
        <v>1204</v>
      </c>
      <c r="D4" s="4" t="s">
        <v>120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6</v>
      </c>
      <c r="B1" s="2" t="s">
        <v>1</v>
      </c>
    </row>
    <row r="2" spans="1:5">
      <c r="B2" s="2" t="s">
        <v>29</v>
      </c>
      <c r="C2" s="2" t="s">
        <v>30</v>
      </c>
      <c r="D2" s="2" t="s">
        <v>31</v>
      </c>
      <c r="E2" s="2" t="s">
        <v>33</v>
      </c>
    </row>
    <row r="3" spans="1:5">
      <c r="A3" s="4" t="s">
        <v>1207</v>
      </c>
    </row>
    <row r="4" spans="1:5">
      <c r="A4" s="3" t="s">
        <v>1208</v>
      </c>
    </row>
    <row r="5" spans="1:5">
      <c r="A5" s="4" t="s">
        <v>1209</v>
      </c>
      <c r="B5" s="6" t="n">
        <v>-722.5</v>
      </c>
      <c r="C5" s="9" t="n">
        <v>-11.1</v>
      </c>
      <c r="D5" s="6" t="n">
        <v>-657.1</v>
      </c>
      <c r="E5" s="6" t="n">
        <v>-642.6</v>
      </c>
    </row>
    <row r="6" spans="1:5">
      <c r="A6" s="4" t="s">
        <v>1210</v>
      </c>
      <c r="B6" s="8" t="n">
        <v>-54.3</v>
      </c>
      <c r="C6" s="8" t="n">
        <v>-0.8</v>
      </c>
      <c r="D6" s="8" t="n">
        <v>-94.59999999999999</v>
      </c>
      <c r="E6" s="8" t="n">
        <v>-68.59999999999999</v>
      </c>
    </row>
    <row r="7" spans="1:5">
      <c r="A7" s="3" t="s">
        <v>1211</v>
      </c>
    </row>
    <row r="8" spans="1:5">
      <c r="A8" s="4" t="s">
        <v>1212</v>
      </c>
      <c r="B8" s="8" t="n">
        <v>-160.3</v>
      </c>
      <c r="C8" s="8" t="n">
        <v>-2.5</v>
      </c>
      <c r="D8" s="8" t="n">
        <v>-9.6</v>
      </c>
      <c r="E8" s="8" t="n">
        <v>14.6</v>
      </c>
    </row>
    <row r="9" spans="1:5">
      <c r="A9" s="4" t="s">
        <v>1213</v>
      </c>
      <c r="B9" s="8" t="n">
        <v>228.8</v>
      </c>
      <c r="C9" s="8" t="n">
        <v>3.5</v>
      </c>
      <c r="D9" s="8" t="n">
        <v>160.1</v>
      </c>
      <c r="E9" s="8" t="n">
        <v>38.7</v>
      </c>
    </row>
    <row r="10" spans="1:5">
      <c r="A10" s="4" t="s">
        <v>1214</v>
      </c>
      <c r="B10" s="5" t="n">
        <v>105</v>
      </c>
      <c r="C10" s="8" t="n">
        <v>1.6</v>
      </c>
      <c r="D10" s="5" t="n">
        <v>-65</v>
      </c>
      <c r="E10" s="8" t="n">
        <v>61.7</v>
      </c>
    </row>
    <row r="11" spans="1:5">
      <c r="A11" s="4" t="s">
        <v>1215</v>
      </c>
    </row>
    <row r="12" spans="1:5">
      <c r="A12" s="3" t="s">
        <v>1208</v>
      </c>
    </row>
    <row r="13" spans="1:5">
      <c r="A13" s="4" t="s">
        <v>1216</v>
      </c>
      <c r="B13" s="8" t="n">
        <v>9807.6</v>
      </c>
      <c r="C13" s="8" t="n">
        <v>150.5</v>
      </c>
      <c r="D13" s="8" t="n">
        <v>9238.6</v>
      </c>
    </row>
    <row r="14" spans="1:5">
      <c r="A14" s="4" t="s">
        <v>1209</v>
      </c>
      <c r="B14" s="8" t="n">
        <v>722.5</v>
      </c>
      <c r="C14" s="8" t="n">
        <v>11.1</v>
      </c>
      <c r="D14" s="8" t="n">
        <v>657.1</v>
      </c>
    </row>
    <row r="15" spans="1:5">
      <c r="A15" s="4" t="s">
        <v>1210</v>
      </c>
      <c r="B15" s="8" t="n">
        <v>687.6</v>
      </c>
      <c r="C15" s="8" t="n">
        <v>10.5</v>
      </c>
      <c r="D15" s="8" t="n">
        <v>695.1</v>
      </c>
    </row>
    <row r="16" spans="1:5">
      <c r="A16" s="3" t="s">
        <v>1211</v>
      </c>
    </row>
    <row r="17" spans="1:5">
      <c r="A17" s="4" t="s">
        <v>1212</v>
      </c>
      <c r="B17" s="8" t="n">
        <v>-160.3</v>
      </c>
      <c r="C17" s="8" t="n">
        <v>-2.5</v>
      </c>
      <c r="D17" s="8" t="n">
        <v>-9.6</v>
      </c>
    </row>
    <row r="18" spans="1:5">
      <c r="A18" s="4" t="s">
        <v>1213</v>
      </c>
      <c r="B18" s="8" t="n">
        <v>228.8</v>
      </c>
      <c r="C18" s="8" t="n">
        <v>3.5</v>
      </c>
      <c r="D18" s="8" t="n">
        <v>160.1</v>
      </c>
    </row>
    <row r="19" spans="1:5">
      <c r="A19" s="4" t="s">
        <v>1214</v>
      </c>
      <c r="B19" s="5" t="n">
        <v>105</v>
      </c>
      <c r="C19" s="8" t="n">
        <v>1.6</v>
      </c>
      <c r="D19" s="5" t="n">
        <v>-65</v>
      </c>
    </row>
    <row r="20" spans="1:5">
      <c r="A20" s="4" t="s">
        <v>1217</v>
      </c>
      <c r="B20" s="8" t="n">
        <v>-1168.5</v>
      </c>
      <c r="C20" s="8" t="n">
        <v>-17.9</v>
      </c>
      <c r="D20" s="8" t="n">
        <v>-778.9</v>
      </c>
    </row>
    <row r="21" spans="1:5">
      <c r="A21" s="4" t="s">
        <v>1218</v>
      </c>
      <c r="B21" s="8" t="n">
        <v>-59.8</v>
      </c>
      <c r="C21" s="8" t="n">
        <v>-0.9</v>
      </c>
      <c r="D21" s="8" t="n">
        <v>-89.8</v>
      </c>
    </row>
    <row r="22" spans="1:5">
      <c r="A22" s="4" t="s">
        <v>1219</v>
      </c>
      <c r="B22" s="5" t="n">
        <v>85</v>
      </c>
      <c r="C22" s="8" t="n">
        <v>1.3</v>
      </c>
    </row>
    <row r="23" spans="1:5">
      <c r="A23" s="4" t="s">
        <v>1220</v>
      </c>
      <c r="B23" s="8" t="n">
        <v>10247.9</v>
      </c>
      <c r="C23" s="8" t="n">
        <v>157.2</v>
      </c>
      <c r="D23" s="8" t="n">
        <v>9807.6</v>
      </c>
      <c r="E23" s="8" t="n">
        <v>9238.6</v>
      </c>
    </row>
    <row r="24" spans="1:5">
      <c r="A24" s="4" t="s">
        <v>1221</v>
      </c>
    </row>
    <row r="25" spans="1:5">
      <c r="A25" s="3" t="s">
        <v>1208</v>
      </c>
    </row>
    <row r="26" spans="1:5">
      <c r="A26" s="4" t="s">
        <v>1209</v>
      </c>
      <c r="B26" s="5" t="n">
        <v>-102</v>
      </c>
      <c r="C26" s="8" t="n">
        <v>-1.6</v>
      </c>
      <c r="D26" s="8" t="n">
        <v>-81.90000000000001</v>
      </c>
      <c r="E26" s="8" t="n">
        <v>-76.8</v>
      </c>
    </row>
    <row r="27" spans="1:5">
      <c r="A27" s="4" t="s">
        <v>1210</v>
      </c>
      <c r="B27" s="8" t="n">
        <v>-130.6</v>
      </c>
      <c r="C27" s="5" t="n">
        <v>-2</v>
      </c>
      <c r="D27" s="8" t="n">
        <v>-123.3</v>
      </c>
      <c r="E27" s="8" t="n">
        <v>-121.8</v>
      </c>
    </row>
    <row r="28" spans="1:5">
      <c r="A28" s="3" t="s">
        <v>1211</v>
      </c>
    </row>
    <row r="29" spans="1:5">
      <c r="A29" s="4" t="s">
        <v>1212</v>
      </c>
      <c r="B29" s="5" t="n">
        <v>-114</v>
      </c>
      <c r="C29" s="8" t="n">
        <v>-1.7</v>
      </c>
      <c r="D29" s="8" t="n">
        <v>21.7</v>
      </c>
    </row>
    <row r="30" spans="1:5">
      <c r="A30" s="4" t="s">
        <v>1213</v>
      </c>
      <c r="B30" s="5" t="n">
        <v>-27</v>
      </c>
      <c r="C30" s="8" t="n">
        <v>-0.4</v>
      </c>
      <c r="D30" s="8" t="n">
        <v>218.2</v>
      </c>
      <c r="E30" s="8" t="n">
        <v>78.40000000000001</v>
      </c>
    </row>
    <row r="31" spans="1:5">
      <c r="A31" s="4" t="s">
        <v>1214</v>
      </c>
      <c r="B31" s="8" t="n">
        <v>-289.6</v>
      </c>
      <c r="C31" s="8" t="n">
        <v>-4.4</v>
      </c>
      <c r="D31" s="8" t="n">
        <v>-104.6</v>
      </c>
      <c r="E31" s="8" t="n">
        <v>-165.3</v>
      </c>
    </row>
    <row r="32" spans="1:5">
      <c r="A32" s="4" t="s">
        <v>1222</v>
      </c>
    </row>
    <row r="33" spans="1:5">
      <c r="A33" s="3" t="s">
        <v>1208</v>
      </c>
    </row>
    <row r="34" spans="1:5">
      <c r="A34" s="4" t="s">
        <v>1216</v>
      </c>
      <c r="B34" s="8" t="n">
        <v>1838.6</v>
      </c>
      <c r="C34" s="8" t="n">
        <v>28.2</v>
      </c>
      <c r="D34" s="8" t="n">
        <v>1600.5</v>
      </c>
    </row>
    <row r="35" spans="1:5">
      <c r="A35" s="4" t="s">
        <v>1209</v>
      </c>
      <c r="B35" s="5" t="n">
        <v>102</v>
      </c>
      <c r="C35" s="8" t="n">
        <v>1.6</v>
      </c>
      <c r="D35" s="8" t="n">
        <v>81.90000000000001</v>
      </c>
    </row>
    <row r="36" spans="1:5">
      <c r="A36" s="4" t="s">
        <v>1210</v>
      </c>
      <c r="B36" s="8" t="n">
        <v>130.6</v>
      </c>
      <c r="C36" s="5" t="n">
        <v>2</v>
      </c>
      <c r="D36" s="8" t="n">
        <v>123.3</v>
      </c>
    </row>
    <row r="37" spans="1:5">
      <c r="A37" s="3" t="s">
        <v>1211</v>
      </c>
    </row>
    <row r="38" spans="1:5">
      <c r="A38" s="4" t="s">
        <v>1212</v>
      </c>
      <c r="B38" s="5" t="n">
        <v>-114</v>
      </c>
      <c r="C38" s="8" t="n">
        <v>-1.7</v>
      </c>
      <c r="D38" s="8" t="n">
        <v>21.7</v>
      </c>
    </row>
    <row r="39" spans="1:5">
      <c r="A39" s="4" t="s">
        <v>1213</v>
      </c>
      <c r="B39" s="5" t="n">
        <v>-27</v>
      </c>
      <c r="C39" s="8" t="n">
        <v>-0.4</v>
      </c>
      <c r="D39" s="8" t="n">
        <v>218.2</v>
      </c>
    </row>
    <row r="40" spans="1:5">
      <c r="A40" s="4" t="s">
        <v>1214</v>
      </c>
      <c r="B40" s="8" t="n">
        <v>-289.6</v>
      </c>
      <c r="C40" s="8" t="n">
        <v>-4.4</v>
      </c>
      <c r="D40" s="8" t="n">
        <v>-104.6</v>
      </c>
    </row>
    <row r="41" spans="1:5">
      <c r="A41" s="4" t="s">
        <v>1218</v>
      </c>
      <c r="B41" s="8" t="n">
        <v>-100.1</v>
      </c>
      <c r="C41" s="8" t="n">
        <v>-1.5</v>
      </c>
      <c r="D41" s="8" t="n">
        <v>-102.4</v>
      </c>
    </row>
    <row r="42" spans="1:5">
      <c r="A42" s="4" t="s">
        <v>1220</v>
      </c>
      <c r="B42" s="6" t="n">
        <v>1540.5</v>
      </c>
      <c r="C42" s="9" t="n">
        <v>23.8</v>
      </c>
      <c r="D42" s="6" t="n">
        <v>1838.6</v>
      </c>
      <c r="E42" s="6" t="n">
        <v>1600.5</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3</v>
      </c>
      <c r="B1" s="2" t="s">
        <v>1</v>
      </c>
    </row>
    <row r="2" spans="1:5">
      <c r="B2" s="2" t="s">
        <v>29</v>
      </c>
      <c r="C2" s="2" t="s">
        <v>30</v>
      </c>
      <c r="D2" s="2" t="s">
        <v>31</v>
      </c>
      <c r="E2" s="2" t="s">
        <v>33</v>
      </c>
    </row>
    <row r="3" spans="1:5">
      <c r="A3" s="3" t="s">
        <v>1208</v>
      </c>
    </row>
    <row r="4" spans="1:5">
      <c r="A4" s="4" t="s">
        <v>1210</v>
      </c>
      <c r="B4" s="6" t="n">
        <v>54.3</v>
      </c>
      <c r="C4" s="9" t="n">
        <v>0.8</v>
      </c>
      <c r="D4" s="6" t="n">
        <v>94.59999999999999</v>
      </c>
      <c r="E4" s="6" t="n">
        <v>68.59999999999999</v>
      </c>
    </row>
    <row r="5" spans="1:5">
      <c r="A5" s="3" t="s">
        <v>1211</v>
      </c>
    </row>
    <row r="6" spans="1:5">
      <c r="A6" s="4" t="s">
        <v>1224</v>
      </c>
      <c r="B6" s="8" t="n">
        <v>-26.9</v>
      </c>
      <c r="C6" s="8" t="n">
        <v>-0.4</v>
      </c>
      <c r="D6" s="8" t="n">
        <v>264.1</v>
      </c>
      <c r="E6" s="8" t="n">
        <v>203.4</v>
      </c>
    </row>
    <row r="7" spans="1:5">
      <c r="A7" s="4" t="s">
        <v>1225</v>
      </c>
    </row>
    <row r="8" spans="1:5">
      <c r="A8" s="3" t="s">
        <v>1208</v>
      </c>
    </row>
    <row r="9" spans="1:5">
      <c r="A9" s="4" t="s">
        <v>1216</v>
      </c>
      <c r="B9" s="8" t="n">
        <v>8417.799999999999</v>
      </c>
      <c r="C9" s="8" t="n">
        <v>129.2</v>
      </c>
      <c r="D9" s="8" t="n">
        <v>7996.9</v>
      </c>
    </row>
    <row r="10" spans="1:5">
      <c r="A10" s="4" t="s">
        <v>1210</v>
      </c>
      <c r="B10" s="8" t="n">
        <v>633.3</v>
      </c>
      <c r="C10" s="8" t="n">
        <v>9.699999999999999</v>
      </c>
      <c r="D10" s="8" t="n">
        <v>600.5</v>
      </c>
    </row>
    <row r="11" spans="1:5">
      <c r="A11" s="3" t="s">
        <v>1211</v>
      </c>
    </row>
    <row r="12" spans="1:5">
      <c r="A12" s="4" t="s">
        <v>1224</v>
      </c>
      <c r="B12" s="8" t="n">
        <v>-26.9</v>
      </c>
      <c r="C12" s="8" t="n">
        <v>-0.4</v>
      </c>
      <c r="D12" s="8" t="n">
        <v>264.1</v>
      </c>
    </row>
    <row r="13" spans="1:5">
      <c r="A13" s="4" t="s">
        <v>1226</v>
      </c>
      <c r="B13" s="8" t="n">
        <v>1204.7</v>
      </c>
      <c r="C13" s="8" t="n">
        <v>18.5</v>
      </c>
      <c r="D13" s="8" t="n">
        <v>335.2</v>
      </c>
    </row>
    <row r="14" spans="1:5">
      <c r="A14" s="4" t="s">
        <v>1217</v>
      </c>
      <c r="B14" s="8" t="n">
        <v>-1168.5</v>
      </c>
      <c r="C14" s="8" t="n">
        <v>-17.9</v>
      </c>
      <c r="D14" s="8" t="n">
        <v>-778.9</v>
      </c>
    </row>
    <row r="15" spans="1:5">
      <c r="A15" s="4" t="s">
        <v>1220</v>
      </c>
      <c r="B15" s="6" t="n">
        <v>9060.4</v>
      </c>
      <c r="C15" s="9" t="n">
        <v>139.1</v>
      </c>
      <c r="D15" s="6" t="n">
        <v>8417.799999999999</v>
      </c>
      <c r="E15" s="6" t="n">
        <v>7996.9</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7</v>
      </c>
      <c r="B1" s="2" t="s">
        <v>29</v>
      </c>
      <c r="C1" s="2" t="s">
        <v>30</v>
      </c>
      <c r="D1" s="2" t="s">
        <v>31</v>
      </c>
    </row>
    <row r="2" spans="1:4">
      <c r="A2" s="3" t="s">
        <v>1208</v>
      </c>
    </row>
    <row r="3" spans="1:4">
      <c r="A3" s="4" t="s">
        <v>883</v>
      </c>
      <c r="B3" s="6" t="n">
        <v>15.7</v>
      </c>
      <c r="D3" s="6" t="n">
        <v>103.6</v>
      </c>
    </row>
    <row r="4" spans="1:4">
      <c r="A4" s="4" t="s">
        <v>1207</v>
      </c>
    </row>
    <row r="5" spans="1:4">
      <c r="A5" s="3" t="s">
        <v>1208</v>
      </c>
    </row>
    <row r="6" spans="1:4">
      <c r="A6" s="4" t="s">
        <v>1228</v>
      </c>
      <c r="B6" s="8" t="n">
        <v>10247.9</v>
      </c>
      <c r="C6" s="9" t="n">
        <v>157.2</v>
      </c>
      <c r="D6" s="8" t="n">
        <v>9807.6</v>
      </c>
    </row>
    <row r="7" spans="1:4">
      <c r="A7" s="4" t="s">
        <v>1229</v>
      </c>
      <c r="B7" s="8" t="n">
        <v>9060.4</v>
      </c>
      <c r="C7" s="8" t="n">
        <v>139.1</v>
      </c>
      <c r="D7" s="8" t="n">
        <v>8417.799999999999</v>
      </c>
    </row>
    <row r="8" spans="1:4">
      <c r="A8" s="4" t="s">
        <v>1230</v>
      </c>
      <c r="B8" s="8" t="n">
        <v>-1187.5</v>
      </c>
      <c r="C8" s="8" t="n">
        <v>-18.1</v>
      </c>
      <c r="D8" s="8" t="n">
        <v>-1389.8</v>
      </c>
    </row>
    <row r="9" spans="1:4">
      <c r="A9" s="4" t="s">
        <v>883</v>
      </c>
      <c r="B9" s="8" t="n">
        <v>15.7</v>
      </c>
      <c r="C9" s="8" t="n">
        <v>0.2</v>
      </c>
      <c r="D9" s="8" t="n">
        <v>65.5</v>
      </c>
    </row>
    <row r="10" spans="1:4">
      <c r="A10" s="4" t="s">
        <v>885</v>
      </c>
      <c r="B10" s="8" t="n">
        <v>-1069.8</v>
      </c>
      <c r="C10" s="8" t="n">
        <v>-16.3</v>
      </c>
      <c r="D10" s="8" t="n">
        <v>-1455.3</v>
      </c>
    </row>
    <row r="11" spans="1:4">
      <c r="A11" s="4" t="s">
        <v>1231</v>
      </c>
      <c r="B11" s="8" t="n">
        <v>-133.4</v>
      </c>
      <c r="C11" s="5" t="n">
        <v>-2</v>
      </c>
    </row>
    <row r="12" spans="1:4">
      <c r="A12" s="4" t="s">
        <v>1230</v>
      </c>
      <c r="B12" s="8" t="n">
        <v>-1187.5</v>
      </c>
      <c r="C12" s="8" t="n">
        <v>-18.1</v>
      </c>
      <c r="D12" s="8" t="n">
        <v>-1389.8</v>
      </c>
    </row>
    <row r="13" spans="1:4">
      <c r="A13" s="4" t="s">
        <v>1221</v>
      </c>
    </row>
    <row r="14" spans="1:4">
      <c r="A14" s="3" t="s">
        <v>1208</v>
      </c>
    </row>
    <row r="15" spans="1:4">
      <c r="A15" s="4" t="s">
        <v>1228</v>
      </c>
      <c r="B15" s="8" t="n">
        <v>1540.5</v>
      </c>
      <c r="C15" s="8" t="n">
        <v>23.8</v>
      </c>
      <c r="D15" s="8" t="n">
        <v>1838.6</v>
      </c>
    </row>
    <row r="16" spans="1:4">
      <c r="A16" s="4" t="s">
        <v>1230</v>
      </c>
      <c r="B16" s="8" t="n">
        <v>-1540.5</v>
      </c>
      <c r="C16" s="8" t="n">
        <v>-23.8</v>
      </c>
      <c r="D16" s="8" t="n">
        <v>-1838.6</v>
      </c>
    </row>
    <row r="17" spans="1:4">
      <c r="A17" s="4" t="s">
        <v>885</v>
      </c>
      <c r="B17" s="8" t="n">
        <v>-1420.1</v>
      </c>
      <c r="C17" s="5" t="n">
        <v>-22</v>
      </c>
      <c r="D17" s="8" t="n">
        <v>-1838.6</v>
      </c>
    </row>
    <row r="18" spans="1:4">
      <c r="A18" s="4" t="s">
        <v>1231</v>
      </c>
      <c r="B18" s="8" t="n">
        <v>-120.4</v>
      </c>
      <c r="C18" s="8" t="n">
        <v>-1.8</v>
      </c>
    </row>
    <row r="19" spans="1:4">
      <c r="A19" s="4" t="s">
        <v>1230</v>
      </c>
      <c r="B19" s="6" t="n">
        <v>-1540.5</v>
      </c>
      <c r="C19" s="9" t="n">
        <v>-23.8</v>
      </c>
      <c r="D19" s="6" t="n">
        <v>-1838.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2</v>
      </c>
      <c r="B1" s="2" t="s">
        <v>29</v>
      </c>
      <c r="C1" s="2" t="s">
        <v>30</v>
      </c>
      <c r="D1" s="2" t="s">
        <v>31</v>
      </c>
      <c r="E1" s="2" t="s">
        <v>33</v>
      </c>
    </row>
    <row r="2" spans="1:5">
      <c r="A2" s="4" t="s">
        <v>1207</v>
      </c>
    </row>
    <row r="3" spans="1:5">
      <c r="A3" s="3" t="s">
        <v>1208</v>
      </c>
    </row>
    <row r="4" spans="1:5">
      <c r="A4" s="4" t="s">
        <v>1233</v>
      </c>
      <c r="B4" s="6" t="n">
        <v>2372.5</v>
      </c>
      <c r="C4" s="9" t="n">
        <v>36.4</v>
      </c>
      <c r="D4" s="6" t="n">
        <v>2172.1</v>
      </c>
      <c r="E4" s="6" t="n">
        <v>2350.7</v>
      </c>
    </row>
    <row r="5" spans="1:5">
      <c r="A5" s="4" t="s">
        <v>1233</v>
      </c>
      <c r="B5" s="8" t="n">
        <v>-2372.5</v>
      </c>
      <c r="C5" s="8" t="n">
        <v>-36.4</v>
      </c>
      <c r="D5" s="8" t="n">
        <v>-2172.1</v>
      </c>
      <c r="E5" s="8" t="n">
        <v>-2350.7</v>
      </c>
    </row>
    <row r="6" spans="1:5">
      <c r="A6" s="4" t="s">
        <v>1221</v>
      </c>
    </row>
    <row r="7" spans="1:5">
      <c r="A7" s="3" t="s">
        <v>1208</v>
      </c>
    </row>
    <row r="8" spans="1:5">
      <c r="A8" s="4" t="s">
        <v>1233</v>
      </c>
      <c r="B8" s="8" t="n">
        <v>51.7</v>
      </c>
      <c r="C8" s="8" t="n">
        <v>0.8</v>
      </c>
      <c r="D8" s="8" t="n">
        <v>-378.9</v>
      </c>
      <c r="E8" s="8" t="n">
        <v>-243.6</v>
      </c>
    </row>
    <row r="9" spans="1:5">
      <c r="A9" s="4" t="s">
        <v>1234</v>
      </c>
    </row>
    <row r="10" spans="1:5">
      <c r="A10" s="3" t="s">
        <v>1208</v>
      </c>
    </row>
    <row r="11" spans="1:5">
      <c r="A11" s="4" t="s">
        <v>1233</v>
      </c>
      <c r="B11" s="6" t="n">
        <v>-51.7</v>
      </c>
      <c r="C11" s="9" t="n">
        <v>-0.8</v>
      </c>
      <c r="D11" s="6" t="n">
        <v>378.9</v>
      </c>
      <c r="E11" s="6" t="n">
        <v>243.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5</v>
      </c>
      <c r="B1" s="2" t="s">
        <v>29</v>
      </c>
      <c r="C1" s="2" t="s">
        <v>30</v>
      </c>
      <c r="D1" s="2" t="s">
        <v>31</v>
      </c>
    </row>
    <row r="2" spans="1:4">
      <c r="A2" s="4" t="s">
        <v>1207</v>
      </c>
    </row>
    <row r="3" spans="1:4">
      <c r="A3" s="3" t="s">
        <v>1208</v>
      </c>
    </row>
    <row r="4" spans="1:4">
      <c r="A4" s="4" t="s">
        <v>1236</v>
      </c>
      <c r="B4" s="6" t="n">
        <v>10247.9</v>
      </c>
      <c r="C4" s="9" t="n">
        <v>157.2</v>
      </c>
      <c r="D4" s="6" t="n">
        <v>9807.6</v>
      </c>
    </row>
    <row r="5" spans="1:4">
      <c r="A5" s="4" t="s">
        <v>1229</v>
      </c>
      <c r="B5" s="8" t="n">
        <v>9060.4</v>
      </c>
      <c r="C5" s="8" t="n">
        <v>139.1</v>
      </c>
      <c r="D5" s="8" t="n">
        <v>8417.799999999999</v>
      </c>
    </row>
    <row r="6" spans="1:4">
      <c r="A6" s="4" t="s">
        <v>1221</v>
      </c>
    </row>
    <row r="7" spans="1:4">
      <c r="A7" s="3" t="s">
        <v>1208</v>
      </c>
    </row>
    <row r="8" spans="1:4">
      <c r="A8" s="4" t="s">
        <v>1236</v>
      </c>
      <c r="B8" s="8" t="n">
        <v>1540.5</v>
      </c>
      <c r="C8" s="8" t="n">
        <v>23.8</v>
      </c>
      <c r="D8" s="8" t="n">
        <v>1838.6</v>
      </c>
    </row>
    <row r="9" spans="1:4">
      <c r="A9" s="4" t="s">
        <v>1237</v>
      </c>
    </row>
    <row r="10" spans="1:4">
      <c r="A10" s="3" t="s">
        <v>1208</v>
      </c>
    </row>
    <row r="11" spans="1:4">
      <c r="A11" s="4" t="s">
        <v>1236</v>
      </c>
      <c r="B11" s="8" t="n">
        <v>1410.8</v>
      </c>
      <c r="C11" s="8" t="n">
        <v>21.6</v>
      </c>
      <c r="D11" s="8" t="n">
        <v>7953.7</v>
      </c>
    </row>
    <row r="12" spans="1:4">
      <c r="A12" s="4" t="s">
        <v>1229</v>
      </c>
      <c r="B12" s="8" t="n">
        <v>1262.9</v>
      </c>
      <c r="C12" s="8" t="n">
        <v>19.4</v>
      </c>
      <c r="D12" s="8" t="n">
        <v>7575.5</v>
      </c>
    </row>
    <row r="13" spans="1:4">
      <c r="A13" s="4" t="s">
        <v>1238</v>
      </c>
    </row>
    <row r="14" spans="1:4">
      <c r="A14" s="3" t="s">
        <v>1208</v>
      </c>
    </row>
    <row r="15" spans="1:4">
      <c r="A15" s="4" t="s">
        <v>1236</v>
      </c>
      <c r="B15" s="8" t="n">
        <v>7781.8</v>
      </c>
      <c r="C15" s="8" t="n">
        <v>119.4</v>
      </c>
      <c r="D15" s="8" t="n">
        <v>776.9</v>
      </c>
    </row>
    <row r="16" spans="1:4">
      <c r="A16" s="4" t="s">
        <v>1229</v>
      </c>
      <c r="B16" s="8" t="n">
        <v>7797.5</v>
      </c>
      <c r="C16" s="8" t="n">
        <v>119.7</v>
      </c>
      <c r="D16" s="8" t="n">
        <v>842.3</v>
      </c>
    </row>
    <row r="17" spans="1:4">
      <c r="A17" s="4" t="s">
        <v>1239</v>
      </c>
    </row>
    <row r="18" spans="1:4">
      <c r="A18" s="3" t="s">
        <v>1208</v>
      </c>
    </row>
    <row r="19" spans="1:4">
      <c r="A19" s="4" t="s">
        <v>1236</v>
      </c>
      <c r="B19" s="8" t="n">
        <v>1055.3</v>
      </c>
      <c r="C19" s="8" t="n">
        <v>16.2</v>
      </c>
      <c r="D19" s="5" t="n">
        <v>1077</v>
      </c>
    </row>
    <row r="20" spans="1:4">
      <c r="A20" s="4" t="s">
        <v>1240</v>
      </c>
    </row>
    <row r="21" spans="1:4">
      <c r="A21" s="3" t="s">
        <v>1208</v>
      </c>
    </row>
    <row r="22" spans="1:4">
      <c r="A22" s="4" t="s">
        <v>1236</v>
      </c>
      <c r="B22" s="6" t="n">
        <v>1540.5</v>
      </c>
      <c r="C22" s="9" t="n">
        <v>23.8</v>
      </c>
      <c r="D22" s="6" t="n">
        <v>1838.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1</v>
      </c>
      <c r="B1" s="2" t="s">
        <v>1</v>
      </c>
    </row>
    <row r="2" spans="1:5">
      <c r="B2" s="2" t="s">
        <v>29</v>
      </c>
      <c r="C2" s="2" t="s">
        <v>30</v>
      </c>
      <c r="D2" s="2" t="s">
        <v>31</v>
      </c>
      <c r="E2" s="2" t="s">
        <v>33</v>
      </c>
    </row>
    <row r="3" spans="1:5">
      <c r="A3" s="3" t="s">
        <v>1208</v>
      </c>
    </row>
    <row r="4" spans="1:5">
      <c r="A4" s="4" t="s">
        <v>1242</v>
      </c>
      <c r="B4" s="6" t="n">
        <v>-36090.1</v>
      </c>
      <c r="C4" s="9" t="n">
        <v>-553.7</v>
      </c>
    </row>
    <row r="5" spans="1:5">
      <c r="A5" s="4" t="s">
        <v>1207</v>
      </c>
    </row>
    <row r="6" spans="1:5">
      <c r="A6" s="3" t="s">
        <v>1208</v>
      </c>
    </row>
    <row r="7" spans="1:5">
      <c r="A7" s="4" t="s">
        <v>1243</v>
      </c>
      <c r="B7" s="8" t="n">
        <v>722.5</v>
      </c>
      <c r="C7" s="8" t="n">
        <v>11.1</v>
      </c>
      <c r="D7" s="6" t="n">
        <v>657.1</v>
      </c>
      <c r="E7" s="6" t="n">
        <v>642.6</v>
      </c>
    </row>
    <row r="8" spans="1:5">
      <c r="A8" s="4" t="s">
        <v>1244</v>
      </c>
      <c r="B8" s="5" t="n">
        <v>85</v>
      </c>
      <c r="C8" s="8" t="n">
        <v>1.3</v>
      </c>
    </row>
    <row r="9" spans="1:5">
      <c r="A9" s="4" t="s">
        <v>1245</v>
      </c>
      <c r="B9" s="8" t="n">
        <v>54.3</v>
      </c>
      <c r="C9" s="8" t="n">
        <v>0.8</v>
      </c>
      <c r="D9" s="8" t="n">
        <v>94.59999999999999</v>
      </c>
      <c r="E9" s="8" t="n">
        <v>68.59999999999999</v>
      </c>
    </row>
    <row r="10" spans="1:5">
      <c r="A10" s="4" t="s">
        <v>1242</v>
      </c>
      <c r="B10" s="8" t="n">
        <v>861.8</v>
      </c>
      <c r="C10" s="8" t="n">
        <v>13.2</v>
      </c>
      <c r="D10" s="8" t="n">
        <v>751.7</v>
      </c>
      <c r="E10" s="8" t="n">
        <v>711.2</v>
      </c>
    </row>
    <row r="11" spans="1:5">
      <c r="A11" s="4" t="s">
        <v>1221</v>
      </c>
    </row>
    <row r="12" spans="1:5">
      <c r="A12" s="3" t="s">
        <v>1208</v>
      </c>
    </row>
    <row r="13" spans="1:5">
      <c r="A13" s="4" t="s">
        <v>1243</v>
      </c>
      <c r="B13" s="5" t="n">
        <v>102</v>
      </c>
      <c r="C13" s="8" t="n">
        <v>1.6</v>
      </c>
      <c r="D13" s="8" t="n">
        <v>81.90000000000001</v>
      </c>
      <c r="E13" s="8" t="n">
        <v>76.8</v>
      </c>
    </row>
    <row r="14" spans="1:5">
      <c r="A14" s="4" t="s">
        <v>1245</v>
      </c>
      <c r="B14" s="8" t="n">
        <v>130.6</v>
      </c>
      <c r="C14" s="5" t="n">
        <v>2</v>
      </c>
      <c r="D14" s="8" t="n">
        <v>123.3</v>
      </c>
      <c r="E14" s="8" t="n">
        <v>121.8</v>
      </c>
    </row>
    <row r="15" spans="1:5">
      <c r="A15" s="4" t="s">
        <v>1242</v>
      </c>
      <c r="B15" s="6" t="n">
        <v>232.6</v>
      </c>
      <c r="C15" s="9" t="n">
        <v>3.6</v>
      </c>
      <c r="D15" s="6" t="n">
        <v>205.2</v>
      </c>
      <c r="E15" s="6" t="n">
        <v>198.6</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6</v>
      </c>
      <c r="B1" s="2" t="s">
        <v>1</v>
      </c>
    </row>
    <row r="2" spans="1:5">
      <c r="B2" s="2" t="s">
        <v>29</v>
      </c>
      <c r="C2" s="2" t="s">
        <v>30</v>
      </c>
      <c r="D2" s="2" t="s">
        <v>31</v>
      </c>
      <c r="E2" s="2" t="s">
        <v>33</v>
      </c>
    </row>
    <row r="3" spans="1:5">
      <c r="A3" s="3" t="s">
        <v>1211</v>
      </c>
    </row>
    <row r="4" spans="1:5">
      <c r="A4" s="4" t="s">
        <v>1247</v>
      </c>
      <c r="B4" s="10" t="n">
        <v>46751</v>
      </c>
      <c r="C4" s="9" t="n">
        <v>717.3</v>
      </c>
      <c r="D4" s="10" t="n">
        <v>-78045</v>
      </c>
      <c r="E4" s="6" t="n">
        <v>49062.3</v>
      </c>
    </row>
    <row r="5" spans="1:5">
      <c r="A5" s="4" t="s">
        <v>1207</v>
      </c>
    </row>
    <row r="6" spans="1:5">
      <c r="A6" s="3" t="s">
        <v>1211</v>
      </c>
    </row>
    <row r="7" spans="1:5">
      <c r="A7" s="4" t="s">
        <v>1248</v>
      </c>
      <c r="B7" s="8" t="n">
        <v>26.9</v>
      </c>
      <c r="C7" s="8" t="n">
        <v>0.4</v>
      </c>
      <c r="D7" s="8" t="n">
        <v>-264.1</v>
      </c>
      <c r="E7" s="8" t="n">
        <v>-203.4</v>
      </c>
    </row>
    <row r="8" spans="1:5">
      <c r="A8" s="4" t="s">
        <v>1212</v>
      </c>
      <c r="B8" s="8" t="n">
        <v>-160.3</v>
      </c>
      <c r="C8" s="8" t="n">
        <v>-2.5</v>
      </c>
      <c r="D8" s="8" t="n">
        <v>-9.6</v>
      </c>
      <c r="E8" s="8" t="n">
        <v>14.6</v>
      </c>
    </row>
    <row r="9" spans="1:5">
      <c r="A9" s="4" t="s">
        <v>1213</v>
      </c>
      <c r="B9" s="8" t="n">
        <v>228.8</v>
      </c>
      <c r="C9" s="8" t="n">
        <v>3.5</v>
      </c>
      <c r="D9" s="8" t="n">
        <v>160.1</v>
      </c>
      <c r="E9" s="8" t="n">
        <v>38.7</v>
      </c>
    </row>
    <row r="10" spans="1:5">
      <c r="A10" s="4" t="s">
        <v>1249</v>
      </c>
      <c r="B10" s="5" t="n">
        <v>105</v>
      </c>
      <c r="C10" s="8" t="n">
        <v>1.6</v>
      </c>
      <c r="D10" s="5" t="n">
        <v>-65</v>
      </c>
      <c r="E10" s="8" t="n">
        <v>61.7</v>
      </c>
    </row>
    <row r="11" spans="1:5">
      <c r="A11" s="4" t="s">
        <v>1247</v>
      </c>
      <c r="B11" s="8" t="n">
        <v>200.4</v>
      </c>
      <c r="C11" s="5" t="n">
        <v>3</v>
      </c>
      <c r="D11" s="8" t="n">
        <v>-178.6</v>
      </c>
      <c r="E11" s="8" t="n">
        <v>-88.40000000000001</v>
      </c>
    </row>
    <row r="12" spans="1:5">
      <c r="A12" s="4" t="s">
        <v>1250</v>
      </c>
      <c r="B12" s="8" t="n">
        <v>1062.2</v>
      </c>
      <c r="C12" s="8" t="n">
        <v>16.2</v>
      </c>
      <c r="D12" s="8" t="n">
        <v>573.1</v>
      </c>
      <c r="E12" s="8" t="n">
        <v>622.8</v>
      </c>
    </row>
    <row r="13" spans="1:5">
      <c r="A13" s="4" t="s">
        <v>1221</v>
      </c>
    </row>
    <row r="14" spans="1:5">
      <c r="A14" s="3" t="s">
        <v>1211</v>
      </c>
    </row>
    <row r="15" spans="1:5">
      <c r="A15" s="4" t="s">
        <v>1212</v>
      </c>
      <c r="B15" s="5" t="n">
        <v>-114</v>
      </c>
      <c r="C15" s="8" t="n">
        <v>-1.7</v>
      </c>
      <c r="D15" s="8" t="n">
        <v>21.7</v>
      </c>
    </row>
    <row r="16" spans="1:5">
      <c r="A16" s="4" t="s">
        <v>1213</v>
      </c>
      <c r="B16" s="5" t="n">
        <v>-27</v>
      </c>
      <c r="C16" s="8" t="n">
        <v>-0.4</v>
      </c>
      <c r="D16" s="8" t="n">
        <v>218.2</v>
      </c>
      <c r="E16" s="8" t="n">
        <v>78.40000000000001</v>
      </c>
    </row>
    <row r="17" spans="1:5">
      <c r="A17" s="4" t="s">
        <v>1249</v>
      </c>
      <c r="B17" s="8" t="n">
        <v>-289.6</v>
      </c>
      <c r="C17" s="8" t="n">
        <v>-4.4</v>
      </c>
      <c r="D17" s="8" t="n">
        <v>-104.6</v>
      </c>
      <c r="E17" s="8" t="n">
        <v>-165.3</v>
      </c>
    </row>
    <row r="18" spans="1:5">
      <c r="A18" s="4" t="s">
        <v>1247</v>
      </c>
      <c r="B18" s="8" t="n">
        <v>-430.6</v>
      </c>
      <c r="C18" s="8" t="n">
        <v>-6.5</v>
      </c>
      <c r="D18" s="8" t="n">
        <v>135.3</v>
      </c>
      <c r="E18" s="8" t="n">
        <v>-86.90000000000001</v>
      </c>
    </row>
    <row r="19" spans="1:5">
      <c r="A19" s="4" t="s">
        <v>1250</v>
      </c>
      <c r="B19" s="10" t="n">
        <v>-198</v>
      </c>
      <c r="C19" s="9" t="n">
        <v>-2.9</v>
      </c>
      <c r="D19" s="6" t="n">
        <v>340.5</v>
      </c>
      <c r="E19" s="6" t="n">
        <v>111.7</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1</v>
      </c>
      <c r="B1" s="2" t="s">
        <v>1252</v>
      </c>
      <c r="C1" s="2" t="s">
        <v>204</v>
      </c>
      <c r="D1" s="2" t="s">
        <v>1253</v>
      </c>
      <c r="E1" s="2" t="s">
        <v>205</v>
      </c>
      <c r="F1" s="2" t="s">
        <v>1254</v>
      </c>
      <c r="G1" s="2" t="s">
        <v>206</v>
      </c>
    </row>
    <row r="2" spans="1:7">
      <c r="A2" s="4" t="s">
        <v>1255</v>
      </c>
    </row>
    <row r="3" spans="1:7">
      <c r="A3" s="3" t="s">
        <v>1208</v>
      </c>
    </row>
    <row r="4" spans="1:7">
      <c r="A4" s="4" t="s">
        <v>1256</v>
      </c>
      <c r="C4" s="4" t="s">
        <v>1257</v>
      </c>
      <c r="E4" s="4" t="s">
        <v>1258</v>
      </c>
      <c r="G4" s="4" t="s">
        <v>1258</v>
      </c>
    </row>
    <row r="5" spans="1:7">
      <c r="A5" s="4" t="s">
        <v>1259</v>
      </c>
      <c r="C5" s="4" t="s">
        <v>1043</v>
      </c>
      <c r="E5" s="4" t="s">
        <v>1260</v>
      </c>
      <c r="G5" s="4" t="s">
        <v>1043</v>
      </c>
    </row>
    <row r="6" spans="1:7">
      <c r="A6" s="4" t="s">
        <v>1261</v>
      </c>
    </row>
    <row r="7" spans="1:7">
      <c r="A7" s="3" t="s">
        <v>1208</v>
      </c>
    </row>
    <row r="8" spans="1:7">
      <c r="A8" s="4" t="s">
        <v>1256</v>
      </c>
      <c r="C8" s="4" t="s">
        <v>1262</v>
      </c>
      <c r="E8" s="4" t="s">
        <v>1257</v>
      </c>
    </row>
    <row r="9" spans="1:7">
      <c r="A9" s="4" t="s">
        <v>1259</v>
      </c>
      <c r="C9" s="4" t="s">
        <v>618</v>
      </c>
      <c r="E9" s="4" t="s">
        <v>1263</v>
      </c>
    </row>
    <row r="10" spans="1:7">
      <c r="A10" s="4" t="s">
        <v>1221</v>
      </c>
    </row>
    <row r="11" spans="1:7">
      <c r="A11" s="3" t="s">
        <v>1208</v>
      </c>
    </row>
    <row r="12" spans="1:7">
      <c r="A12" s="4" t="s">
        <v>1256</v>
      </c>
      <c r="B12" s="4" t="s">
        <v>1262</v>
      </c>
      <c r="D12" s="4" t="s">
        <v>1264</v>
      </c>
      <c r="F12" s="4" t="s">
        <v>1262</v>
      </c>
    </row>
    <row r="13" spans="1:7">
      <c r="A13" s="4" t="s">
        <v>1265</v>
      </c>
      <c r="B13" s="4" t="s">
        <v>1266</v>
      </c>
      <c r="D13" s="4" t="s">
        <v>1266</v>
      </c>
      <c r="F13" s="4" t="s">
        <v>1266</v>
      </c>
    </row>
    <row r="14" spans="1:7">
      <c r="A14" s="4" t="s">
        <v>1267</v>
      </c>
    </row>
    <row r="15" spans="1:7">
      <c r="A15" s="3" t="s">
        <v>1208</v>
      </c>
    </row>
    <row r="16" spans="1:7">
      <c r="A16" s="4" t="s">
        <v>1256</v>
      </c>
      <c r="G16" s="4" t="s">
        <v>1262</v>
      </c>
    </row>
    <row r="17" spans="1:7">
      <c r="A17" s="4" t="s">
        <v>1259</v>
      </c>
      <c r="G17" s="4" t="s">
        <v>61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1</v>
      </c>
      <c r="B1" s="2" t="s">
        <v>1</v>
      </c>
    </row>
    <row r="2" spans="1:2">
      <c r="B2" s="2" t="s">
        <v>204</v>
      </c>
    </row>
    <row r="3" spans="1:2">
      <c r="A3" s="4" t="s">
        <v>273</v>
      </c>
    </row>
    <row r="4" spans="1:2">
      <c r="A4" s="4" t="s">
        <v>41</v>
      </c>
      <c r="B4" s="4" t="s">
        <v>274</v>
      </c>
    </row>
    <row r="5" spans="1:2">
      <c r="A5" s="4" t="s">
        <v>275</v>
      </c>
    </row>
    <row r="6" spans="1:2">
      <c r="A6" s="4" t="s">
        <v>41</v>
      </c>
      <c r="B6" s="4" t="s">
        <v>27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04</v>
      </c>
      <c r="C1" s="2" t="s">
        <v>205</v>
      </c>
    </row>
    <row r="2" spans="1:3">
      <c r="A2" s="3" t="s">
        <v>1269</v>
      </c>
    </row>
    <row r="3" spans="1:3">
      <c r="A3" s="4" t="s">
        <v>36</v>
      </c>
      <c r="B3" s="4" t="s">
        <v>1266</v>
      </c>
      <c r="C3" s="4" t="s">
        <v>877</v>
      </c>
    </row>
    <row r="4" spans="1:3">
      <c r="A4" s="4" t="s">
        <v>1270</v>
      </c>
      <c r="B4" s="4" t="s">
        <v>1271</v>
      </c>
      <c r="C4" s="4" t="s">
        <v>952</v>
      </c>
    </row>
    <row r="5" spans="1:3">
      <c r="A5" s="4" t="s">
        <v>685</v>
      </c>
      <c r="B5" s="4" t="s">
        <v>1272</v>
      </c>
      <c r="C5" s="4" t="s">
        <v>1272</v>
      </c>
    </row>
    <row r="6" spans="1:3">
      <c r="A6" s="4" t="s">
        <v>1273</v>
      </c>
    </row>
    <row r="7" spans="1:3">
      <c r="A7" s="3" t="s">
        <v>1269</v>
      </c>
    </row>
    <row r="8" spans="1:3">
      <c r="A8" s="4" t="s">
        <v>1274</v>
      </c>
      <c r="B8" s="4" t="s">
        <v>1275</v>
      </c>
      <c r="C8" s="4" t="s">
        <v>1276</v>
      </c>
    </row>
    <row r="9" spans="1:3">
      <c r="A9" s="4" t="s">
        <v>1277</v>
      </c>
      <c r="B9" s="4" t="s">
        <v>1278</v>
      </c>
      <c r="C9" s="4" t="s">
        <v>877</v>
      </c>
    </row>
    <row r="10" spans="1:3">
      <c r="A10" s="4" t="s">
        <v>1279</v>
      </c>
    </row>
    <row r="11" spans="1:3">
      <c r="A11" s="3" t="s">
        <v>1269</v>
      </c>
    </row>
    <row r="12" spans="1:3">
      <c r="A12" s="4" t="s">
        <v>1274</v>
      </c>
      <c r="B12" s="4" t="s">
        <v>1280</v>
      </c>
      <c r="C12" s="4" t="s">
        <v>104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3"/>
    <col customWidth="1" max="6" min="6" width="21"/>
  </cols>
  <sheetData>
    <row r="1" spans="1:6">
      <c r="A1" s="1" t="s">
        <v>1281</v>
      </c>
      <c r="B1" s="2" t="s">
        <v>29</v>
      </c>
      <c r="C1" s="2" t="s">
        <v>1282</v>
      </c>
      <c r="D1" s="2" t="s">
        <v>1283</v>
      </c>
      <c r="E1" s="2" t="s">
        <v>1284</v>
      </c>
      <c r="F1" s="2" t="s">
        <v>33</v>
      </c>
    </row>
    <row r="2" spans="1:6">
      <c r="A2" s="3" t="s">
        <v>1208</v>
      </c>
    </row>
    <row r="3" spans="1:6">
      <c r="A3" s="4" t="s">
        <v>1285</v>
      </c>
      <c r="C3" s="6" t="n">
        <v>8995.9</v>
      </c>
      <c r="E3" s="6" t="n">
        <v>7549.5</v>
      </c>
      <c r="F3" s="6" t="n">
        <v>6768.5</v>
      </c>
    </row>
    <row r="4" spans="1:6">
      <c r="A4" s="4" t="s">
        <v>515</v>
      </c>
    </row>
    <row r="5" spans="1:6">
      <c r="A5" s="3" t="s">
        <v>1208</v>
      </c>
    </row>
    <row r="6" spans="1:6">
      <c r="A6" s="4" t="s">
        <v>1286</v>
      </c>
      <c r="C6" s="26" t="n">
        <v>14.51</v>
      </c>
      <c r="D6" s="26" t="n">
        <v>14.51</v>
      </c>
      <c r="E6" s="26" t="n">
        <v>16.06</v>
      </c>
    </row>
    <row r="7" spans="1:6">
      <c r="A7" s="4" t="s">
        <v>1287</v>
      </c>
      <c r="C7" s="6" t="n">
        <v>856.3</v>
      </c>
    </row>
    <row r="8" spans="1:6">
      <c r="A8" s="4" t="s">
        <v>500</v>
      </c>
    </row>
    <row r="9" spans="1:6">
      <c r="A9" s="3" t="s">
        <v>1208</v>
      </c>
    </row>
    <row r="10" spans="1:6">
      <c r="A10" s="4" t="s">
        <v>1286</v>
      </c>
      <c r="C10" s="8" t="n">
        <v>10.7</v>
      </c>
      <c r="D10" s="8" t="n">
        <v>10.7</v>
      </c>
      <c r="E10" s="8" t="n">
        <v>10.9</v>
      </c>
    </row>
    <row r="11" spans="1:6">
      <c r="A11" s="4" t="s">
        <v>1287</v>
      </c>
      <c r="C11" s="6" t="n">
        <v>237.9</v>
      </c>
    </row>
    <row r="12" spans="1:6">
      <c r="A12" s="4" t="s">
        <v>1288</v>
      </c>
    </row>
    <row r="13" spans="1:6">
      <c r="A13" s="3" t="s">
        <v>1208</v>
      </c>
    </row>
    <row r="14" spans="1:6">
      <c r="A14" s="4" t="s">
        <v>1289</v>
      </c>
      <c r="E14" s="4" t="s">
        <v>1290</v>
      </c>
      <c r="F14" s="4" t="s">
        <v>1290</v>
      </c>
    </row>
    <row r="15" spans="1:6">
      <c r="A15" s="4" t="s">
        <v>1291</v>
      </c>
    </row>
    <row r="16" spans="1:6">
      <c r="A16" s="3" t="s">
        <v>1208</v>
      </c>
    </row>
    <row r="17" spans="1:6">
      <c r="A17" s="4" t="s">
        <v>1289</v>
      </c>
      <c r="B17" s="4" t="s">
        <v>1292</v>
      </c>
      <c r="C17" s="4" t="s">
        <v>1292</v>
      </c>
      <c r="D17" s="4" t="s">
        <v>1292</v>
      </c>
    </row>
    <row r="18" spans="1:6">
      <c r="A18" s="4" t="s">
        <v>1293</v>
      </c>
    </row>
    <row r="19" spans="1:6">
      <c r="A19" s="3" t="s">
        <v>1208</v>
      </c>
    </row>
    <row r="20" spans="1:6">
      <c r="A20" s="4" t="s">
        <v>1289</v>
      </c>
      <c r="B20" s="4" t="s">
        <v>1294</v>
      </c>
      <c r="C20" s="4" t="s">
        <v>1294</v>
      </c>
      <c r="D20" s="4" t="s">
        <v>1294</v>
      </c>
    </row>
    <row r="21" spans="1:6">
      <c r="A21" s="4" t="s">
        <v>1295</v>
      </c>
    </row>
    <row r="22" spans="1:6">
      <c r="A22" s="3" t="s">
        <v>1208</v>
      </c>
    </row>
    <row r="23" spans="1:6">
      <c r="A23" s="4" t="s">
        <v>1289</v>
      </c>
      <c r="E23" s="4" t="s">
        <v>1296</v>
      </c>
      <c r="F23" s="4" t="s">
        <v>1296</v>
      </c>
    </row>
    <row r="24" spans="1:6">
      <c r="A24" s="4" t="s">
        <v>1297</v>
      </c>
    </row>
    <row r="25" spans="1:6">
      <c r="A25" s="3" t="s">
        <v>1208</v>
      </c>
    </row>
    <row r="26" spans="1:6">
      <c r="A26" s="4" t="s">
        <v>1289</v>
      </c>
      <c r="B26" s="4" t="s">
        <v>1298</v>
      </c>
      <c r="C26" s="4" t="s">
        <v>1298</v>
      </c>
      <c r="D26" s="4" t="s">
        <v>1298</v>
      </c>
    </row>
    <row r="27" spans="1:6">
      <c r="A27" s="4" t="s">
        <v>1299</v>
      </c>
    </row>
    <row r="28" spans="1:6">
      <c r="A28" s="3" t="s">
        <v>1208</v>
      </c>
    </row>
    <row r="29" spans="1:6">
      <c r="A29" s="4" t="s">
        <v>1289</v>
      </c>
      <c r="B29" s="4" t="s">
        <v>1300</v>
      </c>
      <c r="C29" s="4" t="s">
        <v>1300</v>
      </c>
      <c r="D29" s="4" t="s">
        <v>1300</v>
      </c>
    </row>
    <row r="30" spans="1:6">
      <c r="A30" s="4" t="s">
        <v>1301</v>
      </c>
    </row>
    <row r="31" spans="1:6">
      <c r="A31" s="3" t="s">
        <v>1208</v>
      </c>
    </row>
    <row r="32" spans="1:6">
      <c r="A32" s="4" t="s">
        <v>1289</v>
      </c>
      <c r="E32" s="4" t="s">
        <v>1302</v>
      </c>
      <c r="F32" s="4" t="s">
        <v>1302</v>
      </c>
    </row>
    <row r="33" spans="1:6">
      <c r="A33" s="4" t="s">
        <v>1303</v>
      </c>
    </row>
    <row r="34" spans="1:6">
      <c r="A34" s="3" t="s">
        <v>1208</v>
      </c>
    </row>
    <row r="35" spans="1:6">
      <c r="A35" s="4" t="s">
        <v>1289</v>
      </c>
      <c r="B35" s="4" t="s">
        <v>1302</v>
      </c>
      <c r="C35" s="4" t="s">
        <v>1302</v>
      </c>
      <c r="D35" s="4" t="s">
        <v>1302</v>
      </c>
    </row>
    <row r="36" spans="1:6">
      <c r="A36" s="4" t="s">
        <v>1304</v>
      </c>
    </row>
    <row r="37" spans="1:6">
      <c r="A37" s="3" t="s">
        <v>1208</v>
      </c>
    </row>
    <row r="38" spans="1:6">
      <c r="A38" s="4" t="s">
        <v>1289</v>
      </c>
      <c r="E38" s="4" t="s">
        <v>1305</v>
      </c>
      <c r="F38" s="4" t="s">
        <v>1305</v>
      </c>
    </row>
    <row r="39" spans="1:6">
      <c r="A39" s="4" t="s">
        <v>1306</v>
      </c>
    </row>
    <row r="40" spans="1:6">
      <c r="A40" s="3" t="s">
        <v>1208</v>
      </c>
    </row>
    <row r="41" spans="1:6">
      <c r="A41" s="4" t="s">
        <v>1289</v>
      </c>
      <c r="B41" s="4" t="s">
        <v>1305</v>
      </c>
      <c r="C41" s="4" t="s">
        <v>1305</v>
      </c>
      <c r="D41" s="4" t="s">
        <v>1305</v>
      </c>
    </row>
    <row r="42" spans="1:6">
      <c r="A42" s="4" t="s">
        <v>1307</v>
      </c>
    </row>
    <row r="43" spans="1:6">
      <c r="A43" s="3" t="s">
        <v>1208</v>
      </c>
    </row>
    <row r="44" spans="1:6">
      <c r="A44" s="4" t="s">
        <v>1289</v>
      </c>
      <c r="E44" s="4" t="s">
        <v>1308</v>
      </c>
      <c r="F44" s="4" t="s">
        <v>1308</v>
      </c>
    </row>
    <row r="45" spans="1:6">
      <c r="A45" s="4" t="s">
        <v>1309</v>
      </c>
    </row>
    <row r="46" spans="1:6">
      <c r="A46" s="3" t="s">
        <v>1208</v>
      </c>
    </row>
    <row r="47" spans="1:6">
      <c r="A47" s="4" t="s">
        <v>1289</v>
      </c>
      <c r="B47" s="4" t="s">
        <v>1310</v>
      </c>
      <c r="C47" s="4" t="s">
        <v>1310</v>
      </c>
      <c r="D47" s="4" t="s">
        <v>1310</v>
      </c>
    </row>
    <row r="48" spans="1:6">
      <c r="A48" s="4" t="s">
        <v>1311</v>
      </c>
    </row>
    <row r="49" spans="1:6">
      <c r="A49" s="3" t="s">
        <v>1208</v>
      </c>
    </row>
    <row r="50" spans="1:6">
      <c r="A50" s="4" t="s">
        <v>1289</v>
      </c>
      <c r="B50" s="4" t="s">
        <v>1292</v>
      </c>
      <c r="C50" s="4" t="s">
        <v>1292</v>
      </c>
      <c r="D50" s="4" t="s">
        <v>1292</v>
      </c>
    </row>
    <row r="51" spans="1:6">
      <c r="A51" s="4" t="s">
        <v>1312</v>
      </c>
    </row>
    <row r="52" spans="1:6">
      <c r="A52" s="3" t="s">
        <v>1208</v>
      </c>
    </row>
    <row r="53" spans="1:6">
      <c r="A53" s="4" t="s">
        <v>1289</v>
      </c>
      <c r="E53" s="4" t="s">
        <v>1313</v>
      </c>
      <c r="F53" s="4" t="s">
        <v>1313</v>
      </c>
    </row>
    <row r="54" spans="1:6">
      <c r="A54" s="4" t="s">
        <v>1314</v>
      </c>
    </row>
    <row r="55" spans="1:6">
      <c r="A55" s="3" t="s">
        <v>1208</v>
      </c>
    </row>
    <row r="56" spans="1:6">
      <c r="A56" s="4" t="s">
        <v>1289</v>
      </c>
      <c r="B56" s="4" t="s">
        <v>1298</v>
      </c>
      <c r="C56" s="4" t="s">
        <v>1298</v>
      </c>
      <c r="D56" s="4" t="s">
        <v>1298</v>
      </c>
    </row>
    <row r="57" spans="1:6">
      <c r="A57" s="4" t="s">
        <v>1315</v>
      </c>
    </row>
    <row r="58" spans="1:6">
      <c r="A58" s="3" t="s">
        <v>1208</v>
      </c>
    </row>
    <row r="59" spans="1:6">
      <c r="A59" s="4" t="s">
        <v>1289</v>
      </c>
      <c r="B59" s="4" t="s">
        <v>1316</v>
      </c>
      <c r="C59" s="4" t="s">
        <v>1316</v>
      </c>
      <c r="D59" s="4" t="s">
        <v>1316</v>
      </c>
    </row>
    <row r="60" spans="1:6">
      <c r="A60" s="4" t="s">
        <v>525</v>
      </c>
    </row>
    <row r="61" spans="1:6">
      <c r="A61" s="3" t="s">
        <v>1208</v>
      </c>
    </row>
    <row r="62" spans="1:6">
      <c r="A62" s="4" t="s">
        <v>1286</v>
      </c>
      <c r="C62" s="8" t="n">
        <v>20.1</v>
      </c>
      <c r="D62" s="8" t="n">
        <v>20.1</v>
      </c>
      <c r="E62" s="8" t="n">
        <v>21.6</v>
      </c>
    </row>
    <row r="63" spans="1:6">
      <c r="A63" s="4" t="s">
        <v>1287</v>
      </c>
      <c r="C63" s="6" t="n">
        <v>23717.1</v>
      </c>
    </row>
    <row r="64" spans="1:6">
      <c r="A64" s="4" t="s">
        <v>1317</v>
      </c>
      <c r="C64" s="4" t="s">
        <v>1318</v>
      </c>
      <c r="D64" s="4" t="s">
        <v>1318</v>
      </c>
    </row>
    <row r="65" spans="1:6">
      <c r="A65" s="4" t="s">
        <v>1319</v>
      </c>
      <c r="C65" s="4" t="s">
        <v>672</v>
      </c>
      <c r="D65" s="4" t="s">
        <v>672</v>
      </c>
    </row>
    <row r="66" spans="1:6">
      <c r="A66" s="4" t="s">
        <v>1320</v>
      </c>
      <c r="C66" s="4" t="s">
        <v>1321</v>
      </c>
      <c r="D66" s="4" t="s">
        <v>1321</v>
      </c>
    </row>
    <row r="67" spans="1:6">
      <c r="A67" s="4" t="s">
        <v>1322</v>
      </c>
      <c r="C67" s="6" t="n">
        <v>36090.1</v>
      </c>
      <c r="D67" s="9" t="n">
        <v>553.7</v>
      </c>
      <c r="F67" s="6" t="n">
        <v>-13.8</v>
      </c>
    </row>
    <row r="68" spans="1:6">
      <c r="A68" s="4" t="s">
        <v>1323</v>
      </c>
      <c r="C68" s="6" t="n">
        <v>21203.9</v>
      </c>
    </row>
    <row r="69" spans="1:6">
      <c r="A69" s="4" t="s">
        <v>1324</v>
      </c>
    </row>
    <row r="70" spans="1:6">
      <c r="A70" s="3" t="s">
        <v>1208</v>
      </c>
    </row>
    <row r="71" spans="1:6">
      <c r="A71" s="4" t="s">
        <v>1325</v>
      </c>
      <c r="B71" s="4" t="s">
        <v>1326</v>
      </c>
      <c r="C71" s="4" t="s">
        <v>1326</v>
      </c>
      <c r="D71" s="4" t="s">
        <v>1326</v>
      </c>
      <c r="E71" s="4" t="s">
        <v>1327</v>
      </c>
    </row>
    <row r="72" spans="1:6">
      <c r="A72" s="4" t="s">
        <v>1328</v>
      </c>
    </row>
    <row r="73" spans="1:6">
      <c r="A73" s="3" t="s">
        <v>1208</v>
      </c>
    </row>
    <row r="74" spans="1:6">
      <c r="A74" s="4" t="s">
        <v>1325</v>
      </c>
      <c r="B74" s="4" t="s">
        <v>610</v>
      </c>
      <c r="C74" s="4" t="s">
        <v>610</v>
      </c>
      <c r="D74" s="4" t="s">
        <v>610</v>
      </c>
      <c r="E74" s="4" t="s">
        <v>1329</v>
      </c>
    </row>
    <row r="75" spans="1:6">
      <c r="A75" s="4" t="s">
        <v>1330</v>
      </c>
    </row>
    <row r="76" spans="1:6">
      <c r="A76" s="3" t="s">
        <v>1208</v>
      </c>
    </row>
    <row r="77" spans="1:6">
      <c r="A77" s="4" t="s">
        <v>1325</v>
      </c>
      <c r="B77" s="4" t="s">
        <v>1331</v>
      </c>
      <c r="C77" s="4" t="s">
        <v>1331</v>
      </c>
      <c r="D77" s="4" t="s">
        <v>1331</v>
      </c>
      <c r="E77" s="4" t="s">
        <v>1332</v>
      </c>
    </row>
    <row r="78" spans="1:6">
      <c r="A78" s="4" t="s">
        <v>1333</v>
      </c>
    </row>
    <row r="79" spans="1:6">
      <c r="A79" s="3" t="s">
        <v>1208</v>
      </c>
    </row>
    <row r="80" spans="1:6">
      <c r="A80" s="4" t="s">
        <v>1322</v>
      </c>
      <c r="B80" s="6" t="n">
        <v>36090.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34</v>
      </c>
      <c r="B1" s="2" t="s">
        <v>29</v>
      </c>
    </row>
    <row r="2" spans="1:2">
      <c r="A2" s="4" t="s">
        <v>1335</v>
      </c>
    </row>
    <row r="3" spans="1:2">
      <c r="A3" s="3" t="s">
        <v>1336</v>
      </c>
    </row>
    <row r="4" spans="1:2">
      <c r="A4" s="4" t="s">
        <v>1337</v>
      </c>
      <c r="B4" s="4" t="s">
        <v>877</v>
      </c>
    </row>
    <row r="5" spans="1:2">
      <c r="A5" s="4" t="s">
        <v>1338</v>
      </c>
      <c r="B5" s="4" t="s">
        <v>877</v>
      </c>
    </row>
    <row r="6" spans="1:2">
      <c r="A6" s="4" t="s">
        <v>1339</v>
      </c>
      <c r="B6" s="10" t="n">
        <v>918</v>
      </c>
    </row>
    <row r="7" spans="1:2">
      <c r="A7" s="4" t="s">
        <v>1340</v>
      </c>
      <c r="B7" s="8" t="n">
        <v>1067.3</v>
      </c>
    </row>
    <row r="8" spans="1:2">
      <c r="A8" s="4" t="s">
        <v>1341</v>
      </c>
      <c r="B8" s="8" t="n">
        <v>211.1</v>
      </c>
    </row>
    <row r="9" spans="1:2">
      <c r="A9" s="4" t="s">
        <v>1342</v>
      </c>
      <c r="B9" s="6" t="n">
        <v>216.7</v>
      </c>
    </row>
    <row r="10" spans="1:2">
      <c r="A10" s="4" t="s">
        <v>1343</v>
      </c>
    </row>
    <row r="11" spans="1:2">
      <c r="A11" s="3" t="s">
        <v>1336</v>
      </c>
    </row>
    <row r="12" spans="1:2">
      <c r="A12" s="4" t="s">
        <v>1337</v>
      </c>
      <c r="B12" s="4" t="s">
        <v>877</v>
      </c>
    </row>
    <row r="13" spans="1:2">
      <c r="A13" s="4" t="s">
        <v>1338</v>
      </c>
      <c r="B13" s="4" t="s">
        <v>877</v>
      </c>
    </row>
    <row r="14" spans="1:2">
      <c r="A14" s="4" t="s">
        <v>1339</v>
      </c>
      <c r="B14" s="6" t="n">
        <v>815.1</v>
      </c>
    </row>
    <row r="15" spans="1:2">
      <c r="A15" s="4" t="s">
        <v>1340</v>
      </c>
      <c r="B15" s="8" t="n">
        <v>722.4</v>
      </c>
    </row>
    <row r="16" spans="1:2">
      <c r="A16" s="4" t="s">
        <v>1341</v>
      </c>
      <c r="B16" s="5" t="n">
        <v>195</v>
      </c>
    </row>
    <row r="17" spans="1:2">
      <c r="A17" s="4" t="s">
        <v>1342</v>
      </c>
      <c r="B17" s="6" t="n">
        <v>186.2</v>
      </c>
    </row>
    <row r="18" spans="1:2">
      <c r="A18" s="4" t="s">
        <v>1344</v>
      </c>
    </row>
    <row r="19" spans="1:2">
      <c r="A19" s="3" t="s">
        <v>1336</v>
      </c>
    </row>
    <row r="20" spans="1:2">
      <c r="A20" s="4" t="s">
        <v>1337</v>
      </c>
      <c r="B20" s="4" t="s">
        <v>877</v>
      </c>
    </row>
    <row r="21" spans="1:2">
      <c r="A21" s="4" t="s">
        <v>1338</v>
      </c>
      <c r="B21" s="4" t="s">
        <v>877</v>
      </c>
    </row>
    <row r="22" spans="1:2">
      <c r="A22" s="4" t="s">
        <v>1339</v>
      </c>
      <c r="B22" s="6" t="n">
        <v>191.2</v>
      </c>
    </row>
    <row r="23" spans="1:2">
      <c r="A23" s="4" t="s">
        <v>1340</v>
      </c>
      <c r="B23" s="8" t="n">
        <v>160.7</v>
      </c>
    </row>
    <row r="24" spans="1:2">
      <c r="A24" s="4" t="s">
        <v>1341</v>
      </c>
      <c r="B24" s="8" t="n">
        <v>45.7</v>
      </c>
    </row>
    <row r="25" spans="1:2">
      <c r="A25" s="4" t="s">
        <v>1342</v>
      </c>
      <c r="B25" s="6" t="n">
        <v>37.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5</v>
      </c>
      <c r="B1" s="2" t="s">
        <v>1</v>
      </c>
    </row>
    <row r="2" spans="1:5">
      <c r="B2" s="2" t="s">
        <v>29</v>
      </c>
      <c r="C2" s="2" t="s">
        <v>30</v>
      </c>
      <c r="D2" s="2" t="s">
        <v>31</v>
      </c>
      <c r="E2" s="2" t="s">
        <v>33</v>
      </c>
    </row>
    <row r="3" spans="1:5">
      <c r="A3" s="3" t="s">
        <v>1208</v>
      </c>
    </row>
    <row r="4" spans="1:5">
      <c r="A4" s="4" t="s">
        <v>1243</v>
      </c>
      <c r="B4" s="6" t="n">
        <v>452.6</v>
      </c>
      <c r="C4" s="9" t="n">
        <v>6.9</v>
      </c>
      <c r="D4" s="6" t="n">
        <v>486.2</v>
      </c>
      <c r="E4" s="6" t="n">
        <v>555.3</v>
      </c>
    </row>
    <row r="5" spans="1:5">
      <c r="A5" s="4" t="s">
        <v>1346</v>
      </c>
      <c r="B5" s="8" t="n">
        <v>-2.5</v>
      </c>
      <c r="C5" s="8" t="n">
        <v>-0.1</v>
      </c>
      <c r="D5" s="8" t="n">
        <v>7.6</v>
      </c>
      <c r="E5" s="8" t="n">
        <v>23.7</v>
      </c>
    </row>
    <row r="6" spans="1:5">
      <c r="A6" s="3" t="s">
        <v>1211</v>
      </c>
    </row>
    <row r="7" spans="1:5">
      <c r="A7" s="4" t="s">
        <v>1347</v>
      </c>
      <c r="B7" s="8" t="n">
        <v>-1.4</v>
      </c>
      <c r="D7" s="8" t="n">
        <v>-156.5</v>
      </c>
      <c r="E7" s="8" t="n">
        <v>-653.2</v>
      </c>
    </row>
    <row r="8" spans="1:5">
      <c r="A8" s="4" t="s">
        <v>1214</v>
      </c>
      <c r="B8" s="5" t="n">
        <v>147</v>
      </c>
      <c r="C8" s="8" t="n">
        <v>2.3</v>
      </c>
      <c r="D8" s="8" t="n">
        <v>-195.3</v>
      </c>
      <c r="E8" s="8" t="n">
        <v>-40.9</v>
      </c>
    </row>
    <row r="9" spans="1:5">
      <c r="A9" s="4" t="s">
        <v>1348</v>
      </c>
    </row>
    <row r="10" spans="1:5">
      <c r="A10" s="3" t="s">
        <v>1208</v>
      </c>
    </row>
    <row r="11" spans="1:5">
      <c r="A11" s="4" t="s">
        <v>1216</v>
      </c>
      <c r="B11" s="8" t="n">
        <v>3482.6</v>
      </c>
      <c r="C11" s="8" t="n">
        <v>53.4</v>
      </c>
      <c r="D11" s="8" t="n">
        <v>3339.2</v>
      </c>
    </row>
    <row r="12" spans="1:5">
      <c r="A12" s="4" t="s">
        <v>1243</v>
      </c>
      <c r="B12" s="8" t="n">
        <v>452.6</v>
      </c>
      <c r="C12" s="8" t="n">
        <v>6.9</v>
      </c>
      <c r="D12" s="8" t="n">
        <v>486.2</v>
      </c>
    </row>
    <row r="13" spans="1:5">
      <c r="A13" s="4" t="s">
        <v>1346</v>
      </c>
      <c r="B13" s="5" t="n">
        <v>79</v>
      </c>
      <c r="C13" s="8" t="n">
        <v>1.2</v>
      </c>
      <c r="D13" s="8" t="n">
        <v>63.4</v>
      </c>
    </row>
    <row r="14" spans="1:5">
      <c r="A14" s="3" t="s">
        <v>1211</v>
      </c>
    </row>
    <row r="15" spans="1:5">
      <c r="A15" s="4" t="s">
        <v>1347</v>
      </c>
      <c r="B15" s="8" t="n">
        <v>-1.4</v>
      </c>
      <c r="D15" s="8" t="n">
        <v>-156.5</v>
      </c>
    </row>
    <row r="16" spans="1:5">
      <c r="A16" s="4" t="s">
        <v>1214</v>
      </c>
      <c r="B16" s="5" t="n">
        <v>147</v>
      </c>
      <c r="C16" s="8" t="n">
        <v>2.3</v>
      </c>
      <c r="D16" s="8" t="n">
        <v>-195.3</v>
      </c>
    </row>
    <row r="17" spans="1:5">
      <c r="A17" s="4" t="s">
        <v>1349</v>
      </c>
      <c r="B17" s="8" t="n">
        <v>-70.8</v>
      </c>
      <c r="C17" s="8" t="n">
        <v>-1.1</v>
      </c>
      <c r="D17" s="8" t="n">
        <v>-42.6</v>
      </c>
    </row>
    <row r="18" spans="1:5">
      <c r="A18" s="4" t="s">
        <v>1218</v>
      </c>
      <c r="B18" s="8" t="n">
        <v>-34.9</v>
      </c>
      <c r="C18" s="8" t="n">
        <v>-0.5</v>
      </c>
      <c r="D18" s="8" t="n">
        <v>-13.5</v>
      </c>
    </row>
    <row r="19" spans="1:5">
      <c r="A19" s="4" t="s">
        <v>1350</v>
      </c>
      <c r="B19" s="8" t="n">
        <v>202.2</v>
      </c>
      <c r="C19" s="8" t="n">
        <v>3.1</v>
      </c>
      <c r="D19" s="8" t="n">
        <v>1.7</v>
      </c>
    </row>
    <row r="20" spans="1:5">
      <c r="A20" s="4" t="s">
        <v>1220</v>
      </c>
      <c r="B20" s="6" t="n">
        <v>4256.3</v>
      </c>
      <c r="C20" s="9" t="n">
        <v>65.3</v>
      </c>
      <c r="D20" s="6" t="n">
        <v>3482.6</v>
      </c>
      <c r="E20" s="6" t="n">
        <v>3339.2</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1</v>
      </c>
      <c r="B1" s="2" t="s">
        <v>1</v>
      </c>
    </row>
    <row r="2" spans="1:5">
      <c r="B2" s="2" t="s">
        <v>29</v>
      </c>
      <c r="C2" s="2" t="s">
        <v>30</v>
      </c>
      <c r="D2" s="2" t="s">
        <v>31</v>
      </c>
      <c r="E2" s="2" t="s">
        <v>33</v>
      </c>
    </row>
    <row r="3" spans="1:5">
      <c r="A3" s="3" t="s">
        <v>1208</v>
      </c>
    </row>
    <row r="4" spans="1:5">
      <c r="A4" s="4" t="s">
        <v>1210</v>
      </c>
      <c r="B4" s="6" t="n">
        <v>2.5</v>
      </c>
      <c r="C4" s="9" t="n">
        <v>0.1</v>
      </c>
      <c r="D4" s="6" t="n">
        <v>-7.6</v>
      </c>
      <c r="E4" s="6" t="n">
        <v>-23.7</v>
      </c>
    </row>
    <row r="5" spans="1:5">
      <c r="A5" s="3" t="s">
        <v>1211</v>
      </c>
    </row>
    <row r="6" spans="1:5">
      <c r="A6" s="4" t="s">
        <v>1248</v>
      </c>
      <c r="B6" s="8" t="n">
        <v>51.3</v>
      </c>
      <c r="C6" s="8" t="n">
        <v>0.8</v>
      </c>
      <c r="D6" s="8" t="n">
        <v>25.4</v>
      </c>
      <c r="E6" s="8" t="n">
        <v>19.3</v>
      </c>
    </row>
    <row r="7" spans="1:5">
      <c r="A7" s="4" t="s">
        <v>1225</v>
      </c>
    </row>
    <row r="8" spans="1:5">
      <c r="A8" s="3" t="s">
        <v>1208</v>
      </c>
    </row>
    <row r="9" spans="1:5">
      <c r="A9" s="4" t="s">
        <v>1216</v>
      </c>
      <c r="B9" s="8" t="n">
        <v>3245.3</v>
      </c>
      <c r="C9" s="8" t="n">
        <v>49.8</v>
      </c>
      <c r="D9" s="8" t="n">
        <v>2617.6</v>
      </c>
    </row>
    <row r="10" spans="1:5">
      <c r="A10" s="4" t="s">
        <v>1210</v>
      </c>
      <c r="B10" s="8" t="n">
        <v>81.5</v>
      </c>
      <c r="C10" s="8" t="n">
        <v>1.3</v>
      </c>
      <c r="D10" s="8" t="n">
        <v>55.8</v>
      </c>
    </row>
    <row r="11" spans="1:5">
      <c r="A11" s="3" t="s">
        <v>1211</v>
      </c>
    </row>
    <row r="12" spans="1:5">
      <c r="A12" s="4" t="s">
        <v>1248</v>
      </c>
      <c r="B12" s="8" t="n">
        <v>-51.3</v>
      </c>
      <c r="C12" s="8" t="n">
        <v>-0.8</v>
      </c>
      <c r="D12" s="8" t="n">
        <v>-25.4</v>
      </c>
    </row>
    <row r="13" spans="1:5">
      <c r="A13" s="4" t="s">
        <v>1226</v>
      </c>
      <c r="B13" s="8" t="n">
        <v>656.4</v>
      </c>
      <c r="C13" s="8" t="n">
        <v>10.1</v>
      </c>
      <c r="D13" s="8" t="n">
        <v>642.2</v>
      </c>
    </row>
    <row r="14" spans="1:5">
      <c r="A14" s="4" t="s">
        <v>1217</v>
      </c>
      <c r="B14" s="8" t="n">
        <v>-70.8</v>
      </c>
      <c r="C14" s="8" t="n">
        <v>-1.1</v>
      </c>
      <c r="D14" s="8" t="n">
        <v>-42.6</v>
      </c>
    </row>
    <row r="15" spans="1:5">
      <c r="A15" s="4" t="s">
        <v>1350</v>
      </c>
      <c r="B15" s="8" t="n">
        <v>192.5</v>
      </c>
      <c r="C15" s="5" t="n">
        <v>3</v>
      </c>
      <c r="D15" s="8" t="n">
        <v>-2.3</v>
      </c>
    </row>
    <row r="16" spans="1:5">
      <c r="A16" s="4" t="s">
        <v>1220</v>
      </c>
      <c r="B16" s="6" t="n">
        <v>4053.6</v>
      </c>
      <c r="C16" s="9" t="n">
        <v>62.3</v>
      </c>
      <c r="D16" s="6" t="n">
        <v>3245.3</v>
      </c>
      <c r="E16" s="6" t="n">
        <v>2617.6</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2</v>
      </c>
      <c r="B1" s="2" t="s">
        <v>29</v>
      </c>
      <c r="C1" s="2" t="s">
        <v>30</v>
      </c>
      <c r="D1" s="2" t="s">
        <v>31</v>
      </c>
    </row>
    <row r="2" spans="1:4">
      <c r="A2" s="3" t="s">
        <v>1208</v>
      </c>
    </row>
    <row r="3" spans="1:4">
      <c r="A3" s="4" t="s">
        <v>885</v>
      </c>
      <c r="B3" s="6" t="n">
        <v>-41007.6</v>
      </c>
      <c r="C3" s="9" t="n">
        <v>-629.2</v>
      </c>
      <c r="D3" s="6" t="n">
        <v>-119840.3</v>
      </c>
    </row>
    <row r="4" spans="1:4">
      <c r="A4" s="4" t="s">
        <v>500</v>
      </c>
    </row>
    <row r="5" spans="1:4">
      <c r="A5" s="3" t="s">
        <v>1208</v>
      </c>
    </row>
    <row r="6" spans="1:4">
      <c r="A6" s="4" t="s">
        <v>1228</v>
      </c>
      <c r="B6" s="8" t="n">
        <v>4256.3</v>
      </c>
      <c r="C6" s="8" t="n">
        <v>65.3</v>
      </c>
      <c r="D6" s="8" t="n">
        <v>3482.6</v>
      </c>
    </row>
    <row r="7" spans="1:4">
      <c r="A7" s="4" t="s">
        <v>1229</v>
      </c>
      <c r="B7" s="8" t="n">
        <v>4053.6</v>
      </c>
      <c r="C7" s="8" t="n">
        <v>62.3</v>
      </c>
      <c r="D7" s="8" t="n">
        <v>3245.3</v>
      </c>
    </row>
    <row r="8" spans="1:4">
      <c r="A8" s="4" t="s">
        <v>1230</v>
      </c>
      <c r="B8" s="8" t="n">
        <v>-202.7</v>
      </c>
      <c r="C8" s="5" t="n">
        <v>-3</v>
      </c>
      <c r="D8" s="8" t="n">
        <v>-237.3</v>
      </c>
    </row>
    <row r="9" spans="1:4">
      <c r="A9" s="4" t="s">
        <v>885</v>
      </c>
      <c r="B9" s="6" t="n">
        <v>-202.7</v>
      </c>
      <c r="C9" s="7" t="n">
        <v>-3</v>
      </c>
      <c r="D9" s="6" t="n">
        <v>-237.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3</v>
      </c>
      <c r="B1" s="2" t="s">
        <v>29</v>
      </c>
      <c r="C1" s="2" t="s">
        <v>30</v>
      </c>
      <c r="D1" s="2" t="s">
        <v>31</v>
      </c>
      <c r="E1" s="2" t="s">
        <v>33</v>
      </c>
    </row>
    <row r="2" spans="1:5">
      <c r="A2" s="3" t="s">
        <v>1208</v>
      </c>
    </row>
    <row r="3" spans="1:5">
      <c r="A3" s="4" t="s">
        <v>1233</v>
      </c>
      <c r="B3" s="6" t="n">
        <v>-611.1</v>
      </c>
      <c r="C3" s="9" t="n">
        <v>-9.4</v>
      </c>
      <c r="D3" s="10" t="n">
        <v>-808</v>
      </c>
      <c r="E3" s="6" t="n">
        <v>-481.6</v>
      </c>
    </row>
    <row r="4" spans="1:5">
      <c r="A4" s="4" t="s">
        <v>1354</v>
      </c>
      <c r="B4" s="6" t="n">
        <v>-611.1</v>
      </c>
      <c r="C4" s="9" t="n">
        <v>-9.4</v>
      </c>
      <c r="D4" s="10" t="n">
        <v>-808</v>
      </c>
      <c r="E4" s="6" t="n">
        <v>-481.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5</v>
      </c>
      <c r="B1" s="2" t="s">
        <v>1</v>
      </c>
    </row>
    <row r="2" spans="1:5">
      <c r="B2" s="2" t="s">
        <v>29</v>
      </c>
      <c r="C2" s="2" t="s">
        <v>30</v>
      </c>
      <c r="D2" s="2" t="s">
        <v>31</v>
      </c>
      <c r="E2" s="2" t="s">
        <v>33</v>
      </c>
    </row>
    <row r="3" spans="1:5">
      <c r="A3" s="3" t="s">
        <v>1356</v>
      </c>
    </row>
    <row r="4" spans="1:5">
      <c r="A4" s="4" t="s">
        <v>1242</v>
      </c>
      <c r="B4" s="6" t="n">
        <v>-36090.1</v>
      </c>
      <c r="C4" s="9" t="n">
        <v>-553.7</v>
      </c>
    </row>
    <row r="5" spans="1:5">
      <c r="A5" s="4" t="s">
        <v>500</v>
      </c>
    </row>
    <row r="6" spans="1:5">
      <c r="A6" s="3" t="s">
        <v>1356</v>
      </c>
    </row>
    <row r="7" spans="1:5">
      <c r="A7" s="4" t="s">
        <v>1243</v>
      </c>
      <c r="B7" s="8" t="n">
        <v>452.6</v>
      </c>
      <c r="C7" s="8" t="n">
        <v>6.9</v>
      </c>
      <c r="D7" s="6" t="n">
        <v>486.2</v>
      </c>
      <c r="E7" s="6" t="n">
        <v>555.3</v>
      </c>
    </row>
    <row r="8" spans="1:5">
      <c r="A8" s="4" t="s">
        <v>1357</v>
      </c>
      <c r="B8" s="8" t="n">
        <v>-2.5</v>
      </c>
      <c r="C8" s="8" t="n">
        <v>-0.1</v>
      </c>
      <c r="D8" s="8" t="n">
        <v>7.6</v>
      </c>
      <c r="E8" s="8" t="n">
        <v>23.7</v>
      </c>
    </row>
    <row r="9" spans="1:5">
      <c r="A9" s="4" t="s">
        <v>1242</v>
      </c>
      <c r="B9" s="6" t="n">
        <v>450.1</v>
      </c>
      <c r="C9" s="9" t="n">
        <v>6.8</v>
      </c>
      <c r="D9" s="6" t="n">
        <v>493.8</v>
      </c>
      <c r="E9" s="10" t="n">
        <v>579</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8</v>
      </c>
      <c r="B1" s="2" t="s">
        <v>1</v>
      </c>
    </row>
    <row r="2" spans="1:5">
      <c r="B2" s="2" t="s">
        <v>29</v>
      </c>
      <c r="C2" s="2" t="s">
        <v>30</v>
      </c>
      <c r="D2" s="2" t="s">
        <v>31</v>
      </c>
      <c r="E2" s="2" t="s">
        <v>33</v>
      </c>
    </row>
    <row r="3" spans="1:5">
      <c r="A3" s="3" t="s">
        <v>1211</v>
      </c>
    </row>
    <row r="4" spans="1:5">
      <c r="A4" s="4" t="s">
        <v>1247</v>
      </c>
      <c r="B4" s="10" t="n">
        <v>-46751</v>
      </c>
      <c r="C4" s="9" t="n">
        <v>-717.3</v>
      </c>
      <c r="D4" s="10" t="n">
        <v>78045</v>
      </c>
      <c r="E4" s="6" t="n">
        <v>-49062.3</v>
      </c>
    </row>
    <row r="5" spans="1:5">
      <c r="A5" s="4" t="s">
        <v>500</v>
      </c>
    </row>
    <row r="6" spans="1:5">
      <c r="A6" s="3" t="s">
        <v>1211</v>
      </c>
    </row>
    <row r="7" spans="1:5">
      <c r="A7" s="4" t="s">
        <v>1248</v>
      </c>
      <c r="B7" s="8" t="n">
        <v>51.3</v>
      </c>
      <c r="C7" s="8" t="n">
        <v>0.8</v>
      </c>
      <c r="D7" s="8" t="n">
        <v>25.4</v>
      </c>
      <c r="E7" s="8" t="n">
        <v>19.3</v>
      </c>
    </row>
    <row r="8" spans="1:5">
      <c r="A8" s="4" t="s">
        <v>1213</v>
      </c>
      <c r="B8" s="8" t="n">
        <v>-1.4</v>
      </c>
      <c r="D8" s="8" t="n">
        <v>-156.5</v>
      </c>
      <c r="E8" s="8" t="n">
        <v>-653.2</v>
      </c>
    </row>
    <row r="9" spans="1:5">
      <c r="A9" s="4" t="s">
        <v>1249</v>
      </c>
      <c r="B9" s="5" t="n">
        <v>147</v>
      </c>
      <c r="C9" s="8" t="n">
        <v>2.3</v>
      </c>
      <c r="D9" s="8" t="n">
        <v>-195.3</v>
      </c>
      <c r="E9" s="8" t="n">
        <v>-40.9</v>
      </c>
    </row>
    <row r="10" spans="1:5">
      <c r="A10" s="4" t="s">
        <v>1212</v>
      </c>
      <c r="E10" s="8" t="n">
        <v>33.1</v>
      </c>
    </row>
    <row r="11" spans="1:5">
      <c r="A11" s="4" t="s">
        <v>1247</v>
      </c>
      <c r="B11" s="8" t="n">
        <v>196.9</v>
      </c>
      <c r="C11" s="8" t="n">
        <v>3.1</v>
      </c>
      <c r="D11" s="8" t="n">
        <v>-326.4</v>
      </c>
      <c r="E11" s="8" t="n">
        <v>-641.7</v>
      </c>
    </row>
    <row r="12" spans="1:5">
      <c r="A12" s="4" t="s">
        <v>1250</v>
      </c>
      <c r="B12" s="10" t="n">
        <v>647</v>
      </c>
      <c r="C12" s="9" t="n">
        <v>9.9</v>
      </c>
      <c r="D12" s="6" t="n">
        <v>167.4</v>
      </c>
      <c r="E12" s="6" t="n">
        <v>-62.7</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9</v>
      </c>
      <c r="B1" s="2" t="s">
        <v>204</v>
      </c>
      <c r="C1" s="2" t="s">
        <v>205</v>
      </c>
      <c r="D1" s="2" t="s">
        <v>206</v>
      </c>
    </row>
    <row r="2" spans="1:4">
      <c r="A2" s="3" t="s">
        <v>1208</v>
      </c>
    </row>
    <row r="3" spans="1:4">
      <c r="A3" s="4" t="s">
        <v>1256</v>
      </c>
      <c r="B3" s="4" t="s">
        <v>1360</v>
      </c>
      <c r="C3" s="4" t="s">
        <v>1361</v>
      </c>
      <c r="D3" s="4" t="s">
        <v>1362</v>
      </c>
    </row>
    <row r="4" spans="1:4">
      <c r="A4" s="4" t="s">
        <v>1259</v>
      </c>
      <c r="B4" s="4" t="s">
        <v>1045</v>
      </c>
      <c r="C4" s="4" t="s">
        <v>1363</v>
      </c>
      <c r="D4" s="4" t="s">
        <v>136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04</v>
      </c>
    </row>
    <row r="3" spans="1:2">
      <c r="A3" s="3" t="s">
        <v>263</v>
      </c>
    </row>
    <row r="4" spans="1:2">
      <c r="A4" s="4" t="s">
        <v>42</v>
      </c>
      <c r="B4" s="4" t="s">
        <v>27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29</v>
      </c>
    </row>
    <row r="2" spans="1:2">
      <c r="A2" s="4" t="s">
        <v>1335</v>
      </c>
    </row>
    <row r="3" spans="1:2">
      <c r="A3" s="3" t="s">
        <v>1336</v>
      </c>
    </row>
    <row r="4" spans="1:2">
      <c r="A4" s="4" t="s">
        <v>1337</v>
      </c>
      <c r="B4" s="4" t="s">
        <v>877</v>
      </c>
    </row>
    <row r="5" spans="1:2">
      <c r="A5" s="4" t="s">
        <v>1338</v>
      </c>
      <c r="B5" s="4" t="s">
        <v>877</v>
      </c>
    </row>
    <row r="6" spans="1:2">
      <c r="A6" s="4" t="s">
        <v>1365</v>
      </c>
      <c r="B6" s="6" t="n">
        <v>414.9</v>
      </c>
    </row>
    <row r="7" spans="1:2">
      <c r="A7" s="4" t="s">
        <v>1366</v>
      </c>
      <c r="B7" s="8" t="n">
        <v>484.3</v>
      </c>
    </row>
    <row r="8" spans="1:2">
      <c r="A8" s="4" t="s">
        <v>1341</v>
      </c>
      <c r="B8" s="8" t="n">
        <v>113.2</v>
      </c>
    </row>
    <row r="9" spans="1:2">
      <c r="A9" s="4" t="s">
        <v>1342</v>
      </c>
      <c r="B9" s="6" t="n">
        <v>124.3</v>
      </c>
    </row>
    <row r="10" spans="1:2">
      <c r="A10" s="4" t="s">
        <v>1343</v>
      </c>
    </row>
    <row r="11" spans="1:2">
      <c r="A11" s="3" t="s">
        <v>1336</v>
      </c>
    </row>
    <row r="12" spans="1:2">
      <c r="A12" s="4" t="s">
        <v>1337</v>
      </c>
      <c r="B12" s="4" t="s">
        <v>877</v>
      </c>
    </row>
    <row r="13" spans="1:2">
      <c r="A13" s="4" t="s">
        <v>1338</v>
      </c>
      <c r="B13" s="4" t="s">
        <v>877</v>
      </c>
    </row>
    <row r="14" spans="1:2">
      <c r="A14" s="4" t="s">
        <v>1365</v>
      </c>
      <c r="B14" s="6" t="n">
        <v>475.9</v>
      </c>
    </row>
    <row r="15" spans="1:2">
      <c r="A15" s="4" t="s">
        <v>1366</v>
      </c>
      <c r="B15" s="5" t="n">
        <v>416</v>
      </c>
    </row>
    <row r="16" spans="1:2">
      <c r="A16" s="4" t="s">
        <v>1341</v>
      </c>
      <c r="B16" s="8" t="n">
        <v>132.6</v>
      </c>
    </row>
    <row r="17" spans="1:2">
      <c r="A17" s="4" t="s">
        <v>1342</v>
      </c>
      <c r="B17" s="6" t="n">
        <v>114.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04</v>
      </c>
      <c r="C1" s="2" t="s">
        <v>205</v>
      </c>
    </row>
    <row r="2" spans="1:3">
      <c r="A2" s="4" t="s">
        <v>500</v>
      </c>
    </row>
    <row r="3" spans="1:3">
      <c r="A3" s="3" t="s">
        <v>1208</v>
      </c>
    </row>
    <row r="4" spans="1:3">
      <c r="A4" s="4" t="s">
        <v>1368</v>
      </c>
      <c r="B4" s="4" t="s">
        <v>1272</v>
      </c>
      <c r="C4" s="4" t="s">
        <v>127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9</v>
      </c>
      <c r="B1" s="2" t="s">
        <v>1</v>
      </c>
    </row>
    <row r="2" spans="1:5">
      <c r="B2" s="2" t="s">
        <v>29</v>
      </c>
      <c r="C2" s="2" t="s">
        <v>30</v>
      </c>
      <c r="D2" s="2" t="s">
        <v>31</v>
      </c>
      <c r="E2" s="2" t="s">
        <v>33</v>
      </c>
    </row>
    <row r="3" spans="1:5">
      <c r="A3" s="3" t="s">
        <v>1208</v>
      </c>
    </row>
    <row r="4" spans="1:5">
      <c r="A4" s="4" t="s">
        <v>1216</v>
      </c>
      <c r="B4" s="10" t="n">
        <v>118222</v>
      </c>
    </row>
    <row r="5" spans="1:5">
      <c r="A5" s="4" t="s">
        <v>1243</v>
      </c>
      <c r="B5" s="8" t="n">
        <v>-18561.3</v>
      </c>
      <c r="C5" s="9" t="n">
        <v>-284.8</v>
      </c>
      <c r="D5" s="6" t="n">
        <v>-17357.3</v>
      </c>
      <c r="E5" s="6" t="n">
        <v>-22125.8</v>
      </c>
    </row>
    <row r="6" spans="1:5">
      <c r="A6" s="4" t="s">
        <v>1346</v>
      </c>
      <c r="B6" s="5" t="n">
        <v>-1923</v>
      </c>
      <c r="C6" s="8" t="n">
        <v>-29.5</v>
      </c>
      <c r="D6" s="8" t="n">
        <v>-1490.3</v>
      </c>
      <c r="E6" s="8" t="n">
        <v>-2899.5</v>
      </c>
    </row>
    <row r="7" spans="1:5">
      <c r="A7" s="3" t="s">
        <v>1211</v>
      </c>
    </row>
    <row r="8" spans="1:5">
      <c r="A8" s="4" t="s">
        <v>1212</v>
      </c>
      <c r="B8" s="8" t="n">
        <v>-17990.4</v>
      </c>
      <c r="C8" s="5" t="n">
        <v>-276</v>
      </c>
      <c r="D8" s="8" t="n">
        <v>-6662.4</v>
      </c>
      <c r="E8" s="8" t="n">
        <v>-3560.2</v>
      </c>
    </row>
    <row r="9" spans="1:5">
      <c r="A9" s="4" t="s">
        <v>1213</v>
      </c>
      <c r="B9" s="8" t="n">
        <v>-30177.8</v>
      </c>
      <c r="C9" s="5" t="n">
        <v>-463</v>
      </c>
      <c r="D9" s="8" t="n">
        <v>204693.3</v>
      </c>
      <c r="E9" s="8" t="n">
        <v>-56145.3</v>
      </c>
    </row>
    <row r="10" spans="1:5">
      <c r="A10" s="4" t="s">
        <v>1249</v>
      </c>
      <c r="B10" s="8" t="n">
        <v>-8487.5</v>
      </c>
      <c r="C10" s="8" t="n">
        <v>-130.2</v>
      </c>
      <c r="D10" s="8" t="n">
        <v>-18672.2</v>
      </c>
      <c r="E10" s="8" t="n">
        <v>6252.6</v>
      </c>
    </row>
    <row r="11" spans="1:5">
      <c r="A11" s="4" t="s">
        <v>1370</v>
      </c>
      <c r="B11" s="8" t="n">
        <v>36090.1</v>
      </c>
      <c r="C11" s="8" t="n">
        <v>553.7</v>
      </c>
      <c r="E11" s="8" t="n">
        <v>-13.8</v>
      </c>
    </row>
    <row r="12" spans="1:5">
      <c r="A12" s="4" t="s">
        <v>1371</v>
      </c>
      <c r="B12" s="8" t="n">
        <v>58.1</v>
      </c>
      <c r="C12" s="8" t="n">
        <v>0.9</v>
      </c>
    </row>
    <row r="13" spans="1:5">
      <c r="A13" s="4" t="s">
        <v>1220</v>
      </c>
      <c r="B13" s="8" t="n">
        <v>40421.5</v>
      </c>
      <c r="C13" s="8" t="n">
        <v>620.2</v>
      </c>
      <c r="D13" s="5" t="n">
        <v>118222</v>
      </c>
    </row>
    <row r="14" spans="1:5">
      <c r="A14" s="4" t="s">
        <v>1348</v>
      </c>
    </row>
    <row r="15" spans="1:5">
      <c r="A15" s="3" t="s">
        <v>1208</v>
      </c>
    </row>
    <row r="16" spans="1:5">
      <c r="A16" s="4" t="s">
        <v>1216</v>
      </c>
      <c r="B16" s="8" t="n">
        <v>806676.9</v>
      </c>
      <c r="C16" s="8" t="n">
        <v>12376.6</v>
      </c>
      <c r="D16" s="8" t="n">
        <v>731790.6</v>
      </c>
    </row>
    <row r="17" spans="1:5">
      <c r="A17" s="4" t="s">
        <v>1243</v>
      </c>
      <c r="B17" s="8" t="n">
        <v>18561.3</v>
      </c>
      <c r="C17" s="8" t="n">
        <v>284.8</v>
      </c>
      <c r="D17" s="8" t="n">
        <v>17357.3</v>
      </c>
    </row>
    <row r="18" spans="1:5">
      <c r="A18" s="4" t="s">
        <v>1346</v>
      </c>
      <c r="B18" s="8" t="n">
        <v>20584.3</v>
      </c>
      <c r="C18" s="8" t="n">
        <v>315.8</v>
      </c>
      <c r="D18" s="8" t="n">
        <v>24107.4</v>
      </c>
    </row>
    <row r="19" spans="1:5">
      <c r="A19" s="3" t="s">
        <v>1211</v>
      </c>
    </row>
    <row r="20" spans="1:5">
      <c r="A20" s="4" t="s">
        <v>1212</v>
      </c>
      <c r="B20" s="8" t="n">
        <v>-17990.4</v>
      </c>
      <c r="C20" s="5" t="n">
        <v>-276</v>
      </c>
      <c r="D20" s="8" t="n">
        <v>-6662.4</v>
      </c>
    </row>
    <row r="21" spans="1:5">
      <c r="A21" s="4" t="s">
        <v>1213</v>
      </c>
      <c r="B21" s="8" t="n">
        <v>-30177.8</v>
      </c>
      <c r="C21" s="5" t="n">
        <v>-463</v>
      </c>
      <c r="D21" s="8" t="n">
        <v>204693.3</v>
      </c>
    </row>
    <row r="22" spans="1:5">
      <c r="A22" s="4" t="s">
        <v>1249</v>
      </c>
      <c r="B22" s="8" t="n">
        <v>-8487.5</v>
      </c>
      <c r="C22" s="8" t="n">
        <v>-130.2</v>
      </c>
      <c r="D22" s="8" t="n">
        <v>-18672.2</v>
      </c>
    </row>
    <row r="23" spans="1:5">
      <c r="A23" s="4" t="s">
        <v>1370</v>
      </c>
      <c r="B23" s="8" t="n">
        <v>-36090.1</v>
      </c>
      <c r="C23" s="8" t="n">
        <v>-553.7</v>
      </c>
    </row>
    <row r="24" spans="1:5">
      <c r="A24" s="4" t="s">
        <v>1371</v>
      </c>
      <c r="B24" s="8" t="n">
        <v>-1807.6</v>
      </c>
      <c r="C24" s="8" t="n">
        <v>-27.7</v>
      </c>
    </row>
    <row r="25" spans="1:5">
      <c r="A25" s="4" t="s">
        <v>1217</v>
      </c>
      <c r="B25" s="8" t="n">
        <v>-84441.3</v>
      </c>
      <c r="C25" s="8" t="n">
        <v>-1295.6</v>
      </c>
      <c r="D25" s="8" t="n">
        <v>-19724.2</v>
      </c>
    </row>
    <row r="26" spans="1:5">
      <c r="A26" s="4" t="s">
        <v>1372</v>
      </c>
      <c r="B26" s="8" t="n">
        <v>324.8</v>
      </c>
      <c r="C26" s="5" t="n">
        <v>5</v>
      </c>
      <c r="D26" s="8" t="n">
        <v>175.3</v>
      </c>
    </row>
    <row r="27" spans="1:5">
      <c r="A27" s="4" t="s">
        <v>1350</v>
      </c>
      <c r="B27" s="8" t="n">
        <v>100647.8</v>
      </c>
      <c r="C27" s="8" t="n">
        <v>1544.2</v>
      </c>
      <c r="D27" s="8" t="n">
        <v>-126388.2</v>
      </c>
    </row>
    <row r="28" spans="1:5">
      <c r="A28" s="4" t="s">
        <v>1220</v>
      </c>
      <c r="B28" s="6" t="n">
        <v>767800.4</v>
      </c>
      <c r="C28" s="9" t="n">
        <v>11780.2</v>
      </c>
      <c r="D28" s="6" t="n">
        <v>806676.9</v>
      </c>
      <c r="E28" s="6" t="n">
        <v>731790.6</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3</v>
      </c>
      <c r="B1" s="2" t="s">
        <v>1</v>
      </c>
    </row>
    <row r="2" spans="1:5">
      <c r="B2" s="2" t="s">
        <v>29</v>
      </c>
      <c r="C2" s="2" t="s">
        <v>30</v>
      </c>
      <c r="D2" s="2" t="s">
        <v>31</v>
      </c>
      <c r="E2" s="2" t="s">
        <v>33</v>
      </c>
    </row>
    <row r="3" spans="1:5">
      <c r="A3" s="3" t="s">
        <v>1208</v>
      </c>
    </row>
    <row r="4" spans="1:5">
      <c r="A4" s="4" t="s">
        <v>1216</v>
      </c>
      <c r="B4" s="10" t="n">
        <v>-118222</v>
      </c>
    </row>
    <row r="5" spans="1:5">
      <c r="A5" s="4" t="s">
        <v>1210</v>
      </c>
      <c r="B5" s="5" t="n">
        <v>1923</v>
      </c>
      <c r="C5" s="9" t="n">
        <v>29.5</v>
      </c>
      <c r="D5" s="6" t="n">
        <v>1490.3</v>
      </c>
      <c r="E5" s="6" t="n">
        <v>2899.5</v>
      </c>
    </row>
    <row r="6" spans="1:5">
      <c r="A6" s="3" t="s">
        <v>1374</v>
      </c>
    </row>
    <row r="7" spans="1:5">
      <c r="A7" s="4" t="s">
        <v>1248</v>
      </c>
      <c r="B7" s="8" t="n">
        <v>-9974.6</v>
      </c>
      <c r="C7" s="5" t="n">
        <v>-153</v>
      </c>
      <c r="D7" s="8" t="n">
        <v>100724.9</v>
      </c>
      <c r="E7" s="5" t="n">
        <v>-5079</v>
      </c>
    </row>
    <row r="8" spans="1:5">
      <c r="A8" s="4" t="s">
        <v>1371</v>
      </c>
      <c r="B8" s="8" t="n">
        <v>58.1</v>
      </c>
      <c r="C8" s="8" t="n">
        <v>0.9</v>
      </c>
    </row>
    <row r="9" spans="1:5">
      <c r="A9" s="4" t="s">
        <v>1220</v>
      </c>
      <c r="B9" s="8" t="n">
        <v>-40421.5</v>
      </c>
      <c r="C9" s="8" t="n">
        <v>-620.2</v>
      </c>
      <c r="D9" s="5" t="n">
        <v>-118222</v>
      </c>
    </row>
    <row r="10" spans="1:5">
      <c r="A10" s="4" t="s">
        <v>1225</v>
      </c>
    </row>
    <row r="11" spans="1:5">
      <c r="A11" s="3" t="s">
        <v>1208</v>
      </c>
    </row>
    <row r="12" spans="1:5">
      <c r="A12" s="4" t="s">
        <v>1216</v>
      </c>
      <c r="B12" s="8" t="n">
        <v>688454.9</v>
      </c>
      <c r="C12" s="8" t="n">
        <v>10562.8</v>
      </c>
      <c r="D12" s="5" t="n">
        <v>678033</v>
      </c>
    </row>
    <row r="13" spans="1:5">
      <c r="A13" s="4" t="s">
        <v>1210</v>
      </c>
      <c r="B13" s="8" t="n">
        <v>18661.3</v>
      </c>
      <c r="C13" s="8" t="n">
        <v>286.3</v>
      </c>
      <c r="D13" s="8" t="n">
        <v>22617.1</v>
      </c>
    </row>
    <row r="14" spans="1:5">
      <c r="A14" s="3" t="s">
        <v>1374</v>
      </c>
    </row>
    <row r="15" spans="1:5">
      <c r="A15" s="4" t="s">
        <v>1248</v>
      </c>
      <c r="B15" s="8" t="n">
        <v>-9974.6</v>
      </c>
      <c r="C15" s="5" t="n">
        <v>-153</v>
      </c>
      <c r="D15" s="8" t="n">
        <v>100724.9</v>
      </c>
    </row>
    <row r="16" spans="1:5">
      <c r="A16" s="4" t="s">
        <v>1226</v>
      </c>
      <c r="B16" s="8" t="n">
        <v>24554.2</v>
      </c>
      <c r="C16" s="8" t="n">
        <v>376.7</v>
      </c>
      <c r="D16" s="8" t="n">
        <v>19899.5</v>
      </c>
    </row>
    <row r="17" spans="1:5">
      <c r="A17" s="4" t="s">
        <v>1375</v>
      </c>
      <c r="B17" s="8" t="n">
        <v>324.8</v>
      </c>
      <c r="C17" s="5" t="n">
        <v>5</v>
      </c>
      <c r="D17" s="8" t="n">
        <v>175.3</v>
      </c>
    </row>
    <row r="18" spans="1:5">
      <c r="A18" s="4" t="s">
        <v>1371</v>
      </c>
      <c r="B18" s="8" t="n">
        <v>-1749.5</v>
      </c>
      <c r="C18" s="8" t="n">
        <v>-26.8</v>
      </c>
    </row>
    <row r="19" spans="1:5">
      <c r="A19" s="4" t="s">
        <v>1217</v>
      </c>
      <c r="B19" s="8" t="n">
        <v>-84441.3</v>
      </c>
      <c r="C19" s="8" t="n">
        <v>-1295.6</v>
      </c>
      <c r="D19" s="8" t="n">
        <v>-19724.2</v>
      </c>
    </row>
    <row r="20" spans="1:5">
      <c r="A20" s="4" t="s">
        <v>1376</v>
      </c>
      <c r="B20" s="8" t="n">
        <v>-777.7</v>
      </c>
      <c r="C20" s="8" t="n">
        <v>-11.9</v>
      </c>
      <c r="D20" s="5" t="n">
        <v>-789</v>
      </c>
    </row>
    <row r="21" spans="1:5">
      <c r="A21" s="4" t="s">
        <v>1350</v>
      </c>
      <c r="B21" s="8" t="n">
        <v>92326.8</v>
      </c>
      <c r="C21" s="8" t="n">
        <v>1416.5</v>
      </c>
      <c r="D21" s="8" t="n">
        <v>-112481.7</v>
      </c>
    </row>
    <row r="22" spans="1:5">
      <c r="A22" s="4" t="s">
        <v>1220</v>
      </c>
      <c r="B22" s="6" t="n">
        <v>727378.9</v>
      </c>
      <c r="C22" s="7" t="n">
        <v>11160</v>
      </c>
      <c r="D22" s="6" t="n">
        <v>688454.9</v>
      </c>
      <c r="E22" s="10" t="n">
        <v>678033</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7</v>
      </c>
      <c r="B1" s="2" t="s">
        <v>29</v>
      </c>
      <c r="C1" s="2" t="s">
        <v>30</v>
      </c>
      <c r="D1" s="2" t="s">
        <v>31</v>
      </c>
    </row>
    <row r="2" spans="1:4">
      <c r="A2" s="3" t="s">
        <v>1208</v>
      </c>
    </row>
    <row r="3" spans="1:4">
      <c r="A3" s="4" t="s">
        <v>883</v>
      </c>
      <c r="B3" s="6" t="n">
        <v>15.7</v>
      </c>
      <c r="D3" s="6" t="n">
        <v>103.6</v>
      </c>
    </row>
    <row r="4" spans="1:4">
      <c r="A4" s="4" t="s">
        <v>885</v>
      </c>
      <c r="B4" s="8" t="n">
        <v>-41007.6</v>
      </c>
      <c r="C4" s="9" t="n">
        <v>-629.2</v>
      </c>
      <c r="D4" s="8" t="n">
        <v>-119840.3</v>
      </c>
    </row>
    <row r="5" spans="1:4">
      <c r="A5" s="4" t="s">
        <v>525</v>
      </c>
    </row>
    <row r="6" spans="1:4">
      <c r="A6" s="3" t="s">
        <v>1208</v>
      </c>
    </row>
    <row r="7" spans="1:4">
      <c r="A7" s="4" t="s">
        <v>1228</v>
      </c>
      <c r="B7" s="8" t="n">
        <v>767800.4</v>
      </c>
      <c r="C7" s="8" t="n">
        <v>11780.2</v>
      </c>
      <c r="D7" s="8" t="n">
        <v>806676.9</v>
      </c>
    </row>
    <row r="8" spans="1:4">
      <c r="A8" s="4" t="s">
        <v>1229</v>
      </c>
      <c r="B8" s="8" t="n">
        <v>727378.9</v>
      </c>
      <c r="C8" s="5" t="n">
        <v>11160</v>
      </c>
      <c r="D8" s="8" t="n">
        <v>688454.9</v>
      </c>
    </row>
    <row r="9" spans="1:4">
      <c r="A9" s="4" t="s">
        <v>1230</v>
      </c>
      <c r="B9" s="8" t="n">
        <v>-40421.5</v>
      </c>
      <c r="C9" s="8" t="n">
        <v>-620.2</v>
      </c>
      <c r="D9" s="5" t="n">
        <v>-118222</v>
      </c>
    </row>
    <row r="10" spans="1:4">
      <c r="A10" s="4" t="s">
        <v>883</v>
      </c>
      <c r="D10" s="8" t="n">
        <v>38.1</v>
      </c>
    </row>
    <row r="11" spans="1:4">
      <c r="A11" s="4" t="s">
        <v>885</v>
      </c>
      <c r="B11" s="8" t="n">
        <v>-40421.5</v>
      </c>
      <c r="C11" s="8" t="n">
        <v>-620.2</v>
      </c>
      <c r="D11" s="8" t="n">
        <v>-118260.1</v>
      </c>
    </row>
    <row r="12" spans="1:4">
      <c r="A12" s="4" t="s">
        <v>1230</v>
      </c>
      <c r="B12" s="6" t="n">
        <v>-40421.5</v>
      </c>
      <c r="C12" s="9" t="n">
        <v>-620.2</v>
      </c>
      <c r="D12" s="10" t="n">
        <v>-11822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8</v>
      </c>
      <c r="B1" s="2" t="s">
        <v>29</v>
      </c>
      <c r="C1" s="2" t="s">
        <v>30</v>
      </c>
      <c r="D1" s="2" t="s">
        <v>31</v>
      </c>
      <c r="E1" s="2" t="s">
        <v>33</v>
      </c>
    </row>
    <row r="2" spans="1:5">
      <c r="A2" s="3" t="s">
        <v>1208</v>
      </c>
    </row>
    <row r="3" spans="1:5">
      <c r="A3" s="4" t="s">
        <v>1233</v>
      </c>
      <c r="B3" s="6" t="n">
        <v>128212.1</v>
      </c>
      <c r="C3" s="9" t="n">
        <v>1967.1</v>
      </c>
      <c r="D3" s="6" t="n">
        <v>174893.2</v>
      </c>
      <c r="E3" s="6" t="n">
        <v>96259.39999999999</v>
      </c>
    </row>
    <row r="4" spans="1:5">
      <c r="A4" s="4" t="s">
        <v>1379</v>
      </c>
      <c r="B4" s="8" t="n">
        <v>-13928.1</v>
      </c>
      <c r="C4" s="8" t="n">
        <v>-213.7</v>
      </c>
      <c r="D4" s="8" t="n">
        <v>-13928.1</v>
      </c>
      <c r="E4" s="8" t="n">
        <v>-13928.1</v>
      </c>
    </row>
    <row r="5" spans="1:5">
      <c r="A5" s="4" t="s">
        <v>1380</v>
      </c>
      <c r="B5" s="8" t="n">
        <v>-8650.4</v>
      </c>
      <c r="C5" s="8" t="n">
        <v>-132.7</v>
      </c>
      <c r="D5" s="8" t="n">
        <v>-8650.4</v>
      </c>
      <c r="E5" s="8" t="n">
        <v>-8475.1</v>
      </c>
    </row>
    <row r="6" spans="1:5">
      <c r="A6" s="4" t="s">
        <v>1354</v>
      </c>
      <c r="B6" s="6" t="n">
        <v>105633.6</v>
      </c>
      <c r="C6" s="9" t="n">
        <v>1620.7</v>
      </c>
      <c r="D6" s="6" t="n">
        <v>152314.7</v>
      </c>
      <c r="E6" s="6" t="n">
        <v>73856.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1</v>
      </c>
      <c r="B1" s="2" t="s">
        <v>1</v>
      </c>
    </row>
    <row r="2" spans="1:5">
      <c r="B2" s="2" t="s">
        <v>29</v>
      </c>
      <c r="C2" s="2" t="s">
        <v>30</v>
      </c>
      <c r="D2" s="2" t="s">
        <v>31</v>
      </c>
      <c r="E2" s="2" t="s">
        <v>33</v>
      </c>
    </row>
    <row r="3" spans="1:5">
      <c r="A3" s="3" t="s">
        <v>1208</v>
      </c>
    </row>
    <row r="4" spans="1:5">
      <c r="A4" s="4" t="s">
        <v>1382</v>
      </c>
      <c r="B4" s="6" t="n">
        <v>-36090.1</v>
      </c>
      <c r="C4" s="9" t="n">
        <v>-553.7</v>
      </c>
    </row>
    <row r="5" spans="1:5">
      <c r="A5" s="4" t="s">
        <v>525</v>
      </c>
    </row>
    <row r="6" spans="1:5">
      <c r="A6" s="3" t="s">
        <v>1208</v>
      </c>
    </row>
    <row r="7" spans="1:5">
      <c r="A7" s="4" t="s">
        <v>1209</v>
      </c>
      <c r="B7" s="8" t="n">
        <v>18561.3</v>
      </c>
      <c r="C7" s="8" t="n">
        <v>284.8</v>
      </c>
      <c r="D7" s="6" t="n">
        <v>17357.3</v>
      </c>
      <c r="E7" s="6" t="n">
        <v>22125.8</v>
      </c>
    </row>
    <row r="8" spans="1:5">
      <c r="A8" s="4" t="s">
        <v>1370</v>
      </c>
      <c r="B8" s="8" t="n">
        <v>-36090.1</v>
      </c>
      <c r="C8" s="8" t="n">
        <v>-553.7</v>
      </c>
      <c r="E8" s="8" t="n">
        <v>13.8</v>
      </c>
    </row>
    <row r="9" spans="1:5">
      <c r="A9" s="4" t="s">
        <v>1383</v>
      </c>
      <c r="B9" s="8" t="n">
        <v>777.7</v>
      </c>
      <c r="C9" s="8" t="n">
        <v>11.9</v>
      </c>
      <c r="D9" s="5" t="n">
        <v>789</v>
      </c>
      <c r="E9" s="8" t="n">
        <v>824.5</v>
      </c>
    </row>
    <row r="10" spans="1:5">
      <c r="A10" s="4" t="s">
        <v>1384</v>
      </c>
      <c r="E10" s="5" t="n">
        <v>1</v>
      </c>
    </row>
    <row r="11" spans="1:5">
      <c r="A11" s="4" t="s">
        <v>1371</v>
      </c>
      <c r="B11" s="8" t="n">
        <v>-58.1</v>
      </c>
      <c r="C11" s="8" t="n">
        <v>-0.9</v>
      </c>
    </row>
    <row r="12" spans="1:5">
      <c r="A12" s="4" t="s">
        <v>1245</v>
      </c>
      <c r="B12" s="5" t="n">
        <v>1923</v>
      </c>
      <c r="C12" s="8" t="n">
        <v>29.5</v>
      </c>
      <c r="D12" s="8" t="n">
        <v>1490.3</v>
      </c>
      <c r="E12" s="8" t="n">
        <v>2899.5</v>
      </c>
    </row>
    <row r="13" spans="1:5">
      <c r="A13" s="4" t="s">
        <v>1382</v>
      </c>
      <c r="B13" s="6" t="n">
        <v>-14886.2</v>
      </c>
      <c r="C13" s="9" t="n">
        <v>-228.4</v>
      </c>
      <c r="D13" s="6" t="n">
        <v>19636.6</v>
      </c>
      <c r="E13" s="6" t="n">
        <v>25864.6</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5</v>
      </c>
      <c r="B1" s="2" t="s">
        <v>1</v>
      </c>
    </row>
    <row r="2" spans="1:5">
      <c r="B2" s="2" t="s">
        <v>29</v>
      </c>
      <c r="C2" s="2" t="s">
        <v>30</v>
      </c>
      <c r="D2" s="2" t="s">
        <v>31</v>
      </c>
      <c r="E2" s="2" t="s">
        <v>33</v>
      </c>
    </row>
    <row r="3" spans="1:5">
      <c r="A3" s="3" t="s">
        <v>1211</v>
      </c>
    </row>
    <row r="4" spans="1:5">
      <c r="A4" s="4" t="s">
        <v>1247</v>
      </c>
      <c r="B4" s="10" t="n">
        <v>-46751</v>
      </c>
      <c r="C4" s="9" t="n">
        <v>-717.3</v>
      </c>
      <c r="D4" s="10" t="n">
        <v>78045</v>
      </c>
      <c r="E4" s="6" t="n">
        <v>-49062.3</v>
      </c>
    </row>
    <row r="5" spans="1:5">
      <c r="A5" s="4" t="s">
        <v>525</v>
      </c>
    </row>
    <row r="6" spans="1:5">
      <c r="A6" s="3" t="s">
        <v>1211</v>
      </c>
    </row>
    <row r="7" spans="1:5">
      <c r="A7" s="4" t="s">
        <v>1212</v>
      </c>
      <c r="B7" s="8" t="n">
        <v>-17990.4</v>
      </c>
      <c r="C7" s="5" t="n">
        <v>-276</v>
      </c>
      <c r="D7" s="8" t="n">
        <v>-6662.4</v>
      </c>
      <c r="E7" s="8" t="n">
        <v>-3560.2</v>
      </c>
    </row>
    <row r="8" spans="1:5">
      <c r="A8" s="4" t="s">
        <v>1213</v>
      </c>
      <c r="B8" s="8" t="n">
        <v>-30177.8</v>
      </c>
      <c r="C8" s="5" t="n">
        <v>-463</v>
      </c>
      <c r="D8" s="8" t="n">
        <v>204693.3</v>
      </c>
      <c r="E8" s="8" t="n">
        <v>-56145.3</v>
      </c>
    </row>
    <row r="9" spans="1:5">
      <c r="A9" s="4" t="s">
        <v>1249</v>
      </c>
      <c r="B9" s="8" t="n">
        <v>-8487.5</v>
      </c>
      <c r="C9" s="8" t="n">
        <v>-130.2</v>
      </c>
      <c r="D9" s="8" t="n">
        <v>-18672.2</v>
      </c>
      <c r="E9" s="8" t="n">
        <v>6252.6</v>
      </c>
    </row>
    <row r="10" spans="1:5">
      <c r="A10" s="4" t="s">
        <v>1248</v>
      </c>
      <c r="B10" s="8" t="n">
        <v>9974.6</v>
      </c>
      <c r="C10" s="5" t="n">
        <v>153</v>
      </c>
      <c r="D10" s="8" t="n">
        <v>-100724.9</v>
      </c>
      <c r="E10" s="5" t="n">
        <v>5079</v>
      </c>
    </row>
    <row r="11" spans="1:5">
      <c r="A11" s="4" t="s">
        <v>1386</v>
      </c>
      <c r="D11" s="8" t="n">
        <v>-175.3</v>
      </c>
      <c r="E11" s="8" t="n">
        <v>98.59999999999999</v>
      </c>
    </row>
    <row r="12" spans="1:5">
      <c r="A12" s="4" t="s">
        <v>1247</v>
      </c>
      <c r="B12" s="8" t="n">
        <v>-46681.1</v>
      </c>
      <c r="C12" s="8" t="n">
        <v>-716.2</v>
      </c>
      <c r="D12" s="8" t="n">
        <v>78458.5</v>
      </c>
      <c r="E12" s="8" t="n">
        <v>-48275.3</v>
      </c>
    </row>
    <row r="13" spans="1:5">
      <c r="A13" s="4" t="s">
        <v>1250</v>
      </c>
      <c r="B13" s="6" t="n">
        <v>-61567.3</v>
      </c>
      <c r="C13" s="9" t="n">
        <v>-944.6</v>
      </c>
      <c r="D13" s="6" t="n">
        <v>98095.10000000001</v>
      </c>
      <c r="E13" s="6" t="n">
        <v>-22410.7</v>
      </c>
    </row>
  </sheetData>
  <mergeCells count="2">
    <mergeCell ref="A1:A2"/>
    <mergeCell ref="B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7</v>
      </c>
      <c r="B1" s="2" t="s">
        <v>204</v>
      </c>
      <c r="C1" s="2" t="s">
        <v>205</v>
      </c>
      <c r="D1" s="2" t="s">
        <v>206</v>
      </c>
    </row>
    <row r="2" spans="1:4">
      <c r="A2" s="3" t="s">
        <v>1208</v>
      </c>
    </row>
    <row r="3" spans="1:4">
      <c r="A3" s="4" t="s">
        <v>1256</v>
      </c>
      <c r="B3" s="4" t="s">
        <v>1388</v>
      </c>
      <c r="C3" s="4" t="s">
        <v>1389</v>
      </c>
      <c r="D3" s="4" t="s">
        <v>1390</v>
      </c>
    </row>
    <row r="4" spans="1:4">
      <c r="A4" s="4" t="s">
        <v>1391</v>
      </c>
      <c r="B4" s="4" t="s">
        <v>1361</v>
      </c>
      <c r="C4" s="4" t="s">
        <v>1392</v>
      </c>
      <c r="D4" s="4" t="s">
        <v>1045</v>
      </c>
    </row>
    <row r="5" spans="1:4">
      <c r="A5" s="4" t="s">
        <v>1393</v>
      </c>
      <c r="B5" s="4" t="s">
        <v>1394</v>
      </c>
      <c r="C5" s="4" t="s">
        <v>1395</v>
      </c>
      <c r="D5" s="4" t="s">
        <v>1363</v>
      </c>
    </row>
    <row r="6" spans="1:4">
      <c r="A6" s="4" t="s">
        <v>1396</v>
      </c>
    </row>
    <row r="7" spans="1:4">
      <c r="A7" s="3" t="s">
        <v>1208</v>
      </c>
    </row>
    <row r="8" spans="1:4">
      <c r="A8" s="4" t="s">
        <v>1397</v>
      </c>
      <c r="B8" s="8" t="n">
        <v>21.3</v>
      </c>
      <c r="C8" s="8" t="n">
        <v>21.5</v>
      </c>
      <c r="D8" s="8" t="n">
        <v>21.5</v>
      </c>
    </row>
    <row r="9" spans="1:4">
      <c r="A9" s="4" t="s">
        <v>1398</v>
      </c>
    </row>
    <row r="10" spans="1:4">
      <c r="A10" s="3" t="s">
        <v>1208</v>
      </c>
    </row>
    <row r="11" spans="1:4">
      <c r="A11" s="4" t="s">
        <v>1397</v>
      </c>
      <c r="B11" s="8" t="n">
        <v>23.4</v>
      </c>
      <c r="C11" s="8" t="n">
        <v>24.5</v>
      </c>
      <c r="D11" s="8" t="n">
        <v>24.4</v>
      </c>
    </row>
    <row r="12" spans="1:4">
      <c r="A12" s="4" t="s">
        <v>1399</v>
      </c>
    </row>
    <row r="13" spans="1:4">
      <c r="A13" s="3" t="s">
        <v>1208</v>
      </c>
    </row>
    <row r="14" spans="1:4">
      <c r="A14" s="4" t="s">
        <v>1397</v>
      </c>
      <c r="B14" s="8" t="n">
        <v>22.5</v>
      </c>
      <c r="C14" s="8" t="n">
        <v>23.3</v>
      </c>
      <c r="D14" s="8" t="n">
        <v>23.2</v>
      </c>
    </row>
    <row r="15" spans="1:4">
      <c r="A15" s="4" t="s">
        <v>1400</v>
      </c>
    </row>
    <row r="16" spans="1:4">
      <c r="A16" s="3" t="s">
        <v>1208</v>
      </c>
    </row>
    <row r="17" spans="1:4">
      <c r="A17" s="4" t="s">
        <v>1397</v>
      </c>
      <c r="B17" s="8" t="n">
        <v>25.1</v>
      </c>
      <c r="C17" s="8" t="n">
        <v>26.3</v>
      </c>
      <c r="D17" s="8" t="n">
        <v>26.2</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1</v>
      </c>
      <c r="B1" s="2" t="s">
        <v>29</v>
      </c>
      <c r="C1" s="2" t="s">
        <v>30</v>
      </c>
      <c r="D1" s="2" t="s">
        <v>31</v>
      </c>
    </row>
    <row r="2" spans="1:4">
      <c r="A2" s="3" t="s">
        <v>1208</v>
      </c>
    </row>
    <row r="3" spans="1:4">
      <c r="A3" s="4" t="s">
        <v>1402</v>
      </c>
      <c r="B3" s="6" t="n">
        <v>78626.5</v>
      </c>
      <c r="D3" s="6" t="n">
        <v>74606.8</v>
      </c>
    </row>
    <row r="4" spans="1:4">
      <c r="A4" s="4" t="s">
        <v>1274</v>
      </c>
      <c r="B4" s="8" t="n">
        <v>576871.2</v>
      </c>
      <c r="D4" s="8" t="n">
        <v>449745.3</v>
      </c>
    </row>
    <row r="5" spans="1:4">
      <c r="A5" s="4" t="s">
        <v>1403</v>
      </c>
      <c r="B5" s="8" t="n">
        <v>29992.5</v>
      </c>
      <c r="D5" s="8" t="n">
        <v>27997.8</v>
      </c>
    </row>
    <row r="6" spans="1:4">
      <c r="A6" s="4" t="s">
        <v>1404</v>
      </c>
      <c r="B6" s="8" t="n">
        <v>20109.4</v>
      </c>
      <c r="D6" s="8" t="n">
        <v>7525.4</v>
      </c>
    </row>
    <row r="7" spans="1:4">
      <c r="A7" s="4" t="s">
        <v>1405</v>
      </c>
      <c r="B7" s="8" t="n">
        <v>119416.3</v>
      </c>
      <c r="D7" s="8" t="n">
        <v>103818.6</v>
      </c>
    </row>
    <row r="8" spans="1:4">
      <c r="A8" s="4" t="s">
        <v>1406</v>
      </c>
      <c r="B8" s="8" t="n">
        <v>21133.3</v>
      </c>
      <c r="D8" s="8" t="n">
        <v>92975.39999999999</v>
      </c>
    </row>
    <row r="9" spans="1:4">
      <c r="A9" s="4" t="s">
        <v>997</v>
      </c>
      <c r="B9" s="8" t="n">
        <v>-118770.3</v>
      </c>
      <c r="D9" s="8" t="n">
        <v>-68214.39999999999</v>
      </c>
    </row>
    <row r="10" spans="1:4">
      <c r="A10" s="4" t="s">
        <v>685</v>
      </c>
      <c r="B10" s="8" t="n">
        <v>727378.9</v>
      </c>
      <c r="C10" s="7" t="n">
        <v>11160</v>
      </c>
      <c r="D10" s="8" t="n">
        <v>688454.9</v>
      </c>
    </row>
    <row r="11" spans="1:4">
      <c r="A11" s="4" t="s">
        <v>1407</v>
      </c>
    </row>
    <row r="12" spans="1:4">
      <c r="A12" s="3" t="s">
        <v>1208</v>
      </c>
    </row>
    <row r="13" spans="1:4">
      <c r="A13" s="4" t="s">
        <v>1403</v>
      </c>
      <c r="B13" s="5" t="n">
        <v>15227</v>
      </c>
      <c r="D13" s="8" t="n">
        <v>15374.5</v>
      </c>
    </row>
    <row r="14" spans="1:4">
      <c r="A14" s="4" t="s">
        <v>1408</v>
      </c>
    </row>
    <row r="15" spans="1:4">
      <c r="A15" s="3" t="s">
        <v>1208</v>
      </c>
    </row>
    <row r="16" spans="1:4">
      <c r="A16" s="4" t="s">
        <v>1402</v>
      </c>
      <c r="B16" s="8" t="n">
        <v>12181.6</v>
      </c>
      <c r="D16" s="8" t="n">
        <v>11490.4</v>
      </c>
    </row>
    <row r="17" spans="1:4">
      <c r="A17" s="4" t="s">
        <v>1409</v>
      </c>
    </row>
    <row r="18" spans="1:4">
      <c r="A18" s="3" t="s">
        <v>1208</v>
      </c>
    </row>
    <row r="19" spans="1:4">
      <c r="A19" s="4" t="s">
        <v>1402</v>
      </c>
      <c r="B19" s="8" t="n">
        <v>5167.9</v>
      </c>
      <c r="D19" s="5" t="n">
        <v>4936</v>
      </c>
    </row>
    <row r="20" spans="1:4">
      <c r="A20" s="4" t="s">
        <v>1410</v>
      </c>
    </row>
    <row r="21" spans="1:4">
      <c r="A21" s="3" t="s">
        <v>1208</v>
      </c>
    </row>
    <row r="22" spans="1:4">
      <c r="A22" s="4" t="s">
        <v>1402</v>
      </c>
      <c r="B22" s="8" t="n">
        <v>8859.299999999999</v>
      </c>
      <c r="D22" s="8" t="n">
        <v>8415.5</v>
      </c>
    </row>
    <row r="23" spans="1:4">
      <c r="A23" s="4" t="s">
        <v>1411</v>
      </c>
    </row>
    <row r="24" spans="1:4">
      <c r="A24" s="3" t="s">
        <v>1208</v>
      </c>
    </row>
    <row r="25" spans="1:4">
      <c r="A25" s="4" t="s">
        <v>1402</v>
      </c>
      <c r="B25" s="5" t="n">
        <v>13935</v>
      </c>
      <c r="D25" s="8" t="n">
        <v>13270.6</v>
      </c>
    </row>
    <row r="26" spans="1:4">
      <c r="A26" s="4" t="s">
        <v>1412</v>
      </c>
    </row>
    <row r="27" spans="1:4">
      <c r="A27" s="3" t="s">
        <v>1208</v>
      </c>
    </row>
    <row r="28" spans="1:4">
      <c r="A28" s="4" t="s">
        <v>1402</v>
      </c>
      <c r="B28" s="8" t="n">
        <v>38482.7</v>
      </c>
      <c r="D28" s="8" t="n">
        <v>36494.3</v>
      </c>
    </row>
    <row r="29" spans="1:4">
      <c r="A29" s="4" t="s">
        <v>1403</v>
      </c>
      <c r="B29" s="8" t="n">
        <v>14765.5</v>
      </c>
      <c r="D29" s="8" t="n">
        <v>12623.3</v>
      </c>
    </row>
    <row r="30" spans="1:4">
      <c r="A30" s="4" t="s">
        <v>1413</v>
      </c>
    </row>
    <row r="31" spans="1:4">
      <c r="A31" s="3" t="s">
        <v>1208</v>
      </c>
    </row>
    <row r="32" spans="1:4">
      <c r="A32" s="4" t="s">
        <v>1274</v>
      </c>
      <c r="B32" s="8" t="n">
        <v>351696.7</v>
      </c>
      <c r="D32" s="8" t="n">
        <v>237091.3</v>
      </c>
    </row>
    <row r="33" spans="1:4">
      <c r="A33" s="4" t="s">
        <v>1414</v>
      </c>
    </row>
    <row r="34" spans="1:4">
      <c r="A34" s="3" t="s">
        <v>1208</v>
      </c>
    </row>
    <row r="35" spans="1:4">
      <c r="A35" s="4" t="s">
        <v>1274</v>
      </c>
      <c r="B35" s="8" t="n">
        <v>171280.3</v>
      </c>
      <c r="D35" s="8" t="n">
        <v>169200.7</v>
      </c>
    </row>
    <row r="36" spans="1:4">
      <c r="A36" s="4" t="s">
        <v>1415</v>
      </c>
    </row>
    <row r="37" spans="1:4">
      <c r="A37" s="3" t="s">
        <v>1208</v>
      </c>
    </row>
    <row r="38" spans="1:4">
      <c r="A38" s="4" t="s">
        <v>1274</v>
      </c>
      <c r="B38" s="8" t="n">
        <v>53894.2</v>
      </c>
      <c r="D38" s="8" t="n">
        <v>43453.3</v>
      </c>
    </row>
    <row r="39" spans="1:4">
      <c r="A39" s="4" t="s">
        <v>1416</v>
      </c>
    </row>
    <row r="40" spans="1:4">
      <c r="A40" s="3" t="s">
        <v>1208</v>
      </c>
    </row>
    <row r="41" spans="1:4">
      <c r="A41" s="4" t="s">
        <v>1405</v>
      </c>
      <c r="B41" s="8" t="n">
        <v>32853.3</v>
      </c>
      <c r="D41" s="8" t="n">
        <v>32610.2</v>
      </c>
    </row>
    <row r="42" spans="1:4">
      <c r="A42" s="4" t="s">
        <v>1417</v>
      </c>
    </row>
    <row r="43" spans="1:4">
      <c r="A43" s="3" t="s">
        <v>1208</v>
      </c>
    </row>
    <row r="44" spans="1:4">
      <c r="A44" s="4" t="s">
        <v>1405</v>
      </c>
      <c r="B44" s="8" t="n">
        <v>23440.3</v>
      </c>
      <c r="D44" s="8" t="n">
        <v>14079.9</v>
      </c>
    </row>
    <row r="45" spans="1:4">
      <c r="A45" s="4" t="s">
        <v>1418</v>
      </c>
    </row>
    <row r="46" spans="1:4">
      <c r="A46" s="3" t="s">
        <v>1208</v>
      </c>
    </row>
    <row r="47" spans="1:4">
      <c r="A47" s="4" t="s">
        <v>1405</v>
      </c>
      <c r="B47" s="8" t="n">
        <v>63122.7</v>
      </c>
      <c r="D47" s="8" t="n">
        <v>57128.5</v>
      </c>
    </row>
    <row r="48" spans="1:4">
      <c r="A48" s="4" t="s">
        <v>1419</v>
      </c>
    </row>
    <row r="49" spans="1:4">
      <c r="A49" s="3" t="s">
        <v>1208</v>
      </c>
    </row>
    <row r="50" spans="1:4">
      <c r="A50" s="4" t="s">
        <v>1406</v>
      </c>
      <c r="B50" s="8" t="n">
        <v>92.3</v>
      </c>
      <c r="D50" s="8" t="n">
        <v>1375.6</v>
      </c>
    </row>
    <row r="51" spans="1:4">
      <c r="A51" s="4" t="s">
        <v>1420</v>
      </c>
    </row>
    <row r="52" spans="1:4">
      <c r="A52" s="3" t="s">
        <v>1208</v>
      </c>
    </row>
    <row r="53" spans="1:4">
      <c r="A53" s="4" t="s">
        <v>1406</v>
      </c>
      <c r="B53" s="5" t="n">
        <v>21041</v>
      </c>
      <c r="D53" s="8" t="n">
        <v>91599.8</v>
      </c>
    </row>
    <row r="54" spans="1:4">
      <c r="A54" s="4" t="s">
        <v>1273</v>
      </c>
    </row>
    <row r="55" spans="1:4">
      <c r="A55" s="3" t="s">
        <v>1208</v>
      </c>
    </row>
    <row r="56" spans="1:4">
      <c r="A56" s="4" t="s">
        <v>1402</v>
      </c>
      <c r="B56" s="8" t="n">
        <v>78626.5</v>
      </c>
      <c r="D56" s="8" t="n">
        <v>74606.8</v>
      </c>
    </row>
    <row r="57" spans="1:4">
      <c r="A57" s="4" t="s">
        <v>1274</v>
      </c>
      <c r="B57" s="8" t="n">
        <v>353542.4</v>
      </c>
      <c r="D57" s="8" t="n">
        <v>248662.7</v>
      </c>
    </row>
    <row r="58" spans="1:4">
      <c r="A58" s="4" t="s">
        <v>1404</v>
      </c>
      <c r="B58" s="8" t="n">
        <v>20109.4</v>
      </c>
      <c r="D58" s="8" t="n">
        <v>7525.4</v>
      </c>
    </row>
    <row r="59" spans="1:4">
      <c r="A59" s="4" t="s">
        <v>1405</v>
      </c>
      <c r="B59" s="8" t="n">
        <v>43558.4</v>
      </c>
      <c r="D59" s="8" t="n">
        <v>26460.4</v>
      </c>
    </row>
    <row r="60" spans="1:4">
      <c r="A60" s="4" t="s">
        <v>685</v>
      </c>
      <c r="B60" s="8" t="n">
        <v>495836.7</v>
      </c>
      <c r="D60" s="8" t="n">
        <v>357255.3</v>
      </c>
    </row>
    <row r="61" spans="1:4">
      <c r="A61" s="4" t="s">
        <v>1421</v>
      </c>
    </row>
    <row r="62" spans="1:4">
      <c r="A62" s="3" t="s">
        <v>1208</v>
      </c>
    </row>
    <row r="63" spans="1:4">
      <c r="A63" s="4" t="s">
        <v>1402</v>
      </c>
      <c r="B63" s="8" t="n">
        <v>12181.6</v>
      </c>
      <c r="D63" s="8" t="n">
        <v>11490.4</v>
      </c>
    </row>
    <row r="64" spans="1:4">
      <c r="A64" s="4" t="s">
        <v>1422</v>
      </c>
    </row>
    <row r="65" spans="1:4">
      <c r="A65" s="3" t="s">
        <v>1208</v>
      </c>
    </row>
    <row r="66" spans="1:4">
      <c r="A66" s="4" t="s">
        <v>1402</v>
      </c>
      <c r="B66" s="8" t="n">
        <v>5167.9</v>
      </c>
      <c r="D66" s="5" t="n">
        <v>4936</v>
      </c>
    </row>
    <row r="67" spans="1:4">
      <c r="A67" s="4" t="s">
        <v>1423</v>
      </c>
    </row>
    <row r="68" spans="1:4">
      <c r="A68" s="3" t="s">
        <v>1208</v>
      </c>
    </row>
    <row r="69" spans="1:4">
      <c r="A69" s="4" t="s">
        <v>1402</v>
      </c>
      <c r="B69" s="8" t="n">
        <v>8859.299999999999</v>
      </c>
      <c r="D69" s="8" t="n">
        <v>8415.5</v>
      </c>
    </row>
    <row r="70" spans="1:4">
      <c r="A70" s="4" t="s">
        <v>1424</v>
      </c>
    </row>
    <row r="71" spans="1:4">
      <c r="A71" s="3" t="s">
        <v>1208</v>
      </c>
    </row>
    <row r="72" spans="1:4">
      <c r="A72" s="4" t="s">
        <v>1402</v>
      </c>
      <c r="B72" s="5" t="n">
        <v>13935</v>
      </c>
      <c r="D72" s="8" t="n">
        <v>13270.6</v>
      </c>
    </row>
    <row r="73" spans="1:4">
      <c r="A73" s="4" t="s">
        <v>1425</v>
      </c>
    </row>
    <row r="74" spans="1:4">
      <c r="A74" s="3" t="s">
        <v>1208</v>
      </c>
    </row>
    <row r="75" spans="1:4">
      <c r="A75" s="4" t="s">
        <v>1402</v>
      </c>
      <c r="B75" s="8" t="n">
        <v>38482.7</v>
      </c>
      <c r="D75" s="8" t="n">
        <v>36494.3</v>
      </c>
    </row>
    <row r="76" spans="1:4">
      <c r="A76" s="4" t="s">
        <v>1426</v>
      </c>
    </row>
    <row r="77" spans="1:4">
      <c r="A77" s="3" t="s">
        <v>1208</v>
      </c>
    </row>
    <row r="78" spans="1:4">
      <c r="A78" s="4" t="s">
        <v>1274</v>
      </c>
      <c r="B78" s="8" t="n">
        <v>351696.7</v>
      </c>
      <c r="D78" s="8" t="n">
        <v>237091.3</v>
      </c>
    </row>
    <row r="79" spans="1:4">
      <c r="A79" s="4" t="s">
        <v>1427</v>
      </c>
    </row>
    <row r="80" spans="1:4">
      <c r="A80" s="3" t="s">
        <v>1208</v>
      </c>
    </row>
    <row r="81" spans="1:4">
      <c r="A81" s="4" t="s">
        <v>1274</v>
      </c>
      <c r="B81" s="8" t="n">
        <v>1845.7</v>
      </c>
      <c r="D81" s="8" t="n">
        <v>1618.4</v>
      </c>
    </row>
    <row r="82" spans="1:4">
      <c r="A82" s="4" t="s">
        <v>1428</v>
      </c>
    </row>
    <row r="83" spans="1:4">
      <c r="A83" s="3" t="s">
        <v>1208</v>
      </c>
    </row>
    <row r="84" spans="1:4">
      <c r="A84" s="4" t="s">
        <v>1274</v>
      </c>
      <c r="D84" s="5" t="n">
        <v>9953</v>
      </c>
    </row>
    <row r="85" spans="1:4">
      <c r="A85" s="4" t="s">
        <v>1429</v>
      </c>
    </row>
    <row r="86" spans="1:4">
      <c r="A86" s="3" t="s">
        <v>1208</v>
      </c>
    </row>
    <row r="87" spans="1:4">
      <c r="A87" s="4" t="s">
        <v>1405</v>
      </c>
      <c r="B87" s="8" t="n">
        <v>184.6</v>
      </c>
    </row>
    <row r="88" spans="1:4">
      <c r="A88" s="4" t="s">
        <v>1430</v>
      </c>
    </row>
    <row r="89" spans="1:4">
      <c r="A89" s="3" t="s">
        <v>1208</v>
      </c>
    </row>
    <row r="90" spans="1:4">
      <c r="A90" s="4" t="s">
        <v>1405</v>
      </c>
      <c r="B90" s="8" t="n">
        <v>43373.8</v>
      </c>
      <c r="D90" s="8" t="n">
        <v>26460.4</v>
      </c>
    </row>
    <row r="91" spans="1:4">
      <c r="A91" s="4" t="s">
        <v>1279</v>
      </c>
    </row>
    <row r="92" spans="1:4">
      <c r="A92" s="3" t="s">
        <v>1208</v>
      </c>
    </row>
    <row r="93" spans="1:4">
      <c r="A93" s="4" t="s">
        <v>1274</v>
      </c>
      <c r="B93" s="8" t="n">
        <v>223328.8</v>
      </c>
      <c r="D93" s="8" t="n">
        <v>201082.6</v>
      </c>
    </row>
    <row r="94" spans="1:4">
      <c r="A94" s="4" t="s">
        <v>1403</v>
      </c>
      <c r="B94" s="8" t="n">
        <v>29992.5</v>
      </c>
      <c r="D94" s="8" t="n">
        <v>27997.8</v>
      </c>
    </row>
    <row r="95" spans="1:4">
      <c r="A95" s="4" t="s">
        <v>1405</v>
      </c>
      <c r="B95" s="8" t="n">
        <v>75857.89999999999</v>
      </c>
      <c r="D95" s="8" t="n">
        <v>77358.2</v>
      </c>
    </row>
    <row r="96" spans="1:4">
      <c r="A96" s="4" t="s">
        <v>1406</v>
      </c>
      <c r="B96" s="8" t="n">
        <v>21133.3</v>
      </c>
      <c r="D96" s="8" t="n">
        <v>92975.39999999999</v>
      </c>
    </row>
    <row r="97" spans="1:4">
      <c r="A97" s="4" t="s">
        <v>997</v>
      </c>
      <c r="B97" s="8" t="n">
        <v>-118770.3</v>
      </c>
      <c r="D97" s="8" t="n">
        <v>-68214.39999999999</v>
      </c>
    </row>
    <row r="98" spans="1:4">
      <c r="A98" s="4" t="s">
        <v>685</v>
      </c>
      <c r="B98" s="8" t="n">
        <v>231542.2</v>
      </c>
      <c r="D98" s="8" t="n">
        <v>331199.6</v>
      </c>
    </row>
    <row r="99" spans="1:4">
      <c r="A99" s="4" t="s">
        <v>1431</v>
      </c>
    </row>
    <row r="100" spans="1:4">
      <c r="A100" s="3" t="s">
        <v>1208</v>
      </c>
    </row>
    <row r="101" spans="1:4">
      <c r="A101" s="4" t="s">
        <v>1403</v>
      </c>
      <c r="B101" s="5" t="n">
        <v>15227</v>
      </c>
      <c r="D101" s="8" t="n">
        <v>15374.5</v>
      </c>
    </row>
    <row r="102" spans="1:4">
      <c r="A102" s="4" t="s">
        <v>1432</v>
      </c>
    </row>
    <row r="103" spans="1:4">
      <c r="A103" s="3" t="s">
        <v>1208</v>
      </c>
    </row>
    <row r="104" spans="1:4">
      <c r="A104" s="4" t="s">
        <v>1403</v>
      </c>
      <c r="B104" s="8" t="n">
        <v>14765.5</v>
      </c>
      <c r="D104" s="8" t="n">
        <v>12623.3</v>
      </c>
    </row>
    <row r="105" spans="1:4">
      <c r="A105" s="4" t="s">
        <v>1433</v>
      </c>
    </row>
    <row r="106" spans="1:4">
      <c r="A106" s="3" t="s">
        <v>1208</v>
      </c>
    </row>
    <row r="107" spans="1:4">
      <c r="A107" s="4" t="s">
        <v>1274</v>
      </c>
      <c r="B107" s="8" t="n">
        <v>169434.6</v>
      </c>
      <c r="D107" s="8" t="n">
        <v>167582.3</v>
      </c>
    </row>
    <row r="108" spans="1:4">
      <c r="A108" s="4" t="s">
        <v>1434</v>
      </c>
    </row>
    <row r="109" spans="1:4">
      <c r="A109" s="3" t="s">
        <v>1208</v>
      </c>
    </row>
    <row r="110" spans="1:4">
      <c r="A110" s="4" t="s">
        <v>1274</v>
      </c>
      <c r="B110" s="8" t="n">
        <v>53894.2</v>
      </c>
      <c r="D110" s="8" t="n">
        <v>33500.3</v>
      </c>
    </row>
    <row r="111" spans="1:4">
      <c r="A111" s="4" t="s">
        <v>1435</v>
      </c>
    </row>
    <row r="112" spans="1:4">
      <c r="A112" s="3" t="s">
        <v>1208</v>
      </c>
    </row>
    <row r="113" spans="1:4">
      <c r="A113" s="4" t="s">
        <v>1405</v>
      </c>
      <c r="B113" s="8" t="n">
        <v>32853.3</v>
      </c>
      <c r="D113" s="8" t="n">
        <v>32610.2</v>
      </c>
    </row>
    <row r="114" spans="1:4">
      <c r="A114" s="4" t="s">
        <v>1436</v>
      </c>
    </row>
    <row r="115" spans="1:4">
      <c r="A115" s="3" t="s">
        <v>1208</v>
      </c>
    </row>
    <row r="116" spans="1:4">
      <c r="A116" s="4" t="s">
        <v>1405</v>
      </c>
      <c r="B116" s="8" t="n">
        <v>23255.7</v>
      </c>
      <c r="D116" s="8" t="n">
        <v>14079.9</v>
      </c>
    </row>
    <row r="117" spans="1:4">
      <c r="A117" s="4" t="s">
        <v>1437</v>
      </c>
    </row>
    <row r="118" spans="1:4">
      <c r="A118" s="3" t="s">
        <v>1208</v>
      </c>
    </row>
    <row r="119" spans="1:4">
      <c r="A119" s="4" t="s">
        <v>1405</v>
      </c>
      <c r="B119" s="8" t="n">
        <v>19748.9</v>
      </c>
      <c r="D119" s="8" t="n">
        <v>30668.1</v>
      </c>
    </row>
    <row r="120" spans="1:4">
      <c r="A120" s="4" t="s">
        <v>1438</v>
      </c>
    </row>
    <row r="121" spans="1:4">
      <c r="A121" s="3" t="s">
        <v>1208</v>
      </c>
    </row>
    <row r="122" spans="1:4">
      <c r="A122" s="4" t="s">
        <v>1406</v>
      </c>
      <c r="B122" s="8" t="n">
        <v>92.3</v>
      </c>
      <c r="D122" s="8" t="n">
        <v>1375.6</v>
      </c>
    </row>
    <row r="123" spans="1:4">
      <c r="A123" s="4" t="s">
        <v>1439</v>
      </c>
    </row>
    <row r="124" spans="1:4">
      <c r="A124" s="3" t="s">
        <v>1208</v>
      </c>
    </row>
    <row r="125" spans="1:4">
      <c r="A125" s="4" t="s">
        <v>1406</v>
      </c>
      <c r="B125" s="10" t="n">
        <v>21041</v>
      </c>
      <c r="D125" s="6" t="n">
        <v>91599.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04</v>
      </c>
    </row>
    <row r="3" spans="1:2">
      <c r="A3" s="3" t="s">
        <v>263</v>
      </c>
    </row>
    <row r="4" spans="1:2">
      <c r="A4" s="4" t="s">
        <v>43</v>
      </c>
      <c r="B4" s="4" t="s">
        <v>27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1</v>
      </c>
    </row>
    <row r="2" spans="1:2">
      <c r="B2" s="2" t="s">
        <v>29</v>
      </c>
    </row>
    <row r="3" spans="1:2">
      <c r="A3" s="4" t="s">
        <v>1335</v>
      </c>
    </row>
    <row r="4" spans="1:2">
      <c r="A4" s="3" t="s">
        <v>1336</v>
      </c>
    </row>
    <row r="5" spans="1:2">
      <c r="A5" s="4" t="s">
        <v>1337</v>
      </c>
      <c r="B5" s="4" t="s">
        <v>1441</v>
      </c>
    </row>
    <row r="6" spans="1:2">
      <c r="A6" s="4" t="s">
        <v>1338</v>
      </c>
      <c r="B6" s="4" t="s">
        <v>1441</v>
      </c>
    </row>
    <row r="7" spans="1:2">
      <c r="A7" s="4" t="s">
        <v>1365</v>
      </c>
      <c r="B7" s="6" t="n">
        <v>-40743.7</v>
      </c>
    </row>
    <row r="8" spans="1:2">
      <c r="A8" s="4" t="s">
        <v>1366</v>
      </c>
      <c r="B8" s="8" t="n">
        <v>40743.7</v>
      </c>
    </row>
    <row r="9" spans="1:2">
      <c r="A9" s="4" t="s">
        <v>1442</v>
      </c>
      <c r="B9" s="8" t="n">
        <v>747.5</v>
      </c>
    </row>
    <row r="10" spans="1:2">
      <c r="A10" s="4" t="s">
        <v>1443</v>
      </c>
      <c r="B10" s="6" t="n">
        <v>-747.5</v>
      </c>
    </row>
    <row r="11" spans="1:2">
      <c r="A11" s="4" t="s">
        <v>1444</v>
      </c>
    </row>
    <row r="12" spans="1:2">
      <c r="A12" s="3" t="s">
        <v>1336</v>
      </c>
    </row>
    <row r="13" spans="1:2">
      <c r="A13" s="4" t="s">
        <v>1337</v>
      </c>
      <c r="B13" s="4" t="s">
        <v>1441</v>
      </c>
    </row>
    <row r="14" spans="1:2">
      <c r="A14" s="4" t="s">
        <v>1338</v>
      </c>
      <c r="B14" s="4" t="s">
        <v>1441</v>
      </c>
    </row>
    <row r="15" spans="1:2">
      <c r="A15" s="4" t="s">
        <v>1365</v>
      </c>
      <c r="B15" s="6" t="n">
        <v>34689.8</v>
      </c>
    </row>
    <row r="16" spans="1:2">
      <c r="A16" s="4" t="s">
        <v>1366</v>
      </c>
      <c r="B16" s="8" t="n">
        <v>-34689.8</v>
      </c>
    </row>
    <row r="17" spans="1:2">
      <c r="A17" s="4" t="s">
        <v>1442</v>
      </c>
      <c r="B17" s="8" t="n">
        <v>885.9</v>
      </c>
    </row>
    <row r="18" spans="1:2">
      <c r="A18" s="4" t="s">
        <v>1443</v>
      </c>
      <c r="B18" s="6" t="n">
        <v>-885.9</v>
      </c>
    </row>
    <row r="19" spans="1:2">
      <c r="A19" s="4" t="s">
        <v>1445</v>
      </c>
    </row>
    <row r="20" spans="1:2">
      <c r="A20" s="3" t="s">
        <v>1336</v>
      </c>
    </row>
    <row r="21" spans="1:2">
      <c r="A21" s="4" t="s">
        <v>1337</v>
      </c>
      <c r="B21" s="4" t="s">
        <v>615</v>
      </c>
    </row>
    <row r="22" spans="1:2">
      <c r="A22" s="4" t="s">
        <v>1338</v>
      </c>
      <c r="B22" s="4" t="s">
        <v>615</v>
      </c>
    </row>
    <row r="23" spans="1:2">
      <c r="A23" s="4" t="s">
        <v>1365</v>
      </c>
      <c r="B23" s="6" t="n">
        <v>22194.5</v>
      </c>
    </row>
    <row r="24" spans="1:2">
      <c r="A24" s="4" t="s">
        <v>1366</v>
      </c>
      <c r="B24" s="8" t="n">
        <v>-22194.5</v>
      </c>
    </row>
    <row r="25" spans="1:2">
      <c r="A25" s="4" t="s">
        <v>1442</v>
      </c>
      <c r="B25" s="8" t="n">
        <v>479.9</v>
      </c>
    </row>
    <row r="26" spans="1:2">
      <c r="A26" s="4" t="s">
        <v>1443</v>
      </c>
      <c r="B26" s="6" t="n">
        <v>-479.9</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04</v>
      </c>
      <c r="C2" s="2" t="s">
        <v>205</v>
      </c>
    </row>
    <row r="3" spans="1:3">
      <c r="A3" s="3" t="s">
        <v>1447</v>
      </c>
    </row>
    <row r="4" spans="1:3">
      <c r="A4" s="4" t="s">
        <v>1448</v>
      </c>
      <c r="B4" s="10" t="n">
        <v>100187</v>
      </c>
      <c r="C4" s="10" t="n">
        <v>196109</v>
      </c>
    </row>
    <row r="5" spans="1:3">
      <c r="A5" s="4" t="s">
        <v>1449</v>
      </c>
      <c r="B5" s="5" t="n">
        <v>5814</v>
      </c>
      <c r="C5" s="5" t="n">
        <v>6402</v>
      </c>
    </row>
    <row r="6" spans="1:3">
      <c r="A6" s="4" t="s">
        <v>970</v>
      </c>
    </row>
    <row r="7" spans="1:3">
      <c r="A7" s="3" t="s">
        <v>1447</v>
      </c>
    </row>
    <row r="8" spans="1:3">
      <c r="A8" s="4" t="s">
        <v>1448</v>
      </c>
      <c r="B8" s="5" t="n">
        <v>127</v>
      </c>
      <c r="C8" s="5" t="n">
        <v>14038</v>
      </c>
    </row>
    <row r="9" spans="1:3">
      <c r="A9" s="4" t="s">
        <v>436</v>
      </c>
    </row>
    <row r="10" spans="1:3">
      <c r="A10" s="3" t="s">
        <v>1447</v>
      </c>
    </row>
    <row r="11" spans="1:3">
      <c r="A11" s="4" t="s">
        <v>1450</v>
      </c>
      <c r="B11" s="5" t="n">
        <v>36221</v>
      </c>
      <c r="C11" s="5" t="n">
        <v>32956</v>
      </c>
    </row>
    <row r="12" spans="1:3">
      <c r="A12" s="4" t="s">
        <v>1451</v>
      </c>
      <c r="B12" s="5" t="n">
        <v>29753</v>
      </c>
      <c r="C12" s="5" t="n">
        <v>27071</v>
      </c>
    </row>
    <row r="13" spans="1:3">
      <c r="A13" s="4" t="s">
        <v>1452</v>
      </c>
      <c r="B13" s="5" t="n">
        <v>6468</v>
      </c>
      <c r="C13" s="5" t="n">
        <v>5885</v>
      </c>
    </row>
    <row r="14" spans="1:3">
      <c r="A14" s="4" t="s">
        <v>1453</v>
      </c>
    </row>
    <row r="15" spans="1:3">
      <c r="A15" s="3" t="s">
        <v>1447</v>
      </c>
    </row>
    <row r="16" spans="1:3">
      <c r="A16" s="4" t="s">
        <v>1454</v>
      </c>
      <c r="B16" s="5" t="n">
        <v>3031</v>
      </c>
      <c r="C16" s="5" t="n">
        <v>949</v>
      </c>
    </row>
    <row r="17" spans="1:3">
      <c r="A17" s="4" t="s">
        <v>1455</v>
      </c>
    </row>
    <row r="18" spans="1:3">
      <c r="A18" s="3" t="s">
        <v>1447</v>
      </c>
    </row>
    <row r="19" spans="1:3">
      <c r="A19" s="4" t="s">
        <v>1454</v>
      </c>
      <c r="B19" s="5" t="n">
        <v>22</v>
      </c>
      <c r="C19" s="5" t="n">
        <v>22</v>
      </c>
    </row>
    <row r="20" spans="1:3">
      <c r="A20" s="4" t="s">
        <v>1456</v>
      </c>
    </row>
    <row r="21" spans="1:3">
      <c r="A21" s="3" t="s">
        <v>1447</v>
      </c>
    </row>
    <row r="22" spans="1:3">
      <c r="A22" s="4" t="s">
        <v>1454</v>
      </c>
      <c r="B22" s="5" t="n">
        <v>16717</v>
      </c>
      <c r="C22" s="5" t="n">
        <v>14851</v>
      </c>
    </row>
    <row r="23" spans="1:3">
      <c r="A23" s="4" t="s">
        <v>1457</v>
      </c>
    </row>
    <row r="24" spans="1:3">
      <c r="A24" s="3" t="s">
        <v>1447</v>
      </c>
    </row>
    <row r="25" spans="1:3">
      <c r="A25" s="4" t="s">
        <v>1454</v>
      </c>
      <c r="B25" s="5" t="n">
        <v>50</v>
      </c>
      <c r="C25" s="5" t="n">
        <v>60</v>
      </c>
    </row>
    <row r="26" spans="1:3">
      <c r="A26" s="4" t="s">
        <v>1458</v>
      </c>
    </row>
    <row r="27" spans="1:3">
      <c r="A27" s="3" t="s">
        <v>1447</v>
      </c>
    </row>
    <row r="28" spans="1:3">
      <c r="A28" s="4" t="s">
        <v>1459</v>
      </c>
      <c r="B28" s="5" t="n">
        <v>200</v>
      </c>
    </row>
    <row r="29" spans="1:3">
      <c r="A29" s="4" t="s">
        <v>1460</v>
      </c>
    </row>
    <row r="30" spans="1:3">
      <c r="A30" s="3" t="s">
        <v>1447</v>
      </c>
    </row>
    <row r="31" spans="1:3">
      <c r="A31" s="4" t="s">
        <v>1454</v>
      </c>
      <c r="B31" s="5" t="n">
        <v>360</v>
      </c>
      <c r="C31" s="5" t="n">
        <v>250</v>
      </c>
    </row>
    <row r="32" spans="1:3">
      <c r="A32" s="4" t="s">
        <v>1461</v>
      </c>
    </row>
    <row r="33" spans="1:3">
      <c r="A33" s="3" t="s">
        <v>1447</v>
      </c>
    </row>
    <row r="34" spans="1:3">
      <c r="A34" s="4" t="s">
        <v>1454</v>
      </c>
      <c r="B34" s="5" t="n">
        <v>907</v>
      </c>
      <c r="C34" s="5" t="n">
        <v>907</v>
      </c>
    </row>
    <row r="35" spans="1:3">
      <c r="A35" s="4" t="s">
        <v>1462</v>
      </c>
    </row>
    <row r="36" spans="1:3">
      <c r="A36" s="3" t="s">
        <v>1447</v>
      </c>
    </row>
    <row r="37" spans="1:3">
      <c r="A37" s="4" t="s">
        <v>1454</v>
      </c>
      <c r="B37" s="5" t="n">
        <v>2399</v>
      </c>
      <c r="C37" s="5" t="n">
        <v>2399</v>
      </c>
    </row>
    <row r="38" spans="1:3">
      <c r="A38" s="4" t="s">
        <v>1463</v>
      </c>
    </row>
    <row r="39" spans="1:3">
      <c r="A39" s="3" t="s">
        <v>1447</v>
      </c>
    </row>
    <row r="40" spans="1:3">
      <c r="A40" s="4" t="s">
        <v>1454</v>
      </c>
      <c r="B40" s="5" t="n">
        <v>6799</v>
      </c>
      <c r="C40" s="5" t="n">
        <v>6799</v>
      </c>
    </row>
    <row r="41" spans="1:3">
      <c r="A41" s="4" t="s">
        <v>1464</v>
      </c>
    </row>
    <row r="42" spans="1:3">
      <c r="A42" s="3" t="s">
        <v>1447</v>
      </c>
    </row>
    <row r="43" spans="1:3">
      <c r="A43" s="4" t="s">
        <v>1454</v>
      </c>
      <c r="B43" s="5" t="n">
        <v>295</v>
      </c>
      <c r="C43" s="5" t="n">
        <v>295</v>
      </c>
    </row>
    <row r="44" spans="1:3">
      <c r="A44" s="4" t="s">
        <v>1465</v>
      </c>
    </row>
    <row r="45" spans="1:3">
      <c r="A45" s="3" t="s">
        <v>1447</v>
      </c>
    </row>
    <row r="46" spans="1:3">
      <c r="A46" s="4" t="s">
        <v>1454</v>
      </c>
      <c r="B46" s="5" t="n">
        <v>549</v>
      </c>
    </row>
    <row r="47" spans="1:3">
      <c r="A47" s="4" t="s">
        <v>1466</v>
      </c>
    </row>
    <row r="48" spans="1:3">
      <c r="A48" s="3" t="s">
        <v>1447</v>
      </c>
    </row>
    <row r="49" spans="1:3">
      <c r="A49" s="4" t="s">
        <v>1454</v>
      </c>
      <c r="B49" s="5" t="n">
        <v>909</v>
      </c>
      <c r="C49" s="5" t="n">
        <v>0</v>
      </c>
    </row>
    <row r="50" spans="1:3">
      <c r="A50" s="4" t="s">
        <v>1467</v>
      </c>
    </row>
    <row r="51" spans="1:3">
      <c r="A51" s="3" t="s">
        <v>1447</v>
      </c>
    </row>
    <row r="52" spans="1:3">
      <c r="A52" s="4" t="s">
        <v>1454</v>
      </c>
      <c r="B52" s="5" t="n">
        <v>362</v>
      </c>
      <c r="C52" s="5" t="n">
        <v>362</v>
      </c>
    </row>
    <row r="53" spans="1:3">
      <c r="A53" s="4" t="s">
        <v>1468</v>
      </c>
    </row>
    <row r="54" spans="1:3">
      <c r="A54" s="3" t="s">
        <v>1447</v>
      </c>
    </row>
    <row r="55" spans="1:3">
      <c r="A55" s="4" t="s">
        <v>1454</v>
      </c>
      <c r="B55" s="5" t="n">
        <v>10962</v>
      </c>
      <c r="C55" s="5" t="n">
        <v>10521</v>
      </c>
    </row>
    <row r="56" spans="1:3">
      <c r="A56" s="4" t="s">
        <v>1469</v>
      </c>
    </row>
    <row r="57" spans="1:3">
      <c r="A57" s="3" t="s">
        <v>1447</v>
      </c>
    </row>
    <row r="58" spans="1:3">
      <c r="A58" s="4" t="s">
        <v>1454</v>
      </c>
      <c r="B58" s="5" t="n">
        <v>109</v>
      </c>
      <c r="C58" s="5" t="n">
        <v>115</v>
      </c>
    </row>
    <row r="59" spans="1:3">
      <c r="A59" s="4" t="s">
        <v>1470</v>
      </c>
    </row>
    <row r="60" spans="1:3">
      <c r="A60" s="3" t="s">
        <v>1447</v>
      </c>
    </row>
    <row r="61" spans="1:3">
      <c r="A61" s="4" t="s">
        <v>1459</v>
      </c>
      <c r="B61" s="5" t="n">
        <v>200</v>
      </c>
    </row>
    <row r="62" spans="1:3">
      <c r="A62" s="4" t="s">
        <v>1471</v>
      </c>
    </row>
    <row r="63" spans="1:3">
      <c r="A63" s="3" t="s">
        <v>1447</v>
      </c>
    </row>
    <row r="64" spans="1:3">
      <c r="A64" s="4" t="s">
        <v>1454</v>
      </c>
      <c r="B64" s="5" t="n">
        <v>2694</v>
      </c>
      <c r="C64" s="5" t="n">
        <v>1995</v>
      </c>
    </row>
    <row r="65" spans="1:3">
      <c r="A65" s="4" t="s">
        <v>1472</v>
      </c>
    </row>
    <row r="66" spans="1:3">
      <c r="A66" s="3" t="s">
        <v>1447</v>
      </c>
    </row>
    <row r="67" spans="1:3">
      <c r="A67" s="4" t="s">
        <v>1454</v>
      </c>
      <c r="B67" s="5" t="n">
        <v>4360</v>
      </c>
      <c r="C67" s="5" t="n">
        <v>3074</v>
      </c>
    </row>
    <row r="68" spans="1:3">
      <c r="A68" s="4" t="s">
        <v>1473</v>
      </c>
    </row>
    <row r="69" spans="1:3">
      <c r="A69" s="3" t="s">
        <v>1447</v>
      </c>
    </row>
    <row r="70" spans="1:3">
      <c r="A70" s="4" t="s">
        <v>1454</v>
      </c>
      <c r="B70" s="5" t="n">
        <v>958</v>
      </c>
    </row>
    <row r="71" spans="1:3">
      <c r="A71" s="4" t="s">
        <v>1474</v>
      </c>
    </row>
    <row r="72" spans="1:3">
      <c r="A72" s="3" t="s">
        <v>1447</v>
      </c>
    </row>
    <row r="73" spans="1:3">
      <c r="A73" s="4" t="s">
        <v>1454</v>
      </c>
      <c r="B73" s="5" t="n">
        <v>239</v>
      </c>
    </row>
    <row r="74" spans="1:3">
      <c r="A74" s="4" t="s">
        <v>1475</v>
      </c>
    </row>
    <row r="75" spans="1:3">
      <c r="A75" s="3" t="s">
        <v>1447</v>
      </c>
    </row>
    <row r="76" spans="1:3">
      <c r="A76" s="4" t="s">
        <v>1454</v>
      </c>
      <c r="B76" s="5" t="n">
        <v>3670</v>
      </c>
      <c r="C76" s="5" t="n">
        <v>3000</v>
      </c>
    </row>
    <row r="77" spans="1:3">
      <c r="A77" s="4" t="s">
        <v>1476</v>
      </c>
    </row>
    <row r="78" spans="1:3">
      <c r="A78" s="3" t="s">
        <v>1447</v>
      </c>
    </row>
    <row r="79" spans="1:3">
      <c r="A79" s="4" t="s">
        <v>1454</v>
      </c>
      <c r="B79" s="5" t="n">
        <v>18</v>
      </c>
      <c r="C79" s="5" t="n">
        <v>18</v>
      </c>
    </row>
    <row r="80" spans="1:3">
      <c r="A80" s="4" t="s">
        <v>1477</v>
      </c>
    </row>
    <row r="81" spans="1:3">
      <c r="A81" s="3" t="s">
        <v>1447</v>
      </c>
    </row>
    <row r="82" spans="1:3">
      <c r="A82" s="4" t="s">
        <v>1459</v>
      </c>
      <c r="B82" s="5" t="n">
        <v>200</v>
      </c>
    </row>
    <row r="83" spans="1:3">
      <c r="A83" s="4" t="s">
        <v>1478</v>
      </c>
    </row>
    <row r="84" spans="1:3">
      <c r="A84" s="3" t="s">
        <v>1447</v>
      </c>
    </row>
    <row r="85" spans="1:3">
      <c r="A85" s="4" t="s">
        <v>1454</v>
      </c>
      <c r="B85" s="5" t="n">
        <v>617</v>
      </c>
      <c r="C85" s="5" t="n">
        <v>617</v>
      </c>
    </row>
    <row r="86" spans="1:3">
      <c r="A86" s="4" t="s">
        <v>1479</v>
      </c>
    </row>
    <row r="87" spans="1:3">
      <c r="A87" s="3" t="s">
        <v>1447</v>
      </c>
    </row>
    <row r="88" spans="1:3">
      <c r="A88" s="4" t="s">
        <v>1454</v>
      </c>
      <c r="B88" s="5" t="n">
        <v>568</v>
      </c>
      <c r="C88" s="5" t="n">
        <v>537</v>
      </c>
    </row>
    <row r="89" spans="1:3">
      <c r="A89" s="4" t="s">
        <v>1480</v>
      </c>
    </row>
    <row r="90" spans="1:3">
      <c r="A90" s="3" t="s">
        <v>1447</v>
      </c>
    </row>
    <row r="91" spans="1:3">
      <c r="A91" s="4" t="s">
        <v>1454</v>
      </c>
      <c r="B91" s="10" t="n">
        <v>305</v>
      </c>
      <c r="C91" s="10" t="n">
        <v>30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1481</v>
      </c>
      <c r="B1" s="2" t="s">
        <v>29</v>
      </c>
      <c r="C1" s="2" t="s">
        <v>30</v>
      </c>
      <c r="D1" s="2" t="s">
        <v>31</v>
      </c>
      <c r="E1" s="2" t="s">
        <v>33</v>
      </c>
      <c r="F1" s="2" t="s">
        <v>34</v>
      </c>
    </row>
    <row r="2" spans="1:6">
      <c r="A2" s="4" t="s">
        <v>1482</v>
      </c>
      <c r="B2" s="6" t="n">
        <v>913947.3</v>
      </c>
      <c r="C2" s="9" t="n">
        <v>14023.2</v>
      </c>
      <c r="D2" s="6" t="n">
        <v>538842.2</v>
      </c>
      <c r="E2" s="6" t="n">
        <v>768036.7</v>
      </c>
      <c r="F2" s="6" t="n">
        <v>539351.8</v>
      </c>
    </row>
    <row r="3" spans="1:6">
      <c r="A3" s="4" t="s">
        <v>1156</v>
      </c>
      <c r="B3" s="8" t="n">
        <v>49388.8</v>
      </c>
      <c r="C3" s="8" t="n">
        <v>757.8</v>
      </c>
      <c r="D3" s="8" t="n">
        <v>-50933.2</v>
      </c>
      <c r="E3" s="8" t="n">
        <v>45936.6</v>
      </c>
    </row>
    <row r="4" spans="1:6">
      <c r="A4" s="4" t="s">
        <v>1158</v>
      </c>
      <c r="B4" s="8" t="n">
        <v>45081.1</v>
      </c>
      <c r="C4" s="8" t="n">
        <v>691.7</v>
      </c>
      <c r="D4" s="8" t="n">
        <v>213038.1</v>
      </c>
    </row>
    <row r="5" spans="1:6">
      <c r="A5" s="4" t="s">
        <v>302</v>
      </c>
      <c r="B5" s="8" t="n">
        <v>909441.8</v>
      </c>
      <c r="C5" s="8" t="n">
        <v>13954.1</v>
      </c>
      <c r="D5" s="8" t="n">
        <v>802888.7</v>
      </c>
    </row>
    <row r="6" spans="1:6">
      <c r="A6" s="4" t="s">
        <v>62</v>
      </c>
      <c r="B6" s="8" t="n">
        <v>277287.4</v>
      </c>
      <c r="C6" s="8" t="n">
        <v>4254.5</v>
      </c>
      <c r="D6" s="8" t="n">
        <v>179526.7</v>
      </c>
    </row>
    <row r="7" spans="1:6">
      <c r="A7" s="4" t="s">
        <v>70</v>
      </c>
      <c r="B7" s="8" t="n">
        <v>611419.4</v>
      </c>
      <c r="C7" s="8" t="n">
        <v>9381.200000000001</v>
      </c>
      <c r="D7" s="8" t="n">
        <v>605644.5</v>
      </c>
    </row>
    <row r="8" spans="1:6">
      <c r="A8" s="4" t="s">
        <v>1483</v>
      </c>
      <c r="B8" s="8" t="n">
        <v>888706.8</v>
      </c>
      <c r="C8" s="8" t="n">
        <v>13635.7</v>
      </c>
      <c r="D8" s="8" t="n">
        <v>785171.2</v>
      </c>
    </row>
    <row r="9" spans="1:6">
      <c r="A9" s="4" t="s">
        <v>1484</v>
      </c>
      <c r="B9" s="8" t="n">
        <v>1798148.6</v>
      </c>
      <c r="C9" s="8" t="n">
        <v>27589.8</v>
      </c>
      <c r="D9" s="8" t="n">
        <v>1588059.9</v>
      </c>
    </row>
    <row r="10" spans="1:6">
      <c r="A10" s="4" t="s">
        <v>1485</v>
      </c>
    </row>
    <row r="11" spans="1:6">
      <c r="A11" s="4" t="s">
        <v>1482</v>
      </c>
      <c r="B11" s="8" t="n">
        <v>908589.8</v>
      </c>
      <c r="C11" s="5" t="n">
        <v>13941</v>
      </c>
      <c r="D11" s="5" t="n">
        <v>534197</v>
      </c>
      <c r="E11" s="8" t="n">
        <v>763597.1</v>
      </c>
      <c r="F11" s="8" t="n">
        <v>534941.7</v>
      </c>
    </row>
    <row r="12" spans="1:6">
      <c r="A12" s="4" t="s">
        <v>1156</v>
      </c>
      <c r="B12" s="8" t="n">
        <v>-49388.8</v>
      </c>
      <c r="C12" s="8" t="n">
        <v>-757.8</v>
      </c>
      <c r="D12" s="8" t="n">
        <v>50933.2</v>
      </c>
    </row>
    <row r="13" spans="1:6">
      <c r="A13" s="4" t="s">
        <v>1486</v>
      </c>
    </row>
    <row r="14" spans="1:6">
      <c r="A14" s="4" t="s">
        <v>1482</v>
      </c>
      <c r="B14" s="8" t="n">
        <v>5357.5</v>
      </c>
      <c r="C14" s="8" t="n">
        <v>82.2</v>
      </c>
      <c r="D14" s="8" t="n">
        <v>4645.2</v>
      </c>
      <c r="E14" s="6" t="n">
        <v>4439.6</v>
      </c>
      <c r="F14" s="6" t="n">
        <v>4410.1</v>
      </c>
    </row>
    <row r="15" spans="1:6">
      <c r="A15" s="4" t="s">
        <v>1156</v>
      </c>
      <c r="B15" s="6" t="n">
        <v>-197.8</v>
      </c>
      <c r="C15" s="7" t="n">
        <v>-3</v>
      </c>
      <c r="D15" s="6" t="n">
        <v>75.2</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87</v>
      </c>
      <c r="B1" s="2" t="s">
        <v>29</v>
      </c>
      <c r="C1" s="2" t="s">
        <v>30</v>
      </c>
      <c r="D1" s="2" t="s">
        <v>31</v>
      </c>
      <c r="E1" s="2" t="s">
        <v>32</v>
      </c>
      <c r="F1" s="2" t="s">
        <v>33</v>
      </c>
      <c r="G1" s="2" t="s">
        <v>34</v>
      </c>
    </row>
    <row r="2" spans="1:7">
      <c r="A2" s="3" t="s">
        <v>1488</v>
      </c>
    </row>
    <row r="3" spans="1:7">
      <c r="A3" s="4" t="s">
        <v>36</v>
      </c>
      <c r="B3" s="6" t="n">
        <v>147167.5</v>
      </c>
      <c r="C3" s="7" t="n">
        <v>2258</v>
      </c>
      <c r="D3" s="6" t="n">
        <v>139867.6</v>
      </c>
      <c r="E3" s="7" t="n">
        <v>2146</v>
      </c>
      <c r="F3" s="6" t="n">
        <v>171536.1</v>
      </c>
      <c r="G3" s="6" t="n">
        <v>197430.9</v>
      </c>
    </row>
    <row r="4" spans="1:7">
      <c r="A4" s="4" t="s">
        <v>37</v>
      </c>
      <c r="B4" s="8" t="n">
        <v>193615.7</v>
      </c>
      <c r="C4" s="8" t="n">
        <v>2970.7</v>
      </c>
      <c r="D4" s="8" t="n">
        <v>218927.6</v>
      </c>
    </row>
    <row r="5" spans="1:7">
      <c r="A5" s="4" t="s">
        <v>38</v>
      </c>
      <c r="B5" s="8" t="n">
        <v>238989.7</v>
      </c>
      <c r="C5" s="8" t="n">
        <v>3666.9</v>
      </c>
      <c r="D5" s="8" t="n">
        <v>175632.5</v>
      </c>
    </row>
    <row r="6" spans="1:7">
      <c r="A6" s="4" t="s">
        <v>39</v>
      </c>
      <c r="B6" s="5" t="n">
        <v>198933</v>
      </c>
      <c r="C6" s="8" t="n">
        <v>3052.3</v>
      </c>
      <c r="D6" s="8" t="n">
        <v>140755.5</v>
      </c>
    </row>
    <row r="7" spans="1:7">
      <c r="A7" s="4" t="s">
        <v>1489</v>
      </c>
      <c r="B7" s="8" t="n">
        <v>2036.9</v>
      </c>
      <c r="C7" s="8" t="n">
        <v>31.3</v>
      </c>
      <c r="D7" s="8" t="n">
        <v>3823.1</v>
      </c>
      <c r="F7" s="10" t="n">
        <v>3900</v>
      </c>
    </row>
    <row r="8" spans="1:7">
      <c r="A8" s="4" t="s">
        <v>703</v>
      </c>
      <c r="B8" s="8" t="n">
        <v>4076.1</v>
      </c>
      <c r="C8" s="8" t="n">
        <v>62.5</v>
      </c>
    </row>
    <row r="9" spans="1:7">
      <c r="A9" s="4" t="s">
        <v>1490</v>
      </c>
      <c r="B9" s="5" t="n">
        <v>148101</v>
      </c>
      <c r="C9" s="8" t="n">
        <v>2272.4</v>
      </c>
      <c r="D9" s="8" t="n">
        <v>153456.6</v>
      </c>
    </row>
    <row r="10" spans="1:7">
      <c r="A10" s="3" t="s">
        <v>1491</v>
      </c>
    </row>
    <row r="11" spans="1:7">
      <c r="A11" s="4" t="s">
        <v>1492</v>
      </c>
      <c r="B11" s="8" t="n">
        <v>58443.6</v>
      </c>
      <c r="C11" s="8" t="n">
        <v>896.7</v>
      </c>
      <c r="D11" s="8" t="n">
        <v>24647.5</v>
      </c>
    </row>
    <row r="12" spans="1:7">
      <c r="A12" s="4" t="s">
        <v>1493</v>
      </c>
      <c r="B12" s="8" t="n">
        <v>50592.8</v>
      </c>
      <c r="C12" s="8" t="n">
        <v>776.3</v>
      </c>
      <c r="D12" s="8" t="n">
        <v>36647.7</v>
      </c>
    </row>
    <row r="13" spans="1:7">
      <c r="A13" s="4" t="s">
        <v>1494</v>
      </c>
      <c r="B13" s="8" t="n">
        <v>1041956.3</v>
      </c>
      <c r="C13" s="8" t="n">
        <v>15987.1</v>
      </c>
      <c r="D13" s="8" t="n">
        <v>893758.1</v>
      </c>
    </row>
    <row r="14" spans="1:7">
      <c r="A14" s="3" t="s">
        <v>1495</v>
      </c>
    </row>
    <row r="15" spans="1:7">
      <c r="A15" s="4" t="s">
        <v>60</v>
      </c>
      <c r="B15" s="8" t="n">
        <v>804601.6</v>
      </c>
      <c r="C15" s="8" t="n">
        <v>12345.2</v>
      </c>
      <c r="D15" s="8" t="n">
        <v>610201.4</v>
      </c>
    </row>
    <row r="16" spans="1:7">
      <c r="A16" s="4" t="s">
        <v>61</v>
      </c>
      <c r="B16" s="8" t="n">
        <v>49013.4</v>
      </c>
      <c r="C16" s="5" t="n">
        <v>752</v>
      </c>
      <c r="D16" s="8" t="n">
        <v>48342.4</v>
      </c>
    </row>
    <row r="17" spans="1:7">
      <c r="A17" s="4" t="s">
        <v>1496</v>
      </c>
      <c r="B17" s="8" t="n">
        <v>167948.5</v>
      </c>
      <c r="C17" s="8" t="n">
        <v>2576.9</v>
      </c>
      <c r="D17" s="8" t="n">
        <v>138599.4</v>
      </c>
    </row>
    <row r="18" spans="1:7">
      <c r="A18" s="4" t="s">
        <v>1497</v>
      </c>
      <c r="B18" s="8" t="n">
        <v>720758.3</v>
      </c>
      <c r="C18" s="8" t="n">
        <v>11058.8</v>
      </c>
      <c r="D18" s="8" t="n">
        <v>646571.8</v>
      </c>
    </row>
    <row r="19" spans="1:7">
      <c r="A19" s="3" t="s">
        <v>1498</v>
      </c>
    </row>
    <row r="20" spans="1:7">
      <c r="A20" s="4" t="s">
        <v>1492</v>
      </c>
      <c r="B20" s="8" t="n">
        <v>119118.6</v>
      </c>
      <c r="C20" s="8" t="n">
        <v>1827.7</v>
      </c>
      <c r="D20" s="5" t="n">
        <v>182202</v>
      </c>
    </row>
    <row r="21" spans="1:7">
      <c r="A21" s="4" t="s">
        <v>1493</v>
      </c>
      <c r="B21" s="8" t="n">
        <v>27887.4</v>
      </c>
      <c r="C21" s="8" t="n">
        <v>427.9</v>
      </c>
      <c r="D21" s="8" t="n">
        <v>114664.3</v>
      </c>
    </row>
    <row r="22" spans="1:7">
      <c r="A22" s="4" t="s">
        <v>1499</v>
      </c>
      <c r="B22" s="8" t="n">
        <v>1889327.8</v>
      </c>
      <c r="C22" s="8" t="n">
        <v>28988.5</v>
      </c>
      <c r="D22" s="8" t="n">
        <v>1740581.3</v>
      </c>
    </row>
    <row r="23" spans="1:7">
      <c r="A23" s="4" t="s">
        <v>555</v>
      </c>
    </row>
    <row r="24" spans="1:7">
      <c r="A24" s="3" t="s">
        <v>1488</v>
      </c>
    </row>
    <row r="25" spans="1:7">
      <c r="A25" s="4" t="s">
        <v>36</v>
      </c>
      <c r="B25" s="8" t="n">
        <v>147167.5</v>
      </c>
      <c r="C25" s="5" t="n">
        <v>2258</v>
      </c>
      <c r="D25" s="8" t="n">
        <v>139867.6</v>
      </c>
    </row>
    <row r="26" spans="1:7">
      <c r="A26" s="4" t="s">
        <v>37</v>
      </c>
      <c r="B26" s="8" t="n">
        <v>193615.7</v>
      </c>
      <c r="C26" s="8" t="n">
        <v>2970.7</v>
      </c>
      <c r="D26" s="8" t="n">
        <v>218927.6</v>
      </c>
    </row>
    <row r="27" spans="1:7">
      <c r="A27" s="4" t="s">
        <v>38</v>
      </c>
      <c r="B27" s="8" t="n">
        <v>238235.9</v>
      </c>
      <c r="C27" s="8" t="n">
        <v>3655.3</v>
      </c>
      <c r="D27" s="8" t="n">
        <v>175290.4</v>
      </c>
    </row>
    <row r="28" spans="1:7">
      <c r="A28" s="4" t="s">
        <v>39</v>
      </c>
      <c r="B28" s="5" t="n">
        <v>198933</v>
      </c>
      <c r="C28" s="8" t="n">
        <v>3052.3</v>
      </c>
      <c r="D28" s="8" t="n">
        <v>140755.5</v>
      </c>
    </row>
    <row r="29" spans="1:7">
      <c r="A29" s="4" t="s">
        <v>703</v>
      </c>
      <c r="B29" s="8" t="n">
        <v>4076.1</v>
      </c>
      <c r="C29" s="8" t="n">
        <v>62.5</v>
      </c>
    </row>
    <row r="30" spans="1:7">
      <c r="A30" s="4" t="s">
        <v>1490</v>
      </c>
      <c r="B30" s="5" t="n">
        <v>148101</v>
      </c>
      <c r="C30" s="8" t="n">
        <v>2272.4</v>
      </c>
      <c r="D30" s="8" t="n">
        <v>153456.6</v>
      </c>
    </row>
    <row r="31" spans="1:7">
      <c r="A31" s="3" t="s">
        <v>1491</v>
      </c>
    </row>
    <row r="32" spans="1:7">
      <c r="A32" s="4" t="s">
        <v>1492</v>
      </c>
      <c r="B32" s="8" t="n">
        <v>58443.6</v>
      </c>
      <c r="C32" s="8" t="n">
        <v>896.7</v>
      </c>
      <c r="D32" s="8" t="n">
        <v>24647.5</v>
      </c>
    </row>
    <row r="33" spans="1:7">
      <c r="A33" s="4" t="s">
        <v>1493</v>
      </c>
      <c r="B33" s="8" t="n">
        <v>50592.8</v>
      </c>
      <c r="C33" s="8" t="n">
        <v>776.3</v>
      </c>
      <c r="D33" s="8" t="n">
        <v>36647.7</v>
      </c>
    </row>
    <row r="34" spans="1:7">
      <c r="A34" s="4" t="s">
        <v>1494</v>
      </c>
      <c r="B34" s="8" t="n">
        <v>1039165.6</v>
      </c>
      <c r="C34" s="8" t="n">
        <v>15944.2</v>
      </c>
      <c r="D34" s="8" t="n">
        <v>889592.9</v>
      </c>
    </row>
    <row r="35" spans="1:7">
      <c r="A35" s="3" t="s">
        <v>1495</v>
      </c>
    </row>
    <row r="36" spans="1:7">
      <c r="A36" s="4" t="s">
        <v>60</v>
      </c>
      <c r="B36" s="8" t="n">
        <v>804601.6</v>
      </c>
      <c r="C36" s="8" t="n">
        <v>12345.2</v>
      </c>
      <c r="D36" s="8" t="n">
        <v>610201.4</v>
      </c>
    </row>
    <row r="37" spans="1:7">
      <c r="A37" s="4" t="s">
        <v>61</v>
      </c>
      <c r="B37" s="8" t="n">
        <v>49013.4</v>
      </c>
      <c r="C37" s="5" t="n">
        <v>752</v>
      </c>
      <c r="D37" s="8" t="n">
        <v>48342.4</v>
      </c>
    </row>
    <row r="38" spans="1:7">
      <c r="A38" s="4" t="s">
        <v>1496</v>
      </c>
      <c r="B38" s="8" t="n">
        <v>167948.5</v>
      </c>
      <c r="C38" s="8" t="n">
        <v>2576.9</v>
      </c>
      <c r="D38" s="8" t="n">
        <v>138599.4</v>
      </c>
    </row>
    <row r="39" spans="1:7">
      <c r="A39" s="4" t="s">
        <v>1497</v>
      </c>
      <c r="B39" s="8" t="n">
        <v>727920.3</v>
      </c>
      <c r="C39" s="8" t="n">
        <v>11168.8</v>
      </c>
      <c r="D39" s="8" t="n">
        <v>662442.1</v>
      </c>
    </row>
    <row r="40" spans="1:7">
      <c r="A40" s="3" t="s">
        <v>1498</v>
      </c>
    </row>
    <row r="41" spans="1:7">
      <c r="A41" s="4" t="s">
        <v>1492</v>
      </c>
      <c r="B41" s="8" t="n">
        <v>119118.6</v>
      </c>
      <c r="C41" s="8" t="n">
        <v>1827.7</v>
      </c>
      <c r="D41" s="5" t="n">
        <v>182202</v>
      </c>
    </row>
    <row r="42" spans="1:7">
      <c r="A42" s="4" t="s">
        <v>1493</v>
      </c>
      <c r="B42" s="8" t="n">
        <v>27887.4</v>
      </c>
      <c r="C42" s="8" t="n">
        <v>427.9</v>
      </c>
      <c r="D42" s="8" t="n">
        <v>114664.3</v>
      </c>
    </row>
    <row r="43" spans="1:7">
      <c r="A43" s="4" t="s">
        <v>1499</v>
      </c>
      <c r="B43" s="8" t="n">
        <v>1896489.8</v>
      </c>
      <c r="C43" s="9" t="n">
        <v>29098.5</v>
      </c>
      <c r="D43" s="8" t="n">
        <v>1756451.6</v>
      </c>
    </row>
    <row r="44" spans="1:7">
      <c r="A44" s="4" t="s">
        <v>1500</v>
      </c>
    </row>
    <row r="45" spans="1:7">
      <c r="A45" s="3" t="s">
        <v>1491</v>
      </c>
    </row>
    <row r="46" spans="1:7">
      <c r="A46" s="4" t="s">
        <v>1492</v>
      </c>
      <c r="B46" s="8" t="n">
        <v>13931.8</v>
      </c>
      <c r="D46" s="8" t="n">
        <v>4272.3</v>
      </c>
    </row>
    <row r="47" spans="1:7">
      <c r="A47" s="4" t="s">
        <v>1493</v>
      </c>
      <c r="B47" s="8" t="n">
        <v>11880.7</v>
      </c>
      <c r="D47" s="8" t="n">
        <v>11165.1</v>
      </c>
    </row>
    <row r="48" spans="1:7">
      <c r="A48" s="4" t="s">
        <v>1494</v>
      </c>
      <c r="B48" s="8" t="n">
        <v>25812.5</v>
      </c>
      <c r="D48" s="8" t="n">
        <v>15437.4</v>
      </c>
    </row>
    <row r="49" spans="1:7">
      <c r="A49" s="3" t="s">
        <v>1498</v>
      </c>
    </row>
    <row r="50" spans="1:7">
      <c r="A50" s="4" t="s">
        <v>1492</v>
      </c>
      <c r="B50" s="8" t="n">
        <v>8090.1</v>
      </c>
      <c r="D50" s="8" t="n">
        <v>19826.1</v>
      </c>
    </row>
    <row r="51" spans="1:7">
      <c r="A51" s="4" t="s">
        <v>1493</v>
      </c>
      <c r="B51" s="8" t="n">
        <v>1395.1</v>
      </c>
      <c r="D51" s="8" t="n">
        <v>1009.1</v>
      </c>
    </row>
    <row r="52" spans="1:7">
      <c r="A52" s="4" t="s">
        <v>1499</v>
      </c>
      <c r="B52" s="8" t="n">
        <v>9485.200000000001</v>
      </c>
      <c r="D52" s="8" t="n">
        <v>20835.2</v>
      </c>
    </row>
    <row r="53" spans="1:7">
      <c r="A53" s="4" t="s">
        <v>1501</v>
      </c>
    </row>
    <row r="54" spans="1:7">
      <c r="A54" s="3" t="s">
        <v>1491</v>
      </c>
    </row>
    <row r="55" spans="1:7">
      <c r="A55" s="4" t="s">
        <v>1492</v>
      </c>
      <c r="B55" s="8" t="n">
        <v>10829.5</v>
      </c>
      <c r="D55" s="8" t="n">
        <v>10829.5</v>
      </c>
    </row>
    <row r="56" spans="1:7">
      <c r="A56" s="4" t="s">
        <v>1493</v>
      </c>
      <c r="B56" s="8" t="n">
        <v>16588.3</v>
      </c>
      <c r="D56" s="8" t="n">
        <v>16588.3</v>
      </c>
    </row>
    <row r="57" spans="1:7">
      <c r="A57" s="4" t="s">
        <v>1494</v>
      </c>
      <c r="B57" s="8" t="n">
        <v>27417.8</v>
      </c>
      <c r="D57" s="8" t="n">
        <v>27417.8</v>
      </c>
    </row>
    <row r="58" spans="1:7">
      <c r="A58" s="3" t="s">
        <v>1498</v>
      </c>
    </row>
    <row r="59" spans="1:7">
      <c r="A59" s="4" t="s">
        <v>1492</v>
      </c>
      <c r="B59" s="8" t="n">
        <v>53986.5</v>
      </c>
      <c r="D59" s="8" t="n">
        <v>122753.4</v>
      </c>
    </row>
    <row r="60" spans="1:7">
      <c r="A60" s="4" t="s">
        <v>1493</v>
      </c>
      <c r="B60" s="8" t="n">
        <v>23106.9</v>
      </c>
      <c r="D60" s="8" t="n">
        <v>111586.6</v>
      </c>
    </row>
    <row r="61" spans="1:7">
      <c r="A61" s="4" t="s">
        <v>1499</v>
      </c>
      <c r="B61" s="8" t="n">
        <v>77093.39999999999</v>
      </c>
      <c r="D61" s="5" t="n">
        <v>234340</v>
      </c>
    </row>
    <row r="62" spans="1:7">
      <c r="A62" s="4" t="s">
        <v>1502</v>
      </c>
    </row>
    <row r="63" spans="1:7">
      <c r="A63" s="3" t="s">
        <v>1495</v>
      </c>
    </row>
    <row r="64" spans="1:7">
      <c r="A64" s="4" t="s">
        <v>60</v>
      </c>
      <c r="B64" s="8" t="n">
        <v>804601.6</v>
      </c>
      <c r="D64" s="8" t="n">
        <v>610201.4</v>
      </c>
    </row>
    <row r="65" spans="1:7">
      <c r="A65" s="4" t="s">
        <v>61</v>
      </c>
      <c r="B65" s="8" t="n">
        <v>49013.4</v>
      </c>
      <c r="D65" s="8" t="n">
        <v>48342.4</v>
      </c>
    </row>
    <row r="66" spans="1:7">
      <c r="A66" s="4" t="s">
        <v>1496</v>
      </c>
      <c r="B66" s="8" t="n">
        <v>167948.5</v>
      </c>
      <c r="D66" s="8" t="n">
        <v>138599.4</v>
      </c>
    </row>
    <row r="67" spans="1:7">
      <c r="A67" s="4" t="s">
        <v>1497</v>
      </c>
      <c r="B67" s="8" t="n">
        <v>720758.3</v>
      </c>
      <c r="D67" s="8" t="n">
        <v>646571.8</v>
      </c>
    </row>
    <row r="68" spans="1:7">
      <c r="A68" s="3" t="s">
        <v>1498</v>
      </c>
    </row>
    <row r="69" spans="1:7">
      <c r="A69" s="4" t="s">
        <v>1492</v>
      </c>
      <c r="B69" s="5" t="n">
        <v>57042</v>
      </c>
      <c r="D69" s="8" t="n">
        <v>39622.5</v>
      </c>
    </row>
    <row r="70" spans="1:7">
      <c r="A70" s="4" t="s">
        <v>1493</v>
      </c>
      <c r="B70" s="8" t="n">
        <v>3385.4</v>
      </c>
      <c r="D70" s="8" t="n">
        <v>2068.6</v>
      </c>
    </row>
    <row r="71" spans="1:7">
      <c r="A71" s="4" t="s">
        <v>1499</v>
      </c>
      <c r="B71" s="8" t="n">
        <v>1802749.2</v>
      </c>
      <c r="D71" s="8" t="n">
        <v>1485406.1</v>
      </c>
    </row>
    <row r="72" spans="1:7">
      <c r="A72" s="4" t="s">
        <v>1503</v>
      </c>
    </row>
    <row r="73" spans="1:7">
      <c r="A73" s="3" t="s">
        <v>1488</v>
      </c>
    </row>
    <row r="74" spans="1:7">
      <c r="A74" s="4" t="s">
        <v>36</v>
      </c>
      <c r="B74" s="8" t="n">
        <v>147167.5</v>
      </c>
      <c r="D74" s="8" t="n">
        <v>139867.6</v>
      </c>
    </row>
    <row r="75" spans="1:7">
      <c r="A75" s="4" t="s">
        <v>37</v>
      </c>
      <c r="B75" s="8" t="n">
        <v>193615.7</v>
      </c>
      <c r="D75" s="8" t="n">
        <v>218927.6</v>
      </c>
    </row>
    <row r="76" spans="1:7">
      <c r="A76" s="4" t="s">
        <v>38</v>
      </c>
      <c r="B76" s="8" t="n">
        <v>238989.7</v>
      </c>
      <c r="D76" s="8" t="n">
        <v>175632.5</v>
      </c>
    </row>
    <row r="77" spans="1:7">
      <c r="A77" s="4" t="s">
        <v>39</v>
      </c>
      <c r="B77" s="5" t="n">
        <v>198933</v>
      </c>
      <c r="D77" s="8" t="n">
        <v>140755.5</v>
      </c>
    </row>
    <row r="78" spans="1:7">
      <c r="A78" s="4" t="s">
        <v>1490</v>
      </c>
      <c r="B78" s="5" t="n">
        <v>1094</v>
      </c>
      <c r="D78" s="8" t="n">
        <v>191.3</v>
      </c>
    </row>
    <row r="79" spans="1:7">
      <c r="A79" s="3" t="s">
        <v>1491</v>
      </c>
    </row>
    <row r="80" spans="1:7">
      <c r="A80" s="4" t="s">
        <v>1492</v>
      </c>
      <c r="B80" s="8" t="n">
        <v>33682.3</v>
      </c>
      <c r="D80" s="8" t="n">
        <v>9545.700000000001</v>
      </c>
    </row>
    <row r="81" spans="1:7">
      <c r="A81" s="4" t="s">
        <v>1493</v>
      </c>
      <c r="B81" s="8" t="n">
        <v>22123.8</v>
      </c>
      <c r="D81" s="8" t="n">
        <v>8894.299999999999</v>
      </c>
    </row>
    <row r="82" spans="1:7">
      <c r="A82" s="4" t="s">
        <v>1494</v>
      </c>
      <c r="B82" s="5" t="n">
        <v>835606</v>
      </c>
      <c r="D82" s="8" t="n">
        <v>693814.5</v>
      </c>
    </row>
    <row r="83" spans="1:7">
      <c r="A83" s="4" t="s">
        <v>1504</v>
      </c>
    </row>
    <row r="84" spans="1:7">
      <c r="A84" s="3" t="s">
        <v>1488</v>
      </c>
    </row>
    <row r="85" spans="1:7">
      <c r="A85" s="4" t="s">
        <v>1489</v>
      </c>
      <c r="B85" s="8" t="n">
        <v>2036.9</v>
      </c>
      <c r="D85" s="8" t="n">
        <v>3823.1</v>
      </c>
    </row>
    <row r="86" spans="1:7">
      <c r="A86" s="4" t="s">
        <v>703</v>
      </c>
      <c r="B86" s="8" t="n">
        <v>4076.1</v>
      </c>
    </row>
    <row r="87" spans="1:7">
      <c r="A87" s="4" t="s">
        <v>1490</v>
      </c>
      <c r="B87" s="5" t="n">
        <v>147007</v>
      </c>
      <c r="D87" s="8" t="n">
        <v>153265.3</v>
      </c>
    </row>
    <row r="88" spans="1:7">
      <c r="A88" s="3" t="s">
        <v>1491</v>
      </c>
    </row>
    <row r="89" spans="1:7">
      <c r="A89" s="4" t="s">
        <v>1494</v>
      </c>
      <c r="B89" s="10" t="n">
        <v>153120</v>
      </c>
      <c r="D89" s="6" t="n">
        <v>157088.4</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5</v>
      </c>
      <c r="B1" s="2" t="s">
        <v>1</v>
      </c>
    </row>
    <row r="2" spans="1:5">
      <c r="B2" s="2" t="s">
        <v>29</v>
      </c>
      <c r="C2" s="2" t="s">
        <v>30</v>
      </c>
      <c r="D2" s="2" t="s">
        <v>31</v>
      </c>
      <c r="E2" s="2" t="s">
        <v>32</v>
      </c>
    </row>
    <row r="3" spans="1:5">
      <c r="A3" s="3" t="s">
        <v>1506</v>
      </c>
    </row>
    <row r="4" spans="1:5">
      <c r="A4" s="4" t="s">
        <v>1507</v>
      </c>
      <c r="B4" s="6" t="n">
        <v>111664.4</v>
      </c>
      <c r="C4" s="7" t="n">
        <v>1700</v>
      </c>
      <c r="D4" s="10" t="n">
        <v>77820</v>
      </c>
      <c r="E4" s="7" t="n">
        <v>1200</v>
      </c>
    </row>
    <row r="5" spans="1:5">
      <c r="A5" s="4" t="s">
        <v>1508</v>
      </c>
    </row>
    <row r="6" spans="1:5">
      <c r="A6" s="3" t="s">
        <v>1506</v>
      </c>
    </row>
    <row r="7" spans="1:5">
      <c r="A7" s="4" t="s">
        <v>1509</v>
      </c>
      <c r="B7" s="5" t="n">
        <v>-928</v>
      </c>
    </row>
    <row r="8" spans="1:5">
      <c r="A8" s="4" t="s">
        <v>1510</v>
      </c>
    </row>
    <row r="9" spans="1:5">
      <c r="A9" s="3" t="s">
        <v>1506</v>
      </c>
    </row>
    <row r="10" spans="1:5">
      <c r="A10" s="4" t="s">
        <v>1511</v>
      </c>
      <c r="B10" s="10" t="n">
        <v>31560</v>
      </c>
    </row>
  </sheetData>
  <mergeCells count="2">
    <mergeCell ref="A1:A2"/>
    <mergeCell ref="D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2</v>
      </c>
      <c r="B1" s="2" t="s">
        <v>29</v>
      </c>
      <c r="C1" s="2" t="s">
        <v>30</v>
      </c>
      <c r="D1" s="2" t="s">
        <v>31</v>
      </c>
    </row>
    <row r="2" spans="1:4">
      <c r="A2" s="3" t="s">
        <v>1506</v>
      </c>
    </row>
    <row r="3" spans="1:4">
      <c r="A3" s="4" t="s">
        <v>1513</v>
      </c>
      <c r="B3" s="6" t="n">
        <v>204313.4</v>
      </c>
      <c r="C3" s="9" t="n">
        <v>3134.8</v>
      </c>
      <c r="D3" s="6" t="n">
        <v>196120.5</v>
      </c>
    </row>
    <row r="4" spans="1:4">
      <c r="A4" s="4" t="s">
        <v>1489</v>
      </c>
      <c r="B4" s="8" t="n">
        <v>4076.1</v>
      </c>
      <c r="C4" s="8" t="n">
        <v>62.5</v>
      </c>
    </row>
    <row r="5" spans="1:4">
      <c r="A5" s="4" t="s">
        <v>1514</v>
      </c>
      <c r="B5" s="8" t="n">
        <v>86578.60000000001</v>
      </c>
      <c r="C5" s="8" t="n">
        <v>1328.4</v>
      </c>
      <c r="D5" s="8" t="n">
        <v>255175.2</v>
      </c>
    </row>
    <row r="6" spans="1:4">
      <c r="A6" s="4" t="s">
        <v>1273</v>
      </c>
    </row>
    <row r="7" spans="1:4">
      <c r="A7" s="3" t="s">
        <v>1506</v>
      </c>
    </row>
    <row r="8" spans="1:4">
      <c r="A8" s="4" t="s">
        <v>1513</v>
      </c>
      <c r="B8" s="5" t="n">
        <v>147007</v>
      </c>
      <c r="C8" s="8" t="n">
        <v>2255.6</v>
      </c>
      <c r="D8" s="8" t="n">
        <v>153265.3</v>
      </c>
    </row>
    <row r="9" spans="1:4">
      <c r="A9" s="4" t="s">
        <v>1515</v>
      </c>
    </row>
    <row r="10" spans="1:4">
      <c r="A10" s="3" t="s">
        <v>1506</v>
      </c>
    </row>
    <row r="11" spans="1:4">
      <c r="A11" s="4" t="s">
        <v>1513</v>
      </c>
      <c r="B11" s="8" t="n">
        <v>53230.3</v>
      </c>
      <c r="C11" s="8" t="n">
        <v>816.7</v>
      </c>
      <c r="D11" s="8" t="n">
        <v>42855.2</v>
      </c>
    </row>
    <row r="12" spans="1:4">
      <c r="A12" s="4" t="s">
        <v>1514</v>
      </c>
      <c r="B12" s="8" t="n">
        <v>86578.60000000001</v>
      </c>
      <c r="C12" s="8" t="n">
        <v>1328.4</v>
      </c>
      <c r="D12" s="8" t="n">
        <v>255175.2</v>
      </c>
    </row>
    <row r="13" spans="1:4">
      <c r="A13" s="4" t="s">
        <v>1516</v>
      </c>
    </row>
    <row r="14" spans="1:4">
      <c r="A14" s="3" t="s">
        <v>1506</v>
      </c>
    </row>
    <row r="15" spans="1:4">
      <c r="A15" s="4" t="s">
        <v>1513</v>
      </c>
      <c r="B15" s="8" t="n">
        <v>4076.1</v>
      </c>
      <c r="C15" s="9" t="n">
        <v>62.5</v>
      </c>
    </row>
    <row r="16" spans="1:4">
      <c r="A16" s="4" t="s">
        <v>1489</v>
      </c>
      <c r="B16" s="8" t="n">
        <v>4076.1</v>
      </c>
    </row>
    <row r="17" spans="1:4">
      <c r="A17" s="4" t="s">
        <v>1504</v>
      </c>
    </row>
    <row r="18" spans="1:4">
      <c r="A18" s="3" t="s">
        <v>1506</v>
      </c>
    </row>
    <row r="19" spans="1:4">
      <c r="A19" s="4" t="s">
        <v>1513</v>
      </c>
      <c r="B19" s="5" t="n">
        <v>147007</v>
      </c>
      <c r="D19" s="8" t="n">
        <v>153265.3</v>
      </c>
    </row>
    <row r="20" spans="1:4">
      <c r="A20" s="4" t="s">
        <v>1489</v>
      </c>
      <c r="B20" s="8" t="n">
        <v>4076.1</v>
      </c>
    </row>
    <row r="21" spans="1:4">
      <c r="A21" s="4" t="s">
        <v>1517</v>
      </c>
    </row>
    <row r="22" spans="1:4">
      <c r="A22" s="3" t="s">
        <v>1506</v>
      </c>
    </row>
    <row r="23" spans="1:4">
      <c r="A23" s="4" t="s">
        <v>1513</v>
      </c>
      <c r="B23" s="5" t="n">
        <v>147007</v>
      </c>
      <c r="D23" s="8" t="n">
        <v>153265.3</v>
      </c>
    </row>
    <row r="24" spans="1:4">
      <c r="A24" s="4" t="s">
        <v>972</v>
      </c>
    </row>
    <row r="25" spans="1:4">
      <c r="A25" s="3" t="s">
        <v>1506</v>
      </c>
    </row>
    <row r="26" spans="1:4">
      <c r="A26" s="4" t="s">
        <v>1513</v>
      </c>
      <c r="B26" s="8" t="n">
        <v>53230.3</v>
      </c>
      <c r="D26" s="8" t="n">
        <v>42855.2</v>
      </c>
    </row>
    <row r="27" spans="1:4">
      <c r="A27" s="4" t="s">
        <v>1514</v>
      </c>
      <c r="B27" s="8" t="n">
        <v>86578.60000000001</v>
      </c>
      <c r="D27" s="8" t="n">
        <v>255175.2</v>
      </c>
    </row>
    <row r="28" spans="1:4">
      <c r="A28" s="4" t="s">
        <v>1518</v>
      </c>
    </row>
    <row r="29" spans="1:4">
      <c r="A29" s="3" t="s">
        <v>1506</v>
      </c>
    </row>
    <row r="30" spans="1:4">
      <c r="A30" s="4" t="s">
        <v>1513</v>
      </c>
      <c r="B30" s="8" t="n">
        <v>53230.3</v>
      </c>
      <c r="D30" s="8" t="n">
        <v>42855.2</v>
      </c>
    </row>
    <row r="31" spans="1:4">
      <c r="A31" s="4" t="s">
        <v>1514</v>
      </c>
      <c r="B31" s="6" t="n">
        <v>86578.60000000001</v>
      </c>
      <c r="D31" s="6" t="n">
        <v>255175.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1"/>
    <col customWidth="1" max="8" min="8" width="22"/>
    <col customWidth="1" max="9" min="9" width="21"/>
  </cols>
  <sheetData>
    <row r="1" spans="1:9">
      <c r="A1" s="1" t="s">
        <v>1519</v>
      </c>
      <c r="B1" s="2" t="s">
        <v>1</v>
      </c>
    </row>
    <row r="2" spans="1:9">
      <c r="B2" s="2" t="s">
        <v>29</v>
      </c>
      <c r="C2" s="2" t="s">
        <v>30</v>
      </c>
      <c r="D2" s="2" t="s">
        <v>1520</v>
      </c>
      <c r="E2" s="2" t="s">
        <v>31</v>
      </c>
      <c r="F2" s="2" t="s">
        <v>1521</v>
      </c>
      <c r="G2" s="2" t="s">
        <v>33</v>
      </c>
      <c r="H2" s="2" t="s">
        <v>1522</v>
      </c>
      <c r="I2" s="2" t="s">
        <v>30</v>
      </c>
    </row>
    <row r="3" spans="1:9">
      <c r="A3" s="3" t="s">
        <v>1506</v>
      </c>
    </row>
    <row r="4" spans="1:9">
      <c r="A4" s="4" t="s">
        <v>1523</v>
      </c>
      <c r="B4" s="10" t="n">
        <v>0</v>
      </c>
      <c r="E4" s="10" t="n">
        <v>0</v>
      </c>
    </row>
    <row r="5" spans="1:9">
      <c r="A5" s="4" t="s">
        <v>1524</v>
      </c>
      <c r="B5" s="5" t="n">
        <v>0</v>
      </c>
      <c r="E5" s="5" t="n">
        <v>0</v>
      </c>
    </row>
    <row r="6" spans="1:9">
      <c r="A6" s="4" t="s">
        <v>1525</v>
      </c>
      <c r="B6" s="5" t="n">
        <v>0</v>
      </c>
      <c r="E6" s="5" t="n">
        <v>0</v>
      </c>
    </row>
    <row r="7" spans="1:9">
      <c r="A7" s="4" t="s">
        <v>1526</v>
      </c>
      <c r="B7" s="5" t="n">
        <v>0</v>
      </c>
      <c r="E7" s="5" t="n">
        <v>0</v>
      </c>
    </row>
    <row r="8" spans="1:9">
      <c r="A8" s="4" t="s">
        <v>1527</v>
      </c>
      <c r="B8" s="5" t="n">
        <v>1889327800000</v>
      </c>
      <c r="E8" s="5" t="n">
        <v>1740581300000</v>
      </c>
      <c r="I8" s="9" t="n">
        <v>28988.5</v>
      </c>
    </row>
    <row r="9" spans="1:9">
      <c r="A9" s="4" t="s">
        <v>1528</v>
      </c>
      <c r="B9" s="5" t="n">
        <v>147007000000</v>
      </c>
      <c r="E9" s="5" t="n">
        <v>153265300000</v>
      </c>
      <c r="I9" s="8" t="n">
        <v>2255.6</v>
      </c>
    </row>
    <row r="10" spans="1:9">
      <c r="A10" s="4" t="s">
        <v>1529</v>
      </c>
      <c r="B10" s="5" t="n">
        <v>2036900000</v>
      </c>
      <c r="E10" s="5" t="n">
        <v>3823100000</v>
      </c>
      <c r="G10" s="10" t="n">
        <v>3900000000</v>
      </c>
      <c r="I10" s="9" t="n">
        <v>31.3</v>
      </c>
    </row>
    <row r="11" spans="1:9">
      <c r="A11" s="4" t="s">
        <v>1530</v>
      </c>
      <c r="B11" s="10" t="n">
        <v>1035065200000</v>
      </c>
      <c r="E11" s="5" t="n">
        <v>887129200000</v>
      </c>
    </row>
    <row r="12" spans="1:9">
      <c r="A12" s="4" t="s">
        <v>1531</v>
      </c>
      <c r="B12" s="4" t="s">
        <v>632</v>
      </c>
      <c r="C12" s="4" t="s">
        <v>632</v>
      </c>
      <c r="D12" s="4" t="s">
        <v>632</v>
      </c>
    </row>
    <row r="13" spans="1:9">
      <c r="A13" s="4" t="s">
        <v>1532</v>
      </c>
      <c r="B13" s="10" t="n">
        <v>-2758800000</v>
      </c>
      <c r="C13" s="9" t="n">
        <v>-42.3</v>
      </c>
      <c r="E13" s="5" t="n">
        <v>-13284800000</v>
      </c>
      <c r="G13" s="5" t="n">
        <v>-20588000000</v>
      </c>
    </row>
    <row r="14" spans="1:9">
      <c r="A14" s="4" t="s">
        <v>1533</v>
      </c>
      <c r="B14" s="5" t="n">
        <v>2146300000</v>
      </c>
      <c r="C14" s="9" t="n">
        <v>32.9</v>
      </c>
      <c r="E14" s="5" t="n">
        <v>9184000000</v>
      </c>
      <c r="G14" s="5" t="n">
        <v>-11555300000</v>
      </c>
    </row>
    <row r="15" spans="1:9">
      <c r="A15" s="4" t="s">
        <v>1534</v>
      </c>
    </row>
    <row r="16" spans="1:9">
      <c r="A16" s="3" t="s">
        <v>1506</v>
      </c>
    </row>
    <row r="17" spans="1:9">
      <c r="A17" s="4" t="s">
        <v>1532</v>
      </c>
      <c r="B17" s="10" t="n">
        <v>2187900000</v>
      </c>
      <c r="E17" s="10" t="n">
        <v>5044800000</v>
      </c>
      <c r="G17" s="10" t="n">
        <v>1198900000</v>
      </c>
    </row>
    <row r="18" spans="1:9">
      <c r="A18" s="4" t="s">
        <v>1535</v>
      </c>
    </row>
    <row r="19" spans="1:9">
      <c r="A19" s="3" t="s">
        <v>1506</v>
      </c>
    </row>
    <row r="20" spans="1:9">
      <c r="A20" s="4" t="s">
        <v>1536</v>
      </c>
      <c r="B20" s="4" t="s">
        <v>1168</v>
      </c>
      <c r="E20" s="4" t="s">
        <v>1168</v>
      </c>
      <c r="G20" s="4" t="s">
        <v>1168</v>
      </c>
      <c r="I20" s="4" t="s">
        <v>1168</v>
      </c>
    </row>
    <row r="21" spans="1:9">
      <c r="A21" s="4" t="s">
        <v>1533</v>
      </c>
      <c r="B21" s="10" t="n">
        <v>2146300000</v>
      </c>
      <c r="E21" s="10" t="n">
        <v>9184000000</v>
      </c>
      <c r="G21" s="10" t="n">
        <v>-11555300000</v>
      </c>
    </row>
    <row r="22" spans="1:9">
      <c r="A22" s="4" t="s">
        <v>707</v>
      </c>
    </row>
    <row r="23" spans="1:9">
      <c r="A23" s="3" t="s">
        <v>1506</v>
      </c>
    </row>
    <row r="24" spans="1:9">
      <c r="A24" s="4" t="s">
        <v>1528</v>
      </c>
      <c r="B24" s="10" t="n">
        <v>3404800000</v>
      </c>
      <c r="E24" s="10" t="n">
        <v>2602900000</v>
      </c>
      <c r="G24" s="10" t="n">
        <v>2105000000</v>
      </c>
    </row>
    <row r="25" spans="1:9">
      <c r="A25" s="4" t="s">
        <v>1537</v>
      </c>
    </row>
    <row r="26" spans="1:9">
      <c r="A26" s="3" t="s">
        <v>1506</v>
      </c>
    </row>
    <row r="27" spans="1:9">
      <c r="A27" s="4" t="s">
        <v>1538</v>
      </c>
      <c r="D27" s="27" t="n">
        <v>4614.2</v>
      </c>
      <c r="F27" s="27" t="n">
        <v>4612.4</v>
      </c>
      <c r="H27" s="27" t="n">
        <v>4963.5</v>
      </c>
    </row>
    <row r="28" spans="1:9">
      <c r="A28" s="4" t="s">
        <v>1539</v>
      </c>
    </row>
    <row r="29" spans="1:9">
      <c r="A29" s="3" t="s">
        <v>1506</v>
      </c>
    </row>
    <row r="30" spans="1:9">
      <c r="A30" s="4" t="s">
        <v>1538</v>
      </c>
      <c r="D30" s="27" t="n">
        <v>-4614.2</v>
      </c>
      <c r="F30" s="27" t="n">
        <v>-4612.4</v>
      </c>
      <c r="H30" s="27" t="n">
        <v>-4963.5</v>
      </c>
    </row>
    <row r="31" spans="1:9">
      <c r="A31" s="4" t="s">
        <v>552</v>
      </c>
    </row>
    <row r="32" spans="1:9">
      <c r="A32" s="3" t="s">
        <v>1506</v>
      </c>
    </row>
    <row r="33" spans="1:9">
      <c r="A33" s="4" t="s">
        <v>1536</v>
      </c>
      <c r="B33" s="4" t="s">
        <v>1168</v>
      </c>
      <c r="E33" s="4" t="s">
        <v>1168</v>
      </c>
      <c r="G33" s="4" t="s">
        <v>1168</v>
      </c>
      <c r="I33" s="4" t="s">
        <v>1168</v>
      </c>
    </row>
    <row r="34" spans="1:9">
      <c r="A34" s="4" t="s">
        <v>1527</v>
      </c>
      <c r="B34" s="10" t="n">
        <v>839569600000</v>
      </c>
      <c r="E34" s="10" t="n">
        <v>657263600000</v>
      </c>
      <c r="G34" s="10" t="n">
        <v>621729400000</v>
      </c>
    </row>
    <row r="35" spans="1:9">
      <c r="A35" s="4" t="s">
        <v>1540</v>
      </c>
    </row>
    <row r="36" spans="1:9">
      <c r="A36" s="3" t="s">
        <v>1506</v>
      </c>
    </row>
    <row r="37" spans="1:9">
      <c r="A37" s="4" t="s">
        <v>1541</v>
      </c>
      <c r="B37" s="5" t="n">
        <v>37497700000</v>
      </c>
      <c r="E37" s="5" t="n">
        <v>28922400000</v>
      </c>
      <c r="G37" s="5" t="n">
        <v>24747500000</v>
      </c>
    </row>
    <row r="38" spans="1:9">
      <c r="A38" s="4" t="s">
        <v>1542</v>
      </c>
    </row>
    <row r="39" spans="1:9">
      <c r="A39" s="3" t="s">
        <v>1506</v>
      </c>
    </row>
    <row r="40" spans="1:9">
      <c r="A40" s="4" t="s">
        <v>1541</v>
      </c>
      <c r="B40" s="5" t="n">
        <v>72790600000</v>
      </c>
      <c r="E40" s="5" t="n">
        <v>58201000000</v>
      </c>
      <c r="G40" s="10" t="n">
        <v>62172900000</v>
      </c>
    </row>
    <row r="41" spans="1:9">
      <c r="A41" s="4" t="s">
        <v>1543</v>
      </c>
    </row>
    <row r="42" spans="1:9">
      <c r="A42" s="3" t="s">
        <v>1506</v>
      </c>
    </row>
    <row r="43" spans="1:9">
      <c r="A43" s="4" t="s">
        <v>1541</v>
      </c>
      <c r="B43" s="10" t="n">
        <v>11166400000</v>
      </c>
      <c r="E43" s="10" t="n">
        <v>7525400000</v>
      </c>
    </row>
    <row r="44" spans="1:9">
      <c r="A44" s="4" t="s">
        <v>1544</v>
      </c>
    </row>
    <row r="45" spans="1:9">
      <c r="A45" s="3" t="s">
        <v>1506</v>
      </c>
    </row>
    <row r="46" spans="1:9">
      <c r="A46" s="4" t="s">
        <v>1536</v>
      </c>
      <c r="B46" s="4" t="s">
        <v>877</v>
      </c>
      <c r="E46" s="4" t="s">
        <v>877</v>
      </c>
      <c r="G46" s="4" t="s">
        <v>877</v>
      </c>
      <c r="I46" s="4" t="s">
        <v>877</v>
      </c>
    </row>
    <row r="47" spans="1:9">
      <c r="A47" s="4" t="s">
        <v>1527</v>
      </c>
      <c r="B47" s="10" t="n">
        <v>210182800000</v>
      </c>
      <c r="E47" s="10" t="n">
        <v>189283600000</v>
      </c>
      <c r="G47" s="10" t="n">
        <v>221171200000</v>
      </c>
    </row>
    <row r="48" spans="1:9">
      <c r="A48" s="4" t="s">
        <v>1545</v>
      </c>
    </row>
    <row r="49" spans="1:9">
      <c r="A49" s="3" t="s">
        <v>1506</v>
      </c>
    </row>
    <row r="50" spans="1:9">
      <c r="A50" s="4" t="s">
        <v>1541</v>
      </c>
      <c r="B50" s="10" t="n">
        <v>2101800000</v>
      </c>
      <c r="E50" s="10" t="n">
        <v>1892800000</v>
      </c>
      <c r="G50" s="10" t="n">
        <v>2211700000</v>
      </c>
    </row>
    <row r="51" spans="1:9">
      <c r="A51" s="4" t="s">
        <v>1546</v>
      </c>
    </row>
    <row r="52" spans="1:9">
      <c r="A52" s="3" t="s">
        <v>1506</v>
      </c>
    </row>
    <row r="53" spans="1:9">
      <c r="A53" s="4" t="s">
        <v>1536</v>
      </c>
      <c r="B53" s="4" t="s">
        <v>1168</v>
      </c>
      <c r="E53" s="4" t="s">
        <v>1168</v>
      </c>
      <c r="G53" s="4" t="s">
        <v>1168</v>
      </c>
      <c r="I53" s="4" t="s">
        <v>1168</v>
      </c>
    </row>
    <row r="54" spans="1:9">
      <c r="A54" s="4" t="s">
        <v>1547</v>
      </c>
    </row>
    <row r="55" spans="1:9">
      <c r="A55" s="3" t="s">
        <v>1506</v>
      </c>
    </row>
    <row r="56" spans="1:9">
      <c r="A56" s="4" t="s">
        <v>1541</v>
      </c>
      <c r="B56" s="10" t="n">
        <v>340500000</v>
      </c>
      <c r="E56" s="10" t="n">
        <v>260300000</v>
      </c>
      <c r="G56" s="10" t="n">
        <v>210500000</v>
      </c>
    </row>
  </sheetData>
  <mergeCells count="2">
    <mergeCell ref="A1:A2"/>
    <mergeCell ref="B1:H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8</v>
      </c>
      <c r="B1" s="2" t="s">
        <v>29</v>
      </c>
      <c r="C1" s="2" t="s">
        <v>30</v>
      </c>
      <c r="D1" s="2" t="s">
        <v>31</v>
      </c>
    </row>
    <row r="2" spans="1:4">
      <c r="A2" s="3" t="s">
        <v>1506</v>
      </c>
    </row>
    <row r="3" spans="1:4">
      <c r="A3" s="4" t="s">
        <v>1499</v>
      </c>
      <c r="B3" s="6" t="n">
        <v>1889327.8</v>
      </c>
      <c r="C3" s="9" t="n">
        <v>28988.5</v>
      </c>
      <c r="D3" s="6" t="n">
        <v>1740581.3</v>
      </c>
    </row>
    <row r="4" spans="1:4">
      <c r="A4" s="4" t="s">
        <v>1494</v>
      </c>
      <c r="B4" s="8" t="n">
        <v>1041956.3</v>
      </c>
      <c r="C4" s="8" t="n">
        <v>15987.1</v>
      </c>
      <c r="D4" s="8" t="n">
        <v>893758.1</v>
      </c>
    </row>
    <row r="5" spans="1:4">
      <c r="A5" s="3" t="s">
        <v>1494</v>
      </c>
    </row>
    <row r="6" spans="1:4">
      <c r="A6" s="4" t="s">
        <v>38</v>
      </c>
      <c r="B6" s="8" t="n">
        <v>238989.7</v>
      </c>
      <c r="C6" s="8" t="n">
        <v>3666.9</v>
      </c>
      <c r="D6" s="8" t="n">
        <v>175632.5</v>
      </c>
    </row>
    <row r="7" spans="1:4">
      <c r="A7" s="4" t="s">
        <v>1490</v>
      </c>
      <c r="B7" s="5" t="n">
        <v>148101</v>
      </c>
      <c r="C7" s="8" t="n">
        <v>2272.4</v>
      </c>
      <c r="D7" s="8" t="n">
        <v>153456.6</v>
      </c>
    </row>
    <row r="8" spans="1:4">
      <c r="A8" s="4" t="s">
        <v>1494</v>
      </c>
      <c r="B8" s="8" t="n">
        <v>1041956.3</v>
      </c>
      <c r="C8" s="8" t="n">
        <v>15987.1</v>
      </c>
      <c r="D8" s="8" t="n">
        <v>893758.1</v>
      </c>
    </row>
    <row r="9" spans="1:4">
      <c r="A9" s="3" t="s">
        <v>1499</v>
      </c>
    </row>
    <row r="10" spans="1:4">
      <c r="A10" s="4" t="s">
        <v>1496</v>
      </c>
      <c r="B10" s="8" t="n">
        <v>167948.5</v>
      </c>
      <c r="C10" s="8" t="n">
        <v>2576.9</v>
      </c>
      <c r="D10" s="8" t="n">
        <v>138599.4</v>
      </c>
    </row>
    <row r="11" spans="1:4">
      <c r="A11" s="4" t="s">
        <v>1497</v>
      </c>
      <c r="B11" s="8" t="n">
        <v>720758.3</v>
      </c>
      <c r="C11" s="8" t="n">
        <v>11058.8</v>
      </c>
      <c r="D11" s="8" t="n">
        <v>646571.8</v>
      </c>
    </row>
    <row r="12" spans="1:4">
      <c r="A12" s="4" t="s">
        <v>1499</v>
      </c>
      <c r="B12" s="8" t="n">
        <v>1889327.8</v>
      </c>
      <c r="C12" s="8" t="n">
        <v>28988.5</v>
      </c>
      <c r="D12" s="8" t="n">
        <v>1740581.3</v>
      </c>
    </row>
    <row r="13" spans="1:4">
      <c r="A13" s="4" t="s">
        <v>558</v>
      </c>
    </row>
    <row r="14" spans="1:4">
      <c r="A14" s="3" t="s">
        <v>1506</v>
      </c>
    </row>
    <row r="15" spans="1:4">
      <c r="A15" s="4" t="s">
        <v>1499</v>
      </c>
      <c r="B15" s="8" t="n">
        <v>895868.8</v>
      </c>
      <c r="C15" s="8" t="n">
        <v>13745.7</v>
      </c>
      <c r="D15" s="8" t="n">
        <v>801041.5</v>
      </c>
    </row>
    <row r="16" spans="1:4">
      <c r="A16" s="4" t="s">
        <v>1494</v>
      </c>
      <c r="B16" s="8" t="n">
        <v>239329.9</v>
      </c>
      <c r="C16" s="8" t="n">
        <v>3672.2</v>
      </c>
      <c r="D16" s="8" t="n">
        <v>175481.7</v>
      </c>
    </row>
    <row r="17" spans="1:4">
      <c r="A17" s="3" t="s">
        <v>1494</v>
      </c>
    </row>
    <row r="18" spans="1:4">
      <c r="A18" s="4" t="s">
        <v>38</v>
      </c>
      <c r="B18" s="8" t="n">
        <v>238235.9</v>
      </c>
      <c r="D18" s="8" t="n">
        <v>175290.4</v>
      </c>
    </row>
    <row r="19" spans="1:4">
      <c r="A19" s="4" t="s">
        <v>1490</v>
      </c>
      <c r="B19" s="5" t="n">
        <v>1094</v>
      </c>
      <c r="D19" s="8" t="n">
        <v>191.3</v>
      </c>
    </row>
    <row r="20" spans="1:4">
      <c r="A20" s="4" t="s">
        <v>1494</v>
      </c>
      <c r="B20" s="8" t="n">
        <v>239329.9</v>
      </c>
      <c r="C20" s="8" t="n">
        <v>3672.2</v>
      </c>
      <c r="D20" s="8" t="n">
        <v>175481.7</v>
      </c>
    </row>
    <row r="21" spans="1:4">
      <c r="A21" s="3" t="s">
        <v>1499</v>
      </c>
    </row>
    <row r="22" spans="1:4">
      <c r="A22" s="4" t="s">
        <v>1496</v>
      </c>
      <c r="B22" s="8" t="n">
        <v>167948.5</v>
      </c>
      <c r="D22" s="8" t="n">
        <v>138599.4</v>
      </c>
    </row>
    <row r="23" spans="1:4">
      <c r="A23" s="4" t="s">
        <v>1497</v>
      </c>
      <c r="B23" s="8" t="n">
        <v>727920.3</v>
      </c>
      <c r="D23" s="8" t="n">
        <v>662442.1</v>
      </c>
    </row>
    <row r="24" spans="1:4">
      <c r="A24" s="4" t="s">
        <v>1499</v>
      </c>
      <c r="B24" s="8" t="n">
        <v>895868.8</v>
      </c>
      <c r="C24" s="8" t="n">
        <v>13745.7</v>
      </c>
      <c r="D24" s="8" t="n">
        <v>801041.5</v>
      </c>
    </row>
    <row r="25" spans="1:4">
      <c r="A25" s="4" t="s">
        <v>1549</v>
      </c>
    </row>
    <row r="26" spans="1:4">
      <c r="A26" s="3" t="s">
        <v>1506</v>
      </c>
    </row>
    <row r="27" spans="1:4">
      <c r="A27" s="4" t="s">
        <v>1499</v>
      </c>
      <c r="B27" s="5" t="n">
        <v>399497</v>
      </c>
      <c r="C27" s="8" t="n">
        <v>6129.6</v>
      </c>
      <c r="D27" s="8" t="n">
        <v>353235.2</v>
      </c>
    </row>
    <row r="28" spans="1:4">
      <c r="A28" s="3" t="s">
        <v>1499</v>
      </c>
    </row>
    <row r="29" spans="1:4">
      <c r="A29" s="4" t="s">
        <v>1497</v>
      </c>
      <c r="B29" s="5" t="n">
        <v>399497</v>
      </c>
      <c r="D29" s="8" t="n">
        <v>353235.2</v>
      </c>
    </row>
    <row r="30" spans="1:4">
      <c r="A30" s="4" t="s">
        <v>1499</v>
      </c>
      <c r="B30" s="5" t="n">
        <v>399497</v>
      </c>
      <c r="C30" s="8" t="n">
        <v>6129.6</v>
      </c>
      <c r="D30" s="8" t="n">
        <v>353235.2</v>
      </c>
    </row>
    <row r="31" spans="1:4">
      <c r="A31" s="4" t="s">
        <v>1550</v>
      </c>
    </row>
    <row r="32" spans="1:4">
      <c r="A32" s="3" t="s">
        <v>1506</v>
      </c>
    </row>
    <row r="33" spans="1:4">
      <c r="A33" s="4" t="s">
        <v>1499</v>
      </c>
      <c r="B33" s="8" t="n">
        <v>496371.8</v>
      </c>
      <c r="C33" s="8" t="n">
        <v>7616.1</v>
      </c>
      <c r="D33" s="8" t="n">
        <v>447806.3</v>
      </c>
    </row>
    <row r="34" spans="1:4">
      <c r="A34" s="4" t="s">
        <v>1494</v>
      </c>
      <c r="B34" s="5" t="n">
        <v>1094</v>
      </c>
      <c r="C34" s="8" t="n">
        <v>16.8</v>
      </c>
      <c r="D34" s="8" t="n">
        <v>191.3</v>
      </c>
    </row>
    <row r="35" spans="1:4">
      <c r="A35" s="3" t="s">
        <v>1494</v>
      </c>
    </row>
    <row r="36" spans="1:4">
      <c r="A36" s="4" t="s">
        <v>1490</v>
      </c>
      <c r="B36" s="5" t="n">
        <v>1094</v>
      </c>
      <c r="D36" s="8" t="n">
        <v>191.3</v>
      </c>
    </row>
    <row r="37" spans="1:4">
      <c r="A37" s="4" t="s">
        <v>1494</v>
      </c>
      <c r="B37" s="5" t="n">
        <v>1094</v>
      </c>
      <c r="C37" s="8" t="n">
        <v>16.8</v>
      </c>
      <c r="D37" s="8" t="n">
        <v>191.3</v>
      </c>
    </row>
    <row r="38" spans="1:4">
      <c r="A38" s="3" t="s">
        <v>1499</v>
      </c>
    </row>
    <row r="39" spans="1:4">
      <c r="A39" s="4" t="s">
        <v>1496</v>
      </c>
      <c r="B39" s="8" t="n">
        <v>167948.5</v>
      </c>
      <c r="D39" s="8" t="n">
        <v>138599.4</v>
      </c>
    </row>
    <row r="40" spans="1:4">
      <c r="A40" s="4" t="s">
        <v>1497</v>
      </c>
      <c r="B40" s="8" t="n">
        <v>328423.3</v>
      </c>
      <c r="D40" s="8" t="n">
        <v>309206.9</v>
      </c>
    </row>
    <row r="41" spans="1:4">
      <c r="A41" s="4" t="s">
        <v>1499</v>
      </c>
      <c r="B41" s="8" t="n">
        <v>496371.8</v>
      </c>
      <c r="C41" s="8" t="n">
        <v>7616.1</v>
      </c>
      <c r="D41" s="8" t="n">
        <v>447806.3</v>
      </c>
    </row>
    <row r="42" spans="1:4">
      <c r="A42" s="4" t="s">
        <v>1551</v>
      </c>
    </row>
    <row r="43" spans="1:4">
      <c r="A43" s="3" t="s">
        <v>1506</v>
      </c>
    </row>
    <row r="44" spans="1:4">
      <c r="A44" s="4" t="s">
        <v>1494</v>
      </c>
      <c r="B44" s="8" t="n">
        <v>238235.9</v>
      </c>
      <c r="C44" s="8" t="n">
        <v>3655.3</v>
      </c>
      <c r="D44" s="8" t="n">
        <v>175290.4</v>
      </c>
    </row>
    <row r="45" spans="1:4">
      <c r="A45" s="3" t="s">
        <v>1494</v>
      </c>
    </row>
    <row r="46" spans="1:4">
      <c r="A46" s="4" t="s">
        <v>38</v>
      </c>
      <c r="B46" s="8" t="n">
        <v>238235.9</v>
      </c>
      <c r="D46" s="8" t="n">
        <v>175290.4</v>
      </c>
    </row>
    <row r="47" spans="1:4">
      <c r="A47" s="4" t="s">
        <v>1494</v>
      </c>
      <c r="B47" s="6" t="n">
        <v>238235.9</v>
      </c>
      <c r="C47" s="9" t="n">
        <v>3655.3</v>
      </c>
      <c r="D47" s="6" t="n">
        <v>175290.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2</v>
      </c>
      <c r="B1" s="2" t="s">
        <v>29</v>
      </c>
      <c r="C1" s="2" t="s">
        <v>30</v>
      </c>
      <c r="D1" s="2" t="s">
        <v>31</v>
      </c>
    </row>
    <row r="2" spans="1:4">
      <c r="A2" s="3" t="s">
        <v>1506</v>
      </c>
    </row>
    <row r="3" spans="1:4">
      <c r="A3" s="4" t="s">
        <v>1553</v>
      </c>
      <c r="B3" s="6" t="n">
        <v>416979.3</v>
      </c>
      <c r="D3" s="6" t="n">
        <v>326263.9</v>
      </c>
    </row>
    <row r="4" spans="1:4">
      <c r="A4" s="4" t="s">
        <v>1554</v>
      </c>
      <c r="B4" s="8" t="n">
        <v>-17648.5</v>
      </c>
      <c r="D4" s="8" t="n">
        <v>-2785.6</v>
      </c>
    </row>
    <row r="5" spans="1:4">
      <c r="A5" s="4" t="s">
        <v>1555</v>
      </c>
      <c r="B5" s="8" t="n">
        <v>399330.8</v>
      </c>
      <c r="D5" s="8" t="n">
        <v>323478.3</v>
      </c>
    </row>
    <row r="6" spans="1:4">
      <c r="A6" s="4" t="s">
        <v>1556</v>
      </c>
      <c r="B6" s="8" t="n">
        <v>-49058.2</v>
      </c>
      <c r="D6" s="8" t="n">
        <v>-34021.3</v>
      </c>
    </row>
    <row r="7" spans="1:4">
      <c r="A7" s="4" t="s">
        <v>1557</v>
      </c>
      <c r="B7" s="5" t="n">
        <v>0</v>
      </c>
      <c r="D7" s="5" t="n">
        <v>0</v>
      </c>
    </row>
    <row r="8" spans="1:4">
      <c r="A8" s="4" t="s">
        <v>1558</v>
      </c>
      <c r="B8" s="8" t="n">
        <v>350272.6</v>
      </c>
      <c r="D8" s="5" t="n">
        <v>289457</v>
      </c>
    </row>
    <row r="9" spans="1:4">
      <c r="A9" s="4" t="s">
        <v>1559</v>
      </c>
      <c r="B9" s="8" t="n">
        <v>970101.7</v>
      </c>
      <c r="C9" s="9" t="n">
        <v>14884.7</v>
      </c>
      <c r="D9" s="8" t="n">
        <v>924404.9</v>
      </c>
    </row>
    <row r="10" spans="1:4">
      <c r="A10" s="4" t="s">
        <v>1560</v>
      </c>
      <c r="B10" s="8" t="n">
        <v>-17648.5</v>
      </c>
      <c r="C10" s="8" t="n">
        <v>-270.8</v>
      </c>
      <c r="D10" s="8" t="n">
        <v>-2785.6</v>
      </c>
    </row>
    <row r="11" spans="1:4">
      <c r="A11" s="4" t="s">
        <v>1560</v>
      </c>
      <c r="B11" s="8" t="n">
        <v>952453.2</v>
      </c>
      <c r="C11" s="8" t="n">
        <v>14613.9</v>
      </c>
      <c r="D11" s="8" t="n">
        <v>921619.3</v>
      </c>
    </row>
    <row r="12" spans="1:4">
      <c r="A12" s="4" t="s">
        <v>1561</v>
      </c>
      <c r="B12" s="8" t="n">
        <v>-49058.2</v>
      </c>
      <c r="C12" s="8" t="n">
        <v>-752.7</v>
      </c>
      <c r="D12" s="8" t="n">
        <v>-34021.3</v>
      </c>
    </row>
    <row r="13" spans="1:4">
      <c r="A13" s="4" t="s">
        <v>1562</v>
      </c>
      <c r="B13" s="5" t="n">
        <v>0</v>
      </c>
      <c r="C13" s="5" t="n">
        <v>0</v>
      </c>
      <c r="D13" s="5" t="n">
        <v>0</v>
      </c>
    </row>
    <row r="14" spans="1:4">
      <c r="A14" s="4" t="s">
        <v>1563</v>
      </c>
      <c r="B14" s="5" t="n">
        <v>903395</v>
      </c>
      <c r="C14" s="9" t="n">
        <v>13861.2</v>
      </c>
      <c r="D14" s="5" t="n">
        <v>887598</v>
      </c>
    </row>
    <row r="15" spans="1:4">
      <c r="A15" s="4" t="s">
        <v>972</v>
      </c>
    </row>
    <row r="16" spans="1:4">
      <c r="A16" s="3" t="s">
        <v>1506</v>
      </c>
    </row>
    <row r="17" spans="1:4">
      <c r="A17" s="4" t="s">
        <v>1553</v>
      </c>
      <c r="B17" s="8" t="n">
        <v>53230.3</v>
      </c>
      <c r="D17" s="8" t="n">
        <v>42855.2</v>
      </c>
    </row>
    <row r="18" spans="1:4">
      <c r="A18" s="4" t="s">
        <v>1555</v>
      </c>
      <c r="B18" s="8" t="n">
        <v>53230.3</v>
      </c>
      <c r="D18" s="8" t="n">
        <v>42855.2</v>
      </c>
    </row>
    <row r="19" spans="1:4">
      <c r="A19" s="4" t="s">
        <v>1556</v>
      </c>
      <c r="B19" s="8" t="n">
        <v>-49058.2</v>
      </c>
      <c r="D19" s="8" t="n">
        <v>-34021.3</v>
      </c>
    </row>
    <row r="20" spans="1:4">
      <c r="A20" s="4" t="s">
        <v>1557</v>
      </c>
      <c r="B20" s="5" t="n">
        <v>0</v>
      </c>
      <c r="D20" s="5" t="n">
        <v>0</v>
      </c>
    </row>
    <row r="21" spans="1:4">
      <c r="A21" s="4" t="s">
        <v>1558</v>
      </c>
      <c r="B21" s="8" t="n">
        <v>4172.1</v>
      </c>
      <c r="D21" s="8" t="n">
        <v>8833.9</v>
      </c>
    </row>
    <row r="22" spans="1:4">
      <c r="A22" s="4" t="s">
        <v>1559</v>
      </c>
      <c r="B22" s="8" t="n">
        <v>86578.60000000001</v>
      </c>
      <c r="D22" s="8" t="n">
        <v>255175.2</v>
      </c>
    </row>
    <row r="23" spans="1:4">
      <c r="A23" s="4" t="s">
        <v>1560</v>
      </c>
      <c r="B23" s="8" t="n">
        <v>86578.60000000001</v>
      </c>
      <c r="D23" s="8" t="n">
        <v>255175.2</v>
      </c>
    </row>
    <row r="24" spans="1:4">
      <c r="A24" s="4" t="s">
        <v>1561</v>
      </c>
      <c r="B24" s="8" t="n">
        <v>-49058.2</v>
      </c>
      <c r="D24" s="8" t="n">
        <v>-34021.3</v>
      </c>
    </row>
    <row r="25" spans="1:4">
      <c r="A25" s="4" t="s">
        <v>1562</v>
      </c>
      <c r="B25" s="5" t="n">
        <v>0</v>
      </c>
      <c r="D25" s="5" t="n">
        <v>0</v>
      </c>
    </row>
    <row r="26" spans="1:4">
      <c r="A26" s="4" t="s">
        <v>1563</v>
      </c>
      <c r="B26" s="8" t="n">
        <v>37520.4</v>
      </c>
      <c r="D26" s="8" t="n">
        <v>221153.9</v>
      </c>
    </row>
    <row r="27" spans="1:4">
      <c r="A27" s="4" t="s">
        <v>1564</v>
      </c>
    </row>
    <row r="28" spans="1:4">
      <c r="A28" s="3" t="s">
        <v>1506</v>
      </c>
    </row>
    <row r="29" spans="1:4">
      <c r="A29" s="4" t="s">
        <v>1553</v>
      </c>
      <c r="B29" s="8" t="n">
        <v>199905.7</v>
      </c>
      <c r="D29" s="8" t="n">
        <v>141032.6</v>
      </c>
    </row>
    <row r="30" spans="1:4">
      <c r="A30" s="4" t="s">
        <v>1554</v>
      </c>
      <c r="B30" s="8" t="n">
        <v>-972.7</v>
      </c>
      <c r="D30" s="8" t="n">
        <v>-277.1</v>
      </c>
    </row>
    <row r="31" spans="1:4">
      <c r="A31" s="4" t="s">
        <v>1555</v>
      </c>
      <c r="B31" s="5" t="n">
        <v>198933</v>
      </c>
      <c r="D31" s="8" t="n">
        <v>140755.5</v>
      </c>
    </row>
    <row r="32" spans="1:4">
      <c r="A32" s="4" t="s">
        <v>1557</v>
      </c>
      <c r="B32" s="5" t="n">
        <v>0</v>
      </c>
      <c r="D32" s="5" t="n">
        <v>0</v>
      </c>
    </row>
    <row r="33" spans="1:4">
      <c r="A33" s="4" t="s">
        <v>1558</v>
      </c>
      <c r="B33" s="5" t="n">
        <v>198933</v>
      </c>
      <c r="D33" s="8" t="n">
        <v>140755.5</v>
      </c>
    </row>
    <row r="34" spans="1:4">
      <c r="A34" s="4" t="s">
        <v>1565</v>
      </c>
    </row>
    <row r="35" spans="1:4">
      <c r="A35" s="3" t="s">
        <v>1506</v>
      </c>
    </row>
    <row r="36" spans="1:4">
      <c r="A36" s="4" t="s">
        <v>1553</v>
      </c>
      <c r="B36" s="8" t="n">
        <v>163843.3</v>
      </c>
      <c r="D36" s="8" t="n">
        <v>142376.1</v>
      </c>
    </row>
    <row r="37" spans="1:4">
      <c r="A37" s="4" t="s">
        <v>1554</v>
      </c>
      <c r="B37" s="8" t="n">
        <v>-16675.8</v>
      </c>
      <c r="D37" s="8" t="n">
        <v>-2508.5</v>
      </c>
    </row>
    <row r="38" spans="1:4">
      <c r="A38" s="4" t="s">
        <v>1555</v>
      </c>
      <c r="B38" s="8" t="n">
        <v>147167.5</v>
      </c>
      <c r="D38" s="8" t="n">
        <v>139867.6</v>
      </c>
    </row>
    <row r="39" spans="1:4">
      <c r="A39" s="4" t="s">
        <v>1557</v>
      </c>
      <c r="B39" s="5" t="n">
        <v>0</v>
      </c>
      <c r="D39" s="5" t="n">
        <v>0</v>
      </c>
    </row>
    <row r="40" spans="1:4">
      <c r="A40" s="4" t="s">
        <v>1558</v>
      </c>
      <c r="B40" s="8" t="n">
        <v>147167.5</v>
      </c>
      <c r="D40" s="8" t="n">
        <v>139867.6</v>
      </c>
    </row>
    <row r="41" spans="1:4">
      <c r="A41" s="4" t="s">
        <v>1566</v>
      </c>
    </row>
    <row r="42" spans="1:4">
      <c r="A42" s="3" t="s">
        <v>1506</v>
      </c>
    </row>
    <row r="43" spans="1:4">
      <c r="A43" s="4" t="s">
        <v>1559</v>
      </c>
      <c r="B43" s="8" t="n">
        <v>805574.3</v>
      </c>
      <c r="D43" s="8" t="n">
        <v>610478.5</v>
      </c>
    </row>
    <row r="44" spans="1:4">
      <c r="A44" s="4" t="s">
        <v>1560</v>
      </c>
      <c r="B44" s="8" t="n">
        <v>-972.7</v>
      </c>
      <c r="D44" s="8" t="n">
        <v>-277.1</v>
      </c>
    </row>
    <row r="45" spans="1:4">
      <c r="A45" s="4" t="s">
        <v>1560</v>
      </c>
      <c r="B45" s="8" t="n">
        <v>804601.6</v>
      </c>
      <c r="D45" s="8" t="n">
        <v>610201.4</v>
      </c>
    </row>
    <row r="46" spans="1:4">
      <c r="A46" s="4" t="s">
        <v>1562</v>
      </c>
      <c r="B46" s="5" t="n">
        <v>0</v>
      </c>
      <c r="D46" s="5" t="n">
        <v>0</v>
      </c>
    </row>
    <row r="47" spans="1:4">
      <c r="A47" s="4" t="s">
        <v>1563</v>
      </c>
      <c r="B47" s="8" t="n">
        <v>804601.6</v>
      </c>
      <c r="D47" s="8" t="n">
        <v>610201.4</v>
      </c>
    </row>
    <row r="48" spans="1:4">
      <c r="A48" s="4" t="s">
        <v>1567</v>
      </c>
    </row>
    <row r="49" spans="1:4">
      <c r="A49" s="3" t="s">
        <v>1506</v>
      </c>
    </row>
    <row r="50" spans="1:4">
      <c r="A50" s="4" t="s">
        <v>1559</v>
      </c>
      <c r="B50" s="8" t="n">
        <v>77948.8</v>
      </c>
      <c r="D50" s="8" t="n">
        <v>58751.2</v>
      </c>
    </row>
    <row r="51" spans="1:4">
      <c r="A51" s="4" t="s">
        <v>1560</v>
      </c>
      <c r="B51" s="8" t="n">
        <v>-16675.8</v>
      </c>
      <c r="D51" s="8" t="n">
        <v>-2508.5</v>
      </c>
    </row>
    <row r="52" spans="1:4">
      <c r="A52" s="4" t="s">
        <v>1560</v>
      </c>
      <c r="B52" s="5" t="n">
        <v>61273</v>
      </c>
      <c r="D52" s="8" t="n">
        <v>56242.7</v>
      </c>
    </row>
    <row r="53" spans="1:4">
      <c r="A53" s="4" t="s">
        <v>1562</v>
      </c>
      <c r="B53" s="5" t="n">
        <v>0</v>
      </c>
      <c r="D53" s="5" t="n">
        <v>0</v>
      </c>
    </row>
    <row r="54" spans="1:4">
      <c r="A54" s="4" t="s">
        <v>1563</v>
      </c>
      <c r="B54" s="10" t="n">
        <v>61273</v>
      </c>
      <c r="D54" s="6" t="n">
        <v>56242.7</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8</v>
      </c>
      <c r="B1" s="2" t="s">
        <v>1</v>
      </c>
    </row>
    <row r="2" spans="1:4">
      <c r="B2" s="2" t="s">
        <v>29</v>
      </c>
      <c r="C2" s="2" t="s">
        <v>31</v>
      </c>
      <c r="D2" s="2" t="s">
        <v>30</v>
      </c>
    </row>
    <row r="3" spans="1:4">
      <c r="A3" s="3" t="s">
        <v>1506</v>
      </c>
    </row>
    <row r="4" spans="1:4">
      <c r="A4" s="4" t="s">
        <v>1569</v>
      </c>
      <c r="B4" s="6" t="n">
        <v>226.2</v>
      </c>
      <c r="C4" s="10" t="n">
        <v>290</v>
      </c>
    </row>
    <row r="5" spans="1:4">
      <c r="A5" s="4" t="s">
        <v>1564</v>
      </c>
    </row>
    <row r="6" spans="1:4">
      <c r="A6" s="3" t="s">
        <v>1506</v>
      </c>
    </row>
    <row r="7" spans="1:4">
      <c r="A7" s="4" t="s">
        <v>1570</v>
      </c>
      <c r="B7" s="8" t="n">
        <v>15074.4</v>
      </c>
      <c r="C7" s="8" t="n">
        <v>14948.7</v>
      </c>
      <c r="D7" s="9" t="n">
        <v>231.3</v>
      </c>
    </row>
    <row r="8" spans="1:4">
      <c r="A8" s="4" t="s">
        <v>1571</v>
      </c>
      <c r="B8" s="8" t="n">
        <v>15074.4</v>
      </c>
      <c r="C8" s="8" t="n">
        <v>14948.7</v>
      </c>
      <c r="D8" s="8" t="n">
        <v>231.3</v>
      </c>
    </row>
    <row r="9" spans="1:4">
      <c r="A9" s="4" t="s">
        <v>391</v>
      </c>
    </row>
    <row r="10" spans="1:4">
      <c r="A10" s="3" t="s">
        <v>1506</v>
      </c>
    </row>
    <row r="11" spans="1:4">
      <c r="A11" s="4" t="s">
        <v>1570</v>
      </c>
      <c r="B11" s="8" t="n">
        <v>13069.1</v>
      </c>
      <c r="C11" s="8" t="n">
        <v>10043.8</v>
      </c>
      <c r="D11" s="8" t="n">
        <v>200.5</v>
      </c>
    </row>
    <row r="12" spans="1:4">
      <c r="A12" s="4" t="s">
        <v>1571</v>
      </c>
      <c r="B12" s="6" t="n">
        <v>13205.8</v>
      </c>
      <c r="C12" s="6" t="n">
        <v>10271.2</v>
      </c>
      <c r="D12" s="9" t="n">
        <v>202.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6</v>
      </c>
      <c r="B1" s="2" t="s">
        <v>1</v>
      </c>
    </row>
    <row r="2" spans="1:2">
      <c r="B2" s="2" t="s">
        <v>204</v>
      </c>
    </row>
    <row r="3" spans="1:2">
      <c r="A3" s="3" t="s">
        <v>263</v>
      </c>
    </row>
    <row r="4" spans="1:2">
      <c r="A4" s="4" t="s">
        <v>56</v>
      </c>
      <c r="B4" s="4" t="s">
        <v>27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2</v>
      </c>
      <c r="B1" s="2" t="s">
        <v>1</v>
      </c>
    </row>
    <row r="2" spans="1:5">
      <c r="B2" s="2" t="s">
        <v>29</v>
      </c>
      <c r="C2" s="2" t="s">
        <v>30</v>
      </c>
      <c r="D2" s="2" t="s">
        <v>31</v>
      </c>
      <c r="E2" s="2" t="s">
        <v>33</v>
      </c>
    </row>
    <row r="3" spans="1:5">
      <c r="A3" s="3" t="s">
        <v>1573</v>
      </c>
    </row>
    <row r="4" spans="1:5">
      <c r="A4" s="4" t="s">
        <v>1574</v>
      </c>
      <c r="B4" s="10" t="n">
        <v>104519</v>
      </c>
      <c r="C4" s="9" t="n">
        <v>1603.6</v>
      </c>
      <c r="D4" s="6" t="n">
        <v>-266264.8</v>
      </c>
      <c r="E4" s="6" t="n">
        <v>-12677.6</v>
      </c>
    </row>
    <row r="5" spans="1:5">
      <c r="A5" s="4" t="s">
        <v>1575</v>
      </c>
      <c r="B5" s="8" t="n">
        <v>-102536.7</v>
      </c>
      <c r="C5" s="8" t="n">
        <v>-1573.3</v>
      </c>
      <c r="D5" s="8" t="n">
        <v>-108817.5</v>
      </c>
      <c r="E5" s="8" t="n">
        <v>-18047.9</v>
      </c>
    </row>
    <row r="6" spans="1:5">
      <c r="A6" s="4" t="s">
        <v>601</v>
      </c>
    </row>
    <row r="7" spans="1:5">
      <c r="A7" s="3" t="s">
        <v>1573</v>
      </c>
    </row>
    <row r="8" spans="1:5">
      <c r="A8" s="4" t="s">
        <v>1575</v>
      </c>
      <c r="B8" s="5" t="n">
        <v>-118767</v>
      </c>
      <c r="C8" s="8" t="n">
        <v>-1822.3</v>
      </c>
      <c r="D8" s="8" t="n">
        <v>-112697.8</v>
      </c>
      <c r="E8" s="8" t="n">
        <v>7690.6</v>
      </c>
    </row>
    <row r="9" spans="1:5">
      <c r="A9" s="4" t="s">
        <v>602</v>
      </c>
    </row>
    <row r="10" spans="1:5">
      <c r="A10" s="3" t="s">
        <v>1573</v>
      </c>
    </row>
    <row r="11" spans="1:5">
      <c r="A11" s="4" t="s">
        <v>1575</v>
      </c>
      <c r="B11" s="8" t="n">
        <v>15674.8</v>
      </c>
      <c r="C11" s="8" t="n">
        <v>240.5</v>
      </c>
      <c r="D11" s="8" t="n">
        <v>7553.4</v>
      </c>
      <c r="E11" s="8" t="n">
        <v>25570.8</v>
      </c>
    </row>
    <row r="12" spans="1:5">
      <c r="A12" s="4" t="s">
        <v>1576</v>
      </c>
    </row>
    <row r="13" spans="1:5">
      <c r="A13" s="3" t="s">
        <v>1573</v>
      </c>
    </row>
    <row r="14" spans="1:5">
      <c r="A14" s="4" t="s">
        <v>1575</v>
      </c>
      <c r="B14" s="8" t="n">
        <v>555.5</v>
      </c>
      <c r="C14" s="8" t="n">
        <v>8.5</v>
      </c>
      <c r="D14" s="8" t="n">
        <v>-3673.1</v>
      </c>
      <c r="E14" s="8" t="n">
        <v>-167.7</v>
      </c>
    </row>
    <row r="15" spans="1:5">
      <c r="A15" s="4" t="s">
        <v>1577</v>
      </c>
    </row>
    <row r="16" spans="1:5">
      <c r="A16" s="3" t="s">
        <v>1573</v>
      </c>
    </row>
    <row r="17" spans="1:5">
      <c r="A17" s="4" t="s">
        <v>1574</v>
      </c>
      <c r="B17" s="8" t="n">
        <v>92442.8</v>
      </c>
      <c r="C17" s="8" t="n">
        <v>1418.3</v>
      </c>
      <c r="D17" s="8" t="n">
        <v>-253124.1</v>
      </c>
      <c r="E17" s="6" t="n">
        <v>-12677.6</v>
      </c>
    </row>
    <row r="18" spans="1:5">
      <c r="A18" s="4" t="s">
        <v>1578</v>
      </c>
    </row>
    <row r="19" spans="1:5">
      <c r="A19" s="3" t="s">
        <v>1573</v>
      </c>
    </row>
    <row r="20" spans="1:5">
      <c r="A20" s="4" t="s">
        <v>1574</v>
      </c>
      <c r="B20" s="8" t="n">
        <v>12435.2</v>
      </c>
      <c r="C20" s="8" t="n">
        <v>190.8</v>
      </c>
      <c r="D20" s="6" t="n">
        <v>-13140.7</v>
      </c>
    </row>
    <row r="21" spans="1:5">
      <c r="A21" s="4" t="s">
        <v>1579</v>
      </c>
    </row>
    <row r="22" spans="1:5">
      <c r="A22" s="3" t="s">
        <v>1573</v>
      </c>
    </row>
    <row r="23" spans="1:5">
      <c r="A23" s="4" t="s">
        <v>1574</v>
      </c>
      <c r="B23" s="10" t="n">
        <v>-359</v>
      </c>
      <c r="C23" s="9" t="n">
        <v>-5.5</v>
      </c>
    </row>
  </sheetData>
  <mergeCells count="2">
    <mergeCell ref="A1:A2"/>
    <mergeCell ref="B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0</v>
      </c>
      <c r="B1" s="2" t="s">
        <v>29</v>
      </c>
      <c r="C1" s="2" t="s">
        <v>30</v>
      </c>
      <c r="D1" s="2" t="s">
        <v>31</v>
      </c>
      <c r="E1" s="2" t="s">
        <v>33</v>
      </c>
    </row>
    <row r="2" spans="1:5">
      <c r="A2" s="3" t="s">
        <v>1506</v>
      </c>
    </row>
    <row r="3" spans="1:5">
      <c r="A3" s="4" t="s">
        <v>1488</v>
      </c>
      <c r="B3" s="6" t="n">
        <v>1041956.3</v>
      </c>
      <c r="C3" s="9" t="n">
        <v>15987.1</v>
      </c>
      <c r="D3" s="6" t="n">
        <v>893758.1</v>
      </c>
    </row>
    <row r="4" spans="1:5">
      <c r="A4" s="4" t="s">
        <v>1495</v>
      </c>
      <c r="B4" s="8" t="n">
        <v>1889327.8</v>
      </c>
      <c r="C4" s="9" t="n">
        <v>28988.5</v>
      </c>
      <c r="D4" s="8" t="n">
        <v>1740581.3</v>
      </c>
    </row>
    <row r="5" spans="1:5">
      <c r="A5" s="4" t="s">
        <v>552</v>
      </c>
    </row>
    <row r="6" spans="1:5">
      <c r="A6" s="3" t="s">
        <v>1506</v>
      </c>
    </row>
    <row r="7" spans="1:5">
      <c r="A7" s="4" t="s">
        <v>1488</v>
      </c>
      <c r="B7" s="8" t="n">
        <v>374977.2</v>
      </c>
      <c r="D7" s="8" t="n">
        <v>289224.2</v>
      </c>
      <c r="E7" s="6" t="n">
        <v>247474.9</v>
      </c>
    </row>
    <row r="8" spans="1:5">
      <c r="A8" s="4" t="s">
        <v>1495</v>
      </c>
      <c r="B8" s="8" t="n">
        <v>839569.6</v>
      </c>
      <c r="D8" s="8" t="n">
        <v>657263.6</v>
      </c>
      <c r="E8" s="8" t="n">
        <v>621729.4</v>
      </c>
    </row>
    <row r="9" spans="1:5">
      <c r="A9" s="4" t="s">
        <v>1581</v>
      </c>
    </row>
    <row r="10" spans="1:5">
      <c r="A10" s="3" t="s">
        <v>1506</v>
      </c>
    </row>
    <row r="11" spans="1:5">
      <c r="A11" s="4" t="s">
        <v>1488</v>
      </c>
      <c r="B11" s="8" t="n">
        <v>135310.7</v>
      </c>
      <c r="D11" s="8" t="n">
        <v>104987.4</v>
      </c>
      <c r="E11" s="8" t="n">
        <v>73411.8</v>
      </c>
    </row>
    <row r="12" spans="1:5">
      <c r="A12" s="4" t="s">
        <v>1495</v>
      </c>
      <c r="B12" s="5" t="n">
        <v>369091</v>
      </c>
      <c r="D12" s="8" t="n">
        <v>375478.7</v>
      </c>
      <c r="E12" s="8" t="n">
        <v>367796.8</v>
      </c>
    </row>
    <row r="13" spans="1:5">
      <c r="A13" s="4" t="s">
        <v>1582</v>
      </c>
    </row>
    <row r="14" spans="1:5">
      <c r="A14" s="3" t="s">
        <v>1506</v>
      </c>
    </row>
    <row r="15" spans="1:5">
      <c r="A15" s="4" t="s">
        <v>1488</v>
      </c>
      <c r="B15" s="8" t="n">
        <v>128171.7</v>
      </c>
      <c r="D15" s="8" t="n">
        <v>98624.2</v>
      </c>
      <c r="E15" s="8" t="n">
        <v>66207.60000000001</v>
      </c>
    </row>
    <row r="16" spans="1:5">
      <c r="A16" s="4" t="s">
        <v>1495</v>
      </c>
      <c r="B16" s="8" t="n">
        <v>311926.9</v>
      </c>
      <c r="D16" s="8" t="n">
        <v>213018.3</v>
      </c>
      <c r="E16" s="8" t="n">
        <v>165362.8</v>
      </c>
    </row>
    <row r="17" spans="1:5">
      <c r="A17" s="4" t="s">
        <v>1583</v>
      </c>
    </row>
    <row r="18" spans="1:5">
      <c r="A18" s="3" t="s">
        <v>1506</v>
      </c>
    </row>
    <row r="19" spans="1:5">
      <c r="A19" s="4" t="s">
        <v>1488</v>
      </c>
      <c r="B19" s="8" t="n">
        <v>49977.2</v>
      </c>
      <c r="D19" s="8" t="n">
        <v>40009.6</v>
      </c>
      <c r="E19" s="8" t="n">
        <v>63929.2</v>
      </c>
    </row>
    <row r="20" spans="1:5">
      <c r="A20" s="4" t="s">
        <v>1495</v>
      </c>
      <c r="B20" s="8" t="n">
        <v>53989.1</v>
      </c>
      <c r="D20" s="8" t="n">
        <v>33991.9</v>
      </c>
      <c r="E20" s="8" t="n">
        <v>54509.4</v>
      </c>
    </row>
    <row r="21" spans="1:5">
      <c r="A21" s="4" t="s">
        <v>1584</v>
      </c>
    </row>
    <row r="22" spans="1:5">
      <c r="A22" s="3" t="s">
        <v>1506</v>
      </c>
    </row>
    <row r="23" spans="1:5">
      <c r="A23" s="4" t="s">
        <v>1488</v>
      </c>
      <c r="B23" s="5" t="n">
        <v>15115</v>
      </c>
    </row>
    <row r="24" spans="1:5">
      <c r="A24" s="4" t="s">
        <v>1495</v>
      </c>
      <c r="B24" s="8" t="n">
        <v>63716.6</v>
      </c>
    </row>
    <row r="25" spans="1:5">
      <c r="A25" s="4" t="s">
        <v>1585</v>
      </c>
    </row>
    <row r="26" spans="1:5">
      <c r="A26" s="3" t="s">
        <v>1506</v>
      </c>
    </row>
    <row r="27" spans="1:5">
      <c r="A27" s="4" t="s">
        <v>1488</v>
      </c>
      <c r="B27" s="8" t="n">
        <v>4750.2</v>
      </c>
      <c r="D27" s="8" t="n">
        <v>1279.8</v>
      </c>
      <c r="E27" s="8" t="n">
        <v>2577.6</v>
      </c>
    </row>
    <row r="28" spans="1:5">
      <c r="A28" s="4" t="s">
        <v>1495</v>
      </c>
      <c r="B28" s="8" t="n">
        <v>5456.5</v>
      </c>
      <c r="D28" s="8" t="n">
        <v>5382.2</v>
      </c>
      <c r="E28" s="8" t="n">
        <v>6163.9</v>
      </c>
    </row>
    <row r="29" spans="1:5">
      <c r="A29" s="4" t="s">
        <v>1586</v>
      </c>
    </row>
    <row r="30" spans="1:5">
      <c r="A30" s="3" t="s">
        <v>1506</v>
      </c>
    </row>
    <row r="31" spans="1:5">
      <c r="A31" s="4" t="s">
        <v>1488</v>
      </c>
      <c r="B31" s="8" t="n">
        <v>41652.4</v>
      </c>
      <c r="D31" s="8" t="n">
        <v>44323.2</v>
      </c>
      <c r="E31" s="8" t="n">
        <v>41348.7</v>
      </c>
    </row>
    <row r="32" spans="1:5">
      <c r="A32" s="4" t="s">
        <v>1495</v>
      </c>
      <c r="B32" s="6" t="n">
        <v>35389.5</v>
      </c>
      <c r="D32" s="6" t="n">
        <v>29392.5</v>
      </c>
      <c r="E32" s="6" t="n">
        <v>27896.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7</v>
      </c>
      <c r="B1" s="2" t="s">
        <v>29</v>
      </c>
      <c r="C1" s="2" t="s">
        <v>30</v>
      </c>
      <c r="D1" s="2" t="s">
        <v>31</v>
      </c>
    </row>
    <row r="2" spans="1:4">
      <c r="A2" s="3" t="s">
        <v>1506</v>
      </c>
    </row>
    <row r="3" spans="1:4">
      <c r="A3" s="4" t="s">
        <v>39</v>
      </c>
      <c r="B3" s="10" t="n">
        <v>198933</v>
      </c>
      <c r="C3" s="9" t="n">
        <v>3052.3</v>
      </c>
      <c r="D3" s="6" t="n">
        <v>140755.5</v>
      </c>
    </row>
    <row r="4" spans="1:4">
      <c r="A4" s="4" t="s">
        <v>38</v>
      </c>
      <c r="B4" s="8" t="n">
        <v>238989.7</v>
      </c>
      <c r="C4" s="8" t="n">
        <v>3666.9</v>
      </c>
      <c r="D4" s="8" t="n">
        <v>175632.5</v>
      </c>
    </row>
    <row r="5" spans="1:4">
      <c r="A5" s="4" t="s">
        <v>691</v>
      </c>
    </row>
    <row r="6" spans="1:4">
      <c r="A6" s="3" t="s">
        <v>1506</v>
      </c>
    </row>
    <row r="7" spans="1:4">
      <c r="A7" s="4" t="s">
        <v>39</v>
      </c>
      <c r="B7" s="8" t="n">
        <v>-12616.8</v>
      </c>
      <c r="C7" s="8" t="n">
        <v>-193.5</v>
      </c>
      <c r="D7" s="8" t="n">
        <v>-13774.4</v>
      </c>
    </row>
    <row r="8" spans="1:4">
      <c r="A8" s="4" t="s">
        <v>38</v>
      </c>
      <c r="B8" s="8" t="n">
        <v>-11717.9</v>
      </c>
      <c r="C8" s="8" t="n">
        <v>-179.8</v>
      </c>
      <c r="D8" s="8" t="n">
        <v>-35975.1</v>
      </c>
    </row>
    <row r="9" spans="1:4">
      <c r="A9" s="4" t="s">
        <v>1588</v>
      </c>
    </row>
    <row r="10" spans="1:4">
      <c r="A10" s="3" t="s">
        <v>1506</v>
      </c>
    </row>
    <row r="11" spans="1:4">
      <c r="A11" s="4" t="s">
        <v>39</v>
      </c>
      <c r="B11" s="8" t="n">
        <v>159303.3</v>
      </c>
      <c r="C11" s="8" t="n">
        <v>2444.3</v>
      </c>
      <c r="D11" s="8" t="n">
        <v>118528.8</v>
      </c>
    </row>
    <row r="12" spans="1:4">
      <c r="A12" s="4" t="s">
        <v>38</v>
      </c>
      <c r="B12" s="8" t="n">
        <v>231698.8</v>
      </c>
      <c r="C12" s="8" t="n">
        <v>3555.1</v>
      </c>
      <c r="D12" s="8" t="n">
        <v>66011.3</v>
      </c>
    </row>
    <row r="13" spans="1:4">
      <c r="A13" s="4" t="s">
        <v>1589</v>
      </c>
    </row>
    <row r="14" spans="1:4">
      <c r="A14" s="3" t="s">
        <v>1506</v>
      </c>
    </row>
    <row r="15" spans="1:4">
      <c r="A15" s="4" t="s">
        <v>39</v>
      </c>
      <c r="B15" s="8" t="n">
        <v>-215.7</v>
      </c>
      <c r="C15" s="8" t="n">
        <v>-3.3</v>
      </c>
      <c r="D15" s="8" t="n">
        <v>-909.9</v>
      </c>
    </row>
    <row r="16" spans="1:4">
      <c r="A16" s="4" t="s">
        <v>38</v>
      </c>
      <c r="B16" s="8" t="n">
        <v>-7443.7</v>
      </c>
      <c r="C16" s="8" t="n">
        <v>-114.2</v>
      </c>
      <c r="D16" s="8" t="n">
        <v>-14036.4</v>
      </c>
    </row>
    <row r="17" spans="1:4">
      <c r="A17" s="4" t="s">
        <v>1590</v>
      </c>
    </row>
    <row r="18" spans="1:4">
      <c r="A18" s="3" t="s">
        <v>1506</v>
      </c>
    </row>
    <row r="19" spans="1:4">
      <c r="A19" s="4" t="s">
        <v>39</v>
      </c>
      <c r="B19" s="8" t="n">
        <v>32447.9</v>
      </c>
      <c r="C19" s="8" t="n">
        <v>497.9</v>
      </c>
      <c r="D19" s="8" t="n">
        <v>17398.4</v>
      </c>
    </row>
    <row r="20" spans="1:4">
      <c r="A20" s="4" t="s">
        <v>38</v>
      </c>
      <c r="B20" s="8" t="n">
        <v>4371.8</v>
      </c>
      <c r="C20" s="5" t="n">
        <v>67</v>
      </c>
      <c r="D20" s="8" t="n">
        <v>6621.7</v>
      </c>
    </row>
    <row r="21" spans="1:4">
      <c r="A21" s="4" t="s">
        <v>1591</v>
      </c>
    </row>
    <row r="22" spans="1:4">
      <c r="A22" s="3" t="s">
        <v>1506</v>
      </c>
    </row>
    <row r="23" spans="1:4">
      <c r="A23" s="4" t="s">
        <v>39</v>
      </c>
      <c r="B23" s="8" t="n">
        <v>-371.5</v>
      </c>
      <c r="C23" s="8" t="n">
        <v>-5.7</v>
      </c>
      <c r="D23" s="8" t="n">
        <v>-319.8</v>
      </c>
    </row>
    <row r="24" spans="1:4">
      <c r="A24" s="4" t="s">
        <v>38</v>
      </c>
      <c r="B24" s="8" t="n">
        <v>-154.5</v>
      </c>
      <c r="C24" s="8" t="n">
        <v>-2.4</v>
      </c>
      <c r="D24" s="8" t="n">
        <v>-407.5</v>
      </c>
    </row>
    <row r="25" spans="1:4">
      <c r="A25" s="4" t="s">
        <v>1592</v>
      </c>
    </row>
    <row r="26" spans="1:4">
      <c r="A26" s="3" t="s">
        <v>1506</v>
      </c>
    </row>
    <row r="27" spans="1:4">
      <c r="A27" s="4" t="s">
        <v>39</v>
      </c>
      <c r="B27" s="8" t="n">
        <v>1888.8</v>
      </c>
      <c r="C27" s="5" t="n">
        <v>29</v>
      </c>
      <c r="D27" s="8" t="n">
        <v>1604.4</v>
      </c>
    </row>
    <row r="28" spans="1:4">
      <c r="A28" s="4" t="s">
        <v>1593</v>
      </c>
    </row>
    <row r="29" spans="1:4">
      <c r="A29" s="3" t="s">
        <v>1506</v>
      </c>
    </row>
    <row r="30" spans="1:4">
      <c r="A30" s="4" t="s">
        <v>39</v>
      </c>
      <c r="B30" s="8" t="n">
        <v>-354.8</v>
      </c>
      <c r="C30" s="8" t="n">
        <v>-5.4</v>
      </c>
      <c r="D30" s="8" t="n">
        <v>-254.9</v>
      </c>
    </row>
    <row r="31" spans="1:4">
      <c r="A31" s="4" t="s">
        <v>1594</v>
      </c>
    </row>
    <row r="32" spans="1:4">
      <c r="A32" s="3" t="s">
        <v>1506</v>
      </c>
    </row>
    <row r="33" spans="1:4">
      <c r="A33" s="4" t="s">
        <v>39</v>
      </c>
      <c r="B33" s="5" t="n">
        <v>5293</v>
      </c>
      <c r="D33" s="8" t="n">
        <v>3223.9</v>
      </c>
    </row>
    <row r="34" spans="1:4">
      <c r="A34" s="4" t="s">
        <v>1595</v>
      </c>
    </row>
    <row r="35" spans="1:4">
      <c r="A35" s="3" t="s">
        <v>1506</v>
      </c>
    </row>
    <row r="36" spans="1:4">
      <c r="A36" s="4" t="s">
        <v>39</v>
      </c>
      <c r="B36" s="8" t="n">
        <v>-11674.8</v>
      </c>
      <c r="C36" s="8" t="n">
        <v>-179.1</v>
      </c>
      <c r="D36" s="8" t="n">
        <v>-12289.8</v>
      </c>
    </row>
    <row r="37" spans="1:4">
      <c r="A37" s="4" t="s">
        <v>1596</v>
      </c>
    </row>
    <row r="38" spans="1:4">
      <c r="A38" s="3" t="s">
        <v>1506</v>
      </c>
    </row>
    <row r="39" spans="1:4">
      <c r="A39" s="4" t="s">
        <v>1597</v>
      </c>
      <c r="B39" s="8" t="n">
        <v>4622.2</v>
      </c>
      <c r="D39" s="5" t="n">
        <v>2018</v>
      </c>
    </row>
    <row r="40" spans="1:4">
      <c r="A40" s="4" t="s">
        <v>1598</v>
      </c>
    </row>
    <row r="41" spans="1:4">
      <c r="A41" s="3" t="s">
        <v>1506</v>
      </c>
    </row>
    <row r="42" spans="1:4">
      <c r="A42" s="4" t="s">
        <v>38</v>
      </c>
      <c r="B42" s="8" t="n">
        <v>2919.1</v>
      </c>
      <c r="C42" s="8" t="n">
        <v>44.8</v>
      </c>
      <c r="D42" s="8" t="n">
        <v>2999.5</v>
      </c>
    </row>
    <row r="43" spans="1:4">
      <c r="A43" s="4" t="s">
        <v>1599</v>
      </c>
    </row>
    <row r="44" spans="1:4">
      <c r="A44" s="3" t="s">
        <v>1506</v>
      </c>
    </row>
    <row r="45" spans="1:4">
      <c r="A45" s="4" t="s">
        <v>38</v>
      </c>
      <c r="B45" s="8" t="n">
        <v>-4119.7</v>
      </c>
      <c r="C45" s="8" t="n">
        <v>-63.2</v>
      </c>
      <c r="D45" s="8" t="n">
        <v>-21531.2</v>
      </c>
    </row>
    <row r="46" spans="1:4">
      <c r="A46" s="4" t="s">
        <v>690</v>
      </c>
    </row>
    <row r="47" spans="1:4">
      <c r="A47" s="3" t="s">
        <v>1506</v>
      </c>
    </row>
    <row r="48" spans="1:4">
      <c r="A48" s="4" t="s">
        <v>39</v>
      </c>
      <c r="B48" s="8" t="n">
        <v>211549.8</v>
      </c>
      <c r="C48" s="8" t="n">
        <v>3245.8</v>
      </c>
      <c r="D48" s="8" t="n">
        <v>154529.9</v>
      </c>
    </row>
    <row r="49" spans="1:4">
      <c r="A49" s="4" t="s">
        <v>38</v>
      </c>
      <c r="B49" s="8" t="n">
        <v>250707.6</v>
      </c>
      <c r="C49" s="8" t="n">
        <v>3846.7</v>
      </c>
      <c r="D49" s="8" t="n">
        <v>211607.6</v>
      </c>
    </row>
    <row r="50" spans="1:4">
      <c r="A50" s="4" t="s">
        <v>1600</v>
      </c>
    </row>
    <row r="51" spans="1:4">
      <c r="A51" s="3" t="s">
        <v>1506</v>
      </c>
    </row>
    <row r="52" spans="1:4">
      <c r="A52" s="4" t="s">
        <v>39</v>
      </c>
      <c r="B52" s="5" t="n">
        <v>159519</v>
      </c>
      <c r="C52" s="8" t="n">
        <v>2447.6</v>
      </c>
      <c r="D52" s="8" t="n">
        <v>119438.7</v>
      </c>
    </row>
    <row r="53" spans="1:4">
      <c r="A53" s="4" t="s">
        <v>38</v>
      </c>
      <c r="B53" s="8" t="n">
        <v>239142.5</v>
      </c>
      <c r="C53" s="8" t="n">
        <v>3669.3</v>
      </c>
      <c r="D53" s="8" t="n">
        <v>80047.7</v>
      </c>
    </row>
    <row r="54" spans="1:4">
      <c r="A54" s="4" t="s">
        <v>1601</v>
      </c>
    </row>
    <row r="55" spans="1:4">
      <c r="A55" s="3" t="s">
        <v>1506</v>
      </c>
    </row>
    <row r="56" spans="1:4">
      <c r="A56" s="4" t="s">
        <v>39</v>
      </c>
      <c r="B56" s="8" t="n">
        <v>32819.4</v>
      </c>
      <c r="C56" s="8" t="n">
        <v>503.6</v>
      </c>
      <c r="D56" s="8" t="n">
        <v>17718.2</v>
      </c>
    </row>
    <row r="57" spans="1:4">
      <c r="A57" s="4" t="s">
        <v>38</v>
      </c>
      <c r="B57" s="8" t="n">
        <v>4526.3</v>
      </c>
      <c r="C57" s="8" t="n">
        <v>69.40000000000001</v>
      </c>
      <c r="D57" s="8" t="n">
        <v>7029.2</v>
      </c>
    </row>
    <row r="58" spans="1:4">
      <c r="A58" s="4" t="s">
        <v>1602</v>
      </c>
    </row>
    <row r="59" spans="1:4">
      <c r="A59" s="3" t="s">
        <v>1506</v>
      </c>
    </row>
    <row r="60" spans="1:4">
      <c r="A60" s="4" t="s">
        <v>39</v>
      </c>
      <c r="B60" s="8" t="n">
        <v>2243.6</v>
      </c>
      <c r="C60" s="8" t="n">
        <v>34.4</v>
      </c>
      <c r="D60" s="8" t="n">
        <v>1859.3</v>
      </c>
    </row>
    <row r="61" spans="1:4">
      <c r="A61" s="4" t="s">
        <v>1603</v>
      </c>
    </row>
    <row r="62" spans="1:4">
      <c r="A62" s="3" t="s">
        <v>1506</v>
      </c>
    </row>
    <row r="63" spans="1:4">
      <c r="A63" s="4" t="s">
        <v>39</v>
      </c>
      <c r="B63" s="8" t="n">
        <v>16967.8</v>
      </c>
      <c r="C63" s="8" t="n">
        <v>260.2</v>
      </c>
      <c r="D63" s="8" t="n">
        <v>15513.7</v>
      </c>
    </row>
    <row r="64" spans="1:4">
      <c r="A64" s="4" t="s">
        <v>1604</v>
      </c>
    </row>
    <row r="65" spans="1:4">
      <c r="A65" s="3" t="s">
        <v>1506</v>
      </c>
    </row>
    <row r="66" spans="1:4">
      <c r="A66" s="4" t="s">
        <v>38</v>
      </c>
      <c r="B66" s="6" t="n">
        <v>7038.8</v>
      </c>
      <c r="C66" s="7" t="n">
        <v>108</v>
      </c>
      <c r="D66" s="6" t="n">
        <v>24530.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5</v>
      </c>
      <c r="B1" s="2" t="s">
        <v>29</v>
      </c>
      <c r="C1" s="2" t="s">
        <v>30</v>
      </c>
      <c r="D1" s="2" t="s">
        <v>31</v>
      </c>
    </row>
    <row r="2" spans="1:4">
      <c r="A2" s="3" t="s">
        <v>1606</v>
      </c>
    </row>
    <row r="3" spans="1:4">
      <c r="A3" s="4" t="s">
        <v>1607</v>
      </c>
      <c r="B3" s="10" t="n">
        <v>853615</v>
      </c>
      <c r="D3" s="6" t="n">
        <v>658543.8</v>
      </c>
    </row>
    <row r="4" spans="1:4">
      <c r="A4" s="4" t="s">
        <v>1608</v>
      </c>
      <c r="B4" s="5" t="n">
        <v>899664</v>
      </c>
      <c r="D4" s="8" t="n">
        <v>794603.6</v>
      </c>
    </row>
    <row r="5" spans="1:4">
      <c r="A5" s="4" t="s">
        <v>1609</v>
      </c>
      <c r="B5" s="8" t="n">
        <v>49470.2</v>
      </c>
      <c r="D5" s="8" t="n">
        <v>32258.7</v>
      </c>
    </row>
    <row r="6" spans="1:4">
      <c r="A6" s="4" t="s">
        <v>1610</v>
      </c>
      <c r="B6" s="8" t="n">
        <v>86578.60000000001</v>
      </c>
      <c r="D6" s="8" t="n">
        <v>255175.2</v>
      </c>
    </row>
    <row r="7" spans="1:4">
      <c r="A7" s="4" t="s">
        <v>1499</v>
      </c>
      <c r="B7" s="8" t="n">
        <v>1889327.8</v>
      </c>
      <c r="C7" s="9" t="n">
        <v>28988.5</v>
      </c>
      <c r="D7" s="8" t="n">
        <v>1740581.3</v>
      </c>
    </row>
    <row r="8" spans="1:4">
      <c r="A8" s="4" t="s">
        <v>1611</v>
      </c>
      <c r="B8" s="5" t="n">
        <v>853615</v>
      </c>
      <c r="C8" s="8" t="n">
        <v>13097.3</v>
      </c>
      <c r="D8" s="8" t="n">
        <v>658543.8</v>
      </c>
    </row>
    <row r="9" spans="1:4">
      <c r="A9" s="4" t="s">
        <v>1612</v>
      </c>
      <c r="B9" s="8" t="n">
        <v>1020717.6</v>
      </c>
      <c r="C9" s="8" t="n">
        <v>15661.2</v>
      </c>
      <c r="D9" s="5" t="n">
        <v>936477</v>
      </c>
    </row>
    <row r="10" spans="1:4">
      <c r="A10" s="4" t="s">
        <v>1613</v>
      </c>
      <c r="B10" s="8" t="n">
        <v>50237.1</v>
      </c>
      <c r="C10" s="8" t="n">
        <v>770.8</v>
      </c>
      <c r="D10" s="5" t="n">
        <v>32772</v>
      </c>
    </row>
    <row r="11" spans="1:4">
      <c r="A11" s="4" t="s">
        <v>1614</v>
      </c>
      <c r="B11" s="8" t="n">
        <v>105160.4</v>
      </c>
      <c r="C11" s="8" t="n">
        <v>1613.5</v>
      </c>
      <c r="D11" s="5" t="n">
        <v>323167</v>
      </c>
    </row>
    <row r="12" spans="1:4">
      <c r="A12" s="4" t="s">
        <v>1615</v>
      </c>
      <c r="B12" s="8" t="n">
        <v>2029730.1</v>
      </c>
      <c r="C12" s="8" t="n">
        <v>31142.8</v>
      </c>
      <c r="D12" s="8" t="n">
        <v>1950959.8</v>
      </c>
    </row>
    <row r="13" spans="1:4">
      <c r="A13" s="4" t="s">
        <v>1616</v>
      </c>
      <c r="B13" s="8" t="n">
        <v>13205.8</v>
      </c>
      <c r="C13" s="8" t="n">
        <v>202.6</v>
      </c>
      <c r="D13" s="8" t="n">
        <v>10271.2</v>
      </c>
    </row>
    <row r="14" spans="1:4">
      <c r="A14" s="4" t="s">
        <v>1617</v>
      </c>
      <c r="B14" s="8" t="n">
        <v>13205.8</v>
      </c>
      <c r="C14" s="9" t="n">
        <v>202.6</v>
      </c>
      <c r="D14" s="8" t="n">
        <v>11075.9</v>
      </c>
    </row>
    <row r="15" spans="1:4">
      <c r="A15" s="4" t="s">
        <v>1618</v>
      </c>
    </row>
    <row r="16" spans="1:4">
      <c r="A16" s="3" t="s">
        <v>1606</v>
      </c>
    </row>
    <row r="17" spans="1:4">
      <c r="A17" s="4" t="s">
        <v>1611</v>
      </c>
      <c r="B17" s="5" t="n">
        <v>853615</v>
      </c>
      <c r="D17" s="8" t="n">
        <v>658543.8</v>
      </c>
    </row>
    <row r="18" spans="1:4">
      <c r="A18" s="4" t="s">
        <v>1612</v>
      </c>
      <c r="B18" s="8" t="n">
        <v>311803.8</v>
      </c>
      <c r="D18" s="8" t="n">
        <v>217085.8</v>
      </c>
    </row>
    <row r="19" spans="1:4">
      <c r="A19" s="4" t="s">
        <v>1613</v>
      </c>
      <c r="B19" s="8" t="n">
        <v>46273.1</v>
      </c>
      <c r="D19" s="8" t="n">
        <v>30190.1</v>
      </c>
    </row>
    <row r="20" spans="1:4">
      <c r="A20" s="4" t="s">
        <v>1614</v>
      </c>
      <c r="B20" s="8" t="n">
        <v>62076.6</v>
      </c>
      <c r="D20" s="8" t="n">
        <v>157918.7</v>
      </c>
    </row>
    <row r="21" spans="1:4">
      <c r="A21" s="4" t="s">
        <v>1615</v>
      </c>
      <c r="B21" s="8" t="n">
        <v>1273768.5</v>
      </c>
      <c r="D21" s="8" t="n">
        <v>1063738.4</v>
      </c>
    </row>
    <row r="22" spans="1:4">
      <c r="A22" s="4" t="s">
        <v>1617</v>
      </c>
      <c r="B22" s="8" t="n">
        <v>7280.9</v>
      </c>
      <c r="D22" s="8" t="n">
        <v>6296.7</v>
      </c>
    </row>
    <row r="23" spans="1:4">
      <c r="A23" s="4" t="s">
        <v>1619</v>
      </c>
    </row>
    <row r="24" spans="1:4">
      <c r="A24" s="3" t="s">
        <v>1606</v>
      </c>
    </row>
    <row r="25" spans="1:4">
      <c r="A25" s="4" t="s">
        <v>1612</v>
      </c>
      <c r="B25" s="8" t="n">
        <v>149973.7</v>
      </c>
      <c r="D25" s="8" t="n">
        <v>130287.8</v>
      </c>
    </row>
    <row r="26" spans="1:4">
      <c r="A26" s="4" t="s">
        <v>1613</v>
      </c>
      <c r="B26" s="8" t="n">
        <v>1717.9</v>
      </c>
      <c r="D26" s="8" t="n">
        <v>577.1</v>
      </c>
    </row>
    <row r="27" spans="1:4">
      <c r="A27" s="4" t="s">
        <v>1614</v>
      </c>
      <c r="B27" s="5" t="n">
        <v>29688</v>
      </c>
      <c r="D27" s="8" t="n">
        <v>104708.5</v>
      </c>
    </row>
    <row r="28" spans="1:4">
      <c r="A28" s="4" t="s">
        <v>1615</v>
      </c>
      <c r="B28" s="8" t="n">
        <v>181379.6</v>
      </c>
      <c r="D28" s="8" t="n">
        <v>235573.4</v>
      </c>
    </row>
    <row r="29" spans="1:4">
      <c r="A29" s="4" t="s">
        <v>1617</v>
      </c>
      <c r="B29" s="8" t="n">
        <v>5924.9</v>
      </c>
      <c r="D29" s="5" t="n">
        <v>3671</v>
      </c>
    </row>
    <row r="30" spans="1:4">
      <c r="A30" s="4" t="s">
        <v>1620</v>
      </c>
    </row>
    <row r="31" spans="1:4">
      <c r="A31" s="3" t="s">
        <v>1606</v>
      </c>
    </row>
    <row r="32" spans="1:4">
      <c r="A32" s="4" t="s">
        <v>1612</v>
      </c>
      <c r="B32" s="8" t="n">
        <v>398648.1</v>
      </c>
      <c r="D32" s="8" t="n">
        <v>395994.5</v>
      </c>
    </row>
    <row r="33" spans="1:4">
      <c r="A33" s="4" t="s">
        <v>1613</v>
      </c>
      <c r="B33" s="8" t="n">
        <v>1176.9</v>
      </c>
      <c r="D33" s="8" t="n">
        <v>843.5</v>
      </c>
    </row>
    <row r="34" spans="1:4">
      <c r="A34" s="4" t="s">
        <v>1614</v>
      </c>
      <c r="B34" s="8" t="n">
        <v>12188.2</v>
      </c>
      <c r="D34" s="8" t="n">
        <v>60528.2</v>
      </c>
    </row>
    <row r="35" spans="1:4">
      <c r="A35" s="4" t="s">
        <v>1615</v>
      </c>
      <c r="B35" s="8" t="n">
        <v>412013.2</v>
      </c>
      <c r="D35" s="8" t="n">
        <v>457366.2</v>
      </c>
    </row>
    <row r="36" spans="1:4">
      <c r="A36" s="4" t="s">
        <v>1617</v>
      </c>
      <c r="D36" s="8" t="n">
        <v>1108.2</v>
      </c>
    </row>
    <row r="37" spans="1:4">
      <c r="A37" s="4" t="s">
        <v>805</v>
      </c>
    </row>
    <row r="38" spans="1:4">
      <c r="A38" s="3" t="s">
        <v>1606</v>
      </c>
    </row>
    <row r="39" spans="1:4">
      <c r="A39" s="4" t="s">
        <v>1612</v>
      </c>
      <c r="B39" s="5" t="n">
        <v>160292</v>
      </c>
      <c r="D39" s="8" t="n">
        <v>193108.9</v>
      </c>
    </row>
    <row r="40" spans="1:4">
      <c r="A40" s="4" t="s">
        <v>1613</v>
      </c>
      <c r="B40" s="8" t="n">
        <v>1069.2</v>
      </c>
      <c r="D40" s="8" t="n">
        <v>1161.3</v>
      </c>
    </row>
    <row r="41" spans="1:4">
      <c r="A41" s="4" t="s">
        <v>1614</v>
      </c>
      <c r="B41" s="8" t="n">
        <v>1207.6</v>
      </c>
      <c r="D41" s="8" t="n">
        <v>11.6</v>
      </c>
    </row>
    <row r="42" spans="1:4">
      <c r="A42" s="4" t="s">
        <v>1615</v>
      </c>
      <c r="B42" s="6" t="n">
        <v>162568.8</v>
      </c>
      <c r="D42" s="6" t="n">
        <v>194281.8</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1</v>
      </c>
      <c r="B1" s="2" t="s">
        <v>29</v>
      </c>
      <c r="C1" s="2" t="s">
        <v>30</v>
      </c>
      <c r="D1" s="2" t="s">
        <v>31</v>
      </c>
    </row>
    <row r="2" spans="1:4">
      <c r="A2" s="3" t="s">
        <v>1506</v>
      </c>
    </row>
    <row r="3" spans="1:4">
      <c r="A3" s="4" t="s">
        <v>1622</v>
      </c>
      <c r="B3" s="6" t="n">
        <v>-33348.3</v>
      </c>
      <c r="C3" s="9" t="n">
        <v>-511.7</v>
      </c>
      <c r="D3" s="10" t="n">
        <v>-212320</v>
      </c>
    </row>
    <row r="4" spans="1:4">
      <c r="A4" s="4" t="s">
        <v>1623</v>
      </c>
    </row>
    <row r="5" spans="1:4">
      <c r="A5" s="3" t="s">
        <v>1506</v>
      </c>
    </row>
    <row r="6" spans="1:4">
      <c r="A6" s="4" t="s">
        <v>1622</v>
      </c>
      <c r="B6" s="8" t="n">
        <v>-37089.3</v>
      </c>
      <c r="C6" s="8" t="n">
        <v>-569.1</v>
      </c>
      <c r="D6" s="5" t="n">
        <v>-216852</v>
      </c>
    </row>
    <row r="7" spans="1:4">
      <c r="A7" s="4" t="s">
        <v>1535</v>
      </c>
    </row>
    <row r="8" spans="1:4">
      <c r="A8" s="3" t="s">
        <v>1506</v>
      </c>
    </row>
    <row r="9" spans="1:4">
      <c r="A9" s="4" t="s">
        <v>1622</v>
      </c>
      <c r="B9" s="8" t="n">
        <v>-2.4</v>
      </c>
      <c r="D9" s="8" t="n">
        <v>3856.6</v>
      </c>
    </row>
    <row r="10" spans="1:4">
      <c r="A10" s="4" t="s">
        <v>1624</v>
      </c>
    </row>
    <row r="11" spans="1:4">
      <c r="A11" s="3" t="s">
        <v>1506</v>
      </c>
    </row>
    <row r="12" spans="1:4">
      <c r="A12" s="4" t="s">
        <v>1622</v>
      </c>
      <c r="B12" s="6" t="n">
        <v>3743.4</v>
      </c>
      <c r="C12" s="9" t="n">
        <v>57.4</v>
      </c>
      <c r="D12" s="6" t="n">
        <v>675.4</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5</v>
      </c>
      <c r="B1" s="2" t="s">
        <v>29</v>
      </c>
      <c r="C1" s="2" t="s">
        <v>30</v>
      </c>
      <c r="D1" s="2" t="s">
        <v>31</v>
      </c>
      <c r="E1" s="2" t="s">
        <v>33</v>
      </c>
    </row>
    <row r="2" spans="1:5">
      <c r="A2" s="4" t="s">
        <v>1626</v>
      </c>
    </row>
    <row r="3" spans="1:5">
      <c r="A3" s="3" t="s">
        <v>1506</v>
      </c>
    </row>
    <row r="4" spans="1:5">
      <c r="A4" s="4" t="s">
        <v>1627</v>
      </c>
      <c r="B4" s="10" t="n">
        <v>45329</v>
      </c>
      <c r="C4" s="9" t="n">
        <v>695.5</v>
      </c>
      <c r="D4" s="6" t="n">
        <v>130197.9</v>
      </c>
      <c r="E4" s="6" t="n">
        <v>161493.3</v>
      </c>
    </row>
    <row r="5" spans="1:5">
      <c r="A5" s="4" t="s">
        <v>1628</v>
      </c>
    </row>
    <row r="6" spans="1:5">
      <c r="A6" s="3" t="s">
        <v>1506</v>
      </c>
    </row>
    <row r="7" spans="1:5">
      <c r="A7" s="4" t="s">
        <v>1627</v>
      </c>
      <c r="B7" s="8" t="n">
        <v>2134.2</v>
      </c>
      <c r="C7" s="8" t="n">
        <v>32.7</v>
      </c>
      <c r="D7" s="8" t="n">
        <v>-9157.6</v>
      </c>
      <c r="E7" s="8" t="n">
        <v>9028.799999999999</v>
      </c>
    </row>
    <row r="8" spans="1:5">
      <c r="A8" s="4" t="s">
        <v>1629</v>
      </c>
    </row>
    <row r="9" spans="1:5">
      <c r="A9" s="3" t="s">
        <v>1506</v>
      </c>
    </row>
    <row r="10" spans="1:5">
      <c r="A10" s="4" t="s">
        <v>1627</v>
      </c>
      <c r="B10" s="8" t="n">
        <v>-53353.8</v>
      </c>
      <c r="C10" s="8" t="n">
        <v>-818.6</v>
      </c>
      <c r="D10" s="8" t="n">
        <v>-136266.8</v>
      </c>
      <c r="E10" s="8" t="n">
        <v>-174283.9</v>
      </c>
    </row>
    <row r="11" spans="1:5">
      <c r="A11" s="4" t="s">
        <v>1630</v>
      </c>
    </row>
    <row r="12" spans="1:5">
      <c r="A12" s="3" t="s">
        <v>1506</v>
      </c>
    </row>
    <row r="13" spans="1:5">
      <c r="A13" s="4" t="s">
        <v>1627</v>
      </c>
      <c r="B13" s="6" t="n">
        <v>-1346.5</v>
      </c>
      <c r="C13" s="9" t="n">
        <v>-20.7</v>
      </c>
      <c r="D13" s="6" t="n">
        <v>14314.8</v>
      </c>
      <c r="E13" s="6" t="n">
        <v>2453.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31</v>
      </c>
      <c r="B1" s="2" t="s">
        <v>1</v>
      </c>
    </row>
    <row r="2" spans="1:2">
      <c r="B2" s="2" t="s">
        <v>204</v>
      </c>
    </row>
    <row r="3" spans="1:2">
      <c r="A3" s="4" t="s">
        <v>1632</v>
      </c>
    </row>
    <row r="4" spans="1:2">
      <c r="A4" s="3" t="s">
        <v>1506</v>
      </c>
    </row>
    <row r="5" spans="1:2">
      <c r="A5" s="4" t="s">
        <v>1536</v>
      </c>
      <c r="B5" s="4" t="s">
        <v>1168</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33</v>
      </c>
      <c r="B1" s="2" t="s">
        <v>204</v>
      </c>
      <c r="C1" s="2" t="s">
        <v>205</v>
      </c>
    </row>
    <row r="2" spans="1:3">
      <c r="A2" s="3" t="s">
        <v>1634</v>
      </c>
    </row>
    <row r="3" spans="1:3">
      <c r="A3" s="4" t="s">
        <v>1635</v>
      </c>
      <c r="B3" s="6" t="n">
        <v>181969.1</v>
      </c>
      <c r="C3" s="6" t="n">
        <v>171051.8</v>
      </c>
    </row>
    <row r="4" spans="1:3">
      <c r="A4" s="4" t="s">
        <v>1636</v>
      </c>
      <c r="B4" s="6" t="n">
        <v>606.2</v>
      </c>
      <c r="C4" s="6" t="n">
        <v>2007.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37</v>
      </c>
      <c r="B1" s="2" t="s">
        <v>1</v>
      </c>
    </row>
    <row r="2" spans="1:6">
      <c r="B2" s="2" t="s">
        <v>29</v>
      </c>
      <c r="C2" s="2" t="s">
        <v>30</v>
      </c>
      <c r="D2" s="2" t="s">
        <v>31</v>
      </c>
      <c r="E2" s="2" t="s">
        <v>33</v>
      </c>
      <c r="F2" s="2" t="s">
        <v>30</v>
      </c>
    </row>
    <row r="3" spans="1:6">
      <c r="A3" s="3" t="s">
        <v>1638</v>
      </c>
    </row>
    <row r="4" spans="1:6">
      <c r="A4" s="4" t="s">
        <v>93</v>
      </c>
      <c r="B4" s="6" t="n">
        <v>2882951.1</v>
      </c>
      <c r="C4" s="9" t="n">
        <v>44233.9</v>
      </c>
      <c r="D4" s="6" t="n">
        <v>2656495.1</v>
      </c>
      <c r="E4" s="6" t="n">
        <v>2705112.6</v>
      </c>
    </row>
    <row r="5" spans="1:6">
      <c r="A5" s="4" t="s">
        <v>1639</v>
      </c>
      <c r="B5" s="8" t="n">
        <v>106234.6</v>
      </c>
      <c r="C5" s="8" t="n">
        <v>1629.9</v>
      </c>
      <c r="D5" s="8" t="n">
        <v>104812.7</v>
      </c>
      <c r="E5" s="8" t="n">
        <v>176788.6</v>
      </c>
    </row>
    <row r="6" spans="1:6">
      <c r="A6" s="4" t="s">
        <v>1640</v>
      </c>
      <c r="B6" s="8" t="n">
        <v>22782.6</v>
      </c>
      <c r="C6" s="8" t="n">
        <v>349.6</v>
      </c>
      <c r="D6" s="5" t="n">
        <v>14930</v>
      </c>
      <c r="E6" s="8" t="n">
        <v>5774.7</v>
      </c>
    </row>
    <row r="7" spans="1:6">
      <c r="A7" s="3" t="s">
        <v>1641</v>
      </c>
    </row>
    <row r="8" spans="1:6">
      <c r="A8" s="4" t="s">
        <v>105</v>
      </c>
      <c r="B8" s="8" t="n">
        <v>-29148.6</v>
      </c>
      <c r="C8" s="8" t="n">
        <v>-447.2</v>
      </c>
      <c r="D8" s="8" t="n">
        <v>-11418.6</v>
      </c>
      <c r="E8" s="8" t="n">
        <v>-9477.4</v>
      </c>
    </row>
    <row r="9" spans="1:6">
      <c r="A9" s="4" t="s">
        <v>1642</v>
      </c>
      <c r="B9" s="8" t="n">
        <v>47873.3</v>
      </c>
      <c r="C9" s="8" t="n">
        <v>734.5</v>
      </c>
      <c r="D9" s="8" t="n">
        <v>39590.1</v>
      </c>
      <c r="E9" s="5" t="n">
        <v>12613</v>
      </c>
    </row>
    <row r="10" spans="1:6">
      <c r="A10" s="4" t="s">
        <v>1643</v>
      </c>
      <c r="B10" s="8" t="n">
        <v>-2758.8</v>
      </c>
      <c r="C10" s="8" t="n">
        <v>-42.3</v>
      </c>
      <c r="D10" s="8" t="n">
        <v>-13284.8</v>
      </c>
      <c r="E10" s="5" t="n">
        <v>-20588</v>
      </c>
    </row>
    <row r="11" spans="1:6">
      <c r="A11" s="4" t="s">
        <v>108</v>
      </c>
      <c r="B11" s="8" t="n">
        <v>7122.4</v>
      </c>
      <c r="C11" s="8" t="n">
        <v>109.3</v>
      </c>
      <c r="D11" s="8" t="n">
        <v>5640.7</v>
      </c>
      <c r="E11" s="8" t="n">
        <v>7186.6</v>
      </c>
    </row>
    <row r="12" spans="1:6">
      <c r="A12" s="4" t="s">
        <v>109</v>
      </c>
      <c r="B12" s="5" t="n">
        <v>-46365</v>
      </c>
      <c r="C12" s="8" t="n">
        <v>-711.4</v>
      </c>
      <c r="D12" s="8" t="n">
        <v>-42365.7</v>
      </c>
      <c r="E12" s="8" t="n">
        <v>-47912.6</v>
      </c>
    </row>
    <row r="13" spans="1:6">
      <c r="A13" s="4" t="s">
        <v>112</v>
      </c>
      <c r="B13" s="8" t="n">
        <v>-38058.5</v>
      </c>
      <c r="C13" s="8" t="n">
        <v>-583.9</v>
      </c>
      <c r="D13" s="5" t="n">
        <v>-35670</v>
      </c>
      <c r="E13" s="8" t="n">
        <v>-27512.7</v>
      </c>
    </row>
    <row r="14" spans="1:6">
      <c r="A14" s="4" t="s">
        <v>113</v>
      </c>
      <c r="B14" s="5" t="n">
        <v>67682</v>
      </c>
      <c r="C14" s="8" t="n">
        <v>1038.5</v>
      </c>
      <c r="D14" s="8" t="n">
        <v>62234.4</v>
      </c>
      <c r="E14" s="8" t="n">
        <v>96872.2</v>
      </c>
    </row>
    <row r="15" spans="1:6">
      <c r="A15" s="4" t="s">
        <v>101</v>
      </c>
      <c r="B15" s="8" t="n">
        <v>209818.2</v>
      </c>
      <c r="C15" s="8" t="n">
        <v>3219.3</v>
      </c>
      <c r="D15" s="8" t="n">
        <v>182405.4</v>
      </c>
      <c r="E15" s="8" t="n">
        <v>168074.9</v>
      </c>
    </row>
    <row r="16" spans="1:6">
      <c r="A16" s="4" t="s">
        <v>1644</v>
      </c>
      <c r="B16" s="8" t="n">
        <v>415102.6</v>
      </c>
      <c r="C16" s="5" t="n">
        <v>6369</v>
      </c>
      <c r="D16" s="8" t="n">
        <v>311627.3</v>
      </c>
      <c r="E16" s="8" t="n">
        <v>306233.2</v>
      </c>
    </row>
    <row r="17" spans="1:6">
      <c r="A17" s="4" t="s">
        <v>1645</v>
      </c>
      <c r="B17" s="8" t="n">
        <v>2643161.4</v>
      </c>
      <c r="D17" s="8" t="n">
        <v>2136443.6</v>
      </c>
      <c r="F17" s="9" t="n">
        <v>40554.8</v>
      </c>
    </row>
    <row r="18" spans="1:6">
      <c r="A18" s="4" t="s">
        <v>47</v>
      </c>
      <c r="B18" s="8" t="n">
        <v>25851.9</v>
      </c>
      <c r="D18" s="4" t="s">
        <v>46</v>
      </c>
      <c r="F18" s="8" t="n">
        <v>396.7</v>
      </c>
    </row>
    <row r="19" spans="1:6">
      <c r="A19" s="4" t="s">
        <v>1646</v>
      </c>
      <c r="B19" s="8" t="n">
        <v>48878.9</v>
      </c>
      <c r="D19" s="8" t="n">
        <v>46060.1</v>
      </c>
      <c r="F19" s="5" t="n">
        <v>750</v>
      </c>
    </row>
    <row r="20" spans="1:6">
      <c r="A20" s="4" t="s">
        <v>105</v>
      </c>
      <c r="B20" s="8" t="n">
        <v>-23825.5</v>
      </c>
      <c r="C20" s="8" t="n">
        <v>-365.6</v>
      </c>
      <c r="D20" s="8" t="n">
        <v>-11418.6</v>
      </c>
      <c r="E20" s="8" t="n">
        <v>-9477.4</v>
      </c>
    </row>
    <row r="21" spans="1:6">
      <c r="A21" s="3" t="s">
        <v>1647</v>
      </c>
    </row>
    <row r="22" spans="1:6">
      <c r="A22" s="4" t="s">
        <v>40</v>
      </c>
      <c r="B22" s="5" t="n">
        <v>154214</v>
      </c>
      <c r="D22" s="8" t="n">
        <v>157279.7</v>
      </c>
      <c r="F22" s="8" t="n">
        <v>2366.2</v>
      </c>
    </row>
    <row r="23" spans="1:6">
      <c r="A23" s="4" t="s">
        <v>1648</v>
      </c>
      <c r="B23" s="8" t="n">
        <v>11086.4</v>
      </c>
      <c r="D23" s="8" t="n">
        <v>11954.9</v>
      </c>
      <c r="F23" s="8" t="n">
        <v>170.1</v>
      </c>
    </row>
    <row r="24" spans="1:6">
      <c r="A24" s="4" t="s">
        <v>55</v>
      </c>
      <c r="B24" s="8" t="n">
        <v>41064.6</v>
      </c>
      <c r="D24" s="8" t="n">
        <v>44221.7</v>
      </c>
      <c r="E24" s="8" t="n">
        <v>39575.9</v>
      </c>
      <c r="F24" s="8" t="n">
        <v>630.1</v>
      </c>
    </row>
    <row r="25" spans="1:6">
      <c r="A25" s="4" t="s">
        <v>1649</v>
      </c>
      <c r="B25" s="8" t="n">
        <v>306706.5</v>
      </c>
      <c r="D25" s="5" t="n">
        <v>270686</v>
      </c>
      <c r="F25" s="8" t="n">
        <v>4705.9</v>
      </c>
    </row>
    <row r="26" spans="1:6">
      <c r="A26" s="4" t="s">
        <v>58</v>
      </c>
      <c r="B26" s="8" t="n">
        <v>3235937.2</v>
      </c>
      <c r="D26" s="5" t="n">
        <v>2666646</v>
      </c>
      <c r="F26" s="8" t="n">
        <v>49650.1</v>
      </c>
    </row>
    <row r="27" spans="1:6">
      <c r="A27" s="4" t="s">
        <v>1650</v>
      </c>
      <c r="B27" s="8" t="n">
        <v>1247412.8</v>
      </c>
      <c r="D27" s="8" t="n">
        <v>1050675.4</v>
      </c>
      <c r="F27" s="8" t="n">
        <v>19139.4</v>
      </c>
    </row>
    <row r="28" spans="1:6">
      <c r="A28" s="4" t="s">
        <v>1651</v>
      </c>
      <c r="B28" s="8" t="n">
        <v>10701.8</v>
      </c>
      <c r="D28" s="4" t="s">
        <v>46</v>
      </c>
      <c r="F28" s="8" t="n">
        <v>164.2</v>
      </c>
    </row>
    <row r="29" spans="1:6">
      <c r="A29" s="3" t="s">
        <v>1652</v>
      </c>
    </row>
    <row r="30" spans="1:6">
      <c r="A30" s="4" t="s">
        <v>1653</v>
      </c>
      <c r="B30" s="8" t="n">
        <v>888706.8</v>
      </c>
      <c r="D30" s="8" t="n">
        <v>785171.2</v>
      </c>
      <c r="F30" s="8" t="n">
        <v>13635.7</v>
      </c>
    </row>
    <row r="31" spans="1:6">
      <c r="A31" s="4" t="s">
        <v>66</v>
      </c>
      <c r="B31" s="8" t="n">
        <v>15590.7</v>
      </c>
      <c r="D31" s="8" t="n">
        <v>13925.8</v>
      </c>
      <c r="F31" s="8" t="n">
        <v>239.2</v>
      </c>
    </row>
    <row r="32" spans="1:6">
      <c r="A32" s="4" t="s">
        <v>55</v>
      </c>
      <c r="B32" s="8" t="n">
        <v>61257.8</v>
      </c>
      <c r="D32" s="8" t="n">
        <v>11806.4</v>
      </c>
      <c r="E32" s="8" t="n">
        <v>43441.4</v>
      </c>
      <c r="F32" s="8" t="n">
        <v>939.9</v>
      </c>
    </row>
    <row r="33" spans="1:6">
      <c r="A33" s="4" t="s">
        <v>1654</v>
      </c>
      <c r="B33" s="5" t="n">
        <v>98320</v>
      </c>
      <c r="D33" s="5" t="n">
        <v>266225</v>
      </c>
      <c r="F33" s="8" t="n">
        <v>1508.5</v>
      </c>
    </row>
    <row r="34" spans="1:6">
      <c r="A34" s="4" t="s">
        <v>73</v>
      </c>
      <c r="B34" s="8" t="n">
        <v>2321989.9</v>
      </c>
      <c r="D34" s="8" t="n">
        <v>2127803.8</v>
      </c>
      <c r="F34" s="9" t="n">
        <v>35626.9</v>
      </c>
    </row>
    <row r="35" spans="1:6">
      <c r="A35" s="4" t="s">
        <v>1655</v>
      </c>
    </row>
    <row r="36" spans="1:6">
      <c r="A36" s="3" t="s">
        <v>1638</v>
      </c>
    </row>
    <row r="37" spans="1:6">
      <c r="A37" s="4" t="s">
        <v>93</v>
      </c>
      <c r="B37" s="8" t="n">
        <v>2882951.1</v>
      </c>
      <c r="C37" s="9" t="n">
        <v>44233.9</v>
      </c>
      <c r="D37" s="8" t="n">
        <v>2656495.1</v>
      </c>
      <c r="E37" s="8" t="n">
        <v>2705112.6</v>
      </c>
    </row>
    <row r="38" spans="1:6">
      <c r="A38" s="4" t="s">
        <v>819</v>
      </c>
    </row>
    <row r="39" spans="1:6">
      <c r="A39" s="3" t="s">
        <v>1638</v>
      </c>
    </row>
    <row r="40" spans="1:6">
      <c r="A40" s="4" t="s">
        <v>93</v>
      </c>
      <c r="B40" s="8" t="n">
        <v>31334.7</v>
      </c>
      <c r="D40" s="8" t="n">
        <v>31154.2</v>
      </c>
      <c r="E40" s="8" t="n">
        <v>29115.7</v>
      </c>
    </row>
    <row r="41" spans="1:6">
      <c r="A41" s="4" t="s">
        <v>1639</v>
      </c>
      <c r="B41" s="8" t="n">
        <v>3045.8</v>
      </c>
      <c r="D41" s="8" t="n">
        <v>3797.7</v>
      </c>
      <c r="E41" s="8" t="n">
        <v>4212.2</v>
      </c>
    </row>
    <row r="42" spans="1:6">
      <c r="A42" s="4" t="s">
        <v>1640</v>
      </c>
      <c r="B42" s="8" t="n">
        <v>1091.6</v>
      </c>
      <c r="D42" s="8" t="n">
        <v>834.2</v>
      </c>
      <c r="E42" s="8" t="n">
        <v>-419.1</v>
      </c>
    </row>
    <row r="43" spans="1:6">
      <c r="A43" s="3" t="s">
        <v>1641</v>
      </c>
    </row>
    <row r="44" spans="1:6">
      <c r="A44" s="4" t="s">
        <v>101</v>
      </c>
      <c r="B44" s="8" t="n">
        <v>561.2</v>
      </c>
      <c r="D44" s="8" t="n">
        <v>1257.1</v>
      </c>
      <c r="E44" s="8" t="n">
        <v>680.8</v>
      </c>
    </row>
    <row r="45" spans="1:6">
      <c r="A45" s="4" t="s">
        <v>1644</v>
      </c>
      <c r="B45" s="8" t="n">
        <v>841.6</v>
      </c>
      <c r="D45" s="8" t="n">
        <v>3652.3</v>
      </c>
      <c r="E45" s="8" t="n">
        <v>1243.1</v>
      </c>
    </row>
    <row r="46" spans="1:6">
      <c r="A46" s="4" t="s">
        <v>1645</v>
      </c>
      <c r="B46" s="8" t="n">
        <v>3303.8</v>
      </c>
      <c r="D46" s="8" t="n">
        <v>22051.3</v>
      </c>
    </row>
    <row r="47" spans="1:6">
      <c r="A47" s="4" t="s">
        <v>47</v>
      </c>
      <c r="B47" s="8" t="n">
        <v>27569.1</v>
      </c>
    </row>
    <row r="48" spans="1:6">
      <c r="A48" s="4" t="s">
        <v>1646</v>
      </c>
      <c r="B48" s="8" t="n">
        <v>5758.8</v>
      </c>
      <c r="D48" s="8" t="n">
        <v>3929.8</v>
      </c>
    </row>
    <row r="49" spans="1:6">
      <c r="A49" s="3" t="s">
        <v>1647</v>
      </c>
    </row>
    <row r="50" spans="1:6">
      <c r="A50" s="4" t="s">
        <v>1650</v>
      </c>
      <c r="B50" s="8" t="n">
        <v>840.2</v>
      </c>
      <c r="D50" s="8" t="n">
        <v>7477.5</v>
      </c>
    </row>
    <row r="51" spans="1:6">
      <c r="A51" s="4" t="s">
        <v>1651</v>
      </c>
      <c r="B51" s="8" t="n">
        <v>10701.8</v>
      </c>
    </row>
    <row r="52" spans="1:6">
      <c r="A52" s="4" t="s">
        <v>1656</v>
      </c>
    </row>
    <row r="53" spans="1:6">
      <c r="A53" s="3" t="s">
        <v>1638</v>
      </c>
    </row>
    <row r="54" spans="1:6">
      <c r="A54" s="4" t="s">
        <v>93</v>
      </c>
      <c r="B54" s="8" t="n">
        <v>18564.7</v>
      </c>
      <c r="D54" s="8" t="n">
        <v>17420.2</v>
      </c>
      <c r="E54" s="8" t="n">
        <v>14088.7</v>
      </c>
    </row>
    <row r="55" spans="1:6">
      <c r="A55" s="4" t="s">
        <v>1657</v>
      </c>
    </row>
    <row r="56" spans="1:6">
      <c r="A56" s="3" t="s">
        <v>1638</v>
      </c>
    </row>
    <row r="57" spans="1:6">
      <c r="A57" s="4" t="s">
        <v>93</v>
      </c>
      <c r="B57" s="5" t="n">
        <v>12770</v>
      </c>
      <c r="D57" s="5" t="n">
        <v>13734</v>
      </c>
      <c r="E57" s="5" t="n">
        <v>15027</v>
      </c>
    </row>
    <row r="58" spans="1:6">
      <c r="A58" s="4" t="s">
        <v>1658</v>
      </c>
    </row>
    <row r="59" spans="1:6">
      <c r="A59" s="3" t="s">
        <v>1638</v>
      </c>
    </row>
    <row r="60" spans="1:6">
      <c r="A60" s="4" t="s">
        <v>93</v>
      </c>
      <c r="B60" s="8" t="n">
        <v>-12847.9</v>
      </c>
      <c r="D60" s="8" t="n">
        <v>-13720.4</v>
      </c>
      <c r="E60" s="8" t="n">
        <v>-15021.1</v>
      </c>
    </row>
    <row r="61" spans="1:6">
      <c r="A61" s="4" t="s">
        <v>1639</v>
      </c>
      <c r="B61" s="8" t="n">
        <v>-1456.3</v>
      </c>
      <c r="D61" s="8" t="n">
        <v>-1942.8</v>
      </c>
      <c r="E61" s="8" t="n">
        <v>-738.7</v>
      </c>
    </row>
    <row r="62" spans="1:6">
      <c r="A62" s="3" t="s">
        <v>1641</v>
      </c>
    </row>
    <row r="63" spans="1:6">
      <c r="A63" s="4" t="s">
        <v>1644</v>
      </c>
      <c r="B63" s="8" t="n">
        <v>-187.8</v>
      </c>
      <c r="D63" s="8" t="n">
        <v>-1740.6</v>
      </c>
      <c r="E63" s="8" t="n">
        <v>-851.8</v>
      </c>
    </row>
    <row r="64" spans="1:6">
      <c r="A64" s="4" t="s">
        <v>1645</v>
      </c>
      <c r="B64" s="8" t="n">
        <v>-12031.4</v>
      </c>
      <c r="D64" s="8" t="n">
        <v>-10237.2</v>
      </c>
    </row>
    <row r="65" spans="1:6">
      <c r="A65" s="4" t="s">
        <v>47</v>
      </c>
      <c r="B65" s="8" t="n">
        <v>-3950.5</v>
      </c>
    </row>
    <row r="66" spans="1:6">
      <c r="A66" s="3" t="s">
        <v>1647</v>
      </c>
    </row>
    <row r="67" spans="1:6">
      <c r="A67" s="4" t="s">
        <v>1650</v>
      </c>
      <c r="B67" s="8" t="n">
        <v>-3152.2</v>
      </c>
      <c r="D67" s="8" t="n">
        <v>-2504.4</v>
      </c>
    </row>
    <row r="68" spans="1:6">
      <c r="A68" s="4" t="s">
        <v>1659</v>
      </c>
    </row>
    <row r="69" spans="1:6">
      <c r="A69" s="3" t="s">
        <v>1638</v>
      </c>
    </row>
    <row r="70" spans="1:6">
      <c r="A70" s="4" t="s">
        <v>93</v>
      </c>
      <c r="B70" s="8" t="n">
        <v>-12847.9</v>
      </c>
      <c r="D70" s="8" t="n">
        <v>-13720.4</v>
      </c>
      <c r="E70" s="8" t="n">
        <v>-15021.1</v>
      </c>
    </row>
    <row r="71" spans="1:6">
      <c r="A71" s="4" t="s">
        <v>1660</v>
      </c>
    </row>
    <row r="72" spans="1:6">
      <c r="A72" s="3" t="s">
        <v>1638</v>
      </c>
    </row>
    <row r="73" spans="1:6">
      <c r="A73" s="4" t="s">
        <v>93</v>
      </c>
      <c r="B73" s="8" t="n">
        <v>2864464.3</v>
      </c>
      <c r="D73" s="8" t="n">
        <v>2639061.3</v>
      </c>
      <c r="E73" s="5" t="n">
        <v>2691018</v>
      </c>
    </row>
    <row r="74" spans="1:6">
      <c r="A74" s="4" t="s">
        <v>1639</v>
      </c>
      <c r="B74" s="8" t="n">
        <v>104645.1</v>
      </c>
      <c r="D74" s="8" t="n">
        <v>102957.8</v>
      </c>
      <c r="E74" s="8" t="n">
        <v>173315.1</v>
      </c>
    </row>
    <row r="75" spans="1:6">
      <c r="A75" s="4" t="s">
        <v>1640</v>
      </c>
      <c r="B75" s="5" t="n">
        <v>21691</v>
      </c>
      <c r="D75" s="8" t="n">
        <v>14095.8</v>
      </c>
      <c r="E75" s="8" t="n">
        <v>6193.8</v>
      </c>
    </row>
    <row r="76" spans="1:6">
      <c r="A76" s="3" t="s">
        <v>1641</v>
      </c>
    </row>
    <row r="77" spans="1:6">
      <c r="A77" s="4" t="s">
        <v>101</v>
      </c>
      <c r="B77" s="5" t="n">
        <v>209257</v>
      </c>
      <c r="D77" s="8" t="n">
        <v>181148.3</v>
      </c>
      <c r="E77" s="8" t="n">
        <v>167394.1</v>
      </c>
    </row>
    <row r="78" spans="1:6">
      <c r="A78" s="4" t="s">
        <v>1644</v>
      </c>
      <c r="B78" s="8" t="n">
        <v>414448.8</v>
      </c>
      <c r="D78" s="8" t="n">
        <v>309715.6</v>
      </c>
      <c r="E78" s="8" t="n">
        <v>305841.9</v>
      </c>
    </row>
    <row r="79" spans="1:6">
      <c r="A79" s="4" t="s">
        <v>1645</v>
      </c>
      <c r="B79" s="5" t="n">
        <v>2651889</v>
      </c>
      <c r="D79" s="8" t="n">
        <v>2124629.5</v>
      </c>
    </row>
    <row r="80" spans="1:6">
      <c r="A80" s="4" t="s">
        <v>47</v>
      </c>
      <c r="B80" s="8" t="n">
        <v>2233.3</v>
      </c>
    </row>
    <row r="81" spans="1:6">
      <c r="A81" s="4" t="s">
        <v>1646</v>
      </c>
      <c r="B81" s="8" t="n">
        <v>48095.6</v>
      </c>
      <c r="D81" s="8" t="n">
        <v>42130.3</v>
      </c>
    </row>
    <row r="82" spans="1:6">
      <c r="A82" s="3" t="s">
        <v>1647</v>
      </c>
    </row>
    <row r="83" spans="1:6">
      <c r="A83" s="4" t="s">
        <v>1650</v>
      </c>
      <c r="B83" s="8" t="n">
        <v>1249724.8</v>
      </c>
      <c r="D83" s="8" t="n">
        <v>1045702.3</v>
      </c>
    </row>
    <row r="84" spans="1:6">
      <c r="A84" s="4" t="s">
        <v>1661</v>
      </c>
    </row>
    <row r="85" spans="1:6">
      <c r="A85" s="3" t="s">
        <v>1638</v>
      </c>
    </row>
    <row r="86" spans="1:6">
      <c r="A86" s="4" t="s">
        <v>93</v>
      </c>
      <c r="B86" s="8" t="n">
        <v>2864386.4</v>
      </c>
      <c r="D86" s="8" t="n">
        <v>2639074.9</v>
      </c>
      <c r="E86" s="8" t="n">
        <v>2691023.9</v>
      </c>
    </row>
    <row r="87" spans="1:6">
      <c r="A87" s="4" t="s">
        <v>1662</v>
      </c>
    </row>
    <row r="88" spans="1:6">
      <c r="A88" s="3" t="s">
        <v>1638</v>
      </c>
    </row>
    <row r="89" spans="1:6">
      <c r="A89" s="4" t="s">
        <v>93</v>
      </c>
      <c r="B89" s="8" t="n">
        <v>77.90000000000001</v>
      </c>
      <c r="D89" s="8" t="n">
        <v>-13.6</v>
      </c>
      <c r="E89" s="8" t="n">
        <v>-5.9</v>
      </c>
    </row>
    <row r="90" spans="1:6">
      <c r="A90" s="4" t="s">
        <v>1663</v>
      </c>
    </row>
    <row r="91" spans="1:6">
      <c r="A91" s="3" t="s">
        <v>1638</v>
      </c>
    </row>
    <row r="92" spans="1:6">
      <c r="A92" s="4" t="s">
        <v>93</v>
      </c>
      <c r="B92" s="5" t="n">
        <v>649972</v>
      </c>
      <c r="D92" s="8" t="n">
        <v>518431.4</v>
      </c>
      <c r="E92" s="8" t="n">
        <v>490343.7</v>
      </c>
    </row>
    <row r="93" spans="1:6">
      <c r="A93" s="4" t="s">
        <v>1639</v>
      </c>
      <c r="B93" s="8" t="n">
        <v>19692.8</v>
      </c>
      <c r="D93" s="5" t="n">
        <v>-17909</v>
      </c>
      <c r="E93" s="8" t="n">
        <v>9432.5</v>
      </c>
    </row>
    <row r="94" spans="1:6">
      <c r="A94" s="4" t="s">
        <v>1640</v>
      </c>
      <c r="B94" s="8" t="n">
        <v>301.8</v>
      </c>
      <c r="D94" s="8" t="n">
        <v>252.1</v>
      </c>
      <c r="E94" s="8" t="n">
        <v>206.7</v>
      </c>
    </row>
    <row r="95" spans="1:6">
      <c r="A95" s="3" t="s">
        <v>1641</v>
      </c>
    </row>
    <row r="96" spans="1:6">
      <c r="A96" s="4" t="s">
        <v>101</v>
      </c>
      <c r="B96" s="8" t="n">
        <v>31426.2</v>
      </c>
      <c r="D96" s="8" t="n">
        <v>36676.3</v>
      </c>
      <c r="E96" s="8" t="n">
        <v>27796.5</v>
      </c>
    </row>
    <row r="97" spans="1:6">
      <c r="A97" s="4" t="s">
        <v>1644</v>
      </c>
      <c r="B97" s="8" t="n">
        <v>34030.9</v>
      </c>
      <c r="D97" s="8" t="n">
        <v>40056.9</v>
      </c>
      <c r="E97" s="8" t="n">
        <v>39064.7</v>
      </c>
    </row>
    <row r="98" spans="1:6">
      <c r="A98" s="4" t="s">
        <v>1645</v>
      </c>
      <c r="B98" s="8" t="n">
        <v>683474.6</v>
      </c>
      <c r="D98" s="8" t="n">
        <v>598266.7</v>
      </c>
    </row>
    <row r="99" spans="1:6">
      <c r="A99" s="4" t="s">
        <v>47</v>
      </c>
      <c r="B99" s="8" t="n">
        <v>2233.3</v>
      </c>
    </row>
    <row r="100" spans="1:6">
      <c r="A100" s="4" t="s">
        <v>1646</v>
      </c>
      <c r="B100" s="8" t="n">
        <v>3071.7</v>
      </c>
      <c r="D100" s="8" t="n">
        <v>3773.1</v>
      </c>
    </row>
    <row r="101" spans="1:6">
      <c r="A101" s="3" t="s">
        <v>1647</v>
      </c>
    </row>
    <row r="102" spans="1:6">
      <c r="A102" s="4" t="s">
        <v>1650</v>
      </c>
      <c r="B102" s="8" t="n">
        <v>201185.8</v>
      </c>
      <c r="D102" s="8" t="n">
        <v>173195.2</v>
      </c>
    </row>
    <row r="103" spans="1:6">
      <c r="A103" s="4" t="s">
        <v>1664</v>
      </c>
    </row>
    <row r="104" spans="1:6">
      <c r="A104" s="3" t="s">
        <v>1638</v>
      </c>
    </row>
    <row r="105" spans="1:6">
      <c r="A105" s="4" t="s">
        <v>93</v>
      </c>
      <c r="B105" s="8" t="n">
        <v>649894.1</v>
      </c>
      <c r="D105" s="8" t="n">
        <v>518398.3</v>
      </c>
      <c r="E105" s="8" t="n">
        <v>490273.9</v>
      </c>
    </row>
    <row r="106" spans="1:6">
      <c r="A106" s="4" t="s">
        <v>1665</v>
      </c>
    </row>
    <row r="107" spans="1:6">
      <c r="A107" s="3" t="s">
        <v>1638</v>
      </c>
    </row>
    <row r="108" spans="1:6">
      <c r="A108" s="4" t="s">
        <v>93</v>
      </c>
      <c r="B108" s="8" t="n">
        <v>77.90000000000001</v>
      </c>
      <c r="D108" s="8" t="n">
        <v>33.1</v>
      </c>
      <c r="E108" s="8" t="n">
        <v>69.8</v>
      </c>
    </row>
    <row r="109" spans="1:6">
      <c r="A109" s="4" t="s">
        <v>1666</v>
      </c>
    </row>
    <row r="110" spans="1:6">
      <c r="A110" s="3" t="s">
        <v>1638</v>
      </c>
    </row>
    <row r="111" spans="1:6">
      <c r="A111" s="4" t="s">
        <v>93</v>
      </c>
      <c r="B111" s="8" t="n">
        <v>2214492.3</v>
      </c>
      <c r="D111" s="8" t="n">
        <v>2120676.6</v>
      </c>
      <c r="E111" s="5" t="n">
        <v>2200750</v>
      </c>
    </row>
    <row r="112" spans="1:6">
      <c r="A112" s="4" t="s">
        <v>1639</v>
      </c>
      <c r="B112" s="8" t="n">
        <v>84952.3</v>
      </c>
      <c r="D112" s="8" t="n">
        <v>120866.8</v>
      </c>
      <c r="E112" s="8" t="n">
        <v>163882.6</v>
      </c>
    </row>
    <row r="113" spans="1:6">
      <c r="A113" s="4" t="s">
        <v>1640</v>
      </c>
      <c r="B113" s="8" t="n">
        <v>21389.2</v>
      </c>
      <c r="D113" s="8" t="n">
        <v>13843.7</v>
      </c>
      <c r="E113" s="8" t="n">
        <v>5987.1</v>
      </c>
    </row>
    <row r="114" spans="1:6">
      <c r="A114" s="3" t="s">
        <v>1641</v>
      </c>
    </row>
    <row r="115" spans="1:6">
      <c r="A115" s="4" t="s">
        <v>101</v>
      </c>
      <c r="B115" s="8" t="n">
        <v>177830.8</v>
      </c>
      <c r="D115" s="5" t="n">
        <v>144472</v>
      </c>
      <c r="E115" s="8" t="n">
        <v>139597.6</v>
      </c>
    </row>
    <row r="116" spans="1:6">
      <c r="A116" s="4" t="s">
        <v>1644</v>
      </c>
      <c r="B116" s="8" t="n">
        <v>380417.9</v>
      </c>
      <c r="D116" s="8" t="n">
        <v>269658.7</v>
      </c>
      <c r="E116" s="8" t="n">
        <v>266777.2</v>
      </c>
    </row>
    <row r="117" spans="1:6">
      <c r="A117" s="4" t="s">
        <v>1645</v>
      </c>
      <c r="B117" s="8" t="n">
        <v>1968420.4</v>
      </c>
      <c r="D117" s="8" t="n">
        <v>1526362.8</v>
      </c>
    </row>
    <row r="118" spans="1:6">
      <c r="A118" s="4" t="s">
        <v>1646</v>
      </c>
      <c r="B118" s="8" t="n">
        <v>45023.9</v>
      </c>
      <c r="D118" s="8" t="n">
        <v>38357.2</v>
      </c>
    </row>
    <row r="119" spans="1:6">
      <c r="A119" s="3" t="s">
        <v>1647</v>
      </c>
    </row>
    <row r="120" spans="1:6">
      <c r="A120" s="4" t="s">
        <v>1650</v>
      </c>
      <c r="B120" s="8" t="n">
        <v>1048546.1</v>
      </c>
      <c r="D120" s="8" t="n">
        <v>872507.1</v>
      </c>
    </row>
    <row r="121" spans="1:6">
      <c r="A121" s="4" t="s">
        <v>1667</v>
      </c>
    </row>
    <row r="122" spans="1:6">
      <c r="A122" s="3" t="s">
        <v>1638</v>
      </c>
    </row>
    <row r="123" spans="1:6">
      <c r="A123" s="4" t="s">
        <v>93</v>
      </c>
      <c r="B123" s="8" t="n">
        <v>2214492.3</v>
      </c>
      <c r="D123" s="8" t="n">
        <v>2120676.6</v>
      </c>
      <c r="E123" s="5" t="n">
        <v>2200750</v>
      </c>
    </row>
    <row r="124" spans="1:6">
      <c r="A124" s="4" t="s">
        <v>1668</v>
      </c>
    </row>
    <row r="125" spans="1:6">
      <c r="A125" s="3" t="s">
        <v>1638</v>
      </c>
    </row>
    <row r="126" spans="1:6">
      <c r="A126" s="4" t="s">
        <v>93</v>
      </c>
      <c r="D126" s="8" t="n">
        <v>-46.7</v>
      </c>
      <c r="E126" s="8" t="n">
        <v>-75.7</v>
      </c>
    </row>
    <row r="127" spans="1:6">
      <c r="A127" s="3" t="s">
        <v>1641</v>
      </c>
    </row>
    <row r="128" spans="1:6">
      <c r="A128" s="4" t="s">
        <v>1645</v>
      </c>
      <c r="B128" s="5" t="n">
        <v>-6</v>
      </c>
    </row>
    <row r="129" spans="1:6">
      <c r="A129" s="3" t="s">
        <v>1647</v>
      </c>
    </row>
    <row r="130" spans="1:6">
      <c r="A130" s="4" t="s">
        <v>1650</v>
      </c>
      <c r="B130" s="6" t="n">
        <v>-7.1</v>
      </c>
    </row>
    <row r="131" spans="1:6">
      <c r="A131" s="4" t="s">
        <v>1669</v>
      </c>
    </row>
    <row r="132" spans="1:6">
      <c r="A132" s="3" t="s">
        <v>1638</v>
      </c>
    </row>
    <row r="133" spans="1:6">
      <c r="A133" s="4" t="s">
        <v>93</v>
      </c>
      <c r="D133" s="6" t="n">
        <v>-46.7</v>
      </c>
      <c r="E133" s="6" t="n">
        <v>-75.7</v>
      </c>
    </row>
  </sheetData>
  <mergeCells count="2">
    <mergeCell ref="A1:A2"/>
    <mergeCell ref="B1:E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0</v>
      </c>
      <c r="B1" s="2" t="s">
        <v>1</v>
      </c>
    </row>
    <row r="2" spans="1:5">
      <c r="B2" s="2" t="s">
        <v>29</v>
      </c>
      <c r="C2" s="2" t="s">
        <v>30</v>
      </c>
      <c r="D2" s="2" t="s">
        <v>31</v>
      </c>
      <c r="E2" s="2" t="s">
        <v>33</v>
      </c>
    </row>
    <row r="3" spans="1:5">
      <c r="A3" s="3" t="s">
        <v>1671</v>
      </c>
    </row>
    <row r="4" spans="1:5">
      <c r="A4" s="4" t="s">
        <v>103</v>
      </c>
      <c r="B4" s="6" t="n">
        <v>-111.9</v>
      </c>
      <c r="C4" s="9" t="n">
        <v>-1.7</v>
      </c>
      <c r="D4" s="10" t="n">
        <v>-13301</v>
      </c>
      <c r="E4" s="6" t="n">
        <v>16383.9</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28</v>
      </c>
      <c r="C1" s="2" t="s">
        <v>29</v>
      </c>
      <c r="D1" s="2" t="s">
        <v>30</v>
      </c>
      <c r="E1" s="2" t="s">
        <v>31</v>
      </c>
      <c r="F1" s="2" t="s">
        <v>32</v>
      </c>
      <c r="G1" s="2" t="s">
        <v>33</v>
      </c>
      <c r="H1" s="2" t="s">
        <v>34</v>
      </c>
    </row>
    <row r="2" spans="1:8">
      <c r="A2" s="3" t="s">
        <v>35</v>
      </c>
    </row>
    <row r="3" spans="1:8">
      <c r="A3" s="4" t="s">
        <v>36</v>
      </c>
      <c r="C3" s="6" t="n">
        <v>147167.5</v>
      </c>
      <c r="D3" s="7" t="n">
        <v>2258</v>
      </c>
      <c r="E3" s="6" t="n">
        <v>139867.6</v>
      </c>
      <c r="F3" s="7" t="n">
        <v>2146</v>
      </c>
      <c r="G3" s="6" t="n">
        <v>171536.1</v>
      </c>
      <c r="H3" s="6" t="n">
        <v>197430.9</v>
      </c>
    </row>
    <row r="4" spans="1:8">
      <c r="A4" s="4" t="s">
        <v>37</v>
      </c>
      <c r="C4" s="8" t="n">
        <v>193615.7</v>
      </c>
      <c r="D4" s="8" t="n">
        <v>2970.7</v>
      </c>
      <c r="E4" s="8" t="n">
        <v>218927.6</v>
      </c>
    </row>
    <row r="5" spans="1:8">
      <c r="A5" s="4" t="s">
        <v>38</v>
      </c>
      <c r="C5" s="8" t="n">
        <v>84016.5</v>
      </c>
      <c r="D5" s="8" t="n">
        <v>1289.1</v>
      </c>
      <c r="E5" s="8" t="n">
        <v>68101.2</v>
      </c>
    </row>
    <row r="6" spans="1:8">
      <c r="A6" s="4" t="s">
        <v>39</v>
      </c>
      <c r="C6" s="5" t="n">
        <v>198933</v>
      </c>
      <c r="D6" s="8" t="n">
        <v>3052.3</v>
      </c>
      <c r="E6" s="8" t="n">
        <v>140755.5</v>
      </c>
    </row>
    <row r="7" spans="1:8">
      <c r="A7" s="4" t="s">
        <v>40</v>
      </c>
      <c r="C7" s="8" t="n">
        <v>146637.5</v>
      </c>
      <c r="D7" s="8" t="n">
        <v>2249.9</v>
      </c>
      <c r="E7" s="8" t="n">
        <v>150411.5</v>
      </c>
    </row>
    <row r="8" spans="1:8">
      <c r="A8" s="4" t="s">
        <v>41</v>
      </c>
      <c r="C8" s="8" t="n">
        <v>58443.6</v>
      </c>
      <c r="D8" s="8" t="n">
        <v>896.7</v>
      </c>
      <c r="E8" s="8" t="n">
        <v>24647.5</v>
      </c>
    </row>
    <row r="9" spans="1:8">
      <c r="A9" s="4" t="s">
        <v>42</v>
      </c>
      <c r="C9" s="8" t="n">
        <v>424296.2</v>
      </c>
      <c r="D9" s="8" t="n">
        <v>6510.1</v>
      </c>
      <c r="E9" s="8" t="n">
        <v>352953.8</v>
      </c>
    </row>
    <row r="10" spans="1:8">
      <c r="A10" s="4" t="s">
        <v>43</v>
      </c>
      <c r="C10" s="8" t="n">
        <v>76625.5</v>
      </c>
      <c r="D10" s="8" t="n">
        <v>1175.7</v>
      </c>
      <c r="E10" s="8" t="n">
        <v>65439.9</v>
      </c>
    </row>
    <row r="11" spans="1:8">
      <c r="A11" s="4" t="s">
        <v>44</v>
      </c>
      <c r="C11" s="8" t="n">
        <v>2087.4</v>
      </c>
      <c r="D11" s="5" t="n">
        <v>32</v>
      </c>
      <c r="E11" s="8" t="n">
        <v>2231.8</v>
      </c>
    </row>
    <row r="12" spans="1:8">
      <c r="A12" s="4" t="s">
        <v>45</v>
      </c>
      <c r="C12" s="8" t="n">
        <v>4973.5</v>
      </c>
      <c r="D12" s="8" t="n">
        <v>76.3</v>
      </c>
      <c r="E12" s="4" t="s">
        <v>46</v>
      </c>
    </row>
    <row r="13" spans="1:8">
      <c r="A13" s="4" t="s">
        <v>47</v>
      </c>
      <c r="C13" s="8" t="n">
        <v>25851.9</v>
      </c>
      <c r="D13" s="8" t="n">
        <v>396.7</v>
      </c>
      <c r="E13" s="4" t="s">
        <v>46</v>
      </c>
    </row>
    <row r="14" spans="1:8">
      <c r="A14" s="4" t="s">
        <v>48</v>
      </c>
      <c r="C14" s="8" t="n">
        <v>1362648.3</v>
      </c>
      <c r="D14" s="8" t="n">
        <v>20907.5</v>
      </c>
      <c r="E14" s="8" t="n">
        <v>1163336.4</v>
      </c>
    </row>
    <row r="15" spans="1:8">
      <c r="A15" s="3" t="s">
        <v>49</v>
      </c>
    </row>
    <row r="16" spans="1:8">
      <c r="A16" s="4" t="s">
        <v>38</v>
      </c>
      <c r="C16" s="8" t="n">
        <v>154973.2</v>
      </c>
      <c r="D16" s="8" t="n">
        <v>2377.8</v>
      </c>
      <c r="E16" s="8" t="n">
        <v>107531.3</v>
      </c>
    </row>
    <row r="17" spans="1:8">
      <c r="A17" s="4" t="s">
        <v>40</v>
      </c>
      <c r="C17" s="8" t="n">
        <v>7576.5</v>
      </c>
      <c r="D17" s="8" t="n">
        <v>116.3</v>
      </c>
      <c r="E17" s="8" t="n">
        <v>6868.2</v>
      </c>
    </row>
    <row r="18" spans="1:8">
      <c r="A18" s="4" t="s">
        <v>41</v>
      </c>
      <c r="C18" s="8" t="n">
        <v>50592.8</v>
      </c>
      <c r="D18" s="8" t="n">
        <v>776.3</v>
      </c>
      <c r="E18" s="8" t="n">
        <v>36647.7</v>
      </c>
    </row>
    <row r="19" spans="1:8">
      <c r="A19" s="4" t="s">
        <v>50</v>
      </c>
      <c r="C19" s="8" t="n">
        <v>850444.1</v>
      </c>
      <c r="D19" s="8" t="n">
        <v>13048.6</v>
      </c>
      <c r="E19" s="8" t="n">
        <v>651199.4</v>
      </c>
    </row>
    <row r="20" spans="1:8">
      <c r="A20" s="4" t="s">
        <v>51</v>
      </c>
      <c r="C20" s="8" t="n">
        <v>1164.5</v>
      </c>
      <c r="D20" s="8" t="n">
        <v>17.9</v>
      </c>
      <c r="E20" s="8" t="n">
        <v>6733.2</v>
      </c>
      <c r="F20" s="9" t="n">
        <v>103.3</v>
      </c>
      <c r="G20" s="5" t="n">
        <v>7598</v>
      </c>
    </row>
    <row r="21" spans="1:8">
      <c r="A21" s="4" t="s">
        <v>52</v>
      </c>
      <c r="C21" s="8" t="n">
        <v>685167.9</v>
      </c>
      <c r="D21" s="8" t="n">
        <v>10512.7</v>
      </c>
      <c r="E21" s="8" t="n">
        <v>571513.8</v>
      </c>
    </row>
    <row r="22" spans="1:8">
      <c r="A22" s="4" t="s">
        <v>53</v>
      </c>
      <c r="C22" s="8" t="n">
        <v>48878.9</v>
      </c>
      <c r="D22" s="5" t="n">
        <v>750</v>
      </c>
      <c r="E22" s="8" t="n">
        <v>46060.1</v>
      </c>
    </row>
    <row r="23" spans="1:8">
      <c r="A23" s="4" t="s">
        <v>54</v>
      </c>
      <c r="C23" s="5" t="n">
        <v>8999</v>
      </c>
      <c r="D23" s="8" t="n">
        <v>138.1</v>
      </c>
      <c r="E23" s="8" t="n">
        <v>9723.1</v>
      </c>
    </row>
    <row r="24" spans="1:8">
      <c r="A24" s="4" t="s">
        <v>55</v>
      </c>
      <c r="C24" s="8" t="n">
        <v>41064.6</v>
      </c>
      <c r="D24" s="8" t="n">
        <v>630.1</v>
      </c>
      <c r="E24" s="8" t="n">
        <v>44221.7</v>
      </c>
      <c r="G24" s="8" t="n">
        <v>39575.9</v>
      </c>
    </row>
    <row r="25" spans="1:8">
      <c r="A25" s="4" t="s">
        <v>56</v>
      </c>
      <c r="C25" s="8" t="n">
        <v>24427.4</v>
      </c>
      <c r="D25" s="8" t="n">
        <v>374.8</v>
      </c>
      <c r="E25" s="8" t="n">
        <v>22811.1</v>
      </c>
    </row>
    <row r="26" spans="1:8">
      <c r="A26" s="4" t="s">
        <v>57</v>
      </c>
      <c r="C26" s="8" t="n">
        <v>1873288.9</v>
      </c>
      <c r="D26" s="8" t="n">
        <v>28742.6</v>
      </c>
      <c r="E26" s="8" t="n">
        <v>1503309.6</v>
      </c>
    </row>
    <row r="27" spans="1:8">
      <c r="A27" s="4" t="s">
        <v>58</v>
      </c>
      <c r="C27" s="8" t="n">
        <v>3235937.2</v>
      </c>
      <c r="D27" s="8" t="n">
        <v>49650.1</v>
      </c>
      <c r="E27" s="5" t="n">
        <v>2666646</v>
      </c>
    </row>
    <row r="28" spans="1:8">
      <c r="A28" s="3" t="s">
        <v>59</v>
      </c>
    </row>
    <row r="29" spans="1:8">
      <c r="A29" s="4" t="s">
        <v>60</v>
      </c>
      <c r="C29" s="8" t="n">
        <v>804601.6</v>
      </c>
      <c r="D29" s="8" t="n">
        <v>12345.2</v>
      </c>
      <c r="E29" s="8" t="n">
        <v>610201.4</v>
      </c>
    </row>
    <row r="30" spans="1:8">
      <c r="A30" s="4" t="s">
        <v>61</v>
      </c>
      <c r="C30" s="8" t="n">
        <v>49013.4</v>
      </c>
      <c r="D30" s="5" t="n">
        <v>752</v>
      </c>
      <c r="E30" s="8" t="n">
        <v>48342.4</v>
      </c>
    </row>
    <row r="31" spans="1:8">
      <c r="A31" s="4" t="s">
        <v>62</v>
      </c>
      <c r="C31" s="8" t="n">
        <v>277287.4</v>
      </c>
      <c r="D31" s="8" t="n">
        <v>4254.5</v>
      </c>
      <c r="E31" s="8" t="n">
        <v>179526.7</v>
      </c>
    </row>
    <row r="32" spans="1:8">
      <c r="A32" s="4" t="s">
        <v>63</v>
      </c>
      <c r="C32" s="8" t="n">
        <v>119118.6</v>
      </c>
      <c r="D32" s="8" t="n">
        <v>1827.7</v>
      </c>
      <c r="E32" s="5" t="n">
        <v>182202</v>
      </c>
    </row>
    <row r="33" spans="1:8">
      <c r="A33" s="4" t="s">
        <v>64</v>
      </c>
      <c r="C33" s="8" t="n">
        <v>79418.5</v>
      </c>
      <c r="D33" s="8" t="n">
        <v>1218.5</v>
      </c>
      <c r="E33" s="8" t="n">
        <v>58082.7</v>
      </c>
    </row>
    <row r="34" spans="1:8">
      <c r="A34" s="4" t="s">
        <v>65</v>
      </c>
      <c r="C34" s="8" t="n">
        <v>72050.7</v>
      </c>
      <c r="D34" s="8" t="n">
        <v>1105.5</v>
      </c>
      <c r="E34" s="8" t="n">
        <v>60605.2</v>
      </c>
    </row>
    <row r="35" spans="1:8">
      <c r="A35" s="4" t="s">
        <v>66</v>
      </c>
      <c r="C35" s="8" t="n">
        <v>15590.7</v>
      </c>
      <c r="D35" s="8" t="n">
        <v>239.2</v>
      </c>
      <c r="E35" s="8" t="n">
        <v>13925.8</v>
      </c>
    </row>
    <row r="36" spans="1:8">
      <c r="A36" s="4" t="s">
        <v>67</v>
      </c>
      <c r="C36" s="8" t="n">
        <v>10701.8</v>
      </c>
      <c r="D36" s="8" t="n">
        <v>164.2</v>
      </c>
      <c r="E36" s="4" t="s">
        <v>46</v>
      </c>
    </row>
    <row r="37" spans="1:8">
      <c r="A37" s="4" t="s">
        <v>68</v>
      </c>
      <c r="C37" s="8" t="n">
        <v>1427782.7</v>
      </c>
      <c r="D37" s="8" t="n">
        <v>21906.8</v>
      </c>
      <c r="E37" s="8" t="n">
        <v>1152886.2</v>
      </c>
    </row>
    <row r="38" spans="1:8">
      <c r="A38" s="3" t="s">
        <v>69</v>
      </c>
    </row>
    <row r="39" spans="1:8">
      <c r="A39" s="4" t="s">
        <v>70</v>
      </c>
      <c r="C39" s="8" t="n">
        <v>611419.4</v>
      </c>
      <c r="D39" s="8" t="n">
        <v>9381.200000000001</v>
      </c>
      <c r="E39" s="8" t="n">
        <v>605644.5</v>
      </c>
    </row>
    <row r="40" spans="1:8">
      <c r="A40" s="4" t="s">
        <v>63</v>
      </c>
      <c r="C40" s="8" t="n">
        <v>27887.4</v>
      </c>
      <c r="D40" s="8" t="n">
        <v>427.9</v>
      </c>
      <c r="E40" s="8" t="n">
        <v>114664.3</v>
      </c>
    </row>
    <row r="41" spans="1:8">
      <c r="A41" s="4" t="s">
        <v>55</v>
      </c>
      <c r="C41" s="8" t="n">
        <v>61257.8</v>
      </c>
      <c r="D41" s="8" t="n">
        <v>939.9</v>
      </c>
      <c r="E41" s="8" t="n">
        <v>11806.4</v>
      </c>
      <c r="G41" s="8" t="n">
        <v>43441.4</v>
      </c>
    </row>
    <row r="42" spans="1:8">
      <c r="A42" s="4" t="s">
        <v>64</v>
      </c>
      <c r="C42" s="8" t="n">
        <v>109493.3</v>
      </c>
      <c r="D42" s="5" t="n">
        <v>1680</v>
      </c>
      <c r="E42" s="8" t="n">
        <v>90025.10000000001</v>
      </c>
    </row>
    <row r="43" spans="1:8">
      <c r="A43" s="4" t="s">
        <v>71</v>
      </c>
      <c r="C43" s="8" t="n">
        <v>84149.3</v>
      </c>
      <c r="D43" s="8" t="n">
        <v>1291.1</v>
      </c>
      <c r="E43" s="8" t="n">
        <v>152777.3</v>
      </c>
    </row>
    <row r="44" spans="1:8">
      <c r="A44" s="4" t="s">
        <v>72</v>
      </c>
      <c r="C44" s="8" t="n">
        <v>894207.2</v>
      </c>
      <c r="D44" s="8" t="n">
        <v>13720.1</v>
      </c>
      <c r="E44" s="8" t="n">
        <v>974917.6</v>
      </c>
    </row>
    <row r="45" spans="1:8">
      <c r="A45" s="4" t="s">
        <v>73</v>
      </c>
      <c r="C45" s="8" t="n">
        <v>2321989.9</v>
      </c>
      <c r="D45" s="8" t="n">
        <v>35626.9</v>
      </c>
      <c r="E45" s="8" t="n">
        <v>2127803.8</v>
      </c>
    </row>
    <row r="46" spans="1:8">
      <c r="A46" s="3" t="s">
        <v>74</v>
      </c>
    </row>
    <row r="47" spans="1:8">
      <c r="A47" s="4" t="s">
        <v>75</v>
      </c>
      <c r="C47" s="8" t="n">
        <v>261303.4</v>
      </c>
      <c r="D47" s="8" t="n">
        <v>4009.3</v>
      </c>
      <c r="E47" s="8" t="n">
        <v>261303.4</v>
      </c>
    </row>
    <row r="48" spans="1:8">
      <c r="A48" s="4" t="s">
        <v>76</v>
      </c>
      <c r="B48" s="4" t="s">
        <v>77</v>
      </c>
      <c r="C48" s="8" t="n">
        <v>634764.4</v>
      </c>
      <c r="D48" s="8" t="n">
        <v>9739.6</v>
      </c>
      <c r="E48" s="8" t="n">
        <v>529009.9</v>
      </c>
    </row>
    <row r="49" spans="1:8">
      <c r="A49" s="4" t="s">
        <v>78</v>
      </c>
      <c r="C49" s="8" t="n">
        <v>5729.8</v>
      </c>
      <c r="D49" s="8" t="n">
        <v>87.90000000000001</v>
      </c>
      <c r="E49" s="8" t="n">
        <v>-262908.5</v>
      </c>
      <c r="G49" s="8" t="n">
        <v>-38648.8</v>
      </c>
    </row>
    <row r="50" spans="1:8">
      <c r="A50" s="4" t="s">
        <v>79</v>
      </c>
      <c r="C50" s="8" t="n">
        <v>908589.8</v>
      </c>
      <c r="D50" s="5" t="n">
        <v>13941</v>
      </c>
      <c r="E50" s="5" t="n">
        <v>534197</v>
      </c>
    </row>
    <row r="51" spans="1:8">
      <c r="A51" s="4" t="s">
        <v>80</v>
      </c>
      <c r="C51" s="8" t="n">
        <v>5357.5</v>
      </c>
      <c r="D51" s="8" t="n">
        <v>82.2</v>
      </c>
      <c r="E51" s="8" t="n">
        <v>4645.2</v>
      </c>
    </row>
    <row r="52" spans="1:8">
      <c r="A52" s="4" t="s">
        <v>81</v>
      </c>
      <c r="C52" s="8" t="n">
        <v>913947.3</v>
      </c>
      <c r="D52" s="8" t="n">
        <v>14023.2</v>
      </c>
      <c r="E52" s="8" t="n">
        <v>538842.2</v>
      </c>
      <c r="G52" s="8" t="n">
        <v>768036.7</v>
      </c>
      <c r="H52" s="8" t="n">
        <v>539351.8</v>
      </c>
    </row>
    <row r="53" spans="1:8">
      <c r="A53" s="4" t="s">
        <v>82</v>
      </c>
      <c r="C53" s="8" t="n">
        <v>3235937.2</v>
      </c>
      <c r="D53" s="8" t="n">
        <v>49650.1</v>
      </c>
      <c r="E53" s="5" t="n">
        <v>2666646</v>
      </c>
    </row>
    <row r="54" spans="1:8">
      <c r="A54" s="4" t="s">
        <v>25</v>
      </c>
    </row>
    <row r="55" spans="1:8">
      <c r="A55" s="3" t="s">
        <v>74</v>
      </c>
    </row>
    <row r="56" spans="1:8">
      <c r="A56" s="4" t="s">
        <v>83</v>
      </c>
      <c r="C56" s="8" t="n">
        <v>5775.2</v>
      </c>
      <c r="D56" s="8" t="n">
        <v>88.59999999999999</v>
      </c>
      <c r="E56" s="8" t="n">
        <v>5775.2</v>
      </c>
      <c r="G56" s="8" t="n">
        <v>5774.8</v>
      </c>
      <c r="H56" s="8" t="n">
        <v>5473.8</v>
      </c>
    </row>
    <row r="57" spans="1:8">
      <c r="A57" s="4" t="s">
        <v>27</v>
      </c>
    </row>
    <row r="58" spans="1:8">
      <c r="A58" s="3" t="s">
        <v>74</v>
      </c>
    </row>
    <row r="59" spans="1:8">
      <c r="A59" s="4" t="s">
        <v>83</v>
      </c>
      <c r="C59" s="10" t="n">
        <v>1017</v>
      </c>
      <c r="D59" s="9" t="n">
        <v>15.6</v>
      </c>
      <c r="E59" s="10" t="n">
        <v>1017</v>
      </c>
      <c r="G59" s="10" t="n">
        <v>1017</v>
      </c>
      <c r="H59" s="10" t="n">
        <v>964</v>
      </c>
    </row>
    <row r="60" spans="1:8"/>
    <row r="61" spans="1:8">
      <c r="A61" s="4" t="s">
        <v>77</v>
      </c>
      <c r="B61" s="4" t="s">
        <v>84</v>
      </c>
    </row>
  </sheetData>
  <mergeCells count="3">
    <mergeCell ref="A1:B1"/>
    <mergeCell ref="A60:G60"/>
    <mergeCell ref="B61:G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04</v>
      </c>
    </row>
    <row r="3" spans="1:2">
      <c r="A3" s="3" t="s">
        <v>263</v>
      </c>
    </row>
    <row r="4" spans="1:2">
      <c r="A4" s="4" t="s">
        <v>50</v>
      </c>
      <c r="B4" s="4" t="s">
        <v>28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72</v>
      </c>
      <c r="B1" s="2" t="s">
        <v>1</v>
      </c>
    </row>
    <row r="2" spans="1:6">
      <c r="B2" s="2" t="s">
        <v>29</v>
      </c>
      <c r="C2" s="2" t="s">
        <v>30</v>
      </c>
      <c r="D2" s="2" t="s">
        <v>31</v>
      </c>
      <c r="E2" s="2" t="s">
        <v>33</v>
      </c>
      <c r="F2" s="2" t="s">
        <v>30</v>
      </c>
    </row>
    <row r="3" spans="1:6">
      <c r="A3" s="3" t="s">
        <v>921</v>
      </c>
    </row>
    <row r="4" spans="1:6">
      <c r="A4" s="4" t="s">
        <v>93</v>
      </c>
      <c r="B4" s="6" t="n">
        <v>2882951.1</v>
      </c>
      <c r="C4" s="9" t="n">
        <v>44233.9</v>
      </c>
      <c r="D4" s="6" t="n">
        <v>2656495.1</v>
      </c>
      <c r="E4" s="6" t="n">
        <v>2705112.6</v>
      </c>
    </row>
    <row r="5" spans="1:6">
      <c r="A5" s="4" t="s">
        <v>883</v>
      </c>
      <c r="B5" s="8" t="n">
        <v>1540593.7</v>
      </c>
      <c r="D5" s="8" t="n">
        <v>1232707.4</v>
      </c>
      <c r="F5" s="9" t="n">
        <v>23637.8</v>
      </c>
    </row>
    <row r="6" spans="1:6">
      <c r="A6" s="4" t="s">
        <v>923</v>
      </c>
    </row>
    <row r="7" spans="1:6">
      <c r="A7" s="3" t="s">
        <v>921</v>
      </c>
    </row>
    <row r="8" spans="1:6">
      <c r="A8" s="4" t="s">
        <v>93</v>
      </c>
      <c r="B8" s="8" t="n">
        <v>578403.3</v>
      </c>
      <c r="C8" s="8" t="n">
        <v>8874.5</v>
      </c>
      <c r="D8" s="8" t="n">
        <v>422499.1</v>
      </c>
      <c r="E8" s="8" t="n">
        <v>411399.2</v>
      </c>
    </row>
    <row r="9" spans="1:6">
      <c r="A9" s="4" t="s">
        <v>883</v>
      </c>
      <c r="B9" s="8" t="n">
        <v>224623.2</v>
      </c>
      <c r="D9" s="8" t="n">
        <v>239755.9</v>
      </c>
      <c r="F9" s="8" t="n">
        <v>3446.4</v>
      </c>
    </row>
    <row r="10" spans="1:6">
      <c r="A10" s="4" t="s">
        <v>950</v>
      </c>
    </row>
    <row r="11" spans="1:6">
      <c r="A11" s="3" t="s">
        <v>921</v>
      </c>
    </row>
    <row r="12" spans="1:6">
      <c r="A12" s="4" t="s">
        <v>93</v>
      </c>
      <c r="B12" s="8" t="n">
        <v>448881.5</v>
      </c>
      <c r="C12" s="8" t="n">
        <v>6887.3</v>
      </c>
      <c r="D12" s="8" t="n">
        <v>413469.9</v>
      </c>
      <c r="E12" s="8" t="n">
        <v>431592.2</v>
      </c>
    </row>
    <row r="13" spans="1:6">
      <c r="A13" s="4" t="s">
        <v>883</v>
      </c>
      <c r="B13" s="5" t="n">
        <v>2990</v>
      </c>
      <c r="D13" s="8" t="n">
        <v>2518.4</v>
      </c>
      <c r="F13" s="8" t="n">
        <v>45.9</v>
      </c>
    </row>
    <row r="14" spans="1:6">
      <c r="A14" s="4" t="s">
        <v>1407</v>
      </c>
    </row>
    <row r="15" spans="1:6">
      <c r="A15" s="3" t="s">
        <v>921</v>
      </c>
    </row>
    <row r="16" spans="1:6">
      <c r="A16" s="4" t="s">
        <v>93</v>
      </c>
      <c r="B16" s="8" t="n">
        <v>418970.3</v>
      </c>
      <c r="C16" s="8" t="n">
        <v>6428.4</v>
      </c>
      <c r="D16" s="8" t="n">
        <v>486091.5</v>
      </c>
      <c r="E16" s="8" t="n">
        <v>448389.3</v>
      </c>
    </row>
    <row r="17" spans="1:6">
      <c r="A17" s="4" t="s">
        <v>883</v>
      </c>
      <c r="B17" s="8" t="n">
        <v>1211921.5</v>
      </c>
      <c r="D17" s="8" t="n">
        <v>947375.3</v>
      </c>
      <c r="F17" s="8" t="n">
        <v>18594.9</v>
      </c>
    </row>
    <row r="18" spans="1:6">
      <c r="A18" s="4" t="s">
        <v>1673</v>
      </c>
    </row>
    <row r="19" spans="1:6">
      <c r="A19" s="3" t="s">
        <v>921</v>
      </c>
    </row>
    <row r="20" spans="1:6">
      <c r="A20" s="4" t="s">
        <v>93</v>
      </c>
      <c r="B20" s="5" t="n">
        <v>470288</v>
      </c>
      <c r="C20" s="8" t="n">
        <v>7215.8</v>
      </c>
      <c r="D20" s="8" t="n">
        <v>469926.9</v>
      </c>
      <c r="E20" s="8" t="n">
        <v>415022.1</v>
      </c>
    </row>
    <row r="21" spans="1:6">
      <c r="A21" s="4" t="s">
        <v>883</v>
      </c>
      <c r="B21" s="8" t="n">
        <v>72420.60000000001</v>
      </c>
      <c r="D21" s="8" t="n">
        <v>12089.9</v>
      </c>
      <c r="F21" s="8" t="n">
        <v>1111.2</v>
      </c>
    </row>
    <row r="22" spans="1:6">
      <c r="A22" s="4" t="s">
        <v>1674</v>
      </c>
    </row>
    <row r="23" spans="1:6">
      <c r="A23" s="3" t="s">
        <v>921</v>
      </c>
    </row>
    <row r="24" spans="1:6">
      <c r="A24" s="4" t="s">
        <v>93</v>
      </c>
      <c r="B24" s="5" t="n">
        <v>481675</v>
      </c>
      <c r="C24" s="8" t="n">
        <v>7390.5</v>
      </c>
      <c r="D24" s="8" t="n">
        <v>410721.9</v>
      </c>
      <c r="E24" s="8" t="n">
        <v>485384.3</v>
      </c>
    </row>
    <row r="25" spans="1:6">
      <c r="A25" s="4" t="s">
        <v>883</v>
      </c>
      <c r="B25" s="8" t="n">
        <v>1661.1</v>
      </c>
      <c r="D25" s="8" t="n">
        <v>910.4</v>
      </c>
      <c r="F25" s="8" t="n">
        <v>25.5</v>
      </c>
    </row>
    <row r="26" spans="1:6">
      <c r="A26" s="4" t="s">
        <v>1675</v>
      </c>
    </row>
    <row r="27" spans="1:6">
      <c r="A27" s="3" t="s">
        <v>921</v>
      </c>
    </row>
    <row r="28" spans="1:6">
      <c r="A28" s="4" t="s">
        <v>93</v>
      </c>
      <c r="B28" s="5" t="n">
        <v>484733</v>
      </c>
      <c r="C28" s="9" t="n">
        <v>7437.4</v>
      </c>
      <c r="D28" s="8" t="n">
        <v>453785.8</v>
      </c>
      <c r="E28" s="6" t="n">
        <v>513325.5</v>
      </c>
    </row>
    <row r="29" spans="1:6">
      <c r="A29" s="4" t="s">
        <v>883</v>
      </c>
      <c r="B29" s="6" t="n">
        <v>26977.3</v>
      </c>
      <c r="D29" s="6" t="n">
        <v>30057.5</v>
      </c>
      <c r="F29" s="9" t="n">
        <v>413.9</v>
      </c>
    </row>
  </sheetData>
  <mergeCells count="2">
    <mergeCell ref="A1:A2"/>
    <mergeCell ref="B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6</v>
      </c>
      <c r="B1" s="2" t="s">
        <v>1</v>
      </c>
    </row>
    <row r="2" spans="1:5">
      <c r="B2" s="2" t="s">
        <v>29</v>
      </c>
      <c r="C2" s="2" t="s">
        <v>30</v>
      </c>
      <c r="D2" s="2" t="s">
        <v>31</v>
      </c>
      <c r="E2" s="2" t="s">
        <v>33</v>
      </c>
    </row>
    <row r="3" spans="1:5">
      <c r="A3" s="3" t="s">
        <v>1677</v>
      </c>
    </row>
    <row r="4" spans="1:5">
      <c r="A4" s="4" t="s">
        <v>93</v>
      </c>
      <c r="B4" s="6" t="n">
        <v>2882951.1</v>
      </c>
      <c r="C4" s="9" t="n">
        <v>44233.9</v>
      </c>
      <c r="D4" s="6" t="n">
        <v>2656495.1</v>
      </c>
      <c r="E4" s="6" t="n">
        <v>2705112.6</v>
      </c>
    </row>
    <row r="5" spans="1:5">
      <c r="A5" s="4" t="s">
        <v>1678</v>
      </c>
    </row>
    <row r="6" spans="1:5">
      <c r="A6" s="3" t="s">
        <v>1677</v>
      </c>
    </row>
    <row r="7" spans="1:5">
      <c r="A7" s="4" t="s">
        <v>93</v>
      </c>
      <c r="B7" s="8" t="n">
        <v>575483.5</v>
      </c>
      <c r="C7" s="8" t="n">
        <v>8829.799999999999</v>
      </c>
      <c r="D7" s="8" t="n">
        <v>436306.2</v>
      </c>
      <c r="E7" s="8" t="n">
        <v>420212.8</v>
      </c>
    </row>
    <row r="8" spans="1:5">
      <c r="A8" s="4" t="s">
        <v>1679</v>
      </c>
    </row>
    <row r="9" spans="1:5">
      <c r="A9" s="3" t="s">
        <v>1677</v>
      </c>
    </row>
    <row r="10" spans="1:5">
      <c r="A10" s="4" t="s">
        <v>93</v>
      </c>
      <c r="B10" s="8" t="n">
        <v>48370.3</v>
      </c>
      <c r="C10" s="8" t="n">
        <v>742.2</v>
      </c>
      <c r="D10" s="8" t="n">
        <v>57773.8</v>
      </c>
      <c r="E10" s="8" t="n">
        <v>47742.3</v>
      </c>
    </row>
    <row r="11" spans="1:5">
      <c r="A11" s="4" t="s">
        <v>1680</v>
      </c>
    </row>
    <row r="12" spans="1:5">
      <c r="A12" s="3" t="s">
        <v>1677</v>
      </c>
    </row>
    <row r="13" spans="1:5">
      <c r="A13" s="4" t="s">
        <v>93</v>
      </c>
      <c r="B13" s="8" t="n">
        <v>26040.3</v>
      </c>
      <c r="C13" s="8" t="n">
        <v>399.5</v>
      </c>
      <c r="D13" s="8" t="n">
        <v>24318.3</v>
      </c>
      <c r="E13" s="8" t="n">
        <v>22318.8</v>
      </c>
    </row>
    <row r="14" spans="1:5">
      <c r="A14" s="4" t="s">
        <v>1681</v>
      </c>
    </row>
    <row r="15" spans="1:5">
      <c r="A15" s="3" t="s">
        <v>1677</v>
      </c>
    </row>
    <row r="16" spans="1:5">
      <c r="A16" s="4" t="s">
        <v>93</v>
      </c>
      <c r="B16" s="8" t="n">
        <v>2214492.3</v>
      </c>
      <c r="C16" s="8" t="n">
        <v>33977.6</v>
      </c>
      <c r="D16" s="8" t="n">
        <v>2120676.6</v>
      </c>
      <c r="E16" s="5" t="n">
        <v>2200750</v>
      </c>
    </row>
    <row r="17" spans="1:5">
      <c r="A17" s="4" t="s">
        <v>819</v>
      </c>
    </row>
    <row r="18" spans="1:5">
      <c r="A18" s="3" t="s">
        <v>1677</v>
      </c>
    </row>
    <row r="19" spans="1:5">
      <c r="A19" s="4" t="s">
        <v>93</v>
      </c>
      <c r="B19" s="6" t="n">
        <v>18564.7</v>
      </c>
      <c r="C19" s="9" t="n">
        <v>284.8</v>
      </c>
      <c r="D19" s="6" t="n">
        <v>17420.2</v>
      </c>
      <c r="E19" s="6" t="n">
        <v>14088.7</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82</v>
      </c>
      <c r="B1" s="2" t="s">
        <v>1</v>
      </c>
    </row>
    <row r="2" spans="1:6">
      <c r="B2" s="2" t="s">
        <v>29</v>
      </c>
      <c r="C2" s="2" t="s">
        <v>30</v>
      </c>
      <c r="D2" s="2" t="s">
        <v>31</v>
      </c>
      <c r="E2" s="2" t="s">
        <v>33</v>
      </c>
      <c r="F2" s="2" t="s">
        <v>30</v>
      </c>
    </row>
    <row r="3" spans="1:6">
      <c r="A3" s="3" t="s">
        <v>1683</v>
      </c>
    </row>
    <row r="4" spans="1:6">
      <c r="A4" s="4" t="s">
        <v>1684</v>
      </c>
      <c r="B4" s="10" t="n">
        <v>59401</v>
      </c>
      <c r="C4" s="9" t="n">
        <v>911.4</v>
      </c>
      <c r="D4" s="6" t="n">
        <v>44224.1</v>
      </c>
      <c r="E4" s="6" t="n">
        <v>46175.9</v>
      </c>
    </row>
    <row r="5" spans="1:6">
      <c r="A5" s="4" t="s">
        <v>1685</v>
      </c>
      <c r="B5" s="5" t="n">
        <v>74644</v>
      </c>
      <c r="C5" s="8" t="n">
        <v>1145.3</v>
      </c>
      <c r="D5" s="8" t="n">
        <v>60192.4</v>
      </c>
      <c r="E5" s="8" t="n">
        <v>46713.3</v>
      </c>
    </row>
    <row r="6" spans="1:6">
      <c r="A6" s="4" t="s">
        <v>1686</v>
      </c>
      <c r="B6" s="8" t="n">
        <v>22944.5</v>
      </c>
      <c r="C6" s="5" t="n">
        <v>352</v>
      </c>
      <c r="D6" s="8" t="n">
        <v>30697.7</v>
      </c>
      <c r="E6" s="8" t="n">
        <v>27028.2</v>
      </c>
    </row>
    <row r="7" spans="1:6">
      <c r="A7" s="4" t="s">
        <v>1687</v>
      </c>
      <c r="B7" s="8" t="n">
        <v>12551.6</v>
      </c>
      <c r="C7" s="8" t="n">
        <v>192.6</v>
      </c>
      <c r="D7" s="8" t="n">
        <v>9347.700000000001</v>
      </c>
      <c r="E7" s="8" t="n">
        <v>7684.8</v>
      </c>
    </row>
    <row r="8" spans="1:6">
      <c r="A8" s="4" t="s">
        <v>61</v>
      </c>
      <c r="B8" s="8" t="n">
        <v>41350.3</v>
      </c>
      <c r="D8" s="8" t="n">
        <v>32027.7</v>
      </c>
      <c r="E8" s="5" t="n">
        <v>29018</v>
      </c>
      <c r="F8" s="9" t="n">
        <v>634.5</v>
      </c>
    </row>
    <row r="9" spans="1:6">
      <c r="A9" s="4" t="s">
        <v>1688</v>
      </c>
      <c r="B9" s="5" t="n">
        <v>626</v>
      </c>
      <c r="C9" s="8" t="n">
        <v>9.6</v>
      </c>
      <c r="D9" s="5" t="n">
        <v>139</v>
      </c>
      <c r="E9" s="8" t="n">
        <v>123.7</v>
      </c>
    </row>
    <row r="10" spans="1:6">
      <c r="A10" s="4" t="s">
        <v>1689</v>
      </c>
      <c r="B10" s="5" t="n">
        <v>25</v>
      </c>
      <c r="C10" s="8" t="n">
        <v>0.4</v>
      </c>
    </row>
    <row r="11" spans="1:6">
      <c r="A11" s="4" t="s">
        <v>1690</v>
      </c>
      <c r="B11" s="8" t="n">
        <v>-17522.9</v>
      </c>
      <c r="C11" s="8" t="n">
        <v>-268.9</v>
      </c>
      <c r="D11" s="8" t="n">
        <v>-5533.2</v>
      </c>
      <c r="E11" s="8" t="n">
        <v>113.2</v>
      </c>
    </row>
    <row r="12" spans="1:6">
      <c r="A12" s="4" t="s">
        <v>1691</v>
      </c>
      <c r="B12" s="5" t="n">
        <v>4890</v>
      </c>
      <c r="D12" s="8" t="n">
        <v>9186.299999999999</v>
      </c>
      <c r="E12" s="8" t="n">
        <v>6553.2</v>
      </c>
      <c r="F12" s="5" t="n">
        <v>75</v>
      </c>
    </row>
    <row r="13" spans="1:6">
      <c r="A13" s="4" t="s">
        <v>1692</v>
      </c>
      <c r="B13" s="5" t="n">
        <v>4890</v>
      </c>
      <c r="D13" s="8" t="n">
        <v>9269.5</v>
      </c>
      <c r="E13" s="8" t="n">
        <v>6078.1</v>
      </c>
      <c r="F13" s="5" t="n">
        <v>75</v>
      </c>
    </row>
    <row r="14" spans="1:6">
      <c r="A14" s="4" t="s">
        <v>1693</v>
      </c>
      <c r="B14" s="5" t="n">
        <v>40</v>
      </c>
      <c r="D14" s="8" t="n">
        <v>93.3</v>
      </c>
      <c r="E14" s="8" t="n">
        <v>3871.2</v>
      </c>
      <c r="F14" s="8" t="n">
        <v>0.6</v>
      </c>
    </row>
    <row r="15" spans="1:6">
      <c r="A15" s="4" t="s">
        <v>1694</v>
      </c>
      <c r="B15" s="5" t="n">
        <v>608</v>
      </c>
      <c r="D15" s="8" t="n">
        <v>1615.5</v>
      </c>
      <c r="E15" s="8" t="n">
        <v>1331.7</v>
      </c>
      <c r="F15" s="8" t="n">
        <v>9.300000000000001</v>
      </c>
    </row>
    <row r="16" spans="1:6">
      <c r="A16" s="4" t="s">
        <v>1695</v>
      </c>
      <c r="B16" s="8" t="n">
        <v>12514.7</v>
      </c>
      <c r="D16" s="8" t="n">
        <v>7753.9</v>
      </c>
      <c r="E16" s="5" t="n">
        <v>11505</v>
      </c>
      <c r="F16" s="5" t="n">
        <v>192</v>
      </c>
    </row>
    <row r="17" spans="1:6">
      <c r="A17" s="4" t="s">
        <v>60</v>
      </c>
      <c r="B17" s="8" t="n">
        <v>6704.3</v>
      </c>
      <c r="D17" s="8" t="n">
        <v>6574.6</v>
      </c>
      <c r="E17" s="8" t="n">
        <v>4039.6</v>
      </c>
      <c r="F17" s="8" t="n">
        <v>102.9</v>
      </c>
    </row>
    <row r="18" spans="1:6">
      <c r="A18" s="4" t="s">
        <v>61</v>
      </c>
      <c r="B18" s="8" t="n">
        <v>2201.6</v>
      </c>
      <c r="F18" s="9" t="n">
        <v>33.8</v>
      </c>
    </row>
    <row r="19" spans="1:6">
      <c r="A19" s="4" t="s">
        <v>1696</v>
      </c>
      <c r="B19" s="5" t="n">
        <v>30</v>
      </c>
      <c r="C19" s="9" t="n">
        <v>0.5</v>
      </c>
      <c r="D19" s="5" t="n">
        <v>30</v>
      </c>
    </row>
    <row r="20" spans="1:6">
      <c r="A20" s="4" t="s">
        <v>1697</v>
      </c>
      <c r="D20" s="5" t="n">
        <v>1600</v>
      </c>
    </row>
    <row r="21" spans="1:6">
      <c r="A21" s="4" t="s">
        <v>1698</v>
      </c>
      <c r="D21" s="5" t="n">
        <v>303</v>
      </c>
      <c r="E21" s="5" t="n">
        <v>300</v>
      </c>
    </row>
    <row r="22" spans="1:6">
      <c r="A22" s="4" t="s">
        <v>1699</v>
      </c>
      <c r="D22" s="5" t="n">
        <v>1928</v>
      </c>
      <c r="E22" s="5" t="n">
        <v>950</v>
      </c>
    </row>
    <row r="23" spans="1:6">
      <c r="A23" s="4" t="s">
        <v>1700</v>
      </c>
      <c r="E23" s="8" t="n">
        <v>71.5</v>
      </c>
    </row>
    <row r="24" spans="1:6">
      <c r="A24" s="4" t="s">
        <v>1701</v>
      </c>
      <c r="E24" s="8" t="n">
        <v>19667.6</v>
      </c>
    </row>
    <row r="25" spans="1:6">
      <c r="A25" s="4" t="s">
        <v>1702</v>
      </c>
      <c r="E25" s="5" t="n">
        <v>30</v>
      </c>
    </row>
    <row r="26" spans="1:6">
      <c r="A26" s="4" t="s">
        <v>1703</v>
      </c>
    </row>
    <row r="27" spans="1:6">
      <c r="A27" s="3" t="s">
        <v>1683</v>
      </c>
    </row>
    <row r="28" spans="1:6">
      <c r="A28" s="4" t="s">
        <v>1684</v>
      </c>
      <c r="B28" s="5" t="n">
        <v>26057</v>
      </c>
      <c r="D28" s="8" t="n">
        <v>20585.2</v>
      </c>
      <c r="E28" s="8" t="n">
        <v>17687.4</v>
      </c>
    </row>
    <row r="29" spans="1:6">
      <c r="A29" s="4" t="s">
        <v>1685</v>
      </c>
      <c r="B29" s="5" t="n">
        <v>2016</v>
      </c>
      <c r="D29" s="8" t="n">
        <v>2504.9</v>
      </c>
      <c r="E29" s="8" t="n">
        <v>2123.8</v>
      </c>
    </row>
    <row r="30" spans="1:6">
      <c r="A30" s="4" t="s">
        <v>1686</v>
      </c>
      <c r="B30" s="5" t="n">
        <v>89</v>
      </c>
      <c r="D30" s="8" t="n">
        <v>109.8</v>
      </c>
      <c r="E30" s="8" t="n">
        <v>96.40000000000001</v>
      </c>
    </row>
    <row r="31" spans="1:6">
      <c r="A31" s="4" t="s">
        <v>1687</v>
      </c>
      <c r="B31" s="5" t="n">
        <v>190</v>
      </c>
      <c r="D31" s="8" t="n">
        <v>166.4</v>
      </c>
      <c r="E31" s="8" t="n">
        <v>218.5</v>
      </c>
    </row>
    <row r="32" spans="1:6">
      <c r="A32" s="4" t="s">
        <v>1688</v>
      </c>
      <c r="B32" s="5" t="n">
        <v>624</v>
      </c>
      <c r="D32" s="8" t="n">
        <v>137.9</v>
      </c>
      <c r="E32" s="8" t="n">
        <v>114.5</v>
      </c>
    </row>
    <row r="33" spans="1:6">
      <c r="A33" s="4" t="s">
        <v>1690</v>
      </c>
      <c r="B33" s="5" t="n">
        <v>-95</v>
      </c>
      <c r="D33" s="5" t="n">
        <v>-111</v>
      </c>
      <c r="E33" s="8" t="n">
        <v>-119.8</v>
      </c>
    </row>
    <row r="34" spans="1:6">
      <c r="A34" s="4" t="s">
        <v>1691</v>
      </c>
      <c r="B34" s="5" t="n">
        <v>4890</v>
      </c>
      <c r="D34" s="5" t="n">
        <v>3290</v>
      </c>
      <c r="E34" s="5" t="n">
        <v>1860</v>
      </c>
    </row>
    <row r="35" spans="1:6">
      <c r="A35" s="4" t="s">
        <v>1692</v>
      </c>
      <c r="B35" s="5" t="n">
        <v>4890</v>
      </c>
      <c r="D35" s="5" t="n">
        <v>3000</v>
      </c>
      <c r="E35" s="5" t="n">
        <v>1590</v>
      </c>
    </row>
    <row r="36" spans="1:6">
      <c r="A36" s="4" t="s">
        <v>1693</v>
      </c>
      <c r="E36" s="5" t="n">
        <v>1600</v>
      </c>
    </row>
    <row r="37" spans="1:6">
      <c r="A37" s="4" t="s">
        <v>1694</v>
      </c>
      <c r="B37" s="5" t="n">
        <v>560</v>
      </c>
      <c r="D37" s="5" t="n">
        <v>560</v>
      </c>
      <c r="E37" s="5" t="n">
        <v>270</v>
      </c>
    </row>
    <row r="38" spans="1:6">
      <c r="A38" s="4" t="s">
        <v>1695</v>
      </c>
      <c r="B38" s="5" t="n">
        <v>633</v>
      </c>
      <c r="D38" s="8" t="n">
        <v>495.2</v>
      </c>
      <c r="E38" s="8" t="n">
        <v>222.7</v>
      </c>
    </row>
    <row r="39" spans="1:6">
      <c r="A39" s="4" t="s">
        <v>60</v>
      </c>
      <c r="B39" s="5" t="n">
        <v>1496</v>
      </c>
      <c r="D39" s="8" t="n">
        <v>397.6</v>
      </c>
      <c r="E39" s="8" t="n">
        <v>585.1</v>
      </c>
    </row>
    <row r="40" spans="1:6">
      <c r="A40" s="4" t="s">
        <v>1697</v>
      </c>
      <c r="D40" s="5" t="n">
        <v>1600</v>
      </c>
    </row>
    <row r="41" spans="1:6">
      <c r="A41" s="4" t="s">
        <v>1704</v>
      </c>
    </row>
    <row r="42" spans="1:6">
      <c r="A42" s="3" t="s">
        <v>1683</v>
      </c>
    </row>
    <row r="43" spans="1:6">
      <c r="A43" s="4" t="s">
        <v>1684</v>
      </c>
      <c r="D43" s="5" t="n">
        <v>213</v>
      </c>
    </row>
    <row r="44" spans="1:6">
      <c r="A44" s="4" t="s">
        <v>1685</v>
      </c>
      <c r="B44" s="8" t="n">
        <v>60082.1</v>
      </c>
      <c r="D44" s="8" t="n">
        <v>49835.3</v>
      </c>
      <c r="E44" s="8" t="n">
        <v>31051.5</v>
      </c>
    </row>
    <row r="45" spans="1:6">
      <c r="A45" s="4" t="s">
        <v>1686</v>
      </c>
      <c r="B45" s="8" t="n">
        <v>5500.9</v>
      </c>
      <c r="D45" s="8" t="n">
        <v>10885.7</v>
      </c>
      <c r="E45" s="5" t="n">
        <v>8427</v>
      </c>
    </row>
    <row r="46" spans="1:6">
      <c r="A46" s="4" t="s">
        <v>1687</v>
      </c>
      <c r="B46" s="8" t="n">
        <v>12077.2</v>
      </c>
      <c r="D46" s="8" t="n">
        <v>7718.8</v>
      </c>
      <c r="E46" s="8" t="n">
        <v>6263.5</v>
      </c>
    </row>
    <row r="47" spans="1:6">
      <c r="A47" s="4" t="s">
        <v>1689</v>
      </c>
      <c r="B47" s="5" t="n">
        <v>25</v>
      </c>
    </row>
    <row r="48" spans="1:6">
      <c r="A48" s="4" t="s">
        <v>1690</v>
      </c>
      <c r="B48" s="8" t="n">
        <v>-17644.9</v>
      </c>
      <c r="D48" s="8" t="n">
        <v>-5943.6</v>
      </c>
    </row>
    <row r="49" spans="1:6">
      <c r="A49" s="4" t="s">
        <v>1695</v>
      </c>
      <c r="B49" s="8" t="n">
        <v>10371.4</v>
      </c>
      <c r="D49" s="8" t="n">
        <v>5658.6</v>
      </c>
      <c r="E49" s="8" t="n">
        <v>6737.1</v>
      </c>
    </row>
    <row r="50" spans="1:6">
      <c r="A50" s="4" t="s">
        <v>60</v>
      </c>
      <c r="B50" s="8" t="n">
        <v>2.5</v>
      </c>
      <c r="D50" s="8" t="n">
        <v>226.3</v>
      </c>
      <c r="E50" s="8" t="n">
        <v>148.1</v>
      </c>
    </row>
    <row r="51" spans="1:6">
      <c r="A51" s="4" t="s">
        <v>1705</v>
      </c>
    </row>
    <row r="52" spans="1:6">
      <c r="A52" s="3" t="s">
        <v>1683</v>
      </c>
    </row>
    <row r="53" spans="1:6">
      <c r="A53" s="4" t="s">
        <v>1684</v>
      </c>
      <c r="B53" s="5" t="n">
        <v>31631</v>
      </c>
      <c r="D53" s="8" t="n">
        <v>22757.5</v>
      </c>
      <c r="E53" s="8" t="n">
        <v>27814.5</v>
      </c>
    </row>
    <row r="54" spans="1:6">
      <c r="A54" s="4" t="s">
        <v>1685</v>
      </c>
      <c r="B54" s="8" t="n">
        <v>5454.9</v>
      </c>
      <c r="D54" s="8" t="n">
        <v>3237.2</v>
      </c>
      <c r="E54" s="8" t="n">
        <v>5971.2</v>
      </c>
    </row>
    <row r="55" spans="1:6">
      <c r="A55" s="4" t="s">
        <v>1686</v>
      </c>
      <c r="B55" s="8" t="n">
        <v>1.6</v>
      </c>
      <c r="D55" s="8" t="n">
        <v>0.7</v>
      </c>
      <c r="E55" s="8" t="n">
        <v>1.2</v>
      </c>
    </row>
    <row r="56" spans="1:6">
      <c r="A56" s="4" t="s">
        <v>1687</v>
      </c>
      <c r="B56" s="8" t="n">
        <v>43.4</v>
      </c>
      <c r="D56" s="8" t="n">
        <v>161.2</v>
      </c>
      <c r="E56" s="8" t="n">
        <v>79.7</v>
      </c>
    </row>
    <row r="57" spans="1:6">
      <c r="A57" s="4" t="s">
        <v>1690</v>
      </c>
      <c r="B57" s="5" t="n">
        <v>-46</v>
      </c>
      <c r="D57" s="8" t="n">
        <v>-121.2</v>
      </c>
      <c r="E57" s="8" t="n">
        <v>-143.3</v>
      </c>
    </row>
    <row r="58" spans="1:6">
      <c r="A58" s="4" t="s">
        <v>1693</v>
      </c>
      <c r="E58" s="8" t="n">
        <v>1917.8</v>
      </c>
    </row>
    <row r="59" spans="1:6">
      <c r="A59" s="4" t="s">
        <v>1695</v>
      </c>
      <c r="B59" s="8" t="n">
        <v>-0.7</v>
      </c>
    </row>
    <row r="60" spans="1:6">
      <c r="A60" s="4" t="s">
        <v>60</v>
      </c>
      <c r="B60" s="8" t="n">
        <v>1848.8</v>
      </c>
      <c r="D60" s="8" t="n">
        <v>1239.6</v>
      </c>
      <c r="E60" s="8" t="n">
        <v>1680.4</v>
      </c>
    </row>
    <row r="61" spans="1:6">
      <c r="A61" s="4" t="s">
        <v>1699</v>
      </c>
      <c r="D61" s="5" t="n">
        <v>1325</v>
      </c>
    </row>
    <row r="62" spans="1:6">
      <c r="A62" s="4" t="s">
        <v>1706</v>
      </c>
    </row>
    <row r="63" spans="1:6">
      <c r="A63" s="3" t="s">
        <v>1683</v>
      </c>
    </row>
    <row r="64" spans="1:6">
      <c r="A64" s="4" t="s">
        <v>1684</v>
      </c>
      <c r="B64" s="5" t="n">
        <v>1713</v>
      </c>
      <c r="D64" s="8" t="n">
        <v>668.4</v>
      </c>
      <c r="E64" s="5" t="n">
        <v>674</v>
      </c>
    </row>
    <row r="65" spans="1:6">
      <c r="A65" s="4" t="s">
        <v>1685</v>
      </c>
      <c r="B65" s="5" t="n">
        <v>7091</v>
      </c>
      <c r="D65" s="5" t="n">
        <v>4615</v>
      </c>
      <c r="E65" s="8" t="n">
        <v>7566.8</v>
      </c>
    </row>
    <row r="66" spans="1:6">
      <c r="A66" s="4" t="s">
        <v>1686</v>
      </c>
      <c r="B66" s="5" t="n">
        <v>17353</v>
      </c>
      <c r="D66" s="8" t="n">
        <v>19701.5</v>
      </c>
      <c r="E66" s="8" t="n">
        <v>18503.6</v>
      </c>
    </row>
    <row r="67" spans="1:6">
      <c r="A67" s="4" t="s">
        <v>1687</v>
      </c>
      <c r="B67" s="5" t="n">
        <v>241</v>
      </c>
      <c r="D67" s="8" t="n">
        <v>1301.3</v>
      </c>
      <c r="E67" s="8" t="n">
        <v>1123.1</v>
      </c>
    </row>
    <row r="68" spans="1:6">
      <c r="A68" s="4" t="s">
        <v>61</v>
      </c>
      <c r="B68" s="8" t="n">
        <v>41350.3</v>
      </c>
      <c r="D68" s="8" t="n">
        <v>32027.7</v>
      </c>
      <c r="E68" s="5" t="n">
        <v>29018</v>
      </c>
    </row>
    <row r="69" spans="1:6">
      <c r="A69" s="4" t="s">
        <v>1688</v>
      </c>
      <c r="B69" s="5" t="n">
        <v>2</v>
      </c>
      <c r="D69" s="8" t="n">
        <v>1.1</v>
      </c>
      <c r="E69" s="8" t="n">
        <v>9.199999999999999</v>
      </c>
    </row>
    <row r="70" spans="1:6">
      <c r="A70" s="4" t="s">
        <v>1690</v>
      </c>
      <c r="B70" s="5" t="n">
        <v>263</v>
      </c>
      <c r="D70" s="8" t="n">
        <v>642.6</v>
      </c>
      <c r="E70" s="8" t="n">
        <v>376.3</v>
      </c>
    </row>
    <row r="71" spans="1:6">
      <c r="A71" s="4" t="s">
        <v>1691</v>
      </c>
      <c r="D71" s="8" t="n">
        <v>5896.3</v>
      </c>
      <c r="E71" s="8" t="n">
        <v>4693.2</v>
      </c>
    </row>
    <row r="72" spans="1:6">
      <c r="A72" s="4" t="s">
        <v>1692</v>
      </c>
      <c r="D72" s="8" t="n">
        <v>6269.5</v>
      </c>
      <c r="E72" s="8" t="n">
        <v>4488.1</v>
      </c>
    </row>
    <row r="73" spans="1:6">
      <c r="A73" s="4" t="s">
        <v>1693</v>
      </c>
      <c r="B73" s="5" t="n">
        <v>40</v>
      </c>
      <c r="D73" s="8" t="n">
        <v>93.3</v>
      </c>
      <c r="E73" s="8" t="n">
        <v>353.4</v>
      </c>
    </row>
    <row r="74" spans="1:6">
      <c r="A74" s="4" t="s">
        <v>1694</v>
      </c>
      <c r="B74" s="5" t="n">
        <v>48</v>
      </c>
      <c r="D74" s="8" t="n">
        <v>1055.5</v>
      </c>
      <c r="E74" s="8" t="n">
        <v>1061.7</v>
      </c>
    </row>
    <row r="75" spans="1:6">
      <c r="A75" s="4" t="s">
        <v>1695</v>
      </c>
      <c r="B75" s="5" t="n">
        <v>1511</v>
      </c>
      <c r="D75" s="8" t="n">
        <v>1600.1</v>
      </c>
      <c r="E75" s="8" t="n">
        <v>4545.2</v>
      </c>
    </row>
    <row r="76" spans="1:6">
      <c r="A76" s="4" t="s">
        <v>60</v>
      </c>
      <c r="B76" s="5" t="n">
        <v>3357</v>
      </c>
      <c r="D76" s="8" t="n">
        <v>4711.1</v>
      </c>
      <c r="E76" s="5" t="n">
        <v>1626</v>
      </c>
    </row>
    <row r="77" spans="1:6">
      <c r="A77" s="4" t="s">
        <v>61</v>
      </c>
      <c r="B77" s="8" t="n">
        <v>2201.6</v>
      </c>
    </row>
    <row r="78" spans="1:6">
      <c r="A78" s="4" t="s">
        <v>1696</v>
      </c>
      <c r="B78" s="10" t="n">
        <v>30</v>
      </c>
      <c r="D78" s="5" t="n">
        <v>30</v>
      </c>
    </row>
    <row r="79" spans="1:6">
      <c r="A79" s="4" t="s">
        <v>1698</v>
      </c>
      <c r="D79" s="5" t="n">
        <v>303</v>
      </c>
      <c r="E79" s="5" t="n">
        <v>300</v>
      </c>
    </row>
    <row r="80" spans="1:6">
      <c r="A80" s="4" t="s">
        <v>1699</v>
      </c>
      <c r="D80" s="10" t="n">
        <v>603</v>
      </c>
      <c r="E80" s="5" t="n">
        <v>950</v>
      </c>
    </row>
    <row r="81" spans="1:6">
      <c r="A81" s="4" t="s">
        <v>1700</v>
      </c>
      <c r="E81" s="8" t="n">
        <v>71.5</v>
      </c>
    </row>
    <row r="82" spans="1:6">
      <c r="A82" s="4" t="s">
        <v>1701</v>
      </c>
      <c r="E82" s="8" t="n">
        <v>19667.6</v>
      </c>
    </row>
    <row r="83" spans="1:6">
      <c r="A83" s="4" t="s">
        <v>1702</v>
      </c>
      <c r="E83" s="10" t="n">
        <v>30</v>
      </c>
    </row>
  </sheetData>
  <mergeCells count="2">
    <mergeCell ref="A1:A2"/>
    <mergeCell ref="B1:E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7</v>
      </c>
      <c r="B1" s="2" t="s">
        <v>1</v>
      </c>
    </row>
    <row r="2" spans="1:5">
      <c r="B2" s="2" t="s">
        <v>29</v>
      </c>
      <c r="C2" s="2" t="s">
        <v>30</v>
      </c>
      <c r="D2" s="2" t="s">
        <v>31</v>
      </c>
      <c r="E2" s="2" t="s">
        <v>33</v>
      </c>
    </row>
    <row r="3" spans="1:5">
      <c r="A3" s="3" t="s">
        <v>1683</v>
      </c>
    </row>
    <row r="4" spans="1:5">
      <c r="A4" s="4" t="s">
        <v>1708</v>
      </c>
      <c r="B4" s="6" t="n">
        <v>798.4</v>
      </c>
      <c r="C4" s="9" t="n">
        <v>12.3</v>
      </c>
      <c r="D4" s="6" t="n">
        <v>693.1</v>
      </c>
      <c r="E4" s="6" t="n">
        <v>557.8</v>
      </c>
    </row>
    <row r="5" spans="1:5">
      <c r="A5" s="4" t="s">
        <v>1709</v>
      </c>
      <c r="B5" s="8" t="n">
        <v>17.6</v>
      </c>
      <c r="C5" s="8" t="n">
        <v>0.3</v>
      </c>
      <c r="D5" s="8" t="n">
        <v>184.7</v>
      </c>
      <c r="E5" s="5" t="n">
        <v>112</v>
      </c>
    </row>
    <row r="6" spans="1:5">
      <c r="A6" s="4" t="s">
        <v>1685</v>
      </c>
      <c r="B6" s="10" t="n">
        <v>74644</v>
      </c>
      <c r="C6" s="9" t="n">
        <v>1145.3</v>
      </c>
      <c r="D6" s="8" t="n">
        <v>60192.4</v>
      </c>
      <c r="E6" s="8" t="n">
        <v>46713.3</v>
      </c>
    </row>
    <row r="7" spans="1:5">
      <c r="A7" s="4" t="s">
        <v>1710</v>
      </c>
    </row>
    <row r="8" spans="1:5">
      <c r="A8" s="3" t="s">
        <v>1683</v>
      </c>
    </row>
    <row r="9" spans="1:5">
      <c r="A9" s="4" t="s">
        <v>1711</v>
      </c>
      <c r="E9" s="8" t="n">
        <v>0.8</v>
      </c>
    </row>
    <row r="10" spans="1:5">
      <c r="A10" s="4" t="s">
        <v>1685</v>
      </c>
      <c r="D10" s="6" t="n">
        <v>8.1</v>
      </c>
      <c r="E10" s="10" t="n">
        <v>11</v>
      </c>
    </row>
  </sheetData>
  <mergeCells count="2">
    <mergeCell ref="A1:A2"/>
    <mergeCell ref="B1:E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2</v>
      </c>
      <c r="B1" s="2" t="s">
        <v>1</v>
      </c>
    </row>
    <row r="2" spans="1:2">
      <c r="B2" s="2" t="s">
        <v>29</v>
      </c>
    </row>
    <row r="3" spans="1:2">
      <c r="A3" s="4" t="s">
        <v>1713</v>
      </c>
    </row>
    <row r="4" spans="1:2">
      <c r="A4" s="3" t="s">
        <v>1683</v>
      </c>
    </row>
    <row r="5" spans="1:2">
      <c r="A5" s="4" t="s">
        <v>1714</v>
      </c>
      <c r="B5" s="10" t="n">
        <v>50000</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715</v>
      </c>
      <c r="B1" s="2" t="s">
        <v>1</v>
      </c>
    </row>
    <row r="2" spans="1:5">
      <c r="B2" s="2" t="s">
        <v>1716</v>
      </c>
      <c r="C2" s="2" t="s">
        <v>1717</v>
      </c>
      <c r="D2" s="2" t="s">
        <v>1718</v>
      </c>
      <c r="E2" s="2" t="s">
        <v>1719</v>
      </c>
    </row>
    <row r="3" spans="1:5">
      <c r="A3" s="4" t="s">
        <v>25</v>
      </c>
    </row>
    <row r="4" spans="1:5">
      <c r="A4" s="3" t="s">
        <v>1720</v>
      </c>
    </row>
    <row r="5" spans="1:5">
      <c r="A5" s="4" t="s">
        <v>1721</v>
      </c>
      <c r="B5" s="6" t="n">
        <v>56635.6</v>
      </c>
      <c r="C5" s="7" t="n">
        <v>869</v>
      </c>
      <c r="D5" s="6" t="n">
        <v>52001.4</v>
      </c>
      <c r="E5" s="6" t="n">
        <v>81481.3</v>
      </c>
    </row>
    <row r="6" spans="1:5">
      <c r="A6" s="4" t="s">
        <v>1722</v>
      </c>
      <c r="B6" s="8" t="n">
        <v>-2.4</v>
      </c>
      <c r="D6" s="8" t="n">
        <v>-2.3</v>
      </c>
      <c r="E6" s="8" t="n">
        <v>-3.6</v>
      </c>
    </row>
    <row r="7" spans="1:5">
      <c r="A7" s="4" t="s">
        <v>1723</v>
      </c>
      <c r="B7" s="6" t="n">
        <v>56633.2</v>
      </c>
      <c r="C7" s="9" t="n">
        <v>868.9</v>
      </c>
      <c r="D7" s="6" t="n">
        <v>51999.1</v>
      </c>
      <c r="E7" s="6" t="n">
        <v>81477.7</v>
      </c>
    </row>
    <row r="8" spans="1:5">
      <c r="A8" s="4" t="s">
        <v>1724</v>
      </c>
      <c r="B8" s="5" t="n">
        <v>2887348357</v>
      </c>
      <c r="C8" s="5" t="n">
        <v>2887348357</v>
      </c>
      <c r="D8" s="5" t="n">
        <v>2887218310</v>
      </c>
      <c r="E8" s="5" t="n">
        <v>2873188838</v>
      </c>
    </row>
    <row r="9" spans="1:5">
      <c r="A9" s="4" t="s">
        <v>1725</v>
      </c>
      <c r="B9" s="5" t="n">
        <v>494469</v>
      </c>
      <c r="C9" s="5" t="n">
        <v>494469</v>
      </c>
      <c r="D9" s="5" t="n">
        <v>599766</v>
      </c>
      <c r="E9" s="5" t="n">
        <v>621045</v>
      </c>
    </row>
    <row r="10" spans="1:5">
      <c r="A10" s="4" t="s">
        <v>1726</v>
      </c>
      <c r="B10" s="5" t="n">
        <v>2887842826</v>
      </c>
      <c r="C10" s="5" t="n">
        <v>2887842826</v>
      </c>
      <c r="D10" s="5" t="n">
        <v>2887818076</v>
      </c>
      <c r="E10" s="5" t="n">
        <v>2873809883</v>
      </c>
    </row>
    <row r="11" spans="1:5">
      <c r="A11" s="4" t="s">
        <v>1727</v>
      </c>
      <c r="B11" s="6" t="n">
        <v>19.6</v>
      </c>
      <c r="C11" s="9" t="n">
        <v>0.3</v>
      </c>
      <c r="D11" s="10" t="n">
        <v>18</v>
      </c>
      <c r="E11" s="6" t="n">
        <v>28.4</v>
      </c>
    </row>
    <row r="12" spans="1:5">
      <c r="A12" s="4" t="s">
        <v>1728</v>
      </c>
      <c r="B12" s="8" t="n">
        <v>-4.9</v>
      </c>
      <c r="C12" s="8" t="n">
        <v>-0.1</v>
      </c>
      <c r="D12" s="8" t="n">
        <v>-3.8</v>
      </c>
      <c r="E12" s="8" t="n">
        <v>-5.8</v>
      </c>
    </row>
    <row r="13" spans="1:5">
      <c r="A13" s="4" t="s">
        <v>1729</v>
      </c>
      <c r="B13" s="6" t="n">
        <v>19.6</v>
      </c>
      <c r="C13" s="9" t="n">
        <v>0.3</v>
      </c>
      <c r="D13" s="10" t="n">
        <v>18</v>
      </c>
      <c r="E13" s="6" t="n">
        <v>28.4</v>
      </c>
    </row>
    <row r="14" spans="1:5">
      <c r="A14" s="4" t="s">
        <v>27</v>
      </c>
    </row>
    <row r="15" spans="1:5">
      <c r="A15" s="3" t="s">
        <v>1720</v>
      </c>
    </row>
    <row r="16" spans="1:5">
      <c r="A16" s="4" t="s">
        <v>1721</v>
      </c>
      <c r="B16" s="6" t="n">
        <v>10025.2</v>
      </c>
      <c r="C16" s="9" t="n">
        <v>153.8</v>
      </c>
      <c r="D16" s="6" t="n">
        <v>9209.1</v>
      </c>
      <c r="E16" s="6" t="n">
        <v>14402.1</v>
      </c>
    </row>
    <row r="17" spans="1:5">
      <c r="A17" s="4" t="s">
        <v>1722</v>
      </c>
      <c r="B17" s="8" t="n">
        <v>2.4</v>
      </c>
      <c r="D17" s="8" t="n">
        <v>2.3</v>
      </c>
      <c r="E17" s="8" t="n">
        <v>3.6</v>
      </c>
    </row>
    <row r="18" spans="1:5">
      <c r="A18" s="4" t="s">
        <v>1723</v>
      </c>
      <c r="B18" s="6" t="n">
        <v>10027.6</v>
      </c>
      <c r="C18" s="9" t="n">
        <v>153.9</v>
      </c>
      <c r="D18" s="6" t="n">
        <v>9211.4</v>
      </c>
      <c r="E18" s="6" t="n">
        <v>14405.7</v>
      </c>
    </row>
    <row r="19" spans="1:5">
      <c r="A19" s="4" t="s">
        <v>1724</v>
      </c>
      <c r="B19" s="5" t="n">
        <v>508502336</v>
      </c>
      <c r="C19" s="5" t="n">
        <v>508502336</v>
      </c>
      <c r="D19" s="5" t="n">
        <v>508483714</v>
      </c>
      <c r="E19" s="5" t="n">
        <v>506063234</v>
      </c>
    </row>
    <row r="20" spans="1:5">
      <c r="A20" s="4" t="s">
        <v>1725</v>
      </c>
      <c r="B20" s="5" t="n">
        <v>233774</v>
      </c>
      <c r="C20" s="5" t="n">
        <v>233774</v>
      </c>
      <c r="D20" s="5" t="n">
        <v>252396</v>
      </c>
      <c r="E20" s="5" t="n">
        <v>257745</v>
      </c>
    </row>
    <row r="21" spans="1:5">
      <c r="A21" s="4" t="s">
        <v>1726</v>
      </c>
      <c r="B21" s="5" t="n">
        <v>508736110</v>
      </c>
      <c r="C21" s="5" t="n">
        <v>508736110</v>
      </c>
      <c r="D21" s="5" t="n">
        <v>508736110</v>
      </c>
      <c r="E21" s="5" t="n">
        <v>506320979</v>
      </c>
    </row>
    <row r="22" spans="1:5">
      <c r="A22" s="4" t="s">
        <v>1727</v>
      </c>
      <c r="B22" s="6" t="n">
        <v>19.7</v>
      </c>
      <c r="C22" s="9" t="n">
        <v>0.3</v>
      </c>
      <c r="D22" s="6" t="n">
        <v>18.1</v>
      </c>
      <c r="E22" s="6" t="n">
        <v>28.5</v>
      </c>
    </row>
    <row r="23" spans="1:5">
      <c r="A23" s="4" t="s">
        <v>1728</v>
      </c>
      <c r="B23" s="8" t="n">
        <v>10.8</v>
      </c>
      <c r="C23" s="8" t="n">
        <v>0.2</v>
      </c>
      <c r="D23" s="8" t="n">
        <v>9.1</v>
      </c>
      <c r="E23" s="5" t="n">
        <v>14</v>
      </c>
    </row>
    <row r="24" spans="1:5">
      <c r="A24" s="4" t="s">
        <v>1729</v>
      </c>
      <c r="B24" s="6" t="n">
        <v>19.7</v>
      </c>
      <c r="C24" s="9" t="n">
        <v>0.3</v>
      </c>
      <c r="D24" s="6" t="n">
        <v>18.1</v>
      </c>
      <c r="E24" s="6" t="n">
        <v>28.5</v>
      </c>
    </row>
  </sheetData>
  <mergeCells count="2">
    <mergeCell ref="A1:A2"/>
    <mergeCell ref="B1:E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30</v>
      </c>
      <c r="B1" s="2" t="s">
        <v>1</v>
      </c>
    </row>
    <row r="2" spans="1:2">
      <c r="B2" s="2" t="s">
        <v>204</v>
      </c>
    </row>
    <row r="3" spans="1:2">
      <c r="A3" s="4" t="s">
        <v>27</v>
      </c>
    </row>
    <row r="4" spans="1:2">
      <c r="A4" s="3" t="s">
        <v>1720</v>
      </c>
    </row>
    <row r="5" spans="1:2">
      <c r="A5" s="4" t="s">
        <v>1138</v>
      </c>
      <c r="B5" s="4" t="s">
        <v>1043</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31</v>
      </c>
      <c r="B1" s="2" t="s">
        <v>29</v>
      </c>
      <c r="C1" s="2" t="s">
        <v>30</v>
      </c>
      <c r="D1" s="2" t="s">
        <v>31</v>
      </c>
      <c r="E1" s="2" t="s">
        <v>32</v>
      </c>
      <c r="F1" s="2" t="s">
        <v>33</v>
      </c>
      <c r="G1" s="2" t="s">
        <v>34</v>
      </c>
    </row>
    <row r="2" spans="1:7">
      <c r="A2" s="3" t="s">
        <v>35</v>
      </c>
    </row>
    <row r="3" spans="1:7">
      <c r="A3" s="4" t="s">
        <v>36</v>
      </c>
      <c r="B3" s="6" t="n">
        <v>147167.5</v>
      </c>
      <c r="C3" s="7" t="n">
        <v>2258</v>
      </c>
      <c r="D3" s="6" t="n">
        <v>139867.6</v>
      </c>
      <c r="E3" s="7" t="n">
        <v>2146</v>
      </c>
      <c r="F3" s="6" t="n">
        <v>171536.1</v>
      </c>
      <c r="G3" s="6" t="n">
        <v>197430.9</v>
      </c>
    </row>
    <row r="4" spans="1:7">
      <c r="A4" s="4" t="s">
        <v>37</v>
      </c>
      <c r="B4" s="8" t="n">
        <v>193615.7</v>
      </c>
      <c r="C4" s="8" t="n">
        <v>2970.7</v>
      </c>
      <c r="D4" s="8" t="n">
        <v>218927.6</v>
      </c>
    </row>
    <row r="5" spans="1:7">
      <c r="A5" s="4" t="s">
        <v>39</v>
      </c>
      <c r="B5" s="5" t="n">
        <v>198933</v>
      </c>
      <c r="C5" s="8" t="n">
        <v>3052.3</v>
      </c>
      <c r="D5" s="8" t="n">
        <v>140755.5</v>
      </c>
    </row>
    <row r="6" spans="1:7">
      <c r="A6" s="4" t="s">
        <v>41</v>
      </c>
      <c r="B6" s="8" t="n">
        <v>58443.6</v>
      </c>
      <c r="C6" s="8" t="n">
        <v>896.7</v>
      </c>
      <c r="D6" s="8" t="n">
        <v>24647.5</v>
      </c>
    </row>
    <row r="7" spans="1:7">
      <c r="A7" s="4" t="s">
        <v>42</v>
      </c>
      <c r="B7" s="8" t="n">
        <v>424296.2</v>
      </c>
      <c r="C7" s="8" t="n">
        <v>6510.1</v>
      </c>
      <c r="D7" s="8" t="n">
        <v>352953.8</v>
      </c>
    </row>
    <row r="8" spans="1:7">
      <c r="A8" s="4" t="s">
        <v>43</v>
      </c>
      <c r="B8" s="8" t="n">
        <v>76625.5</v>
      </c>
      <c r="C8" s="8" t="n">
        <v>1175.7</v>
      </c>
      <c r="D8" s="8" t="n">
        <v>65439.9</v>
      </c>
    </row>
    <row r="9" spans="1:7">
      <c r="A9" s="4" t="s">
        <v>44</v>
      </c>
      <c r="B9" s="8" t="n">
        <v>2087.4</v>
      </c>
      <c r="C9" s="5" t="n">
        <v>32</v>
      </c>
      <c r="D9" s="8" t="n">
        <v>2231.8</v>
      </c>
    </row>
    <row r="10" spans="1:7">
      <c r="A10" s="4" t="s">
        <v>48</v>
      </c>
      <c r="B10" s="8" t="n">
        <v>1362648.3</v>
      </c>
      <c r="C10" s="8" t="n">
        <v>20907.5</v>
      </c>
      <c r="D10" s="8" t="n">
        <v>1163336.4</v>
      </c>
    </row>
    <row r="11" spans="1:7">
      <c r="A11" s="3" t="s">
        <v>1732</v>
      </c>
    </row>
    <row r="12" spans="1:7">
      <c r="A12" s="4" t="s">
        <v>40</v>
      </c>
      <c r="B12" s="8" t="n">
        <v>7576.5</v>
      </c>
      <c r="C12" s="8" t="n">
        <v>116.3</v>
      </c>
      <c r="D12" s="8" t="n">
        <v>6868.2</v>
      </c>
    </row>
    <row r="13" spans="1:7">
      <c r="A13" s="4" t="s">
        <v>41</v>
      </c>
      <c r="B13" s="8" t="n">
        <v>50592.8</v>
      </c>
      <c r="C13" s="8" t="n">
        <v>776.3</v>
      </c>
      <c r="D13" s="8" t="n">
        <v>36647.7</v>
      </c>
    </row>
    <row r="14" spans="1:7">
      <c r="A14" s="4" t="s">
        <v>50</v>
      </c>
      <c r="B14" s="8" t="n">
        <v>850444.1</v>
      </c>
      <c r="C14" s="8" t="n">
        <v>13048.6</v>
      </c>
      <c r="D14" s="8" t="n">
        <v>651199.4</v>
      </c>
    </row>
    <row r="15" spans="1:7">
      <c r="A15" s="4" t="s">
        <v>51</v>
      </c>
      <c r="B15" s="8" t="n">
        <v>1164.5</v>
      </c>
      <c r="C15" s="8" t="n">
        <v>17.9</v>
      </c>
      <c r="D15" s="8" t="n">
        <v>6733.2</v>
      </c>
      <c r="E15" s="9" t="n">
        <v>103.3</v>
      </c>
      <c r="F15" s="5" t="n">
        <v>7598</v>
      </c>
    </row>
    <row r="16" spans="1:7">
      <c r="A16" s="4" t="s">
        <v>52</v>
      </c>
      <c r="B16" s="8" t="n">
        <v>685167.9</v>
      </c>
      <c r="C16" s="8" t="n">
        <v>10512.7</v>
      </c>
      <c r="D16" s="8" t="n">
        <v>571513.8</v>
      </c>
    </row>
    <row r="17" spans="1:7">
      <c r="A17" s="4" t="s">
        <v>54</v>
      </c>
      <c r="B17" s="5" t="n">
        <v>8999</v>
      </c>
      <c r="C17" s="8" t="n">
        <v>138.1</v>
      </c>
      <c r="D17" s="8" t="n">
        <v>9723.1</v>
      </c>
    </row>
    <row r="18" spans="1:7">
      <c r="A18" s="4" t="s">
        <v>55</v>
      </c>
      <c r="B18" s="8" t="n">
        <v>41064.6</v>
      </c>
      <c r="C18" s="8" t="n">
        <v>630.1</v>
      </c>
      <c r="D18" s="8" t="n">
        <v>44221.7</v>
      </c>
      <c r="F18" s="6" t="n">
        <v>39575.9</v>
      </c>
    </row>
    <row r="19" spans="1:7">
      <c r="A19" s="4" t="s">
        <v>1733</v>
      </c>
      <c r="B19" s="8" t="n">
        <v>24427.4</v>
      </c>
      <c r="C19" s="8" t="n">
        <v>374.8</v>
      </c>
      <c r="D19" s="8" t="n">
        <v>22811.1</v>
      </c>
    </row>
    <row r="20" spans="1:7">
      <c r="A20" s="4" t="s">
        <v>57</v>
      </c>
      <c r="B20" s="8" t="n">
        <v>1873288.9</v>
      </c>
      <c r="C20" s="8" t="n">
        <v>28742.6</v>
      </c>
      <c r="D20" s="8" t="n">
        <v>1503309.6</v>
      </c>
    </row>
    <row r="21" spans="1:7">
      <c r="A21" s="4" t="s">
        <v>58</v>
      </c>
      <c r="B21" s="8" t="n">
        <v>3235937.2</v>
      </c>
      <c r="C21" s="8" t="n">
        <v>49650.1</v>
      </c>
      <c r="D21" s="5" t="n">
        <v>2666646</v>
      </c>
    </row>
    <row r="22" spans="1:7">
      <c r="A22" s="3" t="s">
        <v>59</v>
      </c>
    </row>
    <row r="23" spans="1:7">
      <c r="A23" s="4" t="s">
        <v>60</v>
      </c>
      <c r="B23" s="8" t="n">
        <v>804601.6</v>
      </c>
      <c r="C23" s="8" t="n">
        <v>12345.2</v>
      </c>
      <c r="D23" s="8" t="n">
        <v>610201.4</v>
      </c>
    </row>
    <row r="24" spans="1:7">
      <c r="A24" s="4" t="s">
        <v>62</v>
      </c>
      <c r="B24" s="8" t="n">
        <v>277287.4</v>
      </c>
      <c r="C24" s="8" t="n">
        <v>4254.5</v>
      </c>
      <c r="D24" s="8" t="n">
        <v>179526.7</v>
      </c>
    </row>
    <row r="25" spans="1:7">
      <c r="A25" s="4" t="s">
        <v>63</v>
      </c>
      <c r="B25" s="8" t="n">
        <v>119118.6</v>
      </c>
      <c r="C25" s="8" t="n">
        <v>1827.7</v>
      </c>
      <c r="D25" s="5" t="n">
        <v>182202</v>
      </c>
    </row>
    <row r="26" spans="1:7">
      <c r="A26" s="4" t="s">
        <v>64</v>
      </c>
      <c r="B26" s="8" t="n">
        <v>79418.5</v>
      </c>
      <c r="C26" s="8" t="n">
        <v>1218.5</v>
      </c>
      <c r="D26" s="8" t="n">
        <v>58082.7</v>
      </c>
    </row>
    <row r="27" spans="1:7">
      <c r="A27" s="4" t="s">
        <v>65</v>
      </c>
      <c r="B27" s="8" t="n">
        <v>72050.7</v>
      </c>
      <c r="C27" s="8" t="n">
        <v>1105.5</v>
      </c>
      <c r="D27" s="8" t="n">
        <v>60605.2</v>
      </c>
    </row>
    <row r="28" spans="1:7">
      <c r="A28" s="4" t="s">
        <v>66</v>
      </c>
      <c r="B28" s="8" t="n">
        <v>15590.7</v>
      </c>
      <c r="C28" s="8" t="n">
        <v>239.2</v>
      </c>
      <c r="D28" s="8" t="n">
        <v>13925.8</v>
      </c>
    </row>
    <row r="29" spans="1:7">
      <c r="A29" s="4" t="s">
        <v>68</v>
      </c>
      <c r="B29" s="8" t="n">
        <v>1427782.7</v>
      </c>
      <c r="C29" s="8" t="n">
        <v>21906.8</v>
      </c>
      <c r="D29" s="8" t="n">
        <v>1152886.2</v>
      </c>
    </row>
    <row r="30" spans="1:7">
      <c r="A30" s="3" t="s">
        <v>1734</v>
      </c>
    </row>
    <row r="31" spans="1:7">
      <c r="A31" s="4" t="s">
        <v>70</v>
      </c>
      <c r="B31" s="8" t="n">
        <v>611419.4</v>
      </c>
      <c r="C31" s="8" t="n">
        <v>9381.200000000001</v>
      </c>
      <c r="D31" s="8" t="n">
        <v>605644.5</v>
      </c>
    </row>
    <row r="32" spans="1:7">
      <c r="A32" s="4" t="s">
        <v>63</v>
      </c>
      <c r="B32" s="8" t="n">
        <v>27887.4</v>
      </c>
      <c r="C32" s="8" t="n">
        <v>427.9</v>
      </c>
      <c r="D32" s="8" t="n">
        <v>114664.3</v>
      </c>
    </row>
    <row r="33" spans="1:7">
      <c r="A33" s="4" t="s">
        <v>64</v>
      </c>
      <c r="B33" s="8" t="n">
        <v>109493.3</v>
      </c>
      <c r="C33" s="5" t="n">
        <v>1680</v>
      </c>
      <c r="D33" s="8" t="n">
        <v>90025.10000000001</v>
      </c>
    </row>
    <row r="34" spans="1:7">
      <c r="A34" s="4" t="s">
        <v>71</v>
      </c>
      <c r="B34" s="8" t="n">
        <v>84149.3</v>
      </c>
      <c r="C34" s="8" t="n">
        <v>1291.1</v>
      </c>
      <c r="D34" s="8" t="n">
        <v>152777.3</v>
      </c>
    </row>
    <row r="35" spans="1:7">
      <c r="A35" s="4" t="s">
        <v>72</v>
      </c>
      <c r="B35" s="8" t="n">
        <v>894207.2</v>
      </c>
      <c r="C35" s="8" t="n">
        <v>13720.1</v>
      </c>
      <c r="D35" s="8" t="n">
        <v>974917.6</v>
      </c>
    </row>
    <row r="36" spans="1:7">
      <c r="A36" s="4" t="s">
        <v>73</v>
      </c>
      <c r="B36" s="8" t="n">
        <v>2321989.9</v>
      </c>
      <c r="C36" s="8" t="n">
        <v>35626.9</v>
      </c>
      <c r="D36" s="6" t="n">
        <v>2127803.8</v>
      </c>
    </row>
    <row r="37" spans="1:7">
      <c r="A37" s="4" t="s">
        <v>1735</v>
      </c>
    </row>
    <row r="38" spans="1:7">
      <c r="A38" s="3" t="s">
        <v>35</v>
      </c>
    </row>
    <row r="39" spans="1:7">
      <c r="A39" s="4" t="s">
        <v>36</v>
      </c>
      <c r="B39" s="8" t="n">
        <v>2439.4</v>
      </c>
      <c r="C39" s="8" t="n">
        <v>37.4</v>
      </c>
    </row>
    <row r="40" spans="1:7">
      <c r="A40" s="4" t="s">
        <v>37</v>
      </c>
      <c r="B40" s="8" t="n">
        <v>201.2</v>
      </c>
      <c r="C40" s="8" t="n">
        <v>3.1</v>
      </c>
    </row>
    <row r="41" spans="1:7">
      <c r="A41" s="4" t="s">
        <v>39</v>
      </c>
      <c r="B41" s="8" t="n">
        <v>5245.8</v>
      </c>
      <c r="C41" s="8" t="n">
        <v>80.5</v>
      </c>
    </row>
    <row r="42" spans="1:7">
      <c r="A42" s="4" t="s">
        <v>41</v>
      </c>
      <c r="B42" s="5" t="n">
        <v>319</v>
      </c>
      <c r="C42" s="8" t="n">
        <v>4.9</v>
      </c>
    </row>
    <row r="43" spans="1:7">
      <c r="A43" s="4" t="s">
        <v>42</v>
      </c>
      <c r="B43" s="5" t="n">
        <v>958</v>
      </c>
      <c r="C43" s="8" t="n">
        <v>14.7</v>
      </c>
    </row>
    <row r="44" spans="1:7">
      <c r="A44" s="4" t="s">
        <v>43</v>
      </c>
      <c r="B44" s="8" t="n">
        <v>584.7</v>
      </c>
      <c r="C44" s="5" t="n">
        <v>9</v>
      </c>
    </row>
    <row r="45" spans="1:7">
      <c r="A45" s="4" t="s">
        <v>44</v>
      </c>
      <c r="B45" s="8" t="n">
        <v>726.4</v>
      </c>
      <c r="C45" s="8" t="n">
        <v>11.1</v>
      </c>
    </row>
    <row r="46" spans="1:7">
      <c r="A46" s="4" t="s">
        <v>48</v>
      </c>
      <c r="B46" s="8" t="n">
        <v>10474.5</v>
      </c>
      <c r="C46" s="8" t="n">
        <v>160.7</v>
      </c>
    </row>
    <row r="47" spans="1:7">
      <c r="A47" s="3" t="s">
        <v>1732</v>
      </c>
    </row>
    <row r="48" spans="1:7">
      <c r="A48" s="4" t="s">
        <v>40</v>
      </c>
      <c r="B48" s="8" t="n">
        <v>317.9</v>
      </c>
      <c r="C48" s="8" t="n">
        <v>4.9</v>
      </c>
    </row>
    <row r="49" spans="1:7">
      <c r="A49" s="4" t="s">
        <v>41</v>
      </c>
      <c r="B49" s="8" t="n">
        <v>546.9</v>
      </c>
      <c r="C49" s="8" t="n">
        <v>8.4</v>
      </c>
    </row>
    <row r="50" spans="1:7">
      <c r="A50" s="4" t="s">
        <v>50</v>
      </c>
      <c r="B50" s="8" t="n">
        <v>4545.3</v>
      </c>
      <c r="C50" s="8" t="n">
        <v>69.7</v>
      </c>
    </row>
    <row r="51" spans="1:7">
      <c r="A51" s="4" t="s">
        <v>51</v>
      </c>
      <c r="B51" s="8" t="n">
        <v>5579.1</v>
      </c>
      <c r="C51" s="8" t="n">
        <v>85.59999999999999</v>
      </c>
    </row>
    <row r="52" spans="1:7">
      <c r="A52" s="4" t="s">
        <v>52</v>
      </c>
      <c r="B52" s="8" t="n">
        <v>3076.1</v>
      </c>
      <c r="C52" s="8" t="n">
        <v>47.2</v>
      </c>
    </row>
    <row r="53" spans="1:7">
      <c r="A53" s="4" t="s">
        <v>54</v>
      </c>
      <c r="B53" s="8" t="n">
        <v>318.4</v>
      </c>
      <c r="C53" s="8" t="n">
        <v>4.9</v>
      </c>
    </row>
    <row r="54" spans="1:7">
      <c r="A54" s="4" t="s">
        <v>55</v>
      </c>
      <c r="B54" s="8" t="n">
        <v>211.6</v>
      </c>
      <c r="C54" s="8" t="n">
        <v>3.2</v>
      </c>
    </row>
    <row r="55" spans="1:7">
      <c r="A55" s="4" t="s">
        <v>1733</v>
      </c>
      <c r="B55" s="8" t="n">
        <v>782.1</v>
      </c>
      <c r="C55" s="8" t="n">
        <v>12.1</v>
      </c>
    </row>
    <row r="56" spans="1:7">
      <c r="A56" s="4" t="s">
        <v>57</v>
      </c>
      <c r="B56" s="8" t="n">
        <v>15377.4</v>
      </c>
      <c r="C56" s="5" t="n">
        <v>236</v>
      </c>
    </row>
    <row r="57" spans="1:7">
      <c r="A57" s="4" t="s">
        <v>58</v>
      </c>
      <c r="B57" s="8" t="n">
        <v>25851.9</v>
      </c>
      <c r="C57" s="8" t="n">
        <v>396.7</v>
      </c>
    </row>
    <row r="58" spans="1:7">
      <c r="A58" s="3" t="s">
        <v>59</v>
      </c>
    </row>
    <row r="59" spans="1:7">
      <c r="A59" s="4" t="s">
        <v>60</v>
      </c>
      <c r="B59" s="8" t="n">
        <v>3926.4</v>
      </c>
      <c r="C59" s="8" t="n">
        <v>60.2</v>
      </c>
    </row>
    <row r="60" spans="1:7">
      <c r="A60" s="4" t="s">
        <v>62</v>
      </c>
      <c r="B60" s="5" t="n">
        <v>939</v>
      </c>
      <c r="C60" s="8" t="n">
        <v>14.4</v>
      </c>
    </row>
    <row r="61" spans="1:7">
      <c r="A61" s="4" t="s">
        <v>63</v>
      </c>
      <c r="B61" s="5" t="n">
        <v>67</v>
      </c>
      <c r="C61" s="5" t="n">
        <v>1</v>
      </c>
    </row>
    <row r="62" spans="1:7">
      <c r="A62" s="4" t="s">
        <v>64</v>
      </c>
      <c r="B62" s="8" t="n">
        <v>117.1</v>
      </c>
      <c r="C62" s="8" t="n">
        <v>1.8</v>
      </c>
    </row>
    <row r="63" spans="1:7">
      <c r="A63" s="4" t="s">
        <v>65</v>
      </c>
      <c r="B63" s="8" t="n">
        <v>1844.1</v>
      </c>
      <c r="C63" s="8" t="n">
        <v>28.3</v>
      </c>
    </row>
    <row r="64" spans="1:7">
      <c r="A64" s="4" t="s">
        <v>66</v>
      </c>
      <c r="B64" s="8" t="n">
        <v>714.3</v>
      </c>
      <c r="C64" s="5" t="n">
        <v>11</v>
      </c>
    </row>
    <row r="65" spans="1:7">
      <c r="A65" s="4" t="s">
        <v>68</v>
      </c>
      <c r="B65" s="8" t="n">
        <v>7607.9</v>
      </c>
      <c r="C65" s="8" t="n">
        <v>116.7</v>
      </c>
    </row>
    <row r="66" spans="1:7">
      <c r="A66" s="3" t="s">
        <v>1734</v>
      </c>
    </row>
    <row r="67" spans="1:7">
      <c r="A67" s="4" t="s">
        <v>70</v>
      </c>
      <c r="B67" s="8" t="n">
        <v>486.5</v>
      </c>
      <c r="C67" s="8" t="n">
        <v>7.5</v>
      </c>
    </row>
    <row r="68" spans="1:7">
      <c r="A68" s="4" t="s">
        <v>63</v>
      </c>
      <c r="B68" s="8" t="n">
        <v>13.4</v>
      </c>
      <c r="C68" s="8" t="n">
        <v>0.2</v>
      </c>
    </row>
    <row r="69" spans="1:7">
      <c r="A69" s="4" t="s">
        <v>64</v>
      </c>
      <c r="B69" s="5" t="n">
        <v>297</v>
      </c>
      <c r="C69" s="8" t="n">
        <v>4.6</v>
      </c>
    </row>
    <row r="70" spans="1:7">
      <c r="A70" s="4" t="s">
        <v>71</v>
      </c>
      <c r="B70" s="5" t="n">
        <v>2297</v>
      </c>
      <c r="C70" s="8" t="n">
        <v>35.2</v>
      </c>
    </row>
    <row r="71" spans="1:7">
      <c r="A71" s="4" t="s">
        <v>72</v>
      </c>
      <c r="B71" s="8" t="n">
        <v>3093.9</v>
      </c>
      <c r="C71" s="8" t="n">
        <v>47.5</v>
      </c>
    </row>
    <row r="72" spans="1:7">
      <c r="A72" s="4" t="s">
        <v>73</v>
      </c>
      <c r="B72" s="6" t="n">
        <v>10701.8</v>
      </c>
      <c r="C72" s="9" t="n">
        <v>164.2</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482"/>
  <sheetViews>
    <sheetView workbookViewId="0">
      <selection activeCell="A1" sqref="A1"/>
    </sheetView>
  </sheetViews>
  <sheetFormatPr baseColWidth="8" defaultRowHeight="15" outlineLevelCol="0"/>
  <cols>
    <col customWidth="1" max="1" min="1" width="80"/>
    <col customWidth="1" max="2" min="2" width="73"/>
  </cols>
  <sheetData>
    <row r="1" spans="1:2">
      <c r="A1" s="1" t="s">
        <v>1736</v>
      </c>
      <c r="B1" s="2" t="s">
        <v>1</v>
      </c>
    </row>
    <row r="2" spans="1:2">
      <c r="B2" s="2" t="s">
        <v>1252</v>
      </c>
    </row>
    <row r="3" spans="1:2">
      <c r="A3" s="4" t="s">
        <v>1737</v>
      </c>
    </row>
    <row r="4" spans="1:2">
      <c r="A4" s="3" t="s">
        <v>1738</v>
      </c>
    </row>
    <row r="5" spans="1:2">
      <c r="A5" s="4" t="s">
        <v>1739</v>
      </c>
      <c r="B5" s="4" t="s">
        <v>1740</v>
      </c>
    </row>
    <row r="6" spans="1:2">
      <c r="A6" s="4" t="s">
        <v>1741</v>
      </c>
      <c r="B6" s="4" t="s">
        <v>1742</v>
      </c>
    </row>
    <row r="7" spans="1:2">
      <c r="A7" s="4" t="s">
        <v>1743</v>
      </c>
      <c r="B7" s="4" t="s">
        <v>1272</v>
      </c>
    </row>
    <row r="8" spans="1:2">
      <c r="A8" s="4" t="s">
        <v>1744</v>
      </c>
    </row>
    <row r="9" spans="1:2">
      <c r="A9" s="3" t="s">
        <v>1738</v>
      </c>
    </row>
    <row r="10" spans="1:2">
      <c r="A10" s="4" t="s">
        <v>1739</v>
      </c>
      <c r="B10" s="4" t="s">
        <v>1745</v>
      </c>
    </row>
    <row r="11" spans="1:2">
      <c r="A11" s="4" t="s">
        <v>1741</v>
      </c>
      <c r="B11" s="4" t="s">
        <v>1742</v>
      </c>
    </row>
    <row r="12" spans="1:2">
      <c r="A12" s="4" t="s">
        <v>1743</v>
      </c>
      <c r="B12" s="4" t="s">
        <v>1272</v>
      </c>
    </row>
    <row r="13" spans="1:2">
      <c r="A13" s="4" t="s">
        <v>1746</v>
      </c>
    </row>
    <row r="14" spans="1:2">
      <c r="A14" s="3" t="s">
        <v>1738</v>
      </c>
    </row>
    <row r="15" spans="1:2">
      <c r="A15" s="4" t="s">
        <v>1739</v>
      </c>
      <c r="B15" s="4" t="s">
        <v>1747</v>
      </c>
    </row>
    <row r="16" spans="1:2">
      <c r="A16" s="4" t="s">
        <v>1741</v>
      </c>
      <c r="B16" s="4" t="s">
        <v>1748</v>
      </c>
    </row>
    <row r="17" spans="1:2">
      <c r="A17" s="4" t="s">
        <v>1743</v>
      </c>
      <c r="B17" s="4" t="s">
        <v>1272</v>
      </c>
    </row>
    <row r="18" spans="1:2">
      <c r="A18" s="4" t="s">
        <v>1749</v>
      </c>
    </row>
    <row r="19" spans="1:2">
      <c r="A19" s="3" t="s">
        <v>1738</v>
      </c>
    </row>
    <row r="20" spans="1:2">
      <c r="A20" s="4" t="s">
        <v>1739</v>
      </c>
      <c r="B20" s="4" t="s">
        <v>1750</v>
      </c>
    </row>
    <row r="21" spans="1:2">
      <c r="A21" s="4" t="s">
        <v>1741</v>
      </c>
      <c r="B21" s="4" t="s">
        <v>1742</v>
      </c>
    </row>
    <row r="22" spans="1:2">
      <c r="A22" s="4" t="s">
        <v>1743</v>
      </c>
      <c r="B22" s="4" t="s">
        <v>1272</v>
      </c>
    </row>
    <row r="23" spans="1:2">
      <c r="A23" s="4" t="s">
        <v>1751</v>
      </c>
    </row>
    <row r="24" spans="1:2">
      <c r="A24" s="3" t="s">
        <v>1738</v>
      </c>
    </row>
    <row r="25" spans="1:2">
      <c r="A25" s="4" t="s">
        <v>1739</v>
      </c>
      <c r="B25" s="4" t="s">
        <v>1752</v>
      </c>
    </row>
    <row r="26" spans="1:2">
      <c r="A26" s="4" t="s">
        <v>1741</v>
      </c>
      <c r="B26" s="4" t="s">
        <v>1742</v>
      </c>
    </row>
    <row r="27" spans="1:2">
      <c r="A27" s="4" t="s">
        <v>1743</v>
      </c>
      <c r="B27" s="4" t="s">
        <v>1272</v>
      </c>
    </row>
    <row r="28" spans="1:2">
      <c r="A28" s="4" t="s">
        <v>1753</v>
      </c>
    </row>
    <row r="29" spans="1:2">
      <c r="A29" s="3" t="s">
        <v>1738</v>
      </c>
    </row>
    <row r="30" spans="1:2">
      <c r="A30" s="4" t="s">
        <v>1739</v>
      </c>
      <c r="B30" s="4" t="s">
        <v>1754</v>
      </c>
    </row>
    <row r="31" spans="1:2">
      <c r="A31" s="4" t="s">
        <v>1741</v>
      </c>
      <c r="B31" s="4" t="s">
        <v>1748</v>
      </c>
    </row>
    <row r="32" spans="1:2">
      <c r="A32" s="4" t="s">
        <v>1743</v>
      </c>
      <c r="B32" s="4" t="s">
        <v>1272</v>
      </c>
    </row>
    <row r="33" spans="1:2">
      <c r="A33" s="4" t="s">
        <v>1755</v>
      </c>
    </row>
    <row r="34" spans="1:2">
      <c r="A34" s="3" t="s">
        <v>1738</v>
      </c>
    </row>
    <row r="35" spans="1:2">
      <c r="A35" s="4" t="s">
        <v>1739</v>
      </c>
      <c r="B35" s="4" t="s">
        <v>1756</v>
      </c>
    </row>
    <row r="36" spans="1:2">
      <c r="A36" s="4" t="s">
        <v>1741</v>
      </c>
      <c r="B36" s="4" t="s">
        <v>1742</v>
      </c>
    </row>
    <row r="37" spans="1:2">
      <c r="A37" s="4" t="s">
        <v>1743</v>
      </c>
      <c r="B37" s="4" t="s">
        <v>1272</v>
      </c>
    </row>
    <row r="38" spans="1:2">
      <c r="A38" s="4" t="s">
        <v>1757</v>
      </c>
    </row>
    <row r="39" spans="1:2">
      <c r="A39" s="3" t="s">
        <v>1738</v>
      </c>
    </row>
    <row r="40" spans="1:2">
      <c r="A40" s="4" t="s">
        <v>1739</v>
      </c>
      <c r="B40" s="4" t="s">
        <v>1758</v>
      </c>
    </row>
    <row r="41" spans="1:2">
      <c r="A41" s="4" t="s">
        <v>1741</v>
      </c>
      <c r="B41" s="4" t="s">
        <v>1759</v>
      </c>
    </row>
    <row r="42" spans="1:2">
      <c r="A42" s="4" t="s">
        <v>1743</v>
      </c>
      <c r="B42" s="4" t="s">
        <v>1272</v>
      </c>
    </row>
    <row r="43" spans="1:2">
      <c r="A43" s="4" t="s">
        <v>1760</v>
      </c>
    </row>
    <row r="44" spans="1:2">
      <c r="A44" s="3" t="s">
        <v>1738</v>
      </c>
    </row>
    <row r="45" spans="1:2">
      <c r="A45" s="4" t="s">
        <v>1739</v>
      </c>
      <c r="B45" s="4" t="s">
        <v>1761</v>
      </c>
    </row>
    <row r="46" spans="1:2">
      <c r="A46" s="4" t="s">
        <v>1741</v>
      </c>
      <c r="B46" s="4" t="s">
        <v>1762</v>
      </c>
    </row>
    <row r="47" spans="1:2">
      <c r="A47" s="4" t="s">
        <v>1743</v>
      </c>
      <c r="B47" s="4" t="s">
        <v>1272</v>
      </c>
    </row>
    <row r="48" spans="1:2">
      <c r="A48" s="4" t="s">
        <v>1763</v>
      </c>
    </row>
    <row r="49" spans="1:2">
      <c r="A49" s="3" t="s">
        <v>1738</v>
      </c>
    </row>
    <row r="50" spans="1:2">
      <c r="A50" s="4" t="s">
        <v>1739</v>
      </c>
      <c r="B50" s="4" t="s">
        <v>1764</v>
      </c>
    </row>
    <row r="51" spans="1:2">
      <c r="A51" s="4" t="s">
        <v>1741</v>
      </c>
      <c r="B51" s="4" t="s">
        <v>1742</v>
      </c>
    </row>
    <row r="52" spans="1:2">
      <c r="A52" s="4" t="s">
        <v>1743</v>
      </c>
      <c r="B52" s="4" t="s">
        <v>1272</v>
      </c>
    </row>
    <row r="53" spans="1:2">
      <c r="A53" s="4" t="s">
        <v>1765</v>
      </c>
    </row>
    <row r="54" spans="1:2">
      <c r="A54" s="3" t="s">
        <v>1738</v>
      </c>
    </row>
    <row r="55" spans="1:2">
      <c r="A55" s="4" t="s">
        <v>1739</v>
      </c>
      <c r="B55" s="4" t="s">
        <v>1766</v>
      </c>
    </row>
    <row r="56" spans="1:2">
      <c r="A56" s="4" t="s">
        <v>1741</v>
      </c>
      <c r="B56" s="4" t="s">
        <v>1767</v>
      </c>
    </row>
    <row r="57" spans="1:2">
      <c r="A57" s="4" t="s">
        <v>1743</v>
      </c>
      <c r="B57" s="4" t="s">
        <v>1768</v>
      </c>
    </row>
    <row r="58" spans="1:2">
      <c r="A58" s="4" t="s">
        <v>1769</v>
      </c>
    </row>
    <row r="59" spans="1:2">
      <c r="A59" s="3" t="s">
        <v>1738</v>
      </c>
    </row>
    <row r="60" spans="1:2">
      <c r="A60" s="4" t="s">
        <v>1739</v>
      </c>
      <c r="B60" s="4" t="s">
        <v>1770</v>
      </c>
    </row>
    <row r="61" spans="1:2">
      <c r="A61" s="4" t="s">
        <v>1741</v>
      </c>
      <c r="B61" s="4" t="s">
        <v>1771</v>
      </c>
    </row>
    <row r="62" spans="1:2">
      <c r="A62" s="4" t="s">
        <v>1743</v>
      </c>
      <c r="B62" s="4" t="s">
        <v>1772</v>
      </c>
    </row>
    <row r="63" spans="1:2">
      <c r="A63" s="4" t="s">
        <v>1773</v>
      </c>
    </row>
    <row r="64" spans="1:2">
      <c r="A64" s="3" t="s">
        <v>1738</v>
      </c>
    </row>
    <row r="65" spans="1:2">
      <c r="A65" s="4" t="s">
        <v>1739</v>
      </c>
      <c r="B65" s="4" t="s">
        <v>1774</v>
      </c>
    </row>
    <row r="66" spans="1:2">
      <c r="A66" s="4" t="s">
        <v>1741</v>
      </c>
      <c r="B66" s="4" t="s">
        <v>1742</v>
      </c>
    </row>
    <row r="67" spans="1:2">
      <c r="A67" s="4" t="s">
        <v>1743</v>
      </c>
      <c r="B67" s="4" t="s">
        <v>1775</v>
      </c>
    </row>
    <row r="68" spans="1:2">
      <c r="A68" s="4" t="s">
        <v>1776</v>
      </c>
    </row>
    <row r="69" spans="1:2">
      <c r="A69" s="3" t="s">
        <v>1738</v>
      </c>
    </row>
    <row r="70" spans="1:2">
      <c r="A70" s="4" t="s">
        <v>1739</v>
      </c>
      <c r="B70" s="4" t="s">
        <v>1777</v>
      </c>
    </row>
    <row r="71" spans="1:2">
      <c r="A71" s="4" t="s">
        <v>1741</v>
      </c>
      <c r="B71" s="4" t="s">
        <v>1742</v>
      </c>
    </row>
    <row r="72" spans="1:2">
      <c r="A72" s="4" t="s">
        <v>1743</v>
      </c>
      <c r="B72" s="4" t="s">
        <v>1778</v>
      </c>
    </row>
    <row r="73" spans="1:2">
      <c r="A73" s="4" t="s">
        <v>1779</v>
      </c>
    </row>
    <row r="74" spans="1:2">
      <c r="A74" s="3" t="s">
        <v>1738</v>
      </c>
    </row>
    <row r="75" spans="1:2">
      <c r="A75" s="4" t="s">
        <v>1739</v>
      </c>
      <c r="B75" s="4" t="s">
        <v>1780</v>
      </c>
    </row>
    <row r="76" spans="1:2">
      <c r="A76" s="4" t="s">
        <v>1741</v>
      </c>
      <c r="B76" s="4" t="s">
        <v>1781</v>
      </c>
    </row>
    <row r="77" spans="1:2">
      <c r="A77" s="4" t="s">
        <v>1743</v>
      </c>
      <c r="B77" s="4" t="s">
        <v>1272</v>
      </c>
    </row>
    <row r="78" spans="1:2">
      <c r="A78" s="4" t="s">
        <v>1782</v>
      </c>
    </row>
    <row r="79" spans="1:2">
      <c r="A79" s="3" t="s">
        <v>1738</v>
      </c>
    </row>
    <row r="80" spans="1:2">
      <c r="A80" s="4" t="s">
        <v>1739</v>
      </c>
      <c r="B80" s="4" t="s">
        <v>1783</v>
      </c>
    </row>
    <row r="81" spans="1:2">
      <c r="A81" s="4" t="s">
        <v>1741</v>
      </c>
      <c r="B81" s="4" t="s">
        <v>1781</v>
      </c>
    </row>
    <row r="82" spans="1:2">
      <c r="A82" s="4" t="s">
        <v>1743</v>
      </c>
      <c r="B82" s="4" t="s">
        <v>1272</v>
      </c>
    </row>
    <row r="83" spans="1:2">
      <c r="A83" s="4" t="s">
        <v>1784</v>
      </c>
    </row>
    <row r="84" spans="1:2">
      <c r="A84" s="3" t="s">
        <v>1738</v>
      </c>
    </row>
    <row r="85" spans="1:2">
      <c r="A85" s="4" t="s">
        <v>1739</v>
      </c>
      <c r="B85" s="4" t="s">
        <v>1785</v>
      </c>
    </row>
    <row r="86" spans="1:2">
      <c r="A86" s="4" t="s">
        <v>1741</v>
      </c>
      <c r="B86" s="4" t="s">
        <v>1786</v>
      </c>
    </row>
    <row r="87" spans="1:2">
      <c r="A87" s="4" t="s">
        <v>1743</v>
      </c>
      <c r="B87" s="4" t="s">
        <v>1787</v>
      </c>
    </row>
    <row r="88" spans="1:2">
      <c r="A88" s="4" t="s">
        <v>1788</v>
      </c>
    </row>
    <row r="89" spans="1:2">
      <c r="A89" s="3" t="s">
        <v>1738</v>
      </c>
    </row>
    <row r="90" spans="1:2">
      <c r="A90" s="4" t="s">
        <v>1739</v>
      </c>
      <c r="B90" s="4" t="s">
        <v>1789</v>
      </c>
    </row>
    <row r="91" spans="1:2">
      <c r="A91" s="4" t="s">
        <v>1741</v>
      </c>
      <c r="B91" s="4" t="s">
        <v>1790</v>
      </c>
    </row>
    <row r="92" spans="1:2">
      <c r="A92" s="4" t="s">
        <v>1743</v>
      </c>
      <c r="B92" s="4" t="s">
        <v>1791</v>
      </c>
    </row>
    <row r="93" spans="1:2">
      <c r="A93" s="4" t="s">
        <v>1792</v>
      </c>
    </row>
    <row r="94" spans="1:2">
      <c r="A94" s="3" t="s">
        <v>1738</v>
      </c>
    </row>
    <row r="95" spans="1:2">
      <c r="A95" s="4" t="s">
        <v>1739</v>
      </c>
      <c r="B95" s="4" t="s">
        <v>1793</v>
      </c>
    </row>
    <row r="96" spans="1:2">
      <c r="A96" s="4" t="s">
        <v>1741</v>
      </c>
      <c r="B96" s="4" t="s">
        <v>1794</v>
      </c>
    </row>
    <row r="97" spans="1:2">
      <c r="A97" s="4" t="s">
        <v>1743</v>
      </c>
      <c r="B97" s="4" t="s">
        <v>1272</v>
      </c>
    </row>
    <row r="98" spans="1:2">
      <c r="A98" s="4" t="s">
        <v>1795</v>
      </c>
    </row>
    <row r="99" spans="1:2">
      <c r="A99" s="3" t="s">
        <v>1738</v>
      </c>
    </row>
    <row r="100" spans="1:2">
      <c r="A100" s="4" t="s">
        <v>1739</v>
      </c>
      <c r="B100" s="4" t="s">
        <v>1796</v>
      </c>
    </row>
    <row r="101" spans="1:2">
      <c r="A101" s="4" t="s">
        <v>1741</v>
      </c>
      <c r="B101" s="4" t="s">
        <v>1794</v>
      </c>
    </row>
    <row r="102" spans="1:2">
      <c r="A102" s="4" t="s">
        <v>1743</v>
      </c>
      <c r="B102" s="4" t="s">
        <v>1272</v>
      </c>
    </row>
    <row r="103" spans="1:2">
      <c r="A103" s="4" t="s">
        <v>1797</v>
      </c>
    </row>
    <row r="104" spans="1:2">
      <c r="A104" s="3" t="s">
        <v>1738</v>
      </c>
    </row>
    <row r="105" spans="1:2">
      <c r="A105" s="4" t="s">
        <v>1739</v>
      </c>
      <c r="B105" s="4" t="s">
        <v>1798</v>
      </c>
    </row>
    <row r="106" spans="1:2">
      <c r="A106" s="4" t="s">
        <v>1741</v>
      </c>
      <c r="B106" s="4" t="s">
        <v>1799</v>
      </c>
    </row>
    <row r="107" spans="1:2">
      <c r="A107" s="4" t="s">
        <v>1743</v>
      </c>
      <c r="B107" s="4" t="s">
        <v>1272</v>
      </c>
    </row>
    <row r="108" spans="1:2">
      <c r="A108" s="4" t="s">
        <v>1800</v>
      </c>
    </row>
    <row r="109" spans="1:2">
      <c r="A109" s="3" t="s">
        <v>1738</v>
      </c>
    </row>
    <row r="110" spans="1:2">
      <c r="A110" s="4" t="s">
        <v>1739</v>
      </c>
      <c r="B110" s="4" t="s">
        <v>1801</v>
      </c>
    </row>
    <row r="111" spans="1:2">
      <c r="A111" s="4" t="s">
        <v>1741</v>
      </c>
      <c r="B111" s="4" t="s">
        <v>1748</v>
      </c>
    </row>
    <row r="112" spans="1:2">
      <c r="A112" s="4" t="s">
        <v>1743</v>
      </c>
      <c r="B112" s="4" t="s">
        <v>1272</v>
      </c>
    </row>
    <row r="113" spans="1:2">
      <c r="A113" s="4" t="s">
        <v>1802</v>
      </c>
    </row>
    <row r="114" spans="1:2">
      <c r="A114" s="3" t="s">
        <v>1738</v>
      </c>
    </row>
    <row r="115" spans="1:2">
      <c r="A115" s="4" t="s">
        <v>1739</v>
      </c>
      <c r="B115" s="4" t="s">
        <v>1803</v>
      </c>
    </row>
    <row r="116" spans="1:2">
      <c r="A116" s="4" t="s">
        <v>1741</v>
      </c>
      <c r="B116" s="4" t="s">
        <v>1748</v>
      </c>
    </row>
    <row r="117" spans="1:2">
      <c r="A117" s="4" t="s">
        <v>1743</v>
      </c>
      <c r="B117" s="4" t="s">
        <v>1272</v>
      </c>
    </row>
    <row r="118" spans="1:2">
      <c r="A118" s="4" t="s">
        <v>1804</v>
      </c>
    </row>
    <row r="119" spans="1:2">
      <c r="A119" s="3" t="s">
        <v>1738</v>
      </c>
    </row>
    <row r="120" spans="1:2">
      <c r="A120" s="4" t="s">
        <v>1739</v>
      </c>
      <c r="B120" s="4" t="s">
        <v>1805</v>
      </c>
    </row>
    <row r="121" spans="1:2">
      <c r="A121" s="4" t="s">
        <v>1741</v>
      </c>
      <c r="B121" s="4" t="s">
        <v>1748</v>
      </c>
    </row>
    <row r="122" spans="1:2">
      <c r="A122" s="4" t="s">
        <v>1743</v>
      </c>
      <c r="B122" s="4" t="s">
        <v>1272</v>
      </c>
    </row>
    <row r="123" spans="1:2">
      <c r="A123" s="4" t="s">
        <v>1806</v>
      </c>
    </row>
    <row r="124" spans="1:2">
      <c r="A124" s="3" t="s">
        <v>1738</v>
      </c>
    </row>
    <row r="125" spans="1:2">
      <c r="A125" s="4" t="s">
        <v>1739</v>
      </c>
      <c r="B125" s="4" t="s">
        <v>1807</v>
      </c>
    </row>
    <row r="126" spans="1:2">
      <c r="A126" s="4" t="s">
        <v>1741</v>
      </c>
      <c r="B126" s="4" t="s">
        <v>1808</v>
      </c>
    </row>
    <row r="127" spans="1:2">
      <c r="A127" s="4" t="s">
        <v>1743</v>
      </c>
      <c r="B127" s="4" t="s">
        <v>1272</v>
      </c>
    </row>
    <row r="128" spans="1:2">
      <c r="A128" s="4" t="s">
        <v>1809</v>
      </c>
    </row>
    <row r="129" spans="1:2">
      <c r="A129" s="3" t="s">
        <v>1738</v>
      </c>
    </row>
    <row r="130" spans="1:2">
      <c r="A130" s="4" t="s">
        <v>1739</v>
      </c>
      <c r="B130" s="4" t="s">
        <v>1810</v>
      </c>
    </row>
    <row r="131" spans="1:2">
      <c r="A131" s="4" t="s">
        <v>1741</v>
      </c>
      <c r="B131" s="4" t="s">
        <v>1811</v>
      </c>
    </row>
    <row r="132" spans="1:2">
      <c r="A132" s="4" t="s">
        <v>1743</v>
      </c>
      <c r="B132" s="4" t="s">
        <v>1272</v>
      </c>
    </row>
    <row r="133" spans="1:2">
      <c r="A133" s="4" t="s">
        <v>1812</v>
      </c>
    </row>
    <row r="134" spans="1:2">
      <c r="A134" s="3" t="s">
        <v>1738</v>
      </c>
    </row>
    <row r="135" spans="1:2">
      <c r="A135" s="4" t="s">
        <v>1739</v>
      </c>
      <c r="B135" s="4" t="s">
        <v>1813</v>
      </c>
    </row>
    <row r="136" spans="1:2">
      <c r="A136" s="4" t="s">
        <v>1741</v>
      </c>
      <c r="B136" s="4" t="s">
        <v>1748</v>
      </c>
    </row>
    <row r="137" spans="1:2">
      <c r="A137" s="4" t="s">
        <v>1743</v>
      </c>
      <c r="B137" s="4" t="s">
        <v>1272</v>
      </c>
    </row>
    <row r="138" spans="1:2">
      <c r="A138" s="4" t="s">
        <v>1814</v>
      </c>
    </row>
    <row r="139" spans="1:2">
      <c r="A139" s="3" t="s">
        <v>1738</v>
      </c>
    </row>
    <row r="140" spans="1:2">
      <c r="A140" s="4" t="s">
        <v>1739</v>
      </c>
      <c r="B140" s="4" t="s">
        <v>1815</v>
      </c>
    </row>
    <row r="141" spans="1:2">
      <c r="A141" s="4" t="s">
        <v>1741</v>
      </c>
      <c r="B141" s="4" t="s">
        <v>1816</v>
      </c>
    </row>
    <row r="142" spans="1:2">
      <c r="A142" s="4" t="s">
        <v>1743</v>
      </c>
      <c r="B142" s="4" t="s">
        <v>1272</v>
      </c>
    </row>
    <row r="143" spans="1:2">
      <c r="A143" s="4" t="s">
        <v>1817</v>
      </c>
    </row>
    <row r="144" spans="1:2">
      <c r="A144" s="3" t="s">
        <v>1738</v>
      </c>
    </row>
    <row r="145" spans="1:2">
      <c r="A145" s="4" t="s">
        <v>1739</v>
      </c>
      <c r="B145" s="4" t="s">
        <v>1818</v>
      </c>
    </row>
    <row r="146" spans="1:2">
      <c r="A146" s="4" t="s">
        <v>1741</v>
      </c>
      <c r="B146" s="4" t="s">
        <v>1819</v>
      </c>
    </row>
    <row r="147" spans="1:2">
      <c r="A147" s="4" t="s">
        <v>1743</v>
      </c>
      <c r="B147" s="4" t="s">
        <v>1272</v>
      </c>
    </row>
    <row r="148" spans="1:2">
      <c r="A148" s="4" t="s">
        <v>1820</v>
      </c>
    </row>
    <row r="149" spans="1:2">
      <c r="A149" s="3" t="s">
        <v>1738</v>
      </c>
    </row>
    <row r="150" spans="1:2">
      <c r="A150" s="4" t="s">
        <v>1739</v>
      </c>
      <c r="B150" s="4" t="s">
        <v>1821</v>
      </c>
    </row>
    <row r="151" spans="1:2">
      <c r="A151" s="4" t="s">
        <v>1741</v>
      </c>
      <c r="B151" s="4" t="s">
        <v>1822</v>
      </c>
    </row>
    <row r="152" spans="1:2">
      <c r="A152" s="4" t="s">
        <v>1743</v>
      </c>
      <c r="B152" s="4" t="s">
        <v>1272</v>
      </c>
    </row>
    <row r="153" spans="1:2">
      <c r="A153" s="4" t="s">
        <v>1823</v>
      </c>
    </row>
    <row r="154" spans="1:2">
      <c r="A154" s="3" t="s">
        <v>1738</v>
      </c>
    </row>
    <row r="155" spans="1:2">
      <c r="A155" s="4" t="s">
        <v>1739</v>
      </c>
      <c r="B155" s="4" t="s">
        <v>1824</v>
      </c>
    </row>
    <row r="156" spans="1:2">
      <c r="A156" s="4" t="s">
        <v>1741</v>
      </c>
      <c r="B156" s="4" t="s">
        <v>1825</v>
      </c>
    </row>
    <row r="157" spans="1:2">
      <c r="A157" s="4" t="s">
        <v>1743</v>
      </c>
      <c r="B157" s="4" t="s">
        <v>1272</v>
      </c>
    </row>
    <row r="158" spans="1:2">
      <c r="A158" s="4" t="s">
        <v>1826</v>
      </c>
    </row>
    <row r="159" spans="1:2">
      <c r="A159" s="3" t="s">
        <v>1738</v>
      </c>
    </row>
    <row r="160" spans="1:2">
      <c r="A160" s="4" t="s">
        <v>1739</v>
      </c>
      <c r="B160" s="4" t="s">
        <v>1827</v>
      </c>
    </row>
    <row r="161" spans="1:2">
      <c r="A161" s="4" t="s">
        <v>1741</v>
      </c>
      <c r="B161" s="4" t="s">
        <v>1828</v>
      </c>
    </row>
    <row r="162" spans="1:2">
      <c r="A162" s="4" t="s">
        <v>1743</v>
      </c>
      <c r="B162" s="4" t="s">
        <v>1272</v>
      </c>
    </row>
    <row r="163" spans="1:2">
      <c r="A163" s="4" t="s">
        <v>1829</v>
      </c>
    </row>
    <row r="164" spans="1:2">
      <c r="A164" s="3" t="s">
        <v>1738</v>
      </c>
    </row>
    <row r="165" spans="1:2">
      <c r="A165" s="4" t="s">
        <v>1739</v>
      </c>
      <c r="B165" s="4" t="s">
        <v>1830</v>
      </c>
    </row>
    <row r="166" spans="1:2">
      <c r="A166" s="4" t="s">
        <v>1741</v>
      </c>
      <c r="B166" s="4" t="s">
        <v>1767</v>
      </c>
    </row>
    <row r="167" spans="1:2">
      <c r="A167" s="4" t="s">
        <v>1743</v>
      </c>
      <c r="B167" s="4" t="s">
        <v>1272</v>
      </c>
    </row>
    <row r="168" spans="1:2">
      <c r="A168" s="4" t="s">
        <v>1831</v>
      </c>
    </row>
    <row r="169" spans="1:2">
      <c r="A169" s="3" t="s">
        <v>1738</v>
      </c>
    </row>
    <row r="170" spans="1:2">
      <c r="A170" s="4" t="s">
        <v>1739</v>
      </c>
      <c r="B170" s="4" t="s">
        <v>1832</v>
      </c>
    </row>
    <row r="171" spans="1:2">
      <c r="A171" s="4" t="s">
        <v>1741</v>
      </c>
      <c r="B171" s="4" t="s">
        <v>1781</v>
      </c>
    </row>
    <row r="172" spans="1:2">
      <c r="A172" s="4" t="s">
        <v>1743</v>
      </c>
      <c r="B172" s="4" t="s">
        <v>1272</v>
      </c>
    </row>
    <row r="173" spans="1:2">
      <c r="A173" s="4" t="s">
        <v>1833</v>
      </c>
    </row>
    <row r="174" spans="1:2">
      <c r="A174" s="3" t="s">
        <v>1738</v>
      </c>
    </row>
    <row r="175" spans="1:2">
      <c r="A175" s="4" t="s">
        <v>1739</v>
      </c>
      <c r="B175" s="4" t="s">
        <v>1834</v>
      </c>
    </row>
    <row r="176" spans="1:2">
      <c r="A176" s="4" t="s">
        <v>1741</v>
      </c>
      <c r="B176" s="4" t="s">
        <v>893</v>
      </c>
    </row>
    <row r="177" spans="1:2">
      <c r="A177" s="4" t="s">
        <v>1743</v>
      </c>
      <c r="B177" s="4" t="s">
        <v>1272</v>
      </c>
    </row>
    <row r="178" spans="1:2">
      <c r="A178" s="4" t="s">
        <v>1835</v>
      </c>
    </row>
    <row r="179" spans="1:2">
      <c r="A179" s="3" t="s">
        <v>1738</v>
      </c>
    </row>
    <row r="180" spans="1:2">
      <c r="A180" s="4" t="s">
        <v>1739</v>
      </c>
      <c r="B180" s="4" t="s">
        <v>1836</v>
      </c>
    </row>
    <row r="181" spans="1:2">
      <c r="A181" s="4" t="s">
        <v>1741</v>
      </c>
      <c r="B181" s="4" t="s">
        <v>1837</v>
      </c>
    </row>
    <row r="182" spans="1:2">
      <c r="A182" s="4" t="s">
        <v>1743</v>
      </c>
      <c r="B182" s="4" t="s">
        <v>1272</v>
      </c>
    </row>
    <row r="183" spans="1:2">
      <c r="A183" s="4" t="s">
        <v>1838</v>
      </c>
    </row>
    <row r="184" spans="1:2">
      <c r="A184" s="3" t="s">
        <v>1738</v>
      </c>
    </row>
    <row r="185" spans="1:2">
      <c r="A185" s="4" t="s">
        <v>1739</v>
      </c>
      <c r="B185" s="4" t="s">
        <v>1839</v>
      </c>
    </row>
    <row r="186" spans="1:2">
      <c r="A186" s="4" t="s">
        <v>1741</v>
      </c>
      <c r="B186" s="4" t="s">
        <v>1840</v>
      </c>
    </row>
    <row r="187" spans="1:2">
      <c r="A187" s="4" t="s">
        <v>1743</v>
      </c>
      <c r="B187" s="4" t="s">
        <v>1272</v>
      </c>
    </row>
    <row r="188" spans="1:2">
      <c r="A188" s="4" t="s">
        <v>1841</v>
      </c>
    </row>
    <row r="189" spans="1:2">
      <c r="A189" s="3" t="s">
        <v>1738</v>
      </c>
    </row>
    <row r="190" spans="1:2">
      <c r="A190" s="4" t="s">
        <v>1739</v>
      </c>
      <c r="B190" s="4" t="s">
        <v>1842</v>
      </c>
    </row>
    <row r="191" spans="1:2">
      <c r="A191" s="4" t="s">
        <v>1741</v>
      </c>
      <c r="B191" s="4" t="s">
        <v>1790</v>
      </c>
    </row>
    <row r="192" spans="1:2">
      <c r="A192" s="4" t="s">
        <v>1743</v>
      </c>
      <c r="B192" s="4" t="s">
        <v>1272</v>
      </c>
    </row>
    <row r="193" spans="1:2">
      <c r="A193" s="4" t="s">
        <v>1843</v>
      </c>
    </row>
    <row r="194" spans="1:2">
      <c r="A194" s="3" t="s">
        <v>1738</v>
      </c>
    </row>
    <row r="195" spans="1:2">
      <c r="A195" s="4" t="s">
        <v>1739</v>
      </c>
      <c r="B195" s="4" t="s">
        <v>1844</v>
      </c>
    </row>
    <row r="196" spans="1:2">
      <c r="A196" s="4" t="s">
        <v>1741</v>
      </c>
      <c r="B196" s="4" t="s">
        <v>1845</v>
      </c>
    </row>
    <row r="197" spans="1:2">
      <c r="A197" s="4" t="s">
        <v>1743</v>
      </c>
      <c r="B197" s="4" t="s">
        <v>1272</v>
      </c>
    </row>
    <row r="198" spans="1:2">
      <c r="A198" s="4" t="s">
        <v>1846</v>
      </c>
    </row>
    <row r="199" spans="1:2">
      <c r="A199" s="3" t="s">
        <v>1738</v>
      </c>
    </row>
    <row r="200" spans="1:2">
      <c r="A200" s="4" t="s">
        <v>1739</v>
      </c>
      <c r="B200" s="4" t="s">
        <v>1847</v>
      </c>
    </row>
    <row r="201" spans="1:2">
      <c r="A201" s="4" t="s">
        <v>1741</v>
      </c>
      <c r="B201" s="4" t="s">
        <v>1848</v>
      </c>
    </row>
    <row r="202" spans="1:2">
      <c r="A202" s="4" t="s">
        <v>1743</v>
      </c>
      <c r="B202" s="4" t="s">
        <v>1272</v>
      </c>
    </row>
    <row r="203" spans="1:2">
      <c r="A203" s="4" t="s">
        <v>1849</v>
      </c>
    </row>
    <row r="204" spans="1:2">
      <c r="A204" s="3" t="s">
        <v>1738</v>
      </c>
    </row>
    <row r="205" spans="1:2">
      <c r="A205" s="4" t="s">
        <v>1739</v>
      </c>
      <c r="B205" s="4" t="s">
        <v>1850</v>
      </c>
    </row>
    <row r="206" spans="1:2">
      <c r="A206" s="4" t="s">
        <v>1741</v>
      </c>
      <c r="B206" s="4" t="s">
        <v>1790</v>
      </c>
    </row>
    <row r="207" spans="1:2">
      <c r="A207" s="4" t="s">
        <v>1743</v>
      </c>
      <c r="B207" s="4" t="s">
        <v>1272</v>
      </c>
    </row>
    <row r="208" spans="1:2">
      <c r="A208" s="4" t="s">
        <v>1851</v>
      </c>
    </row>
    <row r="209" spans="1:2">
      <c r="A209" s="3" t="s">
        <v>1738</v>
      </c>
    </row>
    <row r="210" spans="1:2">
      <c r="A210" s="4" t="s">
        <v>1739</v>
      </c>
      <c r="B210" s="4" t="s">
        <v>1852</v>
      </c>
    </row>
    <row r="211" spans="1:2">
      <c r="A211" s="4" t="s">
        <v>1741</v>
      </c>
      <c r="B211" s="4" t="s">
        <v>1742</v>
      </c>
    </row>
    <row r="212" spans="1:2">
      <c r="A212" s="4" t="s">
        <v>1743</v>
      </c>
      <c r="B212" s="4" t="s">
        <v>1272</v>
      </c>
    </row>
    <row r="213" spans="1:2">
      <c r="A213" s="4" t="s">
        <v>1853</v>
      </c>
    </row>
    <row r="214" spans="1:2">
      <c r="A214" s="3" t="s">
        <v>1738</v>
      </c>
    </row>
    <row r="215" spans="1:2">
      <c r="A215" s="4" t="s">
        <v>1739</v>
      </c>
      <c r="B215" s="4" t="s">
        <v>1854</v>
      </c>
    </row>
    <row r="216" spans="1:2">
      <c r="A216" s="4" t="s">
        <v>1741</v>
      </c>
      <c r="B216" s="4" t="s">
        <v>1759</v>
      </c>
    </row>
    <row r="217" spans="1:2">
      <c r="A217" s="4" t="s">
        <v>1743</v>
      </c>
      <c r="B217" s="4" t="s">
        <v>1272</v>
      </c>
    </row>
    <row r="218" spans="1:2">
      <c r="A218" s="4" t="s">
        <v>1855</v>
      </c>
    </row>
    <row r="219" spans="1:2">
      <c r="A219" s="3" t="s">
        <v>1738</v>
      </c>
    </row>
    <row r="220" spans="1:2">
      <c r="A220" s="4" t="s">
        <v>1739</v>
      </c>
      <c r="B220" s="4" t="s">
        <v>1856</v>
      </c>
    </row>
    <row r="221" spans="1:2">
      <c r="A221" s="4" t="s">
        <v>1741</v>
      </c>
      <c r="B221" s="4" t="s">
        <v>1857</v>
      </c>
    </row>
    <row r="222" spans="1:2">
      <c r="A222" s="4" t="s">
        <v>1743</v>
      </c>
      <c r="B222" s="4" t="s">
        <v>1272</v>
      </c>
    </row>
    <row r="223" spans="1:2">
      <c r="A223" s="4" t="s">
        <v>1858</v>
      </c>
    </row>
    <row r="224" spans="1:2">
      <c r="A224" s="3" t="s">
        <v>1738</v>
      </c>
    </row>
    <row r="225" spans="1:2">
      <c r="A225" s="4" t="s">
        <v>1739</v>
      </c>
      <c r="B225" s="4" t="s">
        <v>1859</v>
      </c>
    </row>
    <row r="226" spans="1:2">
      <c r="A226" s="4" t="s">
        <v>1741</v>
      </c>
      <c r="B226" s="4" t="s">
        <v>1790</v>
      </c>
    </row>
    <row r="227" spans="1:2">
      <c r="A227" s="4" t="s">
        <v>1743</v>
      </c>
      <c r="B227" s="4" t="s">
        <v>1272</v>
      </c>
    </row>
    <row r="228" spans="1:2">
      <c r="A228" s="4" t="s">
        <v>1860</v>
      </c>
    </row>
    <row r="229" spans="1:2">
      <c r="A229" s="3" t="s">
        <v>1738</v>
      </c>
    </row>
    <row r="230" spans="1:2">
      <c r="A230" s="4" t="s">
        <v>1739</v>
      </c>
      <c r="B230" s="4" t="s">
        <v>1861</v>
      </c>
    </row>
    <row r="231" spans="1:2">
      <c r="A231" s="4" t="s">
        <v>1741</v>
      </c>
      <c r="B231" s="4" t="s">
        <v>1748</v>
      </c>
    </row>
    <row r="232" spans="1:2">
      <c r="A232" s="4" t="s">
        <v>1743</v>
      </c>
      <c r="B232" s="4" t="s">
        <v>1272</v>
      </c>
    </row>
    <row r="233" spans="1:2">
      <c r="A233" s="4" t="s">
        <v>1862</v>
      </c>
    </row>
    <row r="234" spans="1:2">
      <c r="A234" s="3" t="s">
        <v>1738</v>
      </c>
    </row>
    <row r="235" spans="1:2">
      <c r="A235" s="4" t="s">
        <v>1739</v>
      </c>
      <c r="B235" s="4" t="s">
        <v>1863</v>
      </c>
    </row>
    <row r="236" spans="1:2">
      <c r="A236" s="4" t="s">
        <v>1741</v>
      </c>
      <c r="B236" s="4" t="s">
        <v>1748</v>
      </c>
    </row>
    <row r="237" spans="1:2">
      <c r="A237" s="4" t="s">
        <v>1743</v>
      </c>
      <c r="B237" s="4" t="s">
        <v>1272</v>
      </c>
    </row>
    <row r="238" spans="1:2">
      <c r="A238" s="4" t="s">
        <v>1864</v>
      </c>
    </row>
    <row r="239" spans="1:2">
      <c r="A239" s="3" t="s">
        <v>1738</v>
      </c>
    </row>
    <row r="240" spans="1:2">
      <c r="A240" s="4" t="s">
        <v>1739</v>
      </c>
      <c r="B240" s="4" t="s">
        <v>1865</v>
      </c>
    </row>
    <row r="241" spans="1:2">
      <c r="A241" s="4" t="s">
        <v>1741</v>
      </c>
      <c r="B241" s="4" t="s">
        <v>1748</v>
      </c>
    </row>
    <row r="242" spans="1:2">
      <c r="A242" s="4" t="s">
        <v>1743</v>
      </c>
      <c r="B242" s="4" t="s">
        <v>1272</v>
      </c>
    </row>
    <row r="243" spans="1:2">
      <c r="A243" s="4" t="s">
        <v>1866</v>
      </c>
    </row>
    <row r="244" spans="1:2">
      <c r="A244" s="3" t="s">
        <v>1738</v>
      </c>
    </row>
    <row r="245" spans="1:2">
      <c r="A245" s="4" t="s">
        <v>1739</v>
      </c>
      <c r="B245" s="4" t="s">
        <v>1867</v>
      </c>
    </row>
    <row r="246" spans="1:2">
      <c r="A246" s="4" t="s">
        <v>1741</v>
      </c>
      <c r="B246" s="4" t="s">
        <v>1868</v>
      </c>
    </row>
    <row r="247" spans="1:2">
      <c r="A247" s="4" t="s">
        <v>1743</v>
      </c>
      <c r="B247" s="4" t="s">
        <v>1272</v>
      </c>
    </row>
    <row r="248" spans="1:2">
      <c r="A248" s="4" t="s">
        <v>1869</v>
      </c>
    </row>
    <row r="249" spans="1:2">
      <c r="A249" s="3" t="s">
        <v>1738</v>
      </c>
    </row>
    <row r="250" spans="1:2">
      <c r="A250" s="4" t="s">
        <v>1739</v>
      </c>
      <c r="B250" s="4" t="s">
        <v>1870</v>
      </c>
    </row>
    <row r="251" spans="1:2">
      <c r="A251" s="4" t="s">
        <v>1741</v>
      </c>
      <c r="B251" s="4" t="s">
        <v>1748</v>
      </c>
    </row>
    <row r="252" spans="1:2">
      <c r="A252" s="4" t="s">
        <v>1743</v>
      </c>
      <c r="B252" s="4" t="s">
        <v>1272</v>
      </c>
    </row>
    <row r="253" spans="1:2">
      <c r="A253" s="4" t="s">
        <v>1871</v>
      </c>
    </row>
    <row r="254" spans="1:2">
      <c r="A254" s="3" t="s">
        <v>1738</v>
      </c>
    </row>
    <row r="255" spans="1:2">
      <c r="A255" s="4" t="s">
        <v>1739</v>
      </c>
      <c r="B255" s="4" t="s">
        <v>1872</v>
      </c>
    </row>
    <row r="256" spans="1:2">
      <c r="A256" s="4" t="s">
        <v>1741</v>
      </c>
      <c r="B256" s="4" t="s">
        <v>1748</v>
      </c>
    </row>
    <row r="257" spans="1:2">
      <c r="A257" s="4" t="s">
        <v>1743</v>
      </c>
      <c r="B257" s="4" t="s">
        <v>1272</v>
      </c>
    </row>
    <row r="258" spans="1:2">
      <c r="A258" s="4" t="s">
        <v>1873</v>
      </c>
    </row>
    <row r="259" spans="1:2">
      <c r="A259" s="3" t="s">
        <v>1738</v>
      </c>
    </row>
    <row r="260" spans="1:2">
      <c r="A260" s="4" t="s">
        <v>1739</v>
      </c>
      <c r="B260" s="4" t="s">
        <v>1874</v>
      </c>
    </row>
    <row r="261" spans="1:2">
      <c r="A261" s="4" t="s">
        <v>1741</v>
      </c>
      <c r="B261" s="4" t="s">
        <v>1748</v>
      </c>
    </row>
    <row r="262" spans="1:2">
      <c r="A262" s="4" t="s">
        <v>1743</v>
      </c>
      <c r="B262" s="4" t="s">
        <v>1272</v>
      </c>
    </row>
    <row r="263" spans="1:2">
      <c r="A263" s="4" t="s">
        <v>1875</v>
      </c>
    </row>
    <row r="264" spans="1:2">
      <c r="A264" s="3" t="s">
        <v>1738</v>
      </c>
    </row>
    <row r="265" spans="1:2">
      <c r="A265" s="4" t="s">
        <v>1739</v>
      </c>
      <c r="B265" s="4" t="s">
        <v>1876</v>
      </c>
    </row>
    <row r="266" spans="1:2">
      <c r="A266" s="4" t="s">
        <v>1741</v>
      </c>
      <c r="B266" s="4" t="s">
        <v>1748</v>
      </c>
    </row>
    <row r="267" spans="1:2">
      <c r="A267" s="4" t="s">
        <v>1743</v>
      </c>
      <c r="B267" s="4" t="s">
        <v>1272</v>
      </c>
    </row>
    <row r="268" spans="1:2">
      <c r="A268" s="4" t="s">
        <v>1877</v>
      </c>
    </row>
    <row r="269" spans="1:2">
      <c r="A269" s="3" t="s">
        <v>1738</v>
      </c>
    </row>
    <row r="270" spans="1:2">
      <c r="A270" s="4" t="s">
        <v>1739</v>
      </c>
      <c r="B270" s="4" t="s">
        <v>1878</v>
      </c>
    </row>
    <row r="271" spans="1:2">
      <c r="A271" s="4" t="s">
        <v>1741</v>
      </c>
      <c r="B271" s="4" t="s">
        <v>893</v>
      </c>
    </row>
    <row r="272" spans="1:2">
      <c r="A272" s="4" t="s">
        <v>1743</v>
      </c>
      <c r="B272" s="4" t="s">
        <v>1272</v>
      </c>
    </row>
    <row r="273" spans="1:2">
      <c r="A273" s="4" t="s">
        <v>1879</v>
      </c>
    </row>
    <row r="274" spans="1:2">
      <c r="A274" s="3" t="s">
        <v>1738</v>
      </c>
    </row>
    <row r="275" spans="1:2">
      <c r="A275" s="4" t="s">
        <v>1739</v>
      </c>
      <c r="B275" s="4" t="s">
        <v>1880</v>
      </c>
    </row>
    <row r="276" spans="1:2">
      <c r="A276" s="4" t="s">
        <v>1741</v>
      </c>
      <c r="B276" s="4" t="s">
        <v>1748</v>
      </c>
    </row>
    <row r="277" spans="1:2">
      <c r="A277" s="4" t="s">
        <v>1743</v>
      </c>
      <c r="B277" s="4" t="s">
        <v>1272</v>
      </c>
    </row>
    <row r="278" spans="1:2">
      <c r="A278" s="4" t="s">
        <v>1881</v>
      </c>
    </row>
    <row r="279" spans="1:2">
      <c r="A279" s="3" t="s">
        <v>1738</v>
      </c>
    </row>
    <row r="280" spans="1:2">
      <c r="A280" s="4" t="s">
        <v>1739</v>
      </c>
      <c r="B280" s="4" t="s">
        <v>1882</v>
      </c>
    </row>
    <row r="281" spans="1:2">
      <c r="A281" s="4" t="s">
        <v>1741</v>
      </c>
      <c r="B281" s="4" t="s">
        <v>1883</v>
      </c>
    </row>
    <row r="282" spans="1:2">
      <c r="A282" s="4" t="s">
        <v>1743</v>
      </c>
      <c r="B282" s="4" t="s">
        <v>1272</v>
      </c>
    </row>
    <row r="283" spans="1:2">
      <c r="A283" s="4" t="s">
        <v>1884</v>
      </c>
    </row>
    <row r="284" spans="1:2">
      <c r="A284" s="3" t="s">
        <v>1738</v>
      </c>
    </row>
    <row r="285" spans="1:2">
      <c r="A285" s="4" t="s">
        <v>1739</v>
      </c>
      <c r="B285" s="4" t="s">
        <v>1885</v>
      </c>
    </row>
    <row r="286" spans="1:2">
      <c r="A286" s="4" t="s">
        <v>1741</v>
      </c>
      <c r="B286" s="4" t="s">
        <v>1771</v>
      </c>
    </row>
    <row r="287" spans="1:2">
      <c r="A287" s="4" t="s">
        <v>1743</v>
      </c>
      <c r="B287" s="4" t="s">
        <v>1272</v>
      </c>
    </row>
    <row r="288" spans="1:2">
      <c r="A288" s="4" t="s">
        <v>1886</v>
      </c>
    </row>
    <row r="289" spans="1:2">
      <c r="A289" s="3" t="s">
        <v>1738</v>
      </c>
    </row>
    <row r="290" spans="1:2">
      <c r="A290" s="4" t="s">
        <v>1739</v>
      </c>
      <c r="B290" s="4" t="s">
        <v>1887</v>
      </c>
    </row>
    <row r="291" spans="1:2">
      <c r="A291" s="4" t="s">
        <v>1741</v>
      </c>
      <c r="B291" s="4" t="s">
        <v>1748</v>
      </c>
    </row>
    <row r="292" spans="1:2">
      <c r="A292" s="4" t="s">
        <v>1743</v>
      </c>
      <c r="B292" s="4" t="s">
        <v>1272</v>
      </c>
    </row>
    <row r="293" spans="1:2">
      <c r="A293" s="4" t="s">
        <v>1888</v>
      </c>
    </row>
    <row r="294" spans="1:2">
      <c r="A294" s="3" t="s">
        <v>1738</v>
      </c>
    </row>
    <row r="295" spans="1:2">
      <c r="A295" s="4" t="s">
        <v>1739</v>
      </c>
      <c r="B295" s="4" t="s">
        <v>1889</v>
      </c>
    </row>
    <row r="296" spans="1:2">
      <c r="A296" s="4" t="s">
        <v>1741</v>
      </c>
      <c r="B296" s="4" t="s">
        <v>1748</v>
      </c>
    </row>
    <row r="297" spans="1:2">
      <c r="A297" s="4" t="s">
        <v>1743</v>
      </c>
      <c r="B297" s="4" t="s">
        <v>1272</v>
      </c>
    </row>
    <row r="298" spans="1:2">
      <c r="A298" s="4" t="s">
        <v>1890</v>
      </c>
    </row>
    <row r="299" spans="1:2">
      <c r="A299" s="3" t="s">
        <v>1738</v>
      </c>
    </row>
    <row r="300" spans="1:2">
      <c r="A300" s="4" t="s">
        <v>1739</v>
      </c>
      <c r="B300" s="4" t="s">
        <v>1891</v>
      </c>
    </row>
    <row r="301" spans="1:2">
      <c r="A301" s="4" t="s">
        <v>1741</v>
      </c>
      <c r="B301" s="4" t="s">
        <v>1748</v>
      </c>
    </row>
    <row r="302" spans="1:2">
      <c r="A302" s="4" t="s">
        <v>1743</v>
      </c>
      <c r="B302" s="4" t="s">
        <v>1272</v>
      </c>
    </row>
    <row r="303" spans="1:2">
      <c r="A303" s="4" t="s">
        <v>1892</v>
      </c>
    </row>
    <row r="304" spans="1:2">
      <c r="A304" s="3" t="s">
        <v>1738</v>
      </c>
    </row>
    <row r="305" spans="1:2">
      <c r="A305" s="4" t="s">
        <v>1739</v>
      </c>
      <c r="B305" s="4" t="s">
        <v>1893</v>
      </c>
    </row>
    <row r="306" spans="1:2">
      <c r="A306" s="4" t="s">
        <v>1741</v>
      </c>
      <c r="B306" s="4" t="s">
        <v>1748</v>
      </c>
    </row>
    <row r="307" spans="1:2">
      <c r="A307" s="4" t="s">
        <v>1743</v>
      </c>
      <c r="B307" s="4" t="s">
        <v>1272</v>
      </c>
    </row>
    <row r="308" spans="1:2">
      <c r="A308" s="4" t="s">
        <v>1894</v>
      </c>
    </row>
    <row r="309" spans="1:2">
      <c r="A309" s="3" t="s">
        <v>1738</v>
      </c>
    </row>
    <row r="310" spans="1:2">
      <c r="A310" s="4" t="s">
        <v>1739</v>
      </c>
      <c r="B310" s="4" t="s">
        <v>1895</v>
      </c>
    </row>
    <row r="311" spans="1:2">
      <c r="A311" s="4" t="s">
        <v>1741</v>
      </c>
      <c r="B311" s="4" t="s">
        <v>1748</v>
      </c>
    </row>
    <row r="312" spans="1:2">
      <c r="A312" s="4" t="s">
        <v>1743</v>
      </c>
      <c r="B312" s="4" t="s">
        <v>1272</v>
      </c>
    </row>
    <row r="313" spans="1:2">
      <c r="A313" s="4" t="s">
        <v>1896</v>
      </c>
    </row>
    <row r="314" spans="1:2">
      <c r="A314" s="3" t="s">
        <v>1738</v>
      </c>
    </row>
    <row r="315" spans="1:2">
      <c r="A315" s="4" t="s">
        <v>1739</v>
      </c>
      <c r="B315" s="4" t="s">
        <v>1897</v>
      </c>
    </row>
    <row r="316" spans="1:2">
      <c r="A316" s="4" t="s">
        <v>1741</v>
      </c>
      <c r="B316" s="4" t="s">
        <v>1898</v>
      </c>
    </row>
    <row r="317" spans="1:2">
      <c r="A317" s="4" t="s">
        <v>1743</v>
      </c>
      <c r="B317" s="4" t="s">
        <v>1272</v>
      </c>
    </row>
    <row r="318" spans="1:2">
      <c r="A318" s="4" t="s">
        <v>1899</v>
      </c>
    </row>
    <row r="319" spans="1:2">
      <c r="A319" s="3" t="s">
        <v>1738</v>
      </c>
    </row>
    <row r="320" spans="1:2">
      <c r="A320" s="4" t="s">
        <v>1739</v>
      </c>
      <c r="B320" s="4" t="s">
        <v>1900</v>
      </c>
    </row>
    <row r="321" spans="1:2">
      <c r="A321" s="4" t="s">
        <v>1741</v>
      </c>
      <c r="B321" s="4" t="s">
        <v>1868</v>
      </c>
    </row>
    <row r="322" spans="1:2">
      <c r="A322" s="4" t="s">
        <v>1743</v>
      </c>
      <c r="B322" s="4" t="s">
        <v>1272</v>
      </c>
    </row>
    <row r="323" spans="1:2">
      <c r="A323" s="4" t="s">
        <v>1901</v>
      </c>
    </row>
    <row r="324" spans="1:2">
      <c r="A324" s="3" t="s">
        <v>1738</v>
      </c>
    </row>
    <row r="325" spans="1:2">
      <c r="A325" s="4" t="s">
        <v>1739</v>
      </c>
      <c r="B325" s="4" t="s">
        <v>1902</v>
      </c>
    </row>
    <row r="326" spans="1:2">
      <c r="A326" s="4" t="s">
        <v>1741</v>
      </c>
      <c r="B326" s="4" t="s">
        <v>1903</v>
      </c>
    </row>
    <row r="327" spans="1:2">
      <c r="A327" s="4" t="s">
        <v>1743</v>
      </c>
      <c r="B327" s="4" t="s">
        <v>1272</v>
      </c>
    </row>
    <row r="328" spans="1:2">
      <c r="A328" s="4" t="s">
        <v>1904</v>
      </c>
    </row>
    <row r="329" spans="1:2">
      <c r="A329" s="3" t="s">
        <v>1738</v>
      </c>
    </row>
    <row r="330" spans="1:2">
      <c r="A330" s="4" t="s">
        <v>1739</v>
      </c>
      <c r="B330" s="4" t="s">
        <v>1905</v>
      </c>
    </row>
    <row r="331" spans="1:2">
      <c r="A331" s="4" t="s">
        <v>1741</v>
      </c>
      <c r="B331" s="4" t="s">
        <v>1906</v>
      </c>
    </row>
    <row r="332" spans="1:2">
      <c r="A332" s="4" t="s">
        <v>1743</v>
      </c>
      <c r="B332" s="4" t="s">
        <v>1272</v>
      </c>
    </row>
    <row r="333" spans="1:2">
      <c r="A333" s="4" t="s">
        <v>1907</v>
      </c>
    </row>
    <row r="334" spans="1:2">
      <c r="A334" s="3" t="s">
        <v>1738</v>
      </c>
    </row>
    <row r="335" spans="1:2">
      <c r="A335" s="4" t="s">
        <v>1739</v>
      </c>
      <c r="B335" s="4" t="s">
        <v>1908</v>
      </c>
    </row>
    <row r="336" spans="1:2">
      <c r="A336" s="4" t="s">
        <v>1741</v>
      </c>
      <c r="B336" s="4" t="s">
        <v>1906</v>
      </c>
    </row>
    <row r="337" spans="1:2">
      <c r="A337" s="4" t="s">
        <v>1743</v>
      </c>
      <c r="B337" s="4" t="s">
        <v>1272</v>
      </c>
    </row>
    <row r="338" spans="1:2">
      <c r="A338" s="4" t="s">
        <v>1909</v>
      </c>
    </row>
    <row r="339" spans="1:2">
      <c r="A339" s="3" t="s">
        <v>1738</v>
      </c>
    </row>
    <row r="340" spans="1:2">
      <c r="A340" s="4" t="s">
        <v>1739</v>
      </c>
      <c r="B340" s="4" t="s">
        <v>1910</v>
      </c>
    </row>
    <row r="341" spans="1:2">
      <c r="A341" s="4" t="s">
        <v>1741</v>
      </c>
      <c r="B341" s="4" t="s">
        <v>1748</v>
      </c>
    </row>
    <row r="342" spans="1:2">
      <c r="A342" s="4" t="s">
        <v>1743</v>
      </c>
      <c r="B342" s="4" t="s">
        <v>869</v>
      </c>
    </row>
    <row r="343" spans="1:2">
      <c r="A343" s="4" t="s">
        <v>1911</v>
      </c>
    </row>
    <row r="344" spans="1:2">
      <c r="A344" s="3" t="s">
        <v>1738</v>
      </c>
    </row>
    <row r="345" spans="1:2">
      <c r="A345" s="4" t="s">
        <v>1739</v>
      </c>
      <c r="B345" s="4" t="s">
        <v>1912</v>
      </c>
    </row>
    <row r="346" spans="1:2">
      <c r="A346" s="4" t="s">
        <v>1741</v>
      </c>
      <c r="B346" s="4" t="s">
        <v>1828</v>
      </c>
    </row>
    <row r="347" spans="1:2">
      <c r="A347" s="4" t="s">
        <v>1743</v>
      </c>
      <c r="B347" s="4" t="s">
        <v>869</v>
      </c>
    </row>
    <row r="348" spans="1:2">
      <c r="A348" s="4" t="s">
        <v>1913</v>
      </c>
    </row>
    <row r="349" spans="1:2">
      <c r="A349" s="3" t="s">
        <v>1738</v>
      </c>
    </row>
    <row r="350" spans="1:2">
      <c r="A350" s="4" t="s">
        <v>1739</v>
      </c>
      <c r="B350" s="4" t="s">
        <v>1914</v>
      </c>
    </row>
    <row r="351" spans="1:2">
      <c r="A351" s="4" t="s">
        <v>1741</v>
      </c>
      <c r="B351" s="4" t="s">
        <v>1816</v>
      </c>
    </row>
    <row r="352" spans="1:2">
      <c r="A352" s="4" t="s">
        <v>1743</v>
      </c>
      <c r="B352" s="4" t="s">
        <v>869</v>
      </c>
    </row>
    <row r="353" spans="1:2">
      <c r="A353" s="4" t="s">
        <v>1915</v>
      </c>
    </row>
    <row r="354" spans="1:2">
      <c r="A354" s="3" t="s">
        <v>1738</v>
      </c>
    </row>
    <row r="355" spans="1:2">
      <c r="A355" s="4" t="s">
        <v>1739</v>
      </c>
      <c r="B355" s="4" t="s">
        <v>1916</v>
      </c>
    </row>
    <row r="356" spans="1:2">
      <c r="A356" s="4" t="s">
        <v>1741</v>
      </c>
      <c r="B356" s="4" t="s">
        <v>1819</v>
      </c>
    </row>
    <row r="357" spans="1:2">
      <c r="A357" s="4" t="s">
        <v>1743</v>
      </c>
      <c r="B357" s="4" t="s">
        <v>869</v>
      </c>
    </row>
    <row r="358" spans="1:2">
      <c r="A358" s="4" t="s">
        <v>1917</v>
      </c>
    </row>
    <row r="359" spans="1:2">
      <c r="A359" s="3" t="s">
        <v>1738</v>
      </c>
    </row>
    <row r="360" spans="1:2">
      <c r="A360" s="4" t="s">
        <v>1739</v>
      </c>
      <c r="B360" s="4" t="s">
        <v>1918</v>
      </c>
    </row>
    <row r="361" spans="1:2">
      <c r="A361" s="4" t="s">
        <v>1741</v>
      </c>
      <c r="B361" s="4" t="s">
        <v>893</v>
      </c>
    </row>
    <row r="362" spans="1:2">
      <c r="A362" s="4" t="s">
        <v>1743</v>
      </c>
      <c r="B362" s="4" t="s">
        <v>869</v>
      </c>
    </row>
    <row r="363" spans="1:2">
      <c r="A363" s="4" t="s">
        <v>1919</v>
      </c>
    </row>
    <row r="364" spans="1:2">
      <c r="A364" s="3" t="s">
        <v>1738</v>
      </c>
    </row>
    <row r="365" spans="1:2">
      <c r="A365" s="4" t="s">
        <v>1739</v>
      </c>
      <c r="B365" s="4" t="s">
        <v>1920</v>
      </c>
    </row>
    <row r="366" spans="1:2">
      <c r="A366" s="4" t="s">
        <v>1741</v>
      </c>
      <c r="B366" s="4" t="s">
        <v>1921</v>
      </c>
    </row>
    <row r="367" spans="1:2">
      <c r="A367" s="4" t="s">
        <v>1743</v>
      </c>
      <c r="B367" s="4" t="s">
        <v>869</v>
      </c>
    </row>
    <row r="368" spans="1:2">
      <c r="A368" s="4" t="s">
        <v>1922</v>
      </c>
    </row>
    <row r="369" spans="1:2">
      <c r="A369" s="3" t="s">
        <v>1738</v>
      </c>
    </row>
    <row r="370" spans="1:2">
      <c r="A370" s="4" t="s">
        <v>1739</v>
      </c>
      <c r="B370" s="4" t="s">
        <v>1923</v>
      </c>
    </row>
    <row r="371" spans="1:2">
      <c r="A371" s="4" t="s">
        <v>1741</v>
      </c>
      <c r="B371" s="4" t="s">
        <v>1742</v>
      </c>
    </row>
    <row r="372" spans="1:2">
      <c r="A372" s="4" t="s">
        <v>1743</v>
      </c>
      <c r="B372" s="4" t="s">
        <v>869</v>
      </c>
    </row>
    <row r="373" spans="1:2">
      <c r="A373" s="4" t="s">
        <v>1924</v>
      </c>
    </row>
    <row r="374" spans="1:2">
      <c r="A374" s="3" t="s">
        <v>1738</v>
      </c>
    </row>
    <row r="375" spans="1:2">
      <c r="A375" s="4" t="s">
        <v>1739</v>
      </c>
      <c r="B375" s="4" t="s">
        <v>1925</v>
      </c>
    </row>
    <row r="376" spans="1:2">
      <c r="A376" s="4" t="s">
        <v>1741</v>
      </c>
      <c r="B376" s="4" t="s">
        <v>1748</v>
      </c>
    </row>
    <row r="377" spans="1:2">
      <c r="A377" s="4" t="s">
        <v>1743</v>
      </c>
      <c r="B377" s="4" t="s">
        <v>869</v>
      </c>
    </row>
    <row r="378" spans="1:2">
      <c r="A378" s="4" t="s">
        <v>1926</v>
      </c>
    </row>
    <row r="379" spans="1:2">
      <c r="A379" s="3" t="s">
        <v>1738</v>
      </c>
    </row>
    <row r="380" spans="1:2">
      <c r="A380" s="4" t="s">
        <v>1739</v>
      </c>
      <c r="B380" s="4" t="s">
        <v>1927</v>
      </c>
    </row>
    <row r="381" spans="1:2">
      <c r="A381" s="4" t="s">
        <v>1741</v>
      </c>
      <c r="B381" s="4" t="s">
        <v>1771</v>
      </c>
    </row>
    <row r="382" spans="1:2">
      <c r="A382" s="4" t="s">
        <v>1743</v>
      </c>
      <c r="B382" s="4" t="s">
        <v>869</v>
      </c>
    </row>
    <row r="383" spans="1:2">
      <c r="A383" s="4" t="s">
        <v>1928</v>
      </c>
    </row>
    <row r="384" spans="1:2">
      <c r="A384" s="3" t="s">
        <v>1738</v>
      </c>
    </row>
    <row r="385" spans="1:2">
      <c r="A385" s="4" t="s">
        <v>1739</v>
      </c>
      <c r="B385" s="4" t="s">
        <v>1929</v>
      </c>
    </row>
    <row r="386" spans="1:2">
      <c r="A386" s="4" t="s">
        <v>1741</v>
      </c>
      <c r="B386" s="4" t="s">
        <v>1759</v>
      </c>
    </row>
    <row r="387" spans="1:2">
      <c r="A387" s="4" t="s">
        <v>1743</v>
      </c>
      <c r="B387" s="4" t="s">
        <v>869</v>
      </c>
    </row>
    <row r="388" spans="1:2">
      <c r="A388" s="4" t="s">
        <v>1930</v>
      </c>
    </row>
    <row r="389" spans="1:2">
      <c r="A389" s="3" t="s">
        <v>1738</v>
      </c>
    </row>
    <row r="390" spans="1:2">
      <c r="A390" s="4" t="s">
        <v>1739</v>
      </c>
      <c r="B390" s="4" t="s">
        <v>1931</v>
      </c>
    </row>
    <row r="391" spans="1:2">
      <c r="A391" s="4" t="s">
        <v>1741</v>
      </c>
      <c r="B391" s="4" t="s">
        <v>1767</v>
      </c>
    </row>
    <row r="392" spans="1:2">
      <c r="A392" s="4" t="s">
        <v>1743</v>
      </c>
      <c r="B392" s="4" t="s">
        <v>869</v>
      </c>
    </row>
    <row r="393" spans="1:2">
      <c r="A393" s="4" t="s">
        <v>1932</v>
      </c>
    </row>
    <row r="394" spans="1:2">
      <c r="A394" s="3" t="s">
        <v>1738</v>
      </c>
    </row>
    <row r="395" spans="1:2">
      <c r="A395" s="4" t="s">
        <v>1739</v>
      </c>
      <c r="B395" s="4" t="s">
        <v>1933</v>
      </c>
    </row>
    <row r="396" spans="1:2">
      <c r="A396" s="4" t="s">
        <v>1741</v>
      </c>
      <c r="B396" s="4" t="s">
        <v>1934</v>
      </c>
    </row>
    <row r="397" spans="1:2">
      <c r="A397" s="4" t="s">
        <v>1743</v>
      </c>
      <c r="B397" s="4" t="s">
        <v>869</v>
      </c>
    </row>
    <row r="398" spans="1:2">
      <c r="A398" s="4" t="s">
        <v>1935</v>
      </c>
    </row>
    <row r="399" spans="1:2">
      <c r="A399" s="3" t="s">
        <v>1738</v>
      </c>
    </row>
    <row r="400" spans="1:2">
      <c r="A400" s="4" t="s">
        <v>1739</v>
      </c>
      <c r="B400" s="4" t="s">
        <v>1936</v>
      </c>
    </row>
    <row r="401" spans="1:2">
      <c r="A401" s="4" t="s">
        <v>1741</v>
      </c>
      <c r="B401" s="4" t="s">
        <v>1811</v>
      </c>
    </row>
    <row r="402" spans="1:2">
      <c r="A402" s="4" t="s">
        <v>1743</v>
      </c>
      <c r="B402" s="4" t="s">
        <v>869</v>
      </c>
    </row>
    <row r="403" spans="1:2">
      <c r="A403" s="4" t="s">
        <v>1937</v>
      </c>
    </row>
    <row r="404" spans="1:2">
      <c r="A404" s="3" t="s">
        <v>1738</v>
      </c>
    </row>
    <row r="405" spans="1:2">
      <c r="A405" s="4" t="s">
        <v>1739</v>
      </c>
      <c r="B405" s="4" t="s">
        <v>1938</v>
      </c>
    </row>
    <row r="406" spans="1:2">
      <c r="A406" s="4" t="s">
        <v>1741</v>
      </c>
      <c r="B406" s="4" t="s">
        <v>1837</v>
      </c>
    </row>
    <row r="407" spans="1:2">
      <c r="A407" s="4" t="s">
        <v>1743</v>
      </c>
      <c r="B407" s="4" t="s">
        <v>869</v>
      </c>
    </row>
    <row r="408" spans="1:2">
      <c r="A408" s="4" t="s">
        <v>1939</v>
      </c>
    </row>
    <row r="409" spans="1:2">
      <c r="A409" s="3" t="s">
        <v>1738</v>
      </c>
    </row>
    <row r="410" spans="1:2">
      <c r="A410" s="4" t="s">
        <v>1739</v>
      </c>
      <c r="B410" s="4" t="s">
        <v>1940</v>
      </c>
    </row>
    <row r="411" spans="1:2">
      <c r="A411" s="4" t="s">
        <v>1741</v>
      </c>
      <c r="B411" s="4" t="s">
        <v>1790</v>
      </c>
    </row>
    <row r="412" spans="1:2">
      <c r="A412" s="4" t="s">
        <v>1743</v>
      </c>
      <c r="B412" s="4" t="s">
        <v>869</v>
      </c>
    </row>
    <row r="413" spans="1:2">
      <c r="A413" s="4" t="s">
        <v>1941</v>
      </c>
    </row>
    <row r="414" spans="1:2">
      <c r="A414" s="3" t="s">
        <v>1738</v>
      </c>
    </row>
    <row r="415" spans="1:2">
      <c r="A415" s="4" t="s">
        <v>1739</v>
      </c>
      <c r="B415" s="4" t="s">
        <v>1942</v>
      </c>
    </row>
    <row r="416" spans="1:2">
      <c r="A416" s="4" t="s">
        <v>1741</v>
      </c>
      <c r="B416" s="4" t="s">
        <v>1771</v>
      </c>
    </row>
    <row r="417" spans="1:2">
      <c r="A417" s="4" t="s">
        <v>1743</v>
      </c>
      <c r="B417" s="4" t="s">
        <v>1943</v>
      </c>
    </row>
    <row r="418" spans="1:2">
      <c r="A418" s="4" t="s">
        <v>1944</v>
      </c>
    </row>
    <row r="419" spans="1:2">
      <c r="A419" s="3" t="s">
        <v>1738</v>
      </c>
    </row>
    <row r="420" spans="1:2">
      <c r="A420" s="4" t="s">
        <v>1739</v>
      </c>
      <c r="B420" s="4" t="s">
        <v>1945</v>
      </c>
    </row>
    <row r="421" spans="1:2">
      <c r="A421" s="4" t="s">
        <v>1741</v>
      </c>
      <c r="B421" s="4" t="s">
        <v>1786</v>
      </c>
    </row>
    <row r="422" spans="1:2">
      <c r="A422" s="4" t="s">
        <v>1743</v>
      </c>
      <c r="B422" s="4" t="s">
        <v>1943</v>
      </c>
    </row>
    <row r="423" spans="1:2">
      <c r="A423" s="4" t="s">
        <v>1946</v>
      </c>
    </row>
    <row r="424" spans="1:2">
      <c r="A424" s="3" t="s">
        <v>1738</v>
      </c>
    </row>
    <row r="425" spans="1:2">
      <c r="A425" s="4" t="s">
        <v>1739</v>
      </c>
      <c r="B425" s="4" t="s">
        <v>1947</v>
      </c>
    </row>
    <row r="426" spans="1:2">
      <c r="A426" s="4" t="s">
        <v>1741</v>
      </c>
      <c r="B426" s="4" t="s">
        <v>893</v>
      </c>
    </row>
    <row r="427" spans="1:2">
      <c r="A427" s="4" t="s">
        <v>1743</v>
      </c>
      <c r="B427" s="4" t="s">
        <v>1943</v>
      </c>
    </row>
    <row r="428" spans="1:2">
      <c r="A428" s="4" t="s">
        <v>1948</v>
      </c>
    </row>
    <row r="429" spans="1:2">
      <c r="A429" s="3" t="s">
        <v>1738</v>
      </c>
    </row>
    <row r="430" spans="1:2">
      <c r="A430" s="4" t="s">
        <v>1739</v>
      </c>
      <c r="B430" s="4" t="s">
        <v>1949</v>
      </c>
    </row>
    <row r="431" spans="1:2">
      <c r="A431" s="4" t="s">
        <v>1741</v>
      </c>
      <c r="B431" s="4" t="s">
        <v>1748</v>
      </c>
    </row>
    <row r="432" spans="1:2">
      <c r="A432" s="4" t="s">
        <v>1743</v>
      </c>
      <c r="B432" s="4" t="s">
        <v>1943</v>
      </c>
    </row>
    <row r="433" spans="1:2">
      <c r="A433" s="4" t="s">
        <v>1950</v>
      </c>
    </row>
    <row r="434" spans="1:2">
      <c r="A434" s="3" t="s">
        <v>1738</v>
      </c>
    </row>
    <row r="435" spans="1:2">
      <c r="A435" s="4" t="s">
        <v>1739</v>
      </c>
      <c r="B435" s="4" t="s">
        <v>1951</v>
      </c>
    </row>
    <row r="436" spans="1:2">
      <c r="A436" s="4" t="s">
        <v>1741</v>
      </c>
      <c r="B436" s="4" t="s">
        <v>1816</v>
      </c>
    </row>
    <row r="437" spans="1:2">
      <c r="A437" s="4" t="s">
        <v>1743</v>
      </c>
      <c r="B437" s="4" t="s">
        <v>1943</v>
      </c>
    </row>
    <row r="438" spans="1:2">
      <c r="A438" s="4" t="s">
        <v>1952</v>
      </c>
    </row>
    <row r="439" spans="1:2">
      <c r="A439" s="3" t="s">
        <v>1738</v>
      </c>
    </row>
    <row r="440" spans="1:2">
      <c r="A440" s="4" t="s">
        <v>1739</v>
      </c>
      <c r="B440" s="4" t="s">
        <v>1953</v>
      </c>
    </row>
    <row r="441" spans="1:2">
      <c r="A441" s="4" t="s">
        <v>1741</v>
      </c>
      <c r="B441" s="4" t="s">
        <v>1748</v>
      </c>
    </row>
    <row r="442" spans="1:2">
      <c r="A442" s="4" t="s">
        <v>1743</v>
      </c>
      <c r="B442" s="4" t="s">
        <v>1943</v>
      </c>
    </row>
    <row r="443" spans="1:2">
      <c r="A443" s="4" t="s">
        <v>1954</v>
      </c>
    </row>
    <row r="444" spans="1:2">
      <c r="A444" s="3" t="s">
        <v>1738</v>
      </c>
    </row>
    <row r="445" spans="1:2">
      <c r="A445" s="4" t="s">
        <v>1739</v>
      </c>
      <c r="B445" s="4" t="s">
        <v>1955</v>
      </c>
    </row>
    <row r="446" spans="1:2">
      <c r="A446" s="4" t="s">
        <v>1741</v>
      </c>
      <c r="B446" s="4" t="s">
        <v>1956</v>
      </c>
    </row>
    <row r="447" spans="1:2">
      <c r="A447" s="4" t="s">
        <v>1743</v>
      </c>
      <c r="B447" s="4" t="s">
        <v>1943</v>
      </c>
    </row>
    <row r="448" spans="1:2">
      <c r="A448" s="4" t="s">
        <v>1957</v>
      </c>
    </row>
    <row r="449" spans="1:2">
      <c r="A449" s="3" t="s">
        <v>1738</v>
      </c>
    </row>
    <row r="450" spans="1:2">
      <c r="A450" s="4" t="s">
        <v>1739</v>
      </c>
      <c r="B450" s="4" t="s">
        <v>1958</v>
      </c>
    </row>
    <row r="451" spans="1:2">
      <c r="A451" s="4" t="s">
        <v>1741</v>
      </c>
      <c r="B451" s="4" t="s">
        <v>1819</v>
      </c>
    </row>
    <row r="452" spans="1:2">
      <c r="A452" s="4" t="s">
        <v>1743</v>
      </c>
      <c r="B452" s="4" t="s">
        <v>1959</v>
      </c>
    </row>
    <row r="453" spans="1:2">
      <c r="A453" s="4" t="s">
        <v>1960</v>
      </c>
    </row>
    <row r="454" spans="1:2">
      <c r="A454" s="3" t="s">
        <v>1738</v>
      </c>
    </row>
    <row r="455" spans="1:2">
      <c r="A455" s="4" t="s">
        <v>1739</v>
      </c>
      <c r="B455" s="4" t="s">
        <v>1961</v>
      </c>
    </row>
    <row r="456" spans="1:2">
      <c r="A456" s="4" t="s">
        <v>1741</v>
      </c>
      <c r="B456" s="4" t="s">
        <v>1906</v>
      </c>
    </row>
    <row r="457" spans="1:2">
      <c r="A457" s="4" t="s">
        <v>1743</v>
      </c>
      <c r="B457" s="4" t="s">
        <v>1959</v>
      </c>
    </row>
    <row r="458" spans="1:2">
      <c r="A458" s="4" t="s">
        <v>1962</v>
      </c>
    </row>
    <row r="459" spans="1:2">
      <c r="A459" s="3" t="s">
        <v>1738</v>
      </c>
    </row>
    <row r="460" spans="1:2">
      <c r="A460" s="4" t="s">
        <v>1739</v>
      </c>
      <c r="B460" s="4" t="s">
        <v>1963</v>
      </c>
    </row>
    <row r="461" spans="1:2">
      <c r="A461" s="4" t="s">
        <v>1741</v>
      </c>
      <c r="B461" s="4" t="s">
        <v>1816</v>
      </c>
    </row>
    <row r="462" spans="1:2">
      <c r="A462" s="4" t="s">
        <v>1743</v>
      </c>
      <c r="B462" s="4" t="s">
        <v>1959</v>
      </c>
    </row>
    <row r="463" spans="1:2">
      <c r="A463" s="4" t="s">
        <v>1964</v>
      </c>
    </row>
    <row r="464" spans="1:2">
      <c r="A464" s="3" t="s">
        <v>1738</v>
      </c>
    </row>
    <row r="465" spans="1:2">
      <c r="A465" s="4" t="s">
        <v>1739</v>
      </c>
      <c r="B465" s="4" t="s">
        <v>1965</v>
      </c>
    </row>
    <row r="466" spans="1:2">
      <c r="A466" s="4" t="s">
        <v>1741</v>
      </c>
      <c r="B466" s="4" t="s">
        <v>1819</v>
      </c>
    </row>
    <row r="467" spans="1:2">
      <c r="A467" s="4" t="s">
        <v>1743</v>
      </c>
      <c r="B467" s="4" t="s">
        <v>1966</v>
      </c>
    </row>
    <row r="468" spans="1:2">
      <c r="A468" s="4" t="s">
        <v>1967</v>
      </c>
    </row>
    <row r="469" spans="1:2">
      <c r="A469" s="3" t="s">
        <v>1738</v>
      </c>
    </row>
    <row r="470" spans="1:2">
      <c r="A470" s="4" t="s">
        <v>1739</v>
      </c>
      <c r="B470" s="4" t="s">
        <v>1968</v>
      </c>
    </row>
    <row r="471" spans="1:2">
      <c r="A471" s="4" t="s">
        <v>1741</v>
      </c>
      <c r="B471" s="4" t="s">
        <v>1969</v>
      </c>
    </row>
    <row r="472" spans="1:2">
      <c r="A472" s="4" t="s">
        <v>1743</v>
      </c>
      <c r="B472" s="4" t="s">
        <v>1966</v>
      </c>
    </row>
    <row r="473" spans="1:2">
      <c r="A473" s="4" t="s">
        <v>1970</v>
      </c>
    </row>
    <row r="474" spans="1:2">
      <c r="A474" s="3" t="s">
        <v>1738</v>
      </c>
    </row>
    <row r="475" spans="1:2">
      <c r="A475" s="4" t="s">
        <v>1739</v>
      </c>
      <c r="B475" s="4" t="s">
        <v>1971</v>
      </c>
    </row>
    <row r="476" spans="1:2">
      <c r="A476" s="4" t="s">
        <v>1741</v>
      </c>
      <c r="B476" s="4" t="s">
        <v>1742</v>
      </c>
    </row>
    <row r="477" spans="1:2">
      <c r="A477" s="4" t="s">
        <v>1743</v>
      </c>
      <c r="B477" s="4" t="s">
        <v>1272</v>
      </c>
    </row>
    <row r="478" spans="1:2">
      <c r="A478" s="4" t="s">
        <v>1972</v>
      </c>
    </row>
    <row r="479" spans="1:2">
      <c r="A479" s="3" t="s">
        <v>1738</v>
      </c>
    </row>
    <row r="480" spans="1:2">
      <c r="A480" s="4" t="s">
        <v>1739</v>
      </c>
      <c r="B480" s="4" t="s">
        <v>1973</v>
      </c>
    </row>
    <row r="481" spans="1:2">
      <c r="A481" s="4" t="s">
        <v>1741</v>
      </c>
      <c r="B481" s="4" t="s">
        <v>1742</v>
      </c>
    </row>
    <row r="482" spans="1:2">
      <c r="A482" s="4" t="s">
        <v>1743</v>
      </c>
      <c r="B482" s="4" t="s">
        <v>1272</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974</v>
      </c>
      <c r="C1" s="2" t="s">
        <v>29</v>
      </c>
      <c r="D1" s="2" t="s">
        <v>30</v>
      </c>
      <c r="E1" s="2" t="s">
        <v>31</v>
      </c>
      <c r="F1" s="2" t="s">
        <v>32</v>
      </c>
      <c r="G1" s="2" t="s">
        <v>33</v>
      </c>
      <c r="H1" s="2" t="s">
        <v>34</v>
      </c>
    </row>
    <row r="2" spans="1:8">
      <c r="A2" s="3" t="s">
        <v>35</v>
      </c>
    </row>
    <row r="3" spans="1:8">
      <c r="A3" s="4" t="s">
        <v>36</v>
      </c>
      <c r="C3" s="6" t="n">
        <v>147167.5</v>
      </c>
      <c r="D3" s="7" t="n">
        <v>2258</v>
      </c>
      <c r="E3" s="6" t="n">
        <v>139867.6</v>
      </c>
      <c r="F3" s="7" t="n">
        <v>2146</v>
      </c>
      <c r="G3" s="6" t="n">
        <v>171536.1</v>
      </c>
      <c r="H3" s="6" t="n">
        <v>197430.9</v>
      </c>
    </row>
    <row r="4" spans="1:8">
      <c r="A4" s="4" t="s">
        <v>37</v>
      </c>
      <c r="C4" s="8" t="n">
        <v>193615.7</v>
      </c>
      <c r="D4" s="8" t="n">
        <v>2970.7</v>
      </c>
      <c r="E4" s="8" t="n">
        <v>218927.6</v>
      </c>
    </row>
    <row r="5" spans="1:8">
      <c r="A5" s="4" t="s">
        <v>38</v>
      </c>
      <c r="C5" s="8" t="n">
        <v>84016.5</v>
      </c>
      <c r="D5" s="8" t="n">
        <v>1289.1</v>
      </c>
      <c r="E5" s="8" t="n">
        <v>68101.2</v>
      </c>
    </row>
    <row r="6" spans="1:8">
      <c r="A6" s="4" t="s">
        <v>39</v>
      </c>
      <c r="C6" s="5" t="n">
        <v>198933</v>
      </c>
      <c r="D6" s="8" t="n">
        <v>3052.3</v>
      </c>
      <c r="E6" s="8" t="n">
        <v>140755.5</v>
      </c>
    </row>
    <row r="7" spans="1:8">
      <c r="A7" s="4" t="s">
        <v>40</v>
      </c>
      <c r="C7" s="8" t="n">
        <v>146637.5</v>
      </c>
      <c r="D7" s="8" t="n">
        <v>2249.9</v>
      </c>
      <c r="E7" s="8" t="n">
        <v>150411.5</v>
      </c>
    </row>
    <row r="8" spans="1:8">
      <c r="A8" s="4" t="s">
        <v>41</v>
      </c>
      <c r="C8" s="8" t="n">
        <v>58443.6</v>
      </c>
      <c r="D8" s="8" t="n">
        <v>896.7</v>
      </c>
      <c r="E8" s="8" t="n">
        <v>24647.5</v>
      </c>
    </row>
    <row r="9" spans="1:8">
      <c r="A9" s="4" t="s">
        <v>42</v>
      </c>
      <c r="C9" s="8" t="n">
        <v>424296.2</v>
      </c>
      <c r="D9" s="8" t="n">
        <v>6510.1</v>
      </c>
      <c r="E9" s="8" t="n">
        <v>352953.8</v>
      </c>
    </row>
    <row r="10" spans="1:8">
      <c r="A10" s="4" t="s">
        <v>43</v>
      </c>
      <c r="C10" s="8" t="n">
        <v>76625.5</v>
      </c>
      <c r="D10" s="8" t="n">
        <v>1175.7</v>
      </c>
      <c r="E10" s="8" t="n">
        <v>65439.9</v>
      </c>
    </row>
    <row r="11" spans="1:8">
      <c r="A11" s="4" t="s">
        <v>47</v>
      </c>
      <c r="C11" s="8" t="n">
        <v>25851.9</v>
      </c>
      <c r="D11" s="8" t="n">
        <v>396.7</v>
      </c>
      <c r="E11" s="4" t="s">
        <v>46</v>
      </c>
    </row>
    <row r="12" spans="1:8">
      <c r="A12" s="4" t="s">
        <v>45</v>
      </c>
      <c r="C12" s="8" t="n">
        <v>4973.5</v>
      </c>
      <c r="D12" s="8" t="n">
        <v>76.3</v>
      </c>
      <c r="E12" s="4" t="s">
        <v>46</v>
      </c>
    </row>
    <row r="13" spans="1:8">
      <c r="A13" s="4" t="s">
        <v>44</v>
      </c>
      <c r="C13" s="8" t="n">
        <v>2087.4</v>
      </c>
      <c r="D13" s="5" t="n">
        <v>32</v>
      </c>
      <c r="E13" s="8" t="n">
        <v>2231.8</v>
      </c>
    </row>
    <row r="14" spans="1:8">
      <c r="A14" s="4" t="s">
        <v>48</v>
      </c>
      <c r="C14" s="8" t="n">
        <v>1362648.3</v>
      </c>
      <c r="D14" s="8" t="n">
        <v>20907.5</v>
      </c>
      <c r="E14" s="8" t="n">
        <v>1163336.4</v>
      </c>
    </row>
    <row r="15" spans="1:8">
      <c r="A15" s="3" t="s">
        <v>49</v>
      </c>
    </row>
    <row r="16" spans="1:8">
      <c r="A16" s="4" t="s">
        <v>40</v>
      </c>
      <c r="C16" s="8" t="n">
        <v>7576.5</v>
      </c>
      <c r="D16" s="8" t="n">
        <v>116.3</v>
      </c>
      <c r="E16" s="8" t="n">
        <v>6868.2</v>
      </c>
    </row>
    <row r="17" spans="1:8">
      <c r="A17" s="4" t="s">
        <v>41</v>
      </c>
      <c r="C17" s="8" t="n">
        <v>50592.8</v>
      </c>
      <c r="D17" s="8" t="n">
        <v>776.3</v>
      </c>
      <c r="E17" s="8" t="n">
        <v>36647.7</v>
      </c>
    </row>
    <row r="18" spans="1:8">
      <c r="A18" s="4" t="s">
        <v>50</v>
      </c>
      <c r="C18" s="8" t="n">
        <v>850444.1</v>
      </c>
      <c r="D18" s="8" t="n">
        <v>13048.6</v>
      </c>
      <c r="E18" s="8" t="n">
        <v>651199.4</v>
      </c>
    </row>
    <row r="19" spans="1:8">
      <c r="A19" s="4" t="s">
        <v>51</v>
      </c>
      <c r="C19" s="8" t="n">
        <v>1164.5</v>
      </c>
      <c r="D19" s="8" t="n">
        <v>17.9</v>
      </c>
      <c r="E19" s="8" t="n">
        <v>6733.2</v>
      </c>
      <c r="F19" s="8" t="n">
        <v>103.3</v>
      </c>
      <c r="G19" s="5" t="n">
        <v>7598</v>
      </c>
    </row>
    <row r="20" spans="1:8">
      <c r="A20" s="4" t="s">
        <v>52</v>
      </c>
      <c r="C20" s="8" t="n">
        <v>685167.9</v>
      </c>
      <c r="D20" s="8" t="n">
        <v>10512.7</v>
      </c>
      <c r="E20" s="8" t="n">
        <v>571513.8</v>
      </c>
    </row>
    <row r="21" spans="1:8">
      <c r="A21" s="4" t="s">
        <v>1975</v>
      </c>
      <c r="C21" s="8" t="n">
        <v>48878.9</v>
      </c>
      <c r="D21" s="5" t="n">
        <v>750</v>
      </c>
      <c r="E21" s="8" t="n">
        <v>46060.1</v>
      </c>
    </row>
    <row r="22" spans="1:8">
      <c r="A22" s="4" t="s">
        <v>54</v>
      </c>
      <c r="C22" s="5" t="n">
        <v>8999</v>
      </c>
      <c r="D22" s="8" t="n">
        <v>138.1</v>
      </c>
      <c r="E22" s="8" t="n">
        <v>9723.1</v>
      </c>
    </row>
    <row r="23" spans="1:8">
      <c r="A23" s="4" t="s">
        <v>56</v>
      </c>
      <c r="C23" s="8" t="n">
        <v>24427.4</v>
      </c>
      <c r="D23" s="8" t="n">
        <v>374.8</v>
      </c>
      <c r="E23" s="8" t="n">
        <v>22811.1</v>
      </c>
    </row>
    <row r="24" spans="1:8">
      <c r="A24" s="4" t="s">
        <v>57</v>
      </c>
      <c r="C24" s="8" t="n">
        <v>1873288.9</v>
      </c>
      <c r="D24" s="8" t="n">
        <v>28742.6</v>
      </c>
      <c r="E24" s="8" t="n">
        <v>1503309.6</v>
      </c>
    </row>
    <row r="25" spans="1:8">
      <c r="A25" s="4" t="s">
        <v>58</v>
      </c>
      <c r="C25" s="8" t="n">
        <v>3235937.2</v>
      </c>
      <c r="D25" s="8" t="n">
        <v>49650.1</v>
      </c>
      <c r="E25" s="5" t="n">
        <v>2666646</v>
      </c>
    </row>
    <row r="26" spans="1:8">
      <c r="A26" s="3" t="s">
        <v>59</v>
      </c>
    </row>
    <row r="27" spans="1:8">
      <c r="A27" s="4" t="s">
        <v>60</v>
      </c>
      <c r="C27" s="8" t="n">
        <v>804601.6</v>
      </c>
      <c r="D27" s="8" t="n">
        <v>12345.2</v>
      </c>
      <c r="E27" s="8" t="n">
        <v>610201.4</v>
      </c>
    </row>
    <row r="28" spans="1:8">
      <c r="A28" s="4" t="s">
        <v>61</v>
      </c>
      <c r="C28" s="8" t="n">
        <v>49013.4</v>
      </c>
      <c r="D28" s="5" t="n">
        <v>752</v>
      </c>
      <c r="E28" s="8" t="n">
        <v>48342.4</v>
      </c>
    </row>
    <row r="29" spans="1:8">
      <c r="A29" s="4" t="s">
        <v>62</v>
      </c>
      <c r="C29" s="8" t="n">
        <v>277287.4</v>
      </c>
      <c r="D29" s="8" t="n">
        <v>4254.5</v>
      </c>
      <c r="E29" s="8" t="n">
        <v>179526.7</v>
      </c>
    </row>
    <row r="30" spans="1:8">
      <c r="A30" s="4" t="s">
        <v>63</v>
      </c>
      <c r="C30" s="8" t="n">
        <v>119118.6</v>
      </c>
      <c r="D30" s="8" t="n">
        <v>1827.7</v>
      </c>
      <c r="E30" s="5" t="n">
        <v>182202</v>
      </c>
    </row>
    <row r="31" spans="1:8">
      <c r="A31" s="4" t="s">
        <v>64</v>
      </c>
      <c r="C31" s="8" t="n">
        <v>79418.5</v>
      </c>
      <c r="D31" s="8" t="n">
        <v>1218.5</v>
      </c>
      <c r="E31" s="8" t="n">
        <v>58082.7</v>
      </c>
    </row>
    <row r="32" spans="1:8">
      <c r="A32" s="4" t="s">
        <v>65</v>
      </c>
      <c r="C32" s="8" t="n">
        <v>72050.7</v>
      </c>
      <c r="D32" s="8" t="n">
        <v>1105.5</v>
      </c>
      <c r="E32" s="8" t="n">
        <v>60605.2</v>
      </c>
    </row>
    <row r="33" spans="1:8">
      <c r="A33" s="4" t="s">
        <v>66</v>
      </c>
      <c r="C33" s="8" t="n">
        <v>15590.7</v>
      </c>
      <c r="D33" s="8" t="n">
        <v>239.2</v>
      </c>
      <c r="E33" s="8" t="n">
        <v>13925.8</v>
      </c>
    </row>
    <row r="34" spans="1:8">
      <c r="A34" s="4" t="s">
        <v>68</v>
      </c>
      <c r="C34" s="8" t="n">
        <v>1427782.7</v>
      </c>
      <c r="D34" s="8" t="n">
        <v>21906.8</v>
      </c>
      <c r="E34" s="8" t="n">
        <v>1152886.2</v>
      </c>
    </row>
    <row r="35" spans="1:8">
      <c r="A35" s="3" t="s">
        <v>69</v>
      </c>
    </row>
    <row r="36" spans="1:8">
      <c r="A36" s="4" t="s">
        <v>70</v>
      </c>
      <c r="C36" s="8" t="n">
        <v>611419.4</v>
      </c>
      <c r="D36" s="8" t="n">
        <v>9381.200000000001</v>
      </c>
      <c r="E36" s="8" t="n">
        <v>605644.5</v>
      </c>
    </row>
    <row r="37" spans="1:8">
      <c r="A37" s="4" t="s">
        <v>63</v>
      </c>
      <c r="C37" s="8" t="n">
        <v>27887.4</v>
      </c>
      <c r="D37" s="8" t="n">
        <v>427.9</v>
      </c>
      <c r="E37" s="8" t="n">
        <v>114664.3</v>
      </c>
    </row>
    <row r="38" spans="1:8">
      <c r="A38" s="4" t="s">
        <v>55</v>
      </c>
      <c r="C38" s="8" t="n">
        <v>61257.8</v>
      </c>
      <c r="D38" s="8" t="n">
        <v>939.9</v>
      </c>
      <c r="E38" s="8" t="n">
        <v>11806.4</v>
      </c>
      <c r="G38" s="8" t="n">
        <v>43441.4</v>
      </c>
    </row>
    <row r="39" spans="1:8">
      <c r="A39" s="4" t="s">
        <v>64</v>
      </c>
      <c r="C39" s="8" t="n">
        <v>109493.3</v>
      </c>
      <c r="D39" s="5" t="n">
        <v>1680</v>
      </c>
      <c r="E39" s="8" t="n">
        <v>90025.10000000001</v>
      </c>
    </row>
    <row r="40" spans="1:8">
      <c r="A40" s="4" t="s">
        <v>71</v>
      </c>
      <c r="C40" s="8" t="n">
        <v>84149.3</v>
      </c>
      <c r="D40" s="8" t="n">
        <v>1291.1</v>
      </c>
      <c r="E40" s="8" t="n">
        <v>152777.3</v>
      </c>
    </row>
    <row r="41" spans="1:8">
      <c r="A41" s="4" t="s">
        <v>72</v>
      </c>
      <c r="C41" s="8" t="n">
        <v>894207.2</v>
      </c>
      <c r="D41" s="8" t="n">
        <v>13720.1</v>
      </c>
      <c r="E41" s="8" t="n">
        <v>974917.6</v>
      </c>
    </row>
    <row r="42" spans="1:8">
      <c r="A42" s="4" t="s">
        <v>73</v>
      </c>
      <c r="C42" s="8" t="n">
        <v>2321989.9</v>
      </c>
      <c r="D42" s="8" t="n">
        <v>35626.9</v>
      </c>
      <c r="E42" s="8" t="n">
        <v>2127803.8</v>
      </c>
    </row>
    <row r="43" spans="1:8">
      <c r="A43" s="3" t="s">
        <v>74</v>
      </c>
    </row>
    <row r="44" spans="1:8">
      <c r="A44" s="4" t="s">
        <v>75</v>
      </c>
      <c r="C44" s="8" t="n">
        <v>261303.4</v>
      </c>
      <c r="D44" s="8" t="n">
        <v>4009.3</v>
      </c>
      <c r="E44" s="8" t="n">
        <v>261303.4</v>
      </c>
    </row>
    <row r="45" spans="1:8">
      <c r="A45" s="4" t="s">
        <v>76</v>
      </c>
      <c r="B45" s="4" t="s">
        <v>77</v>
      </c>
      <c r="C45" s="8" t="n">
        <v>634764.4</v>
      </c>
      <c r="D45" s="8" t="n">
        <v>9739.6</v>
      </c>
      <c r="E45" s="8" t="n">
        <v>529009.9</v>
      </c>
    </row>
    <row r="46" spans="1:8">
      <c r="A46" s="4" t="s">
        <v>78</v>
      </c>
      <c r="C46" s="8" t="n">
        <v>5729.8</v>
      </c>
      <c r="D46" s="8" t="n">
        <v>87.90000000000001</v>
      </c>
      <c r="E46" s="8" t="n">
        <v>-262908.5</v>
      </c>
      <c r="G46" s="8" t="n">
        <v>-38648.8</v>
      </c>
    </row>
    <row r="47" spans="1:8">
      <c r="A47" s="4" t="s">
        <v>79</v>
      </c>
      <c r="C47" s="8" t="n">
        <v>908589.8</v>
      </c>
      <c r="D47" s="5" t="n">
        <v>13941</v>
      </c>
      <c r="E47" s="5" t="n">
        <v>534197</v>
      </c>
    </row>
    <row r="48" spans="1:8">
      <c r="A48" s="4" t="s">
        <v>80</v>
      </c>
      <c r="C48" s="8" t="n">
        <v>5357.5</v>
      </c>
      <c r="D48" s="8" t="n">
        <v>82.2</v>
      </c>
      <c r="E48" s="8" t="n">
        <v>4645.2</v>
      </c>
    </row>
    <row r="49" spans="1:8">
      <c r="A49" s="4" t="s">
        <v>81</v>
      </c>
      <c r="C49" s="8" t="n">
        <v>913947.3</v>
      </c>
      <c r="D49" s="8" t="n">
        <v>14023.2</v>
      </c>
      <c r="E49" s="8" t="n">
        <v>538842.2</v>
      </c>
      <c r="G49" s="8" t="n">
        <v>768036.7</v>
      </c>
      <c r="H49" s="8" t="n">
        <v>539351.8</v>
      </c>
    </row>
    <row r="50" spans="1:8">
      <c r="A50" s="4" t="s">
        <v>82</v>
      </c>
      <c r="C50" s="8" t="n">
        <v>3235937.2</v>
      </c>
      <c r="D50" s="8" t="n">
        <v>49650.1</v>
      </c>
      <c r="E50" s="5" t="n">
        <v>2666646</v>
      </c>
    </row>
    <row r="51" spans="1:8">
      <c r="A51" s="4" t="s">
        <v>25</v>
      </c>
    </row>
    <row r="52" spans="1:8">
      <c r="A52" s="3" t="s">
        <v>74</v>
      </c>
    </row>
    <row r="53" spans="1:8">
      <c r="A53" s="4" t="s">
        <v>83</v>
      </c>
      <c r="C53" s="8" t="n">
        <v>5775.2</v>
      </c>
      <c r="D53" s="8" t="n">
        <v>88.59999999999999</v>
      </c>
      <c r="E53" s="8" t="n">
        <v>5775.2</v>
      </c>
      <c r="G53" s="8" t="n">
        <v>5774.8</v>
      </c>
      <c r="H53" s="8" t="n">
        <v>5473.8</v>
      </c>
    </row>
    <row r="54" spans="1:8">
      <c r="A54" s="4" t="s">
        <v>27</v>
      </c>
    </row>
    <row r="55" spans="1:8">
      <c r="A55" s="3" t="s">
        <v>74</v>
      </c>
    </row>
    <row r="56" spans="1:8">
      <c r="A56" s="4" t="s">
        <v>83</v>
      </c>
      <c r="C56" s="5" t="n">
        <v>1017</v>
      </c>
      <c r="D56" s="8" t="n">
        <v>15.6</v>
      </c>
      <c r="E56" s="5" t="n">
        <v>1017</v>
      </c>
      <c r="G56" s="5" t="n">
        <v>1017</v>
      </c>
      <c r="H56" s="5" t="n">
        <v>964</v>
      </c>
    </row>
    <row r="57" spans="1:8">
      <c r="A57" s="4" t="s">
        <v>1976</v>
      </c>
    </row>
    <row r="58" spans="1:8">
      <c r="A58" s="3" t="s">
        <v>35</v>
      </c>
    </row>
    <row r="59" spans="1:8">
      <c r="A59" s="4" t="s">
        <v>36</v>
      </c>
      <c r="C59" s="8" t="n">
        <v>5465.3</v>
      </c>
      <c r="D59" s="8" t="n">
        <v>83.90000000000001</v>
      </c>
      <c r="E59" s="8" t="n">
        <v>1883.9</v>
      </c>
      <c r="F59" s="9" t="n">
        <v>28.9</v>
      </c>
      <c r="G59" s="6" t="n">
        <v>4270.7</v>
      </c>
      <c r="H59" s="6" t="n">
        <v>10664.7</v>
      </c>
    </row>
    <row r="60" spans="1:8">
      <c r="A60" s="4" t="s">
        <v>37</v>
      </c>
      <c r="C60" s="8" t="n">
        <v>0.7</v>
      </c>
      <c r="E60" s="8" t="n">
        <v>110.7</v>
      </c>
    </row>
    <row r="61" spans="1:8">
      <c r="A61" s="4" t="s">
        <v>38</v>
      </c>
      <c r="C61" s="8" t="n">
        <v>157.9</v>
      </c>
      <c r="D61" s="8" t="n">
        <v>2.4</v>
      </c>
      <c r="E61" s="8" t="n">
        <v>161.9</v>
      </c>
    </row>
    <row r="62" spans="1:8">
      <c r="A62" s="4" t="s">
        <v>39</v>
      </c>
      <c r="C62" s="8" t="n">
        <v>34811.4</v>
      </c>
      <c r="D62" s="8" t="n">
        <v>534.1</v>
      </c>
      <c r="E62" s="5" t="n">
        <v>21280</v>
      </c>
    </row>
    <row r="63" spans="1:8">
      <c r="A63" s="4" t="s">
        <v>40</v>
      </c>
      <c r="C63" s="8" t="n">
        <v>24789.3</v>
      </c>
      <c r="D63" s="8" t="n">
        <v>380.3</v>
      </c>
      <c r="E63" s="8" t="n">
        <v>24009.2</v>
      </c>
    </row>
    <row r="64" spans="1:8">
      <c r="A64" s="4" t="s">
        <v>41</v>
      </c>
      <c r="C64" s="8" t="n">
        <v>10624.7</v>
      </c>
      <c r="D64" s="5" t="n">
        <v>163</v>
      </c>
      <c r="E64" s="8" t="n">
        <v>4025.3</v>
      </c>
    </row>
    <row r="65" spans="1:8">
      <c r="A65" s="4" t="s">
        <v>42</v>
      </c>
      <c r="C65" s="8" t="n">
        <v>56246.4</v>
      </c>
      <c r="D65" s="5" t="n">
        <v>863</v>
      </c>
      <c r="E65" s="8" t="n">
        <v>55044.2</v>
      </c>
    </row>
    <row r="66" spans="1:8">
      <c r="A66" s="4" t="s">
        <v>43</v>
      </c>
      <c r="C66" s="8" t="n">
        <v>14130.6</v>
      </c>
      <c r="D66" s="8" t="n">
        <v>216.8</v>
      </c>
      <c r="E66" s="8" t="n">
        <v>18075.9</v>
      </c>
    </row>
    <row r="67" spans="1:8">
      <c r="A67" s="4" t="s">
        <v>47</v>
      </c>
      <c r="C67" s="8" t="n">
        <v>2233.3</v>
      </c>
      <c r="D67" s="8" t="n">
        <v>34.3</v>
      </c>
    </row>
    <row r="68" spans="1:8">
      <c r="A68" s="4" t="s">
        <v>45</v>
      </c>
      <c r="C68" s="8" t="n">
        <v>238.5</v>
      </c>
      <c r="D68" s="8" t="n">
        <v>3.7</v>
      </c>
    </row>
    <row r="69" spans="1:8">
      <c r="A69" s="4" t="s">
        <v>44</v>
      </c>
      <c r="C69" s="5" t="n">
        <v>737</v>
      </c>
      <c r="D69" s="8" t="n">
        <v>11.3</v>
      </c>
      <c r="E69" s="8" t="n">
        <v>1293.1</v>
      </c>
    </row>
    <row r="70" spans="1:8">
      <c r="A70" s="4" t="s">
        <v>48</v>
      </c>
      <c r="C70" s="8" t="n">
        <v>149435.1</v>
      </c>
      <c r="D70" s="8" t="n">
        <v>2292.8</v>
      </c>
      <c r="E70" s="8" t="n">
        <v>125884.2</v>
      </c>
    </row>
    <row r="71" spans="1:8">
      <c r="A71" s="3" t="s">
        <v>49</v>
      </c>
    </row>
    <row r="72" spans="1:8">
      <c r="A72" s="4" t="s">
        <v>40</v>
      </c>
      <c r="C72" s="8" t="n">
        <v>3101.5</v>
      </c>
      <c r="D72" s="8" t="n">
        <v>47.6</v>
      </c>
      <c r="E72" s="8" t="n">
        <v>5283.1</v>
      </c>
    </row>
    <row r="73" spans="1:8">
      <c r="A73" s="4" t="s">
        <v>41</v>
      </c>
      <c r="C73" s="5" t="n">
        <v>9362</v>
      </c>
      <c r="D73" s="8" t="n">
        <v>143.6</v>
      </c>
      <c r="E73" s="8" t="n">
        <v>5859.3</v>
      </c>
    </row>
    <row r="74" spans="1:8">
      <c r="A74" s="4" t="s">
        <v>50</v>
      </c>
      <c r="C74" s="8" t="n">
        <v>144507.4</v>
      </c>
      <c r="D74" s="8" t="n">
        <v>2217.2</v>
      </c>
      <c r="E74" s="8" t="n">
        <v>150045.3</v>
      </c>
    </row>
    <row r="75" spans="1:8">
      <c r="A75" s="4" t="s">
        <v>51</v>
      </c>
      <c r="C75" s="8" t="n">
        <v>990.9</v>
      </c>
      <c r="D75" s="8" t="n">
        <v>15.2</v>
      </c>
      <c r="E75" s="8" t="n">
        <v>990.9</v>
      </c>
    </row>
    <row r="76" spans="1:8">
      <c r="A76" s="4" t="s">
        <v>52</v>
      </c>
      <c r="C76" s="8" t="n">
        <v>71324.7</v>
      </c>
      <c r="D76" s="8" t="n">
        <v>1094.4</v>
      </c>
      <c r="E76" s="8" t="n">
        <v>81397.39999999999</v>
      </c>
    </row>
    <row r="77" spans="1:8">
      <c r="A77" s="4" t="s">
        <v>1975</v>
      </c>
      <c r="C77" s="8" t="n">
        <v>144307.3</v>
      </c>
      <c r="D77" s="8" t="n">
        <v>2214.2</v>
      </c>
      <c r="E77" s="8" t="n">
        <v>148101.4</v>
      </c>
    </row>
    <row r="78" spans="1:8">
      <c r="A78" s="4" t="s">
        <v>54</v>
      </c>
      <c r="C78" s="8" t="n">
        <v>6548.9</v>
      </c>
      <c r="D78" s="8" t="n">
        <v>100.5</v>
      </c>
      <c r="E78" s="8" t="n">
        <v>7245.8</v>
      </c>
    </row>
    <row r="79" spans="1:8">
      <c r="A79" s="4" t="s">
        <v>56</v>
      </c>
      <c r="C79" s="8" t="n">
        <v>12544.8</v>
      </c>
      <c r="D79" s="8" t="n">
        <v>192.5</v>
      </c>
      <c r="E79" s="8" t="n">
        <v>12947.8</v>
      </c>
    </row>
    <row r="80" spans="1:8">
      <c r="A80" s="4" t="s">
        <v>57</v>
      </c>
      <c r="C80" s="8" t="n">
        <v>392687.5</v>
      </c>
      <c r="D80" s="8" t="n">
        <v>6025.2</v>
      </c>
      <c r="E80" s="5" t="n">
        <v>411871</v>
      </c>
    </row>
    <row r="81" spans="1:8">
      <c r="A81" s="4" t="s">
        <v>58</v>
      </c>
      <c r="C81" s="8" t="n">
        <v>542122.6</v>
      </c>
      <c r="D81" s="5" t="n">
        <v>8318</v>
      </c>
      <c r="E81" s="8" t="n">
        <v>537755.2</v>
      </c>
    </row>
    <row r="82" spans="1:8">
      <c r="A82" s="3" t="s">
        <v>59</v>
      </c>
    </row>
    <row r="83" spans="1:8">
      <c r="A83" s="4" t="s">
        <v>60</v>
      </c>
      <c r="C83" s="8" t="n">
        <v>96579.3</v>
      </c>
      <c r="D83" s="8" t="n">
        <v>1481.8</v>
      </c>
      <c r="E83" s="8" t="n">
        <v>73229.8</v>
      </c>
    </row>
    <row r="84" spans="1:8">
      <c r="A84" s="4" t="s">
        <v>61</v>
      </c>
      <c r="C84" s="8" t="n">
        <v>48145.8</v>
      </c>
      <c r="D84" s="8" t="n">
        <v>738.7</v>
      </c>
      <c r="E84" s="8" t="n">
        <v>43792.9</v>
      </c>
    </row>
    <row r="85" spans="1:8">
      <c r="A85" s="4" t="s">
        <v>62</v>
      </c>
      <c r="C85" s="8" t="n">
        <v>57486.5</v>
      </c>
      <c r="D85" s="5" t="n">
        <v>882</v>
      </c>
      <c r="E85" s="8" t="n">
        <v>58795.3</v>
      </c>
    </row>
    <row r="86" spans="1:8">
      <c r="A86" s="4" t="s">
        <v>63</v>
      </c>
      <c r="C86" s="8" t="n">
        <v>15712.3</v>
      </c>
      <c r="D86" s="8" t="n">
        <v>241.1</v>
      </c>
      <c r="E86" s="8" t="n">
        <v>16533.6</v>
      </c>
    </row>
    <row r="87" spans="1:8">
      <c r="A87" s="4" t="s">
        <v>64</v>
      </c>
      <c r="C87" s="8" t="n">
        <v>8501.799999999999</v>
      </c>
      <c r="D87" s="8" t="n">
        <v>130.4</v>
      </c>
      <c r="E87" s="8" t="n">
        <v>4679.8</v>
      </c>
    </row>
    <row r="88" spans="1:8">
      <c r="A88" s="4" t="s">
        <v>65</v>
      </c>
      <c r="C88" s="8" t="n">
        <v>18453.7</v>
      </c>
      <c r="D88" s="8" t="n">
        <v>283.1</v>
      </c>
      <c r="E88" s="8" t="n">
        <v>17753.2</v>
      </c>
    </row>
    <row r="89" spans="1:8">
      <c r="A89" s="4" t="s">
        <v>66</v>
      </c>
      <c r="C89" s="8" t="n">
        <v>217.7</v>
      </c>
      <c r="D89" s="8" t="n">
        <v>3.3</v>
      </c>
      <c r="E89" s="8" t="n">
        <v>806.4</v>
      </c>
    </row>
    <row r="90" spans="1:8">
      <c r="A90" s="4" t="s">
        <v>68</v>
      </c>
      <c r="C90" s="8" t="n">
        <v>245097.1</v>
      </c>
      <c r="D90" s="8" t="n">
        <v>3760.4</v>
      </c>
      <c r="E90" s="5" t="n">
        <v>215591</v>
      </c>
    </row>
    <row r="91" spans="1:8">
      <c r="A91" s="3" t="s">
        <v>69</v>
      </c>
    </row>
    <row r="92" spans="1:8">
      <c r="A92" s="4" t="s">
        <v>70</v>
      </c>
      <c r="C92" s="8" t="n">
        <v>131458.6</v>
      </c>
      <c r="D92" s="5" t="n">
        <v>2017</v>
      </c>
      <c r="E92" s="8" t="n">
        <v>136766.5</v>
      </c>
    </row>
    <row r="93" spans="1:8">
      <c r="A93" s="4" t="s">
        <v>63</v>
      </c>
      <c r="C93" s="8" t="n">
        <v>2158.8</v>
      </c>
      <c r="D93" s="8" t="n">
        <v>33.1</v>
      </c>
      <c r="E93" s="8" t="n">
        <v>7103.6</v>
      </c>
    </row>
    <row r="94" spans="1:8">
      <c r="A94" s="4" t="s">
        <v>55</v>
      </c>
      <c r="C94" s="8" t="n">
        <v>1546.1</v>
      </c>
      <c r="D94" s="8" t="n">
        <v>23.7</v>
      </c>
      <c r="E94" s="8" t="n">
        <v>971.9</v>
      </c>
    </row>
    <row r="95" spans="1:8">
      <c r="A95" s="4" t="s">
        <v>64</v>
      </c>
      <c r="C95" s="8" t="n">
        <v>9678.200000000001</v>
      </c>
      <c r="D95" s="8" t="n">
        <v>148.5</v>
      </c>
      <c r="E95" s="8" t="n">
        <v>8507.1</v>
      </c>
    </row>
    <row r="96" spans="1:8">
      <c r="A96" s="4" t="s">
        <v>71</v>
      </c>
      <c r="C96" s="8" t="n">
        <v>1537.7</v>
      </c>
      <c r="D96" s="8" t="n">
        <v>23.6</v>
      </c>
      <c r="E96" s="8" t="n">
        <v>1805.3</v>
      </c>
    </row>
    <row r="97" spans="1:8">
      <c r="A97" s="4" t="s">
        <v>72</v>
      </c>
      <c r="C97" s="8" t="n">
        <v>146379.4</v>
      </c>
      <c r="D97" s="8" t="n">
        <v>2245.9</v>
      </c>
      <c r="E97" s="8" t="n">
        <v>155154.4</v>
      </c>
    </row>
    <row r="98" spans="1:8">
      <c r="A98" s="4" t="s">
        <v>73</v>
      </c>
      <c r="C98" s="8" t="n">
        <v>391476.5</v>
      </c>
      <c r="D98" s="8" t="n">
        <v>6006.3</v>
      </c>
      <c r="E98" s="8" t="n">
        <v>370745.4</v>
      </c>
    </row>
    <row r="99" spans="1:8">
      <c r="A99" s="3" t="s">
        <v>74</v>
      </c>
    </row>
    <row r="100" spans="1:8">
      <c r="A100" s="4" t="s">
        <v>75</v>
      </c>
      <c r="C100" s="5" t="n">
        <v>263549</v>
      </c>
      <c r="D100" s="8" t="n">
        <v>4043.7</v>
      </c>
      <c r="E100" s="5" t="n">
        <v>263549</v>
      </c>
    </row>
    <row r="101" spans="1:8">
      <c r="A101" s="4" t="s">
        <v>76</v>
      </c>
      <c r="C101" s="8" t="n">
        <v>-120909.9</v>
      </c>
      <c r="E101" s="8" t="n">
        <v>-104245.7</v>
      </c>
    </row>
    <row r="102" spans="1:8">
      <c r="A102" s="4" t="s">
        <v>78</v>
      </c>
      <c r="C102" s="8" t="n">
        <v>1214.8</v>
      </c>
      <c r="D102" s="8" t="n">
        <v>18.6</v>
      </c>
      <c r="E102" s="8" t="n">
        <v>914.3</v>
      </c>
    </row>
    <row r="103" spans="1:8">
      <c r="A103" s="4" t="s">
        <v>79</v>
      </c>
      <c r="C103" s="8" t="n">
        <v>150646.1</v>
      </c>
      <c r="D103" s="8" t="n">
        <v>2311.7</v>
      </c>
      <c r="E103" s="8" t="n">
        <v>167009.8</v>
      </c>
    </row>
    <row r="104" spans="1:8">
      <c r="A104" s="4" t="s">
        <v>80</v>
      </c>
      <c r="C104" s="5" t="n">
        <v>0</v>
      </c>
      <c r="D104" s="5" t="n">
        <v>0</v>
      </c>
      <c r="E104" s="5" t="n">
        <v>0</v>
      </c>
    </row>
    <row r="105" spans="1:8">
      <c r="A105" s="4" t="s">
        <v>81</v>
      </c>
      <c r="C105" s="8" t="n">
        <v>150646.1</v>
      </c>
      <c r="D105" s="8" t="n">
        <v>2311.7</v>
      </c>
      <c r="E105" s="8" t="n">
        <v>167009.8</v>
      </c>
    </row>
    <row r="106" spans="1:8">
      <c r="A106" s="4" t="s">
        <v>82</v>
      </c>
      <c r="C106" s="8" t="n">
        <v>542122.6</v>
      </c>
      <c r="D106" s="5" t="n">
        <v>8318</v>
      </c>
      <c r="E106" s="8" t="n">
        <v>537755.2</v>
      </c>
    </row>
    <row r="107" spans="1:8">
      <c r="A107" s="4" t="s">
        <v>1977</v>
      </c>
    </row>
    <row r="108" spans="1:8">
      <c r="A108" s="3" t="s">
        <v>74</v>
      </c>
    </row>
    <row r="109" spans="1:8">
      <c r="A109" s="4" t="s">
        <v>83</v>
      </c>
      <c r="C109" s="8" t="n">
        <v>5775.1</v>
      </c>
      <c r="D109" s="8" t="n">
        <v>88.59999999999999</v>
      </c>
      <c r="E109" s="8" t="n">
        <v>5775.1</v>
      </c>
    </row>
    <row r="110" spans="1:8">
      <c r="A110" s="4" t="s">
        <v>1978</v>
      </c>
    </row>
    <row r="111" spans="1:8">
      <c r="A111" s="3" t="s">
        <v>74</v>
      </c>
    </row>
    <row r="112" spans="1:8">
      <c r="A112" s="4" t="s">
        <v>83</v>
      </c>
      <c r="C112" s="6" t="n">
        <v>1017.1</v>
      </c>
      <c r="D112" s="9" t="n">
        <v>15.6</v>
      </c>
      <c r="E112" s="6" t="n">
        <v>1017.1</v>
      </c>
    </row>
    <row r="113" spans="1:8"/>
    <row r="114" spans="1:8">
      <c r="A114" s="4" t="s">
        <v>77</v>
      </c>
      <c r="B114" s="4" t="s">
        <v>84</v>
      </c>
    </row>
  </sheetData>
  <mergeCells count="3">
    <mergeCell ref="A1:B1"/>
    <mergeCell ref="A113:G113"/>
    <mergeCell ref="B114:G114"/>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04</v>
      </c>
    </row>
    <row r="3" spans="1:2">
      <c r="A3" s="3" t="s">
        <v>263</v>
      </c>
    </row>
    <row r="4" spans="1:2">
      <c r="A4" s="4" t="s">
        <v>281</v>
      </c>
      <c r="B4" s="4" t="s">
        <v>28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79</v>
      </c>
      <c r="B1" s="2" t="s">
        <v>1</v>
      </c>
    </row>
    <row r="2" spans="1:5">
      <c r="B2" s="2" t="s">
        <v>29</v>
      </c>
      <c r="C2" s="2" t="s">
        <v>30</v>
      </c>
      <c r="D2" s="2" t="s">
        <v>31</v>
      </c>
      <c r="E2" s="2" t="s">
        <v>33</v>
      </c>
    </row>
    <row r="3" spans="1:5">
      <c r="A3" s="3" t="s">
        <v>1980</v>
      </c>
    </row>
    <row r="4" spans="1:5">
      <c r="A4" s="4" t="s">
        <v>93</v>
      </c>
      <c r="B4" s="6" t="n">
        <v>2856910.8</v>
      </c>
      <c r="C4" s="9" t="n">
        <v>43834.4</v>
      </c>
      <c r="D4" s="6" t="n">
        <v>2632176.8</v>
      </c>
      <c r="E4" s="6" t="n">
        <v>2682793.8</v>
      </c>
    </row>
    <row r="5" spans="1:5">
      <c r="A5" s="4" t="s">
        <v>94</v>
      </c>
      <c r="B5" s="8" t="n">
        <v>26040.3</v>
      </c>
      <c r="C5" s="8" t="n">
        <v>399.5</v>
      </c>
      <c r="D5" s="8" t="n">
        <v>24318.3</v>
      </c>
      <c r="E5" s="8" t="n">
        <v>22318.8</v>
      </c>
    </row>
    <row r="6" spans="1:5">
      <c r="A6" s="4" t="s">
        <v>95</v>
      </c>
      <c r="B6" s="8" t="n">
        <v>2882951.1</v>
      </c>
      <c r="C6" s="8" t="n">
        <v>44233.9</v>
      </c>
      <c r="D6" s="8" t="n">
        <v>2656495.1</v>
      </c>
      <c r="E6" s="8" t="n">
        <v>2705112.6</v>
      </c>
    </row>
    <row r="7" spans="1:5">
      <c r="A7" s="4" t="s">
        <v>96</v>
      </c>
      <c r="B7" s="8" t="n">
        <v>-20465.8</v>
      </c>
      <c r="C7" s="5" t="n">
        <v>-314</v>
      </c>
      <c r="D7" s="8" t="n">
        <v>-73751.2</v>
      </c>
      <c r="E7" s="8" t="n">
        <v>-27540.1</v>
      </c>
    </row>
    <row r="8" spans="1:5">
      <c r="A8" s="4" t="s">
        <v>97</v>
      </c>
      <c r="B8" s="8" t="n">
        <v>159039.9</v>
      </c>
      <c r="C8" s="8" t="n">
        <v>2440.2</v>
      </c>
      <c r="D8" s="8" t="n">
        <v>139245.3</v>
      </c>
      <c r="E8" s="8" t="n">
        <v>128494.6</v>
      </c>
    </row>
    <row r="9" spans="1:5">
      <c r="A9" s="4" t="s">
        <v>98</v>
      </c>
      <c r="B9" s="5" t="n">
        <v>1718028</v>
      </c>
      <c r="C9" s="8" t="n">
        <v>26360.2</v>
      </c>
      <c r="D9" s="8" t="n">
        <v>1593803.1</v>
      </c>
      <c r="E9" s="8" t="n">
        <v>1536255.1</v>
      </c>
    </row>
    <row r="10" spans="1:5">
      <c r="A10" s="4" t="s">
        <v>99</v>
      </c>
      <c r="B10" s="8" t="n">
        <v>302624.8</v>
      </c>
      <c r="C10" s="8" t="n">
        <v>4643.2</v>
      </c>
      <c r="D10" s="5" t="n">
        <v>283588</v>
      </c>
      <c r="E10" s="8" t="n">
        <v>288117.4</v>
      </c>
    </row>
    <row r="11" spans="1:5">
      <c r="A11" s="4" t="s">
        <v>101</v>
      </c>
      <c r="B11" s="8" t="n">
        <v>209818.2</v>
      </c>
      <c r="C11" s="8" t="n">
        <v>3219.3</v>
      </c>
      <c r="D11" s="8" t="n">
        <v>182405.4</v>
      </c>
      <c r="E11" s="8" t="n">
        <v>168074.9</v>
      </c>
    </row>
    <row r="12" spans="1:5">
      <c r="A12" s="4" t="s">
        <v>102</v>
      </c>
      <c r="B12" s="8" t="n">
        <v>629755.4</v>
      </c>
      <c r="C12" s="8" t="n">
        <v>9662.5</v>
      </c>
      <c r="D12" s="8" t="n">
        <v>608461.6</v>
      </c>
      <c r="E12" s="8" t="n">
        <v>585321.4</v>
      </c>
    </row>
    <row r="13" spans="1:5">
      <c r="A13" s="4" t="s">
        <v>104</v>
      </c>
      <c r="B13" s="5" t="n">
        <v>-185882</v>
      </c>
      <c r="C13" s="5" t="n">
        <v>-2852</v>
      </c>
      <c r="D13" s="8" t="n">
        <v>-168768.8</v>
      </c>
      <c r="E13" s="8" t="n">
        <v>-166783.2</v>
      </c>
    </row>
    <row r="14" spans="1:5">
      <c r="A14" s="4" t="s">
        <v>105</v>
      </c>
      <c r="B14" s="8" t="n">
        <v>29148.6</v>
      </c>
      <c r="C14" s="8" t="n">
        <v>447.2</v>
      </c>
      <c r="D14" s="8" t="n">
        <v>11418.6</v>
      </c>
      <c r="E14" s="8" t="n">
        <v>9477.4</v>
      </c>
    </row>
    <row r="15" spans="1:5">
      <c r="A15" s="4" t="s">
        <v>106</v>
      </c>
      <c r="B15" s="8" t="n">
        <v>-47873.3</v>
      </c>
      <c r="C15" s="8" t="n">
        <v>-734.5</v>
      </c>
      <c r="D15" s="8" t="n">
        <v>-39590.1</v>
      </c>
      <c r="E15" s="5" t="n">
        <v>-12613</v>
      </c>
    </row>
    <row r="16" spans="1:5">
      <c r="A16" s="4" t="s">
        <v>107</v>
      </c>
      <c r="B16" s="8" t="n">
        <v>2758.8</v>
      </c>
      <c r="C16" s="8" t="n">
        <v>42.3</v>
      </c>
      <c r="D16" s="8" t="n">
        <v>13284.8</v>
      </c>
      <c r="E16" s="5" t="n">
        <v>20588</v>
      </c>
    </row>
    <row r="17" spans="1:5">
      <c r="A17" s="4" t="s">
        <v>108</v>
      </c>
      <c r="B17" s="8" t="n">
        <v>7122.4</v>
      </c>
      <c r="C17" s="8" t="n">
        <v>109.3</v>
      </c>
      <c r="D17" s="8" t="n">
        <v>5640.7</v>
      </c>
      <c r="E17" s="8" t="n">
        <v>7186.6</v>
      </c>
    </row>
    <row r="18" spans="1:5">
      <c r="A18" s="4" t="s">
        <v>109</v>
      </c>
      <c r="B18" s="5" t="n">
        <v>46365</v>
      </c>
      <c r="C18" s="8" t="n">
        <v>711.4</v>
      </c>
      <c r="D18" s="8" t="n">
        <v>42365.7</v>
      </c>
      <c r="E18" s="8" t="n">
        <v>47912.6</v>
      </c>
    </row>
    <row r="19" spans="1:5">
      <c r="A19" s="4" t="s">
        <v>111</v>
      </c>
      <c r="B19" s="8" t="n">
        <v>-105740.5</v>
      </c>
      <c r="C19" s="8" t="n">
        <v>-1622.4</v>
      </c>
      <c r="D19" s="8" t="n">
        <v>-97904.39999999999</v>
      </c>
      <c r="E19" s="8" t="n">
        <v>-124384.9</v>
      </c>
    </row>
    <row r="20" spans="1:5">
      <c r="A20" s="4" t="s">
        <v>112</v>
      </c>
      <c r="B20" s="8" t="n">
        <v>-38058.5</v>
      </c>
      <c r="C20" s="8" t="n">
        <v>-583.9</v>
      </c>
      <c r="D20" s="5" t="n">
        <v>-35670</v>
      </c>
      <c r="E20" s="8" t="n">
        <v>-27512.7</v>
      </c>
    </row>
    <row r="21" spans="1:5">
      <c r="A21" s="4" t="s">
        <v>121</v>
      </c>
      <c r="B21" s="5" t="n">
        <v>67682</v>
      </c>
      <c r="C21" s="8" t="n">
        <v>1038.5</v>
      </c>
      <c r="D21" s="8" t="n">
        <v>62234.4</v>
      </c>
      <c r="E21" s="8" t="n">
        <v>96872.2</v>
      </c>
    </row>
    <row r="22" spans="1:5">
      <c r="A22" s="4" t="s">
        <v>1976</v>
      </c>
    </row>
    <row r="23" spans="1:5">
      <c r="A23" s="3" t="s">
        <v>1980</v>
      </c>
    </row>
    <row r="24" spans="1:5">
      <c r="A24" s="4" t="s">
        <v>93</v>
      </c>
      <c r="B24" s="8" t="n">
        <v>577137.6</v>
      </c>
      <c r="C24" s="8" t="n">
        <v>8855.200000000001</v>
      </c>
      <c r="D24" s="5" t="n">
        <v>426155</v>
      </c>
      <c r="E24" s="8" t="n">
        <v>428526.9</v>
      </c>
    </row>
    <row r="25" spans="1:5">
      <c r="A25" s="4" t="s">
        <v>94</v>
      </c>
      <c r="B25" s="8" t="n">
        <v>11.2</v>
      </c>
      <c r="C25" s="8" t="n">
        <v>0.2</v>
      </c>
      <c r="D25" s="8" t="n">
        <v>19.4</v>
      </c>
      <c r="E25" s="5" t="n">
        <v>28</v>
      </c>
    </row>
    <row r="26" spans="1:5">
      <c r="A26" s="4" t="s">
        <v>95</v>
      </c>
      <c r="B26" s="8" t="n">
        <v>577148.8</v>
      </c>
      <c r="C26" s="8" t="n">
        <v>8855.4</v>
      </c>
      <c r="D26" s="8" t="n">
        <v>426174.4</v>
      </c>
      <c r="E26" s="8" t="n">
        <v>428554.9</v>
      </c>
    </row>
    <row r="27" spans="1:5">
      <c r="A27" s="4" t="s">
        <v>96</v>
      </c>
      <c r="B27" s="8" t="n">
        <v>8343.299999999999</v>
      </c>
      <c r="C27" s="5" t="n">
        <v>128</v>
      </c>
      <c r="D27" s="5" t="n">
        <v>-2533</v>
      </c>
      <c r="E27" s="8" t="n">
        <v>135.3</v>
      </c>
    </row>
    <row r="28" spans="1:5">
      <c r="A28" s="4" t="s">
        <v>97</v>
      </c>
      <c r="B28" s="8" t="n">
        <v>47624.1</v>
      </c>
      <c r="C28" s="8" t="n">
        <v>730.7</v>
      </c>
      <c r="D28" s="8" t="n">
        <v>39459.7</v>
      </c>
      <c r="E28" s="8" t="n">
        <v>41019.7</v>
      </c>
    </row>
    <row r="29" spans="1:5">
      <c r="A29" s="4" t="s">
        <v>98</v>
      </c>
      <c r="B29" s="8" t="n">
        <v>370789.8</v>
      </c>
      <c r="C29" s="8" t="n">
        <v>5689.1</v>
      </c>
      <c r="D29" s="8" t="n">
        <v>277313.2</v>
      </c>
      <c r="E29" s="8" t="n">
        <v>249998.9</v>
      </c>
    </row>
    <row r="30" spans="1:5">
      <c r="A30" s="4" t="s">
        <v>99</v>
      </c>
      <c r="B30" s="8" t="n">
        <v>37499.1</v>
      </c>
      <c r="C30" s="8" t="n">
        <v>575.4</v>
      </c>
      <c r="D30" s="8" t="n">
        <v>36261.4</v>
      </c>
      <c r="E30" s="8" t="n">
        <v>31883.3</v>
      </c>
    </row>
    <row r="31" spans="1:5">
      <c r="A31" s="4" t="s">
        <v>101</v>
      </c>
      <c r="B31" s="8" t="n">
        <v>29351.4</v>
      </c>
      <c r="C31" s="8" t="n">
        <v>450.3</v>
      </c>
      <c r="D31" s="8" t="n">
        <v>34798.3</v>
      </c>
      <c r="E31" s="8" t="n">
        <v>25804.5</v>
      </c>
    </row>
    <row r="32" spans="1:5">
      <c r="A32" s="4" t="s">
        <v>102</v>
      </c>
      <c r="B32" s="8" t="n">
        <v>94144.60000000001</v>
      </c>
      <c r="C32" s="8" t="n">
        <v>1444.5</v>
      </c>
      <c r="D32" s="8" t="n">
        <v>99055.2</v>
      </c>
      <c r="E32" s="8" t="n">
        <v>89732.89999999999</v>
      </c>
    </row>
    <row r="33" spans="1:5">
      <c r="A33" s="4" t="s">
        <v>104</v>
      </c>
      <c r="B33" s="8" t="n">
        <v>-8533.1</v>
      </c>
      <c r="C33" s="8" t="n">
        <v>-130.9</v>
      </c>
      <c r="D33" s="8" t="n">
        <v>-9414.799999999999</v>
      </c>
      <c r="E33" s="5" t="n">
        <v>-10344</v>
      </c>
    </row>
    <row r="34" spans="1:5">
      <c r="A34" s="4" t="s">
        <v>105</v>
      </c>
      <c r="B34" s="8" t="n">
        <v>19601.2</v>
      </c>
      <c r="C34" s="8" t="n">
        <v>300.7</v>
      </c>
      <c r="D34" s="5" t="n">
        <v>9749</v>
      </c>
      <c r="E34" s="8" t="n">
        <v>5523.1</v>
      </c>
    </row>
    <row r="35" spans="1:5">
      <c r="A35" s="4" t="s">
        <v>106</v>
      </c>
      <c r="B35" s="8" t="n">
        <v>-20148.8</v>
      </c>
      <c r="C35" s="8" t="n">
        <v>-309.1</v>
      </c>
      <c r="D35" s="8" t="n">
        <v>-13269.6</v>
      </c>
      <c r="E35" s="5" t="n">
        <v>-22654</v>
      </c>
    </row>
    <row r="36" spans="1:5">
      <c r="A36" s="4" t="s">
        <v>107</v>
      </c>
      <c r="B36" s="8" t="n">
        <v>143.9</v>
      </c>
      <c r="C36" s="8" t="n">
        <v>2.2</v>
      </c>
      <c r="D36" s="8" t="n">
        <v>-2698.5</v>
      </c>
      <c r="E36" s="8" t="n">
        <v>2635.9</v>
      </c>
    </row>
    <row r="37" spans="1:5">
      <c r="A37" s="4" t="s">
        <v>108</v>
      </c>
      <c r="B37" s="5" t="n">
        <v>-3926</v>
      </c>
      <c r="C37" s="8" t="n">
        <v>-60.2</v>
      </c>
      <c r="D37" s="8" t="n">
        <v>-1846.5</v>
      </c>
      <c r="E37" s="8" t="n">
        <v>-2637.8</v>
      </c>
    </row>
    <row r="38" spans="1:5">
      <c r="A38" s="4" t="s">
        <v>109</v>
      </c>
      <c r="B38" s="8" t="n">
        <v>17650.5</v>
      </c>
      <c r="C38" s="8" t="n">
        <v>270.8</v>
      </c>
      <c r="D38" s="8" t="n">
        <v>15901.5</v>
      </c>
      <c r="E38" s="8" t="n">
        <v>14955.5</v>
      </c>
    </row>
    <row r="39" spans="1:5">
      <c r="A39" s="4" t="s">
        <v>111</v>
      </c>
      <c r="B39" s="8" t="n">
        <v>-15391.2</v>
      </c>
      <c r="C39" s="8" t="n">
        <v>-236.1</v>
      </c>
      <c r="D39" s="8" t="n">
        <v>-56601.5</v>
      </c>
      <c r="E39" s="8" t="n">
        <v>2501.6</v>
      </c>
    </row>
    <row r="40" spans="1:5">
      <c r="A40" s="4" t="s">
        <v>112</v>
      </c>
      <c r="B40" s="8" t="n">
        <v>-1382.5</v>
      </c>
      <c r="C40" s="8" t="n">
        <v>-21.2</v>
      </c>
      <c r="D40" s="8" t="n">
        <v>-1674.5</v>
      </c>
      <c r="E40" s="8" t="n">
        <v>198.8</v>
      </c>
    </row>
    <row r="41" spans="1:5">
      <c r="A41" s="4" t="s">
        <v>121</v>
      </c>
      <c r="B41" s="6" t="n">
        <v>-16773.7</v>
      </c>
      <c r="C41" s="9" t="n">
        <v>-257.3</v>
      </c>
      <c r="D41" s="10" t="n">
        <v>-58276</v>
      </c>
      <c r="E41" s="6" t="n">
        <v>2700.4</v>
      </c>
    </row>
  </sheetData>
  <mergeCells count="2">
    <mergeCell ref="A1:A2"/>
    <mergeCell ref="B1:E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81</v>
      </c>
      <c r="B1" s="2" t="s">
        <v>1</v>
      </c>
    </row>
    <row r="2" spans="1:5">
      <c r="B2" s="2" t="s">
        <v>29</v>
      </c>
      <c r="C2" s="2" t="s">
        <v>30</v>
      </c>
      <c r="D2" s="2" t="s">
        <v>31</v>
      </c>
      <c r="E2" s="2" t="s">
        <v>33</v>
      </c>
    </row>
    <row r="3" spans="1:5">
      <c r="A3" s="3" t="s">
        <v>1980</v>
      </c>
    </row>
    <row r="4" spans="1:5">
      <c r="A4" s="4" t="s">
        <v>121</v>
      </c>
      <c r="B4" s="10" t="n">
        <v>67682</v>
      </c>
      <c r="C4" s="9" t="n">
        <v>1038.5</v>
      </c>
      <c r="D4" s="6" t="n">
        <v>62234.4</v>
      </c>
      <c r="E4" s="6" t="n">
        <v>96872.2</v>
      </c>
    </row>
    <row r="5" spans="1:5">
      <c r="A5" s="3" t="s">
        <v>122</v>
      </c>
    </row>
    <row r="6" spans="1:5">
      <c r="A6" s="4" t="s">
        <v>123</v>
      </c>
      <c r="B6" s="5" t="n">
        <v>46751</v>
      </c>
      <c r="C6" s="8" t="n">
        <v>717.3</v>
      </c>
      <c r="D6" s="5" t="n">
        <v>-78045</v>
      </c>
      <c r="E6" s="8" t="n">
        <v>49062.3</v>
      </c>
    </row>
    <row r="7" spans="1:5">
      <c r="A7" s="4" t="s">
        <v>125</v>
      </c>
      <c r="B7" s="8" t="n">
        <v>-7613.9</v>
      </c>
      <c r="C7" s="8" t="n">
        <v>-116.8</v>
      </c>
      <c r="D7" s="8" t="n">
        <v>12407.4</v>
      </c>
      <c r="E7" s="8" t="n">
        <v>-11402.1</v>
      </c>
    </row>
    <row r="8" spans="1:5">
      <c r="A8" s="4" t="s">
        <v>126</v>
      </c>
      <c r="B8" s="8" t="n">
        <v>39089.6</v>
      </c>
      <c r="C8" s="8" t="n">
        <v>599.8</v>
      </c>
      <c r="D8" s="8" t="n">
        <v>-65677.60000000001</v>
      </c>
      <c r="E8" s="8" t="n">
        <v>37651.5</v>
      </c>
    </row>
    <row r="9" spans="1:5">
      <c r="A9" s="3" t="s">
        <v>127</v>
      </c>
    </row>
    <row r="10" spans="1:5">
      <c r="A10" s="4" t="s">
        <v>129</v>
      </c>
      <c r="B10" s="8" t="n">
        <v>207055.7</v>
      </c>
      <c r="C10" s="8" t="n">
        <v>3176.9</v>
      </c>
      <c r="D10" s="8" t="n">
        <v>-157447.3</v>
      </c>
      <c r="E10" s="8" t="n">
        <v>5370.3</v>
      </c>
    </row>
    <row r="11" spans="1:5">
      <c r="A11" s="4" t="s">
        <v>130</v>
      </c>
      <c r="B11" s="8" t="n">
        <v>399.6</v>
      </c>
      <c r="C11" s="8" t="n">
        <v>6.1</v>
      </c>
      <c r="D11" s="8" t="n">
        <v>752.6</v>
      </c>
      <c r="E11" s="8" t="n">
        <v>4.7</v>
      </c>
    </row>
    <row r="12" spans="1:5">
      <c r="A12" s="4" t="s">
        <v>1982</v>
      </c>
      <c r="B12" s="8" t="n">
        <v>-39069.7</v>
      </c>
      <c r="C12" s="8" t="n">
        <v>-599.5</v>
      </c>
      <c r="D12" s="8" t="n">
        <v>29298.9</v>
      </c>
      <c r="E12" s="8" t="n">
        <v>-1637.1</v>
      </c>
    </row>
    <row r="13" spans="1:5">
      <c r="A13" s="4" t="s">
        <v>133</v>
      </c>
      <c r="B13" s="8" t="n">
        <v>268914.3</v>
      </c>
      <c r="C13" s="5" t="n">
        <v>4126</v>
      </c>
      <c r="D13" s="8" t="n">
        <v>-224590.8</v>
      </c>
      <c r="E13" s="8" t="n">
        <v>20885.7</v>
      </c>
    </row>
    <row r="14" spans="1:5">
      <c r="A14" s="4" t="s">
        <v>134</v>
      </c>
      <c r="B14" s="8" t="n">
        <v>308003.9</v>
      </c>
      <c r="C14" s="8" t="n">
        <v>4725.8</v>
      </c>
      <c r="D14" s="8" t="n">
        <v>-290268.4</v>
      </c>
      <c r="E14" s="8" t="n">
        <v>58537.2</v>
      </c>
    </row>
    <row r="15" spans="1:5">
      <c r="A15" s="4" t="s">
        <v>244</v>
      </c>
      <c r="B15" s="8" t="n">
        <v>375685.9</v>
      </c>
      <c r="C15" s="8" t="n">
        <v>5764.3</v>
      </c>
      <c r="D15" s="5" t="n">
        <v>-228034</v>
      </c>
      <c r="E15" s="8" t="n">
        <v>155409.4</v>
      </c>
    </row>
    <row r="16" spans="1:5">
      <c r="A16" s="4" t="s">
        <v>1976</v>
      </c>
    </row>
    <row r="17" spans="1:5">
      <c r="A17" s="3" t="s">
        <v>1980</v>
      </c>
    </row>
    <row r="18" spans="1:5">
      <c r="A18" s="4" t="s">
        <v>121</v>
      </c>
      <c r="B18" s="8" t="n">
        <v>-16773.7</v>
      </c>
      <c r="C18" s="8" t="n">
        <v>-257.3</v>
      </c>
      <c r="D18" s="5" t="n">
        <v>-58276</v>
      </c>
      <c r="E18" s="8" t="n">
        <v>2700.4</v>
      </c>
    </row>
    <row r="19" spans="1:5">
      <c r="A19" s="3" t="s">
        <v>122</v>
      </c>
    </row>
    <row r="20" spans="1:5">
      <c r="A20" s="4" t="s">
        <v>123</v>
      </c>
      <c r="B20" s="5" t="n">
        <v>105</v>
      </c>
      <c r="C20" s="8" t="n">
        <v>1.6</v>
      </c>
      <c r="D20" s="8" t="n">
        <v>101.8</v>
      </c>
      <c r="E20" s="8" t="n">
        <v>207.7</v>
      </c>
    </row>
    <row r="21" spans="1:5">
      <c r="A21" s="4" t="s">
        <v>125</v>
      </c>
      <c r="B21" s="8" t="n">
        <v>-35.9</v>
      </c>
      <c r="C21" s="8" t="n">
        <v>-0.6</v>
      </c>
      <c r="D21" s="8" t="n">
        <v>-37.9</v>
      </c>
      <c r="E21" s="8" t="n">
        <v>-57.3</v>
      </c>
    </row>
    <row r="22" spans="1:5">
      <c r="A22" s="4" t="s">
        <v>126</v>
      </c>
      <c r="B22" s="8" t="n">
        <v>69.09999999999999</v>
      </c>
      <c r="C22" s="5" t="n">
        <v>1</v>
      </c>
      <c r="D22" s="8" t="n">
        <v>63.9</v>
      </c>
      <c r="E22" s="8" t="n">
        <v>150.4</v>
      </c>
    </row>
    <row r="23" spans="1:5">
      <c r="A23" s="3" t="s">
        <v>127</v>
      </c>
    </row>
    <row r="24" spans="1:5">
      <c r="A24" s="4" t="s">
        <v>129</v>
      </c>
      <c r="B24" s="8" t="n">
        <v>-220.2</v>
      </c>
      <c r="C24" s="8" t="n">
        <v>-3.4</v>
      </c>
      <c r="D24" s="8" t="n">
        <v>59.2</v>
      </c>
      <c r="E24" s="8" t="n">
        <v>-139.7</v>
      </c>
    </row>
    <row r="25" spans="1:5">
      <c r="A25" s="4" t="s">
        <v>130</v>
      </c>
      <c r="B25" s="8" t="n">
        <v>451.5</v>
      </c>
      <c r="C25" s="8" t="n">
        <v>6.9</v>
      </c>
      <c r="D25" s="8" t="n">
        <v>654.1</v>
      </c>
      <c r="E25" s="8" t="n">
        <v>101.6</v>
      </c>
    </row>
    <row r="26" spans="1:5">
      <c r="A26" s="4" t="s">
        <v>1982</v>
      </c>
      <c r="B26" s="8" t="n">
        <v>69.2</v>
      </c>
      <c r="C26" s="8" t="n">
        <v>1.1</v>
      </c>
      <c r="D26" s="8" t="n">
        <v>-20.5</v>
      </c>
      <c r="E26" s="8" t="n">
        <v>46.8</v>
      </c>
    </row>
    <row r="27" spans="1:5">
      <c r="A27" s="4" t="s">
        <v>133</v>
      </c>
      <c r="B27" s="8" t="n">
        <v>300.5</v>
      </c>
      <c r="C27" s="8" t="n">
        <v>4.6</v>
      </c>
      <c r="D27" s="8" t="n">
        <v>692.8</v>
      </c>
      <c r="E27" s="8" t="n">
        <v>8.699999999999999</v>
      </c>
    </row>
    <row r="28" spans="1:5">
      <c r="A28" s="4" t="s">
        <v>134</v>
      </c>
      <c r="B28" s="8" t="n">
        <v>369.6</v>
      </c>
      <c r="C28" s="8" t="n">
        <v>5.6</v>
      </c>
      <c r="D28" s="8" t="n">
        <v>756.7</v>
      </c>
      <c r="E28" s="8" t="n">
        <v>159.1</v>
      </c>
    </row>
    <row r="29" spans="1:5">
      <c r="A29" s="4" t="s">
        <v>244</v>
      </c>
      <c r="B29" s="6" t="n">
        <v>-16404.1</v>
      </c>
      <c r="C29" s="9" t="n">
        <v>-251.7</v>
      </c>
      <c r="D29" s="6" t="n">
        <v>-57519.3</v>
      </c>
      <c r="E29" s="6" t="n">
        <v>2859.5</v>
      </c>
    </row>
  </sheetData>
  <mergeCells count="2">
    <mergeCell ref="A1:A2"/>
    <mergeCell ref="B1:E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83</v>
      </c>
      <c r="B1" s="2" t="s">
        <v>1</v>
      </c>
    </row>
    <row r="2" spans="1:5">
      <c r="B2" s="2" t="s">
        <v>29</v>
      </c>
      <c r="C2" s="2" t="s">
        <v>30</v>
      </c>
      <c r="D2" s="2" t="s">
        <v>31</v>
      </c>
      <c r="E2" s="2" t="s">
        <v>33</v>
      </c>
    </row>
    <row r="3" spans="1:5">
      <c r="A3" s="3" t="s">
        <v>137</v>
      </c>
    </row>
    <row r="4" spans="1:5">
      <c r="A4" s="4" t="s">
        <v>121</v>
      </c>
      <c r="B4" s="10" t="n">
        <v>67682</v>
      </c>
      <c r="C4" s="9" t="n">
        <v>1038.5</v>
      </c>
      <c r="D4" s="6" t="n">
        <v>62234.4</v>
      </c>
      <c r="E4" s="6" t="n">
        <v>96872.2</v>
      </c>
    </row>
    <row r="5" spans="1:5">
      <c r="A5" s="3" t="s">
        <v>138</v>
      </c>
    </row>
    <row r="6" spans="1:5">
      <c r="A6" s="4" t="s">
        <v>139</v>
      </c>
      <c r="B6" s="8" t="n">
        <v>209818.2</v>
      </c>
      <c r="C6" s="8" t="n">
        <v>3219.3</v>
      </c>
      <c r="D6" s="8" t="n">
        <v>182405.4</v>
      </c>
      <c r="E6" s="8" t="n">
        <v>168074.9</v>
      </c>
    </row>
    <row r="7" spans="1:5">
      <c r="A7" s="4" t="s">
        <v>1984</v>
      </c>
      <c r="B7" s="8" t="n">
        <v>6074.2</v>
      </c>
      <c r="D7" s="8" t="n">
        <v>3725.1</v>
      </c>
      <c r="E7" s="8" t="n">
        <v>3285.9</v>
      </c>
    </row>
    <row r="8" spans="1:5">
      <c r="A8" s="4" t="s">
        <v>143</v>
      </c>
      <c r="B8" s="8" t="n">
        <v>145.7</v>
      </c>
      <c r="C8" s="8" t="n">
        <v>2.2</v>
      </c>
      <c r="D8" s="5" t="n">
        <v>1706</v>
      </c>
      <c r="E8" s="8" t="n">
        <v>6719.1</v>
      </c>
    </row>
    <row r="9" spans="1:5">
      <c r="A9" s="4" t="s">
        <v>145</v>
      </c>
      <c r="B9" s="8" t="n">
        <v>23825.5</v>
      </c>
      <c r="C9" s="8" t="n">
        <v>365.6</v>
      </c>
      <c r="D9" s="8" t="n">
        <v>11418.6</v>
      </c>
      <c r="E9" s="8" t="n">
        <v>9477.4</v>
      </c>
    </row>
    <row r="10" spans="1:5">
      <c r="A10" s="4" t="s">
        <v>146</v>
      </c>
      <c r="B10" s="8" t="n">
        <v>1561.7</v>
      </c>
      <c r="C10" s="5" t="n">
        <v>24</v>
      </c>
      <c r="D10" s="5" t="n">
        <v>1826</v>
      </c>
      <c r="E10" s="8" t="n">
        <v>1813.9</v>
      </c>
    </row>
    <row r="11" spans="1:5">
      <c r="A11" s="4" t="s">
        <v>151</v>
      </c>
      <c r="B11" s="8" t="n">
        <v>60.2</v>
      </c>
      <c r="C11" s="8" t="n">
        <v>0.9</v>
      </c>
      <c r="D11" s="8" t="n">
        <v>465.2</v>
      </c>
      <c r="E11" s="8" t="n">
        <v>508.1</v>
      </c>
    </row>
    <row r="12" spans="1:5">
      <c r="A12" s="4" t="s">
        <v>107</v>
      </c>
      <c r="B12" s="8" t="n">
        <v>2673.5</v>
      </c>
      <c r="C12" s="5" t="n">
        <v>41</v>
      </c>
      <c r="D12" s="8" t="n">
        <v>-12840.5</v>
      </c>
      <c r="E12" s="8" t="n">
        <v>1507.9</v>
      </c>
    </row>
    <row r="13" spans="1:5">
      <c r="A13" s="4" t="s">
        <v>112</v>
      </c>
      <c r="B13" s="8" t="n">
        <v>38058.5</v>
      </c>
      <c r="C13" s="8" t="n">
        <v>583.9</v>
      </c>
      <c r="D13" s="5" t="n">
        <v>35670</v>
      </c>
      <c r="E13" s="8" t="n">
        <v>27512.7</v>
      </c>
    </row>
    <row r="14" spans="1:5">
      <c r="A14" s="4" t="s">
        <v>149</v>
      </c>
      <c r="B14" s="5" t="n">
        <v>46365</v>
      </c>
      <c r="C14" s="8" t="n">
        <v>711.4</v>
      </c>
      <c r="D14" s="8" t="n">
        <v>42365.7</v>
      </c>
      <c r="E14" s="8" t="n">
        <v>47912.6</v>
      </c>
    </row>
    <row r="15" spans="1:5">
      <c r="A15" s="4" t="s">
        <v>108</v>
      </c>
      <c r="B15" s="8" t="n">
        <v>7122.4</v>
      </c>
      <c r="C15" s="8" t="n">
        <v>109.3</v>
      </c>
      <c r="D15" s="8" t="n">
        <v>5640.7</v>
      </c>
      <c r="E15" s="8" t="n">
        <v>7186.6</v>
      </c>
    </row>
    <row r="16" spans="1:5">
      <c r="A16" s="4" t="s">
        <v>150</v>
      </c>
      <c r="B16" s="8" t="n">
        <v>157.7</v>
      </c>
      <c r="C16" s="8" t="n">
        <v>2.4</v>
      </c>
      <c r="D16" s="8" t="n">
        <v>105.1</v>
      </c>
      <c r="E16" s="8" t="n">
        <v>422.7</v>
      </c>
    </row>
    <row r="17" spans="1:5">
      <c r="A17" s="4" t="s">
        <v>153</v>
      </c>
      <c r="B17" s="8" t="n">
        <v>327103.4</v>
      </c>
      <c r="C17" s="8" t="n">
        <v>5018.8</v>
      </c>
      <c r="D17" s="8" t="n">
        <v>288236.1</v>
      </c>
      <c r="E17" s="5" t="n">
        <v>381778</v>
      </c>
    </row>
    <row r="18" spans="1:5">
      <c r="A18" s="4" t="s">
        <v>39</v>
      </c>
      <c r="B18" s="8" t="n">
        <v>-43265.8</v>
      </c>
      <c r="C18" s="8" t="n">
        <v>-663.8</v>
      </c>
      <c r="D18" s="8" t="n">
        <v>-23677.8</v>
      </c>
      <c r="E18" s="8" t="n">
        <v>-7945.6</v>
      </c>
    </row>
    <row r="19" spans="1:5">
      <c r="A19" s="4" t="s">
        <v>38</v>
      </c>
      <c r="B19" s="8" t="n">
        <v>-63612.2</v>
      </c>
      <c r="C19" s="5" t="n">
        <v>-976</v>
      </c>
      <c r="D19" s="8" t="n">
        <v>-17916.3</v>
      </c>
      <c r="E19" s="8" t="n">
        <v>-13954.5</v>
      </c>
    </row>
    <row r="20" spans="1:5">
      <c r="A20" s="4" t="s">
        <v>41</v>
      </c>
      <c r="B20" s="8" t="n">
        <v>-33730.5</v>
      </c>
      <c r="C20" s="8" t="n">
        <v>-517.5</v>
      </c>
      <c r="D20" s="8" t="n">
        <v>-1193.2</v>
      </c>
      <c r="E20" s="8" t="n">
        <v>-4066.1</v>
      </c>
    </row>
    <row r="21" spans="1:5">
      <c r="A21" s="4" t="s">
        <v>43</v>
      </c>
      <c r="B21" s="5" t="n">
        <v>1820</v>
      </c>
      <c r="C21" s="8" t="n">
        <v>27.9</v>
      </c>
      <c r="D21" s="8" t="n">
        <v>-7700.4</v>
      </c>
      <c r="E21" s="8" t="n">
        <v>1373.3</v>
      </c>
    </row>
    <row r="22" spans="1:5">
      <c r="A22" s="4" t="s">
        <v>42</v>
      </c>
      <c r="B22" s="8" t="n">
        <v>-35604.3</v>
      </c>
      <c r="C22" s="8" t="n">
        <v>-546.3</v>
      </c>
      <c r="D22" s="8" t="n">
        <v>-66309.39999999999</v>
      </c>
      <c r="E22" s="8" t="n">
        <v>-57341.5</v>
      </c>
    </row>
    <row r="23" spans="1:5">
      <c r="A23" s="4" t="s">
        <v>56</v>
      </c>
      <c r="B23" s="8" t="n">
        <v>-307.6</v>
      </c>
      <c r="C23" s="8" t="n">
        <v>-4.7</v>
      </c>
      <c r="D23" s="5" t="n">
        <v>-4292</v>
      </c>
      <c r="E23" s="8" t="n">
        <v>-1100.4</v>
      </c>
    </row>
    <row r="24" spans="1:5">
      <c r="A24" s="4" t="s">
        <v>60</v>
      </c>
      <c r="B24" s="8" t="n">
        <v>72565.7</v>
      </c>
      <c r="C24" s="8" t="n">
        <v>1113.4</v>
      </c>
      <c r="D24" s="8" t="n">
        <v>84935.10000000001</v>
      </c>
      <c r="E24" s="8" t="n">
        <v>40776.5</v>
      </c>
    </row>
    <row r="25" spans="1:5">
      <c r="A25" s="4" t="s">
        <v>61</v>
      </c>
      <c r="B25" s="5" t="n">
        <v>631</v>
      </c>
      <c r="C25" s="8" t="n">
        <v>9.699999999999999</v>
      </c>
      <c r="D25" s="8" t="n">
        <v>8527.299999999999</v>
      </c>
      <c r="E25" s="8" t="n">
        <v>-974.3</v>
      </c>
    </row>
    <row r="26" spans="1:5">
      <c r="A26" s="4" t="s">
        <v>65</v>
      </c>
      <c r="B26" s="8" t="n">
        <v>5631.7</v>
      </c>
      <c r="C26" s="8" t="n">
        <v>86.40000000000001</v>
      </c>
      <c r="D26" s="5" t="n">
        <v>7854</v>
      </c>
      <c r="E26" s="8" t="n">
        <v>8359.4</v>
      </c>
    </row>
    <row r="27" spans="1:5">
      <c r="A27" s="4" t="s">
        <v>63</v>
      </c>
      <c r="B27" s="8" t="n">
        <v>15419.8</v>
      </c>
      <c r="C27" s="8" t="n">
        <v>236.6</v>
      </c>
      <c r="D27" s="8" t="n">
        <v>7651.3</v>
      </c>
      <c r="E27" s="8" t="n">
        <v>7292.2</v>
      </c>
    </row>
    <row r="28" spans="1:5">
      <c r="A28" s="4" t="s">
        <v>154</v>
      </c>
      <c r="B28" s="8" t="n">
        <v>-46878.3</v>
      </c>
      <c r="C28" s="8" t="n">
        <v>-719.3</v>
      </c>
      <c r="D28" s="8" t="n">
        <v>16348.7</v>
      </c>
      <c r="E28" s="8" t="n">
        <v>27586.4</v>
      </c>
    </row>
    <row r="29" spans="1:5">
      <c r="A29" s="4" t="s">
        <v>64</v>
      </c>
      <c r="B29" s="8" t="n">
        <v>69012.89999999999</v>
      </c>
      <c r="C29" s="8" t="n">
        <v>1058.8</v>
      </c>
      <c r="D29" s="8" t="n">
        <v>29594.9</v>
      </c>
      <c r="E29" s="8" t="n">
        <v>13327.4</v>
      </c>
    </row>
    <row r="30" spans="1:5">
      <c r="A30" s="4" t="s">
        <v>155</v>
      </c>
      <c r="B30" s="8" t="n">
        <v>268785.8</v>
      </c>
      <c r="C30" s="5" t="n">
        <v>4124</v>
      </c>
      <c r="D30" s="8" t="n">
        <v>322058.3</v>
      </c>
      <c r="E30" s="8" t="n">
        <v>395110.8</v>
      </c>
    </row>
    <row r="31" spans="1:5">
      <c r="A31" s="4" t="s">
        <v>156</v>
      </c>
      <c r="B31" s="8" t="n">
        <v>30211.6</v>
      </c>
      <c r="C31" s="8" t="n">
        <v>463.5</v>
      </c>
      <c r="D31" s="5" t="n">
        <v>18951</v>
      </c>
      <c r="E31" s="8" t="n">
        <v>20397.8</v>
      </c>
    </row>
    <row r="32" spans="1:5">
      <c r="A32" s="4" t="s">
        <v>157</v>
      </c>
      <c r="B32" s="8" t="n">
        <v>238574.2</v>
      </c>
      <c r="C32" s="8" t="n">
        <v>3660.5</v>
      </c>
      <c r="D32" s="8" t="n">
        <v>303107.3</v>
      </c>
      <c r="E32" s="5" t="n">
        <v>374713</v>
      </c>
    </row>
    <row r="33" spans="1:5">
      <c r="A33" s="3" t="s">
        <v>158</v>
      </c>
    </row>
    <row r="34" spans="1:5">
      <c r="A34" s="4" t="s">
        <v>1985</v>
      </c>
      <c r="B34" s="8" t="n">
        <v>3287.8</v>
      </c>
      <c r="C34" s="8" t="n">
        <v>50.4</v>
      </c>
      <c r="D34" s="8" t="n">
        <v>63.6</v>
      </c>
      <c r="E34" s="8" t="n">
        <v>128.7</v>
      </c>
    </row>
    <row r="35" spans="1:5">
      <c r="A35" s="4" t="s">
        <v>1986</v>
      </c>
      <c r="D35" s="8" t="n">
        <v>97.8</v>
      </c>
      <c r="E35" s="8" t="n">
        <v>7.5</v>
      </c>
    </row>
    <row r="36" spans="1:5">
      <c r="A36" s="4" t="s">
        <v>1987</v>
      </c>
      <c r="B36" s="8" t="n">
        <v>194.3</v>
      </c>
      <c r="C36" s="5" t="n">
        <v>3</v>
      </c>
      <c r="D36" s="8" t="n">
        <v>506.1</v>
      </c>
      <c r="E36" s="8" t="n">
        <v>892.1</v>
      </c>
    </row>
    <row r="37" spans="1:5">
      <c r="A37" s="4" t="s">
        <v>1988</v>
      </c>
      <c r="D37" s="5" t="n">
        <v>1325</v>
      </c>
    </row>
    <row r="38" spans="1:5">
      <c r="A38" s="4" t="s">
        <v>1989</v>
      </c>
      <c r="D38" s="8" t="n">
        <v>7.5</v>
      </c>
      <c r="E38" s="8" t="n">
        <v>83.3</v>
      </c>
    </row>
    <row r="39" spans="1:5">
      <c r="A39" s="4" t="s">
        <v>159</v>
      </c>
      <c r="B39" s="8" t="n">
        <v>478682.9</v>
      </c>
      <c r="C39" s="8" t="n">
        <v>7344.6</v>
      </c>
      <c r="D39" s="8" t="n">
        <v>447429.4</v>
      </c>
      <c r="E39" s="5" t="n">
        <v>434418</v>
      </c>
    </row>
    <row r="40" spans="1:5">
      <c r="A40" s="4" t="s">
        <v>1990</v>
      </c>
      <c r="B40" s="5" t="n">
        <v>523438</v>
      </c>
      <c r="C40" s="8" t="n">
        <v>8031.3</v>
      </c>
      <c r="D40" s="8" t="n">
        <v>334465.5</v>
      </c>
      <c r="E40" s="5" t="n">
        <v>414663</v>
      </c>
    </row>
    <row r="41" spans="1:5">
      <c r="A41" s="4" t="s">
        <v>1991</v>
      </c>
      <c r="B41" s="8" t="n">
        <v>3917.6</v>
      </c>
      <c r="C41" s="8" t="n">
        <v>60.1</v>
      </c>
      <c r="D41" s="8" t="n">
        <v>4192.5</v>
      </c>
      <c r="E41" s="8" t="n">
        <v>57287.5</v>
      </c>
    </row>
    <row r="42" spans="1:5">
      <c r="A42" s="4" t="s">
        <v>166</v>
      </c>
      <c r="B42" s="5" t="n">
        <v>2134</v>
      </c>
      <c r="C42" s="8" t="n">
        <v>32.7</v>
      </c>
      <c r="D42" s="8" t="n">
        <v>7862.2</v>
      </c>
      <c r="E42" s="5" t="n">
        <v>55327</v>
      </c>
    </row>
    <row r="43" spans="1:5">
      <c r="A43" s="4" t="s">
        <v>167</v>
      </c>
      <c r="D43" s="5" t="n">
        <v>300</v>
      </c>
      <c r="E43" s="5" t="n">
        <v>650</v>
      </c>
    </row>
    <row r="44" spans="1:5">
      <c r="A44" s="4" t="s">
        <v>172</v>
      </c>
      <c r="B44" s="8" t="n">
        <v>6904.7</v>
      </c>
      <c r="C44" s="8" t="n">
        <v>105.9</v>
      </c>
      <c r="D44" s="8" t="n">
        <v>6381.8</v>
      </c>
      <c r="E44" s="8" t="n">
        <v>7309.6</v>
      </c>
    </row>
    <row r="45" spans="1:5">
      <c r="A45" s="4" t="s">
        <v>173</v>
      </c>
      <c r="B45" s="8" t="n">
        <v>157.7</v>
      </c>
      <c r="C45" s="8" t="n">
        <v>2.4</v>
      </c>
      <c r="D45" s="8" t="n">
        <v>105.1</v>
      </c>
      <c r="E45" s="8" t="n">
        <v>422.7</v>
      </c>
    </row>
    <row r="46" spans="1:5">
      <c r="A46" s="4" t="s">
        <v>174</v>
      </c>
      <c r="B46" s="8" t="n">
        <v>198654.3</v>
      </c>
      <c r="C46" s="5" t="n">
        <v>3048</v>
      </c>
      <c r="D46" s="8" t="n">
        <v>162798.7</v>
      </c>
      <c r="E46" s="8" t="n">
        <v>159537.9</v>
      </c>
    </row>
    <row r="47" spans="1:5">
      <c r="A47" s="4" t="s">
        <v>175</v>
      </c>
      <c r="B47" s="5" t="n">
        <v>303</v>
      </c>
      <c r="C47" s="8" t="n">
        <v>4.6</v>
      </c>
      <c r="D47" s="8" t="n">
        <v>533.9</v>
      </c>
      <c r="E47" s="8" t="n">
        <v>588.4</v>
      </c>
    </row>
    <row r="48" spans="1:5">
      <c r="A48" s="4" t="s">
        <v>176</v>
      </c>
      <c r="B48" s="8" t="n">
        <v>152134.9</v>
      </c>
      <c r="C48" s="8" t="n">
        <v>2334.3</v>
      </c>
      <c r="D48" s="8" t="n">
        <v>143798.9</v>
      </c>
      <c r="E48" s="8" t="n">
        <v>152064.7</v>
      </c>
    </row>
    <row r="49" spans="1:5">
      <c r="A49" s="4" t="s">
        <v>177</v>
      </c>
      <c r="B49" s="8" t="n">
        <v>-262016.1</v>
      </c>
      <c r="C49" s="8" t="n">
        <v>-4020.2</v>
      </c>
      <c r="D49" s="8" t="n">
        <v>-382727.6</v>
      </c>
      <c r="E49" s="8" t="n">
        <v>-370501.3</v>
      </c>
    </row>
    <row r="50" spans="1:5">
      <c r="A50" s="3" t="s">
        <v>178</v>
      </c>
    </row>
    <row r="51" spans="1:5">
      <c r="A51" s="4" t="s">
        <v>179</v>
      </c>
      <c r="D51" s="8" t="n">
        <v>45.5</v>
      </c>
      <c r="E51" s="8" t="n">
        <v>74904.8</v>
      </c>
    </row>
    <row r="52" spans="1:5">
      <c r="A52" s="4" t="s">
        <v>182</v>
      </c>
      <c r="D52" s="5" t="n">
        <v>-730</v>
      </c>
    </row>
    <row r="53" spans="1:5">
      <c r="A53" s="4" t="s">
        <v>184</v>
      </c>
      <c r="B53" s="8" t="n">
        <v>-54106.4</v>
      </c>
      <c r="C53" s="8" t="n">
        <v>-830.2</v>
      </c>
      <c r="D53" s="8" t="n">
        <v>-52223.8</v>
      </c>
      <c r="E53" s="8" t="n">
        <v>-56068.2</v>
      </c>
    </row>
    <row r="54" spans="1:5">
      <c r="A54" s="4" t="s">
        <v>185</v>
      </c>
      <c r="B54" s="8" t="n">
        <v>150087.3</v>
      </c>
      <c r="C54" s="8" t="n">
        <v>2302.8</v>
      </c>
      <c r="D54" s="8" t="n">
        <v>150052.6</v>
      </c>
      <c r="E54" s="5" t="n">
        <v>84602</v>
      </c>
    </row>
    <row r="55" spans="1:5">
      <c r="A55" s="4" t="s">
        <v>186</v>
      </c>
      <c r="B55" s="8" t="n">
        <v>-193766.2</v>
      </c>
      <c r="C55" s="5" t="n">
        <v>-2973</v>
      </c>
      <c r="D55" s="8" t="n">
        <v>-117537.1</v>
      </c>
      <c r="E55" s="8" t="n">
        <v>-90004.39999999999</v>
      </c>
    </row>
    <row r="56" spans="1:5">
      <c r="A56" s="4" t="s">
        <v>187</v>
      </c>
      <c r="B56" s="8" t="n">
        <v>73282.39999999999</v>
      </c>
      <c r="C56" s="8" t="n">
        <v>1124.4</v>
      </c>
      <c r="D56" s="8" t="n">
        <v>-7662.5</v>
      </c>
      <c r="E56" s="8" t="n">
        <v>-13377.4</v>
      </c>
    </row>
    <row r="57" spans="1:5">
      <c r="A57" s="4" t="s">
        <v>188</v>
      </c>
      <c r="B57" s="8" t="n">
        <v>152108.8</v>
      </c>
      <c r="C57" s="8" t="n">
        <v>2333.9</v>
      </c>
      <c r="D57" s="8" t="n">
        <v>183845.2</v>
      </c>
      <c r="E57" s="5" t="n">
        <v>110587</v>
      </c>
    </row>
    <row r="58" spans="1:5">
      <c r="A58" s="4" t="s">
        <v>189</v>
      </c>
      <c r="B58" s="8" t="n">
        <v>-105872.5</v>
      </c>
      <c r="C58" s="8" t="n">
        <v>-1624.4</v>
      </c>
      <c r="D58" s="8" t="n">
        <v>-92121.3</v>
      </c>
      <c r="E58" s="8" t="n">
        <v>-145854.8</v>
      </c>
    </row>
    <row r="59" spans="1:5">
      <c r="A59" s="4" t="s">
        <v>192</v>
      </c>
      <c r="B59" s="8" t="n">
        <v>20117.1</v>
      </c>
      <c r="C59" s="8" t="n">
        <v>308.7</v>
      </c>
      <c r="D59" s="5" t="n">
        <v>62053</v>
      </c>
      <c r="E59" s="8" t="n">
        <v>-37928.7</v>
      </c>
    </row>
    <row r="60" spans="1:5">
      <c r="A60" s="4" t="s">
        <v>193</v>
      </c>
      <c r="B60" s="8" t="n">
        <v>-3324.8</v>
      </c>
      <c r="C60" s="5" t="n">
        <v>-51</v>
      </c>
      <c r="D60" s="8" t="n">
        <v>-17567.3</v>
      </c>
      <c r="E60" s="5" t="n">
        <v>-33717</v>
      </c>
    </row>
    <row r="61" spans="1:5">
      <c r="A61" s="4" t="s">
        <v>195</v>
      </c>
      <c r="B61" s="8" t="n">
        <v>13064.1</v>
      </c>
      <c r="C61" s="8" t="n">
        <v>200.4</v>
      </c>
      <c r="D61" s="8" t="n">
        <v>-14101.2</v>
      </c>
      <c r="E61" s="8" t="n">
        <v>7822.2</v>
      </c>
    </row>
    <row r="62" spans="1:5">
      <c r="A62" s="4" t="s">
        <v>196</v>
      </c>
      <c r="B62" s="8" t="n">
        <v>139867.6</v>
      </c>
      <c r="C62" s="5" t="n">
        <v>2146</v>
      </c>
      <c r="D62" s="8" t="n">
        <v>171536.1</v>
      </c>
      <c r="E62" s="8" t="n">
        <v>197430.9</v>
      </c>
    </row>
    <row r="63" spans="1:5">
      <c r="A63" s="4" t="s">
        <v>197</v>
      </c>
      <c r="B63" s="8" t="n">
        <v>147167.5</v>
      </c>
      <c r="C63" s="5" t="n">
        <v>2258</v>
      </c>
      <c r="D63" s="8" t="n">
        <v>139867.6</v>
      </c>
      <c r="E63" s="8" t="n">
        <v>171536.1</v>
      </c>
    </row>
    <row r="64" spans="1:5">
      <c r="A64" s="3" t="s">
        <v>198</v>
      </c>
    </row>
    <row r="65" spans="1:5">
      <c r="A65" s="4" t="s">
        <v>199</v>
      </c>
      <c r="B65" s="8" t="n">
        <v>83465.39999999999</v>
      </c>
      <c r="C65" s="8" t="n">
        <v>1280.6</v>
      </c>
      <c r="D65" s="8" t="n">
        <v>33463.5</v>
      </c>
      <c r="E65" s="8" t="n">
        <v>37960.4</v>
      </c>
    </row>
    <row r="66" spans="1:5">
      <c r="A66" s="3" t="s">
        <v>1992</v>
      </c>
    </row>
    <row r="67" spans="1:5">
      <c r="A67" s="4" t="s">
        <v>201</v>
      </c>
      <c r="B67" s="8" t="n">
        <v>27680.3</v>
      </c>
      <c r="C67" s="8" t="n">
        <v>424.7</v>
      </c>
    </row>
    <row r="68" spans="1:5">
      <c r="A68" s="4" t="s">
        <v>1993</v>
      </c>
      <c r="B68" s="5" t="n">
        <v>2027</v>
      </c>
      <c r="C68" s="8" t="n">
        <v>31.1</v>
      </c>
    </row>
    <row r="69" spans="1:5">
      <c r="A69" s="4" t="s">
        <v>1976</v>
      </c>
    </row>
    <row r="70" spans="1:5">
      <c r="A70" s="3" t="s">
        <v>137</v>
      </c>
    </row>
    <row r="71" spans="1:5">
      <c r="A71" s="4" t="s">
        <v>121</v>
      </c>
      <c r="B71" s="8" t="n">
        <v>-16773.7</v>
      </c>
      <c r="C71" s="8" t="n">
        <v>-257.3</v>
      </c>
      <c r="D71" s="5" t="n">
        <v>-58276</v>
      </c>
      <c r="E71" s="8" t="n">
        <v>2700.4</v>
      </c>
    </row>
    <row r="72" spans="1:5">
      <c r="A72" s="3" t="s">
        <v>138</v>
      </c>
    </row>
    <row r="73" spans="1:5">
      <c r="A73" s="4" t="s">
        <v>139</v>
      </c>
      <c r="B73" s="8" t="n">
        <v>29351.4</v>
      </c>
      <c r="C73" s="8" t="n">
        <v>450.3</v>
      </c>
      <c r="D73" s="8" t="n">
        <v>34798.3</v>
      </c>
      <c r="E73" s="8" t="n">
        <v>25804.5</v>
      </c>
    </row>
    <row r="74" spans="1:5">
      <c r="A74" s="4" t="s">
        <v>1984</v>
      </c>
      <c r="B74" s="8" t="n">
        <v>1623.3</v>
      </c>
      <c r="C74" s="8" t="n">
        <v>24.9</v>
      </c>
      <c r="D74" s="8" t="n">
        <v>1802.7</v>
      </c>
      <c r="E74" s="8" t="n">
        <v>1363.3</v>
      </c>
    </row>
    <row r="75" spans="1:5">
      <c r="A75" s="4" t="s">
        <v>143</v>
      </c>
      <c r="B75" s="8" t="n">
        <v>-1091.9</v>
      </c>
      <c r="C75" s="8" t="n">
        <v>-16.8</v>
      </c>
      <c r="D75" s="8" t="n">
        <v>1705.1</v>
      </c>
      <c r="E75" s="8" t="n">
        <v>1958.2</v>
      </c>
    </row>
    <row r="76" spans="1:5">
      <c r="A76" s="4" t="s">
        <v>145</v>
      </c>
      <c r="B76" s="8" t="n">
        <v>16521.5</v>
      </c>
      <c r="C76" s="8" t="n">
        <v>253.5</v>
      </c>
      <c r="D76" s="8" t="n">
        <v>9748.799999999999</v>
      </c>
      <c r="E76" s="8" t="n">
        <v>5523.1</v>
      </c>
    </row>
    <row r="77" spans="1:5">
      <c r="A77" s="4" t="s">
        <v>146</v>
      </c>
      <c r="B77" s="8" t="n">
        <v>-1011.2</v>
      </c>
      <c r="C77" s="8" t="n">
        <v>-15.5</v>
      </c>
      <c r="D77" s="5" t="n">
        <v>-1261</v>
      </c>
      <c r="E77" s="8" t="n">
        <v>-8042.2</v>
      </c>
    </row>
    <row r="78" spans="1:5">
      <c r="A78" s="4" t="s">
        <v>151</v>
      </c>
      <c r="B78" s="8" t="n">
        <v>-60.2</v>
      </c>
      <c r="C78" s="8" t="n">
        <v>-0.9</v>
      </c>
      <c r="D78" s="8" t="n">
        <v>-465.2</v>
      </c>
      <c r="E78" s="5" t="n">
        <v>-505</v>
      </c>
    </row>
    <row r="79" spans="1:5">
      <c r="A79" s="4" t="s">
        <v>107</v>
      </c>
      <c r="B79" s="8" t="n">
        <v>467.8</v>
      </c>
      <c r="C79" s="8" t="n">
        <v>7.2</v>
      </c>
      <c r="D79" s="8" t="n">
        <v>-2291.1</v>
      </c>
      <c r="E79" s="8" t="n">
        <v>1758.2</v>
      </c>
    </row>
    <row r="80" spans="1:5">
      <c r="A80" s="4" t="s">
        <v>112</v>
      </c>
      <c r="B80" s="8" t="n">
        <v>1382.5</v>
      </c>
      <c r="C80" s="8" t="n">
        <v>21.2</v>
      </c>
      <c r="D80" s="8" t="n">
        <v>1674.5</v>
      </c>
      <c r="E80" s="8" t="n">
        <v>-198.8</v>
      </c>
    </row>
    <row r="81" spans="1:5">
      <c r="A81" s="4" t="s">
        <v>149</v>
      </c>
      <c r="B81" s="8" t="n">
        <v>17650.5</v>
      </c>
      <c r="C81" s="8" t="n">
        <v>270.8</v>
      </c>
      <c r="D81" s="8" t="n">
        <v>15901.5</v>
      </c>
      <c r="E81" s="8" t="n">
        <v>14955.5</v>
      </c>
    </row>
    <row r="82" spans="1:5">
      <c r="A82" s="4" t="s">
        <v>108</v>
      </c>
      <c r="B82" s="5" t="n">
        <v>-3926</v>
      </c>
      <c r="C82" s="8" t="n">
        <v>-60.2</v>
      </c>
      <c r="D82" s="8" t="n">
        <v>-1846.5</v>
      </c>
      <c r="E82" s="8" t="n">
        <v>-2637.8</v>
      </c>
    </row>
    <row r="83" spans="1:5">
      <c r="A83" s="4" t="s">
        <v>150</v>
      </c>
      <c r="B83" s="8" t="n">
        <v>-10546.9</v>
      </c>
      <c r="C83" s="8" t="n">
        <v>-161.8</v>
      </c>
      <c r="D83" s="5" t="n">
        <v>-6765</v>
      </c>
      <c r="E83" s="8" t="n">
        <v>-10617.1</v>
      </c>
    </row>
    <row r="84" spans="1:5">
      <c r="A84" s="4" t="s">
        <v>1994</v>
      </c>
      <c r="D84" s="8" t="n">
        <v>1231.7</v>
      </c>
    </row>
    <row r="85" spans="1:5">
      <c r="A85" s="4" t="s">
        <v>153</v>
      </c>
      <c r="B85" s="8" t="n">
        <v>33587.1</v>
      </c>
      <c r="C85" s="8" t="n">
        <v>515.3</v>
      </c>
      <c r="D85" s="8" t="n">
        <v>-4042.2</v>
      </c>
      <c r="E85" s="8" t="n">
        <v>32062.3</v>
      </c>
    </row>
    <row r="86" spans="1:5">
      <c r="A86" s="4" t="s">
        <v>39</v>
      </c>
      <c r="B86" s="8" t="n">
        <v>-12187.7</v>
      </c>
      <c r="C86" s="5" t="n">
        <v>-187</v>
      </c>
      <c r="D86" s="8" t="n">
        <v>-2023.6</v>
      </c>
      <c r="E86" s="8" t="n">
        <v>-7040.5</v>
      </c>
    </row>
    <row r="87" spans="1:5">
      <c r="A87" s="4" t="s">
        <v>38</v>
      </c>
      <c r="B87" s="8" t="n">
        <v>0.4</v>
      </c>
      <c r="D87" s="8" t="n">
        <v>-27.7</v>
      </c>
      <c r="E87" s="8" t="n">
        <v>205.7</v>
      </c>
    </row>
    <row r="88" spans="1:5">
      <c r="A88" s="4" t="s">
        <v>41</v>
      </c>
      <c r="B88" s="8" t="n">
        <v>-11202.3</v>
      </c>
      <c r="C88" s="8" t="n">
        <v>-171.9</v>
      </c>
      <c r="D88" s="8" t="n">
        <v>-800.7</v>
      </c>
      <c r="E88" s="8" t="n">
        <v>-174.3</v>
      </c>
    </row>
    <row r="89" spans="1:5">
      <c r="A89" s="4" t="s">
        <v>43</v>
      </c>
      <c r="B89" s="5" t="n">
        <v>3883</v>
      </c>
      <c r="C89" s="8" t="n">
        <v>59.6</v>
      </c>
      <c r="D89" s="8" t="n">
        <v>-2521.2</v>
      </c>
      <c r="E89" s="8" t="n">
        <v>-2019.7</v>
      </c>
    </row>
    <row r="90" spans="1:5">
      <c r="A90" s="4" t="s">
        <v>42</v>
      </c>
      <c r="B90" s="8" t="n">
        <v>-2803.7</v>
      </c>
      <c r="C90" s="5" t="n">
        <v>-43</v>
      </c>
      <c r="D90" s="8" t="n">
        <v>-5714.3</v>
      </c>
      <c r="E90" s="8" t="n">
        <v>-2288.3</v>
      </c>
    </row>
    <row r="91" spans="1:5">
      <c r="A91" s="4" t="s">
        <v>56</v>
      </c>
      <c r="B91" s="5" t="n">
        <v>430</v>
      </c>
      <c r="C91" s="8" t="n">
        <v>6.6</v>
      </c>
      <c r="D91" s="8" t="n">
        <v>119.7</v>
      </c>
      <c r="E91" s="8" t="n">
        <v>1149.8</v>
      </c>
    </row>
    <row r="92" spans="1:5">
      <c r="A92" s="4" t="s">
        <v>60</v>
      </c>
      <c r="B92" s="8" t="n">
        <v>27495.7</v>
      </c>
      <c r="C92" s="5" t="n">
        <v>422</v>
      </c>
      <c r="D92" s="8" t="n">
        <v>18628.5</v>
      </c>
      <c r="E92" s="8" t="n">
        <v>3578.8</v>
      </c>
    </row>
    <row r="93" spans="1:5">
      <c r="A93" s="4" t="s">
        <v>61</v>
      </c>
      <c r="B93" s="8" t="n">
        <v>4352.9</v>
      </c>
      <c r="C93" s="8" t="n">
        <v>66.8</v>
      </c>
      <c r="D93" s="8" t="n">
        <v>4920.1</v>
      </c>
      <c r="E93" s="8" t="n">
        <v>-632.5</v>
      </c>
    </row>
    <row r="94" spans="1:5">
      <c r="A94" s="4" t="s">
        <v>65</v>
      </c>
      <c r="B94" s="8" t="n">
        <v>-632.3</v>
      </c>
      <c r="C94" s="8" t="n">
        <v>-9.699999999999999</v>
      </c>
      <c r="D94" s="8" t="n">
        <v>1651.3</v>
      </c>
      <c r="E94" s="8" t="n">
        <v>3720.2</v>
      </c>
    </row>
    <row r="95" spans="1:5">
      <c r="A95" s="4" t="s">
        <v>63</v>
      </c>
      <c r="B95" s="8" t="n">
        <v>-7992.3</v>
      </c>
      <c r="C95" s="8" t="n">
        <v>-122.6</v>
      </c>
      <c r="D95" s="8" t="n">
        <v>4106.4</v>
      </c>
      <c r="E95" s="8" t="n">
        <v>-3287.8</v>
      </c>
    </row>
    <row r="96" spans="1:5">
      <c r="A96" s="4" t="s">
        <v>154</v>
      </c>
      <c r="B96" s="5" t="n">
        <v>-849</v>
      </c>
      <c r="C96" s="5" t="n">
        <v>-13</v>
      </c>
      <c r="D96" s="8" t="n">
        <v>-324.8</v>
      </c>
      <c r="E96" s="8" t="n">
        <v>817.4</v>
      </c>
    </row>
    <row r="97" spans="1:5">
      <c r="A97" s="4" t="s">
        <v>64</v>
      </c>
      <c r="B97" s="8" t="n">
        <v>5370.3</v>
      </c>
      <c r="C97" s="8" t="n">
        <v>82.40000000000001</v>
      </c>
      <c r="D97" s="8" t="n">
        <v>780.7</v>
      </c>
      <c r="E97" s="8" t="n">
        <v>1173.5</v>
      </c>
    </row>
    <row r="98" spans="1:5">
      <c r="A98" s="4" t="s">
        <v>155</v>
      </c>
      <c r="B98" s="8" t="n">
        <v>39452.1</v>
      </c>
      <c r="C98" s="8" t="n">
        <v>605.5</v>
      </c>
      <c r="D98" s="8" t="n">
        <v>14752.2</v>
      </c>
      <c r="E98" s="8" t="n">
        <v>27264.6</v>
      </c>
    </row>
    <row r="99" spans="1:5">
      <c r="A99" s="4" t="s">
        <v>156</v>
      </c>
      <c r="B99" s="5" t="n">
        <v>-126</v>
      </c>
      <c r="C99" s="8" t="n">
        <v>-1.9</v>
      </c>
      <c r="D99" s="8" t="n">
        <v>-937.5</v>
      </c>
      <c r="E99" s="5" t="n">
        <v>-235</v>
      </c>
    </row>
    <row r="100" spans="1:5">
      <c r="A100" s="4" t="s">
        <v>157</v>
      </c>
      <c r="B100" s="8" t="n">
        <v>39326.1</v>
      </c>
      <c r="C100" s="8" t="n">
        <v>603.6</v>
      </c>
      <c r="D100" s="8" t="n">
        <v>13814.7</v>
      </c>
      <c r="E100" s="8" t="n">
        <v>27029.6</v>
      </c>
    </row>
    <row r="101" spans="1:5">
      <c r="A101" s="3" t="s">
        <v>158</v>
      </c>
    </row>
    <row r="102" spans="1:5">
      <c r="A102" s="4" t="s">
        <v>1995</v>
      </c>
      <c r="B102" s="8" t="n">
        <v>9861.1</v>
      </c>
      <c r="C102" s="8" t="n">
        <v>151.3</v>
      </c>
      <c r="D102" s="5" t="n">
        <v>-5374</v>
      </c>
      <c r="E102" s="8" t="n">
        <v>-16690.2</v>
      </c>
    </row>
    <row r="103" spans="1:5">
      <c r="A103" s="4" t="s">
        <v>1996</v>
      </c>
      <c r="B103" s="5" t="n">
        <v>-3000</v>
      </c>
      <c r="C103" s="5" t="n">
        <v>-46</v>
      </c>
      <c r="D103" s="8" t="n">
        <v>-1390.8</v>
      </c>
      <c r="E103" s="8" t="n">
        <v>-599.8</v>
      </c>
    </row>
    <row r="104" spans="1:5">
      <c r="A104" s="4" t="s">
        <v>1997</v>
      </c>
      <c r="B104" s="5" t="n">
        <v>-25</v>
      </c>
      <c r="C104" s="8" t="n">
        <v>-0.4</v>
      </c>
    </row>
    <row r="105" spans="1:5">
      <c r="A105" s="4" t="s">
        <v>1985</v>
      </c>
      <c r="B105" s="8" t="n">
        <v>-416.3</v>
      </c>
      <c r="C105" s="8" t="n">
        <v>-6.4</v>
      </c>
    </row>
    <row r="106" spans="1:5">
      <c r="A106" s="4" t="s">
        <v>1998</v>
      </c>
      <c r="E106" s="8" t="n">
        <v>-731.1</v>
      </c>
    </row>
    <row r="107" spans="1:5">
      <c r="A107" s="4" t="s">
        <v>1999</v>
      </c>
      <c r="D107" s="8" t="n">
        <v>-0.7</v>
      </c>
      <c r="E107" s="8" t="n">
        <v>-779.7</v>
      </c>
    </row>
    <row r="108" spans="1:5">
      <c r="A108" s="4" t="s">
        <v>1986</v>
      </c>
      <c r="E108" s="8" t="n">
        <v>-7.5</v>
      </c>
    </row>
    <row r="109" spans="1:5">
      <c r="A109" s="4" t="s">
        <v>1987</v>
      </c>
      <c r="E109" s="5" t="n">
        <v>7469</v>
      </c>
    </row>
    <row r="110" spans="1:5">
      <c r="A110" s="4" t="s">
        <v>2000</v>
      </c>
      <c r="E110" s="8" t="n">
        <v>850.5</v>
      </c>
    </row>
    <row r="111" spans="1:5">
      <c r="A111" s="4" t="s">
        <v>1988</v>
      </c>
      <c r="D111" s="5" t="n">
        <v>1325</v>
      </c>
    </row>
    <row r="112" spans="1:5">
      <c r="A112" s="4" t="s">
        <v>1989</v>
      </c>
      <c r="D112" s="8" t="n">
        <v>7.5</v>
      </c>
    </row>
    <row r="113" spans="1:5">
      <c r="A113" s="4" t="s">
        <v>159</v>
      </c>
      <c r="B113" s="8" t="n">
        <v>-6025.4</v>
      </c>
      <c r="C113" s="8" t="n">
        <v>-92.40000000000001</v>
      </c>
      <c r="E113" s="5" t="n">
        <v>-21955</v>
      </c>
    </row>
    <row r="114" spans="1:5">
      <c r="A114" s="4" t="s">
        <v>1990</v>
      </c>
      <c r="B114" s="8" t="n">
        <v>5453.3</v>
      </c>
      <c r="C114" s="8" t="n">
        <v>83.7</v>
      </c>
      <c r="D114" s="5" t="n">
        <v>1140</v>
      </c>
      <c r="E114" s="8" t="n">
        <v>21255.6</v>
      </c>
    </row>
    <row r="115" spans="1:5">
      <c r="A115" s="4" t="s">
        <v>1991</v>
      </c>
      <c r="B115" s="8" t="n">
        <v>-1661.3</v>
      </c>
      <c r="C115" s="8" t="n">
        <v>-25.5</v>
      </c>
      <c r="D115" s="8" t="n">
        <v>-1147.1</v>
      </c>
      <c r="E115" s="8" t="n">
        <v>-55112.9</v>
      </c>
    </row>
    <row r="116" spans="1:5">
      <c r="A116" s="4" t="s">
        <v>166</v>
      </c>
      <c r="B116" s="8" t="n">
        <v>723.8</v>
      </c>
      <c r="C116" s="8" t="n">
        <v>11.1</v>
      </c>
      <c r="D116" s="5" t="n">
        <v>2650</v>
      </c>
      <c r="E116" s="8" t="n">
        <v>53537.4</v>
      </c>
    </row>
    <row r="117" spans="1:5">
      <c r="A117" s="4" t="s">
        <v>167</v>
      </c>
      <c r="B117" s="5" t="n">
        <v>600</v>
      </c>
      <c r="C117" s="8" t="n">
        <v>9.199999999999999</v>
      </c>
      <c r="D117" s="5" t="n">
        <v>200</v>
      </c>
      <c r="E117" s="5" t="n">
        <v>-350</v>
      </c>
    </row>
    <row r="118" spans="1:5">
      <c r="A118" s="4" t="s">
        <v>172</v>
      </c>
      <c r="B118" s="8" t="n">
        <v>3934.5</v>
      </c>
      <c r="C118" s="8" t="n">
        <v>60.4</v>
      </c>
      <c r="D118" s="8" t="n">
        <v>2561.1</v>
      </c>
      <c r="E118" s="5" t="n">
        <v>2539</v>
      </c>
    </row>
    <row r="119" spans="1:5">
      <c r="A119" s="4" t="s">
        <v>173</v>
      </c>
      <c r="B119" s="8" t="n">
        <v>10546.9</v>
      </c>
      <c r="C119" s="8" t="n">
        <v>161.8</v>
      </c>
      <c r="D119" s="5" t="n">
        <v>6765</v>
      </c>
      <c r="E119" s="8" t="n">
        <v>10424.6</v>
      </c>
    </row>
    <row r="120" spans="1:5">
      <c r="A120" s="4" t="s">
        <v>174</v>
      </c>
      <c r="B120" s="8" t="n">
        <v>-12608.7</v>
      </c>
      <c r="C120" s="8" t="n">
        <v>-193.6</v>
      </c>
      <c r="D120" s="8" t="n">
        <v>-18728.3</v>
      </c>
      <c r="E120" s="8" t="n">
        <v>-16876.3</v>
      </c>
    </row>
    <row r="121" spans="1:5">
      <c r="A121" s="4" t="s">
        <v>175</v>
      </c>
      <c r="B121" s="8" t="n">
        <v>278.4</v>
      </c>
      <c r="C121" s="8" t="n">
        <v>4.3</v>
      </c>
      <c r="D121" s="8" t="n">
        <v>154.1</v>
      </c>
      <c r="E121" s="8" t="n">
        <v>344.2</v>
      </c>
    </row>
    <row r="122" spans="1:5">
      <c r="A122" s="4" t="s">
        <v>176</v>
      </c>
      <c r="B122" s="8" t="n">
        <v>-14438.8</v>
      </c>
      <c r="C122" s="8" t="n">
        <v>-221.6</v>
      </c>
      <c r="D122" s="8" t="n">
        <v>-15541.6</v>
      </c>
      <c r="E122" s="5" t="n">
        <v>-15960</v>
      </c>
    </row>
    <row r="123" spans="1:5">
      <c r="A123" s="4" t="s">
        <v>177</v>
      </c>
      <c r="B123" s="8" t="n">
        <v>-6777.5</v>
      </c>
      <c r="C123" s="8" t="n">
        <v>-104.1</v>
      </c>
      <c r="D123" s="8" t="n">
        <v>-27379.8</v>
      </c>
      <c r="E123" s="8" t="n">
        <v>-32642.2</v>
      </c>
    </row>
    <row r="124" spans="1:5">
      <c r="A124" s="3" t="s">
        <v>178</v>
      </c>
    </row>
    <row r="125" spans="1:5">
      <c r="A125" s="4" t="s">
        <v>179</v>
      </c>
      <c r="B125" s="5" t="n">
        <v>0</v>
      </c>
      <c r="D125" s="8" t="n">
        <v>45.5</v>
      </c>
      <c r="E125" s="8" t="n">
        <v>74332.2</v>
      </c>
    </row>
    <row r="126" spans="1:5">
      <c r="A126" s="4" t="s">
        <v>182</v>
      </c>
      <c r="B126" s="8" t="n">
        <v>-27.5</v>
      </c>
      <c r="C126" s="8" t="n">
        <v>-0.4</v>
      </c>
      <c r="D126" s="5" t="n">
        <v>-730</v>
      </c>
    </row>
    <row r="127" spans="1:5">
      <c r="A127" s="4" t="s">
        <v>184</v>
      </c>
      <c r="B127" s="8" t="n">
        <v>-21188.7</v>
      </c>
      <c r="C127" s="8" t="n">
        <v>-325.1</v>
      </c>
      <c r="D127" s="8" t="n">
        <v>-19575.9</v>
      </c>
      <c r="E127" s="8" t="n">
        <v>-20859.1</v>
      </c>
    </row>
    <row r="128" spans="1:5">
      <c r="A128" s="4" t="s">
        <v>185</v>
      </c>
      <c r="B128" s="5" t="n">
        <v>36447</v>
      </c>
      <c r="C128" s="8" t="n">
        <v>559.2</v>
      </c>
      <c r="D128" s="8" t="n">
        <v>66166.7</v>
      </c>
      <c r="E128" s="8" t="n">
        <v>31182.5</v>
      </c>
    </row>
    <row r="129" spans="1:5">
      <c r="A129" s="4" t="s">
        <v>186</v>
      </c>
      <c r="B129" s="8" t="n">
        <v>-68232.8</v>
      </c>
      <c r="C129" s="8" t="n">
        <v>-1046.9</v>
      </c>
      <c r="D129" s="8" t="n">
        <v>-32984.4</v>
      </c>
      <c r="E129" s="8" t="n">
        <v>-49569.1</v>
      </c>
    </row>
    <row r="130" spans="1:5">
      <c r="A130" s="4" t="s">
        <v>187</v>
      </c>
      <c r="B130" s="8" t="n">
        <v>13689.4</v>
      </c>
      <c r="C130" s="5" t="n">
        <v>210</v>
      </c>
      <c r="D130" s="8" t="n">
        <v>-16472.8</v>
      </c>
      <c r="E130" s="8" t="n">
        <v>-26376.2</v>
      </c>
    </row>
    <row r="131" spans="1:5">
      <c r="A131" s="4" t="s">
        <v>188</v>
      </c>
      <c r="B131" s="5" t="n">
        <v>16218</v>
      </c>
      <c r="C131" s="8" t="n">
        <v>248.8</v>
      </c>
      <c r="D131" s="8" t="n">
        <v>40705.2</v>
      </c>
      <c r="E131" s="8" t="n">
        <v>4684.5</v>
      </c>
    </row>
    <row r="132" spans="1:5">
      <c r="A132" s="4" t="s">
        <v>189</v>
      </c>
      <c r="B132" s="5" t="n">
        <v>-5871</v>
      </c>
      <c r="C132" s="8" t="n">
        <v>-90.09999999999999</v>
      </c>
      <c r="D132" s="8" t="n">
        <v>-25962.2</v>
      </c>
      <c r="E132" s="8" t="n">
        <v>-14183.5</v>
      </c>
    </row>
    <row r="133" spans="1:5">
      <c r="A133" s="4" t="s">
        <v>192</v>
      </c>
      <c r="B133" s="8" t="n">
        <v>-28965.6</v>
      </c>
      <c r="C133" s="8" t="n">
        <v>-444.5</v>
      </c>
      <c r="D133" s="8" t="n">
        <v>11192.1</v>
      </c>
      <c r="E133" s="8" t="n">
        <v>-788.7</v>
      </c>
    </row>
    <row r="134" spans="1:5">
      <c r="A134" s="4" t="s">
        <v>193</v>
      </c>
      <c r="B134" s="5" t="n">
        <v>3583</v>
      </c>
      <c r="C134" s="5" t="n">
        <v>55</v>
      </c>
      <c r="D134" s="5" t="n">
        <v>-2373</v>
      </c>
      <c r="E134" s="8" t="n">
        <v>-6401.3</v>
      </c>
    </row>
    <row r="135" spans="1:5">
      <c r="A135" s="4" t="s">
        <v>195</v>
      </c>
      <c r="B135" s="8" t="n">
        <v>-1.6</v>
      </c>
      <c r="D135" s="8" t="n">
        <v>-13.8</v>
      </c>
      <c r="E135" s="8" t="n">
        <v>7.3</v>
      </c>
    </row>
    <row r="136" spans="1:5">
      <c r="A136" s="4" t="s">
        <v>196</v>
      </c>
      <c r="B136" s="8" t="n">
        <v>1883.9</v>
      </c>
      <c r="C136" s="8" t="n">
        <v>28.9</v>
      </c>
      <c r="D136" s="8" t="n">
        <v>4270.7</v>
      </c>
      <c r="E136" s="8" t="n">
        <v>10664.7</v>
      </c>
    </row>
    <row r="137" spans="1:5">
      <c r="A137" s="4" t="s">
        <v>197</v>
      </c>
      <c r="B137" s="8" t="n">
        <v>5465.3</v>
      </c>
      <c r="C137" s="8" t="n">
        <v>83.90000000000001</v>
      </c>
      <c r="D137" s="6" t="n">
        <v>1883.9</v>
      </c>
      <c r="E137" s="8" t="n">
        <v>4270.7</v>
      </c>
    </row>
    <row r="138" spans="1:5">
      <c r="A138" s="3" t="s">
        <v>198</v>
      </c>
    </row>
    <row r="139" spans="1:5">
      <c r="A139" s="4" t="s">
        <v>199</v>
      </c>
      <c r="B139" s="8" t="n">
        <v>2580.4</v>
      </c>
      <c r="C139" s="8" t="n">
        <v>39.6</v>
      </c>
      <c r="E139" s="6" t="n">
        <v>4151.5</v>
      </c>
    </row>
    <row r="140" spans="1:5">
      <c r="A140" s="3" t="s">
        <v>1992</v>
      </c>
    </row>
    <row r="141" spans="1:5">
      <c r="A141" s="4" t="s">
        <v>201</v>
      </c>
      <c r="B141" s="8" t="n">
        <v>256.6</v>
      </c>
      <c r="C141" s="8" t="n">
        <v>3.9</v>
      </c>
    </row>
    <row r="142" spans="1:5">
      <c r="A142" s="4" t="s">
        <v>1993</v>
      </c>
      <c r="B142" s="6" t="n">
        <v>137.3</v>
      </c>
      <c r="C142" s="9" t="n">
        <v>2.1</v>
      </c>
    </row>
  </sheetData>
  <mergeCells count="2">
    <mergeCell ref="A1:A2"/>
    <mergeCell ref="B1:E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001</v>
      </c>
      <c r="B1" s="2" t="s">
        <v>1</v>
      </c>
    </row>
    <row r="2" spans="1:4">
      <c r="B2" s="2" t="s">
        <v>204</v>
      </c>
      <c r="C2" s="2" t="s">
        <v>205</v>
      </c>
      <c r="D2" s="2" t="s">
        <v>206</v>
      </c>
    </row>
    <row r="3" spans="1:4">
      <c r="A3" s="3" t="s">
        <v>1980</v>
      </c>
    </row>
    <row r="4" spans="1:4">
      <c r="A4" s="4" t="s">
        <v>179</v>
      </c>
      <c r="C4" s="10" t="n">
        <v>45500000</v>
      </c>
      <c r="D4" s="10" t="n">
        <v>74904800000</v>
      </c>
    </row>
    <row r="5" spans="1:4">
      <c r="A5" s="4" t="s">
        <v>207</v>
      </c>
    </row>
    <row r="6" spans="1:4">
      <c r="A6" s="3" t="s">
        <v>1980</v>
      </c>
    </row>
    <row r="7" spans="1:4">
      <c r="A7" s="4" t="s">
        <v>179</v>
      </c>
      <c r="B7" s="10" t="n">
        <v>50000</v>
      </c>
    </row>
    <row r="8" spans="1:4">
      <c r="A8" s="4" t="s">
        <v>1976</v>
      </c>
    </row>
    <row r="9" spans="1:4">
      <c r="A9" s="3" t="s">
        <v>1980</v>
      </c>
    </row>
    <row r="10" spans="1:4">
      <c r="A10" s="4" t="s">
        <v>179</v>
      </c>
      <c r="B10" s="5" t="n">
        <v>0</v>
      </c>
      <c r="C10" s="10" t="n">
        <v>45500000</v>
      </c>
      <c r="D10" s="10" t="n">
        <v>74332200000</v>
      </c>
    </row>
    <row r="11" spans="1:4">
      <c r="A11" s="4" t="s">
        <v>2002</v>
      </c>
    </row>
    <row r="12" spans="1:4">
      <c r="A12" s="3" t="s">
        <v>1980</v>
      </c>
    </row>
    <row r="13" spans="1:4">
      <c r="A13" s="4" t="s">
        <v>179</v>
      </c>
      <c r="B13" s="10" t="n">
        <v>50000</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3</v>
      </c>
      <c r="B1" s="2" t="s">
        <v>29</v>
      </c>
      <c r="C1" s="2" t="s">
        <v>30</v>
      </c>
      <c r="D1" s="2" t="s">
        <v>31</v>
      </c>
    </row>
    <row r="2" spans="1:4">
      <c r="A2" s="3" t="s">
        <v>2004</v>
      </c>
    </row>
    <row r="3" spans="1:4">
      <c r="A3" s="4" t="s">
        <v>996</v>
      </c>
      <c r="B3" s="6" t="n">
        <v>148107.9</v>
      </c>
      <c r="C3" s="9" t="n">
        <v>2272.5</v>
      </c>
      <c r="D3" s="6" t="n">
        <v>145163.4</v>
      </c>
    </row>
    <row r="4" spans="1:4">
      <c r="A4" s="4" t="s">
        <v>998</v>
      </c>
      <c r="B4" s="5" t="n">
        <v>15000</v>
      </c>
      <c r="C4" s="8" t="n">
        <v>230.1</v>
      </c>
      <c r="D4" s="8" t="n">
        <v>15190.7</v>
      </c>
    </row>
    <row r="5" spans="1:4">
      <c r="A5" s="4" t="s">
        <v>1000</v>
      </c>
      <c r="B5" s="8" t="n">
        <v>396301.9</v>
      </c>
      <c r="C5" s="8" t="n">
        <v>6080.6</v>
      </c>
      <c r="D5" s="8" t="n">
        <v>342278.1</v>
      </c>
    </row>
    <row r="6" spans="1:4">
      <c r="A6" s="4" t="s">
        <v>2005</v>
      </c>
      <c r="B6" s="8" t="n">
        <v>137181.5</v>
      </c>
      <c r="C6" s="8" t="n">
        <v>2104.8</v>
      </c>
      <c r="D6" s="8" t="n">
        <v>127410.4</v>
      </c>
    </row>
    <row r="7" spans="1:4">
      <c r="A7" s="4" t="s">
        <v>727</v>
      </c>
      <c r="B7" s="8" t="n">
        <v>10961.2</v>
      </c>
      <c r="C7" s="8" t="n">
        <v>168.2</v>
      </c>
      <c r="D7" s="5" t="n">
        <v>6258</v>
      </c>
    </row>
    <row r="8" spans="1:4">
      <c r="A8" s="4" t="s">
        <v>685</v>
      </c>
      <c r="B8" s="8" t="n">
        <v>720758.3</v>
      </c>
      <c r="C8" s="8" t="n">
        <v>11058.8</v>
      </c>
      <c r="D8" s="8" t="n">
        <v>646571.8</v>
      </c>
    </row>
    <row r="9" spans="1:4">
      <c r="A9" s="4" t="s">
        <v>2006</v>
      </c>
      <c r="B9" s="8" t="n">
        <v>-109338.9</v>
      </c>
      <c r="C9" s="8" t="n">
        <v>-1677.6</v>
      </c>
      <c r="D9" s="8" t="n">
        <v>-40927.3</v>
      </c>
    </row>
    <row r="10" spans="1:4">
      <c r="A10" s="4" t="s">
        <v>70</v>
      </c>
      <c r="B10" s="8" t="n">
        <v>611419.4</v>
      </c>
      <c r="C10" s="8" t="n">
        <v>9381.200000000001</v>
      </c>
      <c r="D10" s="8" t="n">
        <v>605644.5</v>
      </c>
    </row>
    <row r="11" spans="1:4">
      <c r="A11" s="4" t="s">
        <v>1976</v>
      </c>
    </row>
    <row r="12" spans="1:4">
      <c r="A12" s="3" t="s">
        <v>2004</v>
      </c>
    </row>
    <row r="13" spans="1:4">
      <c r="A13" s="4" t="s">
        <v>996</v>
      </c>
      <c r="B13" s="8" t="n">
        <v>80972.3</v>
      </c>
      <c r="C13" s="8" t="n">
        <v>1242.4</v>
      </c>
      <c r="D13" s="8" t="n">
        <v>70485.7</v>
      </c>
    </row>
    <row r="14" spans="1:4">
      <c r="A14" s="4" t="s">
        <v>998</v>
      </c>
      <c r="B14" s="5" t="n">
        <v>15000</v>
      </c>
      <c r="C14" s="8" t="n">
        <v>230.2</v>
      </c>
      <c r="D14" s="8" t="n">
        <v>15190.7</v>
      </c>
    </row>
    <row r="15" spans="1:4">
      <c r="A15" s="4" t="s">
        <v>1000</v>
      </c>
      <c r="B15" s="5" t="n">
        <v>48583</v>
      </c>
      <c r="C15" s="8" t="n">
        <v>745.4</v>
      </c>
      <c r="D15" s="8" t="n">
        <v>48263.4</v>
      </c>
    </row>
    <row r="16" spans="1:4">
      <c r="A16" s="4" t="s">
        <v>2005</v>
      </c>
      <c r="B16" s="8" t="n">
        <v>7478.7</v>
      </c>
      <c r="C16" s="8" t="n">
        <v>114.8</v>
      </c>
      <c r="D16" s="8" t="n">
        <v>6565.1</v>
      </c>
    </row>
    <row r="17" spans="1:4">
      <c r="A17" s="4" t="s">
        <v>727</v>
      </c>
      <c r="B17" s="8" t="n">
        <v>1447.3</v>
      </c>
      <c r="C17" s="8" t="n">
        <v>22.2</v>
      </c>
      <c r="D17" s="8" t="n">
        <v>1301.7</v>
      </c>
    </row>
    <row r="18" spans="1:4">
      <c r="A18" s="4" t="s">
        <v>685</v>
      </c>
      <c r="B18" s="8" t="n">
        <v>153481.3</v>
      </c>
      <c r="C18" s="5" t="n">
        <v>2355</v>
      </c>
      <c r="D18" s="8" t="n">
        <v>141806.6</v>
      </c>
    </row>
    <row r="19" spans="1:4">
      <c r="A19" s="4" t="s">
        <v>2006</v>
      </c>
      <c r="B19" s="8" t="n">
        <v>22022.7</v>
      </c>
      <c r="C19" s="5" t="n">
        <v>338</v>
      </c>
      <c r="D19" s="8" t="n">
        <v>5040.1</v>
      </c>
    </row>
    <row r="20" spans="1:4">
      <c r="A20" s="4" t="s">
        <v>70</v>
      </c>
      <c r="B20" s="6" t="n">
        <v>131458.6</v>
      </c>
      <c r="C20" s="7" t="n">
        <v>2017</v>
      </c>
      <c r="D20" s="6" t="n">
        <v>136766.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07</v>
      </c>
      <c r="B1" s="2" t="s">
        <v>29</v>
      </c>
      <c r="C1" s="2" t="s">
        <v>30</v>
      </c>
      <c r="D1" s="2" t="s">
        <v>31</v>
      </c>
    </row>
    <row r="2" spans="1:4">
      <c r="A2" s="3" t="s">
        <v>2004</v>
      </c>
    </row>
    <row r="3" spans="1:4">
      <c r="A3" s="4" t="s">
        <v>2008</v>
      </c>
      <c r="B3" s="6" t="n">
        <v>194593.7</v>
      </c>
      <c r="C3" s="9" t="n">
        <v>2985.7</v>
      </c>
      <c r="D3" s="6" t="n">
        <v>193573.8</v>
      </c>
    </row>
    <row r="4" spans="1:4">
      <c r="A4" s="4" t="s">
        <v>1618</v>
      </c>
    </row>
    <row r="5" spans="1:4">
      <c r="A5" s="3" t="s">
        <v>2004</v>
      </c>
    </row>
    <row r="6" spans="1:4">
      <c r="A6" s="4" t="s">
        <v>2008</v>
      </c>
      <c r="B6" s="8" t="n">
        <v>32535.8</v>
      </c>
      <c r="C6" s="8" t="n">
        <v>499.2</v>
      </c>
      <c r="D6" s="5" t="n">
        <v>15416</v>
      </c>
    </row>
    <row r="7" spans="1:4">
      <c r="A7" s="4" t="s">
        <v>1619</v>
      </c>
    </row>
    <row r="8" spans="1:4">
      <c r="A8" s="3" t="s">
        <v>2004</v>
      </c>
    </row>
    <row r="9" spans="1:4">
      <c r="A9" s="4" t="s">
        <v>2008</v>
      </c>
      <c r="B9" s="8" t="n">
        <v>19959.8</v>
      </c>
      <c r="C9" s="8" t="n">
        <v>306.2</v>
      </c>
      <c r="D9" s="8" t="n">
        <v>26534.1</v>
      </c>
    </row>
    <row r="10" spans="1:4">
      <c r="A10" s="4" t="s">
        <v>1620</v>
      </c>
    </row>
    <row r="11" spans="1:4">
      <c r="A11" s="3" t="s">
        <v>2004</v>
      </c>
    </row>
    <row r="12" spans="1:4">
      <c r="A12" s="4" t="s">
        <v>2008</v>
      </c>
      <c r="B12" s="8" t="n">
        <v>106388.7</v>
      </c>
      <c r="C12" s="8" t="n">
        <v>1632.4</v>
      </c>
      <c r="D12" s="8" t="n">
        <v>101586.7</v>
      </c>
    </row>
    <row r="13" spans="1:4">
      <c r="A13" s="4" t="s">
        <v>805</v>
      </c>
    </row>
    <row r="14" spans="1:4">
      <c r="A14" s="3" t="s">
        <v>2004</v>
      </c>
    </row>
    <row r="15" spans="1:4">
      <c r="A15" s="4" t="s">
        <v>2008</v>
      </c>
      <c r="B15" s="6" t="n">
        <v>35709.4</v>
      </c>
      <c r="C15" s="9" t="n">
        <v>547.9</v>
      </c>
      <c r="D15" s="10" t="n">
        <v>50037</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09</v>
      </c>
      <c r="B1" s="2" t="s">
        <v>1</v>
      </c>
    </row>
    <row r="2" spans="1:5">
      <c r="B2" s="2" t="s">
        <v>29</v>
      </c>
      <c r="C2" s="2" t="s">
        <v>30</v>
      </c>
      <c r="D2" s="2" t="s">
        <v>31</v>
      </c>
      <c r="E2" s="2" t="s">
        <v>33</v>
      </c>
    </row>
    <row r="3" spans="1:5">
      <c r="A3" s="3" t="s">
        <v>2010</v>
      </c>
    </row>
    <row r="4" spans="1:5">
      <c r="A4" s="4" t="s">
        <v>2011</v>
      </c>
      <c r="B4" s="6" t="n">
        <v>17816.4</v>
      </c>
      <c r="C4" s="9" t="n">
        <v>273.4</v>
      </c>
      <c r="D4" s="6" t="n">
        <v>6091.9</v>
      </c>
      <c r="E4" s="6" t="n">
        <v>154.2</v>
      </c>
    </row>
    <row r="5" spans="1:5">
      <c r="A5" s="4" t="s">
        <v>1976</v>
      </c>
    </row>
    <row r="6" spans="1:5">
      <c r="A6" s="3" t="s">
        <v>2010</v>
      </c>
    </row>
    <row r="7" spans="1:5">
      <c r="A7" s="4" t="s">
        <v>2012</v>
      </c>
      <c r="B7" s="8" t="n">
        <v>429855.1</v>
      </c>
      <c r="D7" s="8" t="n">
        <v>407920.8</v>
      </c>
    </row>
    <row r="8" spans="1:5">
      <c r="A8" s="4" t="s">
        <v>2011</v>
      </c>
      <c r="B8" s="6" t="n">
        <v>9992.5</v>
      </c>
      <c r="D8" s="6" t="n">
        <v>6733.3</v>
      </c>
      <c r="E8" s="6" t="n">
        <v>10208.7</v>
      </c>
    </row>
    <row r="9" spans="1:5">
      <c r="A9" s="4" t="s">
        <v>2013</v>
      </c>
    </row>
    <row r="10" spans="1:5">
      <c r="A10" s="3" t="s">
        <v>2010</v>
      </c>
    </row>
    <row r="11" spans="1:5">
      <c r="A11" s="4" t="s">
        <v>2014</v>
      </c>
      <c r="B11" s="4" t="s">
        <v>1161</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04</v>
      </c>
    </row>
    <row r="3" spans="1:2">
      <c r="A3" s="3" t="s">
        <v>263</v>
      </c>
    </row>
    <row r="4" spans="1:2">
      <c r="A4" s="4" t="s">
        <v>5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04</v>
      </c>
    </row>
    <row r="3" spans="1:2">
      <c r="A3" s="3" t="s">
        <v>263</v>
      </c>
    </row>
    <row r="4" spans="1:2">
      <c r="A4" s="4" t="s">
        <v>5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04</v>
      </c>
    </row>
    <row r="3" spans="1:2">
      <c r="A3" s="3" t="s">
        <v>263</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04</v>
      </c>
    </row>
    <row r="3" spans="1:2">
      <c r="A3" s="3" t="s">
        <v>263</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04</v>
      </c>
    </row>
    <row r="3" spans="1:2">
      <c r="A3" s="4" t="s">
        <v>290</v>
      </c>
    </row>
    <row r="4" spans="1:2">
      <c r="A4" s="4" t="s">
        <v>289</v>
      </c>
      <c r="B4" s="4" t="s">
        <v>291</v>
      </c>
    </row>
    <row r="5" spans="1:2">
      <c r="A5" s="4" t="s">
        <v>292</v>
      </c>
    </row>
    <row r="6" spans="1:2">
      <c r="A6" s="4" t="s">
        <v>289</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63</v>
      </c>
      <c r="B1" s="2" t="s">
        <v>1</v>
      </c>
    </row>
    <row r="2" spans="1:2">
      <c r="B2" s="2" t="s">
        <v>204</v>
      </c>
    </row>
    <row r="3" spans="1:2">
      <c r="A3" s="4" t="s">
        <v>294</v>
      </c>
    </row>
    <row r="4" spans="1:2">
      <c r="A4" s="4" t="s">
        <v>63</v>
      </c>
      <c r="B4" s="4" t="s">
        <v>295</v>
      </c>
    </row>
    <row r="5" spans="1:2">
      <c r="A5" s="4" t="s">
        <v>296</v>
      </c>
    </row>
    <row r="6" spans="1:2">
      <c r="A6" s="4" t="s">
        <v>63</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04</v>
      </c>
    </row>
    <row r="3" spans="1:2">
      <c r="A3" s="3" t="s">
        <v>263</v>
      </c>
    </row>
    <row r="4" spans="1:2">
      <c r="A4" s="4" t="s">
        <v>64</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5</v>
      </c>
      <c r="B1" s="2" t="s">
        <v>1</v>
      </c>
    </row>
    <row r="2" spans="1:2">
      <c r="B2" s="2" t="s">
        <v>204</v>
      </c>
    </row>
    <row r="3" spans="1:2">
      <c r="A3" s="3" t="s">
        <v>263</v>
      </c>
    </row>
    <row r="4" spans="1:2">
      <c r="A4" s="4" t="s">
        <v>65</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85</v>
      </c>
      <c r="B1" s="2" t="s">
        <v>29</v>
      </c>
    </row>
    <row r="2" spans="1:2">
      <c r="A2" s="3" t="s">
        <v>86</v>
      </c>
    </row>
    <row r="3" spans="1:2">
      <c r="A3" s="4" t="s">
        <v>87</v>
      </c>
      <c r="B3" s="6" t="n">
        <v>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04</v>
      </c>
    </row>
    <row r="3" spans="1:2">
      <c r="A3" s="3" t="s">
        <v>26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04</v>
      </c>
    </row>
    <row r="3" spans="1:2">
      <c r="A3" s="3" t="s">
        <v>26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04</v>
      </c>
    </row>
    <row r="3" spans="1:2">
      <c r="A3" s="3" t="s">
        <v>263</v>
      </c>
    </row>
    <row r="4" spans="1:2">
      <c r="A4" s="4" t="s">
        <v>78</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04</v>
      </c>
    </row>
    <row r="3" spans="1:2">
      <c r="A3" s="3" t="s">
        <v>26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04</v>
      </c>
    </row>
    <row r="3" spans="1:2">
      <c r="A3" s="3" t="s">
        <v>263</v>
      </c>
    </row>
    <row r="4" spans="1:2">
      <c r="A4" s="4" t="s">
        <v>99</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04</v>
      </c>
    </row>
    <row r="3" spans="1:2">
      <c r="A3" s="3" t="s">
        <v>263</v>
      </c>
    </row>
    <row r="4" spans="1:2">
      <c r="A4" s="4" t="s">
        <v>102</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04</v>
      </c>
    </row>
    <row r="3" spans="1:2">
      <c r="A3" s="3" t="s">
        <v>263</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04</v>
      </c>
    </row>
    <row r="3" spans="1:2">
      <c r="A3" s="3" t="s">
        <v>263</v>
      </c>
    </row>
    <row r="4" spans="1:2">
      <c r="A4" s="4" t="s">
        <v>109</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04</v>
      </c>
    </row>
    <row r="3" spans="1:2">
      <c r="A3" s="3" t="s">
        <v>263</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204</v>
      </c>
    </row>
    <row r="3" spans="1:2">
      <c r="A3" s="3" t="s">
        <v>263</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1"/>
    <col customWidth="1" max="5" min="5" width="31"/>
  </cols>
  <sheetData>
    <row r="1" spans="1:5">
      <c r="A1" s="1" t="s">
        <v>88</v>
      </c>
      <c r="B1" s="2" t="s">
        <v>1</v>
      </c>
    </row>
    <row r="2" spans="1:5">
      <c r="B2" s="2" t="s">
        <v>89</v>
      </c>
      <c r="C2" s="2" t="s">
        <v>90</v>
      </c>
      <c r="D2" s="2" t="s">
        <v>91</v>
      </c>
      <c r="E2" s="2" t="s">
        <v>92</v>
      </c>
    </row>
    <row r="3" spans="1:5">
      <c r="A3" s="4" t="s">
        <v>93</v>
      </c>
      <c r="B3" s="6" t="n">
        <v>2856910.8</v>
      </c>
      <c r="C3" s="9" t="n">
        <v>43834.4</v>
      </c>
      <c r="D3" s="6" t="n">
        <v>2632176.8</v>
      </c>
      <c r="E3" s="6" t="n">
        <v>2682793.8</v>
      </c>
    </row>
    <row r="4" spans="1:5">
      <c r="A4" s="4" t="s">
        <v>94</v>
      </c>
      <c r="B4" s="8" t="n">
        <v>26040.3</v>
      </c>
      <c r="C4" s="8" t="n">
        <v>399.5</v>
      </c>
      <c r="D4" s="8" t="n">
        <v>24318.3</v>
      </c>
      <c r="E4" s="8" t="n">
        <v>22318.8</v>
      </c>
    </row>
    <row r="5" spans="1:5">
      <c r="A5" s="4" t="s">
        <v>95</v>
      </c>
      <c r="B5" s="8" t="n">
        <v>2882951.1</v>
      </c>
      <c r="C5" s="8" t="n">
        <v>44233.9</v>
      </c>
      <c r="D5" s="8" t="n">
        <v>2656495.1</v>
      </c>
      <c r="E5" s="8" t="n">
        <v>2705112.6</v>
      </c>
    </row>
    <row r="6" spans="1:5">
      <c r="A6" s="4" t="s">
        <v>96</v>
      </c>
      <c r="B6" s="8" t="n">
        <v>-20465.8</v>
      </c>
      <c r="C6" s="5" t="n">
        <v>-314</v>
      </c>
      <c r="D6" s="8" t="n">
        <v>-73751.2</v>
      </c>
      <c r="E6" s="8" t="n">
        <v>-27540.1</v>
      </c>
    </row>
    <row r="7" spans="1:5">
      <c r="A7" s="4" t="s">
        <v>97</v>
      </c>
      <c r="B7" s="8" t="n">
        <v>159039.9</v>
      </c>
      <c r="C7" s="8" t="n">
        <v>2440.2</v>
      </c>
      <c r="D7" s="8" t="n">
        <v>139245.3</v>
      </c>
      <c r="E7" s="8" t="n">
        <v>128494.6</v>
      </c>
    </row>
    <row r="8" spans="1:5">
      <c r="A8" s="4" t="s">
        <v>98</v>
      </c>
      <c r="B8" s="5" t="n">
        <v>1718028</v>
      </c>
      <c r="C8" s="8" t="n">
        <v>26360.2</v>
      </c>
      <c r="D8" s="8" t="n">
        <v>1593803.1</v>
      </c>
      <c r="E8" s="8" t="n">
        <v>1536255.1</v>
      </c>
    </row>
    <row r="9" spans="1:5">
      <c r="A9" s="4" t="s">
        <v>99</v>
      </c>
      <c r="B9" s="8" t="n">
        <v>302624.8</v>
      </c>
      <c r="C9" s="8" t="n">
        <v>4643.2</v>
      </c>
      <c r="D9" s="5" t="n">
        <v>283588</v>
      </c>
      <c r="E9" s="8" t="n">
        <v>288117.4</v>
      </c>
    </row>
    <row r="10" spans="1:5">
      <c r="A10" s="4" t="s">
        <v>100</v>
      </c>
      <c r="B10" s="8" t="n">
        <v>-36090.1</v>
      </c>
      <c r="C10" s="8" t="n">
        <v>-553.7</v>
      </c>
    </row>
    <row r="11" spans="1:5">
      <c r="A11" s="4" t="s">
        <v>101</v>
      </c>
      <c r="B11" s="8" t="n">
        <v>209818.2</v>
      </c>
      <c r="C11" s="8" t="n">
        <v>3219.3</v>
      </c>
      <c r="D11" s="8" t="n">
        <v>182405.4</v>
      </c>
      <c r="E11" s="8" t="n">
        <v>168074.9</v>
      </c>
    </row>
    <row r="12" spans="1:5">
      <c r="A12" s="4" t="s">
        <v>102</v>
      </c>
      <c r="B12" s="8" t="n">
        <v>629755.4</v>
      </c>
      <c r="C12" s="8" t="n">
        <v>9662.5</v>
      </c>
      <c r="D12" s="8" t="n">
        <v>608461.6</v>
      </c>
      <c r="E12" s="8" t="n">
        <v>585321.4</v>
      </c>
    </row>
    <row r="13" spans="1:5">
      <c r="A13" s="4" t="s">
        <v>103</v>
      </c>
      <c r="B13" s="8" t="n">
        <v>-111.9</v>
      </c>
      <c r="C13" s="8" t="n">
        <v>-1.7</v>
      </c>
      <c r="D13" s="5" t="n">
        <v>-13301</v>
      </c>
      <c r="E13" s="8" t="n">
        <v>16383.9</v>
      </c>
    </row>
    <row r="14" spans="1:5">
      <c r="A14" s="4" t="s">
        <v>104</v>
      </c>
      <c r="B14" s="5" t="n">
        <v>-185882</v>
      </c>
      <c r="C14" s="5" t="n">
        <v>-2852</v>
      </c>
      <c r="D14" s="8" t="n">
        <v>-168768.8</v>
      </c>
      <c r="E14" s="8" t="n">
        <v>-166783.2</v>
      </c>
    </row>
    <row r="15" spans="1:5">
      <c r="A15" s="4" t="s">
        <v>105</v>
      </c>
      <c r="B15" s="8" t="n">
        <v>29148.6</v>
      </c>
      <c r="C15" s="8" t="n">
        <v>447.2</v>
      </c>
      <c r="D15" s="8" t="n">
        <v>11418.6</v>
      </c>
      <c r="E15" s="8" t="n">
        <v>9477.4</v>
      </c>
    </row>
    <row r="16" spans="1:5">
      <c r="A16" s="4" t="s">
        <v>106</v>
      </c>
      <c r="B16" s="8" t="n">
        <v>-47873.3</v>
      </c>
      <c r="C16" s="8" t="n">
        <v>-734.5</v>
      </c>
      <c r="D16" s="8" t="n">
        <v>-39590.1</v>
      </c>
      <c r="E16" s="5" t="n">
        <v>-12613</v>
      </c>
    </row>
    <row r="17" spans="1:5">
      <c r="A17" s="4" t="s">
        <v>107</v>
      </c>
      <c r="B17" s="8" t="n">
        <v>2758.8</v>
      </c>
      <c r="C17" s="8" t="n">
        <v>42.3</v>
      </c>
      <c r="D17" s="8" t="n">
        <v>13284.8</v>
      </c>
      <c r="E17" s="5" t="n">
        <v>20588</v>
      </c>
    </row>
    <row r="18" spans="1:5">
      <c r="A18" s="4" t="s">
        <v>108</v>
      </c>
      <c r="B18" s="8" t="n">
        <v>-7122.4</v>
      </c>
      <c r="C18" s="8" t="n">
        <v>-109.3</v>
      </c>
      <c r="D18" s="8" t="n">
        <v>-5640.7</v>
      </c>
      <c r="E18" s="8" t="n">
        <v>-7186.6</v>
      </c>
    </row>
    <row r="19" spans="1:5">
      <c r="A19" s="4" t="s">
        <v>109</v>
      </c>
      <c r="B19" s="5" t="n">
        <v>46365</v>
      </c>
      <c r="C19" s="8" t="n">
        <v>711.4</v>
      </c>
      <c r="D19" s="8" t="n">
        <v>42365.7</v>
      </c>
      <c r="E19" s="8" t="n">
        <v>47912.6</v>
      </c>
    </row>
    <row r="20" spans="1:5">
      <c r="A20" s="4" t="s">
        <v>110</v>
      </c>
      <c r="B20" s="8" t="n">
        <v>-22782.6</v>
      </c>
      <c r="C20" s="8" t="n">
        <v>-349.6</v>
      </c>
      <c r="D20" s="5" t="n">
        <v>-14930</v>
      </c>
      <c r="E20" s="8" t="n">
        <v>-5774.7</v>
      </c>
    </row>
    <row r="21" spans="1:5">
      <c r="A21" s="4" t="s">
        <v>111</v>
      </c>
      <c r="B21" s="8" t="n">
        <v>105740.5</v>
      </c>
      <c r="C21" s="8" t="n">
        <v>1622.4</v>
      </c>
      <c r="D21" s="8" t="n">
        <v>97904.39999999999</v>
      </c>
      <c r="E21" s="8" t="n">
        <v>124384.9</v>
      </c>
    </row>
    <row r="22" spans="1:5">
      <c r="A22" s="4" t="s">
        <v>112</v>
      </c>
      <c r="B22" s="8" t="n">
        <v>-38058.5</v>
      </c>
      <c r="C22" s="8" t="n">
        <v>-583.9</v>
      </c>
      <c r="D22" s="5" t="n">
        <v>-35670</v>
      </c>
      <c r="E22" s="8" t="n">
        <v>-27512.7</v>
      </c>
    </row>
    <row r="23" spans="1:5">
      <c r="A23" s="4" t="s">
        <v>113</v>
      </c>
      <c r="B23" s="5" t="n">
        <v>67682</v>
      </c>
      <c r="C23" s="8" t="n">
        <v>1038.5</v>
      </c>
      <c r="D23" s="8" t="n">
        <v>62234.4</v>
      </c>
      <c r="E23" s="8" t="n">
        <v>96872.2</v>
      </c>
    </row>
    <row r="24" spans="1:5">
      <c r="A24" s="3" t="s">
        <v>114</v>
      </c>
    </row>
    <row r="25" spans="1:5">
      <c r="A25" s="4" t="s">
        <v>115</v>
      </c>
      <c r="B25" s="8" t="n">
        <v>66660.8</v>
      </c>
      <c r="C25" s="8" t="n">
        <v>1022.8</v>
      </c>
      <c r="D25" s="8" t="n">
        <v>61210.5</v>
      </c>
      <c r="E25" s="8" t="n">
        <v>95883.39999999999</v>
      </c>
    </row>
    <row r="26" spans="1:5">
      <c r="A26" s="4" t="s">
        <v>80</v>
      </c>
      <c r="B26" s="6" t="n">
        <v>1021.2</v>
      </c>
      <c r="C26" s="9" t="n">
        <v>15.7</v>
      </c>
      <c r="D26" s="6" t="n">
        <v>1023.9</v>
      </c>
      <c r="E26" s="6" t="n">
        <v>988.8</v>
      </c>
    </row>
    <row r="27" spans="1:5">
      <c r="A27" s="4" t="s">
        <v>25</v>
      </c>
    </row>
    <row r="28" spans="1:5">
      <c r="A28" s="3" t="s">
        <v>116</v>
      </c>
    </row>
    <row r="29" spans="1:5">
      <c r="A29" s="4" t="s">
        <v>117</v>
      </c>
      <c r="B29" s="6" t="n">
        <v>19.6</v>
      </c>
      <c r="C29" s="9" t="n">
        <v>0.3</v>
      </c>
      <c r="D29" s="10" t="n">
        <v>18</v>
      </c>
      <c r="E29" s="6" t="n">
        <v>28.4</v>
      </c>
    </row>
    <row r="30" spans="1:5">
      <c r="A30" s="4" t="s">
        <v>118</v>
      </c>
      <c r="B30" s="8" t="n">
        <v>19.6</v>
      </c>
      <c r="C30" s="8" t="n">
        <v>0.3</v>
      </c>
      <c r="D30" s="5" t="n">
        <v>18</v>
      </c>
      <c r="E30" s="8" t="n">
        <v>28.4</v>
      </c>
    </row>
    <row r="31" spans="1:5">
      <c r="A31" s="4" t="s">
        <v>27</v>
      </c>
    </row>
    <row r="32" spans="1:5">
      <c r="A32" s="3" t="s">
        <v>116</v>
      </c>
    </row>
    <row r="33" spans="1:5">
      <c r="A33" s="4" t="s">
        <v>117</v>
      </c>
      <c r="B33" s="8" t="n">
        <v>19.7</v>
      </c>
      <c r="C33" s="8" t="n">
        <v>0.3</v>
      </c>
      <c r="D33" s="8" t="n">
        <v>18.1</v>
      </c>
      <c r="E33" s="8" t="n">
        <v>28.5</v>
      </c>
    </row>
    <row r="34" spans="1:5">
      <c r="A34" s="4" t="s">
        <v>118</v>
      </c>
      <c r="B34" s="6" t="n">
        <v>19.7</v>
      </c>
      <c r="C34" s="9" t="n">
        <v>0.3</v>
      </c>
      <c r="D34" s="6" t="n">
        <v>18.1</v>
      </c>
      <c r="E34" s="6" t="n">
        <v>28.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6</v>
      </c>
      <c r="B1" s="2" t="s">
        <v>1</v>
      </c>
    </row>
    <row r="2" spans="1:2">
      <c r="B2" s="2" t="s">
        <v>204</v>
      </c>
    </row>
    <row r="3" spans="1:2">
      <c r="A3" s="3" t="s">
        <v>263</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04</v>
      </c>
    </row>
    <row r="3" spans="1:2">
      <c r="A3" s="3" t="s">
        <v>263</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0</v>
      </c>
      <c r="B1" s="2" t="s">
        <v>1</v>
      </c>
    </row>
    <row r="2" spans="1:2">
      <c r="B2" s="2" t="s">
        <v>204</v>
      </c>
    </row>
    <row r="3" spans="1:2">
      <c r="A3" s="3" t="s">
        <v>263</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2</v>
      </c>
      <c r="B1" s="2" t="s">
        <v>1</v>
      </c>
    </row>
    <row r="2" spans="1:2">
      <c r="B2" s="2" t="s">
        <v>204</v>
      </c>
    </row>
    <row r="3" spans="1:2">
      <c r="A3" s="3" t="s">
        <v>263</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04</v>
      </c>
    </row>
    <row r="3" spans="1:2">
      <c r="A3" s="3" t="s">
        <v>263</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04</v>
      </c>
    </row>
    <row r="3" spans="1:2">
      <c r="A3" s="3" t="s">
        <v>263</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04</v>
      </c>
    </row>
    <row r="3" spans="1:2">
      <c r="A3" s="3" t="s">
        <v>263</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0</v>
      </c>
      <c r="B1" s="2" t="s">
        <v>1</v>
      </c>
    </row>
    <row r="2" spans="1:2">
      <c r="B2" s="2" t="s">
        <v>204</v>
      </c>
    </row>
    <row r="3" spans="1:2">
      <c r="A3" s="3" t="s">
        <v>263</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204</v>
      </c>
    </row>
    <row r="3" spans="1:2">
      <c r="A3" s="3" t="s">
        <v>263</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04</v>
      </c>
    </row>
    <row r="3" spans="1:2">
      <c r="A3" s="3" t="s">
        <v>263</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v>
      </c>
      <c r="B1" s="2" t="s">
        <v>1</v>
      </c>
    </row>
    <row r="2" spans="1:5">
      <c r="B2" s="2" t="s">
        <v>29</v>
      </c>
      <c r="C2" s="2" t="s">
        <v>30</v>
      </c>
      <c r="D2" s="2" t="s">
        <v>31</v>
      </c>
      <c r="E2" s="2" t="s">
        <v>33</v>
      </c>
    </row>
    <row r="3" spans="1:5">
      <c r="A3" s="3" t="s">
        <v>120</v>
      </c>
    </row>
    <row r="4" spans="1:5">
      <c r="A4" s="4" t="s">
        <v>121</v>
      </c>
      <c r="B4" s="10" t="n">
        <v>67682</v>
      </c>
      <c r="C4" s="9" t="n">
        <v>1038.5</v>
      </c>
      <c r="D4" s="6" t="n">
        <v>62234.4</v>
      </c>
      <c r="E4" s="6" t="n">
        <v>96872.2</v>
      </c>
    </row>
    <row r="5" spans="1:5">
      <c r="A5" s="3" t="s">
        <v>122</v>
      </c>
    </row>
    <row r="6" spans="1:5">
      <c r="A6" s="4" t="s">
        <v>123</v>
      </c>
      <c r="B6" s="5" t="n">
        <v>46751</v>
      </c>
      <c r="C6" s="8" t="n">
        <v>717.3</v>
      </c>
      <c r="D6" s="5" t="n">
        <v>-78045</v>
      </c>
      <c r="E6" s="8" t="n">
        <v>49062.3</v>
      </c>
    </row>
    <row r="7" spans="1:5">
      <c r="A7" s="4" t="s">
        <v>124</v>
      </c>
      <c r="B7" s="8" t="n">
        <v>-47.5</v>
      </c>
      <c r="C7" s="8" t="n">
        <v>-0.7</v>
      </c>
      <c r="D7" s="5" t="n">
        <v>-40</v>
      </c>
      <c r="E7" s="8" t="n">
        <v>-8.699999999999999</v>
      </c>
    </row>
    <row r="8" spans="1:5">
      <c r="A8" s="4" t="s">
        <v>125</v>
      </c>
      <c r="B8" s="8" t="n">
        <v>-7613.9</v>
      </c>
      <c r="C8" s="8" t="n">
        <v>-116.8</v>
      </c>
      <c r="D8" s="8" t="n">
        <v>12407.4</v>
      </c>
      <c r="E8" s="8" t="n">
        <v>-11402.1</v>
      </c>
    </row>
    <row r="9" spans="1:5">
      <c r="A9" s="4" t="s">
        <v>126</v>
      </c>
      <c r="B9" s="8" t="n">
        <v>39089.6</v>
      </c>
      <c r="C9" s="8" t="n">
        <v>599.8</v>
      </c>
      <c r="D9" s="8" t="n">
        <v>-65677.60000000001</v>
      </c>
      <c r="E9" s="8" t="n">
        <v>37651.5</v>
      </c>
    </row>
    <row r="10" spans="1:5">
      <c r="A10" s="3" t="s">
        <v>127</v>
      </c>
    </row>
    <row r="11" spans="1:5">
      <c r="A11" s="4" t="s">
        <v>128</v>
      </c>
      <c r="B11" s="8" t="n">
        <v>96484.5</v>
      </c>
      <c r="C11" s="8" t="n">
        <v>1480.4</v>
      </c>
      <c r="D11" s="5" t="n">
        <v>-94148</v>
      </c>
      <c r="E11" s="8" t="n">
        <v>16856.7</v>
      </c>
    </row>
    <row r="12" spans="1:5">
      <c r="A12" s="4" t="s">
        <v>129</v>
      </c>
      <c r="B12" s="8" t="n">
        <v>207055.7</v>
      </c>
      <c r="C12" s="8" t="n">
        <v>3176.9</v>
      </c>
      <c r="D12" s="8" t="n">
        <v>-157447.3</v>
      </c>
      <c r="E12" s="8" t="n">
        <v>5370.3</v>
      </c>
    </row>
    <row r="13" spans="1:5">
      <c r="A13" s="4" t="s">
        <v>130</v>
      </c>
      <c r="B13" s="8" t="n">
        <v>399.6</v>
      </c>
      <c r="C13" s="8" t="n">
        <v>6.1</v>
      </c>
      <c r="D13" s="8" t="n">
        <v>752.6</v>
      </c>
      <c r="E13" s="8" t="n">
        <v>4.7</v>
      </c>
    </row>
    <row r="14" spans="1:5">
      <c r="A14" s="4" t="s">
        <v>131</v>
      </c>
      <c r="B14" s="8" t="n">
        <v>4044.2</v>
      </c>
      <c r="C14" s="8" t="n">
        <v>62.1</v>
      </c>
      <c r="D14" s="5" t="n">
        <v>-3047</v>
      </c>
      <c r="E14" s="8" t="n">
        <v>291.1</v>
      </c>
    </row>
    <row r="15" spans="1:5">
      <c r="A15" s="4" t="s">
        <v>132</v>
      </c>
      <c r="B15" s="8" t="n">
        <v>-39069.7</v>
      </c>
      <c r="C15" s="8" t="n">
        <v>-599.5</v>
      </c>
      <c r="D15" s="8" t="n">
        <v>29298.9</v>
      </c>
      <c r="E15" s="8" t="n">
        <v>-1637.1</v>
      </c>
    </row>
    <row r="16" spans="1:5">
      <c r="A16" s="4" t="s">
        <v>133</v>
      </c>
      <c r="B16" s="8" t="n">
        <v>268914.3</v>
      </c>
      <c r="C16" s="5" t="n">
        <v>4126</v>
      </c>
      <c r="D16" s="8" t="n">
        <v>-224590.8</v>
      </c>
      <c r="E16" s="8" t="n">
        <v>20885.7</v>
      </c>
    </row>
    <row r="17" spans="1:5">
      <c r="A17" s="4" t="s">
        <v>134</v>
      </c>
      <c r="B17" s="8" t="n">
        <v>308003.9</v>
      </c>
      <c r="C17" s="8" t="n">
        <v>4725.8</v>
      </c>
      <c r="D17" s="8" t="n">
        <v>-290268.4</v>
      </c>
      <c r="E17" s="8" t="n">
        <v>58537.2</v>
      </c>
    </row>
    <row r="18" spans="1:5">
      <c r="A18" s="4" t="s">
        <v>135</v>
      </c>
      <c r="B18" s="8" t="n">
        <v>375685.9</v>
      </c>
      <c r="C18" s="8" t="n">
        <v>5764.3</v>
      </c>
      <c r="D18" s="5" t="n">
        <v>-228034</v>
      </c>
      <c r="E18" s="8" t="n">
        <v>155409.4</v>
      </c>
    </row>
    <row r="19" spans="1:5">
      <c r="A19" s="3" t="s">
        <v>114</v>
      </c>
    </row>
    <row r="20" spans="1:5">
      <c r="A20" s="4" t="s">
        <v>115</v>
      </c>
      <c r="B20" s="8" t="n">
        <v>374392.8</v>
      </c>
      <c r="C20" s="8" t="n">
        <v>5744.5</v>
      </c>
      <c r="D20" s="8" t="n">
        <v>-228715.6</v>
      </c>
      <c r="E20" s="8" t="n">
        <v>154323.2</v>
      </c>
    </row>
    <row r="21" spans="1:5">
      <c r="A21" s="4" t="s">
        <v>80</v>
      </c>
      <c r="B21" s="6" t="n">
        <v>1293.1</v>
      </c>
      <c r="C21" s="9" t="n">
        <v>19.8</v>
      </c>
      <c r="D21" s="6" t="n">
        <v>681.6</v>
      </c>
      <c r="E21" s="6" t="n">
        <v>1086.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04</v>
      </c>
    </row>
    <row r="3" spans="1:2">
      <c r="A3" s="3" t="s">
        <v>26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64</v>
      </c>
      <c r="B11" s="4" t="s">
        <v>351</v>
      </c>
    </row>
    <row r="12" spans="1:2">
      <c r="A12" s="4" t="s">
        <v>352</v>
      </c>
      <c r="B12" s="4" t="s">
        <v>353</v>
      </c>
    </row>
    <row r="13" spans="1:2">
      <c r="A13" s="4" t="s">
        <v>287</v>
      </c>
      <c r="B13" s="4" t="s">
        <v>354</v>
      </c>
    </row>
    <row r="14" spans="1:2">
      <c r="A14" s="4" t="s">
        <v>355</v>
      </c>
      <c r="B14" s="4" t="s">
        <v>356</v>
      </c>
    </row>
    <row r="15" spans="1:2">
      <c r="A15" s="4" t="s">
        <v>42</v>
      </c>
      <c r="B15" s="4" t="s">
        <v>357</v>
      </c>
    </row>
    <row r="16" spans="1:2">
      <c r="A16" s="4" t="s">
        <v>50</v>
      </c>
      <c r="B16" s="4" t="s">
        <v>358</v>
      </c>
    </row>
    <row r="17" spans="1:2">
      <c r="A17" s="4" t="s">
        <v>52</v>
      </c>
      <c r="B17" s="4" t="s">
        <v>359</v>
      </c>
    </row>
    <row r="18" spans="1:2">
      <c r="A18" s="4" t="s">
        <v>281</v>
      </c>
      <c r="B18" s="4" t="s">
        <v>360</v>
      </c>
    </row>
    <row r="19" spans="1:2">
      <c r="A19" s="4" t="s">
        <v>361</v>
      </c>
      <c r="B19" s="4" t="s">
        <v>362</v>
      </c>
    </row>
    <row r="20" spans="1:2">
      <c r="A20" s="4" t="s">
        <v>312</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36</v>
      </c>
      <c r="B25" s="4" t="s">
        <v>372</v>
      </c>
    </row>
    <row r="26" spans="1:2">
      <c r="A26" s="4" t="s">
        <v>373</v>
      </c>
      <c r="B26" s="4" t="s">
        <v>374</v>
      </c>
    </row>
    <row r="27" spans="1:2">
      <c r="A27" s="4" t="s">
        <v>375</v>
      </c>
      <c r="B27"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04</v>
      </c>
    </row>
    <row r="3" spans="1:2">
      <c r="A3" s="3" t="s">
        <v>26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04</v>
      </c>
    </row>
    <row r="3" spans="1:2">
      <c r="A3" s="3" t="s">
        <v>263</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04</v>
      </c>
    </row>
    <row r="3" spans="1:2">
      <c r="A3" s="3" t="s">
        <v>263</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04</v>
      </c>
    </row>
    <row r="3" spans="1:2">
      <c r="A3" s="4" t="s">
        <v>391</v>
      </c>
    </row>
    <row r="4" spans="1:2">
      <c r="A4" s="4" t="s">
        <v>392</v>
      </c>
      <c r="B4" s="4" t="s">
        <v>393</v>
      </c>
    </row>
    <row r="5" spans="1:2">
      <c r="A5" s="4" t="s">
        <v>270</v>
      </c>
    </row>
    <row r="6" spans="1:2">
      <c r="A6" s="4" t="s">
        <v>392</v>
      </c>
      <c r="B6"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5</v>
      </c>
      <c r="B1" s="2" t="s">
        <v>1</v>
      </c>
    </row>
    <row r="2" spans="1:2">
      <c r="B2" s="2" t="s">
        <v>204</v>
      </c>
    </row>
    <row r="3" spans="1:2">
      <c r="A3" s="3" t="s">
        <v>26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04</v>
      </c>
    </row>
    <row r="3" spans="1:2">
      <c r="A3" s="3" t="s">
        <v>26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7</v>
      </c>
      <c r="B1" s="2" t="s">
        <v>1</v>
      </c>
    </row>
    <row r="2" spans="1:2">
      <c r="B2" s="2" t="s">
        <v>204</v>
      </c>
    </row>
    <row r="3" spans="1:2">
      <c r="A3" s="3" t="s">
        <v>263</v>
      </c>
    </row>
    <row r="4" spans="1:2">
      <c r="A4" s="4" t="s">
        <v>408</v>
      </c>
      <c r="B4"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0</v>
      </c>
      <c r="B1" s="2" t="s">
        <v>1</v>
      </c>
    </row>
    <row r="2" spans="1:2">
      <c r="B2" s="2" t="s">
        <v>204</v>
      </c>
    </row>
    <row r="3" spans="1:2">
      <c r="A3" s="3" t="s">
        <v>263</v>
      </c>
    </row>
    <row r="4" spans="1:2">
      <c r="A4" s="4" t="s">
        <v>411</v>
      </c>
      <c r="B4" s="4" t="s">
        <v>4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3</v>
      </c>
      <c r="B1" s="2" t="s">
        <v>1</v>
      </c>
    </row>
    <row r="2" spans="1:2">
      <c r="B2" s="2" t="s">
        <v>204</v>
      </c>
    </row>
    <row r="3" spans="1:2">
      <c r="A3" s="3" t="s">
        <v>263</v>
      </c>
    </row>
    <row r="4" spans="1:2">
      <c r="A4" s="4" t="s">
        <v>414</v>
      </c>
      <c r="B4" s="4" t="s">
        <v>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v>
      </c>
      <c r="B1" s="2" t="s">
        <v>1</v>
      </c>
    </row>
    <row r="2" spans="1:5">
      <c r="B2" s="2" t="s">
        <v>29</v>
      </c>
      <c r="C2" s="2" t="s">
        <v>30</v>
      </c>
      <c r="D2" s="2" t="s">
        <v>31</v>
      </c>
      <c r="E2" s="2" t="s">
        <v>33</v>
      </c>
    </row>
    <row r="3" spans="1:5">
      <c r="A3" s="3" t="s">
        <v>137</v>
      </c>
    </row>
    <row r="4" spans="1:5">
      <c r="A4" s="4" t="s">
        <v>121</v>
      </c>
      <c r="B4" s="10" t="n">
        <v>67682</v>
      </c>
      <c r="C4" s="9" t="n">
        <v>1038.5</v>
      </c>
      <c r="D4" s="6" t="n">
        <v>62234.4</v>
      </c>
      <c r="E4" s="6" t="n">
        <v>96872.2</v>
      </c>
    </row>
    <row r="5" spans="1:5">
      <c r="A5" s="3" t="s">
        <v>138</v>
      </c>
    </row>
    <row r="6" spans="1:5">
      <c r="A6" s="4" t="s">
        <v>139</v>
      </c>
      <c r="B6" s="8" t="n">
        <v>209818.2</v>
      </c>
      <c r="C6" s="8" t="n">
        <v>3219.3</v>
      </c>
      <c r="D6" s="8" t="n">
        <v>182405.4</v>
      </c>
      <c r="E6" s="8" t="n">
        <v>168074.9</v>
      </c>
    </row>
    <row r="7" spans="1:5">
      <c r="A7" s="4" t="s">
        <v>140</v>
      </c>
      <c r="B7" s="8" t="n">
        <v>6074.2</v>
      </c>
      <c r="C7" s="8" t="n">
        <v>93.2</v>
      </c>
      <c r="D7" s="8" t="n">
        <v>-4579.1</v>
      </c>
      <c r="E7" s="8" t="n">
        <v>25012.2</v>
      </c>
    </row>
    <row r="8" spans="1:5">
      <c r="A8" s="4" t="s">
        <v>141</v>
      </c>
      <c r="B8" s="8" t="n">
        <v>255.2</v>
      </c>
      <c r="C8" s="8" t="n">
        <v>3.9</v>
      </c>
      <c r="D8" s="8" t="n">
        <v>5653.5</v>
      </c>
      <c r="E8" s="8" t="n">
        <v>8600.299999999999</v>
      </c>
    </row>
    <row r="9" spans="1:5">
      <c r="A9" s="4" t="s">
        <v>142</v>
      </c>
      <c r="B9" s="8" t="n">
        <v>-36090.1</v>
      </c>
      <c r="C9" s="8" t="n">
        <v>-553.7</v>
      </c>
    </row>
    <row r="10" spans="1:5">
      <c r="A10" s="4" t="s">
        <v>143</v>
      </c>
      <c r="B10" s="8" t="n">
        <v>145.7</v>
      </c>
      <c r="C10" s="8" t="n">
        <v>2.2</v>
      </c>
      <c r="D10" s="5" t="n">
        <v>1706</v>
      </c>
      <c r="E10" s="8" t="n">
        <v>6719.1</v>
      </c>
    </row>
    <row r="11" spans="1:5">
      <c r="A11" s="4" t="s">
        <v>144</v>
      </c>
      <c r="D11" s="8" t="n">
        <v>142.5</v>
      </c>
    </row>
    <row r="12" spans="1:5">
      <c r="A12" s="4" t="s">
        <v>110</v>
      </c>
      <c r="B12" s="8" t="n">
        <v>-22782.6</v>
      </c>
      <c r="C12" s="8" t="n">
        <v>-349.6</v>
      </c>
      <c r="D12" s="5" t="n">
        <v>-14930</v>
      </c>
      <c r="E12" s="8" t="n">
        <v>-5774.7</v>
      </c>
    </row>
    <row r="13" spans="1:5">
      <c r="A13" s="4" t="s">
        <v>145</v>
      </c>
      <c r="B13" s="8" t="n">
        <v>23825.5</v>
      </c>
      <c r="C13" s="8" t="n">
        <v>365.6</v>
      </c>
      <c r="D13" s="8" t="n">
        <v>11418.6</v>
      </c>
      <c r="E13" s="8" t="n">
        <v>9477.4</v>
      </c>
    </row>
    <row r="14" spans="1:5">
      <c r="A14" s="4" t="s">
        <v>146</v>
      </c>
      <c r="B14" s="8" t="n">
        <v>-1561.7</v>
      </c>
      <c r="C14" s="5" t="n">
        <v>-24</v>
      </c>
      <c r="D14" s="5" t="n">
        <v>-1826</v>
      </c>
      <c r="E14" s="8" t="n">
        <v>-1813.9</v>
      </c>
    </row>
    <row r="15" spans="1:5">
      <c r="A15" s="4" t="s">
        <v>147</v>
      </c>
      <c r="B15" s="8" t="n">
        <v>170.9</v>
      </c>
      <c r="C15" s="8" t="n">
        <v>2.6</v>
      </c>
      <c r="D15" s="8" t="n">
        <v>-12973.4</v>
      </c>
      <c r="E15" s="8" t="n">
        <v>5818.7</v>
      </c>
    </row>
    <row r="16" spans="1:5">
      <c r="A16" s="4" t="s">
        <v>148</v>
      </c>
      <c r="B16" s="8" t="n">
        <v>-190.6</v>
      </c>
      <c r="C16" s="8" t="n">
        <v>-2.9</v>
      </c>
    </row>
    <row r="17" spans="1:5">
      <c r="A17" s="4" t="s">
        <v>107</v>
      </c>
      <c r="B17" s="8" t="n">
        <v>2673.5</v>
      </c>
      <c r="C17" s="5" t="n">
        <v>41</v>
      </c>
      <c r="D17" s="8" t="n">
        <v>-12840.5</v>
      </c>
      <c r="E17" s="8" t="n">
        <v>1507.9</v>
      </c>
    </row>
    <row r="18" spans="1:5">
      <c r="A18" s="4" t="s">
        <v>112</v>
      </c>
      <c r="B18" s="8" t="n">
        <v>38058.5</v>
      </c>
      <c r="C18" s="8" t="n">
        <v>583.9</v>
      </c>
      <c r="D18" s="5" t="n">
        <v>35670</v>
      </c>
      <c r="E18" s="8" t="n">
        <v>27512.7</v>
      </c>
    </row>
    <row r="19" spans="1:5">
      <c r="A19" s="4" t="s">
        <v>149</v>
      </c>
      <c r="B19" s="5" t="n">
        <v>46365</v>
      </c>
      <c r="C19" s="8" t="n">
        <v>711.4</v>
      </c>
      <c r="D19" s="8" t="n">
        <v>42365.7</v>
      </c>
      <c r="E19" s="8" t="n">
        <v>47912.6</v>
      </c>
    </row>
    <row r="20" spans="1:5">
      <c r="A20" s="4" t="s">
        <v>108</v>
      </c>
      <c r="B20" s="8" t="n">
        <v>-7122.4</v>
      </c>
      <c r="C20" s="8" t="n">
        <v>-109.3</v>
      </c>
      <c r="D20" s="8" t="n">
        <v>-5640.7</v>
      </c>
      <c r="E20" s="8" t="n">
        <v>-7186.6</v>
      </c>
    </row>
    <row r="21" spans="1:5">
      <c r="A21" s="4" t="s">
        <v>150</v>
      </c>
      <c r="B21" s="8" t="n">
        <v>-157.7</v>
      </c>
      <c r="C21" s="8" t="n">
        <v>-2.4</v>
      </c>
      <c r="D21" s="8" t="n">
        <v>-105.1</v>
      </c>
      <c r="E21" s="8" t="n">
        <v>-422.7</v>
      </c>
    </row>
    <row r="22" spans="1:5">
      <c r="A22" s="4" t="s">
        <v>151</v>
      </c>
      <c r="B22" s="8" t="n">
        <v>-60.2</v>
      </c>
      <c r="C22" s="8" t="n">
        <v>-0.9</v>
      </c>
      <c r="D22" s="8" t="n">
        <v>-465.2</v>
      </c>
      <c r="E22" s="8" t="n">
        <v>-508.1</v>
      </c>
    </row>
    <row r="23" spans="1:5">
      <c r="A23" s="4" t="s">
        <v>152</v>
      </c>
      <c r="E23" s="5" t="n">
        <v>-24</v>
      </c>
    </row>
    <row r="24" spans="1:5">
      <c r="A24" s="4" t="s">
        <v>153</v>
      </c>
      <c r="B24" s="8" t="n">
        <v>327103.4</v>
      </c>
      <c r="C24" s="8" t="n">
        <v>5018.8</v>
      </c>
      <c r="D24" s="8" t="n">
        <v>288236.1</v>
      </c>
      <c r="E24" s="5" t="n">
        <v>381778</v>
      </c>
    </row>
    <row r="25" spans="1:5">
      <c r="A25" s="4" t="s">
        <v>39</v>
      </c>
      <c r="B25" s="8" t="n">
        <v>-43265.8</v>
      </c>
      <c r="C25" s="8" t="n">
        <v>-663.8</v>
      </c>
      <c r="D25" s="8" t="n">
        <v>-23677.8</v>
      </c>
      <c r="E25" s="8" t="n">
        <v>-7945.6</v>
      </c>
    </row>
    <row r="26" spans="1:5">
      <c r="A26" s="4" t="s">
        <v>38</v>
      </c>
      <c r="B26" s="8" t="n">
        <v>-63612.2</v>
      </c>
      <c r="C26" s="5" t="n">
        <v>-976</v>
      </c>
      <c r="D26" s="8" t="n">
        <v>-17916.3</v>
      </c>
      <c r="E26" s="8" t="n">
        <v>-13954.5</v>
      </c>
    </row>
    <row r="27" spans="1:5">
      <c r="A27" s="4" t="s">
        <v>41</v>
      </c>
      <c r="B27" s="8" t="n">
        <v>-33730.5</v>
      </c>
      <c r="C27" s="8" t="n">
        <v>-517.5</v>
      </c>
      <c r="D27" s="8" t="n">
        <v>-1193.2</v>
      </c>
      <c r="E27" s="8" t="n">
        <v>-4066.1</v>
      </c>
    </row>
    <row r="28" spans="1:5">
      <c r="A28" s="4" t="s">
        <v>43</v>
      </c>
      <c r="B28" s="5" t="n">
        <v>1820</v>
      </c>
      <c r="C28" s="8" t="n">
        <v>27.9</v>
      </c>
      <c r="D28" s="8" t="n">
        <v>-7700.4</v>
      </c>
      <c r="E28" s="8" t="n">
        <v>1373.3</v>
      </c>
    </row>
    <row r="29" spans="1:5">
      <c r="A29" s="4" t="s">
        <v>42</v>
      </c>
      <c r="B29" s="8" t="n">
        <v>-35604.3</v>
      </c>
      <c r="C29" s="8" t="n">
        <v>-546.3</v>
      </c>
      <c r="D29" s="8" t="n">
        <v>-66309.39999999999</v>
      </c>
      <c r="E29" s="8" t="n">
        <v>-57341.5</v>
      </c>
    </row>
    <row r="30" spans="1:5">
      <c r="A30" s="4" t="s">
        <v>56</v>
      </c>
      <c r="B30" s="8" t="n">
        <v>-307.6</v>
      </c>
      <c r="C30" s="8" t="n">
        <v>-4.7</v>
      </c>
      <c r="D30" s="5" t="n">
        <v>-4292</v>
      </c>
      <c r="E30" s="8" t="n">
        <v>-1100.4</v>
      </c>
    </row>
    <row r="31" spans="1:5">
      <c r="A31" s="4" t="s">
        <v>60</v>
      </c>
      <c r="B31" s="8" t="n">
        <v>72565.7</v>
      </c>
      <c r="C31" s="8" t="n">
        <v>1113.4</v>
      </c>
      <c r="D31" s="8" t="n">
        <v>84935.10000000001</v>
      </c>
      <c r="E31" s="8" t="n">
        <v>40776.5</v>
      </c>
    </row>
    <row r="32" spans="1:5">
      <c r="A32" s="4" t="s">
        <v>61</v>
      </c>
      <c r="B32" s="5" t="n">
        <v>631</v>
      </c>
      <c r="C32" s="8" t="n">
        <v>9.699999999999999</v>
      </c>
      <c r="D32" s="8" t="n">
        <v>8527.299999999999</v>
      </c>
      <c r="E32" s="8" t="n">
        <v>-974.3</v>
      </c>
    </row>
    <row r="33" spans="1:5">
      <c r="A33" s="4" t="s">
        <v>65</v>
      </c>
      <c r="B33" s="8" t="n">
        <v>5631.7</v>
      </c>
      <c r="C33" s="8" t="n">
        <v>86.40000000000001</v>
      </c>
      <c r="D33" s="5" t="n">
        <v>7854</v>
      </c>
      <c r="E33" s="8" t="n">
        <v>8359.4</v>
      </c>
    </row>
    <row r="34" spans="1:5">
      <c r="A34" s="4" t="s">
        <v>63</v>
      </c>
      <c r="B34" s="8" t="n">
        <v>15419.8</v>
      </c>
      <c r="C34" s="8" t="n">
        <v>236.6</v>
      </c>
      <c r="D34" s="8" t="n">
        <v>7651.3</v>
      </c>
      <c r="E34" s="8" t="n">
        <v>7292.2</v>
      </c>
    </row>
    <row r="35" spans="1:5">
      <c r="A35" s="4" t="s">
        <v>154</v>
      </c>
      <c r="B35" s="8" t="n">
        <v>-46878.3</v>
      </c>
      <c r="C35" s="8" t="n">
        <v>-719.3</v>
      </c>
      <c r="D35" s="8" t="n">
        <v>16348.7</v>
      </c>
      <c r="E35" s="8" t="n">
        <v>27586.4</v>
      </c>
    </row>
    <row r="36" spans="1:5">
      <c r="A36" s="4" t="s">
        <v>64</v>
      </c>
      <c r="B36" s="8" t="n">
        <v>69012.89999999999</v>
      </c>
      <c r="C36" s="8" t="n">
        <v>1058.8</v>
      </c>
      <c r="D36" s="8" t="n">
        <v>29594.9</v>
      </c>
      <c r="E36" s="8" t="n">
        <v>13327.4</v>
      </c>
    </row>
    <row r="37" spans="1:5">
      <c r="A37" s="4" t="s">
        <v>155</v>
      </c>
      <c r="B37" s="8" t="n">
        <v>268785.8</v>
      </c>
      <c r="C37" s="5" t="n">
        <v>4124</v>
      </c>
      <c r="D37" s="8" t="n">
        <v>322058.3</v>
      </c>
      <c r="E37" s="8" t="n">
        <v>395110.8</v>
      </c>
    </row>
    <row r="38" spans="1:5">
      <c r="A38" s="4" t="s">
        <v>156</v>
      </c>
      <c r="B38" s="8" t="n">
        <v>-30211.6</v>
      </c>
      <c r="C38" s="8" t="n">
        <v>-463.5</v>
      </c>
      <c r="D38" s="5" t="n">
        <v>-18951</v>
      </c>
      <c r="E38" s="8" t="n">
        <v>-20397.8</v>
      </c>
    </row>
    <row r="39" spans="1:5">
      <c r="A39" s="4" t="s">
        <v>157</v>
      </c>
      <c r="B39" s="8" t="n">
        <v>238574.2</v>
      </c>
      <c r="C39" s="8" t="n">
        <v>3660.5</v>
      </c>
      <c r="D39" s="8" t="n">
        <v>303107.3</v>
      </c>
      <c r="E39" s="5" t="n">
        <v>374713</v>
      </c>
    </row>
    <row r="40" spans="1:5">
      <c r="A40" s="3" t="s">
        <v>158</v>
      </c>
    </row>
    <row r="41" spans="1:5">
      <c r="A41" s="4" t="s">
        <v>159</v>
      </c>
      <c r="B41" s="8" t="n">
        <v>-478682.9</v>
      </c>
      <c r="C41" s="8" t="n">
        <v>-7344.6</v>
      </c>
      <c r="D41" s="8" t="n">
        <v>-447429.4</v>
      </c>
      <c r="E41" s="5" t="n">
        <v>-434418</v>
      </c>
    </row>
    <row r="42" spans="1:5">
      <c r="A42" s="4" t="s">
        <v>160</v>
      </c>
      <c r="B42" s="5" t="n">
        <v>523438</v>
      </c>
      <c r="C42" s="8" t="n">
        <v>8031.3</v>
      </c>
      <c r="D42" s="8" t="n">
        <v>334465.5</v>
      </c>
      <c r="E42" s="5" t="n">
        <v>414663</v>
      </c>
    </row>
    <row r="43" spans="1:5">
      <c r="A43" s="4" t="s">
        <v>161</v>
      </c>
      <c r="B43" s="8" t="n">
        <v>23610.9</v>
      </c>
      <c r="C43" s="8" t="n">
        <v>362.3</v>
      </c>
      <c r="D43" s="8" t="n">
        <v>19143.8</v>
      </c>
      <c r="E43" s="8" t="n">
        <v>-47147.3</v>
      </c>
    </row>
    <row r="44" spans="1:5">
      <c r="A44" s="4" t="s">
        <v>162</v>
      </c>
      <c r="B44" s="8" t="n">
        <v>-3287.8</v>
      </c>
      <c r="C44" s="8" t="n">
        <v>-50.4</v>
      </c>
      <c r="D44" s="8" t="n">
        <v>-63.6</v>
      </c>
      <c r="E44" s="8" t="n">
        <v>-128.7</v>
      </c>
    </row>
    <row r="45" spans="1:5">
      <c r="A45" s="4" t="s">
        <v>163</v>
      </c>
      <c r="B45" s="8" t="n">
        <v>194.3</v>
      </c>
      <c r="C45" s="5" t="n">
        <v>3</v>
      </c>
      <c r="D45" s="8" t="n">
        <v>506.1</v>
      </c>
      <c r="E45" s="8" t="n">
        <v>892.1</v>
      </c>
    </row>
    <row r="46" spans="1:5">
      <c r="A46" s="4" t="s">
        <v>164</v>
      </c>
      <c r="B46" s="8" t="n">
        <v>144.5</v>
      </c>
      <c r="C46" s="8" t="n">
        <v>2.2</v>
      </c>
    </row>
    <row r="47" spans="1:5">
      <c r="A47" s="4" t="s">
        <v>165</v>
      </c>
      <c r="B47" s="8" t="n">
        <v>-3917.6</v>
      </c>
      <c r="C47" s="8" t="n">
        <v>-60.1</v>
      </c>
      <c r="D47" s="8" t="n">
        <v>-4192.5</v>
      </c>
      <c r="E47" s="8" t="n">
        <v>-57287.5</v>
      </c>
    </row>
    <row r="48" spans="1:5">
      <c r="A48" s="4" t="s">
        <v>166</v>
      </c>
      <c r="B48" s="5" t="n">
        <v>2134</v>
      </c>
      <c r="C48" s="8" t="n">
        <v>32.7</v>
      </c>
      <c r="D48" s="8" t="n">
        <v>7862.2</v>
      </c>
      <c r="E48" s="5" t="n">
        <v>55327</v>
      </c>
    </row>
    <row r="49" spans="1:5">
      <c r="A49" s="4" t="s">
        <v>167</v>
      </c>
      <c r="D49" s="5" t="n">
        <v>300</v>
      </c>
      <c r="E49" s="5" t="n">
        <v>650</v>
      </c>
    </row>
    <row r="50" spans="1:5">
      <c r="A50" s="4" t="s">
        <v>168</v>
      </c>
      <c r="D50" s="8" t="n">
        <v>-97.8</v>
      </c>
      <c r="E50" s="8" t="n">
        <v>-7.5</v>
      </c>
    </row>
    <row r="51" spans="1:5">
      <c r="A51" s="4" t="s">
        <v>169</v>
      </c>
      <c r="D51" s="8" t="n">
        <v>7.5</v>
      </c>
      <c r="E51" s="8" t="n">
        <v>83.3</v>
      </c>
    </row>
    <row r="52" spans="1:5">
      <c r="A52" s="4" t="s">
        <v>170</v>
      </c>
      <c r="D52" s="5" t="n">
        <v>1325</v>
      </c>
    </row>
    <row r="53" spans="1:5">
      <c r="A53" s="4" t="s">
        <v>53</v>
      </c>
      <c r="B53" s="8" t="n">
        <v>-42.1</v>
      </c>
      <c r="C53" s="8" t="n">
        <v>-0.6</v>
      </c>
      <c r="D53" s="8" t="n">
        <v>-1069.5</v>
      </c>
    </row>
    <row r="54" spans="1:5">
      <c r="A54" s="4" t="s">
        <v>171</v>
      </c>
      <c r="B54" s="8" t="n">
        <v>17816.4</v>
      </c>
      <c r="C54" s="8" t="n">
        <v>273.4</v>
      </c>
      <c r="D54" s="8" t="n">
        <v>6091.9</v>
      </c>
      <c r="E54" s="8" t="n">
        <v>154.2</v>
      </c>
    </row>
    <row r="55" spans="1:5">
      <c r="A55" s="4" t="s">
        <v>172</v>
      </c>
      <c r="B55" s="8" t="n">
        <v>6904.7</v>
      </c>
      <c r="C55" s="8" t="n">
        <v>105.9</v>
      </c>
      <c r="D55" s="8" t="n">
        <v>6381.8</v>
      </c>
      <c r="E55" s="8" t="n">
        <v>7309.6</v>
      </c>
    </row>
    <row r="56" spans="1:5">
      <c r="A56" s="4" t="s">
        <v>173</v>
      </c>
      <c r="B56" s="8" t="n">
        <v>157.7</v>
      </c>
      <c r="C56" s="8" t="n">
        <v>2.4</v>
      </c>
      <c r="D56" s="8" t="n">
        <v>105.1</v>
      </c>
      <c r="E56" s="8" t="n">
        <v>422.7</v>
      </c>
    </row>
    <row r="57" spans="1:5">
      <c r="A57" s="4" t="s">
        <v>174</v>
      </c>
      <c r="B57" s="8" t="n">
        <v>-198654.3</v>
      </c>
      <c r="C57" s="5" t="n">
        <v>-3048</v>
      </c>
      <c r="D57" s="8" t="n">
        <v>-162798.7</v>
      </c>
      <c r="E57" s="8" t="n">
        <v>-159537.9</v>
      </c>
    </row>
    <row r="58" spans="1:5">
      <c r="A58" s="4" t="s">
        <v>175</v>
      </c>
      <c r="B58" s="5" t="n">
        <v>303</v>
      </c>
      <c r="C58" s="8" t="n">
        <v>4.6</v>
      </c>
      <c r="D58" s="8" t="n">
        <v>533.9</v>
      </c>
      <c r="E58" s="8" t="n">
        <v>588.4</v>
      </c>
    </row>
    <row r="59" spans="1:5">
      <c r="A59" s="4" t="s">
        <v>176</v>
      </c>
      <c r="B59" s="8" t="n">
        <v>-152134.9</v>
      </c>
      <c r="C59" s="8" t="n">
        <v>-2334.3</v>
      </c>
      <c r="D59" s="8" t="n">
        <v>-143798.9</v>
      </c>
      <c r="E59" s="8" t="n">
        <v>-152064.7</v>
      </c>
    </row>
    <row r="60" spans="1:5">
      <c r="A60" s="4" t="s">
        <v>177</v>
      </c>
      <c r="B60" s="8" t="n">
        <v>-262016.1</v>
      </c>
      <c r="C60" s="8" t="n">
        <v>-4020.2</v>
      </c>
      <c r="D60" s="8" t="n">
        <v>-382727.6</v>
      </c>
      <c r="E60" s="8" t="n">
        <v>-370501.3</v>
      </c>
    </row>
    <row r="61" spans="1:5">
      <c r="A61" s="3" t="s">
        <v>178</v>
      </c>
    </row>
    <row r="62" spans="1:5">
      <c r="A62" s="4" t="s">
        <v>179</v>
      </c>
      <c r="D62" s="8" t="n">
        <v>45.5</v>
      </c>
      <c r="E62" s="8" t="n">
        <v>74904.8</v>
      </c>
    </row>
    <row r="63" spans="1:5">
      <c r="A63" s="4" t="s">
        <v>180</v>
      </c>
      <c r="D63" s="8" t="n">
        <v>6.2</v>
      </c>
      <c r="E63" s="8" t="n">
        <v>1.9</v>
      </c>
    </row>
    <row r="64" spans="1:5">
      <c r="A64" s="4" t="s">
        <v>181</v>
      </c>
      <c r="E64" s="8" t="n">
        <v>-572.6</v>
      </c>
    </row>
    <row r="65" spans="1:5">
      <c r="A65" s="4" t="s">
        <v>182</v>
      </c>
      <c r="D65" s="5" t="n">
        <v>-730</v>
      </c>
    </row>
    <row r="66" spans="1:5">
      <c r="A66" s="4" t="s">
        <v>183</v>
      </c>
      <c r="B66" s="8" t="n">
        <v>-559.7</v>
      </c>
      <c r="C66" s="8" t="n">
        <v>-8.6</v>
      </c>
      <c r="D66" s="8" t="n">
        <v>-482.2</v>
      </c>
      <c r="E66" s="8" t="n">
        <v>-1058.6</v>
      </c>
    </row>
    <row r="67" spans="1:5">
      <c r="A67" s="4" t="s">
        <v>184</v>
      </c>
      <c r="B67" s="8" t="n">
        <v>-54106.4</v>
      </c>
      <c r="C67" s="8" t="n">
        <v>-830.2</v>
      </c>
      <c r="D67" s="8" t="n">
        <v>-52223.8</v>
      </c>
      <c r="E67" s="8" t="n">
        <v>-56068.2</v>
      </c>
    </row>
    <row r="68" spans="1:5">
      <c r="A68" s="4" t="s">
        <v>185</v>
      </c>
      <c r="B68" s="8" t="n">
        <v>150087.3</v>
      </c>
      <c r="C68" s="8" t="n">
        <v>2302.8</v>
      </c>
      <c r="D68" s="8" t="n">
        <v>150052.6</v>
      </c>
      <c r="E68" s="5" t="n">
        <v>84602</v>
      </c>
    </row>
    <row r="69" spans="1:5">
      <c r="A69" s="4" t="s">
        <v>186</v>
      </c>
      <c r="B69" s="8" t="n">
        <v>-193766.2</v>
      </c>
      <c r="C69" s="5" t="n">
        <v>-2973</v>
      </c>
      <c r="D69" s="8" t="n">
        <v>-117537.1</v>
      </c>
      <c r="E69" s="8" t="n">
        <v>-90004.39999999999</v>
      </c>
    </row>
    <row r="70" spans="1:5">
      <c r="A70" s="4" t="s">
        <v>187</v>
      </c>
      <c r="B70" s="8" t="n">
        <v>73282.39999999999</v>
      </c>
      <c r="C70" s="8" t="n">
        <v>1124.4</v>
      </c>
      <c r="D70" s="8" t="n">
        <v>-7662.5</v>
      </c>
      <c r="E70" s="8" t="n">
        <v>-13377.4</v>
      </c>
    </row>
    <row r="71" spans="1:5">
      <c r="A71" s="4" t="s">
        <v>188</v>
      </c>
      <c r="B71" s="8" t="n">
        <v>152108.8</v>
      </c>
      <c r="C71" s="8" t="n">
        <v>2333.9</v>
      </c>
      <c r="D71" s="8" t="n">
        <v>183845.2</v>
      </c>
      <c r="E71" s="5" t="n">
        <v>110587</v>
      </c>
    </row>
    <row r="72" spans="1:5">
      <c r="A72" s="4" t="s">
        <v>189</v>
      </c>
      <c r="B72" s="8" t="n">
        <v>-105872.5</v>
      </c>
      <c r="C72" s="8" t="n">
        <v>-1624.4</v>
      </c>
      <c r="D72" s="8" t="n">
        <v>-92121.3</v>
      </c>
      <c r="E72" s="8" t="n">
        <v>-145854.8</v>
      </c>
    </row>
    <row r="73" spans="1:5">
      <c r="A73" s="4" t="s">
        <v>190</v>
      </c>
      <c r="B73" s="8" t="n">
        <v>-656.7</v>
      </c>
      <c r="C73" s="8" t="n">
        <v>-10.1</v>
      </c>
      <c r="D73" s="8" t="n">
        <v>-1139.6</v>
      </c>
      <c r="E73" s="8" t="n">
        <v>-1088.4</v>
      </c>
    </row>
    <row r="74" spans="1:5">
      <c r="A74" s="4" t="s">
        <v>191</v>
      </c>
      <c r="B74" s="8" t="n">
        <v>-399.9</v>
      </c>
      <c r="C74" s="8" t="n">
        <v>-6.1</v>
      </c>
    </row>
    <row r="75" spans="1:5">
      <c r="A75" s="4" t="s">
        <v>192</v>
      </c>
      <c r="B75" s="8" t="n">
        <v>20117.1</v>
      </c>
      <c r="C75" s="8" t="n">
        <v>308.7</v>
      </c>
      <c r="D75" s="5" t="n">
        <v>62053</v>
      </c>
      <c r="E75" s="8" t="n">
        <v>-37928.7</v>
      </c>
    </row>
    <row r="76" spans="1:5">
      <c r="A76" s="4" t="s">
        <v>193</v>
      </c>
      <c r="B76" s="8" t="n">
        <v>-3324.8</v>
      </c>
      <c r="C76" s="5" t="n">
        <v>-51</v>
      </c>
      <c r="D76" s="8" t="n">
        <v>-17567.3</v>
      </c>
      <c r="E76" s="5" t="n">
        <v>-33717</v>
      </c>
    </row>
    <row r="77" spans="1:5">
      <c r="A77" s="4" t="s">
        <v>194</v>
      </c>
      <c r="B77" s="8" t="n">
        <v>-2439.4</v>
      </c>
      <c r="C77" s="8" t="n">
        <v>-37.4</v>
      </c>
    </row>
    <row r="78" spans="1:5">
      <c r="A78" s="4" t="s">
        <v>195</v>
      </c>
      <c r="B78" s="8" t="n">
        <v>13064.1</v>
      </c>
      <c r="C78" s="8" t="n">
        <v>200.4</v>
      </c>
      <c r="D78" s="8" t="n">
        <v>-14101.2</v>
      </c>
      <c r="E78" s="8" t="n">
        <v>7822.2</v>
      </c>
    </row>
    <row r="79" spans="1:5">
      <c r="A79" s="4" t="s">
        <v>196</v>
      </c>
      <c r="B79" s="8" t="n">
        <v>139867.6</v>
      </c>
      <c r="C79" s="5" t="n">
        <v>2146</v>
      </c>
      <c r="D79" s="8" t="n">
        <v>171536.1</v>
      </c>
      <c r="E79" s="8" t="n">
        <v>197430.9</v>
      </c>
    </row>
    <row r="80" spans="1:5">
      <c r="A80" s="4" t="s">
        <v>197</v>
      </c>
      <c r="B80" s="8" t="n">
        <v>147167.5</v>
      </c>
      <c r="C80" s="5" t="n">
        <v>2258</v>
      </c>
      <c r="D80" s="8" t="n">
        <v>139867.6</v>
      </c>
      <c r="E80" s="8" t="n">
        <v>171536.1</v>
      </c>
    </row>
    <row r="81" spans="1:5">
      <c r="A81" s="3" t="s">
        <v>198</v>
      </c>
    </row>
    <row r="82" spans="1:5">
      <c r="A82" s="4" t="s">
        <v>199</v>
      </c>
      <c r="B82" s="8" t="n">
        <v>83465.39999999999</v>
      </c>
      <c r="C82" s="8" t="n">
        <v>1280.6</v>
      </c>
      <c r="D82" s="6" t="n">
        <v>33463.5</v>
      </c>
      <c r="E82" s="6" t="n">
        <v>37960.4</v>
      </c>
    </row>
    <row r="83" spans="1:5">
      <c r="A83" s="3" t="s">
        <v>200</v>
      </c>
    </row>
    <row r="84" spans="1:5">
      <c r="A84" s="4" t="s">
        <v>201</v>
      </c>
      <c r="B84" s="8" t="n">
        <v>27680.3</v>
      </c>
      <c r="C84" s="8" t="n">
        <v>424.7</v>
      </c>
    </row>
    <row r="85" spans="1:5">
      <c r="A85" s="4" t="s">
        <v>194</v>
      </c>
      <c r="B85" s="8" t="n">
        <v>-1425.5</v>
      </c>
      <c r="C85" s="8" t="n">
        <v>-21.9</v>
      </c>
    </row>
    <row r="86" spans="1:5">
      <c r="A86" s="4" t="s">
        <v>202</v>
      </c>
      <c r="B86" s="10" t="n">
        <v>2027</v>
      </c>
      <c r="C86" s="9" t="n">
        <v>31.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04</v>
      </c>
    </row>
    <row r="3" spans="1:2">
      <c r="A3" s="3" t="s">
        <v>26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04</v>
      </c>
    </row>
    <row r="3" spans="1:2">
      <c r="A3" s="3" t="s">
        <v>263</v>
      </c>
    </row>
    <row r="4" spans="1:2">
      <c r="A4" s="4" t="s">
        <v>422</v>
      </c>
      <c r="B4"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4</v>
      </c>
      <c r="B1" s="2" t="s">
        <v>1</v>
      </c>
    </row>
    <row r="2" spans="1:2">
      <c r="B2" s="2" t="s">
        <v>204</v>
      </c>
    </row>
    <row r="3" spans="1:2">
      <c r="A3" s="3" t="s">
        <v>263</v>
      </c>
    </row>
    <row r="4" spans="1:2">
      <c r="A4" s="4" t="s">
        <v>425</v>
      </c>
      <c r="B4" s="4" t="s">
        <v>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7</v>
      </c>
      <c r="B1" s="2" t="s">
        <v>1</v>
      </c>
    </row>
    <row r="2" spans="1:2">
      <c r="B2" s="2" t="s">
        <v>204</v>
      </c>
    </row>
    <row r="3" spans="1:2">
      <c r="A3" s="3" t="s">
        <v>263</v>
      </c>
    </row>
    <row r="4" spans="1:2">
      <c r="A4" s="4" t="s">
        <v>428</v>
      </c>
      <c r="B4" s="4" t="s">
        <v>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04</v>
      </c>
    </row>
    <row r="3" spans="1:2">
      <c r="A3" s="4" t="s">
        <v>431</v>
      </c>
      <c r="B3" s="4" t="s">
        <v>432</v>
      </c>
    </row>
    <row r="4" spans="1:2">
      <c r="A4" s="4" t="s">
        <v>433</v>
      </c>
    </row>
    <row r="5" spans="1:2">
      <c r="A5" s="4" t="s">
        <v>434</v>
      </c>
      <c r="B5" s="4" t="s">
        <v>435</v>
      </c>
    </row>
    <row r="6" spans="1:2">
      <c r="A6" s="4" t="s">
        <v>436</v>
      </c>
    </row>
    <row r="7" spans="1:2">
      <c r="A7" s="4" t="s">
        <v>437</v>
      </c>
      <c r="B7" s="4" t="s">
        <v>438</v>
      </c>
    </row>
    <row r="8" spans="1:2">
      <c r="A8" s="4" t="s">
        <v>439</v>
      </c>
      <c r="B8" s="4" t="s">
        <v>440</v>
      </c>
    </row>
    <row r="9" spans="1:2">
      <c r="A9" s="4" t="s">
        <v>441</v>
      </c>
    </row>
    <row r="10" spans="1:2">
      <c r="A10" s="4" t="s">
        <v>437</v>
      </c>
      <c r="B10" s="4" t="s">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04</v>
      </c>
    </row>
    <row r="3" spans="1:2">
      <c r="A3" s="3" t="s">
        <v>26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54</v>
      </c>
      <c r="B1" s="2" t="s">
        <v>1</v>
      </c>
    </row>
    <row r="2" spans="1:2">
      <c r="B2" s="2" t="s">
        <v>204</v>
      </c>
    </row>
    <row r="3" spans="1:2">
      <c r="A3" s="4" t="s">
        <v>290</v>
      </c>
    </row>
    <row r="4" spans="1:2">
      <c r="A4" s="4" t="s">
        <v>455</v>
      </c>
      <c r="B4" s="4" t="s">
        <v>456</v>
      </c>
    </row>
    <row r="5" spans="1:2">
      <c r="A5" s="4" t="s">
        <v>292</v>
      </c>
    </row>
    <row r="6" spans="1:2">
      <c r="A6" s="4" t="s">
        <v>455</v>
      </c>
      <c r="B6" s="4" t="s">
        <v>457</v>
      </c>
    </row>
    <row r="7" spans="1:2">
      <c r="A7" s="4" t="s">
        <v>458</v>
      </c>
    </row>
    <row r="8" spans="1:2">
      <c r="A8" s="4" t="s">
        <v>455</v>
      </c>
      <c r="B8" s="4" t="s">
        <v>459</v>
      </c>
    </row>
    <row r="9" spans="1:2">
      <c r="A9" s="4" t="s">
        <v>460</v>
      </c>
    </row>
    <row r="10" spans="1:2">
      <c r="A10" s="4" t="s">
        <v>455</v>
      </c>
      <c r="B10" s="4" t="s">
        <v>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62</v>
      </c>
      <c r="B1" s="2" t="s">
        <v>1</v>
      </c>
    </row>
    <row r="2" spans="1:2">
      <c r="B2" s="2" t="s">
        <v>204</v>
      </c>
    </row>
    <row r="3" spans="1:2">
      <c r="A3" s="4" t="s">
        <v>296</v>
      </c>
    </row>
    <row r="4" spans="1:2">
      <c r="A4" s="4" t="s">
        <v>463</v>
      </c>
      <c r="B4" s="4" t="s">
        <v>464</v>
      </c>
    </row>
    <row r="5" spans="1:2">
      <c r="A5" s="4" t="s">
        <v>294</v>
      </c>
    </row>
    <row r="6" spans="1:2">
      <c r="A6" s="4" t="s">
        <v>463</v>
      </c>
      <c r="B6" s="4" t="s">
        <v>4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6</v>
      </c>
      <c r="B1" s="2" t="s">
        <v>1</v>
      </c>
    </row>
    <row r="2" spans="1:2">
      <c r="B2" s="2" t="s">
        <v>204</v>
      </c>
    </row>
    <row r="3" spans="1:2">
      <c r="A3" s="3" t="s">
        <v>263</v>
      </c>
    </row>
    <row r="4" spans="1:2">
      <c r="A4" s="4" t="s">
        <v>467</v>
      </c>
      <c r="B4" s="4" t="s">
        <v>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9</v>
      </c>
      <c r="B1" s="2" t="s">
        <v>1</v>
      </c>
    </row>
    <row r="2" spans="1:2">
      <c r="B2" s="2" t="s">
        <v>204</v>
      </c>
    </row>
    <row r="3" spans="1:2">
      <c r="A3" s="3" t="s">
        <v>263</v>
      </c>
    </row>
    <row r="4" spans="1:2">
      <c r="A4" s="4" t="s">
        <v>470</v>
      </c>
      <c r="B4" s="4" t="s">
        <v>4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203</v>
      </c>
      <c r="B1" s="2" t="s">
        <v>1</v>
      </c>
    </row>
    <row r="2" spans="1:4">
      <c r="B2" s="2" t="s">
        <v>204</v>
      </c>
      <c r="C2" s="2" t="s">
        <v>205</v>
      </c>
      <c r="D2" s="2" t="s">
        <v>206</v>
      </c>
    </row>
    <row r="3" spans="1:4">
      <c r="A3" s="4" t="s">
        <v>179</v>
      </c>
      <c r="C3" s="10" t="n">
        <v>45500000</v>
      </c>
      <c r="D3" s="10" t="n">
        <v>74904800000</v>
      </c>
    </row>
    <row r="4" spans="1:4">
      <c r="A4" s="4" t="s">
        <v>207</v>
      </c>
    </row>
    <row r="5" spans="1:4">
      <c r="A5" s="4" t="s">
        <v>179</v>
      </c>
      <c r="B5" s="10" t="n">
        <v>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2</v>
      </c>
      <c r="B1" s="2" t="s">
        <v>1</v>
      </c>
    </row>
    <row r="2" spans="1:2">
      <c r="B2" s="2" t="s">
        <v>204</v>
      </c>
    </row>
    <row r="3" spans="1:2">
      <c r="A3" s="3" t="s">
        <v>263</v>
      </c>
    </row>
    <row r="4" spans="1:2">
      <c r="A4" s="4" t="s">
        <v>473</v>
      </c>
      <c r="B4" s="4" t="s">
        <v>4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04</v>
      </c>
    </row>
    <row r="3" spans="1:2">
      <c r="A3" s="3" t="s">
        <v>263</v>
      </c>
    </row>
    <row r="4" spans="1:2">
      <c r="A4" s="4" t="s">
        <v>476</v>
      </c>
      <c r="B4" s="4" t="s">
        <v>4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478</v>
      </c>
      <c r="B1" s="2" t="s">
        <v>1</v>
      </c>
    </row>
    <row r="2" spans="1:2">
      <c r="B2" s="2" t="s">
        <v>204</v>
      </c>
    </row>
    <row r="3" spans="1:2">
      <c r="A3" s="4" t="s">
        <v>479</v>
      </c>
      <c r="B3" s="4" t="s">
        <v>480</v>
      </c>
    </row>
    <row r="4" spans="1:2">
      <c r="A4" s="4" t="s">
        <v>481</v>
      </c>
    </row>
    <row r="5" spans="1:2">
      <c r="A5" s="4" t="s">
        <v>479</v>
      </c>
      <c r="B5" s="4" t="s">
        <v>482</v>
      </c>
    </row>
    <row r="6" spans="1:2">
      <c r="A6" s="4" t="s">
        <v>483</v>
      </c>
    </row>
    <row r="7" spans="1:2">
      <c r="A7" s="4" t="s">
        <v>479</v>
      </c>
      <c r="B7" s="4" t="s">
        <v>484</v>
      </c>
    </row>
    <row r="8" spans="1:2">
      <c r="A8" s="4" t="s">
        <v>485</v>
      </c>
    </row>
    <row r="9" spans="1:2">
      <c r="A9" s="4" t="s">
        <v>479</v>
      </c>
      <c r="B9"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7</v>
      </c>
      <c r="B1" s="2" t="s">
        <v>1</v>
      </c>
    </row>
    <row r="2" spans="1:2">
      <c r="B2" s="2" t="s">
        <v>204</v>
      </c>
    </row>
    <row r="3" spans="1:2">
      <c r="A3" s="3" t="s">
        <v>263</v>
      </c>
    </row>
    <row r="4" spans="1:2">
      <c r="A4" s="4" t="s">
        <v>488</v>
      </c>
      <c r="B4" s="4" t="s">
        <v>4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0</v>
      </c>
      <c r="B1" s="2" t="s">
        <v>1</v>
      </c>
    </row>
    <row r="2" spans="1:2">
      <c r="B2" s="2" t="s">
        <v>204</v>
      </c>
    </row>
    <row r="3" spans="1:2">
      <c r="A3" s="3" t="s">
        <v>263</v>
      </c>
    </row>
    <row r="4" spans="1:2">
      <c r="A4" s="4" t="s">
        <v>491</v>
      </c>
      <c r="B4" s="4" t="s">
        <v>4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3</v>
      </c>
      <c r="B1" s="2" t="s">
        <v>1</v>
      </c>
    </row>
    <row r="2" spans="1:2">
      <c r="B2" s="2" t="s">
        <v>204</v>
      </c>
    </row>
    <row r="3" spans="1:2">
      <c r="A3" s="3" t="s">
        <v>263</v>
      </c>
    </row>
    <row r="4" spans="1:2">
      <c r="A4" s="4" t="s">
        <v>494</v>
      </c>
      <c r="B4" s="4" t="s">
        <v>4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6</v>
      </c>
      <c r="B1" s="2" t="s">
        <v>1</v>
      </c>
    </row>
    <row r="2" spans="1:2">
      <c r="B2" s="2" t="s">
        <v>204</v>
      </c>
    </row>
    <row r="3" spans="1:2">
      <c r="A3" s="3" t="s">
        <v>263</v>
      </c>
    </row>
    <row r="4" spans="1:2">
      <c r="A4" s="4" t="s">
        <v>497</v>
      </c>
      <c r="B4" s="4" t="s">
        <v>4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04</v>
      </c>
    </row>
    <row r="3" spans="1:2">
      <c r="A3" s="4" t="s">
        <v>500</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row r="10" spans="1:2">
      <c r="A10" s="4" t="s">
        <v>513</v>
      </c>
      <c r="B10" s="4" t="s">
        <v>514</v>
      </c>
    </row>
    <row r="11" spans="1:2">
      <c r="A11" s="4" t="s">
        <v>515</v>
      </c>
    </row>
    <row r="12" spans="1:2">
      <c r="A12" s="4" t="s">
        <v>501</v>
      </c>
      <c r="B12" s="4" t="s">
        <v>516</v>
      </c>
    </row>
    <row r="13" spans="1:2">
      <c r="A13" s="4" t="s">
        <v>503</v>
      </c>
      <c r="B13" s="4" t="s">
        <v>517</v>
      </c>
    </row>
    <row r="14" spans="1:2">
      <c r="A14" s="4" t="s">
        <v>518</v>
      </c>
      <c r="B14" s="4" t="s">
        <v>519</v>
      </c>
    </row>
    <row r="15" spans="1:2">
      <c r="A15" s="4" t="s">
        <v>505</v>
      </c>
      <c r="B15" s="4" t="s">
        <v>520</v>
      </c>
    </row>
    <row r="16" spans="1:2">
      <c r="A16" s="4" t="s">
        <v>507</v>
      </c>
      <c r="B16" s="4" t="s">
        <v>521</v>
      </c>
    </row>
    <row r="17" spans="1:2">
      <c r="A17" s="4" t="s">
        <v>509</v>
      </c>
      <c r="B17" s="4" t="s">
        <v>522</v>
      </c>
    </row>
    <row r="18" spans="1:2">
      <c r="A18" s="4" t="s">
        <v>511</v>
      </c>
      <c r="B18" s="4" t="s">
        <v>523</v>
      </c>
    </row>
    <row r="19" spans="1:2">
      <c r="A19" s="4" t="s">
        <v>513</v>
      </c>
      <c r="B19" s="4" t="s">
        <v>524</v>
      </c>
    </row>
    <row r="20" spans="1:2">
      <c r="A20" s="4" t="s">
        <v>525</v>
      </c>
    </row>
    <row r="21" spans="1:2">
      <c r="A21" s="4" t="s">
        <v>501</v>
      </c>
      <c r="B21" s="4" t="s">
        <v>526</v>
      </c>
    </row>
    <row r="22" spans="1:2">
      <c r="A22" s="4" t="s">
        <v>503</v>
      </c>
      <c r="B22" s="4" t="s">
        <v>527</v>
      </c>
    </row>
    <row r="23" spans="1:2">
      <c r="A23" s="4" t="s">
        <v>505</v>
      </c>
      <c r="B23" s="4" t="s">
        <v>528</v>
      </c>
    </row>
    <row r="24" spans="1:2">
      <c r="A24" s="4" t="s">
        <v>507</v>
      </c>
      <c r="B24" s="4" t="s">
        <v>529</v>
      </c>
    </row>
    <row r="25" spans="1:2">
      <c r="A25" s="4" t="s">
        <v>509</v>
      </c>
      <c r="B25" s="4" t="s">
        <v>530</v>
      </c>
    </row>
    <row r="26" spans="1:2">
      <c r="A26" s="4" t="s">
        <v>513</v>
      </c>
      <c r="B26" s="4" t="s">
        <v>531</v>
      </c>
    </row>
    <row r="27" spans="1:2">
      <c r="A27" s="4" t="s">
        <v>532</v>
      </c>
      <c r="B27" s="4" t="s">
        <v>5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34</v>
      </c>
      <c r="B1" s="2" t="s">
        <v>1</v>
      </c>
    </row>
    <row r="2" spans="1:2">
      <c r="B2" s="2" t="s">
        <v>204</v>
      </c>
    </row>
    <row r="3" spans="1:2">
      <c r="A3" s="3" t="s">
        <v>263</v>
      </c>
    </row>
    <row r="4" spans="1:2">
      <c r="A4" s="4" t="s">
        <v>535</v>
      </c>
      <c r="B4" s="4" t="s">
        <v>5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04</v>
      </c>
    </row>
    <row r="3" spans="1:2">
      <c r="A3" s="4" t="s">
        <v>538</v>
      </c>
      <c r="B3" s="4" t="s">
        <v>539</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51</v>
      </c>
    </row>
    <row r="10" spans="1:2">
      <c r="A10" s="4" t="s">
        <v>552</v>
      </c>
    </row>
    <row r="11" spans="1:2">
      <c r="A11" s="4" t="s">
        <v>553</v>
      </c>
      <c r="B11" s="4" t="s">
        <v>554</v>
      </c>
    </row>
    <row r="12" spans="1:2">
      <c r="A12" s="4" t="s">
        <v>555</v>
      </c>
    </row>
    <row r="13" spans="1:2">
      <c r="A13" s="4" t="s">
        <v>556</v>
      </c>
      <c r="B13" s="4" t="s">
        <v>557</v>
      </c>
    </row>
    <row r="14" spans="1:2">
      <c r="A14" s="4" t="s">
        <v>558</v>
      </c>
    </row>
    <row r="15" spans="1:2">
      <c r="A15" s="4" t="s">
        <v>556</v>
      </c>
      <c r="B15" s="4" t="s">
        <v>559</v>
      </c>
    </row>
    <row r="16" spans="1:2">
      <c r="A16" s="4" t="s">
        <v>560</v>
      </c>
    </row>
    <row r="17" spans="1:2">
      <c r="A17" s="4" t="s">
        <v>561</v>
      </c>
      <c r="B17" s="4" t="s">
        <v>5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H32"/>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2"/>
    <col customWidth="1" max="5" min="5" width="30"/>
    <col customWidth="1" max="6" min="6" width="30"/>
    <col customWidth="1" max="7" min="7" width="43"/>
    <col customWidth="1" max="8" min="8" width="43"/>
    <col customWidth="1" max="9" min="9" width="45"/>
    <col customWidth="1" max="10" min="10" width="45"/>
    <col customWidth="1" max="11" min="11" width="47"/>
    <col customWidth="1" max="12" min="12" width="47"/>
    <col customWidth="1" max="13" min="13" width="32"/>
    <col customWidth="1" max="14" min="14" width="32"/>
    <col customWidth="1" max="15" min="15" width="43"/>
    <col customWidth="1" max="16" min="16" width="43"/>
    <col customWidth="1" max="17" min="17" width="43"/>
    <col customWidth="1" max="18" min="18" width="43"/>
    <col customWidth="1" max="19" min="19" width="45"/>
    <col customWidth="1" max="20" min="20" width="45"/>
    <col customWidth="1" max="21" min="21" width="68"/>
    <col customWidth="1" max="22" min="22" width="68"/>
    <col customWidth="1" max="23" min="23" width="32"/>
    <col customWidth="1" max="24" min="24" width="32"/>
    <col customWidth="1" max="25" min="25" width="39"/>
    <col customWidth="1" max="26" min="26" width="39"/>
    <col customWidth="1" max="27" min="27" width="34"/>
    <col customWidth="1" max="28" min="28" width="34"/>
    <col customWidth="1" max="29" min="29" width="25"/>
    <col customWidth="1" max="30" min="30" width="25"/>
    <col customWidth="1" max="31" min="31" width="75"/>
    <col customWidth="1" max="32" min="32" width="75"/>
    <col customWidth="1" max="33" min="33" width="42"/>
    <col customWidth="1" max="34" min="34" width="42"/>
  </cols>
  <sheetData>
    <row r="1" spans="1:34">
      <c r="A1" s="1" t="s">
        <v>208</v>
      </c>
      <c r="C1" s="2" t="s">
        <v>209</v>
      </c>
      <c r="D1" s="2" t="s">
        <v>210</v>
      </c>
      <c r="E1" s="2" t="s">
        <v>211</v>
      </c>
      <c r="F1" s="2" t="s">
        <v>212</v>
      </c>
      <c r="G1" s="2" t="s">
        <v>213</v>
      </c>
      <c r="H1" s="2" t="s">
        <v>214</v>
      </c>
      <c r="I1" s="2" t="s">
        <v>215</v>
      </c>
      <c r="J1" s="2" t="s">
        <v>216</v>
      </c>
      <c r="K1" s="2" t="s">
        <v>217</v>
      </c>
      <c r="L1" s="2" t="s">
        <v>218</v>
      </c>
      <c r="M1" s="2" t="s">
        <v>219</v>
      </c>
      <c r="N1" s="2" t="s">
        <v>220</v>
      </c>
      <c r="O1" s="2" t="s">
        <v>221</v>
      </c>
      <c r="P1" s="2" t="s">
        <v>222</v>
      </c>
      <c r="Q1" s="2" t="s">
        <v>223</v>
      </c>
      <c r="R1" s="2" t="s">
        <v>224</v>
      </c>
      <c r="S1" s="2" t="s">
        <v>225</v>
      </c>
      <c r="T1" s="2" t="s">
        <v>226</v>
      </c>
      <c r="U1" s="2" t="s">
        <v>227</v>
      </c>
      <c r="V1" s="2" t="s">
        <v>228</v>
      </c>
      <c r="W1" s="2" t="s">
        <v>229</v>
      </c>
      <c r="X1" s="2" t="s">
        <v>230</v>
      </c>
      <c r="Y1" s="2" t="s">
        <v>231</v>
      </c>
      <c r="Z1" s="2" t="s">
        <v>232</v>
      </c>
      <c r="AA1" s="2" t="s">
        <v>233</v>
      </c>
      <c r="AB1" s="2" t="s">
        <v>234</v>
      </c>
      <c r="AC1" s="2" t="s">
        <v>235</v>
      </c>
      <c r="AD1" s="2" t="s">
        <v>236</v>
      </c>
      <c r="AE1" s="2" t="s">
        <v>237</v>
      </c>
      <c r="AF1" s="2" t="s">
        <v>238</v>
      </c>
      <c r="AG1" s="2" t="s">
        <v>239</v>
      </c>
      <c r="AH1" s="2" t="s">
        <v>240</v>
      </c>
    </row>
    <row r="2" spans="1:34">
      <c r="A2" s="4" t="s">
        <v>241</v>
      </c>
      <c r="C2" s="6" t="n">
        <v>539351.8</v>
      </c>
      <c r="E2" s="6" t="n">
        <v>6437.8</v>
      </c>
      <c r="G2" s="6" t="n">
        <v>187280.1</v>
      </c>
      <c r="I2" s="6" t="n">
        <v>28887.9</v>
      </c>
      <c r="K2" s="6" t="n">
        <v>280.6</v>
      </c>
      <c r="M2" s="6" t="n">
        <v>-88603.2</v>
      </c>
      <c r="Q2" s="6" t="n">
        <v>22.8</v>
      </c>
      <c r="S2" s="6" t="n">
        <v>10421.6</v>
      </c>
      <c r="U2" s="6" t="n">
        <v>1644.3</v>
      </c>
      <c r="W2" s="6" t="n">
        <v>2695.8</v>
      </c>
      <c r="Y2" s="10" t="n">
        <v>140</v>
      </c>
      <c r="AA2" s="10" t="n">
        <v>385734</v>
      </c>
      <c r="AE2" s="6" t="n">
        <v>534941.7</v>
      </c>
      <c r="AG2" s="6" t="n">
        <v>4410.1</v>
      </c>
    </row>
    <row r="3" spans="1:34">
      <c r="A3" s="4" t="s">
        <v>242</v>
      </c>
      <c r="C3" s="8" t="n">
        <v>96872.2</v>
      </c>
      <c r="AA3" s="8" t="n">
        <v>95883.39999999999</v>
      </c>
      <c r="AE3" s="8" t="n">
        <v>95883.39999999999</v>
      </c>
      <c r="AG3" s="8" t="n">
        <v>988.8</v>
      </c>
    </row>
    <row r="4" spans="1:34">
      <c r="A4" s="4" t="s">
        <v>243</v>
      </c>
      <c r="C4" s="8" t="n">
        <v>58537.2</v>
      </c>
      <c r="I4" s="8" t="n">
        <v>17048.7</v>
      </c>
      <c r="K4" s="5" t="n">
        <v>-6</v>
      </c>
      <c r="M4" s="8" t="n">
        <v>3743.2</v>
      </c>
      <c r="AA4" s="8" t="n">
        <v>37653.9</v>
      </c>
      <c r="AE4" s="8" t="n">
        <v>58439.8</v>
      </c>
      <c r="AG4" s="8" t="n">
        <v>97.40000000000001</v>
      </c>
    </row>
    <row r="5" spans="1:34">
      <c r="A5" s="4" t="s">
        <v>244</v>
      </c>
      <c r="C5" s="8" t="n">
        <v>155409.4</v>
      </c>
      <c r="I5" s="8" t="n">
        <v>17048.7</v>
      </c>
      <c r="K5" s="5" t="n">
        <v>-6</v>
      </c>
      <c r="M5" s="8" t="n">
        <v>3743.2</v>
      </c>
      <c r="AA5" s="8" t="n">
        <v>133537.3</v>
      </c>
      <c r="AE5" s="8" t="n">
        <v>154323.2</v>
      </c>
      <c r="AG5" s="8" t="n">
        <v>1086.2</v>
      </c>
    </row>
    <row r="6" spans="1:34">
      <c r="A6" s="4" t="s">
        <v>245</v>
      </c>
      <c r="C6" s="8" t="n">
        <v>74332.2</v>
      </c>
      <c r="E6" s="5" t="n">
        <v>354</v>
      </c>
      <c r="G6" s="8" t="n">
        <v>73978.2</v>
      </c>
      <c r="AE6" s="8" t="n">
        <v>74332.2</v>
      </c>
    </row>
    <row r="7" spans="1:34">
      <c r="A7" s="4" t="s">
        <v>246</v>
      </c>
      <c r="C7" s="8" t="n">
        <v>1.9</v>
      </c>
      <c r="AG7" s="8" t="n">
        <v>1.9</v>
      </c>
    </row>
    <row r="8" spans="1:34">
      <c r="A8" s="4" t="s">
        <v>247</v>
      </c>
      <c r="C8" s="8" t="n">
        <v>-1058.6</v>
      </c>
      <c r="AG8" s="8" t="n">
        <v>-1058.6</v>
      </c>
    </row>
    <row r="9" spans="1:34">
      <c r="A9" s="4" t="s">
        <v>248</v>
      </c>
      <c r="Y9" s="8" t="n">
        <v>95.3</v>
      </c>
      <c r="AA9" s="8" t="n">
        <v>-95.3</v>
      </c>
    </row>
    <row r="10" spans="1:34">
      <c r="A10" s="4" t="s">
        <v>249</v>
      </c>
      <c r="W10" s="8" t="n">
        <v>228.7</v>
      </c>
      <c r="AA10" s="8" t="n">
        <v>-228.7</v>
      </c>
    </row>
    <row r="11" spans="1:34">
      <c r="A11" s="4" t="s">
        <v>250</v>
      </c>
      <c r="C11" s="8" t="n">
        <v>768036.7</v>
      </c>
      <c r="E11" s="8" t="n">
        <v>6791.8</v>
      </c>
      <c r="G11" s="8" t="n">
        <v>261258.3</v>
      </c>
      <c r="I11" s="8" t="n">
        <v>45936.6</v>
      </c>
      <c r="K11" s="8" t="n">
        <v>274.6</v>
      </c>
      <c r="M11" s="5" t="n">
        <v>-84860</v>
      </c>
      <c r="O11" s="6" t="n">
        <v>-38648.8</v>
      </c>
      <c r="Q11" s="8" t="n">
        <v>22.8</v>
      </c>
      <c r="S11" s="8" t="n">
        <v>10421.6</v>
      </c>
      <c r="U11" s="8" t="n">
        <v>1644.3</v>
      </c>
      <c r="W11" s="8" t="n">
        <v>2924.5</v>
      </c>
      <c r="Y11" s="8" t="n">
        <v>235.3</v>
      </c>
      <c r="AA11" s="8" t="n">
        <v>518947.3</v>
      </c>
      <c r="AC11" s="6" t="n">
        <v>534195.8</v>
      </c>
      <c r="AE11" s="8" t="n">
        <v>763597.1</v>
      </c>
      <c r="AG11" s="8" t="n">
        <v>4439.6</v>
      </c>
    </row>
    <row r="12" spans="1:34">
      <c r="A12" s="4" t="s">
        <v>242</v>
      </c>
      <c r="C12" s="8" t="n">
        <v>62234.4</v>
      </c>
      <c r="AA12" s="8" t="n">
        <v>61210.5</v>
      </c>
      <c r="AE12" s="8" t="n">
        <v>61210.5</v>
      </c>
      <c r="AG12" s="8" t="n">
        <v>1023.9</v>
      </c>
    </row>
    <row r="13" spans="1:34">
      <c r="A13" s="4" t="s">
        <v>243</v>
      </c>
      <c r="C13" s="8" t="n">
        <v>-290268.4</v>
      </c>
      <c r="I13" s="8" t="n">
        <v>-96869.8</v>
      </c>
      <c r="K13" s="8" t="n">
        <v>788.2</v>
      </c>
      <c r="M13" s="8" t="n">
        <v>-128178.1</v>
      </c>
      <c r="AA13" s="8" t="n">
        <v>-65666.39999999999</v>
      </c>
      <c r="AE13" s="8" t="n">
        <v>-289926.1</v>
      </c>
      <c r="AG13" s="8" t="n">
        <v>-342.3</v>
      </c>
    </row>
    <row r="14" spans="1:34">
      <c r="A14" s="4" t="s">
        <v>244</v>
      </c>
      <c r="C14" s="5" t="n">
        <v>-228034</v>
      </c>
      <c r="I14" s="8" t="n">
        <v>-96869.8</v>
      </c>
      <c r="K14" s="8" t="n">
        <v>788.2</v>
      </c>
      <c r="M14" s="8" t="n">
        <v>-128178.1</v>
      </c>
      <c r="AA14" s="8" t="n">
        <v>-4455.9</v>
      </c>
      <c r="AE14" s="8" t="n">
        <v>-228715.6</v>
      </c>
      <c r="AG14" s="8" t="n">
        <v>681.6</v>
      </c>
    </row>
    <row r="15" spans="1:34">
      <c r="A15" s="4" t="s">
        <v>251</v>
      </c>
      <c r="C15" s="8" t="n">
        <v>45.5</v>
      </c>
      <c r="E15" s="8" t="n">
        <v>0.4</v>
      </c>
      <c r="G15" s="8" t="n">
        <v>45.1</v>
      </c>
      <c r="AE15" s="8" t="n">
        <v>45.5</v>
      </c>
    </row>
    <row r="16" spans="1:34">
      <c r="A16" s="4" t="s">
        <v>246</v>
      </c>
      <c r="C16" s="8" t="n">
        <v>6.2</v>
      </c>
      <c r="AG16" s="8" t="n">
        <v>6.2</v>
      </c>
    </row>
    <row r="17" spans="1:34">
      <c r="A17" s="4" t="s">
        <v>247</v>
      </c>
      <c r="C17" s="8" t="n">
        <v>-1212.2</v>
      </c>
      <c r="AA17" s="5" t="n">
        <v>-730</v>
      </c>
      <c r="AE17" s="5" t="n">
        <v>-730</v>
      </c>
      <c r="AG17" s="8" t="n">
        <v>-482.2</v>
      </c>
    </row>
    <row r="18" spans="1:34">
      <c r="A18" s="4" t="s">
        <v>252</v>
      </c>
      <c r="S18" s="8" t="n">
        <v>437.9</v>
      </c>
      <c r="AA18" s="8" t="n">
        <v>-437.9</v>
      </c>
    </row>
    <row r="19" spans="1:34">
      <c r="A19" s="4" t="s">
        <v>248</v>
      </c>
      <c r="Y19" s="8" t="n">
        <v>81.8</v>
      </c>
      <c r="AA19" s="8" t="n">
        <v>-81.8</v>
      </c>
    </row>
    <row r="20" spans="1:34">
      <c r="A20" s="4" t="s">
        <v>253</v>
      </c>
      <c r="C20" s="8" t="n">
        <v>538842.2</v>
      </c>
      <c r="E20" s="8" t="n">
        <v>6792.2</v>
      </c>
      <c r="G20" s="8" t="n">
        <v>261303.4</v>
      </c>
      <c r="I20" s="8" t="n">
        <v>-50933.2</v>
      </c>
      <c r="J20" s="9" t="n">
        <v>-781.5</v>
      </c>
      <c r="K20" s="8" t="n">
        <v>1062.8</v>
      </c>
      <c r="L20" s="9" t="n">
        <v>16.3</v>
      </c>
      <c r="M20" s="8" t="n">
        <v>-213038.1</v>
      </c>
      <c r="N20" s="9" t="n">
        <v>-3268.7</v>
      </c>
      <c r="O20" s="8" t="n">
        <v>-262908.5</v>
      </c>
      <c r="Q20" s="8" t="n">
        <v>22.8</v>
      </c>
      <c r="S20" s="8" t="n">
        <v>10859.5</v>
      </c>
      <c r="U20" s="8" t="n">
        <v>1644.3</v>
      </c>
      <c r="W20" s="8" t="n">
        <v>2924.5</v>
      </c>
      <c r="Y20" s="8" t="n">
        <v>317.1</v>
      </c>
      <c r="AA20" s="8" t="n">
        <v>513241.7</v>
      </c>
      <c r="AC20" s="8" t="n">
        <v>529009.9</v>
      </c>
      <c r="AE20" s="5" t="n">
        <v>534197</v>
      </c>
      <c r="AG20" s="8" t="n">
        <v>4645.2</v>
      </c>
    </row>
    <row r="21" spans="1:34">
      <c r="A21" s="4" t="s">
        <v>242</v>
      </c>
      <c r="C21" s="5" t="n">
        <v>67682</v>
      </c>
      <c r="D21" s="9" t="n">
        <v>1038.5</v>
      </c>
      <c r="AA21" s="8" t="n">
        <v>66660.8</v>
      </c>
      <c r="AE21" s="8" t="n">
        <v>66660.8</v>
      </c>
      <c r="AG21" s="8" t="n">
        <v>1021.2</v>
      </c>
    </row>
    <row r="22" spans="1:34">
      <c r="A22" s="4" t="s">
        <v>243</v>
      </c>
      <c r="C22" s="8" t="n">
        <v>308003.9</v>
      </c>
      <c r="D22" s="8" t="n">
        <v>4725.8</v>
      </c>
      <c r="I22" s="5" t="n">
        <v>100322</v>
      </c>
      <c r="K22" s="8" t="n">
        <v>359.3</v>
      </c>
      <c r="M22" s="5" t="n">
        <v>167957</v>
      </c>
      <c r="AA22" s="8" t="n">
        <v>39093.7</v>
      </c>
      <c r="AE22" s="5" t="n">
        <v>307732</v>
      </c>
      <c r="AG22" s="8" t="n">
        <v>271.9</v>
      </c>
    </row>
    <row r="23" spans="1:34">
      <c r="A23" s="4" t="s">
        <v>244</v>
      </c>
      <c r="C23" s="8" t="n">
        <v>375685.9</v>
      </c>
      <c r="D23" s="8" t="n">
        <v>5764.3</v>
      </c>
      <c r="I23" s="5" t="n">
        <v>100322</v>
      </c>
      <c r="K23" s="8" t="n">
        <v>359.3</v>
      </c>
      <c r="M23" s="5" t="n">
        <v>167957</v>
      </c>
      <c r="AA23" s="8" t="n">
        <v>105754.5</v>
      </c>
      <c r="AE23" s="8" t="n">
        <v>374392.8</v>
      </c>
      <c r="AG23" s="8" t="n">
        <v>1293.1</v>
      </c>
    </row>
    <row r="24" spans="1:34">
      <c r="A24" s="4" t="s">
        <v>251</v>
      </c>
      <c r="B24" s="4" t="s">
        <v>77</v>
      </c>
      <c r="C24" s="5" t="n">
        <v>0</v>
      </c>
      <c r="E24" s="5" t="n">
        <v>0</v>
      </c>
      <c r="AE24" s="5" t="n">
        <v>0</v>
      </c>
    </row>
    <row r="25" spans="1:34">
      <c r="A25" s="4" t="s">
        <v>254</v>
      </c>
      <c r="C25" s="8" t="n">
        <v>986.2</v>
      </c>
      <c r="AG25" s="8" t="n">
        <v>986.2</v>
      </c>
    </row>
    <row r="26" spans="1:34">
      <c r="A26" s="4" t="s">
        <v>255</v>
      </c>
      <c r="C26" s="8" t="n">
        <v>-399.9</v>
      </c>
      <c r="AG26" s="8" t="n">
        <v>-399.9</v>
      </c>
    </row>
    <row r="27" spans="1:34">
      <c r="A27" s="4" t="s">
        <v>256</v>
      </c>
      <c r="C27" s="8" t="n">
        <v>-607.4</v>
      </c>
      <c r="AG27" s="8" t="n">
        <v>-607.4</v>
      </c>
    </row>
    <row r="28" spans="1:34">
      <c r="A28" s="4" t="s">
        <v>247</v>
      </c>
      <c r="C28" s="8" t="n">
        <v>-559.7</v>
      </c>
      <c r="AG28" s="8" t="n">
        <v>-559.7</v>
      </c>
    </row>
    <row r="29" spans="1:34">
      <c r="A29" s="4" t="s">
        <v>257</v>
      </c>
      <c r="U29" s="8" t="n">
        <v>349.6</v>
      </c>
      <c r="W29" s="8" t="n">
        <v>869.7</v>
      </c>
      <c r="Y29" s="8" t="n">
        <v>118.8</v>
      </c>
      <c r="AA29" s="8" t="n">
        <v>-1338.1</v>
      </c>
    </row>
    <row r="30" spans="1:34">
      <c r="A30" s="4" t="s">
        <v>258</v>
      </c>
      <c r="C30" s="6" t="n">
        <v>913947.3</v>
      </c>
      <c r="D30" s="9" t="n">
        <v>14023.2</v>
      </c>
      <c r="E30" s="6" t="n">
        <v>6792.2</v>
      </c>
      <c r="F30" s="9" t="n">
        <v>104.2</v>
      </c>
      <c r="G30" s="6" t="n">
        <v>261303.4</v>
      </c>
      <c r="H30" s="9" t="n">
        <v>4009.3</v>
      </c>
      <c r="I30" s="6" t="n">
        <v>49388.8</v>
      </c>
      <c r="J30" s="9" t="n">
        <v>757.8</v>
      </c>
      <c r="K30" s="6" t="n">
        <v>1422.1</v>
      </c>
      <c r="L30" s="9" t="n">
        <v>21.8</v>
      </c>
      <c r="M30" s="6" t="n">
        <v>-45081.1</v>
      </c>
      <c r="N30" s="9" t="n">
        <v>-691.7</v>
      </c>
      <c r="O30" s="6" t="n">
        <v>5729.8</v>
      </c>
      <c r="P30" s="9" t="n">
        <v>87.90000000000001</v>
      </c>
      <c r="Q30" s="6" t="n">
        <v>22.8</v>
      </c>
      <c r="R30" s="9" t="n">
        <v>0.3</v>
      </c>
      <c r="S30" s="6" t="n">
        <v>10859.5</v>
      </c>
      <c r="T30" s="9" t="n">
        <v>166.6</v>
      </c>
      <c r="U30" s="6" t="n">
        <v>1993.9</v>
      </c>
      <c r="V30" s="9" t="n">
        <v>30.6</v>
      </c>
      <c r="W30" s="6" t="n">
        <v>3794.2</v>
      </c>
      <c r="X30" s="9" t="n">
        <v>58.5</v>
      </c>
      <c r="Y30" s="6" t="n">
        <v>435.9</v>
      </c>
      <c r="Z30" s="9" t="n">
        <v>6.7</v>
      </c>
      <c r="AA30" s="6" t="n">
        <v>617658.1</v>
      </c>
      <c r="AB30" s="9" t="n">
        <v>9476.9</v>
      </c>
      <c r="AC30" s="6" t="n">
        <v>634764.4</v>
      </c>
      <c r="AD30" s="9" t="n">
        <v>9739.6</v>
      </c>
      <c r="AE30" s="6" t="n">
        <v>908589.8</v>
      </c>
      <c r="AF30" s="7" t="n">
        <v>13941</v>
      </c>
      <c r="AG30" s="6" t="n">
        <v>5357.5</v>
      </c>
      <c r="AH30" s="9" t="n">
        <v>82.2</v>
      </c>
    </row>
    <row r="31" spans="1:34"/>
    <row r="32" spans="1:34">
      <c r="A32" s="4" t="s">
        <v>77</v>
      </c>
      <c r="B32" s="4" t="s">
        <v>259</v>
      </c>
    </row>
  </sheetData>
  <mergeCells count="3">
    <mergeCell ref="A1:B1"/>
    <mergeCell ref="A31:AG31"/>
    <mergeCell ref="B32:AG3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63</v>
      </c>
      <c r="B1" s="2" t="s">
        <v>1</v>
      </c>
    </row>
    <row r="2" spans="1:2">
      <c r="B2" s="2" t="s">
        <v>204</v>
      </c>
    </row>
    <row r="3" spans="1:2">
      <c r="A3" s="3" t="s">
        <v>263</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204</v>
      </c>
    </row>
    <row r="3" spans="1:2">
      <c r="A3" s="3" t="s">
        <v>263</v>
      </c>
    </row>
    <row r="4" spans="1:2">
      <c r="A4" s="4" t="s">
        <v>571</v>
      </c>
      <c r="B4" s="4" t="s">
        <v>572</v>
      </c>
    </row>
    <row r="5" spans="1:2">
      <c r="A5" s="4" t="s">
        <v>573</v>
      </c>
      <c r="B5" s="4" t="s">
        <v>5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5</v>
      </c>
      <c r="B1" s="2" t="s">
        <v>1</v>
      </c>
    </row>
    <row r="2" spans="1:2">
      <c r="B2" s="2" t="s">
        <v>204</v>
      </c>
    </row>
    <row r="3" spans="1:2">
      <c r="A3" s="3" t="s">
        <v>263</v>
      </c>
    </row>
    <row r="4" spans="1:2">
      <c r="A4" s="4" t="s">
        <v>576</v>
      </c>
      <c r="B4" s="4" t="s">
        <v>5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78</v>
      </c>
      <c r="B1" s="2" t="s">
        <v>1</v>
      </c>
    </row>
    <row r="2" spans="1:2">
      <c r="B2" s="2" t="s">
        <v>204</v>
      </c>
    </row>
    <row r="3" spans="1:2">
      <c r="A3" s="3" t="s">
        <v>263</v>
      </c>
    </row>
    <row r="4" spans="1:2">
      <c r="A4" s="4" t="s">
        <v>579</v>
      </c>
      <c r="B4" s="4" t="s">
        <v>5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81</v>
      </c>
      <c r="B1" s="2" t="s">
        <v>1</v>
      </c>
    </row>
    <row r="2" spans="1:2">
      <c r="B2" s="2" t="s">
        <v>204</v>
      </c>
    </row>
    <row r="3" spans="1:2">
      <c r="A3" s="3" t="s">
        <v>263</v>
      </c>
    </row>
    <row r="4" spans="1:2">
      <c r="A4" s="4" t="s">
        <v>582</v>
      </c>
      <c r="B4" s="4" t="s">
        <v>5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4</v>
      </c>
      <c r="B1" s="2" t="s">
        <v>1</v>
      </c>
    </row>
    <row r="2" spans="1:2">
      <c r="B2" s="2" t="s">
        <v>204</v>
      </c>
    </row>
    <row r="3" spans="1:2">
      <c r="A3" s="4" t="s">
        <v>25</v>
      </c>
    </row>
    <row r="4" spans="1:2">
      <c r="A4" s="3" t="s">
        <v>585</v>
      </c>
    </row>
    <row r="5" spans="1:2">
      <c r="A5" s="4" t="s">
        <v>586</v>
      </c>
      <c r="B5" s="4" t="s">
        <v>587</v>
      </c>
    </row>
    <row r="6" spans="1:2">
      <c r="A6" s="4" t="s">
        <v>27</v>
      </c>
    </row>
    <row r="7" spans="1:2">
      <c r="A7" s="3" t="s">
        <v>585</v>
      </c>
    </row>
    <row r="8" spans="1:2">
      <c r="A8" s="4" t="s">
        <v>586</v>
      </c>
      <c r="B8" s="4" t="s">
        <v>5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589</v>
      </c>
      <c r="B1" s="2" t="s">
        <v>1</v>
      </c>
    </row>
    <row r="2" spans="1:6">
      <c r="B2" s="2" t="s">
        <v>590</v>
      </c>
      <c r="C2" s="2" t="s">
        <v>591</v>
      </c>
      <c r="D2" s="2" t="s">
        <v>31</v>
      </c>
      <c r="E2" s="2" t="s">
        <v>33</v>
      </c>
      <c r="F2" s="2" t="s">
        <v>30</v>
      </c>
    </row>
    <row r="3" spans="1:6">
      <c r="A3" s="3" t="s">
        <v>592</v>
      </c>
    </row>
    <row r="4" spans="1:6">
      <c r="A4" s="4" t="s">
        <v>593</v>
      </c>
      <c r="B4" s="10" t="n">
        <v>8929600000</v>
      </c>
      <c r="D4" s="10" t="n">
        <v>9302200000</v>
      </c>
      <c r="E4" s="10" t="n">
        <v>20814400000</v>
      </c>
    </row>
    <row r="5" spans="1:6">
      <c r="A5" s="4" t="s">
        <v>594</v>
      </c>
      <c r="B5" s="5" t="n">
        <v>4746400000</v>
      </c>
      <c r="D5" s="5" t="n">
        <v>5610400000</v>
      </c>
      <c r="E5" s="5" t="n">
        <v>9960800000</v>
      </c>
    </row>
    <row r="6" spans="1:6">
      <c r="A6" s="4" t="s">
        <v>105</v>
      </c>
      <c r="B6" s="5" t="n">
        <v>-29148600000</v>
      </c>
      <c r="C6" s="9" t="n">
        <v>-447.2</v>
      </c>
      <c r="D6" s="5" t="n">
        <v>-11418600000</v>
      </c>
      <c r="E6" s="5" t="n">
        <v>-9477400000</v>
      </c>
    </row>
    <row r="7" spans="1:6">
      <c r="A7" s="4" t="s">
        <v>595</v>
      </c>
      <c r="B7" s="10" t="n">
        <v>0</v>
      </c>
      <c r="D7" s="5" t="n">
        <v>0</v>
      </c>
    </row>
    <row r="8" spans="1:6">
      <c r="A8" s="4" t="s">
        <v>596</v>
      </c>
      <c r="B8" s="5" t="n">
        <v>2</v>
      </c>
      <c r="C8" s="5" t="n">
        <v>2</v>
      </c>
    </row>
    <row r="9" spans="1:6">
      <c r="A9" s="4" t="s">
        <v>597</v>
      </c>
      <c r="B9" s="10" t="n">
        <v>-102536700000</v>
      </c>
      <c r="C9" s="9" t="n">
        <v>-1573.3</v>
      </c>
      <c r="D9" s="5" t="n">
        <v>-108817500000</v>
      </c>
      <c r="E9" s="5" t="n">
        <v>-18047900000</v>
      </c>
    </row>
    <row r="10" spans="1:6">
      <c r="A10" s="4" t="s">
        <v>598</v>
      </c>
      <c r="C10" s="8" t="n">
        <v>177.8</v>
      </c>
    </row>
    <row r="11" spans="1:6">
      <c r="A11" s="4" t="s">
        <v>599</v>
      </c>
      <c r="B11" s="10" t="n">
        <v>-45081100000</v>
      </c>
      <c r="D11" s="5" t="n">
        <v>-213038100000</v>
      </c>
      <c r="E11" s="5" t="n">
        <v>-84860000000</v>
      </c>
      <c r="F11" s="9" t="n">
        <v>-691.7</v>
      </c>
    </row>
    <row r="12" spans="1:6">
      <c r="A12" s="4" t="s">
        <v>600</v>
      </c>
      <c r="B12" s="11" t="n">
        <v>65.175</v>
      </c>
      <c r="F12" s="11" t="n">
        <v>65.175</v>
      </c>
    </row>
    <row r="13" spans="1:6">
      <c r="A13" s="4" t="s">
        <v>601</v>
      </c>
    </row>
    <row r="14" spans="1:6">
      <c r="A14" s="3" t="s">
        <v>592</v>
      </c>
    </row>
    <row r="15" spans="1:6">
      <c r="A15" s="4" t="s">
        <v>597</v>
      </c>
      <c r="B15" s="10" t="n">
        <v>-118767000000</v>
      </c>
      <c r="C15" s="8" t="n">
        <v>-1822.3</v>
      </c>
      <c r="D15" s="5" t="n">
        <v>-112697800000</v>
      </c>
      <c r="E15" s="5" t="n">
        <v>7690600000</v>
      </c>
    </row>
    <row r="16" spans="1:6">
      <c r="A16" s="4" t="s">
        <v>602</v>
      </c>
    </row>
    <row r="17" spans="1:6">
      <c r="A17" s="3" t="s">
        <v>592</v>
      </c>
    </row>
    <row r="18" spans="1:6">
      <c r="A18" s="4" t="s">
        <v>597</v>
      </c>
      <c r="B18" s="10" t="n">
        <v>15674800000</v>
      </c>
      <c r="C18" s="9" t="n">
        <v>240.5</v>
      </c>
      <c r="D18" s="5" t="n">
        <v>7553400000</v>
      </c>
      <c r="E18" s="5" t="n">
        <v>25570800000</v>
      </c>
    </row>
    <row r="19" spans="1:6">
      <c r="A19" s="4" t="s">
        <v>207</v>
      </c>
    </row>
    <row r="20" spans="1:6">
      <c r="A20" s="3" t="s">
        <v>592</v>
      </c>
    </row>
    <row r="21" spans="1:6">
      <c r="A21" s="4" t="s">
        <v>603</v>
      </c>
      <c r="B21" s="4" t="s">
        <v>604</v>
      </c>
      <c r="C21" s="4" t="s">
        <v>604</v>
      </c>
    </row>
    <row r="22" spans="1:6">
      <c r="A22" s="4" t="s">
        <v>605</v>
      </c>
      <c r="B22" s="4" t="s">
        <v>606</v>
      </c>
      <c r="C22" s="4" t="s">
        <v>606</v>
      </c>
    </row>
    <row r="23" spans="1:6">
      <c r="A23" s="4" t="s">
        <v>607</v>
      </c>
      <c r="B23" s="4" t="s">
        <v>608</v>
      </c>
      <c r="C23" s="4" t="s">
        <v>608</v>
      </c>
    </row>
    <row r="24" spans="1:6">
      <c r="A24" s="4" t="s">
        <v>609</v>
      </c>
    </row>
    <row r="25" spans="1:6">
      <c r="A25" s="3" t="s">
        <v>592</v>
      </c>
    </row>
    <row r="26" spans="1:6">
      <c r="A26" s="4" t="s">
        <v>603</v>
      </c>
      <c r="B26" s="4" t="s">
        <v>610</v>
      </c>
      <c r="C26" s="4" t="s">
        <v>610</v>
      </c>
    </row>
    <row r="27" spans="1:6">
      <c r="A27" s="4" t="s">
        <v>500</v>
      </c>
    </row>
    <row r="28" spans="1:6">
      <c r="A28" s="3" t="s">
        <v>592</v>
      </c>
    </row>
    <row r="29" spans="1:6">
      <c r="A29" s="4" t="s">
        <v>611</v>
      </c>
      <c r="B29" s="4" t="s">
        <v>612</v>
      </c>
      <c r="C29" s="4" t="s">
        <v>612</v>
      </c>
    </row>
    <row r="30" spans="1:6">
      <c r="A30" s="4" t="s">
        <v>613</v>
      </c>
    </row>
    <row r="31" spans="1:6">
      <c r="A31" s="3" t="s">
        <v>592</v>
      </c>
    </row>
    <row r="32" spans="1:6">
      <c r="A32" s="4" t="s">
        <v>614</v>
      </c>
      <c r="B32" s="4" t="s">
        <v>615</v>
      </c>
      <c r="C32" s="4" t="s">
        <v>615</v>
      </c>
    </row>
    <row r="33" spans="1:6">
      <c r="A33" s="4" t="s">
        <v>616</v>
      </c>
    </row>
    <row r="34" spans="1:6">
      <c r="A34" s="3" t="s">
        <v>592</v>
      </c>
    </row>
    <row r="35" spans="1:6">
      <c r="A35" s="4" t="s">
        <v>617</v>
      </c>
      <c r="B35" s="4" t="s">
        <v>618</v>
      </c>
      <c r="C35" s="4" t="s">
        <v>618</v>
      </c>
    </row>
    <row r="36" spans="1:6">
      <c r="A36" s="4" t="s">
        <v>619</v>
      </c>
    </row>
    <row r="37" spans="1:6">
      <c r="A37" s="3" t="s">
        <v>592</v>
      </c>
    </row>
    <row r="38" spans="1:6">
      <c r="A38" s="4" t="s">
        <v>620</v>
      </c>
      <c r="B38" s="10" t="n">
        <v>-1432400000</v>
      </c>
      <c r="D38" s="5" t="n">
        <v>-82000000</v>
      </c>
      <c r="E38" s="5" t="n">
        <v>3179000000</v>
      </c>
    </row>
    <row r="39" spans="1:6">
      <c r="A39" s="4" t="s">
        <v>599</v>
      </c>
      <c r="B39" s="5" t="n">
        <v>7088900000</v>
      </c>
      <c r="D39" s="5" t="n">
        <v>8490600000</v>
      </c>
      <c r="E39" s="5" t="n">
        <v>837600000</v>
      </c>
    </row>
    <row r="40" spans="1:6">
      <c r="A40" s="4" t="s">
        <v>621</v>
      </c>
      <c r="B40" s="10" t="n">
        <v>-5656500000</v>
      </c>
      <c r="D40" s="10" t="n">
        <v>-8408600000</v>
      </c>
      <c r="E40" s="10" t="n">
        <v>-4016600000</v>
      </c>
    </row>
    <row r="41" spans="1:6">
      <c r="A41" s="4" t="s">
        <v>622</v>
      </c>
    </row>
    <row r="42" spans="1:6">
      <c r="A42" s="3" t="s">
        <v>592</v>
      </c>
    </row>
    <row r="43" spans="1:6">
      <c r="A43" s="4" t="s">
        <v>623</v>
      </c>
      <c r="B43" s="4" t="s">
        <v>612</v>
      </c>
      <c r="C43" s="4" t="s">
        <v>612</v>
      </c>
    </row>
    <row r="44" spans="1:6">
      <c r="A44" s="4" t="s">
        <v>624</v>
      </c>
    </row>
    <row r="45" spans="1:6">
      <c r="A45" s="3" t="s">
        <v>592</v>
      </c>
    </row>
    <row r="46" spans="1:6">
      <c r="A46" s="4" t="s">
        <v>623</v>
      </c>
      <c r="B46" s="4" t="s">
        <v>625</v>
      </c>
      <c r="C46" s="4" t="s">
        <v>625</v>
      </c>
    </row>
    <row r="47" spans="1:6">
      <c r="A47" s="4" t="s">
        <v>626</v>
      </c>
      <c r="B47" s="4" t="s">
        <v>627</v>
      </c>
      <c r="C47" s="4" t="s">
        <v>627</v>
      </c>
    </row>
    <row r="48" spans="1:6">
      <c r="A48" s="4" t="s">
        <v>628</v>
      </c>
    </row>
    <row r="49" spans="1:6">
      <c r="A49" s="3" t="s">
        <v>592</v>
      </c>
    </row>
    <row r="50" spans="1:6">
      <c r="A50" s="4" t="s">
        <v>629</v>
      </c>
      <c r="B50" s="4" t="s">
        <v>630</v>
      </c>
      <c r="C50" s="4" t="s">
        <v>630</v>
      </c>
    </row>
    <row r="51" spans="1:6">
      <c r="A51" s="4" t="s">
        <v>631</v>
      </c>
      <c r="B51" s="4" t="s">
        <v>632</v>
      </c>
      <c r="C51" s="4" t="s">
        <v>632</v>
      </c>
    </row>
    <row r="52" spans="1:6">
      <c r="A52" s="4" t="s">
        <v>633</v>
      </c>
      <c r="B52" s="4" t="s">
        <v>632</v>
      </c>
      <c r="C52" s="4" t="s">
        <v>632</v>
      </c>
    </row>
    <row r="53" spans="1:6">
      <c r="A53" s="4" t="s">
        <v>634</v>
      </c>
      <c r="B53" s="10" t="n">
        <v>150000</v>
      </c>
    </row>
    <row r="54" spans="1:6">
      <c r="A54" s="4" t="s">
        <v>635</v>
      </c>
    </row>
    <row r="55" spans="1:6">
      <c r="A55" s="3" t="s">
        <v>592</v>
      </c>
    </row>
    <row r="56" spans="1:6">
      <c r="A56" s="4" t="s">
        <v>629</v>
      </c>
      <c r="B56" s="4" t="s">
        <v>636</v>
      </c>
      <c r="C56" s="4" t="s">
        <v>636</v>
      </c>
    </row>
    <row r="57" spans="1:6">
      <c r="A57" s="4" t="s">
        <v>637</v>
      </c>
    </row>
    <row r="58" spans="1:6">
      <c r="A58" s="3" t="s">
        <v>592</v>
      </c>
    </row>
    <row r="59" spans="1:6">
      <c r="A59" s="4" t="s">
        <v>638</v>
      </c>
      <c r="B59" s="4" t="s">
        <v>604</v>
      </c>
      <c r="C59" s="4" t="s">
        <v>604</v>
      </c>
    </row>
    <row r="60" spans="1:6">
      <c r="A60" s="4" t="s">
        <v>639</v>
      </c>
    </row>
    <row r="61" spans="1:6">
      <c r="A61" s="3" t="s">
        <v>592</v>
      </c>
    </row>
    <row r="62" spans="1:6">
      <c r="A62" s="4" t="s">
        <v>640</v>
      </c>
      <c r="B62" s="4" t="s">
        <v>641</v>
      </c>
      <c r="C62" s="4" t="s">
        <v>641</v>
      </c>
    </row>
    <row r="63" spans="1:6">
      <c r="A63" s="4" t="s">
        <v>642</v>
      </c>
    </row>
    <row r="64" spans="1:6">
      <c r="A64" s="3" t="s">
        <v>592</v>
      </c>
    </row>
    <row r="65" spans="1:6">
      <c r="A65" s="4" t="s">
        <v>640</v>
      </c>
      <c r="B65" s="4" t="s">
        <v>643</v>
      </c>
      <c r="C65" s="4" t="s">
        <v>64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204</v>
      </c>
    </row>
    <row r="3" spans="1:2">
      <c r="A3" s="4" t="s">
        <v>645</v>
      </c>
    </row>
    <row r="4" spans="1:2">
      <c r="A4" s="3" t="s">
        <v>646</v>
      </c>
    </row>
    <row r="5" spans="1:2">
      <c r="A5" s="4" t="s">
        <v>647</v>
      </c>
      <c r="B5" s="4" t="s">
        <v>648</v>
      </c>
    </row>
    <row r="6" spans="1:2">
      <c r="A6" s="4" t="s">
        <v>649</v>
      </c>
    </row>
    <row r="7" spans="1:2">
      <c r="A7" s="3" t="s">
        <v>646</v>
      </c>
    </row>
    <row r="8" spans="1:2">
      <c r="A8" s="4" t="s">
        <v>647</v>
      </c>
      <c r="B8" s="4" t="s">
        <v>650</v>
      </c>
    </row>
    <row r="9" spans="1:2">
      <c r="A9" s="4" t="s">
        <v>651</v>
      </c>
    </row>
    <row r="10" spans="1:2">
      <c r="A10" s="3" t="s">
        <v>646</v>
      </c>
    </row>
    <row r="11" spans="1:2">
      <c r="A11" s="4" t="s">
        <v>647</v>
      </c>
      <c r="B11" s="4" t="s">
        <v>608</v>
      </c>
    </row>
    <row r="12" spans="1:2">
      <c r="A12" s="4" t="s">
        <v>652</v>
      </c>
    </row>
    <row r="13" spans="1:2">
      <c r="A13" s="3" t="s">
        <v>646</v>
      </c>
    </row>
    <row r="14" spans="1:2">
      <c r="A14" s="4" t="s">
        <v>647</v>
      </c>
      <c r="B14" s="4" t="s">
        <v>653</v>
      </c>
    </row>
    <row r="15" spans="1:2">
      <c r="A15" s="4" t="s">
        <v>654</v>
      </c>
    </row>
    <row r="16" spans="1:2">
      <c r="A16" s="3" t="s">
        <v>646</v>
      </c>
    </row>
    <row r="17" spans="1:2">
      <c r="A17" s="4" t="s">
        <v>647</v>
      </c>
      <c r="B17" s="4" t="s">
        <v>608</v>
      </c>
    </row>
    <row r="18" spans="1:2">
      <c r="A18" s="4" t="s">
        <v>655</v>
      </c>
    </row>
    <row r="19" spans="1:2">
      <c r="A19" s="3" t="s">
        <v>646</v>
      </c>
    </row>
    <row r="20" spans="1:2">
      <c r="A20" s="4" t="s">
        <v>647</v>
      </c>
      <c r="B20" s="4" t="s">
        <v>606</v>
      </c>
    </row>
    <row r="21" spans="1:2">
      <c r="A21" s="4" t="s">
        <v>656</v>
      </c>
    </row>
    <row r="22" spans="1:2">
      <c r="A22" s="3" t="s">
        <v>646</v>
      </c>
    </row>
    <row r="23" spans="1:2">
      <c r="A23" s="4" t="s">
        <v>647</v>
      </c>
      <c r="B23" s="4" t="s">
        <v>608</v>
      </c>
    </row>
    <row r="24" spans="1:2">
      <c r="A24" s="4" t="s">
        <v>657</v>
      </c>
    </row>
    <row r="25" spans="1:2">
      <c r="A25" s="3" t="s">
        <v>646</v>
      </c>
    </row>
    <row r="26" spans="1:2">
      <c r="A26" s="4" t="s">
        <v>647</v>
      </c>
      <c r="B26" s="4" t="s">
        <v>658</v>
      </c>
    </row>
    <row r="27" spans="1:2">
      <c r="A27" s="4" t="s">
        <v>659</v>
      </c>
    </row>
    <row r="28" spans="1:2">
      <c r="A28" s="3" t="s">
        <v>646</v>
      </c>
    </row>
    <row r="29" spans="1:2">
      <c r="A29" s="4" t="s">
        <v>647</v>
      </c>
      <c r="B29" s="4" t="s">
        <v>608</v>
      </c>
    </row>
    <row r="30" spans="1:2">
      <c r="A30" s="4" t="s">
        <v>660</v>
      </c>
    </row>
    <row r="31" spans="1:2">
      <c r="A31" s="3" t="s">
        <v>646</v>
      </c>
    </row>
    <row r="32" spans="1:2">
      <c r="A32" s="4" t="s">
        <v>647</v>
      </c>
      <c r="B32" s="4" t="s">
        <v>6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62</v>
      </c>
      <c r="B1" s="2" t="s">
        <v>1</v>
      </c>
    </row>
    <row r="2" spans="1:2">
      <c r="B2" s="2" t="s">
        <v>204</v>
      </c>
    </row>
    <row r="3" spans="1:2">
      <c r="A3" s="4" t="s">
        <v>663</v>
      </c>
    </row>
    <row r="4" spans="1:2">
      <c r="A4" s="3" t="s">
        <v>664</v>
      </c>
    </row>
    <row r="5" spans="1:2">
      <c r="A5" s="4" t="s">
        <v>665</v>
      </c>
      <c r="B5" s="4" t="s">
        <v>666</v>
      </c>
    </row>
    <row r="6" spans="1:2">
      <c r="A6" s="4" t="s">
        <v>667</v>
      </c>
    </row>
    <row r="7" spans="1:2">
      <c r="A7" s="3" t="s">
        <v>664</v>
      </c>
    </row>
    <row r="8" spans="1:2">
      <c r="A8" s="4" t="s">
        <v>665</v>
      </c>
      <c r="B8" s="4" t="s">
        <v>668</v>
      </c>
    </row>
    <row r="9" spans="1:2">
      <c r="A9" s="4" t="s">
        <v>669</v>
      </c>
    </row>
    <row r="10" spans="1:2">
      <c r="A10" s="3" t="s">
        <v>664</v>
      </c>
    </row>
    <row r="11" spans="1:2">
      <c r="A11" s="4" t="s">
        <v>665</v>
      </c>
      <c r="B11" s="4" t="s">
        <v>648</v>
      </c>
    </row>
    <row r="12" spans="1:2">
      <c r="A12" s="4" t="s">
        <v>670</v>
      </c>
    </row>
    <row r="13" spans="1:2">
      <c r="A13" s="3" t="s">
        <v>664</v>
      </c>
    </row>
    <row r="14" spans="1:2">
      <c r="A14" s="4" t="s">
        <v>665</v>
      </c>
      <c r="B14" s="4" t="s">
        <v>608</v>
      </c>
    </row>
    <row r="15" spans="1:2">
      <c r="A15" s="4" t="s">
        <v>671</v>
      </c>
    </row>
    <row r="16" spans="1:2">
      <c r="A16" s="3" t="s">
        <v>664</v>
      </c>
    </row>
    <row r="17" spans="1:2">
      <c r="A17" s="4" t="s">
        <v>665</v>
      </c>
      <c r="B17" s="4" t="s">
        <v>672</v>
      </c>
    </row>
    <row r="18" spans="1:2">
      <c r="A18" s="4" t="s">
        <v>673</v>
      </c>
    </row>
    <row r="19" spans="1:2">
      <c r="A19" s="3" t="s">
        <v>664</v>
      </c>
    </row>
    <row r="20" spans="1:2">
      <c r="A20" s="4" t="s">
        <v>665</v>
      </c>
      <c r="B20" s="4" t="s">
        <v>615</v>
      </c>
    </row>
    <row r="21" spans="1:2">
      <c r="A21" s="4" t="s">
        <v>674</v>
      </c>
    </row>
    <row r="22" spans="1:2">
      <c r="A22" s="3" t="s">
        <v>664</v>
      </c>
    </row>
    <row r="23" spans="1:2">
      <c r="A23" s="4" t="s">
        <v>665</v>
      </c>
      <c r="B23" s="4" t="s">
        <v>6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6</v>
      </c>
      <c r="B1" s="2" t="s">
        <v>29</v>
      </c>
      <c r="C1" s="2" t="s">
        <v>30</v>
      </c>
      <c r="D1" s="2" t="s">
        <v>31</v>
      </c>
      <c r="E1" s="2" t="s">
        <v>33</v>
      </c>
    </row>
    <row r="2" spans="1:5">
      <c r="A2" s="3" t="s">
        <v>677</v>
      </c>
    </row>
    <row r="3" spans="1:5">
      <c r="A3" s="4" t="s">
        <v>678</v>
      </c>
      <c r="B3" s="6" t="n">
        <v>-45081.1</v>
      </c>
      <c r="C3" s="9" t="n">
        <v>-691.7</v>
      </c>
      <c r="D3" s="6" t="n">
        <v>-213038.1</v>
      </c>
      <c r="E3" s="10" t="n">
        <v>-84860</v>
      </c>
    </row>
    <row r="4" spans="1:5">
      <c r="A4" s="4" t="s">
        <v>619</v>
      </c>
    </row>
    <row r="5" spans="1:5">
      <c r="A5" s="3" t="s">
        <v>677</v>
      </c>
    </row>
    <row r="6" spans="1:5">
      <c r="A6" s="4" t="s">
        <v>679</v>
      </c>
      <c r="B6" s="8" t="n">
        <v>-1432.4</v>
      </c>
      <c r="D6" s="5" t="n">
        <v>-82</v>
      </c>
      <c r="E6" s="5" t="n">
        <v>3179</v>
      </c>
    </row>
    <row r="7" spans="1:5">
      <c r="A7" s="4" t="s">
        <v>678</v>
      </c>
      <c r="B7" s="8" t="n">
        <v>7088.9</v>
      </c>
      <c r="D7" s="8" t="n">
        <v>8490.6</v>
      </c>
      <c r="E7" s="8" t="n">
        <v>837.6</v>
      </c>
    </row>
    <row r="8" spans="1:5">
      <c r="A8" s="4" t="s">
        <v>680</v>
      </c>
      <c r="B8" s="6" t="n">
        <v>-5656.5</v>
      </c>
      <c r="D8" s="6" t="n">
        <v>-8408.6</v>
      </c>
      <c r="E8" s="6" t="n">
        <v>-401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60</v>
      </c>
      <c r="B1" s="2" t="s">
        <v>1</v>
      </c>
    </row>
    <row r="2" spans="1:2">
      <c r="B2" s="2" t="s">
        <v>33</v>
      </c>
    </row>
    <row r="3" spans="1:2">
      <c r="A3" s="4" t="s">
        <v>261</v>
      </c>
      <c r="B3" s="10" t="n">
        <v>5726000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1</v>
      </c>
      <c r="B1" s="2" t="s">
        <v>29</v>
      </c>
      <c r="C1" s="2" t="s">
        <v>30</v>
      </c>
      <c r="D1" s="2" t="s">
        <v>31</v>
      </c>
      <c r="E1" s="2" t="s">
        <v>32</v>
      </c>
      <c r="F1" s="2" t="s">
        <v>33</v>
      </c>
      <c r="G1" s="2" t="s">
        <v>34</v>
      </c>
    </row>
    <row r="2" spans="1:7">
      <c r="A2" s="3" t="s">
        <v>682</v>
      </c>
    </row>
    <row r="3" spans="1:7">
      <c r="A3" s="4" t="s">
        <v>683</v>
      </c>
      <c r="B3" s="6" t="n">
        <v>314.2</v>
      </c>
      <c r="C3" s="9" t="n">
        <v>4.8</v>
      </c>
      <c r="D3" s="6" t="n">
        <v>326.2</v>
      </c>
    </row>
    <row r="4" spans="1:7">
      <c r="A4" s="4" t="s">
        <v>684</v>
      </c>
      <c r="B4" s="8" t="n">
        <v>146853.3</v>
      </c>
      <c r="C4" s="8" t="n">
        <v>2253.2</v>
      </c>
      <c r="D4" s="8" t="n">
        <v>139541.4</v>
      </c>
    </row>
    <row r="5" spans="1:7">
      <c r="A5" s="4" t="s">
        <v>685</v>
      </c>
      <c r="B5" s="6" t="n">
        <v>147167.5</v>
      </c>
      <c r="C5" s="7" t="n">
        <v>2258</v>
      </c>
      <c r="D5" s="6" t="n">
        <v>139867.6</v>
      </c>
      <c r="E5" s="7" t="n">
        <v>2146</v>
      </c>
      <c r="F5" s="6" t="n">
        <v>171536.1</v>
      </c>
      <c r="G5" s="6" t="n">
        <v>19743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6</v>
      </c>
      <c r="B1" s="2" t="s">
        <v>29</v>
      </c>
      <c r="C1" s="2" t="s">
        <v>30</v>
      </c>
      <c r="D1" s="2" t="s">
        <v>31</v>
      </c>
    </row>
    <row r="2" spans="1:4">
      <c r="A2" s="3" t="s">
        <v>687</v>
      </c>
    </row>
    <row r="3" spans="1:4">
      <c r="A3" s="4" t="s">
        <v>38</v>
      </c>
      <c r="B3" s="6" t="n">
        <v>238989.7</v>
      </c>
      <c r="C3" s="9" t="n">
        <v>3666.9</v>
      </c>
      <c r="D3" s="6" t="n">
        <v>175632.5</v>
      </c>
    </row>
    <row r="4" spans="1:4">
      <c r="A4" s="4" t="s">
        <v>688</v>
      </c>
      <c r="B4" s="8" t="n">
        <v>84016.5</v>
      </c>
      <c r="C4" s="8" t="n">
        <v>1289.1</v>
      </c>
      <c r="D4" s="8" t="n">
        <v>68101.2</v>
      </c>
    </row>
    <row r="5" spans="1:4">
      <c r="A5" s="4" t="s">
        <v>689</v>
      </c>
      <c r="B5" s="8" t="n">
        <v>154973.2</v>
      </c>
      <c r="C5" s="8" t="n">
        <v>2377.8</v>
      </c>
      <c r="D5" s="8" t="n">
        <v>107531.3</v>
      </c>
    </row>
    <row r="6" spans="1:4">
      <c r="A6" s="4" t="s">
        <v>690</v>
      </c>
    </row>
    <row r="7" spans="1:4">
      <c r="A7" s="3" t="s">
        <v>687</v>
      </c>
    </row>
    <row r="8" spans="1:4">
      <c r="A8" s="4" t="s">
        <v>38</v>
      </c>
      <c r="B8" s="8" t="n">
        <v>250707.6</v>
      </c>
      <c r="C8" s="8" t="n">
        <v>3846.7</v>
      </c>
      <c r="D8" s="8" t="n">
        <v>211607.6</v>
      </c>
    </row>
    <row r="9" spans="1:4">
      <c r="A9" s="4" t="s">
        <v>691</v>
      </c>
    </row>
    <row r="10" spans="1:4">
      <c r="A10" s="3" t="s">
        <v>687</v>
      </c>
    </row>
    <row r="11" spans="1:4">
      <c r="A11" s="4" t="s">
        <v>38</v>
      </c>
      <c r="B11" s="6" t="n">
        <v>11717.9</v>
      </c>
      <c r="C11" s="9" t="n">
        <v>179.8</v>
      </c>
      <c r="D11" s="6" t="n">
        <v>3597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2</v>
      </c>
      <c r="B1" s="2" t="s">
        <v>1</v>
      </c>
    </row>
    <row r="2" spans="1:5">
      <c r="B2" s="2" t="s">
        <v>29</v>
      </c>
      <c r="C2" s="2" t="s">
        <v>30</v>
      </c>
      <c r="D2" s="2" t="s">
        <v>31</v>
      </c>
      <c r="E2" s="2" t="s">
        <v>33</v>
      </c>
    </row>
    <row r="3" spans="1:5">
      <c r="A3" s="3" t="s">
        <v>687</v>
      </c>
    </row>
    <row r="4" spans="1:5">
      <c r="A4" s="4" t="s">
        <v>693</v>
      </c>
      <c r="B4" s="6" t="n">
        <v>35975.1</v>
      </c>
      <c r="C4" s="7" t="n">
        <v>552</v>
      </c>
      <c r="D4" s="6" t="n">
        <v>44131.9</v>
      </c>
      <c r="E4" s="6" t="n">
        <v>46554.3</v>
      </c>
    </row>
    <row r="5" spans="1:5">
      <c r="A5" s="4" t="s">
        <v>694</v>
      </c>
      <c r="B5" s="8" t="n">
        <v>255.2</v>
      </c>
      <c r="C5" s="8" t="n">
        <v>3.9</v>
      </c>
      <c r="D5" s="8" t="n">
        <v>5653.5</v>
      </c>
      <c r="E5" s="8" t="n">
        <v>8600.299999999999</v>
      </c>
    </row>
    <row r="6" spans="1:5">
      <c r="A6" s="4" t="s">
        <v>695</v>
      </c>
      <c r="B6" s="8" t="n">
        <v>-24512.4</v>
      </c>
      <c r="C6" s="8" t="n">
        <v>-376.1</v>
      </c>
      <c r="D6" s="8" t="n">
        <v>-13810.3</v>
      </c>
      <c r="E6" s="8" t="n">
        <v>-11022.7</v>
      </c>
    </row>
    <row r="7" spans="1:5">
      <c r="A7" s="4" t="s">
        <v>696</v>
      </c>
      <c r="B7" s="6" t="n">
        <v>11717.9</v>
      </c>
      <c r="C7" s="9" t="n">
        <v>179.8</v>
      </c>
      <c r="D7" s="6" t="n">
        <v>35975.1</v>
      </c>
      <c r="E7" s="6" t="n">
        <v>44131.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7</v>
      </c>
      <c r="B1" s="2" t="s">
        <v>1</v>
      </c>
    </row>
    <row r="2" spans="1:6">
      <c r="B2" s="2" t="s">
        <v>29</v>
      </c>
      <c r="C2" s="2" t="s">
        <v>30</v>
      </c>
      <c r="D2" s="2" t="s">
        <v>31</v>
      </c>
      <c r="E2" s="2" t="s">
        <v>33</v>
      </c>
      <c r="F2" s="2" t="s">
        <v>30</v>
      </c>
    </row>
    <row r="3" spans="1:6">
      <c r="A3" s="3" t="s">
        <v>687</v>
      </c>
    </row>
    <row r="4" spans="1:6">
      <c r="A4" s="4" t="s">
        <v>693</v>
      </c>
      <c r="B4" s="6" t="n">
        <v>15170.3</v>
      </c>
      <c r="C4" s="9" t="n">
        <v>232.8</v>
      </c>
      <c r="D4" s="6" t="n">
        <v>14460.4</v>
      </c>
      <c r="E4" s="6" t="n">
        <v>8727.799999999999</v>
      </c>
    </row>
    <row r="5" spans="1:6">
      <c r="A5" s="4" t="s">
        <v>694</v>
      </c>
      <c r="B5" s="8" t="n">
        <v>145.7</v>
      </c>
      <c r="C5" s="8" t="n">
        <v>2.2</v>
      </c>
      <c r="D5" s="5" t="n">
        <v>1706</v>
      </c>
      <c r="E5" s="8" t="n">
        <v>6719.1</v>
      </c>
    </row>
    <row r="6" spans="1:6">
      <c r="A6" s="4" t="s">
        <v>695</v>
      </c>
      <c r="B6" s="8" t="n">
        <v>-454.9</v>
      </c>
      <c r="C6" s="5" t="n">
        <v>-7</v>
      </c>
      <c r="D6" s="8" t="n">
        <v>-1340.3</v>
      </c>
      <c r="E6" s="8" t="n">
        <v>-889.3</v>
      </c>
    </row>
    <row r="7" spans="1:6">
      <c r="A7" s="4" t="s">
        <v>698</v>
      </c>
      <c r="B7" s="8" t="n">
        <v>45.6</v>
      </c>
      <c r="C7" s="8" t="n">
        <v>0.7</v>
      </c>
      <c r="D7" s="8" t="n">
        <v>344.2</v>
      </c>
      <c r="E7" s="8" t="n">
        <v>-97.2</v>
      </c>
    </row>
    <row r="8" spans="1:6">
      <c r="A8" s="4" t="s">
        <v>47</v>
      </c>
      <c r="B8" s="8" t="n">
        <v>-130.5</v>
      </c>
      <c r="F8" s="7" t="n">
        <v>-2</v>
      </c>
    </row>
    <row r="9" spans="1:6">
      <c r="A9" s="4" t="s">
        <v>696</v>
      </c>
      <c r="B9" s="6" t="n">
        <v>14776.2</v>
      </c>
      <c r="C9" s="9" t="n">
        <v>226.7</v>
      </c>
      <c r="D9" s="6" t="n">
        <v>15170.3</v>
      </c>
      <c r="E9" s="6" t="n">
        <v>14460.4</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99</v>
      </c>
      <c r="B1" s="2" t="s">
        <v>29</v>
      </c>
      <c r="C1" s="2" t="s">
        <v>30</v>
      </c>
      <c r="D1" s="2" t="s">
        <v>31</v>
      </c>
      <c r="E1" s="2" t="s">
        <v>33</v>
      </c>
    </row>
    <row r="2" spans="1:5">
      <c r="A2" s="3" t="s">
        <v>700</v>
      </c>
    </row>
    <row r="3" spans="1:5">
      <c r="A3" s="4" t="s">
        <v>701</v>
      </c>
      <c r="B3" s="10" t="n">
        <v>147007</v>
      </c>
      <c r="C3" s="9" t="n">
        <v>2255.6</v>
      </c>
      <c r="D3" s="6" t="n">
        <v>153265.3</v>
      </c>
    </row>
    <row r="4" spans="1:5">
      <c r="A4" s="4" t="s">
        <v>702</v>
      </c>
      <c r="B4" s="8" t="n">
        <v>2036.9</v>
      </c>
      <c r="C4" s="8" t="n">
        <v>31.3</v>
      </c>
      <c r="D4" s="8" t="n">
        <v>3823.1</v>
      </c>
      <c r="E4" s="10" t="n">
        <v>3900</v>
      </c>
    </row>
    <row r="5" spans="1:5">
      <c r="A5" s="4" t="s">
        <v>703</v>
      </c>
      <c r="B5" s="8" t="n">
        <v>4076.1</v>
      </c>
      <c r="C5" s="8" t="n">
        <v>62.5</v>
      </c>
    </row>
    <row r="6" spans="1:5">
      <c r="A6" s="4" t="s">
        <v>704</v>
      </c>
      <c r="B6" s="5" t="n">
        <v>1094</v>
      </c>
      <c r="C6" s="8" t="n">
        <v>16.8</v>
      </c>
      <c r="D6" s="8" t="n">
        <v>191.3</v>
      </c>
    </row>
    <row r="7" spans="1:5">
      <c r="A7" s="4" t="s">
        <v>685</v>
      </c>
      <c r="B7" s="10" t="n">
        <v>154214</v>
      </c>
      <c r="C7" s="9" t="n">
        <v>2366.2</v>
      </c>
      <c r="D7" s="6" t="n">
        <v>15727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5</v>
      </c>
      <c r="B1" s="2" t="s">
        <v>29</v>
      </c>
      <c r="C1" s="2" t="s">
        <v>30</v>
      </c>
      <c r="D1" s="2" t="s">
        <v>31</v>
      </c>
    </row>
    <row r="2" spans="1:4">
      <c r="A2" s="3" t="s">
        <v>687</v>
      </c>
    </row>
    <row r="3" spans="1:4">
      <c r="A3" s="4" t="s">
        <v>706</v>
      </c>
      <c r="B3" s="10" t="n">
        <v>147007</v>
      </c>
      <c r="C3" s="9" t="n">
        <v>2255.6</v>
      </c>
      <c r="D3" s="6" t="n">
        <v>153265.3</v>
      </c>
    </row>
    <row r="4" spans="1:4">
      <c r="A4" s="4" t="s">
        <v>707</v>
      </c>
    </row>
    <row r="5" spans="1:4">
      <c r="A5" s="3" t="s">
        <v>687</v>
      </c>
    </row>
    <row r="6" spans="1:4">
      <c r="A6" s="4" t="s">
        <v>706</v>
      </c>
      <c r="B6" s="8" t="n">
        <v>3404.8</v>
      </c>
      <c r="C6" s="8" t="n">
        <v>52.1</v>
      </c>
      <c r="D6" s="8" t="n">
        <v>2602.9</v>
      </c>
    </row>
    <row r="7" spans="1:4">
      <c r="A7" s="4" t="s">
        <v>708</v>
      </c>
    </row>
    <row r="8" spans="1:4">
      <c r="A8" s="3" t="s">
        <v>687</v>
      </c>
    </row>
    <row r="9" spans="1:4">
      <c r="A9" s="4" t="s">
        <v>706</v>
      </c>
      <c r="B9" s="6" t="n">
        <v>143602.2</v>
      </c>
      <c r="C9" s="9" t="n">
        <v>2203.5</v>
      </c>
      <c r="D9" s="6" t="n">
        <v>15066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29</v>
      </c>
      <c r="C1" s="2" t="s">
        <v>30</v>
      </c>
      <c r="D1" s="2" t="s">
        <v>31</v>
      </c>
    </row>
    <row r="2" spans="1:4">
      <c r="A2" s="3" t="s">
        <v>700</v>
      </c>
    </row>
    <row r="3" spans="1:4">
      <c r="A3" s="4" t="s">
        <v>710</v>
      </c>
      <c r="B3" s="6" t="n">
        <v>146637.5</v>
      </c>
      <c r="C3" s="9" t="n">
        <v>2249.9</v>
      </c>
      <c r="D3" s="6" t="n">
        <v>150411.5</v>
      </c>
    </row>
    <row r="4" spans="1:4">
      <c r="A4" s="4" t="s">
        <v>711</v>
      </c>
      <c r="B4" s="8" t="n">
        <v>7576.5</v>
      </c>
      <c r="C4" s="8" t="n">
        <v>116.3</v>
      </c>
      <c r="D4" s="8" t="n">
        <v>6868.2</v>
      </c>
    </row>
    <row r="5" spans="1:4">
      <c r="A5" s="4" t="s">
        <v>685</v>
      </c>
      <c r="B5" s="10" t="n">
        <v>154214</v>
      </c>
      <c r="C5" s="9" t="n">
        <v>2366.2</v>
      </c>
      <c r="D5" s="6" t="n">
        <v>15727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2</v>
      </c>
      <c r="B1" s="2" t="s">
        <v>29</v>
      </c>
      <c r="C1" s="2" t="s">
        <v>30</v>
      </c>
      <c r="D1" s="2" t="s">
        <v>31</v>
      </c>
    </row>
    <row r="2" spans="1:4">
      <c r="A2" s="3" t="s">
        <v>700</v>
      </c>
    </row>
    <row r="3" spans="1:4">
      <c r="A3" s="4" t="s">
        <v>713</v>
      </c>
      <c r="B3" s="6" t="n">
        <v>24761.3</v>
      </c>
      <c r="C3" s="9" t="n">
        <v>379.9</v>
      </c>
      <c r="D3" s="6" t="n">
        <v>15101.8</v>
      </c>
    </row>
    <row r="4" spans="1:4">
      <c r="A4" s="4" t="s">
        <v>714</v>
      </c>
      <c r="B4" s="8" t="n">
        <v>24209.2</v>
      </c>
      <c r="C4" s="8" t="n">
        <v>371.4</v>
      </c>
      <c r="D4" s="5" t="n">
        <v>7159</v>
      </c>
    </row>
    <row r="5" spans="1:4">
      <c r="A5" s="4" t="s">
        <v>715</v>
      </c>
      <c r="B5" s="8" t="n">
        <v>3.2</v>
      </c>
      <c r="D5" s="8" t="n">
        <v>3.1</v>
      </c>
    </row>
    <row r="6" spans="1:4">
      <c r="A6" s="4" t="s">
        <v>716</v>
      </c>
      <c r="B6" s="8" t="n">
        <v>417.1</v>
      </c>
      <c r="C6" s="8" t="n">
        <v>6.4</v>
      </c>
    </row>
    <row r="7" spans="1:4">
      <c r="A7" s="4" t="s">
        <v>717</v>
      </c>
      <c r="B7" s="5" t="n">
        <v>4114</v>
      </c>
      <c r="C7" s="8" t="n">
        <v>63.1</v>
      </c>
    </row>
    <row r="8" spans="1:4">
      <c r="A8" s="4" t="s">
        <v>718</v>
      </c>
      <c r="B8" s="8" t="n">
        <v>4938.8</v>
      </c>
      <c r="C8" s="8" t="n">
        <v>75.90000000000001</v>
      </c>
      <c r="D8" s="8" t="n">
        <v>2383.6</v>
      </c>
    </row>
    <row r="9" spans="1:4">
      <c r="A9" s="4" t="s">
        <v>685</v>
      </c>
      <c r="B9" s="6" t="n">
        <v>58443.6</v>
      </c>
      <c r="C9" s="9" t="n">
        <v>896.7</v>
      </c>
      <c r="D9" s="6" t="n">
        <v>2464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04</v>
      </c>
      <c r="C1" s="2" t="s">
        <v>205</v>
      </c>
    </row>
    <row r="2" spans="1:3">
      <c r="A2" s="3" t="s">
        <v>687</v>
      </c>
    </row>
    <row r="3" spans="1:3">
      <c r="A3" s="4" t="s">
        <v>720</v>
      </c>
      <c r="B3" s="6" t="n">
        <v>3030.8</v>
      </c>
      <c r="C3" s="6" t="n">
        <v>1861.4</v>
      </c>
    </row>
    <row r="4" spans="1:3">
      <c r="A4" s="4" t="s">
        <v>721</v>
      </c>
    </row>
    <row r="5" spans="1:3">
      <c r="A5" s="3" t="s">
        <v>687</v>
      </c>
    </row>
    <row r="6" spans="1:3">
      <c r="A6" s="4" t="s">
        <v>722</v>
      </c>
      <c r="B6" s="6" t="n">
        <v>850.9</v>
      </c>
      <c r="C6" s="6" t="n">
        <v>118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3</v>
      </c>
      <c r="B1" s="2" t="s">
        <v>29</v>
      </c>
      <c r="C1" s="2" t="s">
        <v>30</v>
      </c>
      <c r="D1" s="2" t="s">
        <v>31</v>
      </c>
    </row>
    <row r="2" spans="1:4">
      <c r="A2" s="3" t="s">
        <v>700</v>
      </c>
    </row>
    <row r="3" spans="1:4">
      <c r="A3" s="4" t="s">
        <v>716</v>
      </c>
      <c r="B3" s="10" t="n">
        <v>1048</v>
      </c>
      <c r="C3" s="9" t="n">
        <v>16.1</v>
      </c>
      <c r="D3" s="6" t="n">
        <v>745.6</v>
      </c>
    </row>
    <row r="4" spans="1:4">
      <c r="A4" s="4" t="s">
        <v>724</v>
      </c>
      <c r="B4" s="8" t="n">
        <v>690.6</v>
      </c>
      <c r="C4" s="8" t="n">
        <v>10.6</v>
      </c>
      <c r="D4" s="8" t="n">
        <v>571.9</v>
      </c>
    </row>
    <row r="5" spans="1:4">
      <c r="A5" s="4" t="s">
        <v>725</v>
      </c>
      <c r="B5" s="8" t="n">
        <v>280.6</v>
      </c>
      <c r="C5" s="8" t="n">
        <v>4.3</v>
      </c>
      <c r="D5" s="8" t="n">
        <v>277.3</v>
      </c>
    </row>
    <row r="6" spans="1:4">
      <c r="A6" s="4" t="s">
        <v>713</v>
      </c>
      <c r="B6" s="5" t="n">
        <v>28469</v>
      </c>
      <c r="C6" s="8" t="n">
        <v>436.8</v>
      </c>
      <c r="D6" s="8" t="n">
        <v>27753.4</v>
      </c>
    </row>
    <row r="7" spans="1:4">
      <c r="A7" s="4" t="s">
        <v>726</v>
      </c>
      <c r="B7" s="8" t="n">
        <v>10728.4</v>
      </c>
      <c r="C7" s="8" t="n">
        <v>164.6</v>
      </c>
    </row>
    <row r="8" spans="1:4">
      <c r="A8" s="4" t="s">
        <v>727</v>
      </c>
      <c r="B8" s="8" t="n">
        <v>9376.200000000001</v>
      </c>
      <c r="C8" s="8" t="n">
        <v>143.9</v>
      </c>
      <c r="D8" s="8" t="n">
        <v>7299.5</v>
      </c>
    </row>
    <row r="9" spans="1:4">
      <c r="A9" s="4" t="s">
        <v>685</v>
      </c>
      <c r="B9" s="6" t="n">
        <v>50592.8</v>
      </c>
      <c r="C9" s="9" t="n">
        <v>776.3</v>
      </c>
      <c r="D9" s="6" t="n">
        <v>3664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2:14:16Z</dcterms:created>
  <dcterms:modified xmlns:dcterms="http://purl.org/dc/terms/" xmlns:xsi="http://www.w3.org/2001/XMLSchema-instance" xsi:type="dcterms:W3CDTF">2018-08-07T12:14:16Z</dcterms:modified>
</cp:coreProperties>
</file>